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Business Operatio"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Cash and Cash Equivalents" sheetId="13" state="visible" r:id="rId13"/>
    <sheet xmlns:r="http://schemas.openxmlformats.org/officeDocument/2006/relationships" name="Accounts Receivable, Net of All" sheetId="14" state="visible" r:id="rId14"/>
    <sheet xmlns:r="http://schemas.openxmlformats.org/officeDocument/2006/relationships" name="Receivable from Government Auth" sheetId="15" state="visible" r:id="rId15"/>
    <sheet xmlns:r="http://schemas.openxmlformats.org/officeDocument/2006/relationships" name="Short Term Investments with Rel" sheetId="16" state="visible" r:id="rId16"/>
    <sheet xmlns:r="http://schemas.openxmlformats.org/officeDocument/2006/relationships" name="Other Current Assets" sheetId="17" state="visible" r:id="rId17"/>
    <sheet xmlns:r="http://schemas.openxmlformats.org/officeDocument/2006/relationships" name="Assets Held for Sale" sheetId="18" state="visible" r:id="rId18"/>
    <sheet xmlns:r="http://schemas.openxmlformats.org/officeDocument/2006/relationships" name="Property and Equipment, Net" sheetId="19" state="visible" r:id="rId19"/>
    <sheet xmlns:r="http://schemas.openxmlformats.org/officeDocument/2006/relationships" name="Leases" sheetId="20" state="visible" r:id="rId20"/>
    <sheet xmlns:r="http://schemas.openxmlformats.org/officeDocument/2006/relationships" name="Investments" sheetId="21" state="visible" r:id="rId21"/>
    <sheet xmlns:r="http://schemas.openxmlformats.org/officeDocument/2006/relationships" name="Other Non-Current Assets" sheetId="22" state="visible" r:id="rId22"/>
    <sheet xmlns:r="http://schemas.openxmlformats.org/officeDocument/2006/relationships" name="Debt" sheetId="23" state="visible" r:id="rId23"/>
    <sheet xmlns:r="http://schemas.openxmlformats.org/officeDocument/2006/relationships" name="Convertible Promissory Note (_N" sheetId="24" state="visible" r:id="rId24"/>
    <sheet xmlns:r="http://schemas.openxmlformats.org/officeDocument/2006/relationships" name="Senior Subordinated Convertible" sheetId="25" state="visible" r:id="rId25"/>
    <sheet xmlns:r="http://schemas.openxmlformats.org/officeDocument/2006/relationships" name="Warrants" sheetId="26" state="visible" r:id="rId26"/>
    <sheet xmlns:r="http://schemas.openxmlformats.org/officeDocument/2006/relationships" name="Unsecured Convertible Note (_At" sheetId="27" state="visible" r:id="rId27"/>
    <sheet xmlns:r="http://schemas.openxmlformats.org/officeDocument/2006/relationships" name="Other Current Liabilities" sheetId="28" state="visible" r:id="rId28"/>
    <sheet xmlns:r="http://schemas.openxmlformats.org/officeDocument/2006/relationships" name="Accumulated Other Comprehensive" sheetId="29" state="visible" r:id="rId29"/>
    <sheet xmlns:r="http://schemas.openxmlformats.org/officeDocument/2006/relationships" name="Capital Stock" sheetId="30" state="visible" r:id="rId30"/>
    <sheet xmlns:r="http://schemas.openxmlformats.org/officeDocument/2006/relationships" name="Preferred Stock" sheetId="31" state="visible" r:id="rId31"/>
    <sheet xmlns:r="http://schemas.openxmlformats.org/officeDocument/2006/relationships" name="Revenue" sheetId="32" state="visible" r:id="rId32"/>
    <sheet xmlns:r="http://schemas.openxmlformats.org/officeDocument/2006/relationships" name="Finance Costs" sheetId="33" state="visible" r:id="rId33"/>
    <sheet xmlns:r="http://schemas.openxmlformats.org/officeDocument/2006/relationships" name="Other (Income) _Expense, Net" sheetId="34" state="visible" r:id="rId34"/>
    <sheet xmlns:r="http://schemas.openxmlformats.org/officeDocument/2006/relationships" name="Income Taxes" sheetId="35" state="visible" r:id="rId35"/>
    <sheet xmlns:r="http://schemas.openxmlformats.org/officeDocument/2006/relationships" name="Net Profit_(Loss) Per Share" sheetId="36" state="visible" r:id="rId36"/>
    <sheet xmlns:r="http://schemas.openxmlformats.org/officeDocument/2006/relationships" name="Employee Benefit Plans (Unfunde" sheetId="37" state="visible" r:id="rId37"/>
    <sheet xmlns:r="http://schemas.openxmlformats.org/officeDocument/2006/relationships" name="Stock-Based Compensation Expens" sheetId="38" state="visible" r:id="rId38"/>
    <sheet xmlns:r="http://schemas.openxmlformats.org/officeDocument/2006/relationships" name="Related Party Transactions" sheetId="39" state="visible" r:id="rId39"/>
    <sheet xmlns:r="http://schemas.openxmlformats.org/officeDocument/2006/relationships" name="Variable Interest Entities" sheetId="40" state="visible" r:id="rId40"/>
    <sheet xmlns:r="http://schemas.openxmlformats.org/officeDocument/2006/relationships" name="Financial Instruments - Fair Va" sheetId="41" state="visible" r:id="rId41"/>
    <sheet xmlns:r="http://schemas.openxmlformats.org/officeDocument/2006/relationships" name="Derivative Financial Instrument" sheetId="42" state="visible" r:id="rId42"/>
    <sheet xmlns:r="http://schemas.openxmlformats.org/officeDocument/2006/relationships" name="Commitments and Contingencies" sheetId="43" state="visible" r:id="rId43"/>
    <sheet xmlns:r="http://schemas.openxmlformats.org/officeDocument/2006/relationships" name="Subsequent Events" sheetId="44" state="visible" r:id="rId44"/>
    <sheet xmlns:r="http://schemas.openxmlformats.org/officeDocument/2006/relationships" name="Intangible Assets" sheetId="45" state="visible" r:id="rId45"/>
    <sheet xmlns:r="http://schemas.openxmlformats.org/officeDocument/2006/relationships" name="Pension and Other Employee Obli" sheetId="46" state="visible" r:id="rId46"/>
    <sheet xmlns:r="http://schemas.openxmlformats.org/officeDocument/2006/relationships" name="Accounting Policies, by Policy " sheetId="47" state="visible" r:id="rId47"/>
    <sheet xmlns:r="http://schemas.openxmlformats.org/officeDocument/2006/relationships" name="Summary of Significant Accoun_2" sheetId="48" state="visible" r:id="rId48"/>
    <sheet xmlns:r="http://schemas.openxmlformats.org/officeDocument/2006/relationships" name="Reverse Recapitalization (Table" sheetId="49" state="visible" r:id="rId49"/>
    <sheet xmlns:r="http://schemas.openxmlformats.org/officeDocument/2006/relationships" name="Cash and Cash Equivalents (Tabl" sheetId="50" state="visible" r:id="rId50"/>
    <sheet xmlns:r="http://schemas.openxmlformats.org/officeDocument/2006/relationships" name="Accounts Receivable, Net of A_2" sheetId="51" state="visible" r:id="rId51"/>
    <sheet xmlns:r="http://schemas.openxmlformats.org/officeDocument/2006/relationships" name="Receivable from Government Au_2" sheetId="52" state="visible" r:id="rId52"/>
    <sheet xmlns:r="http://schemas.openxmlformats.org/officeDocument/2006/relationships" name="Short Term Investments with R_2" sheetId="53" state="visible" r:id="rId53"/>
    <sheet xmlns:r="http://schemas.openxmlformats.org/officeDocument/2006/relationships" name="Other Current Assets (Tables)" sheetId="54" state="visible" r:id="rId54"/>
    <sheet xmlns:r="http://schemas.openxmlformats.org/officeDocument/2006/relationships" name="Assets Held for Sale (Tables)" sheetId="55" state="visible" r:id="rId55"/>
    <sheet xmlns:r="http://schemas.openxmlformats.org/officeDocument/2006/relationships" name="Property and Equipment, Net (Ta" sheetId="56" state="visible" r:id="rId56"/>
    <sheet xmlns:r="http://schemas.openxmlformats.org/officeDocument/2006/relationships" name="Leases (Tables)" sheetId="57" state="visible" r:id="rId57"/>
    <sheet xmlns:r="http://schemas.openxmlformats.org/officeDocument/2006/relationships" name="Investments (Tables)" sheetId="58" state="visible" r:id="rId58"/>
    <sheet xmlns:r="http://schemas.openxmlformats.org/officeDocument/2006/relationships" name="Other Non-Current Assets (Table" sheetId="59" state="visible" r:id="rId59"/>
    <sheet xmlns:r="http://schemas.openxmlformats.org/officeDocument/2006/relationships" name="Debt (Tables)" sheetId="60" state="visible" r:id="rId60"/>
    <sheet xmlns:r="http://schemas.openxmlformats.org/officeDocument/2006/relationships" name="Convertible Promissory Note (_2" sheetId="61" state="visible" r:id="rId61"/>
    <sheet xmlns:r="http://schemas.openxmlformats.org/officeDocument/2006/relationships" name="Senior Subordinated Convertib_2" sheetId="62" state="visible" r:id="rId62"/>
    <sheet xmlns:r="http://schemas.openxmlformats.org/officeDocument/2006/relationships" name="Unsecured Convertible Note (__2" sheetId="63" state="visible" r:id="rId63"/>
    <sheet xmlns:r="http://schemas.openxmlformats.org/officeDocument/2006/relationships" name="Other Current Liabilities (Tabl" sheetId="64" state="visible" r:id="rId64"/>
    <sheet xmlns:r="http://schemas.openxmlformats.org/officeDocument/2006/relationships" name="Accumulated Other Comprehensi_2" sheetId="65" state="visible" r:id="rId65"/>
    <sheet xmlns:r="http://schemas.openxmlformats.org/officeDocument/2006/relationships" name="Preferred Stock (Tables)" sheetId="66" state="visible" r:id="rId66"/>
    <sheet xmlns:r="http://schemas.openxmlformats.org/officeDocument/2006/relationships" name="Revenue (Tables)" sheetId="67" state="visible" r:id="rId67"/>
    <sheet xmlns:r="http://schemas.openxmlformats.org/officeDocument/2006/relationships" name="Finance Costs (Tables)" sheetId="68" state="visible" r:id="rId68"/>
    <sheet xmlns:r="http://schemas.openxmlformats.org/officeDocument/2006/relationships" name="Other (Income) _Expense, Net (T" sheetId="69" state="visible" r:id="rId69"/>
    <sheet xmlns:r="http://schemas.openxmlformats.org/officeDocument/2006/relationships" name="Income Taxes (Tables)" sheetId="70" state="visible" r:id="rId70"/>
    <sheet xmlns:r="http://schemas.openxmlformats.org/officeDocument/2006/relationships" name="Net Profit_(Loss) Per Share (Ta" sheetId="71" state="visible" r:id="rId71"/>
    <sheet xmlns:r="http://schemas.openxmlformats.org/officeDocument/2006/relationships" name="Employee Benefit Plans (Unfun_2" sheetId="72" state="visible" r:id="rId72"/>
    <sheet xmlns:r="http://schemas.openxmlformats.org/officeDocument/2006/relationships" name="Stock-Based Compensation Expe_2" sheetId="73" state="visible" r:id="rId73"/>
    <sheet xmlns:r="http://schemas.openxmlformats.org/officeDocument/2006/relationships" name="Related Party Transactions (Tab" sheetId="74" state="visible" r:id="rId74"/>
    <sheet xmlns:r="http://schemas.openxmlformats.org/officeDocument/2006/relationships" name="Variable Interest Entities (Tab" sheetId="75" state="visible" r:id="rId75"/>
    <sheet xmlns:r="http://schemas.openxmlformats.org/officeDocument/2006/relationships" name="Financial Instruments - Fair _2" sheetId="76" state="visible" r:id="rId76"/>
    <sheet xmlns:r="http://schemas.openxmlformats.org/officeDocument/2006/relationships" name="Derivative Financial Instrume_2" sheetId="77" state="visible" r:id="rId77"/>
    <sheet xmlns:r="http://schemas.openxmlformats.org/officeDocument/2006/relationships" name="Intangible Assets (Tables)" sheetId="78" state="visible" r:id="rId78"/>
    <sheet xmlns:r="http://schemas.openxmlformats.org/officeDocument/2006/relationships" name="Pension and Other Employee Ob_2" sheetId="79" state="visible" r:id="rId79"/>
    <sheet xmlns:r="http://schemas.openxmlformats.org/officeDocument/2006/relationships" name="Organization, Business Operat_2" sheetId="80" state="visible" r:id="rId80"/>
    <sheet xmlns:r="http://schemas.openxmlformats.org/officeDocument/2006/relationships" name="Summary of Significant Accoun_3" sheetId="81" state="visible" r:id="rId81"/>
    <sheet xmlns:r="http://schemas.openxmlformats.org/officeDocument/2006/relationships" name="Summary of Significant Accoun_4" sheetId="82" state="visible" r:id="rId82"/>
    <sheet xmlns:r="http://schemas.openxmlformats.org/officeDocument/2006/relationships" name="Reverse Recapitalization (Detai" sheetId="83" state="visible" r:id="rId83"/>
    <sheet xmlns:r="http://schemas.openxmlformats.org/officeDocument/2006/relationships" name="Reverse Recapitalization (Det_2" sheetId="84" state="visible" r:id="rId84"/>
    <sheet xmlns:r="http://schemas.openxmlformats.org/officeDocument/2006/relationships" name="Reverse Recapitalization (Det_3" sheetId="85" state="visible" r:id="rId85"/>
    <sheet xmlns:r="http://schemas.openxmlformats.org/officeDocument/2006/relationships" name="Cash and Cash Equivalents  (Det" sheetId="86" state="visible" r:id="rId86"/>
    <sheet xmlns:r="http://schemas.openxmlformats.org/officeDocument/2006/relationships" name="Accounts Receivable, Net of A_3" sheetId="87" state="visible" r:id="rId87"/>
    <sheet xmlns:r="http://schemas.openxmlformats.org/officeDocument/2006/relationships" name="Receivable from Government Au_3" sheetId="88" state="visible" r:id="rId88"/>
    <sheet xmlns:r="http://schemas.openxmlformats.org/officeDocument/2006/relationships" name="Short Term Investments with R_3" sheetId="89" state="visible" r:id="rId89"/>
    <sheet xmlns:r="http://schemas.openxmlformats.org/officeDocument/2006/relationships" name="Other Current Assets (Details) " sheetId="90" state="visible" r:id="rId90"/>
    <sheet xmlns:r="http://schemas.openxmlformats.org/officeDocument/2006/relationships" name="Other Current Assets (Details_2" sheetId="91" state="visible" r:id="rId91"/>
    <sheet xmlns:r="http://schemas.openxmlformats.org/officeDocument/2006/relationships" name="Assets Held for Sale (Details)" sheetId="92" state="visible" r:id="rId92"/>
    <sheet xmlns:r="http://schemas.openxmlformats.org/officeDocument/2006/relationships" name="Assets Held for Sale (Details) " sheetId="93" state="visible" r:id="rId93"/>
    <sheet xmlns:r="http://schemas.openxmlformats.org/officeDocument/2006/relationships" name="Property and Equipment, Net (De" sheetId="94" state="visible" r:id="rId94"/>
    <sheet xmlns:r="http://schemas.openxmlformats.org/officeDocument/2006/relationships" name="Property and Equipment, Net (_2" sheetId="95" state="visible" r:id="rId95"/>
    <sheet xmlns:r="http://schemas.openxmlformats.org/officeDocument/2006/relationships" name="Leases (Details)" sheetId="96" state="visible" r:id="rId96"/>
    <sheet xmlns:r="http://schemas.openxmlformats.org/officeDocument/2006/relationships" name="Leases (Details) - Schedule of " sheetId="97" state="visible" r:id="rId97"/>
    <sheet xmlns:r="http://schemas.openxmlformats.org/officeDocument/2006/relationships" name="Leases (Details) - Schedule o_2" sheetId="98" state="visible" r:id="rId98"/>
    <sheet xmlns:r="http://schemas.openxmlformats.org/officeDocument/2006/relationships" name="Investments (Details)" sheetId="99" state="visible" r:id="rId99"/>
    <sheet xmlns:r="http://schemas.openxmlformats.org/officeDocument/2006/relationships" name="Investments (Details) - Schedul" sheetId="100" state="visible" r:id="rId100"/>
    <sheet xmlns:r="http://schemas.openxmlformats.org/officeDocument/2006/relationships" name="Other Non-Current Assets (Detai" sheetId="101" state="visible" r:id="rId101"/>
    <sheet xmlns:r="http://schemas.openxmlformats.org/officeDocument/2006/relationships" name="Debt (Details)" sheetId="102" state="visible" r:id="rId102"/>
    <sheet xmlns:r="http://schemas.openxmlformats.org/officeDocument/2006/relationships" name="Debt (Details) - Schedule of De" sheetId="103" state="visible" r:id="rId103"/>
    <sheet xmlns:r="http://schemas.openxmlformats.org/officeDocument/2006/relationships" name="Debt (Details) - Schedule of _2" sheetId="104" state="visible" r:id="rId104"/>
    <sheet xmlns:r="http://schemas.openxmlformats.org/officeDocument/2006/relationships" name="Debt (Details) - Schedule of To" sheetId="105" state="visible" r:id="rId105"/>
    <sheet xmlns:r="http://schemas.openxmlformats.org/officeDocument/2006/relationships" name="Convertible Promissory Note (_3" sheetId="106" state="visible" r:id="rId106"/>
    <sheet xmlns:r="http://schemas.openxmlformats.org/officeDocument/2006/relationships" name="Convertible Promissory Note (_4" sheetId="107" state="visible" r:id="rId107"/>
    <sheet xmlns:r="http://schemas.openxmlformats.org/officeDocument/2006/relationships" name="Convertible Promissory Note (_5" sheetId="108" state="visible" r:id="rId108"/>
    <sheet xmlns:r="http://schemas.openxmlformats.org/officeDocument/2006/relationships" name="Senior Subordinated Convertib_3" sheetId="109" state="visible" r:id="rId109"/>
    <sheet xmlns:r="http://schemas.openxmlformats.org/officeDocument/2006/relationships" name="Senior Subordinated Convertib_4" sheetId="110" state="visible" r:id="rId110"/>
    <sheet xmlns:r="http://schemas.openxmlformats.org/officeDocument/2006/relationships" name="Warrants (Details)" sheetId="111" state="visible" r:id="rId111"/>
    <sheet xmlns:r="http://schemas.openxmlformats.org/officeDocument/2006/relationships" name="Unsecured Convertible Note (__3" sheetId="112" state="visible" r:id="rId112"/>
    <sheet xmlns:r="http://schemas.openxmlformats.org/officeDocument/2006/relationships" name="Unsecured Convertible Note (__4" sheetId="113" state="visible" r:id="rId113"/>
    <sheet xmlns:r="http://schemas.openxmlformats.org/officeDocument/2006/relationships" name="Other Current Liabilities (Deta" sheetId="114" state="visible" r:id="rId114"/>
    <sheet xmlns:r="http://schemas.openxmlformats.org/officeDocument/2006/relationships" name="Other Current Liabilities (De_2" sheetId="115" state="visible" r:id="rId115"/>
    <sheet xmlns:r="http://schemas.openxmlformats.org/officeDocument/2006/relationships" name="Accumulated Other Comprehensi_3" sheetId="116" state="visible" r:id="rId116"/>
    <sheet xmlns:r="http://schemas.openxmlformats.org/officeDocument/2006/relationships" name="Capital Stock (Details)" sheetId="117" state="visible" r:id="rId117"/>
    <sheet xmlns:r="http://schemas.openxmlformats.org/officeDocument/2006/relationships" name="Preferred Stock (Details)" sheetId="118" state="visible" r:id="rId118"/>
    <sheet xmlns:r="http://schemas.openxmlformats.org/officeDocument/2006/relationships" name="Preferred Stock (Details) - Sch" sheetId="119" state="visible" r:id="rId119"/>
    <sheet xmlns:r="http://schemas.openxmlformats.org/officeDocument/2006/relationships" name="Revenue (Details)" sheetId="120" state="visible" r:id="rId120"/>
    <sheet xmlns:r="http://schemas.openxmlformats.org/officeDocument/2006/relationships" name="Revenue (Details) - Schedule of" sheetId="121" state="visible" r:id="rId121"/>
    <sheet xmlns:r="http://schemas.openxmlformats.org/officeDocument/2006/relationships" name="Finance Costs (Details) - Sched" sheetId="122" state="visible" r:id="rId122"/>
    <sheet xmlns:r="http://schemas.openxmlformats.org/officeDocument/2006/relationships" name="Other (Income) _Expense, Net (D" sheetId="123" state="visible" r:id="rId123"/>
    <sheet xmlns:r="http://schemas.openxmlformats.org/officeDocument/2006/relationships" name="Income Taxes (Details)" sheetId="124" state="visible" r:id="rId124"/>
    <sheet xmlns:r="http://schemas.openxmlformats.org/officeDocument/2006/relationships" name="Income Taxes (Details) - Schedu" sheetId="125" state="visible" r:id="rId125"/>
    <sheet xmlns:r="http://schemas.openxmlformats.org/officeDocument/2006/relationships" name="Net Profit_(Loss) Per Share (De" sheetId="126" state="visible" r:id="rId126"/>
    <sheet xmlns:r="http://schemas.openxmlformats.org/officeDocument/2006/relationships" name="Net Profit_(Loss) Per Share (_2" sheetId="127" state="visible" r:id="rId127"/>
    <sheet xmlns:r="http://schemas.openxmlformats.org/officeDocument/2006/relationships" name="Employee Benefit Plans (Unfun_3" sheetId="128" state="visible" r:id="rId128"/>
    <sheet xmlns:r="http://schemas.openxmlformats.org/officeDocument/2006/relationships" name="Employee Benefit Plans (Unfun_4" sheetId="129" state="visible" r:id="rId129"/>
    <sheet xmlns:r="http://schemas.openxmlformats.org/officeDocument/2006/relationships" name="Employee Benefit Plans (Unfun_5" sheetId="130" state="visible" r:id="rId130"/>
    <sheet xmlns:r="http://schemas.openxmlformats.org/officeDocument/2006/relationships" name="Employee Benefit Plans (Unfun_6" sheetId="131" state="visible" r:id="rId131"/>
    <sheet xmlns:r="http://schemas.openxmlformats.org/officeDocument/2006/relationships" name="Employee Benefit Plans (Unfun_7" sheetId="132" state="visible" r:id="rId132"/>
    <sheet xmlns:r="http://schemas.openxmlformats.org/officeDocument/2006/relationships" name="Employee Benefit Plans (Unfun_8" sheetId="133" state="visible" r:id="rId133"/>
    <sheet xmlns:r="http://schemas.openxmlformats.org/officeDocument/2006/relationships" name="Employee Benefit Plans (Unfun_9" sheetId="134" state="visible" r:id="rId134"/>
    <sheet xmlns:r="http://schemas.openxmlformats.org/officeDocument/2006/relationships" name="Employee Benefit Plans (Unfu_10" sheetId="135" state="visible" r:id="rId135"/>
    <sheet xmlns:r="http://schemas.openxmlformats.org/officeDocument/2006/relationships" name="Employee Benefit Plans (Unfu_11" sheetId="136" state="visible" r:id="rId136"/>
    <sheet xmlns:r="http://schemas.openxmlformats.org/officeDocument/2006/relationships" name="Stock-Based Compensation Expe_3" sheetId="137" state="visible" r:id="rId137"/>
    <sheet xmlns:r="http://schemas.openxmlformats.org/officeDocument/2006/relationships" name="Stock-Based Compensation Expe_4" sheetId="138" state="visible" r:id="rId138"/>
    <sheet xmlns:r="http://schemas.openxmlformats.org/officeDocument/2006/relationships" name="Stock-Based Compensation Expe_5" sheetId="139" state="visible" r:id="rId139"/>
    <sheet xmlns:r="http://schemas.openxmlformats.org/officeDocument/2006/relationships" name="Stock-Based Compensation Expe_6" sheetId="140" state="visible" r:id="rId140"/>
    <sheet xmlns:r="http://schemas.openxmlformats.org/officeDocument/2006/relationships" name="Stock-Based Compensation Expe_7" sheetId="141" state="visible" r:id="rId141"/>
    <sheet xmlns:r="http://schemas.openxmlformats.org/officeDocument/2006/relationships" name="Related Party Transactions (Det" sheetId="142" state="visible" r:id="rId142"/>
    <sheet xmlns:r="http://schemas.openxmlformats.org/officeDocument/2006/relationships" name="Related Party Transactions (D_2" sheetId="143" state="visible" r:id="rId143"/>
    <sheet xmlns:r="http://schemas.openxmlformats.org/officeDocument/2006/relationships" name="Variable Interest Entities (Det" sheetId="144" state="visible" r:id="rId144"/>
    <sheet xmlns:r="http://schemas.openxmlformats.org/officeDocument/2006/relationships" name="Variable Interest Entities (D_2" sheetId="145" state="visible" r:id="rId145"/>
    <sheet xmlns:r="http://schemas.openxmlformats.org/officeDocument/2006/relationships" name="Financial Instruments - Fair _3" sheetId="146" state="visible" r:id="rId146"/>
    <sheet xmlns:r="http://schemas.openxmlformats.org/officeDocument/2006/relationships" name="Financial Instruments - Fair _4" sheetId="147" state="visible" r:id="rId147"/>
    <sheet xmlns:r="http://schemas.openxmlformats.org/officeDocument/2006/relationships" name="Financial Instruments - Fair _5" sheetId="148" state="visible" r:id="rId148"/>
    <sheet xmlns:r="http://schemas.openxmlformats.org/officeDocument/2006/relationships" name="Financial Instruments - Fair _6" sheetId="149" state="visible" r:id="rId149"/>
    <sheet xmlns:r="http://schemas.openxmlformats.org/officeDocument/2006/relationships" name="Financial Instruments - Fair _7" sheetId="150" state="visible" r:id="rId150"/>
    <sheet xmlns:r="http://schemas.openxmlformats.org/officeDocument/2006/relationships" name="Derivative Financial Instrume_3" sheetId="151" state="visible" r:id="rId151"/>
    <sheet xmlns:r="http://schemas.openxmlformats.org/officeDocument/2006/relationships" name="Commitments and Contingencies (" sheetId="152" state="visible" r:id="rId152"/>
    <sheet xmlns:r="http://schemas.openxmlformats.org/officeDocument/2006/relationships" name="Subsequent Events (Details)" sheetId="153" state="visible" r:id="rId153"/>
    <sheet xmlns:r="http://schemas.openxmlformats.org/officeDocument/2006/relationships" name="Summary of Significant Accoun_5" sheetId="154" state="visible" r:id="rId154"/>
    <sheet xmlns:r="http://schemas.openxmlformats.org/officeDocument/2006/relationships" name="Cash and Cash Equivalents  (D_2" sheetId="155" state="visible" r:id="rId155"/>
    <sheet xmlns:r="http://schemas.openxmlformats.org/officeDocument/2006/relationships" name="Accounts Receivable, Net of A_4" sheetId="156" state="visible" r:id="rId156"/>
    <sheet xmlns:r="http://schemas.openxmlformats.org/officeDocument/2006/relationships" name="Receivable from Government Au_4" sheetId="157" state="visible" r:id="rId157"/>
    <sheet xmlns:r="http://schemas.openxmlformats.org/officeDocument/2006/relationships" name="Short Term Investments with R_4" sheetId="158" state="visible" r:id="rId158"/>
    <sheet xmlns:r="http://schemas.openxmlformats.org/officeDocument/2006/relationships" name="Other Current Assets (Details_3" sheetId="159" state="visible" r:id="rId159"/>
    <sheet xmlns:r="http://schemas.openxmlformats.org/officeDocument/2006/relationships" name="Other Current Assets (Details_4" sheetId="160" state="visible" r:id="rId160"/>
    <sheet xmlns:r="http://schemas.openxmlformats.org/officeDocument/2006/relationships" name="Assets Held for Sale (Details_2" sheetId="161" state="visible" r:id="rId161"/>
    <sheet xmlns:r="http://schemas.openxmlformats.org/officeDocument/2006/relationships" name="Property and Equipment, Net (_3" sheetId="162" state="visible" r:id="rId162"/>
    <sheet xmlns:r="http://schemas.openxmlformats.org/officeDocument/2006/relationships" name="Leases (Details) - Schedule o_3" sheetId="163" state="visible" r:id="rId163"/>
    <sheet xmlns:r="http://schemas.openxmlformats.org/officeDocument/2006/relationships" name="Leases (Details) - Schedule o_4" sheetId="164" state="visible" r:id="rId164"/>
    <sheet xmlns:r="http://schemas.openxmlformats.org/officeDocument/2006/relationships" name="Intangible Assets (Details)" sheetId="165" state="visible" r:id="rId165"/>
    <sheet xmlns:r="http://schemas.openxmlformats.org/officeDocument/2006/relationships" name="Intangible Assets (Details) - S" sheetId="166" state="visible" r:id="rId166"/>
    <sheet xmlns:r="http://schemas.openxmlformats.org/officeDocument/2006/relationships" name="Intangible Assets (Details) -_2" sheetId="167" state="visible" r:id="rId167"/>
    <sheet xmlns:r="http://schemas.openxmlformats.org/officeDocument/2006/relationships" name="Investments (Details) - Sched_2" sheetId="168" state="visible" r:id="rId168"/>
    <sheet xmlns:r="http://schemas.openxmlformats.org/officeDocument/2006/relationships" name="Other Non-Current Assets (Det_2" sheetId="169" state="visible" r:id="rId169"/>
    <sheet xmlns:r="http://schemas.openxmlformats.org/officeDocument/2006/relationships" name="Debt (Details) - Schedule of _3" sheetId="170" state="visible" r:id="rId170"/>
    <sheet xmlns:r="http://schemas.openxmlformats.org/officeDocument/2006/relationships" name="Debt (Details) - Schedule of _4" sheetId="171" state="visible" r:id="rId171"/>
    <sheet xmlns:r="http://schemas.openxmlformats.org/officeDocument/2006/relationships" name="Convertible Promissory Note (_6" sheetId="172" state="visible" r:id="rId172"/>
    <sheet xmlns:r="http://schemas.openxmlformats.org/officeDocument/2006/relationships" name="Senior Subordinated Convertib_5" sheetId="173" state="visible" r:id="rId173"/>
    <sheet xmlns:r="http://schemas.openxmlformats.org/officeDocument/2006/relationships" name="Pension and Other Employee Ob_3" sheetId="174" state="visible" r:id="rId174"/>
    <sheet xmlns:r="http://schemas.openxmlformats.org/officeDocument/2006/relationships" name="Other Current Liabilities (De_3" sheetId="175" state="visible" r:id="rId175"/>
    <sheet xmlns:r="http://schemas.openxmlformats.org/officeDocument/2006/relationships" name="Other Current Liabilities (De_4" sheetId="176" state="visible" r:id="rId176"/>
    <sheet xmlns:r="http://schemas.openxmlformats.org/officeDocument/2006/relationships" name="Accumulated Other Comprehensi_4" sheetId="177" state="visible" r:id="rId177"/>
    <sheet xmlns:r="http://schemas.openxmlformats.org/officeDocument/2006/relationships" name="Preferred Stock (Details) - S_2" sheetId="178" state="visible" r:id="rId178"/>
    <sheet xmlns:r="http://schemas.openxmlformats.org/officeDocument/2006/relationships" name="Preferred Stock (Details) - S_3" sheetId="179" state="visible" r:id="rId179"/>
    <sheet xmlns:r="http://schemas.openxmlformats.org/officeDocument/2006/relationships" name="Revenue (Details) - Schedule _2" sheetId="180" state="visible" r:id="rId180"/>
    <sheet xmlns:r="http://schemas.openxmlformats.org/officeDocument/2006/relationships" name="Finance Costs (Details) - Sch_2" sheetId="181" state="visible" r:id="rId181"/>
    <sheet xmlns:r="http://schemas.openxmlformats.org/officeDocument/2006/relationships" name="Other (Income) _Expense, Net _2" sheetId="182" state="visible" r:id="rId182"/>
    <sheet xmlns:r="http://schemas.openxmlformats.org/officeDocument/2006/relationships" name="Income Taxes (Details) - Sche_2" sheetId="183" state="visible" r:id="rId183"/>
    <sheet xmlns:r="http://schemas.openxmlformats.org/officeDocument/2006/relationships" name="Income Taxes (Details) - Sche_3" sheetId="184" state="visible" r:id="rId184"/>
    <sheet xmlns:r="http://schemas.openxmlformats.org/officeDocument/2006/relationships" name="Income Taxes (Details) - Sche_4" sheetId="185" state="visible" r:id="rId185"/>
    <sheet xmlns:r="http://schemas.openxmlformats.org/officeDocument/2006/relationships" name="Net Profit_(Loss) Per Share (_3" sheetId="186" state="visible" r:id="rId186"/>
    <sheet xmlns:r="http://schemas.openxmlformats.org/officeDocument/2006/relationships" name="Net Profit_(Loss) Per Share (_4" sheetId="187" state="visible" r:id="rId187"/>
    <sheet xmlns:r="http://schemas.openxmlformats.org/officeDocument/2006/relationships" name="Employee Benefit Plans (Unfu_12" sheetId="188" state="visible" r:id="rId188"/>
    <sheet xmlns:r="http://schemas.openxmlformats.org/officeDocument/2006/relationships" name="Employee Benefit Plans (Unfu_13" sheetId="189" state="visible" r:id="rId189"/>
    <sheet xmlns:r="http://schemas.openxmlformats.org/officeDocument/2006/relationships" name="Employee Benefit Plans (Unfu_14" sheetId="190" state="visible" r:id="rId190"/>
    <sheet xmlns:r="http://schemas.openxmlformats.org/officeDocument/2006/relationships" name="Employee Benefit Plans (Unfu_15" sheetId="191" state="visible" r:id="rId191"/>
    <sheet xmlns:r="http://schemas.openxmlformats.org/officeDocument/2006/relationships" name="Employee Benefit Plans (Unfu_16" sheetId="192" state="visible" r:id="rId192"/>
    <sheet xmlns:r="http://schemas.openxmlformats.org/officeDocument/2006/relationships" name="Employee Benefit Plans (Unfu_17" sheetId="193" state="visible" r:id="rId193"/>
    <sheet xmlns:r="http://schemas.openxmlformats.org/officeDocument/2006/relationships" name="Employee Benefit Plans (Unfu_18" sheetId="194" state="visible" r:id="rId194"/>
    <sheet xmlns:r="http://schemas.openxmlformats.org/officeDocument/2006/relationships" name="Employee Benefit Plans (Unfu_19" sheetId="195" state="visible" r:id="rId195"/>
    <sheet xmlns:r="http://schemas.openxmlformats.org/officeDocument/2006/relationships" name="Employee Benefit Plans (Unfu_20" sheetId="196" state="visible" r:id="rId196"/>
    <sheet xmlns:r="http://schemas.openxmlformats.org/officeDocument/2006/relationships" name="Employee Benefit Plans (Unfu_21" sheetId="197" state="visible" r:id="rId197"/>
    <sheet xmlns:r="http://schemas.openxmlformats.org/officeDocument/2006/relationships" name="Stock-Based Compensation Expe_8" sheetId="198" state="visible" r:id="rId198"/>
    <sheet xmlns:r="http://schemas.openxmlformats.org/officeDocument/2006/relationships" name="Stock-Based Compensation Expe_9" sheetId="199" state="visible" r:id="rId199"/>
    <sheet xmlns:r="http://schemas.openxmlformats.org/officeDocument/2006/relationships" name="Stock-Based Compensation Exp_10" sheetId="200" state="visible" r:id="rId200"/>
    <sheet xmlns:r="http://schemas.openxmlformats.org/officeDocument/2006/relationships" name="Stock-Based Compensation Exp_11" sheetId="201" state="visible" r:id="rId201"/>
    <sheet xmlns:r="http://schemas.openxmlformats.org/officeDocument/2006/relationships" name="Related Party Transactions (D_3" sheetId="202" state="visible" r:id="rId202"/>
    <sheet xmlns:r="http://schemas.openxmlformats.org/officeDocument/2006/relationships" name="Related Party Transactions (D_4" sheetId="203" state="visible" r:id="rId203"/>
    <sheet xmlns:r="http://schemas.openxmlformats.org/officeDocument/2006/relationships" name="Variable Interest Entities (D_3" sheetId="204" state="visible" r:id="rId204"/>
    <sheet xmlns:r="http://schemas.openxmlformats.org/officeDocument/2006/relationships" name="Variable Interest Entities (D_4" sheetId="205" state="visible" r:id="rId205"/>
    <sheet xmlns:r="http://schemas.openxmlformats.org/officeDocument/2006/relationships" name="Financial Instruments___Fair Va" sheetId="206" state="visible" r:id="rId206"/>
    <sheet xmlns:r="http://schemas.openxmlformats.org/officeDocument/2006/relationships" name="Financial Instruments___Fair _2" sheetId="207" state="visible" r:id="rId207"/>
    <sheet xmlns:r="http://schemas.openxmlformats.org/officeDocument/2006/relationships" name="Financial Instruments___Fair _3" sheetId="208" state="visible" r:id="rId208"/>
    <sheet xmlns:r="http://schemas.openxmlformats.org/officeDocument/2006/relationships" name="Financial Instruments___Fair _4" sheetId="209" state="visible" r:id="rId209"/>
    <sheet xmlns:r="http://schemas.openxmlformats.org/officeDocument/2006/relationships" name="Financial Instruments___Fair _5" sheetId="210" state="visible" r:id="rId210"/>
    <sheet xmlns:r="http://schemas.openxmlformats.org/officeDocument/2006/relationships" name="Derivative Financial Instrume_4" sheetId="211" state="visible" r:id="rId2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 numFmtId="171" formatCode="#,##0.0000%_);(#,##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styles" Target="styles.xml" Id="rId212"/><Relationship Type="http://schemas.openxmlformats.org/officeDocument/2006/relationships/theme" Target="theme/theme1.xml" Id="rId2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Zoomcar
Holding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5427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rganization, Business Operation and Going Concern.</t>
        </is>
      </c>
      <c r="B1" s="2" t="inlineStr">
        <is>
          <t>9 Months Ended</t>
        </is>
      </c>
      <c r="C1" s="2" t="inlineStr">
        <is>
          <t>12 Months Ended</t>
        </is>
      </c>
    </row>
    <row r="2">
      <c r="B2" s="2" t="inlineStr">
        <is>
          <t>Dec. 31, 2023</t>
        </is>
      </c>
      <c r="C2" s="2" t="inlineStr">
        <is>
          <t>Mar. 31, 2023</t>
        </is>
      </c>
    </row>
    <row r="3">
      <c r="A3" s="3" t="inlineStr">
        <is>
          <t>Organization, Business Operation and Going Concern. [Abstract]</t>
        </is>
      </c>
      <c r="B3" s="4" t="inlineStr">
        <is>
          <t xml:space="preserve"> </t>
        </is>
      </c>
      <c r="C3" s="4" t="inlineStr">
        <is>
          <t xml:space="preserve"> </t>
        </is>
      </c>
    </row>
    <row r="4">
      <c r="A4" s="4" t="inlineStr">
        <is>
          <t>Organization, Business operation and Going concern.</t>
        </is>
      </c>
      <c r="B4" s="4" t="inlineStr">
        <is>
          <t xml:space="preserve">1. Organization,
Business operation and Going concern. Zoomcar
Holdings, Inc. (formerly “Innovative International Acquisition Corp”) On
December 28, 2023 (the “Closing Date”), pursuant to a Merger Agreement dated October 13, 2022 by and among Innovative International
Acquisition Corp (“IOAC” or “SPAC”), Innovative International Merger Sub, Inc. and Zoomcar, Inc., the parties
consummated the merger of Innovative International Merger Sub, Inc. with and into Zoomcar, Inc., with Zoomcar, Inc., continuing as the
surviving corporation (the “Merger”), as well as the other transactions contemplated by the Merger Agreement (the Merger
and such other transactions, the “Reverse Recapitalization”). In connection with the closing (the “Closing”)
of the Reverse Recapitalization, Zoomcar, Inc. became a wholly owned subsidiary of IOAC and IOAC changed its name to Zoomcar Holdings,
Inc., and all of Zoomcar, Inc. common stock, convertible preferred stock and convertible notes automatically converted into shares of
the Company’s common stock having a par value of $ 0.0001 per share. The Company’s Common Stock and Warrants commenced trading
on the Nasdaq Global Market (“Nasdaq”) under the symbols “ZCAR” and “ZCARW,” respectively, on December
28, 2023. Refer to Note 3 to these Condensed Consolidated Financial Statements for more information on the Reverse Recapitalization. Zoomcar,
Inc., determined that it was the accounting acquirer in the Reverse Recapitalization based on an analysis of the criteria outlined in
ASC 805, Business Combinations. The determination was primarily based on the following facts:
● Zoomcar,
Inc’s shareholders, prior to the Reverse Recapitalization, have the largest voting
interest in the post-combination Company;
● Zoomcar, Inc., prior to the Closing, appointed the majority of the Company’s Board of Directors (effective upon the Reverse Recapitalization, the Company’s Board consists of seven directors, including two directors designated by IOAC prior to the Closing and five directors designated by Zoomcar, Inc., prior to the Closing; four of the Company’s directors immediately after the Closing have been determined to be independent within the meaning of the independent director standards of the Securities and Exchange Commission and The Nasdaq Stock Market LLC);
● The
executive officers of Zoomcar, Inc. became the initial executive officers of the Company
after the Reverse Recapitalization;
● Zoomcar,
Inc., is the larger entity, in terms of substantive operations and employee base;
● Zoomcar,
Inc., will comprise the ongoing operations of the combined entity; and
● The
combined entity will continue under the name of Zoomcar Holdings, Inc. Accordingly,
for accounting purposes, the Reverse Recapitalization was treated as the equivalent of Zoomcar, Inc., issuing stock for the net assets
of IOAC. The primary asset acquired from IOAC was related to the cash amounts that were assumed. Separately, the Company also assumed
warrants that were reclassified to equity upon Closing of the Reverse Recapitalization. No goodwill or other intangible assets were recorded
as a result of the Reverse Recapitalization. While
IOAC was the legal acquirer in the Reverse Recapitalization, because Zoomcar, Inc., was deemed to be the accounting acquirer, the historical
financial statements of Zoomcar, Inc., became the historical financial statements of the combined entity upon the consummation of the
Reverse Recapitalization. As a result, the financial statements included in this report reflect (i) the historical operating results
of Zoomcar, Inc., prior to the Reverse Recapitalization; (ii) the results of the combined entity following the Closing of the Reverse
Recapitalization; (iii) sum of the assets and liabilities of both Zoomcar, Inc., and the SPAC at their historical cost; and (iv) the
combined entity’s equity structure for all periods presented. For
periods before the Reverse Recapitalization, shareholders’ equity of the combined entity is presented based on the historical equity
of Zoomcar, Inc., restated using the exchange ratio to reflect the equity structure of the SPAC. Going
concern The Company incurred a net loss of
$26,757,978 during the nine months ended December 31, 2023, and cash used in operations during the period was $8,542,144. The Company’s
accumulated deficit amounts to $300,032,229 as of December 31, 2023 (March 31, 2023: $270,002,281). The Company has negative working
capital of $16,079,313 (inclusive of cash received in merger transaction). The Company expects to continue to
incur net losses and have significant cash outflows from operating activitie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were issued. On February 1, 2024, the Company entered
into an agreement with two of the former members of the Sponsor pursuant to which the Company agreed to waive the lock-up restrictions
provided for in the Letter Agreement with respect to the Lock-Up Release Parties for a period of 120 days in exchange for a cash fee
to be paid by the Lock-Up Release Parties to the Company. Management expect that this will result in over $2,000,000 of net inflows to
the company over the next 120 days. Additionally, the Company’s
largest investor has committed to continue his support to the company in the event of any liquidity requirements arising in foreseeable
future. Without raising additional capital,
there is substantial doubt about the Company’s ability to continue as a going concern. Considering the commitment of support by
the largest investor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The financial statements do not include any adjustments related to the recoverability and classification
of recorded asset amounts or the amounts and classification of liabilities that might be necessary should the Company be unable to continue
as a going concern. </t>
        </is>
      </c>
      <c r="C4" s="4" t="inlineStr">
        <is>
          <t>1. Organization Zoomcar Holdings, Inc. (formerly
“Innovative International Acquisition Corp”) a Delaware corporation provides mobility solutions to consumers and businesses.
The accompanying Consolidated Financial Statements include the accounts and transactions of Zoomcar Holdings, Inc. and its subsidiaries
(collectively, the “Company” or “the combined entity” or “Zoomcar”). The Company operates its facilitation
services as well as rental business under the Zoomcar brand with its operations in India, Indonesia, and Egypt. On December 28, 2023 (the “Closing
Date”), pursuant to a Merger Agreement dated October 13, 2022 by and among Innovative International Acquisition Corp (“IOAC”
or “SPAC”), Innovative International Merger Sub, Inc. and Zoomcar, Inc., the parties consummated the merger of Innovative
International Merger Sub, Inc. with and into Zoomcar, Inc., with Zoomcar, Inc., continuing as the surviving corporation (the “Merger”),
as well as the other transactions contemplated by the Merger Agreement (the Merger and such other transactions, the “Reverse Recapitalization”).
In connection with the closing (the “Closing”) of the Reverse Recapitalization, Zoomcar, Inc. became a wholly owned subsidiary
of IOAC and IOAC changed its name to Zoomcar Holdings, Inc., and all of Zoomcar, Inc. common stock, convertible preferred stock and convertible
notes automatically converted into shares of the Company’s common stock having a par value of $ 0.0001 per share. The Company’s
Common Stock and Warrants commenced trading on the Nasdaq Global Market (“Nasdaq”) under the symbols “ZCAR” and
“ZCARW,” respectively, on December 28, 2023. The Consolidated Balance Sheets,
Statements of Operations and Comprehensive Loss and Consolidated Statement of Changes in Stockholders Equity prior to the Reverse Recapitalization
are those of Zoomcar, Inc.. The stocks and corresponding capital amounts and loss per stock, prior to the Reverse Recapitalization, have
been retroactively restated based on stocks reflecting the exchange ratio established in the Reverse Recapitalization. The equity structure has been recast
in all comparative periods up to the Closing Date to reflect the number of shares of the Company’s common stock, $0.0001 par value
per share, issued to Zoomcar, Inc.’s stockholders in connection with the Reverse Recapitalization. As such, the shares and corresponding
capital amounts and earnings per share related to legacy Zoomcar, Inc. common stock prior to the Reverse Recapitalization have been retroactively
recast as shares reflecting the exchange ratio of 0.0284 established in the Reverse Recapitalization.
a. Risks and uncertainties The Company’s business, operations
and financial results are subject to various risks and uncertainties, including those described below, that could materially adversely
affect the business, results of operations and financial condition.
b. Going concern The Company has incurred Net loss
of $62,032,076 and $31,045,152 during the year ended March 31, 2023 and 2022 respectively, and cash used in operations was $36,436,057
and $31,655,049 for the years ended on March 31, 2023 and 2022 respectively. The Company had cash and cash equivalent of $26,783,791
as of March 31, 2022, which has reduced to $3,686,741 as of March 31, 2023. The Company’s accumulated deficit amounts to $270,002,280
and $207,970,204 as of March 31, 2023 and 2022 respectively. The Company expects to continue to
incur net losses and have significant cash outflows from operating activitie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solidated
Financial Statements were issued. Additionally, the Company’s
largest investor has committed to continue his support to the company in the event of any liquidity requirements arising in foreseeable
future. Without raising additional capital,
there is substantial doubt about the Company’s ability to continue as a going concern. The accompanying Consolidated Financial
Statements have been prepared assuming that the Company will continue as a going concern. This basis of accounting contemplates the recovery
of the Company’s assets and the satisfaction of liabilities in the normal course of busines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Investments (Details) - Schedule of Investments - USD ($)</t>
        </is>
      </c>
      <c r="B1" s="2" t="inlineStr">
        <is>
          <t>Dec. 31, 2023</t>
        </is>
      </c>
      <c r="D1" s="2" t="inlineStr">
        <is>
          <t>Mar. 31, 2023</t>
        </is>
      </c>
      <c r="F1" s="2" t="inlineStr">
        <is>
          <t>Mar. 31, 2022</t>
        </is>
      </c>
    </row>
    <row r="2">
      <c r="A2" s="3" t="inlineStr">
        <is>
          <t>Long term investments</t>
        </is>
      </c>
      <c r="B2" s="4" t="inlineStr">
        <is>
          <t xml:space="preserve"> </t>
        </is>
      </c>
      <c r="D2" s="4" t="inlineStr">
        <is>
          <t xml:space="preserve"> </t>
        </is>
      </c>
      <c r="F2" s="4" t="inlineStr">
        <is>
          <t xml:space="preserve"> </t>
        </is>
      </c>
    </row>
    <row r="3">
      <c r="A3" s="4" t="inlineStr">
        <is>
          <t>Investments in fixed deposits</t>
        </is>
      </c>
      <c r="B3" s="5" t="n">
        <v>219142</v>
      </c>
      <c r="C3" s="4" t="inlineStr">
        <is>
          <t>[1]</t>
        </is>
      </c>
      <c r="D3" s="5" t="n">
        <v>158455</v>
      </c>
      <c r="E3" s="4" t="inlineStr">
        <is>
          <t>[1],[2]</t>
        </is>
      </c>
      <c r="F3" s="5" t="n">
        <v>123406</v>
      </c>
      <c r="G3" s="4" t="inlineStr">
        <is>
          <t>[2]</t>
        </is>
      </c>
    </row>
    <row r="4">
      <c r="A4" s="4" t="inlineStr">
        <is>
          <t>Investments in fixed deposits with related parties</t>
        </is>
      </c>
      <c r="B4" s="6" t="n">
        <v>100259</v>
      </c>
      <c r="C4" s="4" t="inlineStr">
        <is>
          <t>[3]</t>
        </is>
      </c>
      <c r="D4" s="6" t="n">
        <v>95577</v>
      </c>
      <c r="E4" s="4" t="inlineStr">
        <is>
          <t>[3]</t>
        </is>
      </c>
      <c r="F4" s="6" t="n">
        <v>276400</v>
      </c>
    </row>
    <row r="5">
      <c r="A5" s="4" t="inlineStr">
        <is>
          <t>Long term investments</t>
        </is>
      </c>
      <c r="B5" s="5" t="n">
        <v>319401</v>
      </c>
      <c r="D5" s="5" t="n">
        <v>254032</v>
      </c>
      <c r="F5" s="5" t="n">
        <v>399806</v>
      </c>
    </row>
    <row r="6"/>
    <row r="7">
      <c r="A7" s="4" t="inlineStr">
        <is>
          <t>[1] includes a fixed deposit of $120,205 with IndusInd bank against which a bank guarantee has been given to Lease Plan India Private Limited for the vehicles taken on lease. 12 these fixed deposits have a maturity of more than 12 months and hence have been considered under long term. However, these have been given under lien against debt availed from related parties.</t>
        </is>
      </c>
    </row>
  </sheetData>
  <mergeCells count="5">
    <mergeCell ref="B1:C1"/>
    <mergeCell ref="D1:E1"/>
    <mergeCell ref="F1:G1"/>
    <mergeCell ref="A6:G6"/>
    <mergeCell ref="A7:G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Details) - Schedule of Other Non-Current Assets - USD ($)</t>
        </is>
      </c>
      <c r="B1" s="2" t="inlineStr">
        <is>
          <t>Dec. 31, 2023</t>
        </is>
      </c>
      <c r="C1" s="2" t="inlineStr">
        <is>
          <t>Mar. 31, 2023</t>
        </is>
      </c>
      <c r="D1" s="2" t="inlineStr">
        <is>
          <t>Mar. 31, 2022</t>
        </is>
      </c>
    </row>
    <row r="2">
      <c r="A2" s="3" t="inlineStr">
        <is>
          <t>Schedule of Other Non-Current Assets [Abstract]</t>
        </is>
      </c>
      <c r="B2" s="4" t="inlineStr">
        <is>
          <t xml:space="preserve"> </t>
        </is>
      </c>
      <c r="C2" s="4" t="inlineStr">
        <is>
          <t xml:space="preserve"> </t>
        </is>
      </c>
      <c r="D2" s="4" t="inlineStr">
        <is>
          <t xml:space="preserve"> </t>
        </is>
      </c>
    </row>
    <row r="3">
      <c r="A3" s="4" t="inlineStr">
        <is>
          <t>Security deposits</t>
        </is>
      </c>
      <c r="B3" s="5" t="n">
        <v>324948</v>
      </c>
      <c r="C3" s="5" t="n">
        <v>425669</v>
      </c>
      <c r="D3" s="5" t="n">
        <v>363275</v>
      </c>
    </row>
    <row r="4">
      <c r="A4" s="4" t="inlineStr">
        <is>
          <t>Other non current assets</t>
        </is>
      </c>
      <c r="B4" s="5" t="n">
        <v>324948</v>
      </c>
      <c r="C4" s="5" t="n">
        <v>425669</v>
      </c>
      <c r="D4" s="5" t="n">
        <v>3632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3" customWidth="1" min="5" max="5"/>
    <col width="14" customWidth="1" min="6" max="6"/>
    <col width="15" customWidth="1" min="7" max="7"/>
    <col width="14" customWidth="1" min="8" max="8"/>
    <col width="15" customWidth="1" min="9" max="9"/>
    <col width="14" customWidth="1" min="10" max="10"/>
    <col width="80" customWidth="1" min="11" max="11"/>
    <col width="14" customWidth="1" min="12" max="12"/>
    <col width="16" customWidth="1" min="13" max="13"/>
    <col width="14" customWidth="1" min="14" max="14"/>
    <col width="14" customWidth="1" min="15" max="15"/>
  </cols>
  <sheetData>
    <row r="1">
      <c r="A1" s="1" t="inlineStr">
        <is>
          <t>Debt (Details) - USD ($)</t>
        </is>
      </c>
      <c r="D1" s="2" t="inlineStr">
        <is>
          <t>1 Months Ended</t>
        </is>
      </c>
      <c r="G1" s="2" t="inlineStr">
        <is>
          <t>3 Months Ended</t>
        </is>
      </c>
      <c r="I1" s="2" t="inlineStr">
        <is>
          <t>9 Months Ended</t>
        </is>
      </c>
      <c r="K1" s="2" t="inlineStr">
        <is>
          <t>12 Months Ended</t>
        </is>
      </c>
      <c r="M1" s="2" t="inlineStr">
        <is>
          <t>21 Months Ended</t>
        </is>
      </c>
    </row>
    <row r="2">
      <c r="B2" s="2" t="inlineStr">
        <is>
          <t>Apr. 01, 2021</t>
        </is>
      </c>
      <c r="C2" s="2" t="inlineStr">
        <is>
          <t>Mar. 31, 2021</t>
        </is>
      </c>
      <c r="D2" s="2" t="inlineStr">
        <is>
          <t>Dec. 30, 2021</t>
        </is>
      </c>
      <c r="E2" s="2" t="inlineStr">
        <is>
          <t>May 31, 2021</t>
        </is>
      </c>
      <c r="F2" s="2" t="inlineStr">
        <is>
          <t>Feb. 28, 2021</t>
        </is>
      </c>
      <c r="G2" s="2" t="inlineStr">
        <is>
          <t>Dec. 31, 2023</t>
        </is>
      </c>
      <c r="H2" s="2" t="inlineStr">
        <is>
          <t>Dec. 31, 2022</t>
        </is>
      </c>
      <c r="I2" s="2" t="inlineStr">
        <is>
          <t>Dec. 31, 2023</t>
        </is>
      </c>
      <c r="J2" s="2" t="inlineStr">
        <is>
          <t>Dec. 31, 2022</t>
        </is>
      </c>
      <c r="K2" s="2" t="inlineStr">
        <is>
          <t>Mar. 31, 2023</t>
        </is>
      </c>
      <c r="L2" s="2" t="inlineStr">
        <is>
          <t>Mar. 31, 2022</t>
        </is>
      </c>
      <c r="M2" s="2" t="inlineStr">
        <is>
          <t>Dec. 31, 2023</t>
        </is>
      </c>
      <c r="N2" s="2" t="inlineStr">
        <is>
          <t>Jun. 30, 2024</t>
        </is>
      </c>
      <c r="O2" s="2" t="inlineStr">
        <is>
          <t>Mar. 31,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non-convertible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1</v>
      </c>
      <c r="J4" s="4" t="inlineStr">
        <is>
          <t xml:space="preserve"> </t>
        </is>
      </c>
      <c r="K4" s="11" t="n">
        <v>0.1</v>
      </c>
      <c r="L4" s="4" t="inlineStr">
        <is>
          <t xml:space="preserve"> </t>
        </is>
      </c>
      <c r="M4" s="4" t="inlineStr">
        <is>
          <t xml:space="preserve"> </t>
        </is>
      </c>
      <c r="N4" s="4" t="inlineStr">
        <is>
          <t xml:space="preserve"> </t>
        </is>
      </c>
      <c r="O4" s="4" t="inlineStr">
        <is>
          <t xml:space="preserve"> </t>
        </is>
      </c>
    </row>
    <row r="5">
      <c r="A5" s="4" t="inlineStr">
        <is>
          <t>Percentage of debenture</t>
        </is>
      </c>
      <c r="B5" s="4" t="inlineStr">
        <is>
          <t xml:space="preserve"> </t>
        </is>
      </c>
      <c r="C5" s="4" t="inlineStr">
        <is>
          <t xml:space="preserve"> </t>
        </is>
      </c>
      <c r="D5" s="4" t="inlineStr">
        <is>
          <t xml:space="preserve"> </t>
        </is>
      </c>
      <c r="E5" s="4" t="inlineStr">
        <is>
          <t xml:space="preserve"> </t>
        </is>
      </c>
      <c r="F5" s="4" t="inlineStr">
        <is>
          <t xml:space="preserve"> </t>
        </is>
      </c>
      <c r="G5" s="12" t="n">
        <v>0.077</v>
      </c>
      <c r="H5" s="12" t="n">
        <v>0.077</v>
      </c>
      <c r="I5" s="12" t="n">
        <v>0.077</v>
      </c>
      <c r="J5" s="12" t="n">
        <v>0.077</v>
      </c>
      <c r="K5" s="12" t="n">
        <v>0.077</v>
      </c>
      <c r="L5" s="12" t="n">
        <v>0.077</v>
      </c>
      <c r="M5" s="12" t="n">
        <v>0.077</v>
      </c>
      <c r="N5" s="4" t="inlineStr">
        <is>
          <t xml:space="preserve"> </t>
        </is>
      </c>
      <c r="O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5" t="n">
        <v>372645</v>
      </c>
      <c r="H6" s="4" t="inlineStr">
        <is>
          <t xml:space="preserve"> </t>
        </is>
      </c>
      <c r="I6" s="5" t="n">
        <v>372645</v>
      </c>
      <c r="J6" s="4" t="inlineStr">
        <is>
          <t xml:space="preserve"> </t>
        </is>
      </c>
      <c r="K6" s="4" t="inlineStr">
        <is>
          <t xml:space="preserve"> </t>
        </is>
      </c>
      <c r="L6" s="4" t="inlineStr">
        <is>
          <t xml:space="preserve"> </t>
        </is>
      </c>
      <c r="M6" s="5" t="n">
        <v>372645</v>
      </c>
      <c r="N6" s="4" t="inlineStr">
        <is>
          <t xml:space="preserve"> </t>
        </is>
      </c>
      <c r="O6" s="4" t="inlineStr">
        <is>
          <t xml:space="preserve"> </t>
        </is>
      </c>
    </row>
    <row r="7">
      <c r="A7" s="4" t="inlineStr">
        <is>
          <t>Percentage of Penal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M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67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interes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3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overdu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1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nal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5157</v>
      </c>
      <c r="H11" s="4" t="inlineStr">
        <is>
          <t xml:space="preserve"> </t>
        </is>
      </c>
      <c r="I11" s="5" t="n">
        <v>515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n-convertible debentures issu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145</v>
      </c>
      <c r="L12" s="4" t="inlineStr">
        <is>
          <t xml:space="preserve"> </t>
        </is>
      </c>
      <c r="M12" s="4" t="inlineStr">
        <is>
          <t xml:space="preserve"> </t>
        </is>
      </c>
      <c r="N12" s="4" t="inlineStr">
        <is>
          <t xml:space="preserve"> </t>
        </is>
      </c>
      <c r="O12" s="4" t="inlineStr">
        <is>
          <t xml:space="preserve"> </t>
        </is>
      </c>
    </row>
    <row r="13">
      <c r="A13" s="4" t="inlineStr">
        <is>
          <t>Interest rate per annum</t>
        </is>
      </c>
      <c r="B13" s="4" t="inlineStr">
        <is>
          <t xml:space="preserve"> </t>
        </is>
      </c>
      <c r="C13" s="4" t="inlineStr">
        <is>
          <t xml:space="preserve"> </t>
        </is>
      </c>
      <c r="D13" s="4" t="inlineStr">
        <is>
          <t xml:space="preserve"> </t>
        </is>
      </c>
      <c r="E13" s="11" t="n">
        <v>0.1</v>
      </c>
      <c r="F13" s="12" t="n">
        <v>0.077</v>
      </c>
      <c r="G13" s="4" t="inlineStr">
        <is>
          <t xml:space="preserve"> </t>
        </is>
      </c>
      <c r="H13" s="4" t="inlineStr">
        <is>
          <t xml:space="preserve"> </t>
        </is>
      </c>
      <c r="I13" s="4" t="inlineStr">
        <is>
          <t xml:space="preserve"> </t>
        </is>
      </c>
      <c r="J13" s="4" t="inlineStr">
        <is>
          <t xml:space="preserve"> </t>
        </is>
      </c>
      <c r="K13" s="4" t="inlineStr">
        <is>
          <t xml:space="preserve"> </t>
        </is>
      </c>
      <c r="L13" s="12" t="n">
        <v>0.09089999999999999</v>
      </c>
      <c r="M13" s="4" t="inlineStr">
        <is>
          <t xml:space="preserve"> </t>
        </is>
      </c>
      <c r="N13" s="4" t="inlineStr">
        <is>
          <t xml:space="preserve"> </t>
        </is>
      </c>
      <c r="O13" s="4" t="inlineStr">
        <is>
          <t xml:space="preserve"> </t>
        </is>
      </c>
    </row>
    <row r="14">
      <c r="A14" s="4" t="inlineStr">
        <is>
          <t>Coupon rate per annum</t>
        </is>
      </c>
      <c r="B14" s="4" t="inlineStr">
        <is>
          <t xml:space="preserve"> </t>
        </is>
      </c>
      <c r="C14" s="12" t="n">
        <v>0.143</v>
      </c>
      <c r="D14" s="4" t="inlineStr">
        <is>
          <t xml:space="preserve"> </t>
        </is>
      </c>
      <c r="E14" s="4" t="inlineStr">
        <is>
          <t xml:space="preserve"> </t>
        </is>
      </c>
      <c r="F14" s="11"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entures variabl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original issue of debentures was at a variable interest rate of MCLR + 2%, with MCLR at the date of signing being 12%.</t>
        </is>
      </c>
      <c r="L15" s="4" t="inlineStr">
        <is>
          <t xml:space="preserve"> </t>
        </is>
      </c>
      <c r="M15" s="4" t="inlineStr">
        <is>
          <t xml:space="preserve"> </t>
        </is>
      </c>
      <c r="N15" s="4" t="inlineStr">
        <is>
          <t xml:space="preserve"> </t>
        </is>
      </c>
      <c r="O15" s="4" t="inlineStr">
        <is>
          <t xml:space="preserve"> </t>
        </is>
      </c>
    </row>
    <row r="16">
      <c r="A16" s="4" t="inlineStr">
        <is>
          <t>Exclusive charge of assets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1</v>
      </c>
      <c r="L16" s="4" t="inlineStr">
        <is>
          <t xml:space="preserve"> </t>
        </is>
      </c>
      <c r="M16" s="4" t="inlineStr">
        <is>
          <t xml:space="preserve"> </t>
        </is>
      </c>
      <c r="N16" s="4" t="inlineStr">
        <is>
          <t xml:space="preserve"> </t>
        </is>
      </c>
      <c r="O16" s="4" t="inlineStr">
        <is>
          <t xml:space="preserve"> </t>
        </is>
      </c>
    </row>
    <row r="17">
      <c r="A17" s="4" t="inlineStr">
        <is>
          <t>Maturity term</t>
        </is>
      </c>
      <c r="B17" s="4" t="inlineStr">
        <is>
          <t xml:space="preserve"> </t>
        </is>
      </c>
      <c r="C17" s="4" t="inlineStr">
        <is>
          <t xml:space="preserve"> </t>
        </is>
      </c>
      <c r="D17" s="4" t="inlineStr">
        <is>
          <t>28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turity term starting</t>
        </is>
      </c>
      <c r="B18" s="4" t="inlineStr">
        <is>
          <t xml:space="preserve"> </t>
        </is>
      </c>
      <c r="C18" s="4" t="inlineStr">
        <is>
          <t xml:space="preserve"> </t>
        </is>
      </c>
      <c r="D18" s="4" t="inlineStr">
        <is>
          <t>Oct. 31,  2021</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ayable of loan monthly instal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4712</v>
      </c>
      <c r="L19" s="5" t="n">
        <v>220365</v>
      </c>
      <c r="M19" s="4" t="inlineStr">
        <is>
          <t xml:space="preserve"> </t>
        </is>
      </c>
      <c r="N19" s="5" t="n">
        <v>127292</v>
      </c>
      <c r="O19" s="5" t="n">
        <v>107397</v>
      </c>
    </row>
    <row r="20">
      <c r="A20" s="4" t="inlineStr">
        <is>
          <t>Troubled debt restructurings</t>
        </is>
      </c>
      <c r="B20" s="5" t="n">
        <v>42115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162647</v>
      </c>
      <c r="M20" s="4" t="inlineStr">
        <is>
          <t xml:space="preserve"> </t>
        </is>
      </c>
      <c r="N20" s="4" t="inlineStr">
        <is>
          <t xml:space="preserve"> </t>
        </is>
      </c>
      <c r="O20" s="4" t="inlineStr">
        <is>
          <t xml:space="preserve"> </t>
        </is>
      </c>
    </row>
    <row r="21">
      <c r="A21" s="4" t="inlineStr">
        <is>
          <t>Troubled debt restructurings per share (in Dollars per share)</t>
        </is>
      </c>
      <c r="B21" s="8"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19</v>
      </c>
      <c r="M21" s="4" t="inlineStr">
        <is>
          <t xml:space="preserve"> </t>
        </is>
      </c>
      <c r="N21" s="4" t="inlineStr">
        <is>
          <t xml:space="preserve"> </t>
        </is>
      </c>
      <c r="O21" s="4" t="inlineStr">
        <is>
          <t xml:space="preserve"> </t>
        </is>
      </c>
    </row>
    <row r="22">
      <c r="A22" s="4" t="inlineStr">
        <is>
          <t>Line of Credit Facility, Maximum Amount Outstanding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54979</v>
      </c>
      <c r="L22" s="5" t="n">
        <v>9563895</v>
      </c>
      <c r="M22" s="4" t="inlineStr">
        <is>
          <t xml:space="preserve"> </t>
        </is>
      </c>
      <c r="N22" s="4" t="inlineStr">
        <is>
          <t xml:space="preserve"> </t>
        </is>
      </c>
      <c r="O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Penal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02</v>
      </c>
      <c r="N25" s="4" t="inlineStr">
        <is>
          <t xml:space="preserve"> </t>
        </is>
      </c>
      <c r="O25" s="4" t="inlineStr">
        <is>
          <t xml:space="preserve"> </t>
        </is>
      </c>
    </row>
    <row r="26">
      <c r="A26" s="4" t="inlineStr">
        <is>
          <t>interest amount</t>
        </is>
      </c>
      <c r="B26" s="5" t="n">
        <v>162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Penal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0.145</v>
      </c>
      <c r="N29" s="4" t="inlineStr">
        <is>
          <t xml:space="preserve"> </t>
        </is>
      </c>
      <c r="O29" s="4" t="inlineStr">
        <is>
          <t xml:space="preserve"> </t>
        </is>
      </c>
    </row>
    <row r="30">
      <c r="A30" s="4" t="inlineStr">
        <is>
          <t>interest amount</t>
        </is>
      </c>
      <c r="B30" s="5" t="n">
        <v>2324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ries A, B and 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1533</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7.7% Debentu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6" t="n">
        <v>9523</v>
      </c>
      <c r="H36" s="6" t="n">
        <v>15043</v>
      </c>
      <c r="I36" s="6" t="n">
        <v>31609</v>
      </c>
      <c r="J36" s="6" t="n">
        <v>51612</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rm loans from NBFC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6" t="n">
        <v>100243</v>
      </c>
      <c r="H39" s="5" t="n">
        <v>97222</v>
      </c>
      <c r="I39" s="6" t="n">
        <v>294872</v>
      </c>
      <c r="J39" s="5" t="n">
        <v>453927</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0891</v>
      </c>
      <c r="L42" s="6" t="n">
        <v>268008</v>
      </c>
      <c r="M42" s="4" t="inlineStr">
        <is>
          <t xml:space="preserve"> </t>
        </is>
      </c>
      <c r="N42" s="4" t="inlineStr">
        <is>
          <t xml:space="preserve"> </t>
        </is>
      </c>
      <c r="O42" s="4" t="inlineStr">
        <is>
          <t xml:space="preserve"> </t>
        </is>
      </c>
    </row>
    <row r="43">
      <c r="A43" s="4" t="inlineStr">
        <is>
          <t>Interest Expense [Member] | Bank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49</v>
      </c>
      <c r="L45" s="6" t="n">
        <v>483876</v>
      </c>
      <c r="M45" s="4" t="inlineStr">
        <is>
          <t xml:space="preserve"> </t>
        </is>
      </c>
      <c r="N45" s="4" t="inlineStr">
        <is>
          <t xml:space="preserve"> </t>
        </is>
      </c>
      <c r="O45" s="4" t="inlineStr">
        <is>
          <t xml:space="preserve"> </t>
        </is>
      </c>
    </row>
    <row r="46">
      <c r="A46" s="4" t="inlineStr">
        <is>
          <t>Interest Expense [Member] | NBF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36567</v>
      </c>
      <c r="L48" s="6" t="n">
        <v>1030040</v>
      </c>
      <c r="M48" s="4" t="inlineStr">
        <is>
          <t xml:space="preserve"> </t>
        </is>
      </c>
      <c r="N48" s="4" t="inlineStr">
        <is>
          <t xml:space="preserve"> </t>
        </is>
      </c>
      <c r="O48" s="4" t="inlineStr">
        <is>
          <t xml:space="preserve"> </t>
        </is>
      </c>
    </row>
    <row r="49">
      <c r="A49" s="4" t="inlineStr">
        <is>
          <t>Interest Expense [Member] |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5047</v>
      </c>
      <c r="L51" s="5" t="n">
        <v>85858</v>
      </c>
      <c r="M51" s="4" t="inlineStr">
        <is>
          <t xml:space="preserve"> </t>
        </is>
      </c>
      <c r="N51" s="4" t="inlineStr">
        <is>
          <t xml:space="preserve"> </t>
        </is>
      </c>
      <c r="O51" s="4" t="inlineStr">
        <is>
          <t xml:space="preserve"> </t>
        </is>
      </c>
    </row>
    <row r="52">
      <c r="A52" s="4" t="inlineStr">
        <is>
          <t>Kotak Mahindra Fina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utstanding balance</t>
        </is>
      </c>
      <c r="B54" s="4" t="inlineStr">
        <is>
          <t xml:space="preserve"> </t>
        </is>
      </c>
      <c r="C54" s="4" t="inlineStr">
        <is>
          <t xml:space="preserve"> </t>
        </is>
      </c>
      <c r="D54" s="4" t="inlineStr">
        <is>
          <t xml:space="preserve"> </t>
        </is>
      </c>
      <c r="E54" s="4" t="inlineStr">
        <is>
          <t xml:space="preserve"> </t>
        </is>
      </c>
      <c r="F54" s="4" t="inlineStr">
        <is>
          <t xml:space="preserve"> </t>
        </is>
      </c>
      <c r="G54" s="5" t="n">
        <v>73652</v>
      </c>
      <c r="H54" s="4" t="inlineStr">
        <is>
          <t xml:space="preserve"> </t>
        </is>
      </c>
      <c r="I54" s="6" t="n">
        <v>73652</v>
      </c>
      <c r="J54" s="4" t="inlineStr">
        <is>
          <t xml:space="preserve"> </t>
        </is>
      </c>
      <c r="K54" s="4" t="inlineStr">
        <is>
          <t xml:space="preserve"> </t>
        </is>
      </c>
      <c r="L54" s="4" t="inlineStr">
        <is>
          <t xml:space="preserve"> </t>
        </is>
      </c>
      <c r="M54" s="5" t="n">
        <v>73652</v>
      </c>
      <c r="N54" s="4" t="inlineStr">
        <is>
          <t xml:space="preserve"> </t>
        </is>
      </c>
      <c r="O54" s="4" t="inlineStr">
        <is>
          <t xml:space="preserve"> </t>
        </is>
      </c>
    </row>
    <row r="55">
      <c r="A55" s="4" t="inlineStr">
        <is>
          <t>Tata Motors Finance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M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2427</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rix Leasing and Financial Services India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M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686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lacksoil Capital Private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M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429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5">
    <mergeCell ref="A1:A2"/>
    <mergeCell ref="D1:F1"/>
    <mergeCell ref="G1:H1"/>
    <mergeCell ref="I1:J1"/>
    <mergeCell ref="K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bt (Details) - Schedule of Debt - USD ($)</t>
        </is>
      </c>
      <c r="B1" s="2" t="inlineStr">
        <is>
          <t>Dec. 31, 2023</t>
        </is>
      </c>
      <c r="C1" s="2" t="inlineStr">
        <is>
          <t>Mar. 31, 2023</t>
        </is>
      </c>
      <c r="D1" s="2" t="inlineStr">
        <is>
          <t>Mar. 31, 2022</t>
        </is>
      </c>
    </row>
    <row r="2">
      <c r="A2" s="3" t="inlineStr">
        <is>
          <t>Current</t>
        </is>
      </c>
      <c r="B2" s="4" t="inlineStr">
        <is>
          <t xml:space="preserve"> </t>
        </is>
      </c>
      <c r="C2" s="4" t="inlineStr">
        <is>
          <t xml:space="preserve"> </t>
        </is>
      </c>
      <c r="D2" s="4" t="inlineStr">
        <is>
          <t xml:space="preserve"> </t>
        </is>
      </c>
    </row>
    <row r="3">
      <c r="A3" s="4" t="inlineStr">
        <is>
          <t>7.7% Debentures</t>
        </is>
      </c>
      <c r="B3" s="5" t="n">
        <v>361817</v>
      </c>
      <c r="C3" s="5" t="n">
        <v>454969</v>
      </c>
      <c r="D3" s="5" t="n">
        <v>171629</v>
      </c>
    </row>
    <row r="4">
      <c r="A4" s="4" t="inlineStr">
        <is>
          <t>- from non-banking financial companies (NBFCs)</t>
        </is>
      </c>
      <c r="B4" s="6" t="n">
        <v>1865032</v>
      </c>
      <c r="C4" s="6" t="n">
        <v>3039200</v>
      </c>
      <c r="D4" s="4" t="inlineStr">
        <is>
          <t xml:space="preserve"> </t>
        </is>
      </c>
    </row>
    <row r="5">
      <c r="A5" s="4" t="inlineStr">
        <is>
          <t>Total Debt Non current</t>
        </is>
      </c>
      <c r="B5" s="6" t="n">
        <v>1865032</v>
      </c>
      <c r="C5" s="6" t="n">
        <v>3039200</v>
      </c>
      <c r="D5" s="6" t="n">
        <v>7503664</v>
      </c>
    </row>
    <row r="6">
      <c r="A6" s="4" t="inlineStr">
        <is>
          <t>Total Debt Current</t>
        </is>
      </c>
      <c r="B6" s="6" t="n">
        <v>2553368</v>
      </c>
      <c r="C6" s="6" t="n">
        <v>2470748</v>
      </c>
      <c r="D6" s="6" t="n">
        <v>4744890</v>
      </c>
    </row>
    <row r="7">
      <c r="A7" s="4" t="inlineStr">
        <is>
          <t>Non-Banking Financial Companies [Member]</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 from non-banking financial companies (NBFCs)</t>
        </is>
      </c>
      <c r="B9" s="6" t="n">
        <v>1269251</v>
      </c>
      <c r="C9" s="6" t="n">
        <v>960892</v>
      </c>
      <c r="D9" s="5" t="n">
        <v>1758284</v>
      </c>
    </row>
    <row r="10">
      <c r="A10" s="4" t="inlineStr">
        <is>
          <t>Related Party [Member]</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 from non-banking financial companies (NBFCs)</t>
        </is>
      </c>
      <c r="B12" s="5" t="n">
        <v>922300</v>
      </c>
      <c r="C12" s="5" t="n">
        <v>1054887</v>
      </c>
      <c r="D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Details) - Schedule of Debt (Parentheticals)</t>
        </is>
      </c>
      <c r="B1" s="2" t="inlineStr">
        <is>
          <t>Dec. 31, 2023</t>
        </is>
      </c>
      <c r="C1" s="2" t="inlineStr">
        <is>
          <t>Mar. 31, 2023</t>
        </is>
      </c>
      <c r="D1" s="2" t="inlineStr">
        <is>
          <t>Dec. 31, 2022</t>
        </is>
      </c>
      <c r="E1" s="2" t="inlineStr">
        <is>
          <t>Mar. 31, 2022</t>
        </is>
      </c>
    </row>
    <row r="2">
      <c r="A2" s="3" t="inlineStr">
        <is>
          <t>Schedule of Debt [Abstract]</t>
        </is>
      </c>
      <c r="B2" s="4" t="inlineStr">
        <is>
          <t xml:space="preserve"> </t>
        </is>
      </c>
      <c r="C2" s="4" t="inlineStr">
        <is>
          <t xml:space="preserve"> </t>
        </is>
      </c>
      <c r="D2" s="4" t="inlineStr">
        <is>
          <t xml:space="preserve"> </t>
        </is>
      </c>
      <c r="E2" s="4" t="inlineStr">
        <is>
          <t xml:space="preserve"> </t>
        </is>
      </c>
    </row>
    <row r="3">
      <c r="A3" s="4" t="inlineStr">
        <is>
          <t>Debentures</t>
        </is>
      </c>
      <c r="B3" s="12" t="n">
        <v>0.077</v>
      </c>
      <c r="C3" s="12" t="n">
        <v>0.077</v>
      </c>
      <c r="D3" s="12" t="n">
        <v>0.077</v>
      </c>
      <c r="E3" s="12" t="n">
        <v>0.07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 Schedule of Total Maturity - USD ($)</t>
        </is>
      </c>
      <c r="B1" s="2" t="inlineStr">
        <is>
          <t>Dec. 31, 2023</t>
        </is>
      </c>
      <c r="C1" s="2" t="inlineStr">
        <is>
          <t>Mar. 31, 2022</t>
        </is>
      </c>
    </row>
    <row r="2">
      <c r="A2" s="3" t="inlineStr">
        <is>
          <t>Schedule of Total Maturity [Abstract]</t>
        </is>
      </c>
      <c r="B2" s="4" t="inlineStr">
        <is>
          <t xml:space="preserve"> </t>
        </is>
      </c>
      <c r="C2" s="4" t="inlineStr">
        <is>
          <t xml:space="preserve"> </t>
        </is>
      </c>
    </row>
    <row r="3">
      <c r="A3" s="4" t="inlineStr">
        <is>
          <t>2024 (January 1, 2024 till March 31, 2024)</t>
        </is>
      </c>
      <c r="B3" s="5" t="n">
        <v>2030936</v>
      </c>
      <c r="C3" s="4" t="inlineStr">
        <is>
          <t xml:space="preserve"> </t>
        </is>
      </c>
    </row>
    <row r="4">
      <c r="A4" s="4" t="inlineStr">
        <is>
          <t>2025</t>
        </is>
      </c>
      <c r="B4" s="6" t="n">
        <v>654744</v>
      </c>
      <c r="C4" s="5" t="n">
        <v>2470747</v>
      </c>
    </row>
    <row r="5">
      <c r="A5" s="4" t="inlineStr">
        <is>
          <t>2026</t>
        </is>
      </c>
      <c r="B5" s="6" t="n">
        <v>488297</v>
      </c>
      <c r="C5" s="6" t="n">
        <v>982836</v>
      </c>
    </row>
    <row r="6">
      <c r="A6" s="4" t="inlineStr">
        <is>
          <t>2027</t>
        </is>
      </c>
      <c r="B6" s="6" t="n">
        <v>903093</v>
      </c>
      <c r="C6" s="6" t="n">
        <v>634390</v>
      </c>
    </row>
    <row r="7">
      <c r="A7" s="4" t="inlineStr">
        <is>
          <t>2028</t>
        </is>
      </c>
      <c r="B7" s="6" t="n">
        <v>341330</v>
      </c>
      <c r="C7" s="6" t="n">
        <v>1042901</v>
      </c>
    </row>
    <row r="8">
      <c r="A8" s="4" t="inlineStr">
        <is>
          <t>Total maturity</t>
        </is>
      </c>
      <c r="B8" s="5" t="n">
        <v>4418400</v>
      </c>
      <c r="C8" s="5" t="n">
        <v>55099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vertible Promissory Note (‘Notes’)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c r="H2" s="2" t="inlineStr">
        <is>
          <t>Oct. 31, 2022</t>
        </is>
      </c>
      <c r="I2" s="2" t="inlineStr">
        <is>
          <t>Aug. 31, 2022</t>
        </is>
      </c>
    </row>
    <row r="3">
      <c r="A3" s="3" t="inlineStr">
        <is>
          <t>Convertible Promissory Not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5" t="n">
        <v>17422132</v>
      </c>
      <c r="G4" s="5" t="n">
        <v>14373856</v>
      </c>
      <c r="H4" s="4" t="inlineStr">
        <is>
          <t xml:space="preserve"> </t>
        </is>
      </c>
      <c r="I4" s="4" t="inlineStr">
        <is>
          <t xml:space="preserve"> </t>
        </is>
      </c>
    </row>
    <row r="5">
      <c r="A5" s="4" t="inlineStr">
        <is>
          <t>Outstanding principal interest rate</t>
        </is>
      </c>
      <c r="B5" s="4" t="inlineStr">
        <is>
          <t xml:space="preserve"> </t>
        </is>
      </c>
      <c r="C5" s="4" t="inlineStr">
        <is>
          <t xml:space="preserve"> </t>
        </is>
      </c>
      <c r="D5" s="11" t="n">
        <v>0.06</v>
      </c>
      <c r="E5" s="4" t="inlineStr">
        <is>
          <t xml:space="preserve"> </t>
        </is>
      </c>
      <c r="F5" s="11" t="n">
        <v>0.07000000000000001</v>
      </c>
      <c r="G5" s="4" t="inlineStr">
        <is>
          <t xml:space="preserve"> </t>
        </is>
      </c>
      <c r="H5" s="4" t="inlineStr">
        <is>
          <t xml:space="preserve"> </t>
        </is>
      </c>
      <c r="I5" s="4" t="inlineStr">
        <is>
          <t xml:space="preserve"> </t>
        </is>
      </c>
    </row>
    <row r="6">
      <c r="A6" s="4" t="inlineStr">
        <is>
          <t>Change in fair value</t>
        </is>
      </c>
      <c r="B6" s="5" t="n">
        <v>20110058</v>
      </c>
      <c r="C6" s="4" t="inlineStr">
        <is>
          <t xml:space="preserve"> </t>
        </is>
      </c>
      <c r="D6" s="5" t="n">
        <v>3448846</v>
      </c>
      <c r="E6" s="5" t="n">
        <v>-308832</v>
      </c>
      <c r="F6" s="5" t="n">
        <v>-944727</v>
      </c>
      <c r="G6" s="4" t="inlineStr">
        <is>
          <t xml:space="preserve"> </t>
        </is>
      </c>
      <c r="H6" s="4" t="inlineStr">
        <is>
          <t xml:space="preserve"> </t>
        </is>
      </c>
      <c r="I6" s="4" t="inlineStr">
        <is>
          <t xml:space="preserve"> </t>
        </is>
      </c>
    </row>
    <row r="7">
      <c r="A7" s="4" t="inlineStr">
        <is>
          <t>Fair value of the atalaya note</t>
        </is>
      </c>
      <c r="B7" s="4" t="inlineStr">
        <is>
          <t xml:space="preserve"> </t>
        </is>
      </c>
      <c r="C7" s="4" t="inlineStr">
        <is>
          <t xml:space="preserve"> </t>
        </is>
      </c>
      <c r="D7" s="4" t="inlineStr">
        <is>
          <t xml:space="preserve"> </t>
        </is>
      </c>
      <c r="E7" s="4" t="inlineStr">
        <is>
          <t xml:space="preserve"> </t>
        </is>
      </c>
      <c r="F7" s="6" t="n">
        <v>10944727</v>
      </c>
      <c r="G7" s="4" t="inlineStr">
        <is>
          <t xml:space="preserve"> </t>
        </is>
      </c>
      <c r="H7" s="4" t="inlineStr">
        <is>
          <t xml:space="preserve"> </t>
        </is>
      </c>
      <c r="I7" s="4" t="inlineStr">
        <is>
          <t xml:space="preserve"> </t>
        </is>
      </c>
    </row>
    <row r="8">
      <c r="A8" s="4" t="inlineStr">
        <is>
          <t>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Promissory Note (‘No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0</v>
      </c>
      <c r="I10" s="4" t="inlineStr">
        <is>
          <t xml:space="preserve"> </t>
        </is>
      </c>
    </row>
    <row r="11">
      <c r="A11" s="4" t="inlineStr">
        <is>
          <t>Accru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6</v>
      </c>
      <c r="I11" s="4" t="inlineStr">
        <is>
          <t xml:space="preserve"> </t>
        </is>
      </c>
    </row>
    <row r="12">
      <c r="A12" s="4" t="inlineStr">
        <is>
          <t>Debt conversion shares (in Shares)</t>
        </is>
      </c>
      <c r="B12" s="4" t="inlineStr">
        <is>
          <t xml:space="preserve"> </t>
        </is>
      </c>
      <c r="C12" s="4" t="inlineStr">
        <is>
          <t xml:space="preserve"> </t>
        </is>
      </c>
      <c r="D12" s="6" t="n">
        <v>107150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price (in Dollars per share)</t>
        </is>
      </c>
      <c r="B13" s="5" t="n">
        <v>10</v>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fair value</t>
        </is>
      </c>
      <c r="B14" s="5" t="n">
        <v>7986326</v>
      </c>
      <c r="C14" s="5" t="n">
        <v>308832</v>
      </c>
      <c r="D14" s="5" t="n">
        <v>6990870</v>
      </c>
      <c r="E14" s="5" t="n">
        <v>308832</v>
      </c>
      <c r="F14" s="6" t="n">
        <v>-944727</v>
      </c>
      <c r="G14" s="4" t="inlineStr">
        <is>
          <t xml:space="preserve"> </t>
        </is>
      </c>
      <c r="H14" s="4" t="inlineStr">
        <is>
          <t xml:space="preserve"> </t>
        </is>
      </c>
      <c r="I14" s="4" t="inlineStr">
        <is>
          <t xml:space="preserve"> </t>
        </is>
      </c>
    </row>
    <row r="15">
      <c r="A15" s="4" t="inlineStr">
        <is>
          <t>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27840</v>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tible Promissory Note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00</v>
      </c>
      <c r="I18" s="4" t="inlineStr">
        <is>
          <t xml:space="preserve"> </t>
        </is>
      </c>
    </row>
    <row r="19">
      <c r="A19" s="4" t="inlineStr">
        <is>
          <t>Debt conversion price (in Dollars per share)</t>
        </is>
      </c>
      <c r="B19" s="5" t="n">
        <v>3</v>
      </c>
      <c r="C19" s="4" t="inlineStr">
        <is>
          <t xml:space="preserve"> </t>
        </is>
      </c>
      <c r="D19" s="5" t="n">
        <v>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balance</t>
        </is>
      </c>
      <c r="B21" s="5" t="n">
        <v>2027840</v>
      </c>
      <c r="C21" s="4" t="inlineStr">
        <is>
          <t xml:space="preserve"> </t>
        </is>
      </c>
      <c r="D21" s="5" t="n">
        <v>202784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the atalaya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anda Small Business [Member] |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Promissory Note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balance</t>
        </is>
      </c>
      <c r="B25" s="4" t="inlineStr">
        <is>
          <t xml:space="preserve"> </t>
        </is>
      </c>
      <c r="C25" s="4" t="inlineStr">
        <is>
          <t xml:space="preserve"> </t>
        </is>
      </c>
      <c r="D25" s="4" t="inlineStr">
        <is>
          <t xml:space="preserve"> </t>
        </is>
      </c>
      <c r="E25" s="4" t="inlineStr">
        <is>
          <t xml:space="preserve"> </t>
        </is>
      </c>
      <c r="F25" s="5" t="n">
        <v>10000000</v>
      </c>
      <c r="G25" s="4" t="inlineStr">
        <is>
          <t xml:space="preserve"> </t>
        </is>
      </c>
      <c r="H25" s="4" t="inlineStr">
        <is>
          <t xml:space="preserve"> </t>
        </is>
      </c>
      <c r="I25" s="4" t="inlineStr">
        <is>
          <t xml:space="preserve"> </t>
        </is>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 (‘Notes’) (Details) - Schedule of Convertible Promissory Note (‘Notes’) - USD ($)</t>
        </is>
      </c>
      <c r="B1" s="2" t="inlineStr">
        <is>
          <t>Dec. 31, 2023</t>
        </is>
      </c>
      <c r="C1" s="2" t="inlineStr">
        <is>
          <t>Mar. 31, 2023</t>
        </is>
      </c>
      <c r="D1" s="2" t="inlineStr">
        <is>
          <t>Mar. 31, 2022</t>
        </is>
      </c>
    </row>
    <row r="2">
      <c r="A2" s="3" t="inlineStr">
        <is>
          <t>Schedule of Convertible Promissory Note (‘Notes’) [Abstract]</t>
        </is>
      </c>
      <c r="B2" s="4" t="inlineStr">
        <is>
          <t xml:space="preserve"> </t>
        </is>
      </c>
      <c r="C2" s="4" t="inlineStr">
        <is>
          <t xml:space="preserve"> </t>
        </is>
      </c>
      <c r="D2" s="4" t="inlineStr">
        <is>
          <t xml:space="preserve"> </t>
        </is>
      </c>
    </row>
    <row r="3">
      <c r="A3" s="4" t="inlineStr">
        <is>
          <t>Notes</t>
        </is>
      </c>
      <c r="B3" s="4" t="inlineStr">
        <is>
          <t xml:space="preserve"> </t>
        </is>
      </c>
      <c r="C3" s="5" t="n">
        <v>10944727</v>
      </c>
      <c r="D3" s="4" t="inlineStr">
        <is>
          <t xml:space="preserve"> </t>
        </is>
      </c>
    </row>
    <row r="4">
      <c r="A4" s="4" t="inlineStr">
        <is>
          <t>Total</t>
        </is>
      </c>
      <c r="B4" s="4" t="inlineStr">
        <is>
          <t xml:space="preserve"> </t>
        </is>
      </c>
      <c r="C4" s="5" t="n">
        <v>10944727</v>
      </c>
      <c r="D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 (‘Notes’) (Details) - Schedule of Unsecured Promissory Note - USD ($)</t>
        </is>
      </c>
      <c r="B1" s="2" t="inlineStr">
        <is>
          <t>Dec. 31, 2023</t>
        </is>
      </c>
      <c r="C1" s="2" t="inlineStr">
        <is>
          <t>Mar. 31, 2023</t>
        </is>
      </c>
    </row>
    <row r="2">
      <c r="A2" s="3" t="inlineStr">
        <is>
          <t>Schedule of Unsecured Promissory Note [Line Items]</t>
        </is>
      </c>
      <c r="B2" s="4" t="inlineStr">
        <is>
          <t xml:space="preserve"> </t>
        </is>
      </c>
      <c r="C2" s="4" t="inlineStr">
        <is>
          <t xml:space="preserve"> </t>
        </is>
      </c>
    </row>
    <row r="3">
      <c r="A3" s="4" t="inlineStr">
        <is>
          <t>Unsecured promissory note, Total</t>
        </is>
      </c>
      <c r="B3" s="5" t="n">
        <v>2027840</v>
      </c>
      <c r="C3" s="4" t="inlineStr">
        <is>
          <t xml:space="preserve"> </t>
        </is>
      </c>
    </row>
    <row r="4">
      <c r="A4" s="4" t="inlineStr">
        <is>
          <t>Unsecured promissory note [Member]</t>
        </is>
      </c>
      <c r="B4" s="4" t="inlineStr">
        <is>
          <t xml:space="preserve"> </t>
        </is>
      </c>
      <c r="C4" s="4" t="inlineStr">
        <is>
          <t xml:space="preserve"> </t>
        </is>
      </c>
    </row>
    <row r="5">
      <c r="A5" s="3" t="inlineStr">
        <is>
          <t>Schedule of Unsecured Promissory Note [Line Items]</t>
        </is>
      </c>
      <c r="B5" s="4" t="inlineStr">
        <is>
          <t xml:space="preserve"> </t>
        </is>
      </c>
      <c r="C5" s="4" t="inlineStr">
        <is>
          <t xml:space="preserve"> </t>
        </is>
      </c>
    </row>
    <row r="6">
      <c r="A6" s="4" t="inlineStr">
        <is>
          <t>Unsecured promissory note, Total</t>
        </is>
      </c>
      <c r="B6" s="5" t="n">
        <v>2027840</v>
      </c>
      <c r="C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nior Subordinated Convertible Promissory Note (’SSCPN’ or ‘Convertible note’) (Details) - USD ($)</t>
        </is>
      </c>
      <c r="C1" s="2" t="inlineStr">
        <is>
          <t>3 Months Ended</t>
        </is>
      </c>
      <c r="E1" s="2" t="inlineStr">
        <is>
          <t>9 Months Ended</t>
        </is>
      </c>
      <c r="G1" s="2" t="inlineStr">
        <is>
          <t>12 Months Ended</t>
        </is>
      </c>
    </row>
    <row r="2">
      <c r="B2" s="2" t="inlineStr">
        <is>
          <t>Dec. 19, 2023</t>
        </is>
      </c>
      <c r="C2" s="2" t="inlineStr">
        <is>
          <t>Dec. 31, 2023</t>
        </is>
      </c>
      <c r="D2" s="2" t="inlineStr">
        <is>
          <t>Dec. 31, 2022</t>
        </is>
      </c>
      <c r="E2" s="2" t="inlineStr">
        <is>
          <t>Dec. 31, 2023</t>
        </is>
      </c>
      <c r="F2" s="2" t="inlineStr">
        <is>
          <t>Dec. 31, 2022</t>
        </is>
      </c>
      <c r="G2" s="2" t="inlineStr">
        <is>
          <t>Mar. 31, 2023</t>
        </is>
      </c>
      <c r="H2" s="2" t="inlineStr">
        <is>
          <t>Mar. 31, 2022</t>
        </is>
      </c>
      <c r="I2" s="2" t="inlineStr">
        <is>
          <t>Oct. 31, 2022</t>
        </is>
      </c>
    </row>
    <row r="3">
      <c r="A3" s="3" t="inlineStr">
        <is>
          <t>Senior Subordinated Convertible Promissory Note (’SSCPN’ or ‘Convertible no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and placement agents issued</t>
        </is>
      </c>
      <c r="B4" s="4" t="inlineStr">
        <is>
          <t xml:space="preserve"> </t>
        </is>
      </c>
      <c r="C4" s="4" t="inlineStr">
        <is>
          <t xml:space="preserve"> </t>
        </is>
      </c>
      <c r="D4" s="4" t="inlineStr">
        <is>
          <t xml:space="preserve"> </t>
        </is>
      </c>
      <c r="E4" s="5" t="n">
        <v>13175027</v>
      </c>
      <c r="F4" s="4" t="inlineStr">
        <is>
          <t xml:space="preserve"> </t>
        </is>
      </c>
      <c r="G4" s="5" t="n">
        <v>8109954</v>
      </c>
      <c r="H4" s="4" t="inlineStr">
        <is>
          <t xml:space="preserve"> </t>
        </is>
      </c>
      <c r="I4" s="4" t="inlineStr">
        <is>
          <t xml:space="preserve"> </t>
        </is>
      </c>
    </row>
    <row r="5">
      <c r="A5" s="4" t="inlineStr">
        <is>
          <t>Fair value adjustment</t>
        </is>
      </c>
      <c r="B5" s="4" t="inlineStr">
        <is>
          <t xml:space="preserve"> </t>
        </is>
      </c>
      <c r="C5" s="5" t="n">
        <v>20110058</v>
      </c>
      <c r="D5" s="4" t="inlineStr">
        <is>
          <t xml:space="preserve"> </t>
        </is>
      </c>
      <c r="E5" s="6" t="n">
        <v>3448846</v>
      </c>
      <c r="F5" s="4" t="inlineStr">
        <is>
          <t xml:space="preserve"> </t>
        </is>
      </c>
      <c r="G5" s="6" t="n">
        <v>-9312177</v>
      </c>
      <c r="H5" s="4" t="inlineStr">
        <is>
          <t xml:space="preserve"> </t>
        </is>
      </c>
      <c r="I5" s="4" t="inlineStr">
        <is>
          <t xml:space="preserve"> </t>
        </is>
      </c>
    </row>
    <row r="6">
      <c r="A6" s="4" t="inlineStr">
        <is>
          <t>Principal balance</t>
        </is>
      </c>
      <c r="B6" s="4" t="inlineStr">
        <is>
          <t xml:space="preserve"> </t>
        </is>
      </c>
      <c r="C6" s="6" t="n">
        <v>8434605</v>
      </c>
      <c r="D6" s="4" t="inlineStr">
        <is>
          <t xml:space="preserve"> </t>
        </is>
      </c>
      <c r="E6" s="6" t="n">
        <v>8434605</v>
      </c>
      <c r="F6" s="4" t="inlineStr">
        <is>
          <t xml:space="preserve"> </t>
        </is>
      </c>
      <c r="G6" s="6" t="n">
        <v>8109954</v>
      </c>
      <c r="H6" s="6" t="n">
        <v>8109954</v>
      </c>
      <c r="I6" s="4" t="inlineStr">
        <is>
          <t xml:space="preserve"> </t>
        </is>
      </c>
    </row>
    <row r="7">
      <c r="A7" s="4" t="inlineStr">
        <is>
          <t>Fair value amount</t>
        </is>
      </c>
      <c r="B7" s="4" t="inlineStr">
        <is>
          <t xml:space="preserve"> </t>
        </is>
      </c>
      <c r="C7" s="4" t="inlineStr">
        <is>
          <t xml:space="preserve"> </t>
        </is>
      </c>
      <c r="D7" s="4" t="inlineStr">
        <is>
          <t xml:space="preserve"> </t>
        </is>
      </c>
      <c r="E7" s="4" t="inlineStr">
        <is>
          <t xml:space="preserve"> </t>
        </is>
      </c>
      <c r="F7" s="4" t="inlineStr">
        <is>
          <t xml:space="preserve"> </t>
        </is>
      </c>
      <c r="G7" s="5" t="n">
        <v>17422132</v>
      </c>
      <c r="H7" s="4" t="inlineStr">
        <is>
          <t xml:space="preserve"> </t>
        </is>
      </c>
      <c r="I7" s="4" t="inlineStr">
        <is>
          <t xml:space="preserve"> </t>
        </is>
      </c>
    </row>
    <row r="8">
      <c r="A8" s="4" t="inlineStr">
        <is>
          <t>Fair value</t>
        </is>
      </c>
      <c r="B8" s="4" t="inlineStr">
        <is>
          <t xml:space="preserve"> </t>
        </is>
      </c>
      <c r="C8" s="4" t="inlineStr">
        <is>
          <t xml:space="preserve"> </t>
        </is>
      </c>
      <c r="D8" s="4" t="inlineStr">
        <is>
          <t xml:space="preserve"> </t>
        </is>
      </c>
      <c r="E8" s="5" t="n">
        <v>6571082</v>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11" t="n">
        <v>0.06</v>
      </c>
      <c r="D9" s="4" t="inlineStr">
        <is>
          <t xml:space="preserve"> </t>
        </is>
      </c>
      <c r="E9" s="11" t="n">
        <v>0.06</v>
      </c>
      <c r="F9" s="4" t="inlineStr">
        <is>
          <t xml:space="preserve"> </t>
        </is>
      </c>
      <c r="G9" s="11" t="n">
        <v>0.06</v>
      </c>
      <c r="H9" s="4" t="inlineStr">
        <is>
          <t xml:space="preserve"> </t>
        </is>
      </c>
      <c r="I9" s="4" t="inlineStr">
        <is>
          <t xml:space="preserve"> </t>
        </is>
      </c>
    </row>
    <row r="10">
      <c r="A10" s="4" t="inlineStr">
        <is>
          <t>Warrant expiry period</t>
        </is>
      </c>
      <c r="B10" s="4" t="inlineStr">
        <is>
          <t xml:space="preserve"> </t>
        </is>
      </c>
      <c r="C10" s="4" t="inlineStr">
        <is>
          <t xml:space="preserve"> </t>
        </is>
      </c>
      <c r="D10" s="4" t="inlineStr">
        <is>
          <t xml:space="preserve"> </t>
        </is>
      </c>
      <c r="E10" s="4" t="inlineStr">
        <is>
          <t>5 years</t>
        </is>
      </c>
      <c r="F10" s="4" t="inlineStr">
        <is>
          <t xml:space="preserve"> </t>
        </is>
      </c>
      <c r="G10" s="4" t="inlineStr">
        <is>
          <t>5 years</t>
        </is>
      </c>
      <c r="H10" s="4" t="inlineStr">
        <is>
          <t xml:space="preserve"> </t>
        </is>
      </c>
      <c r="I10" s="4" t="inlineStr">
        <is>
          <t xml:space="preserve"> </t>
        </is>
      </c>
    </row>
    <row r="11">
      <c r="A11" s="4" t="inlineStr">
        <is>
          <t>Percentage of warrant purchase</t>
        </is>
      </c>
      <c r="B11" s="4" t="inlineStr">
        <is>
          <t xml:space="preserve"> </t>
        </is>
      </c>
      <c r="C11" s="4" t="inlineStr">
        <is>
          <t xml:space="preserve"> </t>
        </is>
      </c>
      <c r="D11" s="4" t="inlineStr">
        <is>
          <t xml:space="preserve"> </t>
        </is>
      </c>
      <c r="E11" s="11" t="n">
        <v>0.1</v>
      </c>
      <c r="F11" s="4" t="inlineStr">
        <is>
          <t xml:space="preserve"> </t>
        </is>
      </c>
      <c r="G11" s="4" t="inlineStr">
        <is>
          <t xml:space="preserve"> </t>
        </is>
      </c>
      <c r="H11" s="4" t="inlineStr">
        <is>
          <t xml:space="preserve"> </t>
        </is>
      </c>
      <c r="I11" s="4" t="inlineStr">
        <is>
          <t xml:space="preserve"> </t>
        </is>
      </c>
    </row>
    <row r="12">
      <c r="A12" s="4" t="inlineStr">
        <is>
          <t>Convertible note payable</t>
        </is>
      </c>
      <c r="B12" s="4" t="inlineStr">
        <is>
          <t xml:space="preserve"> </t>
        </is>
      </c>
      <c r="C12" s="4" t="inlineStr">
        <is>
          <t xml:space="preserve"> </t>
        </is>
      </c>
      <c r="D12" s="4" t="inlineStr">
        <is>
          <t xml:space="preserve"> </t>
        </is>
      </c>
      <c r="E12" s="4" t="inlineStr">
        <is>
          <t xml:space="preserve"> </t>
        </is>
      </c>
      <c r="F12" s="4" t="inlineStr">
        <is>
          <t xml:space="preserve"> </t>
        </is>
      </c>
      <c r="G12" s="5" t="n">
        <v>17422132</v>
      </c>
      <c r="H12" s="6" t="n">
        <v>14373856</v>
      </c>
      <c r="I12" s="4" t="inlineStr">
        <is>
          <t xml:space="preserve"> </t>
        </is>
      </c>
    </row>
    <row r="13">
      <c r="A13" s="4" t="inlineStr">
        <is>
          <t>Fair value of warrant</t>
        </is>
      </c>
      <c r="B13" s="4" t="inlineStr">
        <is>
          <t xml:space="preserve"> </t>
        </is>
      </c>
      <c r="C13" s="4" t="inlineStr">
        <is>
          <t xml:space="preserve"> </t>
        </is>
      </c>
      <c r="D13" s="4" t="inlineStr">
        <is>
          <t xml:space="preserve"> </t>
        </is>
      </c>
      <c r="E13" s="5" t="n">
        <v>5284494</v>
      </c>
      <c r="F13" s="5" t="n">
        <v>840490</v>
      </c>
      <c r="G13" s="6" t="n">
        <v>-420245</v>
      </c>
      <c r="H13" s="6" t="n">
        <v>455265</v>
      </c>
      <c r="I13" s="4" t="inlineStr">
        <is>
          <t xml:space="preserve"> </t>
        </is>
      </c>
    </row>
    <row r="14">
      <c r="A14" s="4" t="inlineStr">
        <is>
          <t>Aggregate gross proceeds</t>
        </is>
      </c>
      <c r="B14" s="5" t="n">
        <v>5000000</v>
      </c>
      <c r="C14" s="4" t="inlineStr">
        <is>
          <t xml:space="preserve"> </t>
        </is>
      </c>
      <c r="D14" s="4" t="inlineStr">
        <is>
          <t xml:space="preserve"> </t>
        </is>
      </c>
      <c r="E14" s="4" t="inlineStr">
        <is>
          <t xml:space="preserve"> </t>
        </is>
      </c>
      <c r="F14" s="4" t="inlineStr">
        <is>
          <t xml:space="preserve"> </t>
        </is>
      </c>
      <c r="G14" s="6" t="n">
        <v>40000000</v>
      </c>
      <c r="H14" s="4" t="inlineStr">
        <is>
          <t xml:space="preserve"> </t>
        </is>
      </c>
      <c r="I14" s="4" t="inlineStr">
        <is>
          <t xml:space="preserve"> </t>
        </is>
      </c>
    </row>
    <row r="15">
      <c r="A15" s="4" t="inlineStr">
        <is>
          <t>Senior Subordinated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nior Subordinated Convertible Promissory Note (’SSCPN’ or ‘Convertible not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nior Subordinated Convertible Promissory Note (’SSCPN’ or ‘Convertible not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warrant</t>
        </is>
      </c>
      <c r="B20" s="4" t="inlineStr">
        <is>
          <t xml:space="preserve"> </t>
        </is>
      </c>
      <c r="C20" s="4" t="inlineStr">
        <is>
          <t xml:space="preserve"> </t>
        </is>
      </c>
      <c r="D20" s="4" t="inlineStr">
        <is>
          <t xml:space="preserve"> </t>
        </is>
      </c>
      <c r="E20" s="4" t="inlineStr">
        <is>
          <t xml:space="preserve"> </t>
        </is>
      </c>
      <c r="F20" s="4" t="inlineStr">
        <is>
          <t xml:space="preserve"> </t>
        </is>
      </c>
      <c r="G20" s="5" t="n">
        <v>14373856</v>
      </c>
      <c r="H20" s="4" t="inlineStr">
        <is>
          <t xml:space="preserve"> </t>
        </is>
      </c>
      <c r="I20" s="4" t="inlineStr">
        <is>
          <t xml:space="preserve"> </t>
        </is>
      </c>
    </row>
    <row r="21">
      <c r="A21" s="4" t="inlineStr">
        <is>
          <t>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nior Subordinated Convertible Promissory Note (’SSCPN’ or ‘Convertible not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ed shares (in Shares)</t>
        </is>
      </c>
      <c r="B23" s="4" t="inlineStr">
        <is>
          <t xml:space="preserve"> </t>
        </is>
      </c>
      <c r="C23" s="6" t="n">
        <v>424817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v>
      </c>
    </row>
    <row r="25">
      <c r="A25" s="4" t="inlineStr">
        <is>
          <t>Senior Subordinat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nior Subordinated Convertible Promissory Note (’SSCPN’ or ‘Convertible not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imple interest</t>
        </is>
      </c>
      <c r="B27" s="4" t="inlineStr">
        <is>
          <t xml:space="preserve"> </t>
        </is>
      </c>
      <c r="C27" s="4" t="inlineStr">
        <is>
          <t xml:space="preserve"> </t>
        </is>
      </c>
      <c r="D27" s="4" t="inlineStr">
        <is>
          <t xml:space="preserve"> </t>
        </is>
      </c>
      <c r="E27" s="4" t="inlineStr">
        <is>
          <t xml:space="preserve"> </t>
        </is>
      </c>
      <c r="F27" s="4" t="inlineStr">
        <is>
          <t xml:space="preserve"> </t>
        </is>
      </c>
      <c r="G27" s="11" t="n">
        <v>0.06</v>
      </c>
      <c r="H27" s="4" t="inlineStr">
        <is>
          <t xml:space="preserve"> </t>
        </is>
      </c>
      <c r="I27" s="4" t="inlineStr">
        <is>
          <t xml:space="preserve"> </t>
        </is>
      </c>
    </row>
    <row r="28">
      <c r="A28" s="4" t="inlineStr">
        <is>
          <t>Qualified Financ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nior Subordinated Convertible Promissory Note (’SSCPN’ or ‘Convertible not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gross proceeds</t>
        </is>
      </c>
      <c r="B30" s="4" t="inlineStr">
        <is>
          <t xml:space="preserve"> </t>
        </is>
      </c>
      <c r="C30" s="4" t="inlineStr">
        <is>
          <t xml:space="preserve"> </t>
        </is>
      </c>
      <c r="D30" s="4" t="inlineStr">
        <is>
          <t xml:space="preserve"> </t>
        </is>
      </c>
      <c r="E30" s="4" t="inlineStr">
        <is>
          <t xml:space="preserve"> </t>
        </is>
      </c>
      <c r="F30" s="4" t="inlineStr">
        <is>
          <t xml:space="preserve"> </t>
        </is>
      </c>
      <c r="G30" s="5" t="n">
        <v>10000000</v>
      </c>
      <c r="H30" s="4" t="inlineStr">
        <is>
          <t xml:space="preserve"> </t>
        </is>
      </c>
      <c r="I30" s="4" t="inlineStr">
        <is>
          <t xml:space="preserve"> </t>
        </is>
      </c>
    </row>
    <row r="31">
      <c r="A31" s="4" t="inlineStr">
        <is>
          <t>Operating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nior Subordinated Convertible Promissory Note (’SSCPN’ or ‘Convertible not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5" t="n">
        <v>14373856</v>
      </c>
      <c r="H33" s="4" t="inlineStr">
        <is>
          <t xml:space="preserve"> </t>
        </is>
      </c>
      <c r="I33" s="4" t="inlineStr">
        <is>
          <t xml:space="preserve"> </t>
        </is>
      </c>
    </row>
  </sheetData>
  <mergeCells count="4">
    <mergeCell ref="A1:A2"/>
    <mergeCell ref="C1:D1"/>
    <mergeCell ref="E1:F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Dec. 31, 2023</t>
        </is>
      </c>
      <c r="C2" s="2" t="inlineStr">
        <is>
          <t>Mar.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i. Basis of presentation The
accompanying unaudited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and nine months ended December
31, 2023, are not necessarily indicative of the results for the fiscal year ending March 31, 2024, or any future interim period. These
Condensed Consolidated Financial Statements follow the same significant accounting policies as those included in the audited consolidated
financial statements of Zoomcar, Inc. for the year ended March 31, 2023.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unaudited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unaudited condensed consolidated financial statements herein. The
equity of the comparative period of the Company has been presented based on the historical equity of Zoomcar, Inc. restated using the
exchange ratio to reflect the equity structure of the SPAC.
ii. Principles of consolidation The
unaudited Condensed Consolidated Financial Statements include the accounts of Zoomcar Holdings, Inc. and of its wholly owned subsidiaries
and variable interest entities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December 31, 2023, following are the list of subsidiaries and step-down subsidiaries:
Name
of Entity Place
of Incorporation Investor
Entity
Zoomcar, Inc. USA Zoomcar Holdings, Inc.
Zoomcar India Private Limited India Zoomcar, Inc.
Zoomcar Netherlands Holding B. V Netherlands Zoomcar, Inc.
Fleet Holding Pte ltd Singapore Zoomcar, Inc.
Fleet Mobility Philippines Corporation Philippines Zoomcar, Inc.
Zoomcar Egypt Car Rental LLC Egypt Zoomcar Netherlands Holding
PT Zoomcar Indonesia Mobility Service Indonesia Fleet Holding Pte ltd
Zoomcar Vietnam Mobility LLC Vietnam Fleet Holding Pte ltd As
at December 31, 2023, the subsidiaries and step-down subsidiaries of Zoomcar Holdings, Inc. have been consolidated using the Variable
Interest Entity (‘VIE’) model as per ASC 810.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with respect to all the subsidiaries and consolidates the
subsidiaries under the VIE model except Zoomcar India Private Limited, Zoomcar Netherlands Holding B.V, Fleet Holding Pte Ltd and PT
Zoomcar Indonesia Mobility Service which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Refer
Note 31. The
assets/liabilities consolidated for the VIE are not material.
iii.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Estimation
of useful lives and residual values of property, plant &amp; equipment, and intangible assets
c. Fair
value measurement of financial instruments
d. Fair
value measurement of share-based payments
e. Leases
– assumption to determine the incremental borrowing rate
f. Discount
rate for discounting deferred payments
g. Valuation
allowance on deferred tax assets
h. Estimation
of utilization of receivable from government authorities
iv. Revenue recognition The
Company derives its revenue principally from short-term self-drive rentals. Self-drive
rentals Zoomcar
operates a fleet of rental vehicles comprising of both vehicles owned by them and vehicles leased from third-party leasing companies.
The Company either leases or subleases vehicles to its customers as a result, the Company has considered itself to be the accounting
lessor or sublessor, as applicable, in these arrangements in accordance with ASC 842. Rental
revenues are recognized for rental and rental related activities on a straight-line basis evenly over the period of where an identified
asset is transferred to the customer and the customer has the ability to control that asset in accordance with ASC 842. Transaction price
charged by the Company is as per agreed rates between the Company and the customer. In the case of leased vehicles, the Company was solely
responsible for paying vehicle lease costs to the lessor regardless of whether the vehicles were booked for use by guests on the platform
and accordingly recognized vehicle lease revenue on a gross basis. For
vehicles that are subleased, sublease income and related lease expense for these transactions are recognized on a gross basis in the
condensed consolidated financial statements. Rental
periods are generally short-term in nature and are classified as operating leases. Facilitation
revenue (“Host services”) The
Company has launched a new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with respect to the Host is
to facilitate the successful completion of the rental transaction and with respect to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arious incentive programs to hosts, including minimum guaranteed listing fees and vehicle listing bonus paymen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densed consolidated statement of operations. These incentives are offered as part of overall
marketing strategy of the company and incentivize the hosts to refer the platform. During the year ended March 31, 2023, company has
stopped providing minimum guaranteed listing fees incentive. Loyalty
program The
Company offers loyalty program, Z-Points, wherein customers are eligible to earn loyalty points that are redeemable for payment towards
facilitation fees, self-drive rentals and vehicle subscriptions. Under ASC 606 and ASC 842, each transaction that generates loyalty points
results in the deferral of revenue equivalent to the retail value at the date the points are earned. The associated revenue or rental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December 31, 2023 and March
31, 2023, the Company’s deferred revenue balance amounted to $99,899 and $260,705 respectively. Others The
Company has elected to exclude from revenue, taxes assessed by a governmental authority that are both imposed on and are concurrent with
specific revenue producing transactions and collected from customers and remitted to governmental authorities. Accordingly, such amounts
are not included as a component of revenue or cost of revenue. Contract
liabilities Contract
liabilities primarily consists of obligations to customers for advance received against a new booking, revenue-share payable to customers
for vehicles listed by them on Company’s portal for short-term rentals and related to Company’s points-based loyalty program.
v. Receivables from government authorities Receivables
from government authorities represent amounts owed to the Company by government agencies which are recognized when the Company has performed
the required services and when they meet the eligibility criteria outlined in the applicable government regulations. Receivables
from government authorities are classified based on their expected period of utilization. If the receivables are expected to be utilized
within twelve months from the reporting date, they are classified as current assets. If the receivables are not expected to be utilized
within twelve months from the reporting date, they are classified as non-current assets.
vi.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The
Company has a policy of disposing vehicles once it has crossed 120,000 kilometers (approx. 75,000 miles) in order to ensure that customer
experience is maintained at a premium level. In addition, the Company also disposes vehicles early if it has met with accident and is
no more fit for use in the business once the insurance claims are realized on these vehicles. In
case of certain vehicles which are not sold within one year from date of classification, the Company reassess the carrying value of the
assets to compare it with the realizable value.
vii.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The
Company records stock-based compensation expense for service-backed stock options over the requisite service period, which ranges from
6 months to 4 years. For
stock options with service-based vesting conditions only, the valuation model, typically the Black-Scholes option-pricing model, incorporates
various assumptions including expected stock price volatility, expected term, and risk-free rates. Stock options with graded vesting
the fair- value-based measure is estimated of the entire award by using a single weighted-average expected term. The Company estimates
the volatility of common stock on the date of the grant based on weighted-average historical stock price volatility of comparable publicly
traded companies in its industry group. The risk-free rate is based on the U.S. Treasury yield curve in effect at the time of grant with
a term equal to the expected term. The Company estimates the term based on the simplified method for employee stock options considered
to be “plain vanilla” options as the Company’s historical share option exercise experience does not provide a reasonable
basis upon which to estimate the expected term. The expected dividend yield is 0.0% as the Company has not paid and does not anticipate
paying dividend on its common stock. The
Company estimates a forfeiture rate on an annual basis for the purpose of computation of stock-based compensation expense. The rate is
used consistently across the subsequent interim periods during the year. In
case of cancellation of stock-based awards with no concurrent grant of a replacement award or other valuable consideration, any unrecognized
compensation cost is recognized immediately on the cancellation date.
viii. Warrants When
the Company issues warrants, it evaluates the proper balance sheet classification of the warrant to determine whether the warrant should
be classified as equity or as a derivative liability on the condensed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 at fair value with any changes in its fair value recognized currently in the condensed consolidated
statement of operations. During
the previous year ended March 31, 2023, and six months ended September 30, 2023, the Company had issued warrants along with Notes as
defined in “Convertible Promissory notes and Senior Subordinated Convertible Promissory Note (SSCPN)” policy and also as
consideration to placement agents for the issuance of SSCPN which were earlier classified as derivative instruments. The
Company had also preferred stocks and common stocks warrants (as described below) issued during the year ended March 31, 2022, and were
classified as liabilities and equity respectively. Each
unit of Series E preferred stock issued by the Company consisted of one Series E preferred stock and a warrant which entitled the holder
to purchase one share of common stock of the Company on the satisfaction of certain conditions. Warrants were also issued to placement
agencies of Series E and Series E1. Warrants issued to placement agencies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sale of its preferred stock to the warrant based on the relative fair values of warrants and preferred
stock. Warrants
to be converted into preferred stock: The
Company’s warrants to purchase convertible preferred stock were classified as a liability and were held at fair value as the warrants
were exercisable for contingently redeemable preferred stock, which was classified outside of stockholders’ deficits. The warrant instruments classified
as liability were subject to re-measurement at each balance sheet date, and any change in fair value was recognized as a component of
finance costs. The Company had adjusted the liability for changes in fair value as of the date of their reclassification on Reverse Recapitalization. Warrants
issued along with SSCPN: The warrants issued along with the
SSCPN satisfied the definition of a derivative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The
Company continued to adjust the liability classified warrant for changes in the fair value until the Reverse Recapitalization transaction
at which time the warrants have been reclassified to additional paid-in-capital. Refer note- 17.
ix. Financial liabilities measured at fair value - Convertible
Promissory notes, Senior Subordinated Convertible Promissory Note (“SSCPN”) and Unsecured Convertible Note (“Atalaya
Note”) On
April 1, 2022,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the derivative scope exception and (iii)
provided targeted improvements for Earnings Per Share (“EPS”). The adoption of ASU 2020-06 did not have a material impact
on the Company’s outstanding convertible debt instruments as of April 1, 2022. The
Company has issued convertible promissory notes, senior subordinated convertible promissory notes (“Notes”) and Atalaya Note,
it evaluates the balance sheet classification to determine whether the instrument should be classified either as debt or equity, and
whether the conversion feature should be accounted for separately from the host instrument. According to ASC 480-10-25-14, the notes
are classified as liabilities because the Company intends to settle them by issuing variable number of shares with a fixed and known
monetary value at the time of inception. The Company evaluates the conversion feature of notes would be separated from the instrument
and classified as a derivative liability if the conversion feature, were it a standalone instrument, meets the definition of an “embedded
derivative” in ASC 815, Derivatives and Hedging. However, the Company has elected fair value option for these notes, as discussed
below and thus does not bifurcate the embedded conversion feature. Fair
Value Option (“FVO”) Election The
Company accounts for Convertible Promissory notes and Senior Subordinated Convertible Promissory Note and convertible promissory notes
issued under the fair value option election of ASC 825, Financial Instruments (“ASC-825”) as discussed below. The
convertible promissory notes accounted for under the FVO election are a debt host financial instruments containing conversion features
which would otherwise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convertible promissory note”
and “Change in fair value of senior subordinated convertible promissory note” in the accompanying condensed consolidated
statement of operations. With respect to the above convertible promissory notes, as provided for by ASC 825-10-50-30(b), the estimated
fair value adjustment is presented as a separate line item in the accompanying condensed consolidated statement of operations, since
the change in fair value of the convertible promissory notes payable was not attributable to instrument specific credit risk. During
three month ended December 31, 2023, as a result of consummation of the Business Combination by way of a Reverse Recapitalization, the
notes outstanding were converted into 4,248,178 shares of the Company’s Common Stock. The
SSCPN and Notes were adjusted for their carrying value through statement of operations as on date of Reverse Recapitalization and credited
at carrying value to the capital accounts upon conversion to reflect the stock issued.
x.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
xi. Provisions and accrued expenses. A
provision is recognized in the consolidated balance sheet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
xii.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three months ended December 31, 2023, the Company’s primary financial instruments included cash and cash equivalents, investments,
accounts receivables, other financial assets, accounts payable, and debt, convertible promissory note, SSCPN, warrant liability and other
financial liabilities. The estimated fair value of cash equivalents, accounts receivable,
accounts payable, and accrued liabilities approximate their carrying value due to short-term maturities of these instruments.
xiii. Recent Accounting Pronouncements Accounting
Pronouncement Adopted In
July 2023, the FASB issued ASU 2023-03 - Presentation of Financial Statements (Topic 205), Income Statement—Reporting Comprehensive
Income (Topic 220), Distinguishing Liabilities from Equity (Topic 480), Equity (Topic 505), and Compensation—Stock Compensation
(Topic 718). The ASU amends or supersedes various SEC paragraphs within the Codification to conform to past SEC announcements and guidance
issued by the SEC. The ASU is effective immediately upon issuance and did not have a material impact on the Company’s condensed
consolidated financial sta</t>
        </is>
      </c>
      <c r="C4" s="4" t="inlineStr">
        <is>
          <t>2. Summary of Significant Accounting
Policies
i. Basis of presentation The accompanying consolidated financial
statements have been prepared in accordance with generally accepted accounting principles in the United States of America (US GAAP).
Any reference in these notes to applicable guidance is meant to refer to the authoritative GAAP as found in the Accounting Standards
Codification (“ASC”) and an Accounting Standards Update (“ASU”) of the Financial Accounting Standards Board (“FASB”). These statements include the financial
statements of Zoomcar, Inc. and its wholly owned and controlled subsidiaries and subsidiaries in which the Company holds a controlling
financial interest or is the primary beneficiary. Intercompany transactions and accounts have been eliminated in consolidation.
ii. Principles of consolidation The consolidated financial statements
include the accounts of Zoomcar, Inc. and of its wholly owned subsidiaries and variable interest entities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March 31, 2023, following
are the list of subsidiaries and step-down subsidiaries:
Name of Entity Place of Incorporation Investor Entity
Zoomcar, Inc. USA Zoomcar Holdings, Inc.
Zoomcar India Private Limited India Zoomcar, Inc.
Zoomcar Netherlands Holding B.V Netherlands Zoomcar, Inc.
Fleet Holding Pte ltd Singapore Zoomcar, Inc.
Fleet Mobility Philippines Corporation Philippines Zoomcar, Inc.
Zoomcar Egypt Car Rental LLC Egypt Zoomcar Netherlands Holding
PT Zoomcar Indonesia Mobility Service Indonesia Fleet Holding Pte ltd
Zoomcar Vietnam Mobility LLC Vietnam Fleet Holding Pte ltd As at March 31, 2023, the subsidiaries
and step-down subsidiaries of Zoomcar Inc. have been consolidated using the Variable Interest Entity (‘VIE’) model as per
ASC 810.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Inc holds variable interest
in all the subsidiaries by way of contribution towards equity and in the form of debt
- The entities are variable interest
entities for Zoomcar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Through the direct and indirect
interest that Zoomcar Inc. holds in the subsidiaries, Zoomcar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Inc.
is the primary beneficiary with respect to all the subsidiaries and consolidates the subsidiaries under the VIE model except Zoomcar
India Private Limited, Zoomcar Netherlands Holding B.V, Fleet Holding Pte Ltd and PT Zoomcar Indonesia Mobility Service which are consolidated
as per the voting interest model.
iii. Use of estimates and assumptions The use of estimates and assumptions
as determined by management is required in the preparation of the Consolidated Financial Statements in conformity with US GAAP. These
estimates are based on management’s evaluation of historical trends and other information available when the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solidated financial statements include, but are not limited to; are:
a. Estimation of defined benefit
obligation
b. Estimation of useful lives and
residual values of property, plant &amp; equipment and intangible assets
c. Fair value measurement of financial
instruments
d. Fair value measurement of share-based
payments
e. Leases – assumption to determine
the incremental borrowing rate
f. Valuation allowance on deferred
tax assets
g. Estimation of utilisation of receivable
from government authorities
iv. Currency translation The consolidated financial statements
are presented in US Dollars (“$”) which is the reporting currency of the Company. Monetary assets and liabilities,
and transactions denominated in currencies other than the functional currency are remeasured at the exchange rate on the balance sheet
date and nonmonetary assets and liabilities are measured at historical exchange rates. The gains and losses resulting from remeasurement
are recorded as foreign exchange gains (losses), within other income (expense), in the consolidated statement of operations. The functional currency of the Company’s
foreign subsidiaries is either the local currency or U.S. dollar depending on the nature of the subsidiaries’ activities. The Company
determines the functional currency for each of its foreign subsidiaries by reviewing their operations and currencies used in their primary
economic environments. Assets and liabilities of the subsidiaries
with functional currency other than U.S. Dollar are translated into U.S. Dollar at the rate of exchange existing at the Balance Sheet
date. Retained earnings and other equity items are translated at historical rates, revenues and expenses are translated at average exchange
rates during the year. Foreign currency translation adjustments are recorded within accumulated other comprehensive income, a separate
component of total equity (deficit).
v. Comprehensive Income (Loss) Comprehensive income (loss) consists
of two components, net income (loss) and other comprehensive income (loss), net of tax. Other comprehensive income (loss), net of tax,
refers to revenue, expenses, gains, and losses that under generally accepted accounting principles are recorded as an element of members’
equity but are excluded from net income (loss). The Company’s other comprehensive income (loss), net of tax, consists of foreign
currency translation adjustments that result from consolidation of its foreign entities and actuarial gain/ (loss) on defined benefit
obligations.
vi. Revenue recognition The Company derives its revenue
principally from short-term self-drive rentals and vehicle subscriptions. Self-drive rentals Zoomcar operates a fleet of rental
vehicles comprising of both vehicles owned by them and vehicles leased from third-party leasing companies. The Company either leases
or subleases vehicles to its customers as a result, the Company has considered itself to be the accounting lessor or sublessor, as applicable,
in these arrangements in accordance with ASC 842. Rental revenues are recognized for
rental and rental related activities on a straight-line basis evenly over the period of where an identified asset is transferred to the
customer and the customer has the ability to control that asset in accordance with ASC 842. Transaction price charged by the Company
is as per agreed rates between the Company and the customer. In case of leased vehicles, the Company was solely responsible for paying
vehicle lease costs to the lessor regardless of whether the vehicles were booked for use by guests on the platform and accordingly recognized
vehicle lease revenue on a gross basis. For vehicles that are subleased,
sublease income and related lease expense for these transactions are recognized on a gross basis in the consolidated financial statements. Rental periods are generally short-term
in nature and are classified as operating leases. Vehicle subscriptions The Company provides vehicles under
subscription model to subscribers for a period of 1 month to 24 months. The subscription amount for each month is fixed based on number
of months and vehicle type subscribed. The subscription model permits the
subscribers to list back the vehicle on the Company’s portal whereby any revenue earned through self-drive rentals are shared between
the subscriber and the Company. Under the subscription model, where
an identified asset is transferred to the customer and the customer has the ability to control that asset, rental revenues are recognized
in accordance with ASC 842. Facilitation revenue (“Host
services”) The Company has launched a new platform
“Zoomcar Host Services” during the year.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with respect to the Host is to facilitate the
successful completion of the rental transaction and with respect to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sed rate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arious incentive
programs to hosts, including minimum guaranteed listing fees and vehicle listing bonus payments. The incentives are recorded in accordance
with ASC 606-10-32-25 and ASC 606-10-32-27 as a reduction to revenue and in cases where the amount of incentive paid to the Host are
above the facilitation fees earned from that Host on cumulative basis the excess of the revenue amount are recorded as a marketing expense
in the consolidated statement of operations. These incentives are offered as part of overall marketing strategy of the company and incentivize
the hosts to refer the platform. During the year, company has stopped providing minimum guaranteed listing fees incentive. Loyalty program The Company offers loyalty program,
Z-Points, wherein customers are eligible to earn loyalty points that are redeemable for payment towards facilitation fees, self-drive
rentals and vehicle subscriptions. Under ASC 606 and ASC 842, each transaction that generates loyalty points results in the deferral
of revenue equivalent to the retail value at the date the points are earned. The associated revenue or rental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The Company had deferred revenue amounting to $260,705
and $277,399 as at March 31, 2023 and March 31, 2022, respectively Others The Company has elected to exclude
from revenue, taxes assessed by a governmental authority that are both imposed on and are concurrent with specific revenue producing
transactions and collected from customers/subscribers and remitted to governmental authorities. Accordingly, such amounts are not included
as a component of revenue or cost of revenue. Contract liabilities Contract liabilities primarily consists
of obligations to customers for advance received against a new booking, revenue-share payable to customers for vehicles listed by them
on Company’s portal for short-term rentals and related to Company’s points-based loyalty program.
vii. Cash and cash equivalents Cash and cash equivalents include
cash on hand, bank balances and certificate to deposits (highly liquid investments with an original maturity of three months or less).
Cash and cash equivalents are recorded at cost, which approximates fair value. Cash and cash equivalents includes
amounts collected on behalf of but not yet remitted to the Hosts which are included in accrued and other current liabilities in the consolidated
financial statements.
viii. Accounts receivables,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
ix. Other receivables Other receivables include amounts
recoverable from host. The receivable from host is adjusted for an allowance on account of host which are not active on the platform
for more than 90 days.
x. Receivables from government authorities Receivables from government authorities
represent amounts owed to the Company by government agencies which are recognized when the Company has performed the required services
and when they meet the eligibility criteria outlined in the applicable government regulations. Receivables from government authorities
are classified based on their expected period of utilization. If the receivables are expected to be utilized within twelve months from
the reporting date, they are classified as current assets. If the receivables are not expected to be utilized within twelve months from
the reporting date, they are classified as non-current assets.
xi. Concentration of credit risk Cash and cash equivalents, investments,
other receivables, and accounts receivable are potentially subject to credit risk concentration. The Company have not experienced any
material losses related to these concentrations during the years presented. No customers accounted for 10% or more of revenue for the
years ended March 31, 2023 and 2022.
xii. Property and equipment, net Property and equipment are stated
at cost less accumulated depreciation and amortization. Depreciation is calculated using the straight-line method over the estimated
useful lives The Company follows the practice
of charging maintenance and repair costs for furniture and fixtures, office equipment and computers, including minor costs of replacements,
to maintenance expenses. The IOT devices installed on host
vehicles in the marketplace business have been depreciated over 5 years with a residual value of 0 -30%. When assets are retired or otherwise
disposed of, the cost and accumulated depreciation are removed from the consolidated balance sheet and any resulting gain or loss is
reflected on the consolidated statement of operations in the period realized.
xiii. Intangible assets, net Intangible assets are carried at
cost less accumulated amortization and impairment losses, if any. Intangible assets are amortized over their estimated useful life of
3 years on straight line method.
xiv.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se the use of observable market data and rely as
little as possible on entity-specific estimates. If all significant inputs required to fair value an asset are observable, the Valuation
is included in Level 2. The Company has a policy of disposing
vehicles once it has crossed 120,000 kilometres in order to ensure that customer experience is maintained at a premium level. In addition,
the Company also disposes vehicles early if it has met with accident and is no more fit for use in the business once the insurance claims
are realized on these vehicles. In case of certain vehicles which
are not sold within one year from date of classification, the Company reassess the carrying value of the assets to compare it with the
realisable value.
xv. Impairment Long-lived assets such as property
and equipment, right-of-use assets and intangible assets that are held and used by the Company are reviewed for impairment when events
or changes in circumstances indicate that the carrying amount of the asset may not be recoverable. The Company monitors the long-lived
assets for impairment indicators on an on-going basis. If impairment indicators exist, the Company determines the recoverability of the
asset by comparing the undiscounted cash flows expected to be generated from the use and eventual disposition the long-lived asset groups
to the related net book values. If the net book value of the asset group exceeds the undiscounted cash flows, an impairment loss is recognized
as the difference between the carrying value of the asset and its estimated fair value. The Company estimate cash flows
and fair value using internal budgets based on recent sales data and economic uncertainties. The key factors that affect estimates are
(1) future revenue estimates; (2) customer preferences and decisions; and (3) product pricing. Any differences in actual results from
the estimates could result in fair values different from the estimated fair values, which could materially affect our future results
of operations and financial condition. The Company believe the projections of anticipated future cash flows and fair value assumptions
are reasonable; however, changes in assumptions underlying these estimates could affect its valuations.
xvi. Leases The Company has made a policy election
not to separate non-lease components from lease components, therefore, it accounts for lease and non-lease components as a single lease
component. The Company has also elected the short-term lease recognition exemption for all leases that qualify. As a lessee The Company determines if a contract
contains a lease at the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Right of use (“ROU”)
assets and lease liabilities are recognized at the commencement date based on the present value of the lease payments over the lease
term. Lease liabilities represent the present value of lease payments not yet paid and ROU assets represent the Company’s right
to use an underlying asset and are based upon the operating lease liabilities adjusted for prepayments or accrued lease payments, initial
direct costs, lease incentives, and impairment of lease assets, if any.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is incurred. The interest rate used to determine
the present value of the future lease payments is the Company’s incremental borrowing rate (“IBR”), because the interest
rate implicit in most of the Company’s leases is not readily determinable. The IBR is obtained from financial institutions based
on the understanding of the Company’s credit rating and resulting interest rate the Company would have to pay to borrow an amount
equal to the lease payments in a similar economic environment over the lease term on a collateralized basi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recognises the amount
of the remeasurement of the lease liability as an adjustment to the right-of-use asset. However, if the carrying amount of the right-of-use
asset is reduced to zero and there is a further reduction in the measurement of the lease liability, any remaining amount is recognised
as a gain on modification in the consolidated statement of operations. Certain lease arrangements include
the options to extend or terminate the lease before the end of the lease term. ROU assets and lease liabilities includes these options
when it is reasonably certain that they will be exercised. For operating leases, lease expense
is recognized on a straight-line basis in operations over the lease term. For finance leases, amortization is recorded on a straight-line
basis over the lease term and interest using the effective interest method. As a Lessor The Company’s lease arrangements
include vehicle rentals to its ultimate customers. Certain lease arrangements include the options to extend or terminate the lease before
the end of the lease term. Due to the short-term nature of these arrangements, the Company classifies these leases as operating leases.
The Company does not separate lease and non-lease components in its lessor lease arrangements. Lease payments are primarily fixed and
are recognized as revenue in the period over which the lease arrangement occurs.
xvii. Investments Investments in fixed deposits consist
of term deposits with original maturities of more than three months with banks. These are designated as financial assets at amortized
cost.
xviii. Expenses Cost of revenue Cost of revenue expenses primarily
consist of personnel-related compensation costs of local operations teams and teams who provide phone, email and chat support to users,
repairs and maintenance expenses of vehicles, vehicle site rentals, vehicle depreciation, power and fuel charges and other direct expenses. Technology and development Technology and development expenses
primarily consist of personnel-related compensation costs and information technology and data science expenses. Technology and development
costs are expensed as incurred. Sales and marketing Sales and marketing expenses primarily
consist of personnel-related compensation costs, advertising expenses and marketing partnerships with third parties. Sales and marketing
costs are expensed as incurred. Advertising expenses incurred for the year ended March 31, 2023 amounts to $3,329,731 (March 31, 2022:
$4,748,059). General and administrative General and administrative expenses
primarily consist of personnel-related compensation costs, professional services fees, administrative fees, depreciation, facility costs,
and other corporate costs. General and administrative expenses are expensed as incurred. Finance costs Finance costs comprises interest
cost on debt, transaction costs, interest cost on defined contribution plans and interest expense on lease liabilities. Borrowing costs
are recognized in the Consolidated Statement of Operations using the effective interest method.
xix. Employee benefits Defined benefit plan Employees in India are entitled
to a defined benefit retirement plan covering eligible employees of the Company. The plan provides for a lump-sum payment to eligible
employees, at retirement, death, and incapacitation or on termination of employment, of an amount based on the respective employees’
salary and tenure of employment. The Company’s benefit plan is unfunded. Management makes certain assumptions
relating to discount rates, salary growth, retirement rates, mortality rates and other factors when calculating annual amounts to be
recognized. These assumptions are reviewed annually by management, assisted by the enrolled actuary, and updated as warranted. Amortization of a net gain or loss
included in accumulated other comprehensive income shall be included as a component of net pension cost for a year if, as of the beginning
of the year, that net gain or loss exceeds 10 percent of the greater of the projected benefit obligation or the market-related value
of plan assets. If amortization is required, the minimum amortization shall be that excess divided by the average remaining service period
of active employees expected to receive benefits under the plan. Prior service cost is amortized on a straight-line basis from the date
recognized over the average remaining service period of active participants, when applicable. Compensated absences The Company’s liability for
compensated absences is determined based on an actuarial valuation using the projected unit credit method and is charged to Consolidated
Statement of Operations in the year in which they accrue. Defined contribution plan Eligible employees of the Company
in India participate in a defined contribution fund in accordance with the regulatory requirements in the Indian jurisdiction.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profit or loss and are
included in the consolidated statement of operations in the year and/or period in which they accrue.
xx.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The Company records stock-based
compensation expense for service-backed stock options over the requisite service period, which ranges from 6 months to 4 years. For stock options with service-based
vesting conditions only, the valuation model, typically the Black-Scholes option-pricing model, incorporates various assumptions including
expected stock price volatility, expected term, and risk-free rates. Stock options with graded vesting the fair-value-based measure is
esti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ubordinated Convertible Promissory Note (’SSCPN’ or ‘Convertible note’) (Details) - Schedule of Convertible Notes Payable Fair Value Option - USD ($)</t>
        </is>
      </c>
      <c r="B1" s="2" t="inlineStr">
        <is>
          <t>Dec. 31, 2023</t>
        </is>
      </c>
      <c r="C1" s="2" t="inlineStr">
        <is>
          <t>Mar. 31, 2023</t>
        </is>
      </c>
    </row>
    <row r="2">
      <c r="A2" s="3" t="inlineStr">
        <is>
          <t>Senior Subordinated Convertible Promissory Note (’SSCPN’ or ‘Convertible note’) (Details) - Schedule of Convertible Notes Payable Fair Value Option [Line Items]</t>
        </is>
      </c>
      <c r="B2" s="4" t="inlineStr">
        <is>
          <t xml:space="preserve"> </t>
        </is>
      </c>
      <c r="C2" s="4" t="inlineStr">
        <is>
          <t xml:space="preserve"> </t>
        </is>
      </c>
    </row>
    <row r="3">
      <c r="A3" s="4" t="inlineStr">
        <is>
          <t>Total Convertible Notes payable</t>
        </is>
      </c>
      <c r="B3" s="4" t="inlineStr">
        <is>
          <t xml:space="preserve"> </t>
        </is>
      </c>
      <c r="C3" s="5" t="n">
        <v>31795988</v>
      </c>
    </row>
    <row r="4">
      <c r="A4" s="4" t="inlineStr">
        <is>
          <t>Convertible note [Member]</t>
        </is>
      </c>
      <c r="B4" s="4" t="inlineStr">
        <is>
          <t xml:space="preserve"> </t>
        </is>
      </c>
      <c r="C4" s="4" t="inlineStr">
        <is>
          <t xml:space="preserve"> </t>
        </is>
      </c>
    </row>
    <row r="5">
      <c r="A5" s="3" t="inlineStr">
        <is>
          <t>Senior Subordinated Convertible Promissory Note (’SSCPN’ or ‘Convertible note’) (Details) - Schedule of Convertible Notes Payable Fair Value Option [Line Items]</t>
        </is>
      </c>
      <c r="B5" s="4" t="inlineStr">
        <is>
          <t xml:space="preserve"> </t>
        </is>
      </c>
      <c r="C5" s="4" t="inlineStr">
        <is>
          <t xml:space="preserve"> </t>
        </is>
      </c>
    </row>
    <row r="6">
      <c r="A6" s="4" t="inlineStr">
        <is>
          <t>Total Convertible Notes payable</t>
        </is>
      </c>
      <c r="B6" s="4" t="inlineStr">
        <is>
          <t xml:space="preserve"> </t>
        </is>
      </c>
      <c r="C6" s="6" t="n">
        <v>17422132</v>
      </c>
    </row>
    <row r="7">
      <c r="A7" s="4" t="inlineStr">
        <is>
          <t>Warrants issued against SSCPN [Member]</t>
        </is>
      </c>
      <c r="B7" s="4" t="inlineStr">
        <is>
          <t xml:space="preserve"> </t>
        </is>
      </c>
      <c r="C7" s="4" t="inlineStr">
        <is>
          <t xml:space="preserve"> </t>
        </is>
      </c>
    </row>
    <row r="8">
      <c r="A8" s="3" t="inlineStr">
        <is>
          <t>Senior Subordinated Convertible Promissory Note (’SSCPN’ or ‘Convertible note’) (Details) - Schedule of Convertible Notes Payable Fair Value Option [Line Items]</t>
        </is>
      </c>
      <c r="B8" s="4" t="inlineStr">
        <is>
          <t xml:space="preserve"> </t>
        </is>
      </c>
      <c r="C8" s="4" t="inlineStr">
        <is>
          <t xml:space="preserve"> </t>
        </is>
      </c>
    </row>
    <row r="9">
      <c r="A9" s="4" t="inlineStr">
        <is>
          <t>Total Convertible Notes payable</t>
        </is>
      </c>
      <c r="B9" s="4" t="inlineStr">
        <is>
          <t xml:space="preserve"> </t>
        </is>
      </c>
      <c r="C9" s="5" t="n">
        <v>143738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0" customWidth="1" min="1" max="1"/>
    <col width="15" customWidth="1" min="2" max="2"/>
    <col width="15" customWidth="1" min="3" max="3"/>
    <col width="14" customWidth="1" min="4" max="4"/>
  </cols>
  <sheetData>
    <row r="1">
      <c r="A1" s="1" t="inlineStr">
        <is>
          <t>Warrants (Details) - shares</t>
        </is>
      </c>
      <c r="B1" s="2" t="inlineStr">
        <is>
          <t>1 Months Ended</t>
        </is>
      </c>
      <c r="C1" s="2" t="inlineStr">
        <is>
          <t>9 Months Ended</t>
        </is>
      </c>
    </row>
    <row r="2">
      <c r="B2" s="2" t="inlineStr">
        <is>
          <t>Dec. 28, 2023</t>
        </is>
      </c>
      <c r="C2" s="2" t="inlineStr">
        <is>
          <t>Dec. 31, 2023</t>
        </is>
      </c>
      <c r="D2" s="2" t="inlineStr">
        <is>
          <t>Jun. 30, 2019</t>
        </is>
      </c>
    </row>
    <row r="3">
      <c r="A3" s="3" t="inlineStr">
        <is>
          <t>Warrants [Line Items]</t>
        </is>
      </c>
      <c r="B3" s="4" t="inlineStr">
        <is>
          <t xml:space="preserve"> </t>
        </is>
      </c>
      <c r="C3" s="4" t="inlineStr">
        <is>
          <t xml:space="preserve"> </t>
        </is>
      </c>
      <c r="D3" s="4" t="inlineStr">
        <is>
          <t xml:space="preserve"> </t>
        </is>
      </c>
    </row>
    <row r="4">
      <c r="A4" s="4" t="inlineStr">
        <is>
          <t>Warrants issued shares</t>
        </is>
      </c>
      <c r="B4" s="4" t="inlineStr">
        <is>
          <t xml:space="preserve"> </t>
        </is>
      </c>
      <c r="C4" s="6" t="n">
        <v>11500000</v>
      </c>
      <c r="D4" s="6" t="n">
        <v>350000000</v>
      </c>
    </row>
    <row r="5">
      <c r="A5" s="4" t="inlineStr">
        <is>
          <t>Private warrants shares</t>
        </is>
      </c>
      <c r="B5" s="4" t="inlineStr">
        <is>
          <t xml:space="preserve"> </t>
        </is>
      </c>
      <c r="C5" s="6" t="n">
        <v>39057679</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Warrants [Line Items]</t>
        </is>
      </c>
      <c r="B7" s="4" t="inlineStr">
        <is>
          <t xml:space="preserve"> </t>
        </is>
      </c>
      <c r="C7" s="4" t="inlineStr">
        <is>
          <t xml:space="preserve"> </t>
        </is>
      </c>
      <c r="D7" s="4" t="inlineStr">
        <is>
          <t xml:space="preserve"> </t>
        </is>
      </c>
    </row>
    <row r="8">
      <c r="A8" s="4" t="inlineStr">
        <is>
          <t>Converted shares</t>
        </is>
      </c>
      <c r="B8" s="6" t="n">
        <v>32999472</v>
      </c>
      <c r="C8" s="4" t="inlineStr">
        <is>
          <t xml:space="preserve"> </t>
        </is>
      </c>
      <c r="D8" s="4" t="inlineStr">
        <is>
          <t xml:space="preserve"> </t>
        </is>
      </c>
    </row>
    <row r="9">
      <c r="A9" s="4" t="inlineStr">
        <is>
          <t>Business Combination [Member]</t>
        </is>
      </c>
      <c r="B9" s="4" t="inlineStr">
        <is>
          <t xml:space="preserve"> </t>
        </is>
      </c>
      <c r="C9" s="4" t="inlineStr">
        <is>
          <t xml:space="preserve"> </t>
        </is>
      </c>
      <c r="D9" s="4" t="inlineStr">
        <is>
          <t xml:space="preserve"> </t>
        </is>
      </c>
    </row>
    <row r="10">
      <c r="A10" s="3" t="inlineStr">
        <is>
          <t>Warrants [Line Items]</t>
        </is>
      </c>
      <c r="B10" s="4" t="inlineStr">
        <is>
          <t xml:space="preserve"> </t>
        </is>
      </c>
      <c r="C10" s="4" t="inlineStr">
        <is>
          <t xml:space="preserve"> </t>
        </is>
      </c>
      <c r="D10" s="4" t="inlineStr">
        <is>
          <t xml:space="preserve"> </t>
        </is>
      </c>
    </row>
    <row r="11">
      <c r="A11" s="4" t="inlineStr">
        <is>
          <t>Converted shares</t>
        </is>
      </c>
      <c r="B11" s="6" t="n">
        <v>3502040</v>
      </c>
      <c r="C11" s="4" t="inlineStr">
        <is>
          <t xml:space="preserve"> </t>
        </is>
      </c>
      <c r="D1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Unsecured Convertible Note (‘Atalaya Note’) (Details) - USD ($)</t>
        </is>
      </c>
      <c r="B1" s="2" t="inlineStr">
        <is>
          <t>3 Months Ended</t>
        </is>
      </c>
      <c r="C1" s="2" t="inlineStr">
        <is>
          <t>9 Months Ended</t>
        </is>
      </c>
    </row>
    <row r="2">
      <c r="B2" s="2" t="inlineStr">
        <is>
          <t>Dec. 31, 2023</t>
        </is>
      </c>
      <c r="C2" s="2" t="inlineStr">
        <is>
          <t>Dec. 31, 2023</t>
        </is>
      </c>
      <c r="D2" s="2" t="inlineStr">
        <is>
          <t>Mar. 31, 2023</t>
        </is>
      </c>
      <c r="E2" s="2" t="inlineStr">
        <is>
          <t>Mar. 31, 2022</t>
        </is>
      </c>
    </row>
    <row r="3">
      <c r="A3" s="3" t="inlineStr">
        <is>
          <t>Unsecured Convertible Note (‘Atalaya Note’) (Details) [Line Items]</t>
        </is>
      </c>
      <c r="B3" s="4" t="inlineStr">
        <is>
          <t xml:space="preserve"> </t>
        </is>
      </c>
      <c r="C3" s="4" t="inlineStr">
        <is>
          <t xml:space="preserve"> </t>
        </is>
      </c>
      <c r="D3" s="4" t="inlineStr">
        <is>
          <t xml:space="preserve"> </t>
        </is>
      </c>
      <c r="E3" s="4" t="inlineStr">
        <is>
          <t xml:space="preserve"> </t>
        </is>
      </c>
    </row>
    <row r="4">
      <c r="A4" s="4" t="inlineStr">
        <is>
          <t>Outstanding payment</t>
        </is>
      </c>
      <c r="B4" s="5" t="n">
        <v>2027840</v>
      </c>
      <c r="C4" s="5" t="n">
        <v>2027840</v>
      </c>
      <c r="D4" s="4" t="inlineStr">
        <is>
          <t xml:space="preserve"> </t>
        </is>
      </c>
      <c r="E4" s="4" t="inlineStr">
        <is>
          <t xml:space="preserve"> </t>
        </is>
      </c>
    </row>
    <row r="5">
      <c r="A5" s="4" t="inlineStr">
        <is>
          <t>Fair value</t>
        </is>
      </c>
      <c r="B5" s="6" t="n">
        <v>10167194</v>
      </c>
      <c r="C5" s="5" t="n">
        <v>10167194</v>
      </c>
      <c r="D5" s="4" t="inlineStr">
        <is>
          <t xml:space="preserve"> </t>
        </is>
      </c>
      <c r="E5" s="4" t="inlineStr">
        <is>
          <t xml:space="preserve"> </t>
        </is>
      </c>
    </row>
    <row r="6">
      <c r="A6" s="4" t="inlineStr">
        <is>
          <t>Percentage of principal amount</t>
        </is>
      </c>
      <c r="B6" s="4" t="inlineStr">
        <is>
          <t xml:space="preserve"> </t>
        </is>
      </c>
      <c r="C6" s="12" t="n">
        <v>0.075</v>
      </c>
      <c r="D6" s="4" t="inlineStr">
        <is>
          <t xml:space="preserve"> </t>
        </is>
      </c>
      <c r="E6" s="4" t="inlineStr">
        <is>
          <t xml:space="preserve"> </t>
        </is>
      </c>
    </row>
    <row r="7">
      <c r="A7" s="4" t="inlineStr">
        <is>
          <t>Principal balance</t>
        </is>
      </c>
      <c r="B7" s="6" t="n">
        <v>8434605</v>
      </c>
      <c r="C7" s="5" t="n">
        <v>8434605</v>
      </c>
      <c r="D7" s="6" t="n">
        <v>8109954</v>
      </c>
      <c r="E7" s="5" t="n">
        <v>8109954</v>
      </c>
    </row>
    <row r="8">
      <c r="A8" s="4" t="inlineStr">
        <is>
          <t>Change in fair value</t>
        </is>
      </c>
      <c r="B8" s="5" t="n">
        <v>1732589</v>
      </c>
      <c r="C8" s="5" t="n">
        <v>1732589</v>
      </c>
      <c r="D8" s="4" t="inlineStr">
        <is>
          <t xml:space="preserve"> </t>
        </is>
      </c>
      <c r="E8" s="4" t="inlineStr">
        <is>
          <t xml:space="preserve"> </t>
        </is>
      </c>
    </row>
    <row r="9">
      <c r="A9" s="4" t="inlineStr">
        <is>
          <t>Convertible Note</t>
        </is>
      </c>
      <c r="B9" s="4" t="inlineStr">
        <is>
          <t xml:space="preserve"> </t>
        </is>
      </c>
      <c r="C9" s="4" t="inlineStr">
        <is>
          <t xml:space="preserve"> </t>
        </is>
      </c>
      <c r="D9" s="6" t="n">
        <v>17422132</v>
      </c>
      <c r="E9" s="5" t="n">
        <v>14373856</v>
      </c>
    </row>
    <row r="10">
      <c r="A10" s="4" t="inlineStr">
        <is>
          <t>Percentage of bears interest</t>
        </is>
      </c>
      <c r="B10" s="11" t="n">
        <v>0.08</v>
      </c>
      <c r="C10" s="11" t="n">
        <v>0.08</v>
      </c>
      <c r="D10" s="4" t="inlineStr">
        <is>
          <t xml:space="preserve"> </t>
        </is>
      </c>
      <c r="E10" s="4" t="inlineStr">
        <is>
          <t xml:space="preserve"> </t>
        </is>
      </c>
    </row>
    <row r="11">
      <c r="A11" s="4" t="inlineStr">
        <is>
          <t>Percentage of discount</t>
        </is>
      </c>
      <c r="B11" s="4" t="inlineStr">
        <is>
          <t xml:space="preserve"> </t>
        </is>
      </c>
      <c r="C11" s="12" t="n">
        <v>0.075</v>
      </c>
      <c r="D11" s="4" t="inlineStr">
        <is>
          <t xml:space="preserve"> </t>
        </is>
      </c>
      <c r="E11" s="4" t="inlineStr">
        <is>
          <t xml:space="preserve"> </t>
        </is>
      </c>
    </row>
    <row r="12">
      <c r="A12" s="4" t="inlineStr">
        <is>
          <t>Conversion price of per share (in Dollars per share)</t>
        </is>
      </c>
      <c r="B12" s="4" t="inlineStr">
        <is>
          <t xml:space="preserve"> </t>
        </is>
      </c>
      <c r="C12" s="5" t="n">
        <v>10</v>
      </c>
      <c r="D12" s="4" t="inlineStr">
        <is>
          <t xml:space="preserve"> </t>
        </is>
      </c>
      <c r="E12" s="4" t="inlineStr">
        <is>
          <t xml:space="preserve"> </t>
        </is>
      </c>
    </row>
    <row r="13">
      <c r="A13" s="4" t="inlineStr">
        <is>
          <t>Price of per share (in Dollars per share)</t>
        </is>
      </c>
      <c r="B13" s="4" t="inlineStr">
        <is>
          <t xml:space="preserve"> </t>
        </is>
      </c>
      <c r="C13" s="5" t="n">
        <v>10</v>
      </c>
      <c r="D13" s="4" t="inlineStr">
        <is>
          <t xml:space="preserve"> </t>
        </is>
      </c>
      <c r="E13" s="4" t="inlineStr">
        <is>
          <t xml:space="preserve"> </t>
        </is>
      </c>
    </row>
    <row r="14">
      <c r="A14" s="4" t="inlineStr">
        <is>
          <t>Unrestricted shares (in Shares)</t>
        </is>
      </c>
      <c r="B14" s="6" t="n">
        <v>164000</v>
      </c>
      <c r="C14" s="6" t="n">
        <v>164000</v>
      </c>
      <c r="D14" s="4" t="inlineStr">
        <is>
          <t xml:space="preserve"> </t>
        </is>
      </c>
      <c r="E14" s="4" t="inlineStr">
        <is>
          <t xml:space="preserve"> </t>
        </is>
      </c>
    </row>
    <row r="15">
      <c r="A15" s="4" t="inlineStr">
        <is>
          <t>Shares issued</t>
        </is>
      </c>
      <c r="B15" s="4" t="inlineStr">
        <is>
          <t xml:space="preserve"> </t>
        </is>
      </c>
      <c r="C15" s="5" t="n">
        <v>542000</v>
      </c>
      <c r="D15" s="4" t="inlineStr">
        <is>
          <t xml:space="preserve"> </t>
        </is>
      </c>
      <c r="E15" s="4" t="inlineStr">
        <is>
          <t xml:space="preserve"> </t>
        </is>
      </c>
    </row>
    <row r="16">
      <c r="A16" s="4" t="inlineStr">
        <is>
          <t>ACM Zoomcar Convert LLC [Member]</t>
        </is>
      </c>
      <c r="B16" s="4" t="inlineStr">
        <is>
          <t xml:space="preserve"> </t>
        </is>
      </c>
      <c r="C16" s="4" t="inlineStr">
        <is>
          <t xml:space="preserve"> </t>
        </is>
      </c>
      <c r="D16" s="4" t="inlineStr">
        <is>
          <t xml:space="preserve"> </t>
        </is>
      </c>
      <c r="E16" s="4" t="inlineStr">
        <is>
          <t xml:space="preserve"> </t>
        </is>
      </c>
    </row>
    <row r="17">
      <c r="A17" s="3" t="inlineStr">
        <is>
          <t>Unsecured Convertible Note (‘Atalaya Note’) (Details) [Line Items]</t>
        </is>
      </c>
      <c r="B17" s="4" t="inlineStr">
        <is>
          <t xml:space="preserve"> </t>
        </is>
      </c>
      <c r="C17" s="4" t="inlineStr">
        <is>
          <t xml:space="preserve"> </t>
        </is>
      </c>
      <c r="D17" s="4" t="inlineStr">
        <is>
          <t xml:space="preserve"> </t>
        </is>
      </c>
      <c r="E17" s="4" t="inlineStr">
        <is>
          <t xml:space="preserve"> </t>
        </is>
      </c>
    </row>
    <row r="18">
      <c r="A18" s="4" t="inlineStr">
        <is>
          <t>Outstanding payment</t>
        </is>
      </c>
      <c r="B18" s="5" t="n">
        <v>1231368</v>
      </c>
      <c r="C18" s="6" t="n">
        <v>1231368</v>
      </c>
      <c r="D18" s="4" t="inlineStr">
        <is>
          <t xml:space="preserve"> </t>
        </is>
      </c>
      <c r="E18" s="4" t="inlineStr">
        <is>
          <t xml:space="preserve"> </t>
        </is>
      </c>
    </row>
    <row r="19">
      <c r="A19" s="4" t="inlineStr">
        <is>
          <t>Unsecured promissory note</t>
        </is>
      </c>
      <c r="B19" s="6" t="n">
        <v>6570642</v>
      </c>
      <c r="C19" s="6" t="n">
        <v>6570642</v>
      </c>
      <c r="D19" s="4" t="inlineStr">
        <is>
          <t xml:space="preserve"> </t>
        </is>
      </c>
      <c r="E19" s="4" t="inlineStr">
        <is>
          <t xml:space="preserve"> </t>
        </is>
      </c>
    </row>
    <row r="20">
      <c r="A20" s="4" t="inlineStr">
        <is>
          <t>Unsecured Convertible Note [Member]</t>
        </is>
      </c>
      <c r="B20" s="4" t="inlineStr">
        <is>
          <t xml:space="preserve"> </t>
        </is>
      </c>
      <c r="C20" s="4" t="inlineStr">
        <is>
          <t xml:space="preserve"> </t>
        </is>
      </c>
      <c r="D20" s="4" t="inlineStr">
        <is>
          <t xml:space="preserve"> </t>
        </is>
      </c>
      <c r="E20" s="4" t="inlineStr">
        <is>
          <t xml:space="preserve"> </t>
        </is>
      </c>
    </row>
    <row r="21">
      <c r="A21" s="3" t="inlineStr">
        <is>
          <t>Unsecured Convertible Note (‘Atalaya Note’) (Details) [Line Items]</t>
        </is>
      </c>
      <c r="B21" s="4" t="inlineStr">
        <is>
          <t xml:space="preserve"> </t>
        </is>
      </c>
      <c r="C21" s="4" t="inlineStr">
        <is>
          <t xml:space="preserve"> </t>
        </is>
      </c>
      <c r="D21" s="4" t="inlineStr">
        <is>
          <t xml:space="preserve"> </t>
        </is>
      </c>
      <c r="E21" s="4" t="inlineStr">
        <is>
          <t xml:space="preserve"> </t>
        </is>
      </c>
    </row>
    <row r="22">
      <c r="A22" s="4" t="inlineStr">
        <is>
          <t>Principal balance</t>
        </is>
      </c>
      <c r="B22" s="6" t="n">
        <v>632596</v>
      </c>
      <c r="C22" s="6" t="n">
        <v>632596</v>
      </c>
      <c r="D22" s="4" t="inlineStr">
        <is>
          <t xml:space="preserve"> </t>
        </is>
      </c>
      <c r="E22" s="4" t="inlineStr">
        <is>
          <t xml:space="preserve"> </t>
        </is>
      </c>
    </row>
    <row r="23">
      <c r="A23" s="4" t="inlineStr">
        <is>
          <t>Atalaya Note [Member]</t>
        </is>
      </c>
      <c r="B23" s="4" t="inlineStr">
        <is>
          <t xml:space="preserve"> </t>
        </is>
      </c>
      <c r="C23" s="4" t="inlineStr">
        <is>
          <t xml:space="preserve"> </t>
        </is>
      </c>
      <c r="D23" s="4" t="inlineStr">
        <is>
          <t xml:space="preserve"> </t>
        </is>
      </c>
      <c r="E23" s="4" t="inlineStr">
        <is>
          <t xml:space="preserve"> </t>
        </is>
      </c>
    </row>
    <row r="24">
      <c r="A24" s="3" t="inlineStr">
        <is>
          <t>Unsecured Convertible Note (‘Atalaya Note’) (Details)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6" t="n">
        <v>10167194</v>
      </c>
      <c r="C25" s="5" t="n">
        <v>10167194</v>
      </c>
      <c r="D25" s="4" t="inlineStr">
        <is>
          <t xml:space="preserve"> </t>
        </is>
      </c>
      <c r="E25" s="4" t="inlineStr">
        <is>
          <t xml:space="preserve"> </t>
        </is>
      </c>
    </row>
    <row r="26">
      <c r="A26" s="4" t="inlineStr">
        <is>
          <t>Percentage of principal amount</t>
        </is>
      </c>
      <c r="B26" s="4" t="inlineStr">
        <is>
          <t xml:space="preserve"> </t>
        </is>
      </c>
      <c r="C26" s="12" t="n">
        <v>0.075</v>
      </c>
      <c r="D26" s="4" t="inlineStr">
        <is>
          <t xml:space="preserve"> </t>
        </is>
      </c>
      <c r="E26" s="4" t="inlineStr">
        <is>
          <t xml:space="preserve"> </t>
        </is>
      </c>
    </row>
    <row r="27">
      <c r="A27" s="4" t="inlineStr">
        <is>
          <t>Principal balance</t>
        </is>
      </c>
      <c r="B27" s="6" t="n">
        <v>7802009</v>
      </c>
      <c r="C27" s="5" t="n">
        <v>7802009</v>
      </c>
      <c r="D27" s="4" t="inlineStr">
        <is>
          <t xml:space="preserve"> </t>
        </is>
      </c>
      <c r="E27" s="4" t="inlineStr">
        <is>
          <t xml:space="preserve"> </t>
        </is>
      </c>
    </row>
    <row r="28">
      <c r="A28" s="4" t="inlineStr">
        <is>
          <t>Percentage of amortization conversion price</t>
        </is>
      </c>
      <c r="B28" s="4" t="inlineStr">
        <is>
          <t xml:space="preserve"> </t>
        </is>
      </c>
      <c r="C28" s="11" t="n">
        <v>0.25</v>
      </c>
      <c r="D28" s="4" t="inlineStr">
        <is>
          <t xml:space="preserve"> </t>
        </is>
      </c>
      <c r="E28" s="4" t="inlineStr">
        <is>
          <t xml:space="preserve"> </t>
        </is>
      </c>
    </row>
    <row r="29">
      <c r="A29" s="4" t="inlineStr">
        <is>
          <t>Conversion Floor [Member]</t>
        </is>
      </c>
      <c r="B29" s="4" t="inlineStr">
        <is>
          <t xml:space="preserve"> </t>
        </is>
      </c>
      <c r="C29" s="4" t="inlineStr">
        <is>
          <t xml:space="preserve"> </t>
        </is>
      </c>
      <c r="D29" s="4" t="inlineStr">
        <is>
          <t xml:space="preserve"> </t>
        </is>
      </c>
      <c r="E29" s="4" t="inlineStr">
        <is>
          <t xml:space="preserve"> </t>
        </is>
      </c>
    </row>
    <row r="30">
      <c r="A30" s="3" t="inlineStr">
        <is>
          <t>Unsecured Convertible Note (‘Atalaya Note’) (Details) [Line Items]</t>
        </is>
      </c>
      <c r="B30" s="4" t="inlineStr">
        <is>
          <t xml:space="preserve"> </t>
        </is>
      </c>
      <c r="C30" s="4" t="inlineStr">
        <is>
          <t xml:space="preserve"> </t>
        </is>
      </c>
      <c r="D30" s="4" t="inlineStr">
        <is>
          <t xml:space="preserve"> </t>
        </is>
      </c>
      <c r="E30" s="4" t="inlineStr">
        <is>
          <t xml:space="preserve"> </t>
        </is>
      </c>
    </row>
    <row r="31">
      <c r="A31" s="4" t="inlineStr">
        <is>
          <t>Price of per share (in Dollars per share)</t>
        </is>
      </c>
      <c r="B31" s="4" t="inlineStr">
        <is>
          <t xml:space="preserve"> </t>
        </is>
      </c>
      <c r="C31" s="8" t="n">
        <v>0.25</v>
      </c>
      <c r="D31" s="4" t="inlineStr">
        <is>
          <t xml:space="preserve"> </t>
        </is>
      </c>
      <c r="E31" s="4" t="inlineStr">
        <is>
          <t xml:space="preserve"> </t>
        </is>
      </c>
    </row>
    <row r="32">
      <c r="A32" s="4" t="inlineStr">
        <is>
          <t>The Atalaya Note Were Initially [Member]</t>
        </is>
      </c>
      <c r="B32" s="4" t="inlineStr">
        <is>
          <t xml:space="preserve"> </t>
        </is>
      </c>
      <c r="C32" s="4" t="inlineStr">
        <is>
          <t xml:space="preserve"> </t>
        </is>
      </c>
      <c r="D32" s="4" t="inlineStr">
        <is>
          <t xml:space="preserve"> </t>
        </is>
      </c>
      <c r="E32" s="4" t="inlineStr">
        <is>
          <t xml:space="preserve"> </t>
        </is>
      </c>
    </row>
    <row r="33">
      <c r="A33" s="3" t="inlineStr">
        <is>
          <t>Unsecured Convertible Note (‘Atalaya Note’) (Details) [Line Items]</t>
        </is>
      </c>
      <c r="B33" s="4" t="inlineStr">
        <is>
          <t xml:space="preserve"> </t>
        </is>
      </c>
      <c r="C33" s="4" t="inlineStr">
        <is>
          <t xml:space="preserve"> </t>
        </is>
      </c>
      <c r="D33" s="4" t="inlineStr">
        <is>
          <t xml:space="preserve"> </t>
        </is>
      </c>
      <c r="E33" s="4" t="inlineStr">
        <is>
          <t xml:space="preserve"> </t>
        </is>
      </c>
    </row>
    <row r="34">
      <c r="A34" s="4" t="inlineStr">
        <is>
          <t>Convertible Note</t>
        </is>
      </c>
      <c r="B34" s="5" t="n">
        <v>8434605</v>
      </c>
      <c r="C34" s="5" t="n">
        <v>8434605</v>
      </c>
      <c r="D34" s="4" t="inlineStr">
        <is>
          <t xml:space="preserve"> </t>
        </is>
      </c>
      <c r="E3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 (‘Atalaya Note’) (Details) - Schedule of Notes Payable - USD ($)</t>
        </is>
      </c>
      <c r="B1" s="2" t="inlineStr">
        <is>
          <t>Dec. 31, 2023</t>
        </is>
      </c>
      <c r="C1" s="2" t="inlineStr">
        <is>
          <t>Mar. 31, 2023</t>
        </is>
      </c>
    </row>
    <row r="2">
      <c r="A2" s="3" t="inlineStr">
        <is>
          <t>Schedule of Notes Payable [Abstract]</t>
        </is>
      </c>
      <c r="B2" s="4" t="inlineStr">
        <is>
          <t xml:space="preserve"> </t>
        </is>
      </c>
      <c r="C2" s="4" t="inlineStr">
        <is>
          <t xml:space="preserve"> </t>
        </is>
      </c>
    </row>
    <row r="3">
      <c r="A3" s="4" t="inlineStr">
        <is>
          <t>Notes</t>
        </is>
      </c>
      <c r="B3" s="5" t="n">
        <v>10167194</v>
      </c>
      <c r="C3" s="4" t="inlineStr">
        <is>
          <t xml:space="preserve"> </t>
        </is>
      </c>
    </row>
    <row r="4">
      <c r="A4" s="4" t="inlineStr">
        <is>
          <t>Total</t>
        </is>
      </c>
      <c r="B4" s="5" t="n">
        <v>10167194</v>
      </c>
      <c r="C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Schedule of Other Current Liabilities - USD ($)</t>
        </is>
      </c>
      <c r="B1" s="2" t="inlineStr">
        <is>
          <t>Dec. 31, 2023</t>
        </is>
      </c>
      <c r="C1" s="2" t="inlineStr">
        <is>
          <t>Mar. 31, 2023</t>
        </is>
      </c>
      <c r="D1" s="2" t="inlineStr">
        <is>
          <t>Mar. 31, 2022</t>
        </is>
      </c>
    </row>
    <row r="2">
      <c r="A2" s="3" t="inlineStr">
        <is>
          <t>Schedule of Other Current Liabilities [Abstract]</t>
        </is>
      </c>
      <c r="B2" s="4" t="inlineStr">
        <is>
          <t xml:space="preserve"> </t>
        </is>
      </c>
      <c r="C2" s="4" t="inlineStr">
        <is>
          <t xml:space="preserve"> </t>
        </is>
      </c>
      <c r="D2" s="4" t="inlineStr">
        <is>
          <t xml:space="preserve"> </t>
        </is>
      </c>
    </row>
    <row r="3">
      <c r="A3" s="4" t="inlineStr">
        <is>
          <t>Payable to customers</t>
        </is>
      </c>
      <c r="B3" s="5" t="n">
        <v>635144</v>
      </c>
      <c r="C3" s="5" t="n">
        <v>647283</v>
      </c>
      <c r="D3" s="5" t="n">
        <v>646075</v>
      </c>
    </row>
    <row r="4">
      <c r="A4" s="4" t="inlineStr">
        <is>
          <t>Statutory dues payable</t>
        </is>
      </c>
      <c r="B4" s="6" t="n">
        <v>1731891</v>
      </c>
      <c r="C4" s="6" t="n">
        <v>1583639</v>
      </c>
      <c r="D4" s="6" t="n">
        <v>1592210</v>
      </c>
    </row>
    <row r="5">
      <c r="A5" s="4" t="inlineStr">
        <is>
          <t>Capital creditors</t>
        </is>
      </c>
      <c r="B5" s="6" t="n">
        <v>32103</v>
      </c>
      <c r="C5" s="6" t="n">
        <v>88484</v>
      </c>
      <c r="D5" s="6" t="n">
        <v>104067</v>
      </c>
    </row>
    <row r="6">
      <c r="A6" s="4" t="inlineStr">
        <is>
          <t>Employee benefit expenses payable</t>
        </is>
      </c>
      <c r="B6" s="6" t="n">
        <v>510406</v>
      </c>
      <c r="C6" s="6" t="n">
        <v>379167</v>
      </c>
      <c r="D6" s="6" t="n">
        <v>336004</v>
      </c>
    </row>
    <row r="7">
      <c r="A7" s="4" t="inlineStr">
        <is>
          <t>Other liabilities</t>
        </is>
      </c>
      <c r="B7" s="6" t="n">
        <v>405949</v>
      </c>
      <c r="C7" s="6" t="n">
        <v>219392</v>
      </c>
      <c r="D7" s="5" t="n">
        <v>484662</v>
      </c>
    </row>
    <row r="8">
      <c r="A8" s="4" t="inlineStr">
        <is>
          <t>Other current liabilities</t>
        </is>
      </c>
      <c r="B8" s="5" t="n">
        <v>3315493</v>
      </c>
      <c r="C8" s="5" t="n">
        <v>2917965</v>
      </c>
      <c r="D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Schedule of Other Current Liabilities Towards Related Parties - USD ($)</t>
        </is>
      </c>
      <c r="B1" s="2" t="inlineStr">
        <is>
          <t>Dec. 31, 2023</t>
        </is>
      </c>
      <c r="C1" s="2" t="inlineStr">
        <is>
          <t>Mar. 31, 2023</t>
        </is>
      </c>
      <c r="D1" s="2" t="inlineStr">
        <is>
          <t>Mar. 31, 2022</t>
        </is>
      </c>
    </row>
    <row r="2">
      <c r="A2" s="3" t="inlineStr">
        <is>
          <t>Schedule of Other Current Liabilities Towards Related Parties [Abstract]</t>
        </is>
      </c>
      <c r="B2" s="4" t="inlineStr">
        <is>
          <t xml:space="preserve"> </t>
        </is>
      </c>
      <c r="C2" s="4" t="inlineStr">
        <is>
          <t xml:space="preserve"> </t>
        </is>
      </c>
      <c r="D2" s="4" t="inlineStr">
        <is>
          <t xml:space="preserve"> </t>
        </is>
      </c>
    </row>
    <row r="3">
      <c r="A3" s="4" t="inlineStr">
        <is>
          <t>Other liabilities with related parties</t>
        </is>
      </c>
      <c r="B3" s="5" t="n">
        <v>17997</v>
      </c>
      <c r="C3" s="5" t="n">
        <v>15067</v>
      </c>
      <c r="D3" s="5" t="n">
        <v>3314139</v>
      </c>
    </row>
    <row r="4">
      <c r="A4" s="4" t="inlineStr">
        <is>
          <t>Other current liabilities towards related parties</t>
        </is>
      </c>
      <c r="B4" s="5" t="n">
        <v>17997</v>
      </c>
      <c r="C4" s="5" t="n">
        <v>15067</v>
      </c>
      <c r="D4" s="5" t="n">
        <v>33141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Income/ (Loss) (Details) - Schedule of Accumulated Other Comprehensive Income/(Loss) - USD ($)</t>
        </is>
      </c>
      <c r="B1" s="2" t="inlineStr">
        <is>
          <t>9 Months Ended</t>
        </is>
      </c>
      <c r="C1" s="2" t="inlineStr">
        <is>
          <t>12 Months Ended</t>
        </is>
      </c>
    </row>
    <row r="2">
      <c r="B2" s="2" t="inlineStr">
        <is>
          <t>Dec. 31, 2023</t>
        </is>
      </c>
      <c r="C2" s="2" t="inlineStr">
        <is>
          <t>Mar. 31, 2023</t>
        </is>
      </c>
      <c r="D2" s="2" t="inlineStr">
        <is>
          <t>Mar. 31, 2022</t>
        </is>
      </c>
    </row>
    <row r="3">
      <c r="A3" s="4" t="inlineStr">
        <is>
          <t>Gain on Employee Benefit [Member]</t>
        </is>
      </c>
      <c r="B3" s="4" t="inlineStr">
        <is>
          <t xml:space="preserve"> </t>
        </is>
      </c>
      <c r="C3" s="4" t="inlineStr">
        <is>
          <t xml:space="preserve"> </t>
        </is>
      </c>
      <c r="D3" s="4" t="inlineStr">
        <is>
          <t xml:space="preserve"> </t>
        </is>
      </c>
    </row>
    <row r="4">
      <c r="A4" s="3" t="inlineStr">
        <is>
          <t>Gain on employee benefit</t>
        </is>
      </c>
      <c r="B4" s="4" t="inlineStr">
        <is>
          <t xml:space="preserve"> </t>
        </is>
      </c>
      <c r="C4" s="4" t="inlineStr">
        <is>
          <t xml:space="preserve"> </t>
        </is>
      </c>
      <c r="D4" s="4" t="inlineStr">
        <is>
          <t xml:space="preserve"> </t>
        </is>
      </c>
    </row>
    <row r="5">
      <c r="A5" s="4" t="inlineStr">
        <is>
          <t>Balance, beginning of period</t>
        </is>
      </c>
      <c r="B5" s="5" t="n">
        <v>115818</v>
      </c>
      <c r="C5" s="5" t="n">
        <v>88735</v>
      </c>
      <c r="D5" s="5" t="n">
        <v>39362</v>
      </c>
    </row>
    <row r="6">
      <c r="A6" s="4" t="inlineStr">
        <is>
          <t>Recognized during the period, net of taxes amounts</t>
        </is>
      </c>
      <c r="B6" s="6" t="n">
        <v>-61594</v>
      </c>
      <c r="C6" s="6" t="n">
        <v>45373</v>
      </c>
      <c r="D6" s="6" t="n">
        <v>51365</v>
      </c>
    </row>
    <row r="7">
      <c r="A7" s="4" t="inlineStr">
        <is>
          <t>Reclassification to net income: Amortization losses/(gains)</t>
        </is>
      </c>
      <c r="B7" s="6" t="n">
        <v>-15859</v>
      </c>
      <c r="C7" s="6" t="n">
        <v>-18290</v>
      </c>
      <c r="D7" s="6" t="n">
        <v>-1992</v>
      </c>
    </row>
    <row r="8">
      <c r="A8" s="4" t="inlineStr">
        <is>
          <t>Balance, end of period</t>
        </is>
      </c>
      <c r="B8" s="6" t="n">
        <v>38365</v>
      </c>
      <c r="C8" s="6" t="n">
        <v>115818</v>
      </c>
      <c r="D8" s="6" t="n">
        <v>88735</v>
      </c>
    </row>
    <row r="9">
      <c r="A9" s="4" t="inlineStr">
        <is>
          <t>Foreign Currency Translation Adjustment [Member]</t>
        </is>
      </c>
      <c r="B9" s="4" t="inlineStr">
        <is>
          <t xml:space="preserve"> </t>
        </is>
      </c>
      <c r="C9" s="4" t="inlineStr">
        <is>
          <t xml:space="preserve"> </t>
        </is>
      </c>
      <c r="D9" s="4" t="inlineStr">
        <is>
          <t xml:space="preserve"> </t>
        </is>
      </c>
    </row>
    <row r="10">
      <c r="A10" s="3" t="inlineStr">
        <is>
          <t>Gain on employee benefit</t>
        </is>
      </c>
      <c r="B10" s="4" t="inlineStr">
        <is>
          <t xml:space="preserve"> </t>
        </is>
      </c>
      <c r="C10" s="4" t="inlineStr">
        <is>
          <t xml:space="preserve"> </t>
        </is>
      </c>
      <c r="D10" s="4" t="inlineStr">
        <is>
          <t xml:space="preserve"> </t>
        </is>
      </c>
    </row>
    <row r="11">
      <c r="A11" s="4" t="inlineStr">
        <is>
          <t>Balance, beginning of period</t>
        </is>
      </c>
      <c r="B11" s="6" t="n">
        <v>1712181</v>
      </c>
      <c r="C11" s="6" t="n">
        <v>680421</v>
      </c>
      <c r="D11" s="6" t="n">
        <v>-81978</v>
      </c>
    </row>
    <row r="12">
      <c r="A12" s="4" t="inlineStr">
        <is>
          <t>Translation adjustments (gain)/loss recognized during the period, net of taxes amounts</t>
        </is>
      </c>
      <c r="B12" s="6" t="n">
        <v>-12305</v>
      </c>
      <c r="C12" s="6" t="n">
        <v>1031760</v>
      </c>
      <c r="D12" s="6" t="n">
        <v>762399</v>
      </c>
    </row>
    <row r="13">
      <c r="A13" s="4" t="inlineStr">
        <is>
          <t>Balance, end of period</t>
        </is>
      </c>
      <c r="B13" s="6" t="n">
        <v>1699876</v>
      </c>
      <c r="C13" s="6" t="n">
        <v>1712181</v>
      </c>
      <c r="D13" s="6" t="n">
        <v>680421</v>
      </c>
    </row>
    <row r="14">
      <c r="A14" s="4" t="inlineStr">
        <is>
          <t>Accumulated other comprehensive income</t>
        </is>
      </c>
      <c r="B14" s="5" t="n">
        <v>1738241</v>
      </c>
      <c r="C14" s="5" t="n">
        <v>1827999</v>
      </c>
      <c r="D14" s="5" t="n">
        <v>769156</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apital Stock (Details) - USD ($)</t>
        </is>
      </c>
      <c r="C1" s="2" t="inlineStr">
        <is>
          <t>9 Months Ended</t>
        </is>
      </c>
      <c r="D1" s="2" t="inlineStr">
        <is>
          <t>12 Months Ended</t>
        </is>
      </c>
    </row>
    <row r="2">
      <c r="B2" s="2" t="inlineStr">
        <is>
          <t>Jan. 31, 2022</t>
        </is>
      </c>
      <c r="C2" s="2" t="inlineStr">
        <is>
          <t>Dec. 31, 2023</t>
        </is>
      </c>
      <c r="D2" s="2" t="inlineStr">
        <is>
          <t>Mar. 31, 2023</t>
        </is>
      </c>
      <c r="E2" s="2" t="inlineStr">
        <is>
          <t>Mar. 31, 2022</t>
        </is>
      </c>
      <c r="F2" s="2" t="inlineStr">
        <is>
          <t>Dec. 29, 2023</t>
        </is>
      </c>
      <c r="G2" s="2" t="inlineStr">
        <is>
          <t>Dec. 28,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6" t="n">
        <v>2029</v>
      </c>
      <c r="C4" s="6" t="n">
        <v>16987064</v>
      </c>
      <c r="D4" s="4" t="inlineStr">
        <is>
          <t xml:space="preserve"> </t>
        </is>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7" t="n">
        <v>0.0001</v>
      </c>
      <c r="D5" s="4" t="inlineStr">
        <is>
          <t xml:space="preserve"> </t>
        </is>
      </c>
      <c r="E5" s="4" t="inlineStr">
        <is>
          <t xml:space="preserve"> </t>
        </is>
      </c>
      <c r="F5" s="4" t="inlineStr">
        <is>
          <t xml:space="preserve"> </t>
        </is>
      </c>
      <c r="G5" s="4" t="inlineStr">
        <is>
          <t xml:space="preserve"> </t>
        </is>
      </c>
    </row>
    <row r="6">
      <c r="A6" s="4" t="inlineStr">
        <is>
          <t>Preferred stock</t>
        </is>
      </c>
      <c r="B6" s="4" t="inlineStr">
        <is>
          <t xml:space="preserve"> </t>
        </is>
      </c>
      <c r="C6" s="6" t="n">
        <v>20000000</v>
      </c>
      <c r="D6" s="4" t="inlineStr">
        <is>
          <t xml:space="preserve"> </t>
        </is>
      </c>
      <c r="E6" s="4" t="inlineStr">
        <is>
          <t xml:space="preserve"> </t>
        </is>
      </c>
      <c r="F6" s="4" t="inlineStr">
        <is>
          <t xml:space="preserve"> </t>
        </is>
      </c>
      <c r="G6" s="6" t="n">
        <v>100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row>
    <row r="8">
      <c r="A8" s="4" t="inlineStr">
        <is>
          <t>Exchange ratio</t>
        </is>
      </c>
      <c r="B8" s="4" t="inlineStr">
        <is>
          <t xml:space="preserve"> </t>
        </is>
      </c>
      <c r="C8" s="13" t="n">
        <v>0.000284</v>
      </c>
      <c r="D8" s="4" t="inlineStr">
        <is>
          <t xml:space="preserve"> </t>
        </is>
      </c>
      <c r="E8" s="4" t="inlineStr">
        <is>
          <t xml:space="preserve"> </t>
        </is>
      </c>
      <c r="F8" s="4" t="inlineStr">
        <is>
          <t xml:space="preserve"> </t>
        </is>
      </c>
      <c r="G8" s="4" t="inlineStr">
        <is>
          <t xml:space="preserve"> </t>
        </is>
      </c>
    </row>
    <row r="9">
      <c r="A9" s="4" t="inlineStr">
        <is>
          <t>Vote per share</t>
        </is>
      </c>
      <c r="B9" s="4" t="inlineStr">
        <is>
          <t xml:space="preserve"> </t>
        </is>
      </c>
      <c r="C9" s="4" t="inlineStr">
        <is>
          <t>one</t>
        </is>
      </c>
      <c r="D9" s="4" t="inlineStr">
        <is>
          <t>one</t>
        </is>
      </c>
      <c r="E9" s="4" t="inlineStr">
        <is>
          <t xml:space="preserve"> </t>
        </is>
      </c>
      <c r="F9" s="4" t="inlineStr">
        <is>
          <t xml:space="preserve"> </t>
        </is>
      </c>
      <c r="G9" s="4" t="inlineStr">
        <is>
          <t xml:space="preserve"> </t>
        </is>
      </c>
    </row>
    <row r="10">
      <c r="A10" s="4" t="inlineStr">
        <is>
          <t>Exchange shares</t>
        </is>
      </c>
      <c r="B10" s="4" t="inlineStr">
        <is>
          <t xml:space="preserve"> </t>
        </is>
      </c>
      <c r="C10" s="6" t="n">
        <v>9192377</v>
      </c>
      <c r="D10" s="4" t="inlineStr">
        <is>
          <t xml:space="preserve"> </t>
        </is>
      </c>
      <c r="E10" s="4" t="inlineStr">
        <is>
          <t xml:space="preserve"> </t>
        </is>
      </c>
      <c r="F10" s="4" t="inlineStr">
        <is>
          <t xml:space="preserve"> </t>
        </is>
      </c>
      <c r="G10" s="4" t="inlineStr">
        <is>
          <t xml:space="preserve"> </t>
        </is>
      </c>
    </row>
    <row r="11">
      <c r="A11" s="4" t="inlineStr">
        <is>
          <t>Conversion share</t>
        </is>
      </c>
      <c r="B11" s="4" t="inlineStr">
        <is>
          <t xml:space="preserve"> </t>
        </is>
      </c>
      <c r="C11" s="6" t="n">
        <v>9192377</v>
      </c>
      <c r="D11" s="4" t="inlineStr">
        <is>
          <t xml:space="preserve"> </t>
        </is>
      </c>
      <c r="E11" s="4" t="inlineStr">
        <is>
          <t xml:space="preserve"> </t>
        </is>
      </c>
      <c r="F11" s="4" t="inlineStr">
        <is>
          <t xml:space="preserve"> </t>
        </is>
      </c>
      <c r="G11" s="4" t="inlineStr">
        <is>
          <t xml:space="preserve"> </t>
        </is>
      </c>
    </row>
    <row r="12">
      <c r="A12" s="4" t="inlineStr">
        <is>
          <t>Interest amount (in Dollars)</t>
        </is>
      </c>
      <c r="B12" s="4" t="inlineStr">
        <is>
          <t xml:space="preserve"> </t>
        </is>
      </c>
      <c r="C12" s="4" t="inlineStr">
        <is>
          <t xml:space="preserve"> </t>
        </is>
      </c>
      <c r="D12" s="5" t="n">
        <v>110714</v>
      </c>
      <c r="E12" s="5" t="n">
        <v>64844</v>
      </c>
      <c r="F12" s="4" t="inlineStr">
        <is>
          <t xml:space="preserve"> </t>
        </is>
      </c>
      <c r="G12" s="4" t="inlineStr">
        <is>
          <t xml:space="preserve"> </t>
        </is>
      </c>
    </row>
    <row r="13">
      <c r="A13" s="4" t="inlineStr">
        <is>
          <t>Cash consideration (in Dollars)</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row>
    <row r="14">
      <c r="A14" s="4" t="inlineStr">
        <is>
          <t>Shares issued price (in Dollars per share)</t>
        </is>
      </c>
      <c r="B14" s="8" t="n">
        <v>29.56</v>
      </c>
      <c r="C14" s="9" t="n">
        <v>3.7</v>
      </c>
      <c r="D14" s="4" t="inlineStr">
        <is>
          <t xml:space="preserve"> </t>
        </is>
      </c>
      <c r="E14" s="4" t="inlineStr">
        <is>
          <t xml:space="preserve"> </t>
        </is>
      </c>
      <c r="F14" s="4" t="inlineStr">
        <is>
          <t xml:space="preserve"> </t>
        </is>
      </c>
      <c r="G14" s="4" t="inlineStr">
        <is>
          <t xml:space="preserve"> </t>
        </is>
      </c>
    </row>
    <row r="15">
      <c r="A15" s="4" t="inlineStr">
        <is>
          <t>Legal and professional fees (in Dollars)</t>
        </is>
      </c>
      <c r="B15" s="5" t="n">
        <v>6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4" t="inlineStr">
        <is>
          <t xml:space="preserve"> </t>
        </is>
      </c>
      <c r="C18" s="6" t="n">
        <v>27327481</v>
      </c>
      <c r="D18" s="4" t="inlineStr">
        <is>
          <t xml:space="preserve"> </t>
        </is>
      </c>
      <c r="E18" s="4" t="inlineStr">
        <is>
          <t xml:space="preserve"> </t>
        </is>
      </c>
      <c r="F18" s="4" t="inlineStr">
        <is>
          <t xml:space="preserve"> </t>
        </is>
      </c>
      <c r="G18" s="4" t="inlineStr">
        <is>
          <t xml:space="preserve"> </t>
        </is>
      </c>
    </row>
    <row r="19">
      <c r="A19" s="4" t="inlineStr">
        <is>
          <t>Shares of common stock</t>
        </is>
      </c>
      <c r="B19" s="4" t="inlineStr">
        <is>
          <t xml:space="preserve"> </t>
        </is>
      </c>
      <c r="C19" s="6" t="n">
        <v>1071506</v>
      </c>
      <c r="D19" s="4" t="inlineStr">
        <is>
          <t xml:space="preserve"> </t>
        </is>
      </c>
      <c r="E19" s="4" t="inlineStr">
        <is>
          <t xml:space="preserve"> </t>
        </is>
      </c>
      <c r="F19" s="6" t="n">
        <v>19999407</v>
      </c>
      <c r="G19" s="6" t="n">
        <v>250000000</v>
      </c>
    </row>
    <row r="20">
      <c r="A20" s="4" t="inlineStr">
        <is>
          <t>Common stock par value (in Dollars per share)</t>
        </is>
      </c>
      <c r="B20" s="4" t="inlineStr">
        <is>
          <t xml:space="preserve"> </t>
        </is>
      </c>
      <c r="C20" s="7" t="n">
        <v>0.0001</v>
      </c>
      <c r="D20" s="7" t="n">
        <v>0.0001</v>
      </c>
      <c r="E20" s="4" t="inlineStr">
        <is>
          <t xml:space="preserve"> </t>
        </is>
      </c>
      <c r="F20" s="4" t="inlineStr">
        <is>
          <t xml:space="preserve"> </t>
        </is>
      </c>
      <c r="G20" s="7" t="n">
        <v>0.0001</v>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t>
        </is>
      </c>
      <c r="B23" s="4" t="inlineStr">
        <is>
          <t xml:space="preserve"> </t>
        </is>
      </c>
      <c r="C23" s="6" t="n">
        <v>112660583</v>
      </c>
      <c r="D23" s="4" t="inlineStr">
        <is>
          <t xml:space="preserve"> </t>
        </is>
      </c>
      <c r="E23" s="4" t="inlineStr">
        <is>
          <t xml:space="preserve"> </t>
        </is>
      </c>
      <c r="F23" s="4" t="inlineStr">
        <is>
          <t xml:space="preserve"> </t>
        </is>
      </c>
      <c r="G23" s="4" t="inlineStr">
        <is>
          <t xml:space="preserve"> </t>
        </is>
      </c>
    </row>
    <row r="24">
      <c r="A24" s="4" t="inlineStr">
        <is>
          <t>Exchange shares</t>
        </is>
      </c>
      <c r="B24" s="4" t="inlineStr">
        <is>
          <t xml:space="preserve"> </t>
        </is>
      </c>
      <c r="C24" s="6" t="n">
        <v>16987064</v>
      </c>
      <c r="D24" s="4" t="inlineStr">
        <is>
          <t xml:space="preserve"> </t>
        </is>
      </c>
      <c r="E24" s="4" t="inlineStr">
        <is>
          <t xml:space="preserve"> </t>
        </is>
      </c>
      <c r="F24" s="4" t="inlineStr">
        <is>
          <t xml:space="preserve"> </t>
        </is>
      </c>
      <c r="G24" s="4" t="inlineStr">
        <is>
          <t xml:space="preserve"> </t>
        </is>
      </c>
    </row>
    <row r="25">
      <c r="A25" s="4" t="inlineStr">
        <is>
          <t>Capital Unit,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on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amount (in Dollars)</t>
        </is>
      </c>
      <c r="B27" s="4" t="inlineStr">
        <is>
          <t xml:space="preserve"> </t>
        </is>
      </c>
      <c r="C27" s="5" t="n">
        <v>10715068</v>
      </c>
      <c r="D27" s="4" t="inlineStr">
        <is>
          <t xml:space="preserve"> </t>
        </is>
      </c>
      <c r="E27" s="4" t="inlineStr">
        <is>
          <t xml:space="preserve"> </t>
        </is>
      </c>
      <c r="F27" s="4" t="inlineStr">
        <is>
          <t xml:space="preserve"> </t>
        </is>
      </c>
      <c r="G27" s="4" t="inlineStr">
        <is>
          <t xml:space="preserve"> </t>
        </is>
      </c>
    </row>
    <row r="28">
      <c r="A28" s="4" t="inlineStr">
        <is>
          <t>Zoom c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on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t>
        </is>
      </c>
      <c r="B30" s="4" t="inlineStr">
        <is>
          <t xml:space="preserve"> </t>
        </is>
      </c>
      <c r="C30" s="4" t="inlineStr">
        <is>
          <t xml:space="preserve"> </t>
        </is>
      </c>
      <c r="D30" s="6" t="n">
        <v>220000000</v>
      </c>
      <c r="E30" s="4" t="inlineStr">
        <is>
          <t xml:space="preserve"> </t>
        </is>
      </c>
      <c r="F30" s="4" t="inlineStr">
        <is>
          <t xml:space="preserve"> </t>
        </is>
      </c>
      <c r="G30" s="6" t="n">
        <v>220000000</v>
      </c>
    </row>
    <row r="31">
      <c r="A31" s="4" t="inlineStr">
        <is>
          <t>Authorized share</t>
        </is>
      </c>
      <c r="B31" s="4" t="inlineStr">
        <is>
          <t xml:space="preserve"> </t>
        </is>
      </c>
      <c r="C31" s="4" t="inlineStr">
        <is>
          <t xml:space="preserve"> </t>
        </is>
      </c>
      <c r="D31" s="4" t="inlineStr">
        <is>
          <t xml:space="preserve"> </t>
        </is>
      </c>
      <c r="E31" s="4" t="inlineStr">
        <is>
          <t xml:space="preserve"> </t>
        </is>
      </c>
      <c r="F31" s="4" t="inlineStr">
        <is>
          <t xml:space="preserve"> </t>
        </is>
      </c>
      <c r="G31" s="6" t="n">
        <v>260000000</v>
      </c>
    </row>
    <row r="32">
      <c r="A32" s="4" t="inlineStr">
        <is>
          <t>Shares of common stock</t>
        </is>
      </c>
      <c r="B32" s="4" t="inlineStr">
        <is>
          <t xml:space="preserve"> </t>
        </is>
      </c>
      <c r="C32" s="6" t="n">
        <v>3617333</v>
      </c>
      <c r="D32" s="4" t="inlineStr">
        <is>
          <t xml:space="preserve"> </t>
        </is>
      </c>
      <c r="E32" s="4" t="inlineStr">
        <is>
          <t xml:space="preserve"> </t>
        </is>
      </c>
      <c r="F32" s="4" t="inlineStr">
        <is>
          <t xml:space="preserve"> </t>
        </is>
      </c>
      <c r="G32" s="4" t="inlineStr">
        <is>
          <t xml:space="preserve"> </t>
        </is>
      </c>
    </row>
    <row r="33">
      <c r="A33" s="4" t="inlineStr">
        <is>
          <t>Exchange ratio</t>
        </is>
      </c>
      <c r="B33" s="4" t="inlineStr">
        <is>
          <t xml:space="preserve"> </t>
        </is>
      </c>
      <c r="C33" s="13" t="n">
        <v>0.000284</v>
      </c>
      <c r="D33" s="4" t="inlineStr">
        <is>
          <t xml:space="preserve"> </t>
        </is>
      </c>
      <c r="E33" s="4" t="inlineStr">
        <is>
          <t xml:space="preserve"> </t>
        </is>
      </c>
      <c r="F33" s="4" t="inlineStr">
        <is>
          <t xml:space="preserve"> </t>
        </is>
      </c>
      <c r="G33" s="4" t="inlineStr">
        <is>
          <t xml:space="preserve"> </t>
        </is>
      </c>
    </row>
    <row r="34">
      <c r="A34" s="4" t="inlineStr">
        <is>
          <t>Mohan Anand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on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of common stock</t>
        </is>
      </c>
      <c r="B36" s="4" t="inlineStr">
        <is>
          <t xml:space="preserve"> </t>
        </is>
      </c>
      <c r="C36" s="6" t="n">
        <v>1666666</v>
      </c>
      <c r="D36" s="4" t="inlineStr">
        <is>
          <t xml:space="preserve"> </t>
        </is>
      </c>
      <c r="E36" s="4" t="inlineStr">
        <is>
          <t xml:space="preserve"> </t>
        </is>
      </c>
      <c r="F36" s="4" t="inlineStr">
        <is>
          <t xml:space="preserve"> </t>
        </is>
      </c>
      <c r="G36"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Preferred Stock (Details) - USD ($)</t>
        </is>
      </c>
      <c r="D1" s="2" t="inlineStr">
        <is>
          <t>1 Months Ended</t>
        </is>
      </c>
      <c r="F1" s="2" t="inlineStr">
        <is>
          <t>9 Months Ended</t>
        </is>
      </c>
      <c r="G1" s="2" t="inlineStr">
        <is>
          <t>12 Months Ended</t>
        </is>
      </c>
    </row>
    <row r="2">
      <c r="B2" s="2" t="inlineStr">
        <is>
          <t>Dec. 19, 2023</t>
        </is>
      </c>
      <c r="C2" s="2" t="inlineStr">
        <is>
          <t>Feb. 02, 2021</t>
        </is>
      </c>
      <c r="D2" s="2" t="inlineStr">
        <is>
          <t>May 31, 2021</t>
        </is>
      </c>
      <c r="E2" s="2" t="inlineStr">
        <is>
          <t>Jun. 30, 2019</t>
        </is>
      </c>
      <c r="F2" s="2" t="inlineStr">
        <is>
          <t>Dec. 31, 2023</t>
        </is>
      </c>
      <c r="G2" s="2" t="inlineStr">
        <is>
          <t>Mar. 31, 2023</t>
        </is>
      </c>
      <c r="H2" s="2" t="inlineStr">
        <is>
          <t>Dec. 28, 2023</t>
        </is>
      </c>
      <c r="I2" s="2" t="inlineStr">
        <is>
          <t>Dec. 31, 2022</t>
        </is>
      </c>
      <c r="J2" s="2" t="inlineStr">
        <is>
          <t>Mar. 31, 2022</t>
        </is>
      </c>
      <c r="K2" s="2" t="inlineStr">
        <is>
          <t>Aug. 17, 2021</t>
        </is>
      </c>
      <c r="L2" s="2" t="inlineStr">
        <is>
          <t>Apr. 30, 2021</t>
        </is>
      </c>
      <c r="M2" s="2" t="inlineStr">
        <is>
          <t>Mar. 31, 2021</t>
        </is>
      </c>
      <c r="N2" s="2" t="inlineStr">
        <is>
          <t>Mar. 31, 2018</t>
        </is>
      </c>
      <c r="O2" s="2" t="inlineStr">
        <is>
          <t>Mar. 17, 2016</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13" t="n">
        <v>0.00028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on recapitaliz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93094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 original issue price percentage</t>
        </is>
      </c>
      <c r="B8" s="4" t="inlineStr">
        <is>
          <t xml:space="preserve"> </t>
        </is>
      </c>
      <c r="C8" s="4" t="inlineStr">
        <is>
          <t xml:space="preserve"> </t>
        </is>
      </c>
      <c r="D8" s="4" t="inlineStr">
        <is>
          <t xml:space="preserve"> </t>
        </is>
      </c>
      <c r="E8" s="4" t="inlineStr">
        <is>
          <t xml:space="preserve"> </t>
        </is>
      </c>
      <c r="F8" s="11" t="n">
        <v>0.06</v>
      </c>
      <c r="G8" s="11" t="n">
        <v>0.07000000000000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riginal issue price per share</t>
        </is>
      </c>
      <c r="B9" s="4" t="inlineStr">
        <is>
          <t xml:space="preserve"> </t>
        </is>
      </c>
      <c r="C9" s="4" t="inlineStr">
        <is>
          <t xml:space="preserve"> </t>
        </is>
      </c>
      <c r="D9" s="4" t="inlineStr">
        <is>
          <t xml:space="preserve"> </t>
        </is>
      </c>
      <c r="E9" s="4" t="inlineStr">
        <is>
          <t xml:space="preserve"> </t>
        </is>
      </c>
      <c r="F9" s="4" t="inlineStr">
        <is>
          <t xml:space="preserve"> </t>
        </is>
      </c>
      <c r="G9" s="14" t="n">
        <v>0.28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2.371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ross proceeds (in Dollars)</t>
        </is>
      </c>
      <c r="B11" s="5" t="n">
        <v>5000000</v>
      </c>
      <c r="C11" s="4" t="inlineStr">
        <is>
          <t xml:space="preserve"> </t>
        </is>
      </c>
      <c r="D11" s="4" t="inlineStr">
        <is>
          <t xml:space="preserve"> </t>
        </is>
      </c>
      <c r="E11" s="4" t="inlineStr">
        <is>
          <t xml:space="preserve"> </t>
        </is>
      </c>
      <c r="F11" s="4" t="inlineStr">
        <is>
          <t xml:space="preserve"> </t>
        </is>
      </c>
      <c r="G11" s="5" t="n">
        <v>4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outstanding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11" t="n">
        <v>0.6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and warrants (in Dollars)</t>
        </is>
      </c>
      <c r="B13" s="4" t="inlineStr">
        <is>
          <t xml:space="preserve"> </t>
        </is>
      </c>
      <c r="C13" s="4" t="inlineStr">
        <is>
          <t xml:space="preserve"> </t>
        </is>
      </c>
      <c r="D13" s="5" t="n">
        <v>150053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t>
        </is>
      </c>
      <c r="B14" s="4" t="inlineStr">
        <is>
          <t xml:space="preserve"> </t>
        </is>
      </c>
      <c r="C14" s="7" t="n">
        <v>1.7814</v>
      </c>
      <c r="D14" s="4" t="inlineStr">
        <is>
          <t xml:space="preserve"> </t>
        </is>
      </c>
      <c r="E14" s="4" t="inlineStr">
        <is>
          <t xml:space="preserve"> </t>
        </is>
      </c>
      <c r="F14" s="4" t="inlineStr">
        <is>
          <t xml:space="preserve"> </t>
        </is>
      </c>
      <c r="G14" s="9" t="n">
        <v>2.5</v>
      </c>
      <c r="H14" s="4" t="inlineStr">
        <is>
          <t xml:space="preserve"> </t>
        </is>
      </c>
      <c r="I14" s="4" t="inlineStr">
        <is>
          <t xml:space="preserve"> </t>
        </is>
      </c>
      <c r="J14" s="4" t="inlineStr">
        <is>
          <t xml:space="preserve"> </t>
        </is>
      </c>
      <c r="K14" s="4" t="inlineStr">
        <is>
          <t xml:space="preserve"> </t>
        </is>
      </c>
      <c r="L14" s="4" t="inlineStr">
        <is>
          <t xml:space="preserve"> </t>
        </is>
      </c>
      <c r="M14" s="9" t="n">
        <v>2.5</v>
      </c>
      <c r="N14" s="4" t="inlineStr">
        <is>
          <t xml:space="preserve"> </t>
        </is>
      </c>
      <c r="O14" s="4" t="inlineStr">
        <is>
          <t xml:space="preserve"> </t>
        </is>
      </c>
    </row>
    <row r="15">
      <c r="A15" s="4" t="inlineStr">
        <is>
          <t>Preferred stock at a pri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20879</v>
      </c>
      <c r="L15" s="4" t="inlineStr">
        <is>
          <t xml:space="preserve"> </t>
        </is>
      </c>
      <c r="M15" s="4" t="inlineStr">
        <is>
          <t xml:space="preserve"> </t>
        </is>
      </c>
      <c r="N15" s="4" t="inlineStr">
        <is>
          <t xml:space="preserve"> </t>
        </is>
      </c>
      <c r="O15" s="4" t="inlineStr">
        <is>
          <t xml:space="preserve"> </t>
        </is>
      </c>
    </row>
    <row r="16">
      <c r="A16" s="4" t="inlineStr">
        <is>
          <t>Warrants (in Shares)</t>
        </is>
      </c>
      <c r="B16" s="4" t="inlineStr">
        <is>
          <t xml:space="preserve"> </t>
        </is>
      </c>
      <c r="C16" s="6" t="n">
        <v>149986</v>
      </c>
      <c r="D16" s="4" t="inlineStr">
        <is>
          <t xml:space="preserve"> </t>
        </is>
      </c>
      <c r="E16" s="4" t="inlineStr">
        <is>
          <t xml:space="preserve"> </t>
        </is>
      </c>
      <c r="F16" s="6" t="n">
        <v>11500000</v>
      </c>
      <c r="G16" s="6" t="n">
        <v>32999472</v>
      </c>
      <c r="H16" s="4" t="inlineStr">
        <is>
          <t xml:space="preserve"> </t>
        </is>
      </c>
      <c r="I16" s="4" t="inlineStr">
        <is>
          <t xml:space="preserve"> </t>
        </is>
      </c>
      <c r="J16" s="6" t="n">
        <v>32999472</v>
      </c>
      <c r="K16" s="4" t="inlineStr">
        <is>
          <t xml:space="preserve"> </t>
        </is>
      </c>
      <c r="L16" s="4" t="inlineStr">
        <is>
          <t xml:space="preserve"> </t>
        </is>
      </c>
      <c r="M16" s="4" t="inlineStr">
        <is>
          <t xml:space="preserve"> </t>
        </is>
      </c>
      <c r="N16" s="4" t="inlineStr">
        <is>
          <t xml:space="preserve"> </t>
        </is>
      </c>
      <c r="O16" s="6" t="n">
        <v>19708</v>
      </c>
    </row>
    <row r="17">
      <c r="A17" s="4" t="inlineStr">
        <is>
          <t>Warrants expi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initially valued (in Dollars)</t>
        </is>
      </c>
      <c r="B18" s="4" t="inlineStr">
        <is>
          <t xml:space="preserve"> </t>
        </is>
      </c>
      <c r="C18" s="5" t="n">
        <v>4936418</v>
      </c>
      <c r="D18" s="4" t="inlineStr">
        <is>
          <t xml:space="preserve"> </t>
        </is>
      </c>
      <c r="E18" s="4" t="inlineStr">
        <is>
          <t xml:space="preserve"> </t>
        </is>
      </c>
      <c r="F18" s="4" t="inlineStr">
        <is>
          <t xml:space="preserve"> </t>
        </is>
      </c>
      <c r="G18" s="8" t="n">
        <v>0.3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0139883</v>
      </c>
      <c r="O18" s="8" t="n">
        <v>0.33</v>
      </c>
    </row>
    <row r="19">
      <c r="A19" s="4" t="inlineStr">
        <is>
          <t>Notice of redemption (in Dollars)</t>
        </is>
      </c>
      <c r="B19" s="4" t="inlineStr">
        <is>
          <t xml:space="preserve"> </t>
        </is>
      </c>
      <c r="C19" s="4" t="inlineStr">
        <is>
          <t xml:space="preserve"> </t>
        </is>
      </c>
      <c r="D19" s="4" t="inlineStr">
        <is>
          <t xml:space="preserve"> </t>
        </is>
      </c>
      <c r="E19" s="4" t="inlineStr">
        <is>
          <t xml:space="preserve"> </t>
        </is>
      </c>
      <c r="F19" s="4" t="inlineStr">
        <is>
          <t xml:space="preserve"> </t>
        </is>
      </c>
      <c r="G19" s="9" t="n">
        <v>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optionally convertible debentures</t>
        </is>
      </c>
      <c r="B20" s="4" t="inlineStr">
        <is>
          <t xml:space="preserve"> </t>
        </is>
      </c>
      <c r="C20" s="11" t="n">
        <v>0.18</v>
      </c>
      <c r="D20" s="4" t="inlineStr">
        <is>
          <t xml:space="preserve"> </t>
        </is>
      </c>
      <c r="E20" s="11" t="n">
        <v>0.1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vestors amounting (in Dollars)</t>
        </is>
      </c>
      <c r="B21" s="4" t="inlineStr">
        <is>
          <t xml:space="preserve"> </t>
        </is>
      </c>
      <c r="C21" s="4" t="inlineStr">
        <is>
          <t xml:space="preserve"> </t>
        </is>
      </c>
      <c r="D21" s="4" t="inlineStr">
        <is>
          <t xml:space="preserve"> </t>
        </is>
      </c>
      <c r="E21" s="5" t="n">
        <v>370448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purchaser of the equity securities</t>
        </is>
      </c>
      <c r="B22" s="4" t="inlineStr">
        <is>
          <t xml:space="preserve"> </t>
        </is>
      </c>
      <c r="C22" s="4" t="inlineStr">
        <is>
          <t xml:space="preserve"> </t>
        </is>
      </c>
      <c r="D22" s="4" t="inlineStr">
        <is>
          <t xml:space="preserve"> </t>
        </is>
      </c>
      <c r="E22" s="11" t="n">
        <v>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utstanding shares (in Shares)</t>
        </is>
      </c>
      <c r="B23" s="4" t="inlineStr">
        <is>
          <t xml:space="preserve"> </t>
        </is>
      </c>
      <c r="C23" s="4" t="inlineStr">
        <is>
          <t xml:space="preserve"> </t>
        </is>
      </c>
      <c r="D23" s="4" t="inlineStr">
        <is>
          <t xml:space="preserve"> </t>
        </is>
      </c>
      <c r="E23" s="6" t="n">
        <v>350000000</v>
      </c>
      <c r="F23" s="6" t="n">
        <v>11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non-cumulative dividends</t>
        </is>
      </c>
      <c r="B24" s="4" t="inlineStr">
        <is>
          <t xml:space="preserve"> </t>
        </is>
      </c>
      <c r="C24" s="4" t="inlineStr">
        <is>
          <t xml:space="preserve"> </t>
        </is>
      </c>
      <c r="D24" s="4" t="inlineStr">
        <is>
          <t xml:space="preserve"> </t>
        </is>
      </c>
      <c r="E24" s="4" t="inlineStr">
        <is>
          <t xml:space="preserve"> </t>
        </is>
      </c>
      <c r="F24" s="4" t="inlineStr">
        <is>
          <t xml:space="preserve"> </t>
        </is>
      </c>
      <c r="G24" s="13" t="n">
        <v>1e-0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in Shares)</t>
        </is>
      </c>
      <c r="B27" s="4" t="inlineStr">
        <is>
          <t xml:space="preserve"> </t>
        </is>
      </c>
      <c r="C27" s="4" t="inlineStr">
        <is>
          <t xml:space="preserve"> </t>
        </is>
      </c>
      <c r="D27" s="4" t="inlineStr">
        <is>
          <t xml:space="preserve"> </t>
        </is>
      </c>
      <c r="E27" s="4" t="inlineStr">
        <is>
          <t xml:space="preserve"> </t>
        </is>
      </c>
      <c r="F27" s="6" t="n">
        <v>11266058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 on recapitalization (in Shares)</t>
        </is>
      </c>
      <c r="B28" s="4" t="inlineStr">
        <is>
          <t xml:space="preserve"> </t>
        </is>
      </c>
      <c r="C28" s="4" t="inlineStr">
        <is>
          <t xml:space="preserve"> </t>
        </is>
      </c>
      <c r="D28" s="4" t="inlineStr">
        <is>
          <t xml:space="preserve"> </t>
        </is>
      </c>
      <c r="E28" s="4" t="inlineStr">
        <is>
          <t xml:space="preserve"> </t>
        </is>
      </c>
      <c r="F28" s="6" t="n">
        <v>1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 share</t>
        </is>
      </c>
      <c r="B29" s="4" t="inlineStr">
        <is>
          <t xml:space="preserve"> </t>
        </is>
      </c>
      <c r="C29" s="4" t="inlineStr">
        <is>
          <t xml:space="preserve"> </t>
        </is>
      </c>
      <c r="D29" s="4" t="inlineStr">
        <is>
          <t xml:space="preserve"> </t>
        </is>
      </c>
      <c r="E29" s="4" t="inlineStr">
        <is>
          <t xml:space="preserve"> </t>
        </is>
      </c>
      <c r="F29" s="7" t="n">
        <v>0.0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deemable Non- controlling Intere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change ratio</t>
        </is>
      </c>
      <c r="B32" s="4" t="inlineStr">
        <is>
          <t xml:space="preserve"> </t>
        </is>
      </c>
      <c r="C32" s="4" t="inlineStr">
        <is>
          <t xml:space="preserve"> </t>
        </is>
      </c>
      <c r="D32" s="4" t="inlineStr">
        <is>
          <t xml:space="preserve"> </t>
        </is>
      </c>
      <c r="E32" s="4" t="inlineStr">
        <is>
          <t xml:space="preserve"> </t>
        </is>
      </c>
      <c r="F32" s="13" t="n">
        <v>0.00028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ries 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Preferred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issued on recapitalization (in Shares)</t>
        </is>
      </c>
      <c r="B35" s="4" t="inlineStr">
        <is>
          <t xml:space="preserve"> </t>
        </is>
      </c>
      <c r="C35" s="4" t="inlineStr">
        <is>
          <t xml:space="preserve"> </t>
        </is>
      </c>
      <c r="D35" s="4" t="inlineStr">
        <is>
          <t xml:space="preserve"> </t>
        </is>
      </c>
      <c r="E35" s="4" t="inlineStr">
        <is>
          <t xml:space="preserve"> </t>
        </is>
      </c>
      <c r="F35" s="6" t="n">
        <v>1</v>
      </c>
      <c r="G35" s="6" t="n">
        <v>1</v>
      </c>
      <c r="H35" s="6" t="n">
        <v>29999520</v>
      </c>
      <c r="I35" s="4" t="inlineStr">
        <is>
          <t xml:space="preserve"> </t>
        </is>
      </c>
      <c r="J35" s="4" t="inlineStr">
        <is>
          <t xml:space="preserve"> </t>
        </is>
      </c>
      <c r="K35" s="4" t="inlineStr">
        <is>
          <t xml:space="preserve"> </t>
        </is>
      </c>
      <c r="L35" s="6" t="n">
        <v>15005368</v>
      </c>
      <c r="M35" s="4" t="inlineStr">
        <is>
          <t xml:space="preserve"> </t>
        </is>
      </c>
      <c r="N35" s="4" t="inlineStr">
        <is>
          <t xml:space="preserve"> </t>
        </is>
      </c>
      <c r="O35" s="4" t="inlineStr">
        <is>
          <t xml:space="preserve"> </t>
        </is>
      </c>
    </row>
    <row r="36">
      <c r="A36" s="4" t="inlineStr">
        <is>
          <t>Preferred stock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6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per share</t>
        </is>
      </c>
      <c r="B37" s="4" t="inlineStr">
        <is>
          <t xml:space="preserve"> </t>
        </is>
      </c>
      <c r="C37" s="4" t="inlineStr">
        <is>
          <t xml:space="preserve"> </t>
        </is>
      </c>
      <c r="D37" s="4" t="inlineStr">
        <is>
          <t xml:space="preserve"> </t>
        </is>
      </c>
      <c r="E37" s="4" t="inlineStr">
        <is>
          <t xml:space="preserve"> </t>
        </is>
      </c>
      <c r="F37" s="4" t="inlineStr">
        <is>
          <t xml:space="preserve"> </t>
        </is>
      </c>
      <c r="G37" s="9" t="n">
        <v>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9" t="n">
        <v>3.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999952</v>
      </c>
      <c r="H39" s="4" t="inlineStr">
        <is>
          <t xml:space="preserve"> </t>
        </is>
      </c>
      <c r="I39" s="4" t="inlineStr">
        <is>
          <t xml:space="preserve"> </t>
        </is>
      </c>
      <c r="J39" s="6" t="n">
        <v>2999952</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Preferred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 on recapitaliza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3794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riginal issu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7" t="n">
        <v>0.836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Preferred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on recapitaliza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839333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per share</t>
        </is>
      </c>
      <c r="B47" s="4" t="inlineStr">
        <is>
          <t xml:space="preserve"> </t>
        </is>
      </c>
      <c r="C47" s="4" t="inlineStr">
        <is>
          <t xml:space="preserve"> </t>
        </is>
      </c>
      <c r="D47" s="4" t="inlineStr">
        <is>
          <t xml:space="preserve"> </t>
        </is>
      </c>
      <c r="E47" s="4" t="inlineStr">
        <is>
          <t xml:space="preserve"> </t>
        </is>
      </c>
      <c r="F47" s="4" t="inlineStr">
        <is>
          <t xml:space="preserve"> </t>
        </is>
      </c>
      <c r="G47" s="7" t="n">
        <v>1.744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11" t="n">
        <v>0.6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ries C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referred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on recapitalizat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12566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2.553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expi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9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ries D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Preferred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on recapitaliza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901696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ferred stock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2.226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ries E1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Preferred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tock per share</t>
        </is>
      </c>
      <c r="B60" s="4" t="inlineStr">
        <is>
          <t xml:space="preserve"> </t>
        </is>
      </c>
      <c r="C60" s="4" t="inlineStr">
        <is>
          <t xml:space="preserve"> </t>
        </is>
      </c>
      <c r="D60" s="4" t="inlineStr">
        <is>
          <t xml:space="preserve"> </t>
        </is>
      </c>
      <c r="E60" s="4" t="inlineStr">
        <is>
          <t xml:space="preserve"> </t>
        </is>
      </c>
      <c r="F60" s="4" t="inlineStr">
        <is>
          <t xml:space="preserve"> </t>
        </is>
      </c>
      <c r="G60" s="15" t="n">
        <v>3.5</v>
      </c>
      <c r="H60" s="4" t="inlineStr">
        <is>
          <t xml:space="preserve"> </t>
        </is>
      </c>
      <c r="I60" s="4" t="inlineStr">
        <is>
          <t xml:space="preserve"> </t>
        </is>
      </c>
      <c r="J60" s="4" t="inlineStr">
        <is>
          <t xml:space="preserve"> </t>
        </is>
      </c>
      <c r="K60" s="9" t="n">
        <v>3.5</v>
      </c>
      <c r="L60" s="4" t="inlineStr">
        <is>
          <t xml:space="preserve"> </t>
        </is>
      </c>
      <c r="M60" s="4" t="inlineStr">
        <is>
          <t xml:space="preserve"> </t>
        </is>
      </c>
      <c r="N60" s="4" t="inlineStr">
        <is>
          <t xml:space="preserve"> </t>
        </is>
      </c>
      <c r="O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9" t="n">
        <v>3.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502088</v>
      </c>
      <c r="H62" s="4" t="inlineStr">
        <is>
          <t xml:space="preserve"> </t>
        </is>
      </c>
      <c r="I62" s="4" t="inlineStr">
        <is>
          <t xml:space="preserve"> </t>
        </is>
      </c>
      <c r="J62" s="6" t="n">
        <v>502088</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Preferred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9" t="n">
        <v>2.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ries P1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Preferred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75185</v>
      </c>
      <c r="O68" s="4" t="inlineStr">
        <is>
          <t xml:space="preserve"> </t>
        </is>
      </c>
    </row>
    <row r="69">
      <c r="A69" s="4" t="inlineStr">
        <is>
          <t>Board of Directors Chairm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Preferred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ividend original issue price percentage</t>
        </is>
      </c>
      <c r="B71" s="4" t="inlineStr">
        <is>
          <t xml:space="preserve"> </t>
        </is>
      </c>
      <c r="C71" s="4" t="inlineStr">
        <is>
          <t xml:space="preserve"> </t>
        </is>
      </c>
      <c r="D71" s="4" t="inlineStr">
        <is>
          <t xml:space="preserve"> </t>
        </is>
      </c>
      <c r="E71" s="4" t="inlineStr">
        <is>
          <t xml:space="preserve"> </t>
        </is>
      </c>
      <c r="F71" s="4" t="inlineStr">
        <is>
          <t xml:space="preserve"> </t>
        </is>
      </c>
      <c r="G71" s="11" t="n">
        <v>0.070000000000000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Preferred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xercise price</t>
        </is>
      </c>
      <c r="B74" s="4" t="inlineStr">
        <is>
          <t xml:space="preserve"> </t>
        </is>
      </c>
      <c r="C74" s="7" t="n">
        <v>2.553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ote Warrant [Member] | Series 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Preferred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4" t="inlineStr">
        <is>
          <t xml:space="preserve"> </t>
        </is>
      </c>
      <c r="G77" s="9" t="n">
        <v>2.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ote Warrant [Member] | Board of Directors Chairman [Member] | Series 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Preferred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ercise price</t>
        </is>
      </c>
      <c r="B80" s="4" t="inlineStr">
        <is>
          <t xml:space="preserve"> </t>
        </is>
      </c>
      <c r="C80" s="4" t="inlineStr">
        <is>
          <t xml:space="preserve"> </t>
        </is>
      </c>
      <c r="D80" s="4" t="inlineStr">
        <is>
          <t xml:space="preserve"> </t>
        </is>
      </c>
      <c r="E80" s="4" t="inlineStr">
        <is>
          <t xml:space="preserve"> </t>
        </is>
      </c>
      <c r="F80" s="4" t="inlineStr">
        <is>
          <t xml:space="preserve"> </t>
        </is>
      </c>
      <c r="G80" s="9" t="n">
        <v>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s>
  <sheetData>
    <row r="1">
      <c r="A1" s="1" t="inlineStr">
        <is>
          <t>Preferred Stock (Details) - Schedule of Preferred Stock Authorized, Issued and Outstanding</t>
        </is>
      </c>
      <c r="B1" s="2" t="inlineStr">
        <is>
          <t>Dec. 31, 2023 shares</t>
        </is>
      </c>
      <c r="C1" s="2" t="inlineStr">
        <is>
          <t>Dec. 28, 2023 USD ($) shares</t>
        </is>
      </c>
      <c r="D1" s="2" t="inlineStr">
        <is>
          <t>Mar. 31, 2023 USD ($) shares</t>
        </is>
      </c>
      <c r="E1" s="2" t="inlineStr">
        <is>
          <t>Mar. 31, 2022 USD ($) shares</t>
        </is>
      </c>
      <c r="F1" s="2" t="inlineStr">
        <is>
          <t>Apr. 30, 2021 shares</t>
        </is>
      </c>
    </row>
    <row r="2">
      <c r="A2" s="3" t="inlineStr">
        <is>
          <t>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uthorized shares | shares</t>
        </is>
      </c>
      <c r="B3" s="4" t="inlineStr">
        <is>
          <t xml:space="preserve"> </t>
        </is>
      </c>
      <c r="C3" s="6" t="n">
        <v>140136788</v>
      </c>
      <c r="D3" s="6" t="n">
        <v>140136788</v>
      </c>
      <c r="E3" s="6" t="n">
        <v>140136788</v>
      </c>
      <c r="F3" s="4" t="inlineStr">
        <is>
          <t xml:space="preserve"> </t>
        </is>
      </c>
    </row>
    <row r="4">
      <c r="A4" s="4" t="inlineStr">
        <is>
          <t>Shares issued | shares</t>
        </is>
      </c>
      <c r="B4" s="4" t="inlineStr">
        <is>
          <t xml:space="preserve"> </t>
        </is>
      </c>
      <c r="C4" s="6" t="n">
        <v>99309415</v>
      </c>
      <c r="D4" s="4" t="inlineStr">
        <is>
          <t xml:space="preserve"> </t>
        </is>
      </c>
      <c r="E4" s="4" t="inlineStr">
        <is>
          <t xml:space="preserve"> </t>
        </is>
      </c>
      <c r="F4" s="4" t="inlineStr">
        <is>
          <t xml:space="preserve"> </t>
        </is>
      </c>
    </row>
    <row r="5">
      <c r="A5" s="4" t="inlineStr">
        <is>
          <t>Net carrying value | $</t>
        </is>
      </c>
      <c r="B5" s="4" t="inlineStr">
        <is>
          <t xml:space="preserve"> </t>
        </is>
      </c>
      <c r="C5" s="5" t="n">
        <v>168974437</v>
      </c>
      <c r="D5" s="5" t="n">
        <v>99309415</v>
      </c>
      <c r="E5" s="5" t="n">
        <v>99309415</v>
      </c>
      <c r="F5" s="4" t="inlineStr">
        <is>
          <t xml:space="preserve"> </t>
        </is>
      </c>
    </row>
    <row r="6">
      <c r="A6" s="4" t="inlineStr">
        <is>
          <t>Liquidation preference | $</t>
        </is>
      </c>
      <c r="B6" s="4" t="inlineStr">
        <is>
          <t xml:space="preserve"> </t>
        </is>
      </c>
      <c r="C6" s="5" t="n">
        <v>168974437</v>
      </c>
      <c r="D6" s="5" t="n">
        <v>168974437</v>
      </c>
      <c r="E6" s="5" t="n">
        <v>168974437</v>
      </c>
      <c r="F6" s="4" t="inlineStr">
        <is>
          <t xml:space="preserve"> </t>
        </is>
      </c>
    </row>
    <row r="7">
      <c r="A7" s="4" t="inlineStr">
        <is>
          <t>Series Se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shares | shares</t>
        </is>
      </c>
      <c r="B9" s="4" t="inlineStr">
        <is>
          <t xml:space="preserve"> </t>
        </is>
      </c>
      <c r="C9" s="6" t="n">
        <v>6836726</v>
      </c>
      <c r="D9" s="6" t="n">
        <v>6836726</v>
      </c>
      <c r="E9" s="6" t="n">
        <v>6836726</v>
      </c>
      <c r="F9" s="4" t="inlineStr">
        <is>
          <t xml:space="preserve"> </t>
        </is>
      </c>
    </row>
    <row r="10">
      <c r="A10" s="4" t="inlineStr">
        <is>
          <t>Shares issued | shares</t>
        </is>
      </c>
      <c r="B10" s="4" t="inlineStr">
        <is>
          <t xml:space="preserve"> </t>
        </is>
      </c>
      <c r="C10" s="6" t="n">
        <v>6836726</v>
      </c>
      <c r="D10" s="4" t="inlineStr">
        <is>
          <t xml:space="preserve"> </t>
        </is>
      </c>
      <c r="E10" s="4" t="inlineStr">
        <is>
          <t xml:space="preserve"> </t>
        </is>
      </c>
      <c r="F10" s="4" t="inlineStr">
        <is>
          <t xml:space="preserve"> </t>
        </is>
      </c>
    </row>
    <row r="11">
      <c r="A11" s="4" t="inlineStr">
        <is>
          <t>Conversion Ratio</t>
        </is>
      </c>
      <c r="B11" s="4" t="inlineStr">
        <is>
          <t xml:space="preserve"> </t>
        </is>
      </c>
      <c r="C11" s="16" t="n">
        <v>1.42</v>
      </c>
      <c r="D11" s="16" t="n">
        <v>1.05</v>
      </c>
      <c r="E11" s="6" t="n">
        <v>1</v>
      </c>
      <c r="F11" s="4" t="inlineStr">
        <is>
          <t xml:space="preserve"> </t>
        </is>
      </c>
    </row>
    <row r="12">
      <c r="A12" s="4" t="inlineStr">
        <is>
          <t>Net carrying value | $</t>
        </is>
      </c>
      <c r="B12" s="4" t="inlineStr">
        <is>
          <t xml:space="preserve"> </t>
        </is>
      </c>
      <c r="C12" s="5" t="n">
        <v>1542203</v>
      </c>
      <c r="D12" s="5" t="n">
        <v>6836726</v>
      </c>
      <c r="E12" s="5" t="n">
        <v>6836726</v>
      </c>
      <c r="F12" s="4" t="inlineStr">
        <is>
          <t xml:space="preserve"> </t>
        </is>
      </c>
    </row>
    <row r="13">
      <c r="A13" s="4" t="inlineStr">
        <is>
          <t>Liquidation preference | $</t>
        </is>
      </c>
      <c r="B13" s="4" t="inlineStr">
        <is>
          <t xml:space="preserve"> </t>
        </is>
      </c>
      <c r="C13" s="5" t="n">
        <v>1542203</v>
      </c>
      <c r="D13" s="5" t="n">
        <v>1542203</v>
      </c>
      <c r="E13" s="5" t="n">
        <v>1542203</v>
      </c>
      <c r="F13" s="4" t="inlineStr">
        <is>
          <t xml:space="preserve"> </t>
        </is>
      </c>
    </row>
    <row r="14">
      <c r="A14" s="4" t="inlineStr">
        <is>
          <t>Serie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zed shares | shares</t>
        </is>
      </c>
      <c r="B16" s="4" t="inlineStr">
        <is>
          <t xml:space="preserve"> </t>
        </is>
      </c>
      <c r="C16" s="6" t="n">
        <v>11379405</v>
      </c>
      <c r="D16" s="6" t="n">
        <v>11379405</v>
      </c>
      <c r="E16" s="6" t="n">
        <v>11379405</v>
      </c>
      <c r="F16" s="4" t="inlineStr">
        <is>
          <t xml:space="preserve"> </t>
        </is>
      </c>
    </row>
    <row r="17">
      <c r="A17" s="4" t="inlineStr">
        <is>
          <t>Shares issued | shares</t>
        </is>
      </c>
      <c r="B17" s="4" t="inlineStr">
        <is>
          <t xml:space="preserve"> </t>
        </is>
      </c>
      <c r="C17" s="6" t="n">
        <v>11379405</v>
      </c>
      <c r="D17" s="4" t="inlineStr">
        <is>
          <t xml:space="preserve"> </t>
        </is>
      </c>
      <c r="E17" s="4" t="inlineStr">
        <is>
          <t xml:space="preserve"> </t>
        </is>
      </c>
      <c r="F17" s="4" t="inlineStr">
        <is>
          <t xml:space="preserve"> </t>
        </is>
      </c>
    </row>
    <row r="18">
      <c r="A18" s="4" t="inlineStr">
        <is>
          <t>Conversion Ratio</t>
        </is>
      </c>
      <c r="B18" s="4" t="inlineStr">
        <is>
          <t xml:space="preserve"> </t>
        </is>
      </c>
      <c r="C18" s="6" t="n">
        <v>2</v>
      </c>
      <c r="D18" s="16" t="n">
        <v>1.24</v>
      </c>
      <c r="E18" s="6" t="n">
        <v>1</v>
      </c>
      <c r="F18" s="4" t="inlineStr">
        <is>
          <t xml:space="preserve"> </t>
        </is>
      </c>
    </row>
    <row r="19">
      <c r="A19" s="4" t="inlineStr">
        <is>
          <t>Net carrying value | $</t>
        </is>
      </c>
      <c r="B19" s="4" t="inlineStr">
        <is>
          <t xml:space="preserve"> </t>
        </is>
      </c>
      <c r="C19" s="5" t="n">
        <v>9288872</v>
      </c>
      <c r="D19" s="5" t="n">
        <v>11379405</v>
      </c>
      <c r="E19" s="5" t="n">
        <v>11379405</v>
      </c>
      <c r="F19" s="4" t="inlineStr">
        <is>
          <t xml:space="preserve"> </t>
        </is>
      </c>
    </row>
    <row r="20">
      <c r="A20" s="4" t="inlineStr">
        <is>
          <t>Liquidation preference | $</t>
        </is>
      </c>
      <c r="B20" s="4" t="inlineStr">
        <is>
          <t xml:space="preserve"> </t>
        </is>
      </c>
      <c r="C20" s="5" t="n">
        <v>9288872</v>
      </c>
      <c r="D20" s="5" t="n">
        <v>9288872</v>
      </c>
      <c r="E20" s="5" t="n">
        <v>9288872</v>
      </c>
      <c r="F20" s="4" t="inlineStr">
        <is>
          <t xml:space="preserve"> </t>
        </is>
      </c>
    </row>
    <row r="21">
      <c r="A21" s="4" t="inlineStr">
        <is>
          <t>Series A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uthorized shares | shares</t>
        </is>
      </c>
      <c r="B23" s="4" t="inlineStr">
        <is>
          <t xml:space="preserve"> </t>
        </is>
      </c>
      <c r="C23" s="6" t="n">
        <v>4536924</v>
      </c>
      <c r="D23" s="6" t="n">
        <v>4536924</v>
      </c>
      <c r="E23" s="6" t="n">
        <v>4536924</v>
      </c>
      <c r="F23" s="4" t="inlineStr">
        <is>
          <t xml:space="preserve"> </t>
        </is>
      </c>
    </row>
    <row r="24">
      <c r="A24" s="4" t="inlineStr">
        <is>
          <t>Shares issued | shares</t>
        </is>
      </c>
      <c r="B24" s="4" t="inlineStr">
        <is>
          <t xml:space="preserve"> </t>
        </is>
      </c>
      <c r="C24" s="6" t="n">
        <v>4536924</v>
      </c>
      <c r="D24" s="4" t="inlineStr">
        <is>
          <t xml:space="preserve"> </t>
        </is>
      </c>
      <c r="E24" s="4" t="inlineStr">
        <is>
          <t xml:space="preserve"> </t>
        </is>
      </c>
      <c r="F24" s="4" t="inlineStr">
        <is>
          <t xml:space="preserve"> </t>
        </is>
      </c>
    </row>
    <row r="25">
      <c r="A25" s="4" t="inlineStr">
        <is>
          <t>Conversion Ratio</t>
        </is>
      </c>
      <c r="B25" s="4" t="inlineStr">
        <is>
          <t xml:space="preserve"> </t>
        </is>
      </c>
      <c r="C25" s="16" t="n">
        <v>2.25</v>
      </c>
      <c r="D25" s="15" t="n">
        <v>1.3</v>
      </c>
      <c r="E25" s="16" t="n">
        <v>1.36</v>
      </c>
      <c r="F25" s="4" t="inlineStr">
        <is>
          <t xml:space="preserve"> </t>
        </is>
      </c>
    </row>
    <row r="26">
      <c r="A26" s="4" t="inlineStr">
        <is>
          <t>Net carrying value | $</t>
        </is>
      </c>
      <c r="B26" s="4" t="inlineStr">
        <is>
          <t xml:space="preserve"> </t>
        </is>
      </c>
      <c r="C26" s="5" t="n">
        <v>10760224</v>
      </c>
      <c r="D26" s="5" t="n">
        <v>4536924</v>
      </c>
      <c r="E26" s="5" t="n">
        <v>4536924</v>
      </c>
      <c r="F26" s="4" t="inlineStr">
        <is>
          <t xml:space="preserve"> </t>
        </is>
      </c>
    </row>
    <row r="27">
      <c r="A27" s="4" t="inlineStr">
        <is>
          <t>Liquidation preference | $</t>
        </is>
      </c>
      <c r="B27" s="4" t="inlineStr">
        <is>
          <t xml:space="preserve"> </t>
        </is>
      </c>
      <c r="C27" s="5" t="n">
        <v>10760224</v>
      </c>
      <c r="D27" s="5" t="n">
        <v>10760224</v>
      </c>
      <c r="E27" s="5" t="n">
        <v>10760224</v>
      </c>
      <c r="F27" s="4" t="inlineStr">
        <is>
          <t xml:space="preserve"> </t>
        </is>
      </c>
    </row>
    <row r="28">
      <c r="A28" s="4" t="inlineStr">
        <is>
          <t>Series B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uthorized shares | shares</t>
        </is>
      </c>
      <c r="B30" s="4" t="inlineStr">
        <is>
          <t xml:space="preserve"> </t>
        </is>
      </c>
      <c r="C30" s="6" t="n">
        <v>18393332</v>
      </c>
      <c r="D30" s="6" t="n">
        <v>18393332</v>
      </c>
      <c r="E30" s="6" t="n">
        <v>18393332</v>
      </c>
      <c r="F30" s="4" t="inlineStr">
        <is>
          <t xml:space="preserve"> </t>
        </is>
      </c>
    </row>
    <row r="31">
      <c r="A31" s="4" t="inlineStr">
        <is>
          <t>Shares issued | shares</t>
        </is>
      </c>
      <c r="B31" s="4" t="inlineStr">
        <is>
          <t xml:space="preserve"> </t>
        </is>
      </c>
      <c r="C31" s="6" t="n">
        <v>18393332</v>
      </c>
      <c r="D31" s="4" t="inlineStr">
        <is>
          <t xml:space="preserve"> </t>
        </is>
      </c>
      <c r="E31" s="4" t="inlineStr">
        <is>
          <t xml:space="preserve"> </t>
        </is>
      </c>
      <c r="F31" s="4" t="inlineStr">
        <is>
          <t xml:space="preserve"> </t>
        </is>
      </c>
    </row>
    <row r="32">
      <c r="A32" s="4" t="inlineStr">
        <is>
          <t>Conversion Ratio</t>
        </is>
      </c>
      <c r="B32" s="4" t="inlineStr">
        <is>
          <t xml:space="preserve"> </t>
        </is>
      </c>
      <c r="C32" s="16" t="n">
        <v>2.25</v>
      </c>
      <c r="D32" s="15" t="n">
        <v>1.3</v>
      </c>
      <c r="E32" s="6" t="n">
        <v>1</v>
      </c>
      <c r="F32" s="4" t="inlineStr">
        <is>
          <t xml:space="preserve"> </t>
        </is>
      </c>
    </row>
    <row r="33">
      <c r="A33" s="4" t="inlineStr">
        <is>
          <t>Net carrying value | $</t>
        </is>
      </c>
      <c r="B33" s="4" t="inlineStr">
        <is>
          <t xml:space="preserve"> </t>
        </is>
      </c>
      <c r="C33" s="5" t="n">
        <v>31416488</v>
      </c>
      <c r="D33" s="5" t="n">
        <v>18393332</v>
      </c>
      <c r="E33" s="5" t="n">
        <v>18393332</v>
      </c>
      <c r="F33" s="4" t="inlineStr">
        <is>
          <t xml:space="preserve"> </t>
        </is>
      </c>
    </row>
    <row r="34">
      <c r="A34" s="4" t="inlineStr">
        <is>
          <t>Liquidation preference | $</t>
        </is>
      </c>
      <c r="B34" s="4" t="inlineStr">
        <is>
          <t xml:space="preserve"> </t>
        </is>
      </c>
      <c r="C34" s="5" t="n">
        <v>31416488</v>
      </c>
      <c r="D34" s="5" t="n">
        <v>31416488</v>
      </c>
      <c r="E34" s="5" t="n">
        <v>31416488</v>
      </c>
      <c r="F34" s="4" t="inlineStr">
        <is>
          <t xml:space="preserve"> </t>
        </is>
      </c>
    </row>
    <row r="35">
      <c r="A35" s="4" t="inlineStr">
        <is>
          <t>Series 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uthorized shares | shares</t>
        </is>
      </c>
      <c r="B37" s="4" t="inlineStr">
        <is>
          <t xml:space="preserve"> </t>
        </is>
      </c>
      <c r="C37" s="6" t="n">
        <v>12204208</v>
      </c>
      <c r="D37" s="6" t="n">
        <v>12204208</v>
      </c>
      <c r="E37" s="6" t="n">
        <v>12204208</v>
      </c>
      <c r="F37" s="4" t="inlineStr">
        <is>
          <t xml:space="preserve"> </t>
        </is>
      </c>
    </row>
    <row r="38">
      <c r="A38" s="4" t="inlineStr">
        <is>
          <t>Shares issued | shares</t>
        </is>
      </c>
      <c r="B38" s="4" t="inlineStr">
        <is>
          <t xml:space="preserve"> </t>
        </is>
      </c>
      <c r="C38" s="6" t="n">
        <v>4125666</v>
      </c>
      <c r="D38" s="4" t="inlineStr">
        <is>
          <t xml:space="preserve"> </t>
        </is>
      </c>
      <c r="E38" s="4" t="inlineStr">
        <is>
          <t xml:space="preserve"> </t>
        </is>
      </c>
      <c r="F38" s="4" t="inlineStr">
        <is>
          <t xml:space="preserve"> </t>
        </is>
      </c>
    </row>
    <row r="39">
      <c r="A39" s="4" t="inlineStr">
        <is>
          <t>Conversion Ratio</t>
        </is>
      </c>
      <c r="B39" s="4" t="inlineStr">
        <is>
          <t xml:space="preserve"> </t>
        </is>
      </c>
      <c r="C39" s="16" t="n">
        <v>2.33</v>
      </c>
      <c r="D39" s="16" t="n">
        <v>1.32</v>
      </c>
      <c r="E39" s="16" t="n">
        <v>1.07</v>
      </c>
      <c r="F39" s="4" t="inlineStr">
        <is>
          <t xml:space="preserve"> </t>
        </is>
      </c>
    </row>
    <row r="40">
      <c r="A40" s="4" t="inlineStr">
        <is>
          <t>Net carrying value | $</t>
        </is>
      </c>
      <c r="B40" s="4" t="inlineStr">
        <is>
          <t xml:space="preserve"> </t>
        </is>
      </c>
      <c r="C40" s="5" t="n">
        <v>10534889</v>
      </c>
      <c r="D40" s="5" t="n">
        <v>4125666</v>
      </c>
      <c r="E40" s="5" t="n">
        <v>4125666</v>
      </c>
      <c r="F40" s="4" t="inlineStr">
        <is>
          <t xml:space="preserve"> </t>
        </is>
      </c>
    </row>
    <row r="41">
      <c r="A41" s="4" t="inlineStr">
        <is>
          <t>Liquidation preference | $</t>
        </is>
      </c>
      <c r="B41" s="4" t="inlineStr">
        <is>
          <t xml:space="preserve"> </t>
        </is>
      </c>
      <c r="C41" s="5" t="n">
        <v>10534889</v>
      </c>
      <c r="D41" s="5" t="n">
        <v>10534889</v>
      </c>
      <c r="E41" s="5" t="n">
        <v>10534889</v>
      </c>
      <c r="F41" s="4" t="inlineStr">
        <is>
          <t xml:space="preserve"> </t>
        </is>
      </c>
    </row>
    <row r="42">
      <c r="A42" s="4" t="inlineStr">
        <is>
          <t>Series 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uthorized shares | shares</t>
        </is>
      </c>
      <c r="B44" s="4" t="inlineStr">
        <is>
          <t xml:space="preserve"> </t>
        </is>
      </c>
      <c r="C44" s="6" t="n">
        <v>21786721</v>
      </c>
      <c r="D44" s="6" t="n">
        <v>21786721</v>
      </c>
      <c r="E44" s="6" t="n">
        <v>21786721</v>
      </c>
      <c r="F44" s="4" t="inlineStr">
        <is>
          <t xml:space="preserve"> </t>
        </is>
      </c>
    </row>
    <row r="45">
      <c r="A45" s="4" t="inlineStr">
        <is>
          <t>Shares issued | shares</t>
        </is>
      </c>
      <c r="B45" s="4" t="inlineStr">
        <is>
          <t xml:space="preserve"> </t>
        </is>
      </c>
      <c r="C45" s="6" t="n">
        <v>19016963</v>
      </c>
      <c r="D45" s="4" t="inlineStr">
        <is>
          <t xml:space="preserve"> </t>
        </is>
      </c>
      <c r="E45" s="4" t="inlineStr">
        <is>
          <t xml:space="preserve"> </t>
        </is>
      </c>
      <c r="F45" s="4" t="inlineStr">
        <is>
          <t xml:space="preserve"> </t>
        </is>
      </c>
    </row>
    <row r="46">
      <c r="A46" s="4" t="inlineStr">
        <is>
          <t>Conversion Ratio</t>
        </is>
      </c>
      <c r="B46" s="4" t="inlineStr">
        <is>
          <t xml:space="preserve"> </t>
        </is>
      </c>
      <c r="C46" s="16" t="n">
        <v>2.31</v>
      </c>
      <c r="D46" s="16" t="n">
        <v>1.32</v>
      </c>
      <c r="E46" s="6" t="n">
        <v>1</v>
      </c>
      <c r="F46" s="4" t="inlineStr">
        <is>
          <t xml:space="preserve"> </t>
        </is>
      </c>
    </row>
    <row r="47">
      <c r="A47" s="4" t="inlineStr">
        <is>
          <t>Net carrying value | $</t>
        </is>
      </c>
      <c r="B47" s="4" t="inlineStr">
        <is>
          <t xml:space="preserve"> </t>
        </is>
      </c>
      <c r="C47" s="5" t="n">
        <v>34894262</v>
      </c>
      <c r="D47" s="5" t="n">
        <v>19016963</v>
      </c>
      <c r="E47" s="5" t="n">
        <v>19016963</v>
      </c>
      <c r="F47" s="4" t="inlineStr">
        <is>
          <t xml:space="preserve"> </t>
        </is>
      </c>
    </row>
    <row r="48">
      <c r="A48" s="4" t="inlineStr">
        <is>
          <t>Liquidation preference | $</t>
        </is>
      </c>
      <c r="B48" s="4" t="inlineStr">
        <is>
          <t xml:space="preserve"> </t>
        </is>
      </c>
      <c r="C48" s="5" t="n">
        <v>34894262</v>
      </c>
      <c r="D48" s="5" t="n">
        <v>34894262</v>
      </c>
      <c r="E48" s="5" t="n">
        <v>34894262</v>
      </c>
      <c r="F48" s="4" t="inlineStr">
        <is>
          <t xml:space="preserve"> </t>
        </is>
      </c>
    </row>
    <row r="49">
      <c r="A49" s="4" t="inlineStr">
        <is>
          <t>Series E[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eferred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uthorized shares | shares</t>
        </is>
      </c>
      <c r="B51" s="4" t="inlineStr">
        <is>
          <t xml:space="preserve"> </t>
        </is>
      </c>
      <c r="C51" s="6" t="n">
        <v>32999472</v>
      </c>
      <c r="D51" s="6" t="n">
        <v>32999472</v>
      </c>
      <c r="E51" s="6" t="n">
        <v>32999472</v>
      </c>
      <c r="F51" s="4" t="inlineStr">
        <is>
          <t xml:space="preserve"> </t>
        </is>
      </c>
    </row>
    <row r="52">
      <c r="A52" s="4" t="inlineStr">
        <is>
          <t>Shares issued | shares</t>
        </is>
      </c>
      <c r="B52" s="6" t="n">
        <v>1</v>
      </c>
      <c r="C52" s="6" t="n">
        <v>29999520</v>
      </c>
      <c r="D52" s="6" t="n">
        <v>1</v>
      </c>
      <c r="E52" s="4" t="inlineStr">
        <is>
          <t xml:space="preserve"> </t>
        </is>
      </c>
      <c r="F52" s="6" t="n">
        <v>15005368</v>
      </c>
    </row>
    <row r="53">
      <c r="A53" s="4" t="inlineStr">
        <is>
          <t>Conversion Ratio</t>
        </is>
      </c>
      <c r="B53" s="4" t="inlineStr">
        <is>
          <t xml:space="preserve"> </t>
        </is>
      </c>
      <c r="C53" s="16" t="n">
        <v>16.92</v>
      </c>
      <c r="D53" s="16" t="n">
        <v>10.61</v>
      </c>
      <c r="E53" s="6" t="n">
        <v>1</v>
      </c>
      <c r="F53" s="4" t="inlineStr">
        <is>
          <t xml:space="preserve"> </t>
        </is>
      </c>
    </row>
    <row r="54">
      <c r="A54" s="4" t="inlineStr">
        <is>
          <t>Net carrying value | $</t>
        </is>
      </c>
      <c r="B54" s="4" t="inlineStr">
        <is>
          <t xml:space="preserve"> </t>
        </is>
      </c>
      <c r="C54" s="5" t="n">
        <v>55260089</v>
      </c>
      <c r="D54" s="5" t="n">
        <v>29999520</v>
      </c>
      <c r="E54" s="5" t="n">
        <v>29999520</v>
      </c>
      <c r="F54" s="4" t="inlineStr">
        <is>
          <t xml:space="preserve"> </t>
        </is>
      </c>
    </row>
    <row r="55">
      <c r="A55" s="4" t="inlineStr">
        <is>
          <t>Liquidation preference | $</t>
        </is>
      </c>
      <c r="B55" s="4" t="inlineStr">
        <is>
          <t xml:space="preserve"> </t>
        </is>
      </c>
      <c r="C55" s="5" t="n">
        <v>55260089</v>
      </c>
      <c r="D55" s="5" t="n">
        <v>55260089</v>
      </c>
      <c r="E55" s="5" t="n">
        <v>55260089</v>
      </c>
      <c r="F55" s="4" t="inlineStr">
        <is>
          <t xml:space="preserve"> </t>
        </is>
      </c>
    </row>
    <row r="56">
      <c r="A56" s="4" t="inlineStr">
        <is>
          <t>Series E1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eferred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uthorized shares | shares</t>
        </is>
      </c>
      <c r="B58" s="4" t="inlineStr">
        <is>
          <t xml:space="preserve"> </t>
        </is>
      </c>
      <c r="C58" s="6" t="n">
        <v>32000000</v>
      </c>
      <c r="D58" s="6" t="n">
        <v>32000000</v>
      </c>
      <c r="E58" s="6" t="n">
        <v>32000000</v>
      </c>
      <c r="F58" s="4" t="inlineStr">
        <is>
          <t xml:space="preserve"> </t>
        </is>
      </c>
    </row>
    <row r="59">
      <c r="A59" s="4" t="inlineStr">
        <is>
          <t>Shares issued | shares</t>
        </is>
      </c>
      <c r="B59" s="4" t="inlineStr">
        <is>
          <t xml:space="preserve"> </t>
        </is>
      </c>
      <c r="C59" s="6" t="n">
        <v>5020879</v>
      </c>
      <c r="D59" s="4" t="inlineStr">
        <is>
          <t xml:space="preserve"> </t>
        </is>
      </c>
      <c r="E59" s="4" t="inlineStr">
        <is>
          <t xml:space="preserve"> </t>
        </is>
      </c>
      <c r="F59" s="4" t="inlineStr">
        <is>
          <t xml:space="preserve"> </t>
        </is>
      </c>
    </row>
    <row r="60">
      <c r="A60" s="4" t="inlineStr">
        <is>
          <t>Conversion Ratio</t>
        </is>
      </c>
      <c r="B60" s="4" t="inlineStr">
        <is>
          <t xml:space="preserve"> </t>
        </is>
      </c>
      <c r="C60" s="16" t="n">
        <v>23.69</v>
      </c>
      <c r="D60" s="16" t="n">
        <v>14.85</v>
      </c>
      <c r="E60" s="6" t="n">
        <v>1</v>
      </c>
      <c r="F60" s="4" t="inlineStr">
        <is>
          <t xml:space="preserve"> </t>
        </is>
      </c>
    </row>
    <row r="61">
      <c r="A61" s="4" t="inlineStr">
        <is>
          <t>Net carrying value | $</t>
        </is>
      </c>
      <c r="B61" s="4" t="inlineStr">
        <is>
          <t xml:space="preserve"> </t>
        </is>
      </c>
      <c r="C61" s="5" t="n">
        <v>15277410</v>
      </c>
      <c r="D61" s="5" t="n">
        <v>5020879</v>
      </c>
      <c r="E61" s="5" t="n">
        <v>5020879</v>
      </c>
      <c r="F61" s="4" t="inlineStr">
        <is>
          <t xml:space="preserve"> </t>
        </is>
      </c>
    </row>
    <row r="62">
      <c r="A62" s="4" t="inlineStr">
        <is>
          <t>Liquidation preference | $</t>
        </is>
      </c>
      <c r="B62" s="4" t="inlineStr">
        <is>
          <t xml:space="preserve"> </t>
        </is>
      </c>
      <c r="C62" s="5" t="n">
        <v>15277410</v>
      </c>
      <c r="D62" s="5" t="n">
        <v>15277410</v>
      </c>
      <c r="E62" s="5" t="n">
        <v>15277410</v>
      </c>
      <c r="F6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 xml:space="preserve">3 Reverse
Recapitalization As
discussed in Note 1, “Organization and Description of Business”, on the Closing Date, Zoomcar, Inc. completed the acquisition
of IOAC and Zoomcar, Inc. received net proceeds of $5,770,630, after adjustment of cost amounting to $21,499,578 recorded in cash and
cash equivalents in the unaudited condensed consolidated balance sheet as of December 31, 2023. Further, unsecured promissory notes of
$3,259,208 were assumed. As of December 31, 2023, the Company recorded $10,947,805 of transaction costs, which consisted of legal, accounting,
and other professional services related to the Merger, of which $4,804,482 was related to common stock issued during the Reverse Recapitalization
and was recorded as a reduction to additional paid-in capital. The cash outflows related to these costs were presented as financing activities
in the Company’s unaudited condensed consolidated statements of cash flows. In addition, upon closing of the Reverse Recapitalization,
certain employees received a one-time transaction bonus for an aggregate amount of $392,725, which was to be paid in cash. The transaction
bonus is included in compensation and benefits in the unaudited condensed consolidated statement of operations and comprehensive (loss)
income for the nine months ended December 31, 2023. On
the Closing Date, each then-outstanding IOAC ordinary share was cancelled and converted into one share of common stock of the registrant,
par value $0.0001 per share (“Common Stock”), and each then-outstanding IOAC warrant was assumed and converted automatically
into a warrant of the Company, exercisable for shares of Common Stock. Additionally, outstanding units of the IOAC were separated into
their component parts, and outstanding IOAC Class B shares were converted into Class A shares on a 1-for-1 basis. As of the Closing Date,
upon consummation of the Reverse Recapitalization, the only outstanding shares of capital stock of the IOAC are shares of Common Stock.
See Note 20, “Common Stock” and Note 17, “Warrants”, for additional details of the Company’s stockholders’
equity prior to and subsequent to the Merger. All
equity awards of Zoomcar, Inc. were assumed by the Company and converted into comparable equity awards that are settled or exercisable
for shares of the Company’s common stock. As a result, each outstanding stock option of Zoomcar, Inc. was converted into an option
to purchase shares of the Company’s common stock based on the Exchange Ratio and each outstanding warrant of Zoomcar, Inc. was
converted into a warrant to purchase shares of the Company’s common stock based on the Exchange Ratio. As
additional consideration for the acquisition of Zoomcar, Inc. securities, at the Closing, IOAC issued and deposited into an escrow account
established for this purpose (the “Earnout Escrow Account”) 20,000,000 shares of Common Stock (the “Earnout Shares”)
to be held in the Earnout Escrow Account in accordance with the terms of an earnout escrow agreement. The Original Earnout Terms were
modified pursuant to the terms and provisions set forth in the Post-Closing Amendment, effective immediately upon the adoption of the
Post-Closing Amendment on December 29, 2023 resulting in the Earnout Shares becoming distributable to stockholders in accordance with
the terms of the Merger Agreement. The Merger was accounted for as a
Reverse Recapitalization with Zoomcar, Inc. as the accounting acquirer and IOAC as the acquired company for accounting purposes. As discussed
in Note 1, the merger was accounted as a Reverse Recapitalization. Accordingly, all historical financial information presented in these
unaudited condensed consolidated financial statements represents the accounts of Zoomcar, Inc. and its subsidiaries. Net assets were
stated at historical cost consistent with the treatment of the transaction as a Reverse Recapitalization of Zoomcar, Inc. In connection with Reverse Recapitalization,
then-outstanding 11,500,000 public warrants of IOAC were assumed and converted automatically into a warrant of the Company on the closing.
Public warrants entitled each holder to the right to purchase one share of common stock at an exercise price of $11.50 per share and
classified as equity instruments. Ananda
Trust Closing Subscription Agreement On
December 19, 2023, IOAC and Ananda Trust, an affiliate of the Sponsor, entered into a subscription agreement (the “Ananda Trust
Closing Subscription Agreement”), pursuant to which, upon the Closing, Ananda Trust purchased 1,666,666 IOAC Class A ordinary shares
at a price of $3.00 per share for aggregate gross proceeds of $5,000,000. This investment was consummated concurrently with the closing
of the Reverse Recapitalization. The
number of shares of common stock issued immediately following the consummation of the Reverse Recapitalization was as follows:
Particulars December 31,
Conversion of Zoomcar, Inc. Common Stock and Preferred
Stock outstanding prior to Merger 27,327,481
Common stock – issuance to IOAC shareholders 9,192,377
Shares issued to Mohan Ananda 2,738,172
Other vendors 3,617,333
Total 42,875,363 The number of Zoomcar, Inc. shares was determined as follows:
Particulars Zoomcar, Inc.
Common
Common shares 16,987,064 482,681
Preferred stock 99,309,415 21,842,458
Redeemable NCI - Shares of Zoomcar India Private
Limited 10,848,308 754,169
Issue of common shares on conversion of SSCPN 4,248,173
Total 27,327,4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ies</t>
        </is>
      </c>
      <c r="B4" s="5" t="n">
        <v>802787</v>
      </c>
      <c r="C4" s="4" t="inlineStr">
        <is>
          <t xml:space="preserve"> </t>
        </is>
      </c>
      <c r="D4" s="5" t="n">
        <v>802787</v>
      </c>
      <c r="E4" s="4" t="inlineStr">
        <is>
          <t xml:space="preserve"> </t>
        </is>
      </c>
      <c r="F4" s="5" t="n">
        <v>786572</v>
      </c>
      <c r="G4" s="4" t="inlineStr">
        <is>
          <t xml:space="preserve"> </t>
        </is>
      </c>
    </row>
    <row r="5">
      <c r="A5" s="4" t="inlineStr">
        <is>
          <t>Advance from customers</t>
        </is>
      </c>
      <c r="B5" s="6" t="n">
        <v>702889</v>
      </c>
      <c r="C5" s="4" t="inlineStr">
        <is>
          <t xml:space="preserve"> </t>
        </is>
      </c>
      <c r="D5" s="6" t="n">
        <v>702889</v>
      </c>
      <c r="E5" s="4" t="inlineStr">
        <is>
          <t xml:space="preserve"> </t>
        </is>
      </c>
      <c r="F5" s="6" t="n">
        <v>525868</v>
      </c>
      <c r="G5" s="5" t="n">
        <v>69352</v>
      </c>
    </row>
    <row r="6">
      <c r="A6" s="4" t="inlineStr">
        <is>
          <t>Deferred revenue</t>
        </is>
      </c>
      <c r="B6" s="6" t="n">
        <v>99899</v>
      </c>
      <c r="C6" s="4" t="inlineStr">
        <is>
          <t xml:space="preserve"> </t>
        </is>
      </c>
      <c r="D6" s="6" t="n">
        <v>99899</v>
      </c>
      <c r="E6" s="4" t="inlineStr">
        <is>
          <t xml:space="preserve"> </t>
        </is>
      </c>
      <c r="F6" s="6" t="n">
        <v>260705</v>
      </c>
      <c r="G6" s="6" t="n">
        <v>277398</v>
      </c>
    </row>
    <row r="7">
      <c r="A7" s="4" t="inlineStr">
        <is>
          <t>Revenue recognized</t>
        </is>
      </c>
      <c r="B7" s="4" t="inlineStr">
        <is>
          <t xml:space="preserve"> </t>
        </is>
      </c>
      <c r="C7" s="5" t="n">
        <v>40519</v>
      </c>
      <c r="D7" s="5" t="n">
        <v>360686</v>
      </c>
      <c r="E7" s="5" t="n">
        <v>133011</v>
      </c>
      <c r="F7" s="5" t="n">
        <v>77226</v>
      </c>
      <c r="G7" s="5" t="n">
        <v>269170</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Schedule of Components of Revenue, Net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Revenue (Details) - Schedule of Components of Revenu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421438</v>
      </c>
      <c r="C4" s="5" t="n">
        <v>2981600</v>
      </c>
      <c r="D4" s="5" t="n">
        <v>7717064</v>
      </c>
      <c r="E4" s="5" t="n">
        <v>6677727</v>
      </c>
      <c r="F4" s="5" t="n">
        <v>8826206</v>
      </c>
      <c r="G4" s="5" t="n">
        <v>12797041</v>
      </c>
    </row>
    <row r="5">
      <c r="A5" s="4" t="inlineStr">
        <is>
          <t>Revenue by geographical location</t>
        </is>
      </c>
      <c r="B5" s="6" t="n">
        <v>2421438</v>
      </c>
      <c r="C5" s="6" t="n">
        <v>2981600</v>
      </c>
      <c r="D5" s="6" t="n">
        <v>7717064</v>
      </c>
      <c r="E5" s="6" t="n">
        <v>6677727</v>
      </c>
      <c r="F5" s="6" t="n">
        <v>8826206</v>
      </c>
      <c r="G5" s="6" t="n">
        <v>12797041</v>
      </c>
    </row>
    <row r="6">
      <c r="A6" s="4" t="inlineStr">
        <is>
          <t>Ind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Details) - Schedule of Components of Revenue,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by geographical location</t>
        </is>
      </c>
      <c r="B8" s="6" t="n">
        <v>2391332</v>
      </c>
      <c r="C8" s="6" t="n">
        <v>2959219</v>
      </c>
      <c r="D8" s="6" t="n">
        <v>7615314</v>
      </c>
      <c r="E8" s="6" t="n">
        <v>6547377</v>
      </c>
      <c r="F8" s="6" t="n">
        <v>8615615</v>
      </c>
      <c r="G8" s="6" t="n">
        <v>12752181</v>
      </c>
    </row>
    <row r="9">
      <c r="A9" s="4" t="inlineStr">
        <is>
          <t>Egyp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Details) - Schedule of Components of Revenue,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by geographical location</t>
        </is>
      </c>
      <c r="B11" s="6" t="n">
        <v>27868</v>
      </c>
      <c r="C11" s="4" t="inlineStr">
        <is>
          <t xml:space="preserve"> </t>
        </is>
      </c>
      <c r="D11" s="6" t="n">
        <v>78259</v>
      </c>
      <c r="E11" s="6" t="n">
        <v>60991</v>
      </c>
      <c r="F11" s="6" t="n">
        <v>110092</v>
      </c>
      <c r="G11" s="6" t="n">
        <v>36655</v>
      </c>
    </row>
    <row r="12">
      <c r="A12" s="4" t="inlineStr">
        <is>
          <t>Indones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Details) - Schedule of Components of Revenue,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by geographical location</t>
        </is>
      </c>
      <c r="B14" s="6" t="n">
        <v>2238</v>
      </c>
      <c r="C14" s="6" t="n">
        <v>544</v>
      </c>
      <c r="D14" s="6" t="n">
        <v>5618</v>
      </c>
      <c r="E14" s="6" t="n">
        <v>697</v>
      </c>
      <c r="F14" s="6" t="n">
        <v>1554</v>
      </c>
      <c r="G14" s="6" t="n">
        <v>10</v>
      </c>
    </row>
    <row r="15">
      <c r="A15" s="4" t="inlineStr">
        <is>
          <t>Vietn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Details) - Schedule of Components of Revenue,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by geographical location</t>
        </is>
      </c>
      <c r="B17" s="4" t="inlineStr">
        <is>
          <t xml:space="preserve"> </t>
        </is>
      </c>
      <c r="C17" s="6" t="n">
        <v>21837</v>
      </c>
      <c r="D17" s="6" t="n">
        <v>17873</v>
      </c>
      <c r="E17" s="6" t="n">
        <v>68662</v>
      </c>
      <c r="F17" s="6" t="n">
        <v>98945</v>
      </c>
      <c r="G17" s="6" t="n">
        <v>7155</v>
      </c>
    </row>
    <row r="18">
      <c r="A18" s="4" t="inlineStr">
        <is>
          <t>Income from Renta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Details) - Schedule of Components of Revenue,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4" t="inlineStr">
        <is>
          <t xml:space="preserve"> </t>
        </is>
      </c>
      <c r="D20" s="4" t="inlineStr">
        <is>
          <t xml:space="preserve"> </t>
        </is>
      </c>
      <c r="E20" s="6" t="n">
        <v>150606</v>
      </c>
      <c r="F20" s="6" t="n">
        <v>165834</v>
      </c>
      <c r="G20" s="6" t="n">
        <v>12057401</v>
      </c>
    </row>
    <row r="21">
      <c r="A21" s="4" t="inlineStr">
        <is>
          <t>Revenues from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Details) - Schedule of Components of Revenue,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6" t="n">
        <v>2421438</v>
      </c>
      <c r="C23" s="6" t="n">
        <v>2981600</v>
      </c>
      <c r="D23" s="6" t="n">
        <v>7717064</v>
      </c>
      <c r="E23" s="6" t="n">
        <v>6452950</v>
      </c>
      <c r="F23" s="6" t="n">
        <v>8586785</v>
      </c>
      <c r="G23" s="6" t="n">
        <v>589331</v>
      </c>
    </row>
    <row r="24">
      <c r="A24" s="4" t="inlineStr">
        <is>
          <t>Other Revenu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Details) - Schedule of Components of Revenue,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4" t="inlineStr">
        <is>
          <t xml:space="preserve"> </t>
        </is>
      </c>
      <c r="D26" s="4" t="inlineStr">
        <is>
          <t xml:space="preserve"> </t>
        </is>
      </c>
      <c r="E26" s="5" t="n">
        <v>74171</v>
      </c>
      <c r="F26" s="5" t="n">
        <v>73587</v>
      </c>
      <c r="G26" s="5" t="n">
        <v>150309</v>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e Costs (Details) - Schedule of Components of Finance Cost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Finance costs -other tha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n finance costs</t>
        </is>
      </c>
      <c r="B4" s="4" t="inlineStr">
        <is>
          <t xml:space="preserve"> </t>
        </is>
      </c>
      <c r="C4" s="4" t="inlineStr">
        <is>
          <t xml:space="preserve"> </t>
        </is>
      </c>
      <c r="D4" s="4" t="inlineStr">
        <is>
          <t xml:space="preserve"> </t>
        </is>
      </c>
      <c r="E4" s="4" t="inlineStr">
        <is>
          <t xml:space="preserve"> </t>
        </is>
      </c>
      <c r="F4" s="5" t="n">
        <v>110714</v>
      </c>
      <c r="G4" s="5" t="n">
        <v>64844</v>
      </c>
    </row>
    <row r="5">
      <c r="A5" s="4" t="inlineStr">
        <is>
          <t>Change in fair value of preferred stock warrant</t>
        </is>
      </c>
      <c r="B5" s="5" t="n">
        <v>5704739</v>
      </c>
      <c r="C5" s="5" t="n">
        <v>210123</v>
      </c>
      <c r="D5" s="5" t="n">
        <v>5284494</v>
      </c>
      <c r="E5" s="5" t="n">
        <v>840490</v>
      </c>
      <c r="F5" s="4" t="inlineStr">
        <is>
          <t xml:space="preserve"> </t>
        </is>
      </c>
      <c r="G5" s="6" t="n">
        <v>455265</v>
      </c>
    </row>
    <row r="6">
      <c r="A6" s="4" t="inlineStr">
        <is>
          <t>Change in fair value of convertible promissory note</t>
        </is>
      </c>
      <c r="B6" s="4" t="inlineStr">
        <is>
          <t xml:space="preserve"> </t>
        </is>
      </c>
      <c r="C6" s="6" t="n">
        <v>308832</v>
      </c>
      <c r="D6" s="4" t="inlineStr">
        <is>
          <t xml:space="preserve"> </t>
        </is>
      </c>
      <c r="E6" s="6" t="n">
        <v>308832</v>
      </c>
      <c r="F6" s="6" t="n">
        <v>944727</v>
      </c>
      <c r="G6" s="4" t="inlineStr">
        <is>
          <t xml:space="preserve"> </t>
        </is>
      </c>
    </row>
    <row r="7">
      <c r="A7" s="4" t="inlineStr">
        <is>
          <t>Discount on issue of unsecured convertible note</t>
        </is>
      </c>
      <c r="B7" s="6" t="n">
        <v>632595</v>
      </c>
      <c r="C7" s="4" t="inlineStr">
        <is>
          <t xml:space="preserve"> </t>
        </is>
      </c>
      <c r="D7" s="6" t="n">
        <v>632595</v>
      </c>
      <c r="E7" s="4" t="inlineStr">
        <is>
          <t xml:space="preserve"> </t>
        </is>
      </c>
      <c r="F7" s="4" t="inlineStr">
        <is>
          <t xml:space="preserve"> </t>
        </is>
      </c>
      <c r="G7" s="4" t="inlineStr">
        <is>
          <t xml:space="preserve"> </t>
        </is>
      </c>
    </row>
    <row r="8">
      <c r="A8" s="4" t="inlineStr">
        <is>
          <t>Change in fair value of unsecured convertible note</t>
        </is>
      </c>
      <c r="B8" s="6" t="n">
        <v>1732589</v>
      </c>
      <c r="C8" s="4" t="inlineStr">
        <is>
          <t xml:space="preserve"> </t>
        </is>
      </c>
      <c r="D8" s="6" t="n">
        <v>1732589</v>
      </c>
      <c r="E8" s="4" t="inlineStr">
        <is>
          <t xml:space="preserve"> </t>
        </is>
      </c>
      <c r="F8" s="4" t="inlineStr">
        <is>
          <t xml:space="preserve"> </t>
        </is>
      </c>
      <c r="G8" s="4" t="inlineStr">
        <is>
          <t xml:space="preserve"> </t>
        </is>
      </c>
    </row>
    <row r="9">
      <c r="A9" s="4" t="inlineStr">
        <is>
          <t>Change in fair value of derivative financial instrument</t>
        </is>
      </c>
      <c r="B9" s="4" t="inlineStr">
        <is>
          <t xml:space="preserve"> </t>
        </is>
      </c>
      <c r="C9" s="4" t="inlineStr">
        <is>
          <t xml:space="preserve"> </t>
        </is>
      </c>
      <c r="D9" s="6" t="n">
        <v>3465293</v>
      </c>
      <c r="E9" s="4" t="inlineStr">
        <is>
          <t xml:space="preserve"> </t>
        </is>
      </c>
      <c r="F9" s="6" t="n">
        <v>14373856</v>
      </c>
      <c r="G9" s="4" t="inlineStr">
        <is>
          <t xml:space="preserve"> </t>
        </is>
      </c>
    </row>
    <row r="10">
      <c r="A10" s="4" t="inlineStr">
        <is>
          <t>Interest on promissory note</t>
        </is>
      </c>
      <c r="B10" s="4" t="inlineStr">
        <is>
          <t xml:space="preserve"> </t>
        </is>
      </c>
      <c r="C10" s="6" t="n">
        <v>126575</v>
      </c>
      <c r="D10" s="4" t="inlineStr">
        <is>
          <t xml:space="preserve"> </t>
        </is>
      </c>
      <c r="E10" s="6" t="n">
        <v>126575</v>
      </c>
      <c r="F10" s="4" t="inlineStr">
        <is>
          <t xml:space="preserve"> </t>
        </is>
      </c>
      <c r="G10" s="4" t="inlineStr">
        <is>
          <t xml:space="preserve"> </t>
        </is>
      </c>
    </row>
    <row r="11">
      <c r="A11" s="4" t="inlineStr">
        <is>
          <t>Note issue expenses</t>
        </is>
      </c>
      <c r="B11" s="4" t="inlineStr">
        <is>
          <t xml:space="preserve"> </t>
        </is>
      </c>
      <c r="C11" s="4" t="inlineStr">
        <is>
          <t xml:space="preserve"> </t>
        </is>
      </c>
      <c r="D11" s="6" t="n">
        <v>1564210</v>
      </c>
      <c r="E11" s="4" t="inlineStr">
        <is>
          <t xml:space="preserve"> </t>
        </is>
      </c>
      <c r="F11" s="6" t="n">
        <v>961628</v>
      </c>
      <c r="G11" s="4" t="inlineStr">
        <is>
          <t xml:space="preserve"> </t>
        </is>
      </c>
    </row>
    <row r="12">
      <c r="A12" s="4" t="inlineStr">
        <is>
          <t>Bank charges</t>
        </is>
      </c>
      <c r="B12" s="6" t="n">
        <v>4990</v>
      </c>
      <c r="C12" s="6" t="n">
        <v>32181</v>
      </c>
      <c r="D12" s="6" t="n">
        <v>28920</v>
      </c>
      <c r="E12" s="6" t="n">
        <v>67047</v>
      </c>
      <c r="F12" s="6" t="n">
        <v>85434</v>
      </c>
      <c r="G12" s="6" t="n">
        <v>66218</v>
      </c>
    </row>
    <row r="13">
      <c r="A13" s="4" t="inlineStr">
        <is>
          <t>Other borrowings cost</t>
        </is>
      </c>
      <c r="B13" s="6" t="n">
        <v>44122</v>
      </c>
      <c r="C13" s="6" t="n">
        <v>241872</v>
      </c>
      <c r="D13" s="6" t="n">
        <v>92727</v>
      </c>
      <c r="E13" s="6" t="n">
        <v>298772</v>
      </c>
      <c r="F13" s="6" t="n">
        <v>331533</v>
      </c>
      <c r="G13" s="6" t="n">
        <v>25535</v>
      </c>
    </row>
    <row r="14">
      <c r="A14" s="4" t="inlineStr">
        <is>
          <t>Total</t>
        </is>
      </c>
      <c r="B14" s="6" t="n">
        <v>8392470</v>
      </c>
      <c r="C14" s="6" t="n">
        <v>1296445</v>
      </c>
      <c r="D14" s="6" t="n">
        <v>13628832</v>
      </c>
      <c r="E14" s="6" t="n">
        <v>2862702</v>
      </c>
      <c r="F14" s="6" t="n">
        <v>27570752</v>
      </c>
      <c r="G14" s="6" t="n">
        <v>3351077</v>
      </c>
    </row>
    <row r="15">
      <c r="A15" s="3" t="inlineStr">
        <is>
          <t>Finance costs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on vehicle loans</t>
        </is>
      </c>
      <c r="B16" s="6" t="n">
        <v>12426</v>
      </c>
      <c r="C16" s="6" t="n">
        <v>10674</v>
      </c>
      <c r="D16" s="6" t="n">
        <v>38203</v>
      </c>
      <c r="E16" s="6" t="n">
        <v>79081</v>
      </c>
      <c r="F16" s="6" t="n">
        <v>64844</v>
      </c>
      <c r="G16" s="6" t="n">
        <v>110714</v>
      </c>
    </row>
    <row r="17">
      <c r="A17" s="4" t="inlineStr">
        <is>
          <t>Total</t>
        </is>
      </c>
      <c r="B17" s="6" t="n">
        <v>12426</v>
      </c>
      <c r="C17" s="6" t="n">
        <v>10674</v>
      </c>
      <c r="D17" s="6" t="n">
        <v>38203</v>
      </c>
      <c r="E17" s="6" t="n">
        <v>79081</v>
      </c>
      <c r="F17" s="6" t="n">
        <v>64844</v>
      </c>
      <c r="G17" s="6" t="n">
        <v>110714</v>
      </c>
    </row>
    <row r="18">
      <c r="A18" s="4" t="inlineStr">
        <is>
          <t>Interest on vehicle loans [Memb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e costs -other than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on finance costs</t>
        </is>
      </c>
      <c r="B20" s="6" t="n">
        <v>97341</v>
      </c>
      <c r="C20" s="6" t="n">
        <v>100486</v>
      </c>
      <c r="D20" s="6" t="n">
        <v>288279</v>
      </c>
      <c r="E20" s="6" t="n">
        <v>510561</v>
      </c>
      <c r="F20" s="6" t="n">
        <v>620211</v>
      </c>
      <c r="G20" s="6" t="n">
        <v>1757068</v>
      </c>
    </row>
    <row r="21">
      <c r="A21" s="4" t="inlineStr">
        <is>
          <t>Interest on finance lea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e costs -other than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on finance costs</t>
        </is>
      </c>
      <c r="B23" s="6" t="n">
        <v>152659</v>
      </c>
      <c r="C23" s="6" t="n">
        <v>203115</v>
      </c>
      <c r="D23" s="6" t="n">
        <v>469140</v>
      </c>
      <c r="E23" s="6" t="n">
        <v>637164</v>
      </c>
      <c r="F23" s="6" t="n">
        <v>844424</v>
      </c>
      <c r="G23" s="6" t="n">
        <v>1046991</v>
      </c>
    </row>
    <row r="24">
      <c r="A24" s="4" t="inlineStr">
        <is>
          <t>Interest on subcontractor liab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e costs -other than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on finance costs</t>
        </is>
      </c>
      <c r="B26" s="5" t="n">
        <v>23435</v>
      </c>
      <c r="C26" s="5" t="n">
        <v>73261</v>
      </c>
      <c r="D26" s="5" t="n">
        <v>70585</v>
      </c>
      <c r="E26" s="5" t="n">
        <v>73261</v>
      </c>
      <c r="F26" s="5" t="n">
        <v>96762</v>
      </c>
      <c r="G26" s="4" t="inlineStr">
        <is>
          <t xml:space="preserve"> </t>
        </is>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Income) /Expense, Net (Details) - Schedule of Other Income (Expense), Net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Other (income) /expense, net - other tha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5" t="n">
        <v>-13412</v>
      </c>
      <c r="C4" s="5" t="n">
        <v>-886</v>
      </c>
      <c r="D4" s="5" t="n">
        <v>-33799</v>
      </c>
      <c r="E4" s="5" t="n">
        <v>-11470</v>
      </c>
      <c r="F4" s="5" t="n">
        <v>-13097</v>
      </c>
      <c r="G4" s="5" t="n">
        <v>-125700</v>
      </c>
    </row>
    <row r="5">
      <c r="A5" s="4" t="inlineStr">
        <is>
          <t>Change in fair value of convertible promissory note</t>
        </is>
      </c>
      <c r="B5" s="6" t="n">
        <v>-7986326</v>
      </c>
      <c r="C5" s="4" t="inlineStr">
        <is>
          <t xml:space="preserve"> </t>
        </is>
      </c>
      <c r="D5" s="6" t="n">
        <v>-6990870</v>
      </c>
      <c r="E5" s="4" t="inlineStr">
        <is>
          <t xml:space="preserve"> </t>
        </is>
      </c>
      <c r="F5" s="6" t="n">
        <v>9312177</v>
      </c>
      <c r="G5" s="4" t="inlineStr">
        <is>
          <t xml:space="preserve"> </t>
        </is>
      </c>
    </row>
    <row r="6">
      <c r="A6" s="4" t="inlineStr">
        <is>
          <t>Change in fair value of senior subordinated convertible promissory notes</t>
        </is>
      </c>
      <c r="B6" s="6" t="n">
        <v>-20110058</v>
      </c>
      <c r="C6" s="4" t="inlineStr">
        <is>
          <t xml:space="preserve"> </t>
        </is>
      </c>
      <c r="D6" s="6" t="n">
        <v>-3448846</v>
      </c>
      <c r="E6" s="6" t="n">
        <v>308832</v>
      </c>
      <c r="F6" s="6" t="n">
        <v>944727</v>
      </c>
      <c r="G6" s="4" t="inlineStr">
        <is>
          <t xml:space="preserve"> </t>
        </is>
      </c>
    </row>
    <row r="7">
      <c r="A7" s="4" t="inlineStr">
        <is>
          <t>Change in fair value of derivative financial instrument</t>
        </is>
      </c>
      <c r="B7" s="6" t="n">
        <v>-6571082</v>
      </c>
      <c r="C7" s="4" t="inlineStr">
        <is>
          <t xml:space="preserve"> </t>
        </is>
      </c>
      <c r="D7" s="4" t="inlineStr">
        <is>
          <t xml:space="preserve"> </t>
        </is>
      </c>
      <c r="E7" s="4" t="inlineStr">
        <is>
          <t xml:space="preserve"> </t>
        </is>
      </c>
      <c r="F7" s="6" t="n">
        <v>-420245</v>
      </c>
      <c r="G7" s="4" t="inlineStr">
        <is>
          <t xml:space="preserve"> </t>
        </is>
      </c>
    </row>
    <row r="8">
      <c r="A8" s="4" t="inlineStr">
        <is>
          <t>Loss/(gain) on sale of assets</t>
        </is>
      </c>
      <c r="B8" s="6" t="n">
        <v>1713</v>
      </c>
      <c r="C8" s="4" t="inlineStr">
        <is>
          <t xml:space="preserve"> </t>
        </is>
      </c>
      <c r="D8" s="6" t="n">
        <v>85806</v>
      </c>
      <c r="E8" s="4" t="inlineStr">
        <is>
          <t xml:space="preserve"> </t>
        </is>
      </c>
      <c r="F8" s="6" t="n">
        <v>311375</v>
      </c>
      <c r="G8" s="6" t="n">
        <v>-523845</v>
      </c>
    </row>
    <row r="9">
      <c r="A9" s="4" t="inlineStr">
        <is>
          <t>Loss/ (gain) on sale of assets held for sale</t>
        </is>
      </c>
      <c r="B9" s="6" t="n">
        <v>175156</v>
      </c>
      <c r="C9" s="6" t="n">
        <v>78706</v>
      </c>
      <c r="D9" s="6" t="n">
        <v>176541</v>
      </c>
      <c r="E9" s="6" t="n">
        <v>-1391876</v>
      </c>
      <c r="F9" s="6" t="n">
        <v>-1644650</v>
      </c>
      <c r="G9" s="6" t="n">
        <v>-137549</v>
      </c>
    </row>
    <row r="10">
      <c r="A10" s="4" t="inlineStr">
        <is>
          <t>Net losses/(gains) on foreign currency remeasurements</t>
        </is>
      </c>
      <c r="B10" s="6" t="n">
        <v>5188</v>
      </c>
      <c r="C10" s="6" t="n">
        <v>470343</v>
      </c>
      <c r="D10" s="6" t="n">
        <v>18886</v>
      </c>
      <c r="E10" s="6" t="n">
        <v>313236</v>
      </c>
      <c r="F10" s="6" t="n">
        <v>313584</v>
      </c>
      <c r="G10" s="6" t="n">
        <v>9083</v>
      </c>
    </row>
    <row r="11">
      <c r="A11" s="4" t="inlineStr">
        <is>
          <t>Loss on assets written off</t>
        </is>
      </c>
      <c r="B11" s="6" t="n">
        <v>-364</v>
      </c>
      <c r="C11" s="4" t="inlineStr">
        <is>
          <t xml:space="preserve"> </t>
        </is>
      </c>
      <c r="D11" s="6" t="n">
        <v>39650</v>
      </c>
      <c r="E11" s="4" t="inlineStr">
        <is>
          <t xml:space="preserve"> </t>
        </is>
      </c>
      <c r="F11" s="4" t="inlineStr">
        <is>
          <t xml:space="preserve"> </t>
        </is>
      </c>
      <c r="G11" s="4" t="inlineStr">
        <is>
          <t xml:space="preserve"> </t>
        </is>
      </c>
    </row>
    <row r="12">
      <c r="A12" s="4" t="inlineStr">
        <is>
          <t>Payable to customers written back</t>
        </is>
      </c>
      <c r="B12" s="6" t="n">
        <v>-762</v>
      </c>
      <c r="C12" s="6" t="n">
        <v>-136012</v>
      </c>
      <c r="D12" s="6" t="n">
        <v>-58265</v>
      </c>
      <c r="E12" s="6" t="n">
        <v>-141514</v>
      </c>
      <c r="F12" s="4" t="inlineStr">
        <is>
          <t xml:space="preserve"> </t>
        </is>
      </c>
      <c r="G12" s="4" t="inlineStr">
        <is>
          <t xml:space="preserve"> </t>
        </is>
      </c>
    </row>
    <row r="13">
      <c r="A13" s="4" t="inlineStr">
        <is>
          <t>Provision written off</t>
        </is>
      </c>
      <c r="B13" s="6" t="n">
        <v>384</v>
      </c>
      <c r="C13" s="4" t="inlineStr">
        <is>
          <t xml:space="preserve"> </t>
        </is>
      </c>
      <c r="D13" s="6" t="n">
        <v>-113443</v>
      </c>
      <c r="E13" s="4" t="inlineStr">
        <is>
          <t xml:space="preserve"> </t>
        </is>
      </c>
      <c r="F13" s="4" t="inlineStr">
        <is>
          <t xml:space="preserve"> </t>
        </is>
      </c>
      <c r="G13" s="4" t="inlineStr">
        <is>
          <t xml:space="preserve"> </t>
        </is>
      </c>
    </row>
    <row r="14">
      <c r="A14" s="4" t="inlineStr">
        <is>
          <t>Other, net</t>
        </is>
      </c>
      <c r="B14" s="6" t="n">
        <v>-3451</v>
      </c>
      <c r="C14" s="6" t="n">
        <v>-21737</v>
      </c>
      <c r="D14" s="6" t="n">
        <v>-53395</v>
      </c>
      <c r="E14" s="6" t="n">
        <v>-48481</v>
      </c>
      <c r="F14" s="6" t="n">
        <v>-459804</v>
      </c>
      <c r="G14" s="6" t="n">
        <v>-457428</v>
      </c>
    </row>
    <row r="15">
      <c r="A15" s="4" t="inlineStr">
        <is>
          <t>Total</t>
        </is>
      </c>
      <c r="B15" s="6" t="n">
        <v>-34503014</v>
      </c>
      <c r="C15" s="6" t="n">
        <v>390414</v>
      </c>
      <c r="D15" s="6" t="n">
        <v>-10377735</v>
      </c>
      <c r="E15" s="6" t="n">
        <v>-1280105</v>
      </c>
      <c r="F15" s="6" t="n">
        <v>-2043556</v>
      </c>
      <c r="G15" s="6" t="n">
        <v>-1605023</v>
      </c>
    </row>
    <row r="16">
      <c r="A16" s="3" t="inlineStr">
        <is>
          <t>Other (income) -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income</t>
        </is>
      </c>
      <c r="B17" s="6" t="n">
        <v>-5548</v>
      </c>
      <c r="C17" s="6" t="n">
        <v>-2393</v>
      </c>
      <c r="D17" s="6" t="n">
        <v>-11224</v>
      </c>
      <c r="E17" s="6" t="n">
        <v>-12122</v>
      </c>
      <c r="F17" s="6" t="n">
        <v>-15804</v>
      </c>
      <c r="G17" s="6" t="n">
        <v>-16860</v>
      </c>
    </row>
    <row r="18">
      <c r="A18" s="4" t="inlineStr">
        <is>
          <t>Total</t>
        </is>
      </c>
      <c r="B18" s="5" t="n">
        <v>-5548</v>
      </c>
      <c r="C18" s="5" t="n">
        <v>-2393</v>
      </c>
      <c r="D18" s="5" t="n">
        <v>-11224</v>
      </c>
      <c r="E18" s="5" t="n">
        <v>-12122</v>
      </c>
      <c r="F18" s="5" t="n">
        <v>-15804</v>
      </c>
      <c r="G18" s="5" t="n">
        <v>-16860</v>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ffective income tax rate</t>
        </is>
      </c>
      <c r="B5" s="11" t="n">
        <v>0</v>
      </c>
      <c r="C5" s="11" t="n">
        <v>0</v>
      </c>
      <c r="D5" s="11" t="n">
        <v>0</v>
      </c>
      <c r="E5" s="11" t="n">
        <v>0</v>
      </c>
      <c r="F5" s="4" t="inlineStr">
        <is>
          <t xml:space="preserve"> </t>
        </is>
      </c>
      <c r="G5" s="4" t="inlineStr">
        <is>
          <t xml:space="preserve"> </t>
        </is>
      </c>
    </row>
    <row r="6">
      <c r="A6" s="4" t="inlineStr">
        <is>
          <t>Statutory tax rate</t>
        </is>
      </c>
      <c r="B6" s="11" t="n">
        <v>0.21</v>
      </c>
      <c r="C6" s="11" t="n">
        <v>0.21</v>
      </c>
      <c r="D6" s="11" t="n">
        <v>0.21</v>
      </c>
      <c r="E6" s="11" t="n">
        <v>0.21</v>
      </c>
      <c r="F6" s="11" t="n">
        <v>0.21</v>
      </c>
      <c r="G6" s="11" t="n">
        <v>0.21</v>
      </c>
    </row>
    <row r="7">
      <c r="A7" s="4" t="inlineStr">
        <is>
          <t>Unused tax losses amounting</t>
        </is>
      </c>
      <c r="B7" s="4" t="inlineStr">
        <is>
          <t xml:space="preserve"> </t>
        </is>
      </c>
      <c r="C7" s="4" t="inlineStr">
        <is>
          <t xml:space="preserve"> </t>
        </is>
      </c>
      <c r="D7" s="4" t="inlineStr">
        <is>
          <t xml:space="preserve"> </t>
        </is>
      </c>
      <c r="E7" s="4" t="inlineStr">
        <is>
          <t xml:space="preserve"> </t>
        </is>
      </c>
      <c r="F7" s="5" t="n">
        <v>6692473</v>
      </c>
      <c r="G7" s="5" t="n">
        <v>9127777</v>
      </c>
    </row>
    <row r="8">
      <c r="A8" s="4" t="inlineStr">
        <is>
          <t>Unused tax losses, carried forward</t>
        </is>
      </c>
      <c r="B8" s="4" t="inlineStr">
        <is>
          <t xml:space="preserve"> </t>
        </is>
      </c>
      <c r="C8" s="4" t="inlineStr">
        <is>
          <t xml:space="preserve"> </t>
        </is>
      </c>
      <c r="D8" s="4" t="inlineStr">
        <is>
          <t xml:space="preserve"> </t>
        </is>
      </c>
      <c r="E8" s="4" t="inlineStr">
        <is>
          <t xml:space="preserve"> </t>
        </is>
      </c>
      <c r="F8" s="6" t="n">
        <v>5877347</v>
      </c>
      <c r="G8" s="4" t="inlineStr">
        <is>
          <t xml:space="preserve"> </t>
        </is>
      </c>
    </row>
    <row r="9">
      <c r="A9" s="4" t="inlineStr">
        <is>
          <t>Non-deduction of tax deducted</t>
        </is>
      </c>
      <c r="B9" s="4" t="inlineStr">
        <is>
          <t xml:space="preserve"> </t>
        </is>
      </c>
      <c r="C9" s="4" t="inlineStr">
        <is>
          <t xml:space="preserve"> </t>
        </is>
      </c>
      <c r="D9" s="4" t="inlineStr">
        <is>
          <t xml:space="preserve"> </t>
        </is>
      </c>
      <c r="E9" s="4" t="inlineStr">
        <is>
          <t xml:space="preserve"> </t>
        </is>
      </c>
      <c r="F9" s="6" t="n">
        <v>130966</v>
      </c>
      <c r="G9" s="6" t="n">
        <v>141686</v>
      </c>
    </row>
    <row r="10">
      <c r="A10" s="4" t="inlineStr">
        <is>
          <t>Non-deduction of tax interset</t>
        </is>
      </c>
      <c r="B10" s="4" t="inlineStr">
        <is>
          <t xml:space="preserve"> </t>
        </is>
      </c>
      <c r="C10" s="4" t="inlineStr">
        <is>
          <t xml:space="preserve"> </t>
        </is>
      </c>
      <c r="D10" s="4" t="inlineStr">
        <is>
          <t xml:space="preserve"> </t>
        </is>
      </c>
      <c r="E10" s="4" t="inlineStr">
        <is>
          <t xml:space="preserve"> </t>
        </is>
      </c>
      <c r="F10" s="6" t="n">
        <v>46472</v>
      </c>
      <c r="G10" s="6" t="n">
        <v>50276</v>
      </c>
    </row>
    <row r="11">
      <c r="A11" s="4" t="inlineStr">
        <is>
          <t>Non-deduction of tax penalty</t>
        </is>
      </c>
      <c r="B11" s="4" t="inlineStr">
        <is>
          <t xml:space="preserve"> </t>
        </is>
      </c>
      <c r="C11" s="4" t="inlineStr">
        <is>
          <t xml:space="preserve"> </t>
        </is>
      </c>
      <c r="D11" s="4" t="inlineStr">
        <is>
          <t xml:space="preserve"> </t>
        </is>
      </c>
      <c r="E11" s="4" t="inlineStr">
        <is>
          <t xml:space="preserve"> </t>
        </is>
      </c>
      <c r="F11" s="6" t="n">
        <v>130966</v>
      </c>
      <c r="G11" s="4" t="inlineStr">
        <is>
          <t xml:space="preserve"> </t>
        </is>
      </c>
    </row>
    <row r="12">
      <c r="A12" s="4" t="inlineStr">
        <is>
          <t>Disallowance of lease payment, interest and prior period expense</t>
        </is>
      </c>
      <c r="B12" s="4" t="inlineStr">
        <is>
          <t xml:space="preserve"> </t>
        </is>
      </c>
      <c r="C12" s="4" t="inlineStr">
        <is>
          <t xml:space="preserve"> </t>
        </is>
      </c>
      <c r="D12" s="4" t="inlineStr">
        <is>
          <t xml:space="preserve"> </t>
        </is>
      </c>
      <c r="E12" s="4" t="inlineStr">
        <is>
          <t xml:space="preserve"> </t>
        </is>
      </c>
      <c r="F12" s="6" t="n">
        <v>1176524</v>
      </c>
      <c r="G12" s="6" t="n">
        <v>1272820</v>
      </c>
    </row>
    <row r="13">
      <c r="A13" s="4" t="inlineStr">
        <is>
          <t>Disallowance of lease payment and PF contribution</t>
        </is>
      </c>
      <c r="B13" s="4" t="inlineStr">
        <is>
          <t xml:space="preserve"> </t>
        </is>
      </c>
      <c r="C13" s="4" t="inlineStr">
        <is>
          <t xml:space="preserve"> </t>
        </is>
      </c>
      <c r="D13" s="4" t="inlineStr">
        <is>
          <t xml:space="preserve"> </t>
        </is>
      </c>
      <c r="E13" s="4" t="inlineStr">
        <is>
          <t xml:space="preserve"> </t>
        </is>
      </c>
      <c r="F13" s="6" t="n">
        <v>2154971</v>
      </c>
      <c r="G13" s="6" t="n">
        <v>2331352</v>
      </c>
    </row>
    <row r="14">
      <c r="A14" s="4" t="inlineStr">
        <is>
          <t>Change in the valuation allowance</t>
        </is>
      </c>
      <c r="B14" s="4" t="inlineStr">
        <is>
          <t xml:space="preserve"> </t>
        </is>
      </c>
      <c r="C14" s="4" t="inlineStr">
        <is>
          <t xml:space="preserve"> </t>
        </is>
      </c>
      <c r="D14" s="4" t="inlineStr">
        <is>
          <t xml:space="preserve"> </t>
        </is>
      </c>
      <c r="E14" s="4" t="inlineStr">
        <is>
          <t xml:space="preserve"> </t>
        </is>
      </c>
      <c r="F14" s="6" t="n">
        <v>7994874</v>
      </c>
      <c r="G14" s="4" t="inlineStr">
        <is>
          <t xml:space="preserve"> </t>
        </is>
      </c>
    </row>
    <row r="15">
      <c r="A15" s="4" t="inlineStr">
        <is>
          <t>Indian Jurisdi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used tax losses amounting</t>
        </is>
      </c>
      <c r="B17" s="4" t="inlineStr">
        <is>
          <t xml:space="preserve"> </t>
        </is>
      </c>
      <c r="C17" s="4" t="inlineStr">
        <is>
          <t xml:space="preserve"> </t>
        </is>
      </c>
      <c r="D17" s="4" t="inlineStr">
        <is>
          <t xml:space="preserve"> </t>
        </is>
      </c>
      <c r="E17" s="4" t="inlineStr">
        <is>
          <t xml:space="preserve"> </t>
        </is>
      </c>
      <c r="F17" s="6" t="n">
        <v>126274947</v>
      </c>
      <c r="G17" s="6" t="n">
        <v>91346996</v>
      </c>
    </row>
    <row r="18">
      <c r="A18" s="4" t="inlineStr">
        <is>
          <t>Net operating losses</t>
        </is>
      </c>
      <c r="B18" s="4" t="inlineStr">
        <is>
          <t xml:space="preserve"> </t>
        </is>
      </c>
      <c r="C18" s="4" t="inlineStr">
        <is>
          <t xml:space="preserve"> </t>
        </is>
      </c>
      <c r="D18" s="4" t="inlineStr">
        <is>
          <t xml:space="preserve"> </t>
        </is>
      </c>
      <c r="E18" s="4" t="inlineStr">
        <is>
          <t xml:space="preserve"> </t>
        </is>
      </c>
      <c r="F18" s="6" t="n">
        <v>39079569</v>
      </c>
      <c r="G18" s="5" t="n">
        <v>40336839</v>
      </c>
    </row>
    <row r="19">
      <c r="A19" s="4" t="inlineStr">
        <is>
          <t>Tax Year 203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used tax losses, carried forward</t>
        </is>
      </c>
      <c r="B21" s="4" t="inlineStr">
        <is>
          <t xml:space="preserve"> </t>
        </is>
      </c>
      <c r="C21" s="4" t="inlineStr">
        <is>
          <t xml:space="preserve"> </t>
        </is>
      </c>
      <c r="D21" s="4" t="inlineStr">
        <is>
          <t xml:space="preserve"> </t>
        </is>
      </c>
      <c r="E21" s="4" t="inlineStr">
        <is>
          <t xml:space="preserve"> </t>
        </is>
      </c>
      <c r="F21" s="6" t="n">
        <v>64347</v>
      </c>
      <c r="G21" s="4" t="inlineStr">
        <is>
          <t xml:space="preserve"> </t>
        </is>
      </c>
    </row>
    <row r="22">
      <c r="A22" s="4" t="inlineStr">
        <is>
          <t>Tax Year 203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used tax losses, carried forward</t>
        </is>
      </c>
      <c r="B24" s="4" t="inlineStr">
        <is>
          <t xml:space="preserve"> </t>
        </is>
      </c>
      <c r="C24" s="4" t="inlineStr">
        <is>
          <t xml:space="preserve"> </t>
        </is>
      </c>
      <c r="D24" s="4" t="inlineStr">
        <is>
          <t xml:space="preserve"> </t>
        </is>
      </c>
      <c r="E24" s="4" t="inlineStr">
        <is>
          <t xml:space="preserve"> </t>
        </is>
      </c>
      <c r="F24" s="6" t="n">
        <v>294720</v>
      </c>
      <c r="G24" s="4" t="inlineStr">
        <is>
          <t xml:space="preserve"> </t>
        </is>
      </c>
    </row>
    <row r="25">
      <c r="A25" s="4" t="inlineStr">
        <is>
          <t>Tax Year 203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used tax losses, carried forward</t>
        </is>
      </c>
      <c r="B27" s="4" t="inlineStr">
        <is>
          <t xml:space="preserve"> </t>
        </is>
      </c>
      <c r="C27" s="4" t="inlineStr">
        <is>
          <t xml:space="preserve"> </t>
        </is>
      </c>
      <c r="D27" s="4" t="inlineStr">
        <is>
          <t xml:space="preserve"> </t>
        </is>
      </c>
      <c r="E27" s="4" t="inlineStr">
        <is>
          <t xml:space="preserve"> </t>
        </is>
      </c>
      <c r="F27" s="6" t="n">
        <v>220520</v>
      </c>
      <c r="G27" s="4" t="inlineStr">
        <is>
          <t xml:space="preserve"> </t>
        </is>
      </c>
    </row>
    <row r="28">
      <c r="A28" s="4" t="inlineStr">
        <is>
          <t>Tax Year 203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used tax losses, carried forward</t>
        </is>
      </c>
      <c r="B30" s="4" t="inlineStr">
        <is>
          <t xml:space="preserve"> </t>
        </is>
      </c>
      <c r="C30" s="4" t="inlineStr">
        <is>
          <t xml:space="preserve"> </t>
        </is>
      </c>
      <c r="D30" s="4" t="inlineStr">
        <is>
          <t xml:space="preserve"> </t>
        </is>
      </c>
      <c r="E30" s="4" t="inlineStr">
        <is>
          <t xml:space="preserve"> </t>
        </is>
      </c>
      <c r="F30" s="6" t="n">
        <v>115253</v>
      </c>
      <c r="G30" s="4" t="inlineStr">
        <is>
          <t xml:space="preserve"> </t>
        </is>
      </c>
    </row>
    <row r="31">
      <c r="A31" s="4" t="inlineStr">
        <is>
          <t>Tax Year 203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used tax losses, carried forward</t>
        </is>
      </c>
      <c r="B33" s="4" t="inlineStr">
        <is>
          <t xml:space="preserve"> </t>
        </is>
      </c>
      <c r="C33" s="4" t="inlineStr">
        <is>
          <t xml:space="preserve"> </t>
        </is>
      </c>
      <c r="D33" s="4" t="inlineStr">
        <is>
          <t xml:space="preserve"> </t>
        </is>
      </c>
      <c r="E33" s="4" t="inlineStr">
        <is>
          <t xml:space="preserve"> </t>
        </is>
      </c>
      <c r="F33" s="5" t="n">
        <v>120286</v>
      </c>
      <c r="G33" s="4" t="inlineStr">
        <is>
          <t xml:space="preserve"> </t>
        </is>
      </c>
    </row>
  </sheetData>
  <mergeCells count="4">
    <mergeCell ref="A1:A2"/>
    <mergeCell ref="B1:C1"/>
    <mergeCell ref="D1:E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Loss Before Income Taxe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Loss Before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5" t="n">
        <v>-19809584</v>
      </c>
      <c r="C4" s="5" t="n">
        <v>-2551738</v>
      </c>
      <c r="D4" s="5" t="n">
        <v>-11367084</v>
      </c>
      <c r="E4" s="5" t="n">
        <v>-3944747</v>
      </c>
      <c r="F4" s="5" t="n">
        <v>-28261210</v>
      </c>
      <c r="G4" s="5" t="n">
        <v>-2177073</v>
      </c>
    </row>
    <row r="5">
      <c r="A5" s="4" t="inlineStr">
        <is>
          <t>Foreign</t>
        </is>
      </c>
      <c r="B5" s="6" t="n">
        <v>5384145</v>
      </c>
      <c r="C5" s="6" t="n">
        <v>-6160962</v>
      </c>
      <c r="D5" s="6" t="n">
        <v>-15390894</v>
      </c>
      <c r="E5" s="6" t="n">
        <v>-28229173</v>
      </c>
      <c r="F5" s="6" t="n">
        <v>-33770866</v>
      </c>
      <c r="G5" s="6" t="n">
        <v>-28868079</v>
      </c>
    </row>
    <row r="6">
      <c r="A6" s="4" t="inlineStr">
        <is>
          <t>Income/(Loss) before income taxes</t>
        </is>
      </c>
      <c r="B6" s="5" t="n">
        <v>14425439</v>
      </c>
      <c r="C6" s="5" t="n">
        <v>-8712700</v>
      </c>
      <c r="D6" s="5" t="n">
        <v>-26757978</v>
      </c>
      <c r="E6" s="5" t="n">
        <v>-32173920</v>
      </c>
      <c r="F6" s="5" t="n">
        <v>-62032076</v>
      </c>
      <c r="G6" s="5" t="n">
        <v>-31045152</v>
      </c>
    </row>
  </sheetData>
  <mergeCells count="4">
    <mergeCell ref="A1:A2"/>
    <mergeCell ref="B1:C1"/>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Profit/(Loss) Per Share (Details) - Schedule of Basic and Diluted Loss Per Shar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loss) available for common shareholders (A)</t>
        </is>
      </c>
      <c r="B4" s="5" t="n">
        <v>14425439</v>
      </c>
      <c r="C4" s="5" t="n">
        <v>-8712700</v>
      </c>
      <c r="D4" s="5" t="n">
        <v>-26757978</v>
      </c>
      <c r="E4" s="5" t="n">
        <v>-32173920</v>
      </c>
      <c r="F4" s="5" t="n">
        <v>-62032076</v>
      </c>
      <c r="G4" s="5" t="n">
        <v>-31045152</v>
      </c>
    </row>
    <row r="5">
      <c r="A5" s="4" t="inlineStr">
        <is>
          <t>Weighted average outstanding shares of common stock (B)</t>
        </is>
      </c>
      <c r="B5" s="6" t="n">
        <v>3195381</v>
      </c>
      <c r="C5" s="6" t="n">
        <v>482681</v>
      </c>
      <c r="D5" s="6" t="n">
        <v>1390202</v>
      </c>
      <c r="E5" s="6" t="n">
        <v>482681</v>
      </c>
      <c r="F5" s="6" t="n">
        <v>482681</v>
      </c>
      <c r="G5" s="6" t="n">
        <v>478529</v>
      </c>
    </row>
    <row r="6">
      <c r="A6" s="4" t="inlineStr">
        <is>
          <t>Common stock and common stock equivalents (C)</t>
        </is>
      </c>
      <c r="B6" s="6" t="n">
        <v>3195381</v>
      </c>
      <c r="C6" s="6" t="n">
        <v>482681</v>
      </c>
      <c r="D6" s="6" t="n">
        <v>1390202</v>
      </c>
      <c r="E6" s="6" t="n">
        <v>482681</v>
      </c>
      <c r="F6" s="6" t="n">
        <v>482681</v>
      </c>
      <c r="G6" s="6" t="n">
        <v>478529</v>
      </c>
    </row>
    <row r="7">
      <c r="A7" s="3" t="inlineStr">
        <is>
          <t>Profit/(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A/B)</t>
        </is>
      </c>
      <c r="B8" s="8" t="n">
        <v>4.51</v>
      </c>
      <c r="C8" s="8" t="n">
        <v>-18.05</v>
      </c>
      <c r="D8" s="8" t="n">
        <v>-19.25</v>
      </c>
      <c r="E8" s="8" t="n">
        <v>-66.66</v>
      </c>
      <c r="F8" s="8" t="n">
        <v>-128.52</v>
      </c>
      <c r="G8" s="8" t="n">
        <v>-64.88</v>
      </c>
    </row>
    <row r="9">
      <c r="A9" s="4" t="inlineStr">
        <is>
          <t>Diluted (A/C)</t>
        </is>
      </c>
      <c r="B9" s="9" t="n">
        <v>0.9</v>
      </c>
      <c r="C9" s="8" t="n">
        <v>-18.05</v>
      </c>
      <c r="D9" s="8" t="n">
        <v>-19.25</v>
      </c>
      <c r="E9" s="8" t="n">
        <v>-66.66</v>
      </c>
      <c r="F9" s="8" t="n">
        <v>-128.52</v>
      </c>
      <c r="G9" s="8" t="n">
        <v>-64.88</v>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Profit/(Loss) Per Share (Details) - Schedule of Basic Loss Per Share Diluted Net Loss Per Shar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Basic Loss Per Share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t>
        </is>
      </c>
      <c r="B4" s="4" t="inlineStr">
        <is>
          <t xml:space="preserve"> </t>
        </is>
      </c>
      <c r="C4" s="5" t="n">
        <v>112660326</v>
      </c>
      <c r="D4" s="4" t="inlineStr">
        <is>
          <t xml:space="preserve"> </t>
        </is>
      </c>
      <c r="E4" s="5" t="n">
        <v>112660326</v>
      </c>
      <c r="F4" s="5" t="n">
        <v>3201201</v>
      </c>
      <c r="G4" s="5" t="n">
        <v>3110345</v>
      </c>
    </row>
    <row r="5">
      <c r="A5" s="4" t="inlineStr">
        <is>
          <t>Preferred stock warrants</t>
        </is>
      </c>
      <c r="B5" s="4" t="inlineStr">
        <is>
          <t xml:space="preserve"> </t>
        </is>
      </c>
      <c r="C5" s="6" t="n">
        <v>36501508</v>
      </c>
      <c r="D5" s="4" t="inlineStr">
        <is>
          <t xml:space="preserve"> </t>
        </is>
      </c>
      <c r="E5" s="6" t="n">
        <v>36501508</v>
      </c>
      <c r="F5" s="4" t="inlineStr">
        <is>
          <t xml:space="preserve"> </t>
        </is>
      </c>
      <c r="G5" s="4" t="inlineStr">
        <is>
          <t xml:space="preserve"> </t>
        </is>
      </c>
    </row>
    <row r="6">
      <c r="A6" s="4" t="inlineStr">
        <is>
          <t>Stock options</t>
        </is>
      </c>
      <c r="B6" s="6" t="n">
        <v>674</v>
      </c>
      <c r="C6" s="6" t="n">
        <v>8178840</v>
      </c>
      <c r="D6" s="6" t="n">
        <v>224</v>
      </c>
      <c r="E6" s="6" t="n">
        <v>8178840</v>
      </c>
      <c r="F6" s="6" t="n">
        <v>14645</v>
      </c>
      <c r="G6" s="6" t="n">
        <v>63179</v>
      </c>
    </row>
    <row r="7">
      <c r="A7" s="4" t="inlineStr">
        <is>
          <t>Public warrants</t>
        </is>
      </c>
      <c r="B7" s="6" t="n">
        <v>11500000</v>
      </c>
      <c r="C7" s="4" t="inlineStr">
        <is>
          <t xml:space="preserve"> </t>
        </is>
      </c>
      <c r="D7" s="6" t="n">
        <v>11500000</v>
      </c>
      <c r="E7" s="4" t="inlineStr">
        <is>
          <t xml:space="preserve"> </t>
        </is>
      </c>
      <c r="F7" s="4" t="inlineStr">
        <is>
          <t xml:space="preserve"> </t>
        </is>
      </c>
      <c r="G7" s="4" t="inlineStr">
        <is>
          <t xml:space="preserve"> </t>
        </is>
      </c>
    </row>
    <row r="8">
      <c r="A8" s="4" t="inlineStr">
        <is>
          <t>Private warrants</t>
        </is>
      </c>
      <c r="B8" s="6" t="n">
        <v>1287616</v>
      </c>
      <c r="C8" s="4" t="inlineStr">
        <is>
          <t xml:space="preserve"> </t>
        </is>
      </c>
      <c r="D8" s="6" t="n">
        <v>427639</v>
      </c>
      <c r="E8" s="4" t="inlineStr">
        <is>
          <t xml:space="preserve"> </t>
        </is>
      </c>
      <c r="F8" s="6" t="n">
        <v>1037177</v>
      </c>
      <c r="G8" s="6" t="n">
        <v>981565</v>
      </c>
    </row>
    <row r="9">
      <c r="A9" s="4" t="inlineStr">
        <is>
          <t>Unsecured convertible note</t>
        </is>
      </c>
      <c r="B9" s="6" t="n">
        <v>69704</v>
      </c>
      <c r="C9" s="4" t="inlineStr">
        <is>
          <t xml:space="preserve"> </t>
        </is>
      </c>
      <c r="D9" s="6" t="n">
        <v>23150</v>
      </c>
      <c r="E9" s="4" t="inlineStr">
        <is>
          <t xml:space="preserve"> </t>
        </is>
      </c>
      <c r="F9" s="6" t="n">
        <v>15307</v>
      </c>
      <c r="G9" s="4" t="inlineStr">
        <is>
          <t xml:space="preserve"> </t>
        </is>
      </c>
    </row>
    <row r="10">
      <c r="A10" s="4" t="inlineStr">
        <is>
          <t>Total</t>
        </is>
      </c>
      <c r="B10" s="5" t="n">
        <v>12857994</v>
      </c>
      <c r="C10" s="5" t="n">
        <v>157340674</v>
      </c>
      <c r="D10" s="5" t="n">
        <v>11951013</v>
      </c>
      <c r="E10" s="5" t="n">
        <v>157340674</v>
      </c>
      <c r="F10" s="5" t="n">
        <v>4286698</v>
      </c>
      <c r="G10" s="5" t="n">
        <v>4155089</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Employee Benefit Plans (Unfund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made to provident fund</t>
        </is>
      </c>
      <c r="B4" s="5" t="n">
        <v>98424</v>
      </c>
      <c r="C4" s="5" t="n">
        <v>137458</v>
      </c>
      <c r="D4" s="5" t="n">
        <v>317248</v>
      </c>
      <c r="E4" s="5" t="n">
        <v>510853</v>
      </c>
      <c r="F4" s="5" t="n">
        <v>622401</v>
      </c>
      <c r="G4" s="5" t="n">
        <v>572044</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Unfunded) (Details) - Schedule of Current and Non Current Employee Benefit Plans Obligations - USD ($)</t>
        </is>
      </c>
      <c r="B1" s="2" t="inlineStr">
        <is>
          <t>Dec. 31, 2023</t>
        </is>
      </c>
      <c r="C1" s="2" t="inlineStr">
        <is>
          <t>Mar. 31, 2023</t>
        </is>
      </c>
      <c r="D1" s="2" t="inlineStr">
        <is>
          <t>Mar. 31, 2022</t>
        </is>
      </c>
    </row>
    <row r="2">
      <c r="A2" s="3" t="inlineStr">
        <is>
          <t>Current</t>
        </is>
      </c>
      <c r="B2" s="4" t="inlineStr">
        <is>
          <t xml:space="preserve"> </t>
        </is>
      </c>
      <c r="C2" s="4" t="inlineStr">
        <is>
          <t xml:space="preserve"> </t>
        </is>
      </c>
      <c r="D2" s="4" t="inlineStr">
        <is>
          <t xml:space="preserve"> </t>
        </is>
      </c>
    </row>
    <row r="3">
      <c r="A3" s="4" t="inlineStr">
        <is>
          <t>Gratuity</t>
        </is>
      </c>
      <c r="B3" s="5" t="n">
        <v>88040</v>
      </c>
      <c r="C3" s="5" t="n">
        <v>70872</v>
      </c>
      <c r="D3" s="5" t="n">
        <v>93363</v>
      </c>
    </row>
    <row r="4">
      <c r="A4" s="4" t="inlineStr">
        <is>
          <t>Compensated absences</t>
        </is>
      </c>
      <c r="B4" s="6" t="n">
        <v>90399</v>
      </c>
      <c r="C4" s="6" t="n">
        <v>75134</v>
      </c>
      <c r="D4" s="6" t="n">
        <v>83528</v>
      </c>
    </row>
    <row r="5">
      <c r="A5" s="4" t="inlineStr">
        <is>
          <t>Current Pension and other employee obligations</t>
        </is>
      </c>
      <c r="B5" s="6" t="n">
        <v>178439</v>
      </c>
      <c r="C5" s="6" t="n">
        <v>146006</v>
      </c>
      <c r="D5" s="6" t="n">
        <v>176891</v>
      </c>
    </row>
    <row r="6">
      <c r="A6" s="3" t="inlineStr">
        <is>
          <t>Non current</t>
        </is>
      </c>
      <c r="B6" s="4" t="inlineStr">
        <is>
          <t xml:space="preserve"> </t>
        </is>
      </c>
      <c r="C6" s="4" t="inlineStr">
        <is>
          <t xml:space="preserve"> </t>
        </is>
      </c>
      <c r="D6" s="4" t="inlineStr">
        <is>
          <t xml:space="preserve"> </t>
        </is>
      </c>
    </row>
    <row r="7">
      <c r="A7" s="4" t="inlineStr">
        <is>
          <t>Gratuity</t>
        </is>
      </c>
      <c r="B7" s="6" t="n">
        <v>262376</v>
      </c>
      <c r="C7" s="6" t="n">
        <v>215841</v>
      </c>
      <c r="D7" s="6" t="n">
        <v>248364</v>
      </c>
    </row>
    <row r="8">
      <c r="A8" s="4" t="inlineStr">
        <is>
          <t>Compensated absences</t>
        </is>
      </c>
      <c r="B8" s="6" t="n">
        <v>247136</v>
      </c>
      <c r="C8" s="6" t="n">
        <v>222967</v>
      </c>
      <c r="D8" s="6" t="n">
        <v>152610</v>
      </c>
    </row>
    <row r="9">
      <c r="A9" s="4" t="inlineStr">
        <is>
          <t>Non current Pension and other employee obligations</t>
        </is>
      </c>
      <c r="B9" s="5" t="n">
        <v>509512</v>
      </c>
      <c r="C9" s="5" t="n">
        <v>438808</v>
      </c>
      <c r="D9" s="5" t="n">
        <v>4075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9 Months Ended</t>
        </is>
      </c>
      <c r="C1" s="2" t="inlineStr">
        <is>
          <t>12 Months Ended</t>
        </is>
      </c>
    </row>
    <row r="2">
      <c r="B2" s="2" t="inlineStr">
        <is>
          <t>Dec. 31, 2023</t>
        </is>
      </c>
      <c r="C2" s="2" t="inlineStr">
        <is>
          <t>Mar. 31, 2023</t>
        </is>
      </c>
    </row>
    <row r="3">
      <c r="A3" s="3" t="inlineStr">
        <is>
          <t>Cash and Cash Equivalents [Abstract]</t>
        </is>
      </c>
      <c r="B3" s="4" t="inlineStr">
        <is>
          <t xml:space="preserve"> </t>
        </is>
      </c>
      <c r="C3" s="4" t="inlineStr">
        <is>
          <t xml:space="preserve"> </t>
        </is>
      </c>
    </row>
    <row r="4">
      <c r="A4" s="4" t="inlineStr">
        <is>
          <t>Cash and cash equivalents</t>
        </is>
      </c>
      <c r="B4" s="4" t="inlineStr">
        <is>
          <t xml:space="preserve">4 Cash
and cash equivalents The
components of cash and cash equivalents were as follows: (In
USD)
As at December 31, March 31, 2023
Balances
in bank accounts $ 6,028,945 $ 3,657,580
Certificate to deposits 86,373 15,633
Cash 1,675 13,528
Cash and cash equivalents 6,116,993 3,686,741 </t>
        </is>
      </c>
      <c r="C4" s="4" t="inlineStr">
        <is>
          <t xml:space="preserve">3 Cash and
cash equivalents The components of
cash and cash equivalents were as follows:
(In USD) March 31, March 31,
Balances in bank accounts $ 3,657,580 $ 26,723,963
Certificate to deposits 15,633 41,548
Cash 13,528 18,280
Cash and cash equivalents 3,686,741 26,783,79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Employee Benefit Plans (Unfunded) (Details) - Schedule of Grauity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3" t="inlineStr">
        <is>
          <t>Changes in projected benefit obligation (PB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BO at the beginning of the year</t>
        </is>
      </c>
      <c r="B4" s="5" t="n">
        <v>347647</v>
      </c>
      <c r="C4" s="5" t="n">
        <v>283073</v>
      </c>
      <c r="D4" s="5" t="n">
        <v>286713</v>
      </c>
      <c r="E4" s="5" t="n">
        <v>341726</v>
      </c>
      <c r="F4" s="5" t="n">
        <v>341726</v>
      </c>
    </row>
    <row r="5">
      <c r="A5" s="4" t="inlineStr">
        <is>
          <t>Service cost</t>
        </is>
      </c>
      <c r="B5" s="6" t="n">
        <v>20975</v>
      </c>
      <c r="C5" s="6" t="n">
        <v>26445</v>
      </c>
      <c r="D5" s="6" t="n">
        <v>71084</v>
      </c>
      <c r="E5" s="6" t="n">
        <v>77391</v>
      </c>
      <c r="F5" s="4" t="inlineStr">
        <is>
          <t xml:space="preserve"> </t>
        </is>
      </c>
    </row>
    <row r="6">
      <c r="A6" s="4" t="inlineStr">
        <is>
          <t>Interest cost</t>
        </is>
      </c>
      <c r="B6" s="6" t="n">
        <v>3748</v>
      </c>
      <c r="C6" s="6" t="n">
        <v>4558</v>
      </c>
      <c r="D6" s="6" t="n">
        <v>13541</v>
      </c>
      <c r="E6" s="6" t="n">
        <v>14427</v>
      </c>
      <c r="F6" s="4" t="inlineStr">
        <is>
          <t xml:space="preserve"> </t>
        </is>
      </c>
    </row>
    <row r="7">
      <c r="A7" s="4" t="inlineStr">
        <is>
          <t>Actuarial loss/ (gain)</t>
        </is>
      </c>
      <c r="B7" s="6" t="n">
        <v>17989</v>
      </c>
      <c r="C7" s="6" t="n">
        <v>-11097</v>
      </c>
      <c r="D7" s="6" t="n">
        <v>61594</v>
      </c>
      <c r="E7" s="6" t="n">
        <v>-39247</v>
      </c>
      <c r="F7" s="4" t="inlineStr">
        <is>
          <t xml:space="preserve"> </t>
        </is>
      </c>
    </row>
    <row r="8">
      <c r="A8" s="4" t="inlineStr">
        <is>
          <t>Benefits paid</t>
        </is>
      </c>
      <c r="B8" s="6" t="n">
        <v>-39713</v>
      </c>
      <c r="C8" s="6" t="n">
        <v>-5507</v>
      </c>
      <c r="D8" s="6" t="n">
        <v>-78390</v>
      </c>
      <c r="E8" s="6" t="n">
        <v>-75131</v>
      </c>
      <c r="F8" s="4" t="inlineStr">
        <is>
          <t xml:space="preserve"> </t>
        </is>
      </c>
    </row>
    <row r="9">
      <c r="A9" s="4" t="inlineStr">
        <is>
          <t>Effect of exchange rate changes</t>
        </is>
      </c>
      <c r="B9" s="6" t="n">
        <v>-230</v>
      </c>
      <c r="C9" s="6" t="n">
        <v>-5681</v>
      </c>
      <c r="D9" s="6" t="n">
        <v>-4126</v>
      </c>
      <c r="E9" s="6" t="n">
        <v>-27375</v>
      </c>
      <c r="F9" s="4" t="inlineStr">
        <is>
          <t xml:space="preserve"> </t>
        </is>
      </c>
    </row>
    <row r="10">
      <c r="A10" s="4" t="inlineStr">
        <is>
          <t>PBO at the end of the period</t>
        </is>
      </c>
      <c r="B10" s="6" t="n">
        <v>350416</v>
      </c>
      <c r="C10" s="6" t="n">
        <v>291791</v>
      </c>
      <c r="D10" s="6" t="n">
        <v>350416</v>
      </c>
      <c r="E10" s="6" t="n">
        <v>291791</v>
      </c>
      <c r="F10" s="5" t="n">
        <v>286713</v>
      </c>
    </row>
    <row r="11">
      <c r="A11" s="3" t="inlineStr">
        <is>
          <t>Accrued pension li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liability</t>
        </is>
      </c>
      <c r="B12" s="6" t="n">
        <v>88040</v>
      </c>
      <c r="C12" s="6" t="n">
        <v>82661</v>
      </c>
      <c r="D12" s="6" t="n">
        <v>88040</v>
      </c>
      <c r="E12" s="6" t="n">
        <v>82661</v>
      </c>
      <c r="F12" s="4" t="inlineStr">
        <is>
          <t xml:space="preserve"> </t>
        </is>
      </c>
    </row>
    <row r="13">
      <c r="A13" s="4" t="inlineStr">
        <is>
          <t>Non-current liability</t>
        </is>
      </c>
      <c r="B13" s="6" t="n">
        <v>262376</v>
      </c>
      <c r="C13" s="6" t="n">
        <v>209130</v>
      </c>
      <c r="D13" s="6" t="n">
        <v>262376</v>
      </c>
      <c r="E13" s="6" t="n">
        <v>209130</v>
      </c>
      <c r="F13" s="4" t="inlineStr">
        <is>
          <t xml:space="preserve"> </t>
        </is>
      </c>
    </row>
    <row r="14">
      <c r="A14" s="4" t="inlineStr">
        <is>
          <t>Total of accrued pension liability</t>
        </is>
      </c>
      <c r="B14" s="6" t="n">
        <v>350416</v>
      </c>
      <c r="C14" s="6" t="n">
        <v>291791</v>
      </c>
      <c r="D14" s="6" t="n">
        <v>350416</v>
      </c>
      <c r="E14" s="6" t="n">
        <v>291791</v>
      </c>
      <c r="F14" s="4" t="inlineStr">
        <is>
          <t xml:space="preserve"> </t>
        </is>
      </c>
    </row>
    <row r="15">
      <c r="A15" s="4" t="inlineStr">
        <is>
          <t>Accumulated benefit obligation</t>
        </is>
      </c>
      <c r="B15" s="5" t="n">
        <v>254630</v>
      </c>
      <c r="C15" s="5" t="n">
        <v>208211</v>
      </c>
      <c r="D15" s="5" t="n">
        <v>254630</v>
      </c>
      <c r="E15" s="5" t="n">
        <v>208211</v>
      </c>
      <c r="F15" s="4" t="inlineStr">
        <is>
          <t xml:space="preserve"> </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Details) - Schedule of Net Grauity Cost Recognized in Income Statement - Net gratuity cost recognized in income statement [Member]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Employee Benefit Plans (Unfunded) (Details) - Schedule of Net Grauity Cost Recognized in Income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t>
        </is>
      </c>
      <c r="B4" s="5" t="n">
        <v>20975</v>
      </c>
      <c r="C4" s="5" t="n">
        <v>26445</v>
      </c>
      <c r="D4" s="5" t="n">
        <v>71084</v>
      </c>
      <c r="E4" s="5" t="n">
        <v>77391</v>
      </c>
      <c r="F4" s="5" t="n">
        <v>97679</v>
      </c>
      <c r="G4" s="5" t="n">
        <v>105812</v>
      </c>
    </row>
    <row r="5">
      <c r="A5" s="4" t="inlineStr">
        <is>
          <t>Interest cost</t>
        </is>
      </c>
      <c r="B5" s="6" t="n">
        <v>3748</v>
      </c>
      <c r="C5" s="6" t="n">
        <v>4558</v>
      </c>
      <c r="D5" s="6" t="n">
        <v>13541</v>
      </c>
      <c r="E5" s="6" t="n">
        <v>14427</v>
      </c>
      <c r="F5" s="6" t="n">
        <v>18405</v>
      </c>
      <c r="G5" s="6" t="n">
        <v>18112</v>
      </c>
    </row>
    <row r="6">
      <c r="A6" s="4" t="inlineStr">
        <is>
          <t>Amortization of net actuarial (gains)/loss</t>
        </is>
      </c>
      <c r="B6" s="6" t="n">
        <v>-5250</v>
      </c>
      <c r="C6" s="6" t="n">
        <v>-4466</v>
      </c>
      <c r="D6" s="6" t="n">
        <v>-15859</v>
      </c>
      <c r="E6" s="6" t="n">
        <v>-13826</v>
      </c>
      <c r="F6" s="6" t="n">
        <v>-18290</v>
      </c>
      <c r="G6" s="6" t="n">
        <v>-1992</v>
      </c>
    </row>
    <row r="7">
      <c r="A7" s="4" t="inlineStr">
        <is>
          <t>Net periodic benefit cost</t>
        </is>
      </c>
      <c r="B7" s="5" t="n">
        <v>19473</v>
      </c>
      <c r="C7" s="5" t="n">
        <v>26537</v>
      </c>
      <c r="D7" s="5" t="n">
        <v>68766</v>
      </c>
      <c r="E7" s="5" t="n">
        <v>77992</v>
      </c>
      <c r="F7" s="5" t="n">
        <v>97794</v>
      </c>
      <c r="G7" s="5" t="n">
        <v>121932</v>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Details) - Schedule of Re-Measurement (Gains) / Losses in Other Comprehensive Incom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Re-Measurement (Gains) / Losses in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loss</t>
        </is>
      </c>
      <c r="B4" s="5" t="n">
        <v>17989</v>
      </c>
      <c r="C4" s="5" t="n">
        <v>-11097</v>
      </c>
      <c r="D4" s="5" t="n">
        <v>61594</v>
      </c>
      <c r="E4" s="5" t="n">
        <v>-39247</v>
      </c>
      <c r="F4" s="5" t="n">
        <v>-45373</v>
      </c>
      <c r="G4" s="5" t="n">
        <v>-51364</v>
      </c>
    </row>
    <row r="5">
      <c r="A5" s="4" t="inlineStr">
        <is>
          <t>Amortization loss</t>
        </is>
      </c>
      <c r="B5" s="6" t="n">
        <v>-5250</v>
      </c>
      <c r="C5" s="6" t="n">
        <v>-4466</v>
      </c>
      <c r="D5" s="6" t="n">
        <v>-15859</v>
      </c>
      <c r="E5" s="6" t="n">
        <v>-13826</v>
      </c>
      <c r="F5" s="6" t="n">
        <v>-18290</v>
      </c>
      <c r="G5" s="6" t="n">
        <v>-1992</v>
      </c>
    </row>
    <row r="6">
      <c r="A6" s="4" t="inlineStr">
        <is>
          <t>Total</t>
        </is>
      </c>
      <c r="B6" s="5" t="n">
        <v>23239</v>
      </c>
      <c r="C6" s="5" t="n">
        <v>-6631</v>
      </c>
      <c r="D6" s="5" t="n">
        <v>77453</v>
      </c>
      <c r="E6" s="5" t="n">
        <v>-25421</v>
      </c>
      <c r="F6" s="5" t="n">
        <v>-27083</v>
      </c>
      <c r="G6" s="5" t="n">
        <v>-49372</v>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Details) - Schedule of Components of Actuarial Gain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Components of Actuarial Gai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loss due to demographic assumption changes in defined benefit obligation</t>
        </is>
      </c>
      <c r="B4" s="5" t="n">
        <v>-3178</v>
      </c>
      <c r="C4" s="5" t="n">
        <v>-6724</v>
      </c>
      <c r="D4" s="5" t="n">
        <v>-2430</v>
      </c>
      <c r="E4" s="5" t="n">
        <v>-9619</v>
      </c>
      <c r="F4" s="5" t="n">
        <v>-11440</v>
      </c>
      <c r="G4" s="5" t="n">
        <v>-7588</v>
      </c>
    </row>
    <row r="5">
      <c r="A5" s="4" t="inlineStr">
        <is>
          <t>Actuarial (gain)/ loss due to financial assumption changes in defined benefit obligation</t>
        </is>
      </c>
      <c r="B5" s="6" t="n">
        <v>5847</v>
      </c>
      <c r="C5" s="6" t="n">
        <v>1651</v>
      </c>
      <c r="D5" s="6" t="n">
        <v>312</v>
      </c>
      <c r="E5" s="6" t="n">
        <v>-6106</v>
      </c>
      <c r="F5" s="6" t="n">
        <v>-7033</v>
      </c>
      <c r="G5" s="6" t="n">
        <v>12920</v>
      </c>
    </row>
    <row r="6">
      <c r="A6" s="4" t="inlineStr">
        <is>
          <t>Actuarial (gain)/loss due to experience on defined benefit obligation</t>
        </is>
      </c>
      <c r="B6" s="6" t="n">
        <v>15320</v>
      </c>
      <c r="C6" s="6" t="n">
        <v>-6024</v>
      </c>
      <c r="D6" s="6" t="n">
        <v>63712</v>
      </c>
      <c r="E6" s="6" t="n">
        <v>-23522</v>
      </c>
      <c r="F6" s="6" t="n">
        <v>-26900</v>
      </c>
      <c r="G6" s="6" t="n">
        <v>-56696</v>
      </c>
    </row>
    <row r="7">
      <c r="A7" s="4" t="inlineStr">
        <is>
          <t>Total</t>
        </is>
      </c>
      <c r="B7" s="5" t="n">
        <v>17989</v>
      </c>
      <c r="C7" s="5" t="n">
        <v>-11097</v>
      </c>
      <c r="D7" s="5" t="n">
        <v>61594</v>
      </c>
      <c r="E7" s="5" t="n">
        <v>-39247</v>
      </c>
      <c r="F7" s="5" t="n">
        <v>-45373</v>
      </c>
      <c r="G7" s="5" t="n">
        <v>-51364</v>
      </c>
    </row>
  </sheetData>
  <mergeCells count="4">
    <mergeCell ref="A1:A2"/>
    <mergeCell ref="B1:C1"/>
    <mergeCell ref="D1:E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Employee Benefit Plans (Unfunded) (Details) - Schedule of Assumptions used for Grauity</t>
        </is>
      </c>
      <c r="B1" s="2" t="inlineStr">
        <is>
          <t>Dec. 31, 2023</t>
        </is>
      </c>
      <c r="D1" s="2" t="inlineStr">
        <is>
          <t>Mar. 31, 2023</t>
        </is>
      </c>
      <c r="F1" s="2" t="inlineStr">
        <is>
          <t>Dec. 31, 2022</t>
        </is>
      </c>
      <c r="H1" s="2" t="inlineStr">
        <is>
          <t>Mar. 31, 2022</t>
        </is>
      </c>
    </row>
    <row r="2">
      <c r="A2" s="4" t="inlineStr">
        <is>
          <t>Staff [Member]</t>
        </is>
      </c>
      <c r="B2" s="4" t="inlineStr">
        <is>
          <t xml:space="preserve"> </t>
        </is>
      </c>
      <c r="D2" s="4" t="inlineStr">
        <is>
          <t xml:space="preserve"> </t>
        </is>
      </c>
      <c r="F2" s="4" t="inlineStr">
        <is>
          <t xml:space="preserve"> </t>
        </is>
      </c>
      <c r="H2" s="4" t="inlineStr">
        <is>
          <t xml:space="preserve"> </t>
        </is>
      </c>
    </row>
    <row r="3">
      <c r="A3" s="3" t="inlineStr">
        <is>
          <t>Employee Benefit Plans (Unfunded) (Details) - Schedule of Assumptions used for Grauity [Line Items]</t>
        </is>
      </c>
      <c r="B3" s="4" t="inlineStr">
        <is>
          <t xml:space="preserve"> </t>
        </is>
      </c>
      <c r="D3" s="4" t="inlineStr">
        <is>
          <t xml:space="preserve"> </t>
        </is>
      </c>
      <c r="F3" s="4" t="inlineStr">
        <is>
          <t xml:space="preserve"> </t>
        </is>
      </c>
      <c r="H3" s="4" t="inlineStr">
        <is>
          <t xml:space="preserve"> </t>
        </is>
      </c>
    </row>
    <row r="4">
      <c r="A4" s="4" t="inlineStr">
        <is>
          <t>Discount rate</t>
        </is>
      </c>
      <c r="B4" s="12" t="n">
        <v>0.0728</v>
      </c>
      <c r="D4" s="12" t="n">
        <v>0.0737</v>
      </c>
      <c r="F4" s="12" t="n">
        <v>0.07480000000000001</v>
      </c>
      <c r="H4" s="12" t="n">
        <v>0.0717</v>
      </c>
    </row>
    <row r="5">
      <c r="A5" s="4" t="inlineStr">
        <is>
          <t>Attrition rate</t>
        </is>
      </c>
      <c r="B5" s="12" t="n">
        <v>0.3796</v>
      </c>
      <c r="D5" s="11" t="n">
        <v>0.36</v>
      </c>
      <c r="F5" s="11" t="n">
        <v>0.35</v>
      </c>
      <c r="H5" s="11" t="n">
        <v>0.31</v>
      </c>
    </row>
    <row r="6">
      <c r="A6" s="4" t="inlineStr">
        <is>
          <t>Rate of increase in compensation levels</t>
        </is>
      </c>
      <c r="B6" s="12" t="n">
        <v>0.1263</v>
      </c>
      <c r="D6" s="12" t="n">
        <v>0.1267</v>
      </c>
      <c r="F6" s="11" t="n">
        <v>0.13</v>
      </c>
      <c r="H6" s="11" t="n">
        <v>0.13</v>
      </c>
    </row>
    <row r="7">
      <c r="A7" s="4" t="inlineStr">
        <is>
          <t>Independent service provider [Member]</t>
        </is>
      </c>
      <c r="B7" s="4" t="inlineStr">
        <is>
          <t xml:space="preserve"> </t>
        </is>
      </c>
      <c r="D7" s="4" t="inlineStr">
        <is>
          <t xml:space="preserve"> </t>
        </is>
      </c>
      <c r="F7" s="4" t="inlineStr">
        <is>
          <t xml:space="preserve"> </t>
        </is>
      </c>
      <c r="H7" s="4" t="inlineStr">
        <is>
          <t xml:space="preserve"> </t>
        </is>
      </c>
    </row>
    <row r="8">
      <c r="A8" s="3" t="inlineStr">
        <is>
          <t>Employee Benefit Plans (Unfunded) (Details) - Schedule of Assumptions used for Grauity [Line Items]</t>
        </is>
      </c>
      <c r="B8" s="4" t="inlineStr">
        <is>
          <t xml:space="preserve"> </t>
        </is>
      </c>
      <c r="D8" s="4" t="inlineStr">
        <is>
          <t xml:space="preserve"> </t>
        </is>
      </c>
      <c r="F8" s="4" t="inlineStr">
        <is>
          <t xml:space="preserve"> </t>
        </is>
      </c>
      <c r="H8" s="4" t="inlineStr">
        <is>
          <t xml:space="preserve"> </t>
        </is>
      </c>
    </row>
    <row r="9">
      <c r="A9" s="4" t="inlineStr">
        <is>
          <t>Discount rate</t>
        </is>
      </c>
      <c r="B9" s="12" t="n">
        <v>0.0721</v>
      </c>
      <c r="C9" s="4" t="inlineStr">
        <is>
          <t>[1]</t>
        </is>
      </c>
      <c r="D9" s="12" t="n">
        <v>0.0725</v>
      </c>
      <c r="E9" s="4" t="inlineStr">
        <is>
          <t>[2]</t>
        </is>
      </c>
      <c r="F9" s="12" t="n">
        <v>0.07149999999999999</v>
      </c>
      <c r="G9" s="4" t="inlineStr">
        <is>
          <t>[1]</t>
        </is>
      </c>
      <c r="H9" s="12" t="n">
        <v>0.0523</v>
      </c>
      <c r="I9" s="4" t="inlineStr">
        <is>
          <t>[2]</t>
        </is>
      </c>
    </row>
    <row r="10">
      <c r="A10" s="4" t="inlineStr">
        <is>
          <t>Attrition rate</t>
        </is>
      </c>
      <c r="B10" s="12" t="n">
        <v>0.8344</v>
      </c>
      <c r="C10" s="4" t="inlineStr">
        <is>
          <t>[1]</t>
        </is>
      </c>
      <c r="D10" s="11" t="n">
        <v>0.92</v>
      </c>
      <c r="E10" s="4" t="inlineStr">
        <is>
          <t>[2]</t>
        </is>
      </c>
      <c r="F10" s="11" t="n">
        <v>0.92</v>
      </c>
      <c r="G10" s="4" t="inlineStr">
        <is>
          <t>[1]</t>
        </is>
      </c>
      <c r="H10" s="11" t="n">
        <v>0.89</v>
      </c>
      <c r="I10" s="4" t="inlineStr">
        <is>
          <t>[2]</t>
        </is>
      </c>
    </row>
    <row r="11">
      <c r="A11" s="4" t="inlineStr">
        <is>
          <t>Rate of increase in compensation levels</t>
        </is>
      </c>
      <c r="B11" s="12" t="n">
        <v>0.1143</v>
      </c>
      <c r="C11" s="4" t="inlineStr">
        <is>
          <t>[1]</t>
        </is>
      </c>
      <c r="D11" s="12" t="n">
        <v>0.145</v>
      </c>
      <c r="E11" s="4" t="inlineStr">
        <is>
          <t>[2]</t>
        </is>
      </c>
      <c r="F11" s="12" t="n">
        <v>0.145</v>
      </c>
      <c r="G11" s="4" t="inlineStr">
        <is>
          <t>[1]</t>
        </is>
      </c>
      <c r="H11" s="12" t="n">
        <v>0.1657</v>
      </c>
      <c r="I11" s="4" t="inlineStr">
        <is>
          <t>[2]</t>
        </is>
      </c>
    </row>
    <row r="12"/>
    <row r="13">
      <c r="A13" s="4" t="inlineStr">
        <is>
          <t>[1]Independent service providers are contract employees responsible for maintaining the fleet of the Company.[2]Independent service provider are contract employees responsible for maintaining the fleet of the Company.</t>
        </is>
      </c>
    </row>
  </sheetData>
  <mergeCells count="6">
    <mergeCell ref="B1:C1"/>
    <mergeCell ref="D1:E1"/>
    <mergeCell ref="F1:G1"/>
    <mergeCell ref="H1:I1"/>
    <mergeCell ref="A12:I12"/>
    <mergeCell ref="A13:I1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funded) (Details) - Schedule of Discount Rates Current Market Yields on Government Securities - USD ($)</t>
        </is>
      </c>
      <c r="B1" s="2" t="inlineStr">
        <is>
          <t>Dec. 31, 2023</t>
        </is>
      </c>
      <c r="C1" s="2" t="inlineStr">
        <is>
          <t>Mar. 31, 2023</t>
        </is>
      </c>
    </row>
    <row r="2">
      <c r="A2" s="3" t="inlineStr">
        <is>
          <t>Schedule of Discount Rates Current Market Yields on Government Securities [Abstract]</t>
        </is>
      </c>
      <c r="B2" s="4" t="inlineStr">
        <is>
          <t xml:space="preserve"> </t>
        </is>
      </c>
      <c r="C2" s="4" t="inlineStr">
        <is>
          <t xml:space="preserve"> </t>
        </is>
      </c>
    </row>
    <row r="3">
      <c r="A3" s="4" t="inlineStr">
        <is>
          <t>2024 (January 1, 2024 till March 31, 2024)</t>
        </is>
      </c>
      <c r="B3" s="5" t="n">
        <v>70872</v>
      </c>
      <c r="C3" s="5" t="n">
        <v>22838</v>
      </c>
    </row>
    <row r="4">
      <c r="A4" s="4" t="inlineStr">
        <is>
          <t>2025</t>
        </is>
      </c>
      <c r="B4" s="6" t="n">
        <v>33640</v>
      </c>
      <c r="C4" s="6" t="n">
        <v>81162</v>
      </c>
    </row>
    <row r="5">
      <c r="A5" s="4" t="inlineStr">
        <is>
          <t>2026</t>
        </is>
      </c>
      <c r="B5" s="6" t="n">
        <v>20168</v>
      </c>
      <c r="C5" s="6" t="n">
        <v>45550</v>
      </c>
    </row>
    <row r="6">
      <c r="A6" s="4" t="inlineStr">
        <is>
          <t>2027</t>
        </is>
      </c>
      <c r="B6" s="6" t="n">
        <v>16406</v>
      </c>
      <c r="C6" s="6" t="n">
        <v>28756</v>
      </c>
    </row>
    <row r="7">
      <c r="A7" s="4" t="inlineStr">
        <is>
          <t>2028</t>
        </is>
      </c>
      <c r="B7" s="6" t="n">
        <v>9927</v>
      </c>
      <c r="C7" s="6" t="n">
        <v>21252</v>
      </c>
    </row>
    <row r="8">
      <c r="A8" s="4" t="inlineStr">
        <is>
          <t>Thereafter</t>
        </is>
      </c>
      <c r="B8" s="6" t="n">
        <v>135701</v>
      </c>
      <c r="C8" s="6" t="n">
        <v>152981</v>
      </c>
    </row>
    <row r="9">
      <c r="A9" s="4" t="inlineStr">
        <is>
          <t>Total</t>
        </is>
      </c>
      <c r="B9" s="5" t="n">
        <v>286714</v>
      </c>
      <c r="C9" s="5" t="n">
        <v>35253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Details) - Schedule of Compensated Absences as per an Actuarial Valuation - Pension Plan [Member]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mployee Benefit Plans (Unfunded) (Details) - Schedule of Compensated Absences as per an Actuarial Valuation [Line Items]</t>
        </is>
      </c>
      <c r="B3" s="4" t="inlineStr">
        <is>
          <t xml:space="preserve"> </t>
        </is>
      </c>
      <c r="C3" s="4" t="inlineStr">
        <is>
          <t xml:space="preserve"> </t>
        </is>
      </c>
      <c r="D3" s="4" t="inlineStr">
        <is>
          <t xml:space="preserve"> </t>
        </is>
      </c>
      <c r="E3" s="4" t="inlineStr">
        <is>
          <t xml:space="preserve"> </t>
        </is>
      </c>
    </row>
    <row r="4">
      <c r="A4" s="4" t="inlineStr">
        <is>
          <t>Service cost</t>
        </is>
      </c>
      <c r="B4" s="5" t="n">
        <v>-6569</v>
      </c>
      <c r="C4" s="5" t="n">
        <v>47025</v>
      </c>
      <c r="D4" s="5" t="n">
        <v>119187</v>
      </c>
      <c r="E4" s="5" t="n">
        <v>92161</v>
      </c>
    </row>
    <row r="5">
      <c r="A5" s="4" t="inlineStr">
        <is>
          <t>Interest cost</t>
        </is>
      </c>
      <c r="B5" s="6" t="n">
        <v>3672</v>
      </c>
      <c r="C5" s="6" t="n">
        <v>2388</v>
      </c>
      <c r="D5" s="6" t="n">
        <v>14084</v>
      </c>
      <c r="E5" s="6" t="n">
        <v>8871</v>
      </c>
    </row>
    <row r="6">
      <c r="A6" s="4" t="inlineStr">
        <is>
          <t>Recognized net actuarial (gains)/loss</t>
        </is>
      </c>
      <c r="B6" s="6" t="n">
        <v>29683</v>
      </c>
      <c r="C6" s="6" t="n">
        <v>-24945</v>
      </c>
      <c r="D6" s="6" t="n">
        <v>-4857</v>
      </c>
      <c r="E6" s="6" t="n">
        <v>50248</v>
      </c>
    </row>
    <row r="7">
      <c r="A7" s="4" t="inlineStr">
        <is>
          <t>Net periodic benefit cost</t>
        </is>
      </c>
      <c r="B7" s="5" t="n">
        <v>26786</v>
      </c>
      <c r="C7" s="5" t="n">
        <v>24468</v>
      </c>
      <c r="D7" s="5" t="n">
        <v>128414</v>
      </c>
      <c r="E7" s="5" t="n">
        <v>15128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 width="14" customWidth="1" min="5" max="5"/>
  </cols>
  <sheetData>
    <row r="1">
      <c r="A1" s="1" t="inlineStr">
        <is>
          <t>Stock-Based Compensation Expense (Details)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Stock-Based Compensation Expense (Details) [Line Items]</t>
        </is>
      </c>
      <c r="B3" s="4" t="inlineStr">
        <is>
          <t xml:space="preserve"> </t>
        </is>
      </c>
      <c r="C3" s="4" t="inlineStr">
        <is>
          <t xml:space="preserve"> </t>
        </is>
      </c>
      <c r="D3" s="4" t="inlineStr">
        <is>
          <t xml:space="preserve"> </t>
        </is>
      </c>
      <c r="E3" s="4" t="inlineStr">
        <is>
          <t xml:space="preserve"> </t>
        </is>
      </c>
    </row>
    <row r="4">
      <c r="A4" s="4" t="inlineStr">
        <is>
          <t>Vested options shares</t>
        </is>
      </c>
      <c r="B4" s="6" t="n">
        <v>719167</v>
      </c>
      <c r="C4" s="4" t="inlineStr">
        <is>
          <t xml:space="preserve"> </t>
        </is>
      </c>
      <c r="D4" s="4" t="inlineStr">
        <is>
          <t xml:space="preserve"> </t>
        </is>
      </c>
      <c r="E4" s="4" t="inlineStr">
        <is>
          <t xml:space="preserve"> </t>
        </is>
      </c>
    </row>
    <row r="5">
      <c r="A5" s="4" t="inlineStr">
        <is>
          <t>Shares authorized for awards options</t>
        </is>
      </c>
      <c r="B5" s="6" t="n">
        <v>17904823</v>
      </c>
      <c r="C5" s="4" t="inlineStr">
        <is>
          <t xml:space="preserve"> </t>
        </is>
      </c>
      <c r="D5" s="4" t="inlineStr">
        <is>
          <t xml:space="preserve"> </t>
        </is>
      </c>
      <c r="E5" s="4" t="inlineStr">
        <is>
          <t xml:space="preserve"> </t>
        </is>
      </c>
    </row>
    <row r="6">
      <c r="A6" s="4" t="inlineStr">
        <is>
          <t>Weighted average grant fair value</t>
        </is>
      </c>
      <c r="B6" s="4" t="inlineStr">
        <is>
          <t xml:space="preserve"> </t>
        </is>
      </c>
      <c r="C6" s="4" t="inlineStr">
        <is>
          <t xml:space="preserve"> </t>
        </is>
      </c>
      <c r="D6" s="8" t="n">
        <v>0.75</v>
      </c>
      <c r="E6" s="8" t="n">
        <v>0.75</v>
      </c>
    </row>
    <row r="7">
      <c r="A7" s="4" t="inlineStr">
        <is>
          <t>Cost of non-vested awards</t>
        </is>
      </c>
      <c r="B7" s="4" t="inlineStr">
        <is>
          <t xml:space="preserve"> </t>
        </is>
      </c>
      <c r="C7" s="5" t="n">
        <v>3319980</v>
      </c>
      <c r="D7" s="4" t="inlineStr">
        <is>
          <t xml:space="preserve"> </t>
        </is>
      </c>
      <c r="E7" s="4" t="inlineStr">
        <is>
          <t xml:space="preserve"> </t>
        </is>
      </c>
    </row>
    <row r="8">
      <c r="A8" s="4" t="inlineStr">
        <is>
          <t>Weighted average period</t>
        </is>
      </c>
      <c r="B8" s="4" t="inlineStr">
        <is>
          <t>0 years</t>
        </is>
      </c>
      <c r="C8" s="4" t="inlineStr">
        <is>
          <t>1 year 3 months 3 days</t>
        </is>
      </c>
      <c r="D8" s="4" t="inlineStr">
        <is>
          <t>1 year 54 days</t>
        </is>
      </c>
      <c r="E8" s="4" t="inlineStr">
        <is>
          <t xml:space="preserve"> </t>
        </is>
      </c>
    </row>
    <row r="9">
      <c r="A9" s="4" t="inlineStr">
        <is>
          <t>Cancelled outstanding options</t>
        </is>
      </c>
      <c r="B9" s="6" t="n">
        <v>1265828</v>
      </c>
      <c r="C9" s="4" t="inlineStr">
        <is>
          <t xml:space="preserve"> </t>
        </is>
      </c>
      <c r="D9" s="4" t="inlineStr">
        <is>
          <t xml:space="preserve"> </t>
        </is>
      </c>
      <c r="E9" s="4" t="inlineStr">
        <is>
          <t xml:space="preserve"> </t>
        </is>
      </c>
    </row>
    <row r="10">
      <c r="A10" s="4" t="inlineStr">
        <is>
          <t>Exchange ratio</t>
        </is>
      </c>
      <c r="B10" s="7" t="n">
        <v>0.0284</v>
      </c>
      <c r="C10" s="4" t="inlineStr">
        <is>
          <t xml:space="preserve"> </t>
        </is>
      </c>
      <c r="D10" s="4" t="inlineStr">
        <is>
          <t xml:space="preserve"> </t>
        </is>
      </c>
      <c r="E10" s="4" t="inlineStr">
        <is>
          <t xml:space="preserve"> </t>
        </is>
      </c>
    </row>
    <row r="11">
      <c r="A11" s="4" t="inlineStr">
        <is>
          <t>Compensation cost not yet recognized</t>
        </is>
      </c>
      <c r="B11" s="4" t="inlineStr">
        <is>
          <t xml:space="preserve"> </t>
        </is>
      </c>
      <c r="C11" s="4" t="inlineStr">
        <is>
          <t xml:space="preserve"> </t>
        </is>
      </c>
      <c r="D11" s="5" t="n">
        <v>2339160</v>
      </c>
      <c r="E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5" t="n">
        <v>143505</v>
      </c>
    </row>
    <row r="13">
      <c r="A13" s="4" t="inlineStr">
        <is>
          <t>Share based payment awards</t>
        </is>
      </c>
      <c r="B13" s="4" t="inlineStr">
        <is>
          <t xml:space="preserve"> </t>
        </is>
      </c>
      <c r="C13" s="4" t="inlineStr">
        <is>
          <t xml:space="preserve"> </t>
        </is>
      </c>
      <c r="D13" s="4" t="inlineStr">
        <is>
          <t xml:space="preserve"> </t>
        </is>
      </c>
      <c r="E13" s="5" t="n">
        <v>42268</v>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Stock-Based Compensation Expense (Details) [Line Items]</t>
        </is>
      </c>
      <c r="B15" s="4" t="inlineStr">
        <is>
          <t xml:space="preserve"> </t>
        </is>
      </c>
      <c r="C15" s="4" t="inlineStr">
        <is>
          <t xml:space="preserve"> </t>
        </is>
      </c>
      <c r="D15" s="4" t="inlineStr">
        <is>
          <t xml:space="preserve"> </t>
        </is>
      </c>
      <c r="E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3 years</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Stock-Based Compensation Expense (Details) [Line Items]</t>
        </is>
      </c>
      <c r="B18" s="4" t="inlineStr">
        <is>
          <t xml:space="preserve"> </t>
        </is>
      </c>
      <c r="C18" s="4" t="inlineStr">
        <is>
          <t xml:space="preserve"> </t>
        </is>
      </c>
      <c r="D18" s="4" t="inlineStr">
        <is>
          <t xml:space="preserve"> </t>
        </is>
      </c>
      <c r="E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5 years</t>
        </is>
      </c>
    </row>
    <row r="20">
      <c r="A20" s="4" t="inlineStr">
        <is>
          <t>Zoomcar Inc [Member]</t>
        </is>
      </c>
      <c r="B20" s="4" t="inlineStr">
        <is>
          <t xml:space="preserve"> </t>
        </is>
      </c>
      <c r="C20" s="4" t="inlineStr">
        <is>
          <t xml:space="preserve"> </t>
        </is>
      </c>
      <c r="D20" s="4" t="inlineStr">
        <is>
          <t xml:space="preserve"> </t>
        </is>
      </c>
      <c r="E20" s="4" t="inlineStr">
        <is>
          <t xml:space="preserve"> </t>
        </is>
      </c>
    </row>
    <row r="21">
      <c r="A21" s="3" t="inlineStr">
        <is>
          <t>Stock-Based Compensation Expense (Details) [Line Items]</t>
        </is>
      </c>
      <c r="B21" s="4" t="inlineStr">
        <is>
          <t xml:space="preserve"> </t>
        </is>
      </c>
      <c r="C21" s="4" t="inlineStr">
        <is>
          <t xml:space="preserve"> </t>
        </is>
      </c>
      <c r="D21" s="4" t="inlineStr">
        <is>
          <t xml:space="preserve"> </t>
        </is>
      </c>
      <c r="E21" s="4" t="inlineStr">
        <is>
          <t xml:space="preserve"> </t>
        </is>
      </c>
    </row>
    <row r="22">
      <c r="A22" s="4" t="inlineStr">
        <is>
          <t>Cancelled outstanding options</t>
        </is>
      </c>
      <c r="B22" s="6" t="n">
        <v>14808486</v>
      </c>
      <c r="C22" s="4" t="inlineStr">
        <is>
          <t xml:space="preserve"> </t>
        </is>
      </c>
      <c r="D22" s="4" t="inlineStr">
        <is>
          <t xml:space="preserve"> </t>
        </is>
      </c>
      <c r="E22" s="4" t="inlineStr">
        <is>
          <t xml:space="preserve"> </t>
        </is>
      </c>
    </row>
    <row r="23">
      <c r="A23" s="4" t="inlineStr">
        <is>
          <t>Options outstanding</t>
        </is>
      </c>
      <c r="B23" s="6" t="n">
        <v>719167</v>
      </c>
      <c r="C23" s="4" t="inlineStr">
        <is>
          <t xml:space="preserve"> </t>
        </is>
      </c>
      <c r="D23" s="4" t="inlineStr">
        <is>
          <t xml:space="preserve"> </t>
        </is>
      </c>
      <c r="E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row>
    <row r="25">
      <c r="A25" s="3" t="inlineStr">
        <is>
          <t>Stock-Based Compensation Expense (Details) [Line Items]</t>
        </is>
      </c>
      <c r="B25" s="4" t="inlineStr">
        <is>
          <t xml:space="preserve"> </t>
        </is>
      </c>
      <c r="C25" s="4" t="inlineStr">
        <is>
          <t xml:space="preserve"> </t>
        </is>
      </c>
      <c r="D25" s="4" t="inlineStr">
        <is>
          <t xml:space="preserve"> </t>
        </is>
      </c>
      <c r="E25" s="4" t="inlineStr">
        <is>
          <t xml:space="preserve"> </t>
        </is>
      </c>
    </row>
    <row r="26">
      <c r="A26" s="4" t="inlineStr">
        <is>
          <t>Cancelled options shares issued</t>
        </is>
      </c>
      <c r="B26" s="6" t="n">
        <v>14807686</v>
      </c>
      <c r="C26" s="4" t="inlineStr">
        <is>
          <t xml:space="preserve"> </t>
        </is>
      </c>
      <c r="D26" s="4" t="inlineStr">
        <is>
          <t xml:space="preserve"> </t>
        </is>
      </c>
      <c r="E26" s="4" t="inlineStr">
        <is>
          <t xml:space="preserve"> </t>
        </is>
      </c>
    </row>
    <row r="27">
      <c r="A27" s="4" t="inlineStr">
        <is>
          <t>Weighted average grant fair value</t>
        </is>
      </c>
      <c r="B27" s="4" t="inlineStr">
        <is>
          <t xml:space="preserve"> </t>
        </is>
      </c>
      <c r="C27" s="8" t="n">
        <v>0.8100000000000001</v>
      </c>
      <c r="D27" s="4" t="inlineStr">
        <is>
          <t xml:space="preserve"> </t>
        </is>
      </c>
      <c r="E27" s="4" t="inlineStr">
        <is>
          <t xml:space="preserve"> </t>
        </is>
      </c>
    </row>
    <row r="28">
      <c r="A28" s="4" t="inlineStr">
        <is>
          <t>Share-Based Compensation Arrangement by Share-Based Payment Award, Options, Exercises in Period, Intrinsic Value</t>
        </is>
      </c>
      <c r="B28" s="4" t="inlineStr">
        <is>
          <t xml:space="preserve"> </t>
        </is>
      </c>
      <c r="C28" s="4" t="inlineStr">
        <is>
          <t xml:space="preserve"> </t>
        </is>
      </c>
      <c r="D28" s="4" t="inlineStr">
        <is>
          <t xml:space="preserve"> </t>
        </is>
      </c>
      <c r="E28" s="4" t="inlineStr">
        <is>
          <t xml:space="preserve"> </t>
        </is>
      </c>
    </row>
    <row r="29">
      <c r="A29" s="4" t="inlineStr">
        <is>
          <t>2023 Incentive Plan [Member]</t>
        </is>
      </c>
      <c r="B29" s="4" t="inlineStr">
        <is>
          <t xml:space="preserve"> </t>
        </is>
      </c>
      <c r="C29" s="4" t="inlineStr">
        <is>
          <t xml:space="preserve"> </t>
        </is>
      </c>
      <c r="D29" s="4" t="inlineStr">
        <is>
          <t xml:space="preserve"> </t>
        </is>
      </c>
      <c r="E29" s="4" t="inlineStr">
        <is>
          <t xml:space="preserve"> </t>
        </is>
      </c>
    </row>
    <row r="30">
      <c r="A30" s="3" t="inlineStr">
        <is>
          <t>Stock-Based Compensation Expense (Details) [Line Items]</t>
        </is>
      </c>
      <c r="B30" s="4" t="inlineStr">
        <is>
          <t xml:space="preserve"> </t>
        </is>
      </c>
      <c r="C30" s="4" t="inlineStr">
        <is>
          <t xml:space="preserve"> </t>
        </is>
      </c>
      <c r="D30" s="4" t="inlineStr">
        <is>
          <t xml:space="preserve"> </t>
        </is>
      </c>
      <c r="E30" s="4" t="inlineStr">
        <is>
          <t xml:space="preserve"> </t>
        </is>
      </c>
    </row>
    <row r="31">
      <c r="A31" s="4" t="inlineStr">
        <is>
          <t>Options outstanding</t>
        </is>
      </c>
      <c r="B31" s="6" t="n">
        <v>20435</v>
      </c>
      <c r="C31" s="4" t="inlineStr">
        <is>
          <t xml:space="preserve"> </t>
        </is>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Expense (Details) - Schedule of Stock-Based Compensation Expens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t>
        </is>
      </c>
      <c r="B4" s="5" t="n">
        <v>51848</v>
      </c>
      <c r="C4" s="5" t="n">
        <v>60783</v>
      </c>
      <c r="D4" s="5" t="n">
        <v>134883</v>
      </c>
      <c r="E4" s="5" t="n">
        <v>574846</v>
      </c>
      <c r="F4" s="5" t="n">
        <v>575662</v>
      </c>
      <c r="G4" s="5" t="n">
        <v>732792</v>
      </c>
    </row>
    <row r="5">
      <c r="A5" s="4" t="inlineStr">
        <is>
          <t>Technology and marketing expenses</t>
        </is>
      </c>
      <c r="B5" s="6" t="n">
        <v>117070</v>
      </c>
      <c r="C5" s="6" t="n">
        <v>93467</v>
      </c>
      <c r="D5" s="6" t="n">
        <v>182017</v>
      </c>
      <c r="E5" s="6" t="n">
        <v>358840</v>
      </c>
      <c r="F5" s="6" t="n">
        <v>58822</v>
      </c>
      <c r="G5" s="6" t="n">
        <v>344130</v>
      </c>
    </row>
    <row r="6">
      <c r="A6" s="4" t="inlineStr">
        <is>
          <t>General and administrative expenses</t>
        </is>
      </c>
      <c r="B6" s="6" t="n">
        <v>1096910</v>
      </c>
      <c r="C6" s="6" t="n">
        <v>338885</v>
      </c>
      <c r="D6" s="6" t="n">
        <v>1566833</v>
      </c>
      <c r="E6" s="6" t="n">
        <v>2198783</v>
      </c>
      <c r="F6" s="6" t="n">
        <v>2634244</v>
      </c>
      <c r="G6" s="6" t="n">
        <v>2725652</v>
      </c>
    </row>
    <row r="7">
      <c r="A7" s="4" t="inlineStr">
        <is>
          <t>Total stock-based compensation expense</t>
        </is>
      </c>
      <c r="B7" s="5" t="n">
        <v>1265828</v>
      </c>
      <c r="C7" s="5" t="n">
        <v>493135</v>
      </c>
      <c r="D7" s="5" t="n">
        <v>1883733</v>
      </c>
      <c r="E7" s="5" t="n">
        <v>3132468</v>
      </c>
      <c r="F7" s="5" t="n">
        <v>3610097</v>
      </c>
      <c r="G7" s="5" t="n">
        <v>3879618</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Expense (Details) - Schedule of Fair Value of Options Granted Estimated Grant Option-Pricing - $ / shares</t>
        </is>
      </c>
      <c r="B1" s="2" t="inlineStr">
        <is>
          <t>9 Months Ended</t>
        </is>
      </c>
      <c r="C1" s="2" t="inlineStr">
        <is>
          <t>12 Months Ended</t>
        </is>
      </c>
    </row>
    <row r="2">
      <c r="B2" s="2" t="inlineStr">
        <is>
          <t>Dec. 31, 2023</t>
        </is>
      </c>
      <c r="C2" s="2" t="inlineStr">
        <is>
          <t>Mar. 31, 2023</t>
        </is>
      </c>
      <c r="D2" s="2" t="inlineStr">
        <is>
          <t>Mar. 31, 2022</t>
        </is>
      </c>
    </row>
    <row r="3">
      <c r="A3" s="3" t="inlineStr">
        <is>
          <t>Stock-Based Compensation Expense (Details) - Schedule of Fair Value of Options Granted Estimated Grant Option-Pricing [Line Items]</t>
        </is>
      </c>
      <c r="B3" s="4" t="inlineStr">
        <is>
          <t xml:space="preserve"> </t>
        </is>
      </c>
      <c r="C3" s="4" t="inlineStr">
        <is>
          <t xml:space="preserve"> </t>
        </is>
      </c>
      <c r="D3" s="4" t="inlineStr">
        <is>
          <t xml:space="preserve"> </t>
        </is>
      </c>
    </row>
    <row r="4">
      <c r="A4" s="4" t="inlineStr">
        <is>
          <t>Dividend yield</t>
        </is>
      </c>
      <c r="B4" s="4" t="inlineStr">
        <is>
          <t xml:space="preserve"> </t>
        </is>
      </c>
      <c r="C4" s="11" t="n">
        <v>0</v>
      </c>
      <c r="D4" s="11" t="n">
        <v>0</v>
      </c>
    </row>
    <row r="5">
      <c r="A5" s="4" t="inlineStr">
        <is>
          <t>Expected volatility</t>
        </is>
      </c>
      <c r="B5" s="4" t="inlineStr">
        <is>
          <t xml:space="preserve"> </t>
        </is>
      </c>
      <c r="C5" s="11" t="n">
        <v>0.6</v>
      </c>
      <c r="D5" s="4" t="inlineStr">
        <is>
          <t xml:space="preserve"> </t>
        </is>
      </c>
    </row>
    <row r="6">
      <c r="A6" s="4" t="inlineStr">
        <is>
          <t>Exercise price (in Dollars per share)</t>
        </is>
      </c>
      <c r="B6" s="9" t="n">
        <v>2.2</v>
      </c>
      <c r="C6" s="9" t="n">
        <v>2.2</v>
      </c>
      <c r="D6" s="4" t="inlineStr">
        <is>
          <t xml:space="preserve"> </t>
        </is>
      </c>
    </row>
    <row r="7">
      <c r="A7" s="4" t="inlineStr">
        <is>
          <t>Attrition rate</t>
        </is>
      </c>
      <c r="B7" s="11" t="n">
        <v>0.3</v>
      </c>
      <c r="C7" s="11" t="n">
        <v>0.3</v>
      </c>
      <c r="D7" s="11" t="n">
        <v>0.3</v>
      </c>
    </row>
    <row r="8">
      <c r="A8" s="4" t="inlineStr">
        <is>
          <t>Minimum [Member]</t>
        </is>
      </c>
      <c r="B8" s="4" t="inlineStr">
        <is>
          <t xml:space="preserve"> </t>
        </is>
      </c>
      <c r="C8" s="4" t="inlineStr">
        <is>
          <t xml:space="preserve"> </t>
        </is>
      </c>
      <c r="D8" s="4" t="inlineStr">
        <is>
          <t xml:space="preserve"> </t>
        </is>
      </c>
    </row>
    <row r="9">
      <c r="A9" s="3" t="inlineStr">
        <is>
          <t>Stock-Based Compensation Expense (Details) - Schedule of Fair Value of Options Granted Estimated Grant Option-Pricing [Line Items]</t>
        </is>
      </c>
      <c r="B9" s="4" t="inlineStr">
        <is>
          <t xml:space="preserve"> </t>
        </is>
      </c>
      <c r="C9" s="4" t="inlineStr">
        <is>
          <t xml:space="preserve"> </t>
        </is>
      </c>
      <c r="D9" s="4" t="inlineStr">
        <is>
          <t xml:space="preserve"> </t>
        </is>
      </c>
    </row>
    <row r="10">
      <c r="A10" s="4" t="inlineStr">
        <is>
          <t>Expected volatility</t>
        </is>
      </c>
      <c r="B10" s="11" t="n">
        <v>0.5</v>
      </c>
      <c r="C10" s="4" t="inlineStr">
        <is>
          <t xml:space="preserve"> </t>
        </is>
      </c>
      <c r="D10" s="11" t="n">
        <v>0.5</v>
      </c>
    </row>
    <row r="11">
      <c r="A11" s="4" t="inlineStr">
        <is>
          <t>Risk-free interest rate</t>
        </is>
      </c>
      <c r="B11" s="12" t="n">
        <v>0.0117</v>
      </c>
      <c r="C11" s="12" t="n">
        <v>0.0239</v>
      </c>
      <c r="D11" s="12" t="n">
        <v>0.0063</v>
      </c>
    </row>
    <row r="12">
      <c r="A12" s="4" t="inlineStr">
        <is>
          <t>Exercise price (in Dollars per share)</t>
        </is>
      </c>
      <c r="B12" s="4" t="inlineStr">
        <is>
          <t xml:space="preserve"> </t>
        </is>
      </c>
      <c r="C12" s="4" t="inlineStr">
        <is>
          <t xml:space="preserve"> </t>
        </is>
      </c>
      <c r="D12" s="8" t="n">
        <v>0.06</v>
      </c>
    </row>
    <row r="13">
      <c r="A13" s="4" t="inlineStr">
        <is>
          <t>Expected life (in years)</t>
        </is>
      </c>
      <c r="B13" s="4" t="inlineStr">
        <is>
          <t>5 years 6 months</t>
        </is>
      </c>
      <c r="C13" s="4" t="inlineStr">
        <is>
          <t>5 years 6 months</t>
        </is>
      </c>
      <c r="D13" s="4" t="inlineStr">
        <is>
          <t>5 years 6 months</t>
        </is>
      </c>
    </row>
    <row r="14">
      <c r="A14" s="4" t="inlineStr">
        <is>
          <t>Maximum [Member]</t>
        </is>
      </c>
      <c r="B14" s="4" t="inlineStr">
        <is>
          <t xml:space="preserve"> </t>
        </is>
      </c>
      <c r="C14" s="4" t="inlineStr">
        <is>
          <t xml:space="preserve"> </t>
        </is>
      </c>
      <c r="D14" s="4" t="inlineStr">
        <is>
          <t xml:space="preserve"> </t>
        </is>
      </c>
    </row>
    <row r="15">
      <c r="A15" s="3" t="inlineStr">
        <is>
          <t>Stock-Based Compensation Expense (Details) - Schedule of Fair Value of Options Granted Estimated Grant Option-Pricing [Line Items]</t>
        </is>
      </c>
      <c r="B15" s="4" t="inlineStr">
        <is>
          <t xml:space="preserve"> </t>
        </is>
      </c>
      <c r="C15" s="4" t="inlineStr">
        <is>
          <t xml:space="preserve"> </t>
        </is>
      </c>
      <c r="D15" s="4" t="inlineStr">
        <is>
          <t xml:space="preserve"> </t>
        </is>
      </c>
    </row>
    <row r="16">
      <c r="A16" s="4" t="inlineStr">
        <is>
          <t>Expected volatility</t>
        </is>
      </c>
      <c r="B16" s="11" t="n">
        <v>0.6</v>
      </c>
      <c r="C16" s="4" t="inlineStr">
        <is>
          <t xml:space="preserve"> </t>
        </is>
      </c>
      <c r="D16" s="11" t="n">
        <v>0.6</v>
      </c>
    </row>
    <row r="17">
      <c r="A17" s="4" t="inlineStr">
        <is>
          <t>Risk-free interest rate</t>
        </is>
      </c>
      <c r="B17" s="12" t="n">
        <v>0.0167</v>
      </c>
      <c r="C17" s="12" t="n">
        <v>0.0281</v>
      </c>
      <c r="D17" s="12" t="n">
        <v>0.0329</v>
      </c>
    </row>
    <row r="18">
      <c r="A18" s="4" t="inlineStr">
        <is>
          <t>Exercise price (in Dollars per share)</t>
        </is>
      </c>
      <c r="B18" s="4" t="inlineStr">
        <is>
          <t xml:space="preserve"> </t>
        </is>
      </c>
      <c r="C18" s="4" t="inlineStr">
        <is>
          <t xml:space="preserve"> </t>
        </is>
      </c>
      <c r="D18" s="9" t="n">
        <v>2.2</v>
      </c>
    </row>
    <row r="19">
      <c r="A19" s="4" t="inlineStr">
        <is>
          <t>Expected life (in years)</t>
        </is>
      </c>
      <c r="B19" s="4" t="inlineStr">
        <is>
          <t>7 years</t>
        </is>
      </c>
      <c r="C19" s="4" t="inlineStr">
        <is>
          <t>7 years</t>
        </is>
      </c>
      <c r="D19" s="4" t="inlineStr">
        <is>
          <t>7 years</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counts Receivable, Net of Allowance for Doubtful Accounts</t>
        </is>
      </c>
      <c r="B1" s="2" t="inlineStr">
        <is>
          <t>9 Months Ended</t>
        </is>
      </c>
      <c r="C1" s="2" t="inlineStr">
        <is>
          <t>12 Months Ended</t>
        </is>
      </c>
    </row>
    <row r="2">
      <c r="B2" s="2" t="inlineStr">
        <is>
          <t>Dec. 31, 2023</t>
        </is>
      </c>
      <c r="C2" s="2" t="inlineStr">
        <is>
          <t>Mar. 31, 2023</t>
        </is>
      </c>
    </row>
    <row r="3">
      <c r="A3" s="3" t="inlineStr">
        <is>
          <t>Accounts Receivable, Net of Allowance for Doubtful Accounts [Abstract]</t>
        </is>
      </c>
      <c r="B3" s="4" t="inlineStr">
        <is>
          <t xml:space="preserve"> </t>
        </is>
      </c>
      <c r="C3" s="4" t="inlineStr">
        <is>
          <t xml:space="preserve"> </t>
        </is>
      </c>
    </row>
    <row r="4">
      <c r="A4" s="4" t="inlineStr">
        <is>
          <t>Accounts receivable, net of allowance for doubtful accounts</t>
        </is>
      </c>
      <c r="B4" s="4" t="inlineStr">
        <is>
          <t>5 Accounts
receivable, net of allowance for doubtful accounts The
components of accounts receivables were as follows: (In
USD)
As at December 31, March 31, 2023
Accounts
receivable $ 290,871 $ 255,175
Net accounts receivable 290,871 255,175 The
Company records an allowance for credit losses for amounts owed for completed transactions that may never settle or be collected. As
at December 31, 2023 and March 31, 2023, no allowance was created for expected credit losses.</t>
        </is>
      </c>
      <c r="C4" s="4" t="inlineStr">
        <is>
          <t>4 Accounts
receivable, net of allowance for doubtful accounts The components of accounts receivables were as follows:
(In USD) March 31, March 31,
Accounts receivable $ 255,175 $ 204,198
Net accounts receivable 255,175 204,198 The Company records an allowance for credit losses
for amounts owed for completed transactions that may never settle or be collected. For the year ended March 31, 2023 and March 31,
2022, no allowance was created for expected credit los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4" customWidth="1" min="8" max="8"/>
  </cols>
  <sheetData>
    <row r="1">
      <c r="A1" s="1" t="inlineStr">
        <is>
          <t>Stock-Based Compensation Expense (Details) - Schedule of Stock-Based Options Outstanding and Weighted Average Exercise Price Equity Incentive Plan - 2012 Equity Incentive Plan [Member] - $ / shares</t>
        </is>
      </c>
      <c r="C1" s="2" t="inlineStr">
        <is>
          <t>9 Months Ended</t>
        </is>
      </c>
      <c r="G1" s="2" t="inlineStr">
        <is>
          <t>12 Months Ended</t>
        </is>
      </c>
    </row>
    <row r="2">
      <c r="C2" s="2" t="inlineStr">
        <is>
          <t>Dec. 31, 2023</t>
        </is>
      </c>
      <c r="E2" s="2" t="inlineStr">
        <is>
          <t>Dec. 31, 2022</t>
        </is>
      </c>
      <c r="G2" s="2" t="inlineStr">
        <is>
          <t>Mar. 31, 2023</t>
        </is>
      </c>
      <c r="H2" s="2" t="inlineStr">
        <is>
          <t>Mar. 31, 2022</t>
        </is>
      </c>
    </row>
    <row r="3">
      <c r="A3" s="3" t="inlineStr">
        <is>
          <t>Stock-Based Compensation Expense (Details) - Schedule of Stock-Based Options Outstanding and Weighted Average Exercise Price Equity Incentive Plan [Line Items]</t>
        </is>
      </c>
      <c r="C3" s="4" t="inlineStr">
        <is>
          <t xml:space="preserve"> </t>
        </is>
      </c>
      <c r="E3" s="4" t="inlineStr">
        <is>
          <t xml:space="preserve"> </t>
        </is>
      </c>
      <c r="G3" s="4" t="inlineStr">
        <is>
          <t xml:space="preserve"> </t>
        </is>
      </c>
      <c r="H3" s="4" t="inlineStr">
        <is>
          <t xml:space="preserve"> </t>
        </is>
      </c>
    </row>
    <row r="4">
      <c r="A4" s="4" t="inlineStr">
        <is>
          <t>No. of options, outstanding at the beginning of the year</t>
        </is>
      </c>
      <c r="C4" s="6" t="n">
        <v>16258113</v>
      </c>
      <c r="E4" s="6" t="n">
        <v>16081481</v>
      </c>
      <c r="G4" s="6" t="n">
        <v>16081481</v>
      </c>
      <c r="H4" s="6" t="n">
        <v>4438990</v>
      </c>
    </row>
    <row r="5">
      <c r="A5" s="4" t="inlineStr">
        <is>
          <t>Weighted average exercise price, outstanding at the beginning of the year</t>
        </is>
      </c>
      <c r="C5" s="8" t="n">
        <v>1.82</v>
      </c>
      <c r="E5" s="8" t="n">
        <v>1.78</v>
      </c>
      <c r="G5" s="8" t="n">
        <v>1.78</v>
      </c>
      <c r="H5" s="4" t="inlineStr">
        <is>
          <t xml:space="preserve"> </t>
        </is>
      </c>
    </row>
    <row r="6">
      <c r="A6" s="4" t="inlineStr">
        <is>
          <t>No. of options, granted</t>
        </is>
      </c>
      <c r="C6" s="4" t="inlineStr">
        <is>
          <t xml:space="preserve"> </t>
        </is>
      </c>
      <c r="E6" s="6" t="n">
        <v>1873500</v>
      </c>
      <c r="G6" s="6" t="n">
        <v>1873500</v>
      </c>
      <c r="H6" s="6" t="n">
        <v>12656600</v>
      </c>
    </row>
    <row r="7">
      <c r="A7" s="4" t="inlineStr">
        <is>
          <t>Weighted average exercise price, granted</t>
        </is>
      </c>
      <c r="C7" s="4" t="inlineStr">
        <is>
          <t xml:space="preserve"> </t>
        </is>
      </c>
      <c r="E7" s="9" t="n">
        <v>2.2</v>
      </c>
      <c r="G7" s="9" t="n">
        <v>2.2</v>
      </c>
      <c r="H7" s="4" t="inlineStr">
        <is>
          <t xml:space="preserve"> </t>
        </is>
      </c>
    </row>
    <row r="8">
      <c r="A8" s="4" t="inlineStr">
        <is>
          <t>No. of options, forfeited</t>
        </is>
      </c>
      <c r="C8" s="6" t="n">
        <v>-730460</v>
      </c>
      <c r="E8" s="6" t="n">
        <v>-955712</v>
      </c>
      <c r="G8" s="6" t="n">
        <v>-1696868</v>
      </c>
      <c r="H8" s="6" t="n">
        <v>-865798</v>
      </c>
    </row>
    <row r="9">
      <c r="A9" s="4" t="inlineStr">
        <is>
          <t>Weighted average exercise price, forfeited</t>
        </is>
      </c>
      <c r="C9" s="8" t="n">
        <v>1.81</v>
      </c>
      <c r="E9" s="8" t="n">
        <v>1.72</v>
      </c>
      <c r="G9" s="8" t="n">
        <v>1.78</v>
      </c>
      <c r="H9" s="4" t="inlineStr">
        <is>
          <t xml:space="preserve"> </t>
        </is>
      </c>
    </row>
    <row r="10">
      <c r="A10" s="4" t="inlineStr">
        <is>
          <t>No. of options, exercised</t>
        </is>
      </c>
      <c r="C10" s="4" t="inlineStr">
        <is>
          <t xml:space="preserve"> </t>
        </is>
      </c>
      <c r="E10" s="4" t="inlineStr">
        <is>
          <t xml:space="preserve"> </t>
        </is>
      </c>
      <c r="G10" s="4" t="inlineStr">
        <is>
          <t xml:space="preserve"> </t>
        </is>
      </c>
      <c r="H10" s="4" t="inlineStr">
        <is>
          <t xml:space="preserve"> </t>
        </is>
      </c>
    </row>
    <row r="11">
      <c r="A11" s="4" t="inlineStr">
        <is>
          <t>Weighted average exercise price, exercised</t>
        </is>
      </c>
      <c r="C11" s="4" t="inlineStr">
        <is>
          <t xml:space="preserve"> </t>
        </is>
      </c>
      <c r="E11" s="4" t="inlineStr">
        <is>
          <t xml:space="preserve"> </t>
        </is>
      </c>
      <c r="G11" s="4" t="inlineStr">
        <is>
          <t xml:space="preserve"> </t>
        </is>
      </c>
      <c r="H11" s="4" t="inlineStr">
        <is>
          <t xml:space="preserve"> </t>
        </is>
      </c>
    </row>
    <row r="12">
      <c r="A12" s="4" t="inlineStr">
        <is>
          <t>No. of options, cancelled</t>
        </is>
      </c>
      <c r="C12" s="6" t="n">
        <v>-14808486</v>
      </c>
      <c r="D12" s="4" t="inlineStr">
        <is>
          <t>[1]</t>
        </is>
      </c>
      <c r="E12" s="4" t="inlineStr">
        <is>
          <t xml:space="preserve"> </t>
        </is>
      </c>
      <c r="F12" s="4" t="inlineStr">
        <is>
          <t>[1]</t>
        </is>
      </c>
      <c r="G12" s="4" t="inlineStr">
        <is>
          <t xml:space="preserve"> </t>
        </is>
      </c>
      <c r="H12" s="6" t="n">
        <v>-148311</v>
      </c>
    </row>
    <row r="13">
      <c r="A13" s="4" t="inlineStr">
        <is>
          <t>Weighted average exercise price, cancelled</t>
        </is>
      </c>
      <c r="C13" s="4" t="inlineStr">
        <is>
          <t xml:space="preserve"> </t>
        </is>
      </c>
      <c r="D13" s="4" t="inlineStr">
        <is>
          <t>[1]</t>
        </is>
      </c>
      <c r="E13" s="4" t="inlineStr">
        <is>
          <t xml:space="preserve"> </t>
        </is>
      </c>
      <c r="F13" s="4" t="inlineStr">
        <is>
          <t>[1]</t>
        </is>
      </c>
      <c r="G13" s="4" t="inlineStr">
        <is>
          <t xml:space="preserve"> </t>
        </is>
      </c>
      <c r="H13" s="4" t="inlineStr">
        <is>
          <t xml:space="preserve"> </t>
        </is>
      </c>
    </row>
    <row r="14">
      <c r="A14" s="4" t="inlineStr">
        <is>
          <t>No. of options, transferred to merged Company</t>
        </is>
      </c>
      <c r="B14" s="4" t="inlineStr">
        <is>
          <t>[1]</t>
        </is>
      </c>
      <c r="C14" s="6" t="n">
        <v>-719167</v>
      </c>
      <c r="E14" s="4" t="inlineStr">
        <is>
          <t xml:space="preserve"> </t>
        </is>
      </c>
      <c r="G14" s="4" t="inlineStr">
        <is>
          <t xml:space="preserve"> </t>
        </is>
      </c>
      <c r="H14" s="4" t="inlineStr">
        <is>
          <t xml:space="preserve"> </t>
        </is>
      </c>
    </row>
    <row r="15">
      <c r="A15" s="4" t="inlineStr">
        <is>
          <t>Weighted average exercise price, transferred to merged Company</t>
        </is>
      </c>
      <c r="B15" s="4" t="inlineStr">
        <is>
          <t>[1]</t>
        </is>
      </c>
      <c r="C15" s="4" t="inlineStr">
        <is>
          <t xml:space="preserve"> </t>
        </is>
      </c>
      <c r="E15" s="4" t="inlineStr">
        <is>
          <t xml:space="preserve"> </t>
        </is>
      </c>
      <c r="G15" s="4" t="inlineStr">
        <is>
          <t xml:space="preserve"> </t>
        </is>
      </c>
      <c r="H15" s="4" t="inlineStr">
        <is>
          <t xml:space="preserve"> </t>
        </is>
      </c>
    </row>
    <row r="16">
      <c r="A16" s="4" t="inlineStr">
        <is>
          <t>No. of options, outstanding at the end of the period</t>
        </is>
      </c>
      <c r="C16" s="4" t="inlineStr">
        <is>
          <t xml:space="preserve"> </t>
        </is>
      </c>
      <c r="E16" s="6" t="n">
        <v>16999269</v>
      </c>
      <c r="G16" s="6" t="n">
        <v>16258113</v>
      </c>
      <c r="H16" s="6" t="n">
        <v>16081481</v>
      </c>
    </row>
    <row r="17">
      <c r="A17" s="4" t="inlineStr">
        <is>
          <t>Weighted average exercise price, outstanding at the end of the period</t>
        </is>
      </c>
      <c r="C17" s="4" t="inlineStr">
        <is>
          <t xml:space="preserve"> </t>
        </is>
      </c>
      <c r="E17" s="8" t="n">
        <v>1.83</v>
      </c>
      <c r="G17" s="8" t="n">
        <v>1.82</v>
      </c>
      <c r="H17" s="8" t="n">
        <v>1.78</v>
      </c>
    </row>
    <row r="18">
      <c r="A18" s="4" t="inlineStr">
        <is>
          <t>No. of options, exercisable at the end of the period</t>
        </is>
      </c>
      <c r="C18" s="4" t="inlineStr">
        <is>
          <t xml:space="preserve"> </t>
        </is>
      </c>
      <c r="E18" s="6" t="n">
        <v>8395132</v>
      </c>
      <c r="G18" s="6" t="n">
        <v>9152861</v>
      </c>
      <c r="H18" s="6" t="n">
        <v>3736654</v>
      </c>
    </row>
    <row r="19">
      <c r="A19" s="4" t="inlineStr">
        <is>
          <t>Weighted average exercise price, exercisable at the end of the period</t>
        </is>
      </c>
      <c r="C19" s="4" t="inlineStr">
        <is>
          <t xml:space="preserve"> </t>
        </is>
      </c>
      <c r="E19" s="8" t="n">
        <v>1.46</v>
      </c>
      <c r="G19" s="8" t="n">
        <v>1.54</v>
      </c>
      <c r="H19" s="4" t="inlineStr">
        <is>
          <t xml:space="preserve"> </t>
        </is>
      </c>
    </row>
    <row r="20">
      <c r="A20" s="4" t="inlineStr">
        <is>
          <t>No. of options, unvested at the end of the period</t>
        </is>
      </c>
      <c r="C20" s="4" t="inlineStr">
        <is>
          <t xml:space="preserve"> </t>
        </is>
      </c>
      <c r="E20" s="6" t="n">
        <v>8604137</v>
      </c>
      <c r="G20" s="6" t="n">
        <v>7105252</v>
      </c>
      <c r="H20" s="6" t="n">
        <v>12344827</v>
      </c>
    </row>
    <row r="21">
      <c r="A21" s="4" t="inlineStr">
        <is>
          <t>Weighted average exercise price, unvested at the end of the period</t>
        </is>
      </c>
      <c r="C21" s="4" t="inlineStr">
        <is>
          <t xml:space="preserve"> </t>
        </is>
      </c>
      <c r="E21" s="8" t="n">
        <v>2.19</v>
      </c>
      <c r="G21" s="9" t="n">
        <v>2.2</v>
      </c>
      <c r="H21" s="4" t="inlineStr">
        <is>
          <t xml:space="preserve"> </t>
        </is>
      </c>
    </row>
    <row r="22">
      <c r="A22" s="4" t="inlineStr">
        <is>
          <t>Previously Reported [Member]</t>
        </is>
      </c>
      <c r="C22" s="4" t="inlineStr">
        <is>
          <t xml:space="preserve"> </t>
        </is>
      </c>
      <c r="E22" s="4" t="inlineStr">
        <is>
          <t xml:space="preserve"> </t>
        </is>
      </c>
      <c r="G22" s="4" t="inlineStr">
        <is>
          <t xml:space="preserve"> </t>
        </is>
      </c>
      <c r="H22" s="4" t="inlineStr">
        <is>
          <t xml:space="preserve"> </t>
        </is>
      </c>
    </row>
    <row r="23">
      <c r="A23" s="3" t="inlineStr">
        <is>
          <t>Stock-Based Compensation Expense (Details) - Schedule of Stock-Based Options Outstanding and Weighted Average Exercise Price Equity Incentive Plan [Line Items]</t>
        </is>
      </c>
      <c r="C23" s="4" t="inlineStr">
        <is>
          <t xml:space="preserve"> </t>
        </is>
      </c>
      <c r="E23" s="4" t="inlineStr">
        <is>
          <t xml:space="preserve"> </t>
        </is>
      </c>
      <c r="G23" s="4" t="inlineStr">
        <is>
          <t xml:space="preserve"> </t>
        </is>
      </c>
      <c r="H23" s="4" t="inlineStr">
        <is>
          <t xml:space="preserve"> </t>
        </is>
      </c>
    </row>
    <row r="24">
      <c r="A24" s="4" t="inlineStr">
        <is>
          <t>No. of options, outstanding at the beginning of the year</t>
        </is>
      </c>
      <c r="C24" s="6" t="n">
        <v>16258113</v>
      </c>
      <c r="E24" s="6" t="n">
        <v>16081481</v>
      </c>
      <c r="G24" s="6" t="n">
        <v>16081481</v>
      </c>
      <c r="H24" s="4" t="inlineStr">
        <is>
          <t xml:space="preserve"> </t>
        </is>
      </c>
    </row>
    <row r="25">
      <c r="A25" s="4" t="inlineStr">
        <is>
          <t>Weighted average exercise price, outstanding at the beginning of the year</t>
        </is>
      </c>
      <c r="C25" s="8" t="n">
        <v>1.82</v>
      </c>
      <c r="E25" s="8" t="n">
        <v>1.78</v>
      </c>
      <c r="G25" s="8" t="n">
        <v>1.78</v>
      </c>
      <c r="H25" s="4" t="inlineStr">
        <is>
          <t xml:space="preserve"> </t>
        </is>
      </c>
    </row>
    <row r="26">
      <c r="A26" s="4" t="inlineStr">
        <is>
          <t>No. of options, outstanding at the end of the period</t>
        </is>
      </c>
      <c r="C26" s="4" t="inlineStr">
        <is>
          <t xml:space="preserve"> </t>
        </is>
      </c>
      <c r="E26" s="4" t="inlineStr">
        <is>
          <t xml:space="preserve"> </t>
        </is>
      </c>
      <c r="G26" s="6" t="n">
        <v>16258113</v>
      </c>
      <c r="H26" s="6" t="n">
        <v>16081481</v>
      </c>
    </row>
    <row r="27">
      <c r="A27" s="4" t="inlineStr">
        <is>
          <t>Weighted average exercise price, outstanding at the end of the period</t>
        </is>
      </c>
      <c r="C27" s="4" t="inlineStr">
        <is>
          <t xml:space="preserve"> </t>
        </is>
      </c>
      <c r="E27" s="4" t="inlineStr">
        <is>
          <t xml:space="preserve"> </t>
        </is>
      </c>
      <c r="G27" s="8" t="n">
        <v>1.82</v>
      </c>
      <c r="H27" s="8" t="n">
        <v>1.78</v>
      </c>
    </row>
    <row r="28"/>
    <row r="29">
      <c r="A29" s="4" t="inlineStr">
        <is>
          <t>[1]During the nine months ended December 31, 2023, in relation to the Reverse Recapitalization transaction, Zoomcar, Inc. has cancelled 14,808,486 outstanding options, the unrecognized cost of $1,265,828 related to the cancelled options was immediately recognized in the unaudited Condensed Consolidated Statement of Operation. Further, the Company has assumed 719,167 options of Zoomcar, Inc. at the Exchange Ratio of 0.0284 resulting in 20,435 options which is outstanding under the 2023 Incentive Plan.</t>
        </is>
      </c>
    </row>
  </sheetData>
  <mergeCells count="7">
    <mergeCell ref="A1:B2"/>
    <mergeCell ref="C1:F1"/>
    <mergeCell ref="G1:H1"/>
    <mergeCell ref="C2:D2"/>
    <mergeCell ref="E2:F2"/>
    <mergeCell ref="A28:G28"/>
    <mergeCell ref="A29:G2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5" customWidth="1" min="5" max="5"/>
  </cols>
  <sheetData>
    <row r="1">
      <c r="A1" s="1" t="inlineStr">
        <is>
          <t>Stock-Based Compensation Expense (Details) - Schedule of Weighted Average Grant Date Fair Value of Stock Options Granted</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Schedule of Weighted Average Grant Date Fair Value of Stock Options Granted [Line Items]</t>
        </is>
      </c>
      <c r="B3" s="4" t="inlineStr">
        <is>
          <t xml:space="preserve"> </t>
        </is>
      </c>
      <c r="C3" s="4" t="inlineStr">
        <is>
          <t xml:space="preserve"> </t>
        </is>
      </c>
      <c r="D3" s="4" t="inlineStr">
        <is>
          <t xml:space="preserve"> </t>
        </is>
      </c>
      <c r="E3" s="4" t="inlineStr">
        <is>
          <t xml:space="preserve"> </t>
        </is>
      </c>
    </row>
    <row r="4">
      <c r="A4" s="4" t="inlineStr">
        <is>
          <t>Vested options</t>
        </is>
      </c>
      <c r="B4" s="4" t="inlineStr">
        <is>
          <t xml:space="preserve"> </t>
        </is>
      </c>
      <c r="C4" s="4" t="inlineStr">
        <is>
          <t>6 years 8 months 8 days</t>
        </is>
      </c>
      <c r="D4" s="4" t="inlineStr">
        <is>
          <t>6 years 8 months 1 day</t>
        </is>
      </c>
      <c r="E4" s="4" t="inlineStr">
        <is>
          <t>4 years 11 months 4 days</t>
        </is>
      </c>
    </row>
    <row r="5">
      <c r="A5" s="4" t="inlineStr">
        <is>
          <t>Unvested options</t>
        </is>
      </c>
      <c r="B5" s="4" t="inlineStr">
        <is>
          <t xml:space="preserve"> </t>
        </is>
      </c>
      <c r="C5" s="4" t="inlineStr">
        <is>
          <t>8 years 9 months 3 days</t>
        </is>
      </c>
      <c r="D5" s="4" t="inlineStr">
        <is>
          <t>8 years 5 months 26 days</t>
        </is>
      </c>
      <c r="E5" s="4" t="inlineStr">
        <is>
          <t>9 years 4 months 13 days</t>
        </is>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Schedule of Transactions with Related Partie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4" t="inlineStr">
        <is>
          <t>Mahindra &amp; Mahindra Financial Services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5" t="n">
        <v>12427</v>
      </c>
      <c r="C5" s="5" t="n">
        <v>10674</v>
      </c>
      <c r="D5" s="5" t="n">
        <v>38203</v>
      </c>
      <c r="E5" s="5" t="n">
        <v>79081</v>
      </c>
      <c r="F5" s="4" t="inlineStr">
        <is>
          <t xml:space="preserve"> </t>
        </is>
      </c>
      <c r="G5" s="4" t="inlineStr">
        <is>
          <t xml:space="preserve"> </t>
        </is>
      </c>
    </row>
    <row r="6">
      <c r="A6" s="4" t="inlineStr">
        <is>
          <t>Interest income</t>
        </is>
      </c>
      <c r="B6" s="6" t="n">
        <v>5548</v>
      </c>
      <c r="C6" s="6" t="n">
        <v>2393</v>
      </c>
      <c r="D6" s="6" t="n">
        <v>11224</v>
      </c>
      <c r="E6" s="6" t="n">
        <v>12122</v>
      </c>
      <c r="F6" s="5" t="n">
        <v>16860</v>
      </c>
      <c r="G6" s="5" t="n">
        <v>15804</v>
      </c>
    </row>
    <row r="7">
      <c r="A7" s="4" t="inlineStr">
        <is>
          <t>Debt - principal repayment</t>
        </is>
      </c>
      <c r="B7" s="6" t="n">
        <v>66525</v>
      </c>
      <c r="C7" s="6" t="n">
        <v>48608</v>
      </c>
      <c r="D7" s="6" t="n">
        <v>119576</v>
      </c>
      <c r="E7" s="6" t="n">
        <v>206116</v>
      </c>
      <c r="F7" s="6" t="n">
        <v>2379531</v>
      </c>
      <c r="G7" s="6" t="n">
        <v>251700</v>
      </c>
    </row>
    <row r="8">
      <c r="A8" s="4" t="inlineStr">
        <is>
          <t>Debt - foreclosure charges</t>
        </is>
      </c>
      <c r="B8" s="4" t="inlineStr">
        <is>
          <t xml:space="preserve"> </t>
        </is>
      </c>
      <c r="C8" s="6" t="n">
        <v>-16899</v>
      </c>
      <c r="D8" s="6" t="n">
        <v>153</v>
      </c>
      <c r="E8" s="6" t="n">
        <v>1090929</v>
      </c>
      <c r="F8" s="6" t="n">
        <v>95120</v>
      </c>
      <c r="G8" s="6" t="n">
        <v>1123384</v>
      </c>
    </row>
    <row r="9">
      <c r="A9" s="4" t="inlineStr">
        <is>
          <t>Yard Management Service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king charges</t>
        </is>
      </c>
      <c r="B11" s="6" t="n">
        <v>241866</v>
      </c>
      <c r="C11" s="4" t="inlineStr">
        <is>
          <t xml:space="preserve"> </t>
        </is>
      </c>
      <c r="D11" s="6" t="n">
        <v>241866</v>
      </c>
      <c r="E11" s="4" t="inlineStr">
        <is>
          <t xml:space="preserve"> </t>
        </is>
      </c>
      <c r="F11" s="4" t="inlineStr">
        <is>
          <t xml:space="preserve"> </t>
        </is>
      </c>
      <c r="G11" s="4" t="inlineStr">
        <is>
          <t xml:space="preserve"> </t>
        </is>
      </c>
    </row>
    <row r="12">
      <c r="A12" s="4" t="inlineStr">
        <is>
          <t>Mahindra First Choice Wheel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property and equipment</t>
        </is>
      </c>
      <c r="B14" s="4" t="inlineStr">
        <is>
          <t xml:space="preserve"> </t>
        </is>
      </c>
      <c r="C14" s="6" t="n">
        <v>-430884</v>
      </c>
      <c r="D14" s="4" t="inlineStr">
        <is>
          <t xml:space="preserve"> </t>
        </is>
      </c>
      <c r="E14" s="6" t="n">
        <v>3234501</v>
      </c>
      <c r="F14" s="6" t="n">
        <v>3388479</v>
      </c>
      <c r="G14" s="6" t="n">
        <v>3187157</v>
      </c>
    </row>
    <row r="15">
      <c r="A15" s="4" t="inlineStr">
        <is>
          <t>Advance received for sale of property and equipment</t>
        </is>
      </c>
      <c r="B15" s="4" t="inlineStr">
        <is>
          <t xml:space="preserve"> </t>
        </is>
      </c>
      <c r="C15" s="6" t="n">
        <v>-124403</v>
      </c>
      <c r="D15" s="4" t="inlineStr">
        <is>
          <t xml:space="preserve"> </t>
        </is>
      </c>
      <c r="E15" s="4" t="inlineStr">
        <is>
          <t xml:space="preserve"> </t>
        </is>
      </c>
      <c r="F15" s="6" t="n">
        <v>-3327732</v>
      </c>
      <c r="G15" s="4" t="inlineStr">
        <is>
          <t xml:space="preserve"> </t>
        </is>
      </c>
    </row>
    <row r="16">
      <c r="A16" s="4" t="inlineStr">
        <is>
          <t>Credit notes against sale of property and equipment</t>
        </is>
      </c>
      <c r="B16" s="4" t="inlineStr">
        <is>
          <t xml:space="preserve"> </t>
        </is>
      </c>
      <c r="C16" s="4" t="inlineStr">
        <is>
          <t xml:space="preserve"> </t>
        </is>
      </c>
      <c r="D16" s="6" t="n">
        <v>3144</v>
      </c>
      <c r="E16" s="4" t="inlineStr">
        <is>
          <t xml:space="preserve"> </t>
        </is>
      </c>
      <c r="F16" s="4" t="inlineStr">
        <is>
          <t xml:space="preserve"> </t>
        </is>
      </c>
      <c r="G16" s="4" t="inlineStr">
        <is>
          <t xml:space="preserve"> </t>
        </is>
      </c>
    </row>
    <row r="17">
      <c r="A17" s="4" t="inlineStr">
        <is>
          <t>Mahindra First Choice Wheels (M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gal Fees</t>
        </is>
      </c>
      <c r="B19" s="4" t="inlineStr">
        <is>
          <t xml:space="preserve"> </t>
        </is>
      </c>
      <c r="C19" s="5" t="n">
        <v>-74</v>
      </c>
      <c r="D19" s="4" t="inlineStr">
        <is>
          <t xml:space="preserve"> </t>
        </is>
      </c>
      <c r="E19" s="5" t="n">
        <v>674</v>
      </c>
      <c r="F19" s="5" t="n">
        <v>-2943</v>
      </c>
      <c r="G19" s="5" t="n">
        <v>-668</v>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Schedule of Outstanding Balances with Related Parties - USD ($)</t>
        </is>
      </c>
      <c r="C1" s="2" t="inlineStr">
        <is>
          <t>Jun. 30, 2024</t>
        </is>
      </c>
      <c r="D1" s="2" t="inlineStr">
        <is>
          <t>Mar. 31, 2024</t>
        </is>
      </c>
      <c r="E1" s="2" t="inlineStr">
        <is>
          <t>Dec. 31, 2023</t>
        </is>
      </c>
      <c r="F1" s="2" t="inlineStr">
        <is>
          <t>Mar. 31, 2023</t>
        </is>
      </c>
      <c r="G1" s="2" t="inlineStr">
        <is>
          <t>Mar. 31, 2022</t>
        </is>
      </c>
    </row>
    <row r="2">
      <c r="A2" s="3" t="inlineStr">
        <is>
          <t>Related Party Transactions (Details) - Schedule of Outstanding Balances with Related Partie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able to Director</t>
        </is>
      </c>
      <c r="C3" s="5" t="n">
        <v>127292</v>
      </c>
      <c r="D3" s="5" t="n">
        <v>107397</v>
      </c>
      <c r="E3" s="4" t="inlineStr">
        <is>
          <t xml:space="preserve"> </t>
        </is>
      </c>
      <c r="F3" s="5" t="n">
        <v>104712</v>
      </c>
      <c r="G3" s="5" t="n">
        <v>220365</v>
      </c>
    </row>
    <row r="4">
      <c r="A4" s="4" t="inlineStr">
        <is>
          <t>Outstanding balances with related parties</t>
        </is>
      </c>
      <c r="C4" s="4" t="inlineStr">
        <is>
          <t xml:space="preserve"> </t>
        </is>
      </c>
      <c r="D4" s="4" t="inlineStr">
        <is>
          <t xml:space="preserve"> </t>
        </is>
      </c>
      <c r="E4" s="4" t="inlineStr">
        <is>
          <t xml:space="preserve"> </t>
        </is>
      </c>
      <c r="F4" s="6" t="n">
        <v>1351753</v>
      </c>
      <c r="G4" s="5" t="n">
        <v>6210860</v>
      </c>
    </row>
    <row r="5">
      <c r="A5" s="4" t="inlineStr">
        <is>
          <t>Previously Reported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Details) - Schedule of Outstanding Balances with Related Partie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alances with related parties</t>
        </is>
      </c>
      <c r="C7" s="4" t="inlineStr">
        <is>
          <t xml:space="preserve"> </t>
        </is>
      </c>
      <c r="D7" s="4" t="inlineStr">
        <is>
          <t xml:space="preserve"> </t>
        </is>
      </c>
      <c r="E7" s="5" t="n">
        <v>3649161</v>
      </c>
      <c r="F7" s="6" t="n">
        <v>12296480</v>
      </c>
      <c r="G7" s="4" t="inlineStr">
        <is>
          <t xml:space="preserve"> </t>
        </is>
      </c>
    </row>
    <row r="8">
      <c r="A8" s="4" t="inlineStr">
        <is>
          <t>Ananda Small Business Trust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 Schedule of Outstanding Balances with Related Parti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omissory note (non-current and current)</t>
        </is>
      </c>
      <c r="C10" s="4" t="inlineStr">
        <is>
          <t xml:space="preserve"> </t>
        </is>
      </c>
      <c r="D10" s="4" t="inlineStr">
        <is>
          <t xml:space="preserve"> </t>
        </is>
      </c>
      <c r="E10" s="6" t="n">
        <v>2027840</v>
      </c>
      <c r="F10" s="6" t="n">
        <v>10944727</v>
      </c>
      <c r="G10" s="4" t="inlineStr">
        <is>
          <t xml:space="preserve"> </t>
        </is>
      </c>
    </row>
    <row r="11">
      <c r="A11" s="4" t="inlineStr">
        <is>
          <t>Mohan Ananda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 Schedule of Outstanding Balances with Related Parti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able to Director</t>
        </is>
      </c>
      <c r="C13" s="4" t="inlineStr">
        <is>
          <t xml:space="preserve"> </t>
        </is>
      </c>
      <c r="D13" s="4" t="inlineStr">
        <is>
          <t xml:space="preserve"> </t>
        </is>
      </c>
      <c r="E13" s="6" t="n">
        <v>129935</v>
      </c>
      <c r="F13" s="4" t="inlineStr">
        <is>
          <t xml:space="preserve"> </t>
        </is>
      </c>
      <c r="G13" s="4" t="inlineStr">
        <is>
          <t xml:space="preserve"> </t>
        </is>
      </c>
    </row>
    <row r="14">
      <c r="A14" s="4" t="inlineStr">
        <is>
          <t>Mahindra &amp; Mahindra Financial Services Limited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 Schedule of Outstanding Balances with Related Partie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non-current and current maturities)</t>
        </is>
      </c>
      <c r="B16" s="4" t="inlineStr">
        <is>
          <t>[1]</t>
        </is>
      </c>
      <c r="C16" s="4" t="inlineStr">
        <is>
          <t xml:space="preserve"> </t>
        </is>
      </c>
      <c r="D16" s="4" t="inlineStr">
        <is>
          <t xml:space="preserve"> </t>
        </is>
      </c>
      <c r="E16" s="6" t="n">
        <v>922299</v>
      </c>
      <c r="F16" s="6" t="n">
        <v>1054887</v>
      </c>
      <c r="G16" s="4" t="inlineStr">
        <is>
          <t xml:space="preserve"> </t>
        </is>
      </c>
    </row>
    <row r="17">
      <c r="A17" s="4" t="inlineStr">
        <is>
          <t>Fixed deposits (including interest accrued)</t>
        </is>
      </c>
      <c r="B17" s="4" t="inlineStr">
        <is>
          <t>[1]</t>
        </is>
      </c>
      <c r="C17" s="4" t="inlineStr">
        <is>
          <t xml:space="preserve"> </t>
        </is>
      </c>
      <c r="D17" s="4" t="inlineStr">
        <is>
          <t xml:space="preserve"> </t>
        </is>
      </c>
      <c r="E17" s="6" t="n">
        <v>264640</v>
      </c>
      <c r="F17" s="6" t="n">
        <v>262117</v>
      </c>
      <c r="G17" s="4" t="inlineStr">
        <is>
          <t xml:space="preserve"> </t>
        </is>
      </c>
    </row>
    <row r="18">
      <c r="A18" s="4" t="inlineStr">
        <is>
          <t>Mahindra First Choice Wheels Ltd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 Schedule of Outstanding Balances with Related Parti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vance received for sale of property and equipment</t>
        </is>
      </c>
      <c r="B20" s="4" t="inlineStr">
        <is>
          <t>[1]</t>
        </is>
      </c>
      <c r="C20" s="4" t="inlineStr">
        <is>
          <t xml:space="preserve"> </t>
        </is>
      </c>
      <c r="D20" s="4" t="inlineStr">
        <is>
          <t xml:space="preserve"> </t>
        </is>
      </c>
      <c r="E20" s="6" t="n">
        <v>17997</v>
      </c>
      <c r="F20" s="6" t="n">
        <v>15067</v>
      </c>
      <c r="G20" s="4" t="inlineStr">
        <is>
          <t xml:space="preserve"> </t>
        </is>
      </c>
    </row>
    <row r="21">
      <c r="A21" s="4" t="inlineStr">
        <is>
          <t>Gregory Bradford Moran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Details) - Schedule of Outstanding Balances with Related Parti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ance to director (net)</t>
        </is>
      </c>
      <c r="C23" s="4" t="inlineStr">
        <is>
          <t xml:space="preserve"> </t>
        </is>
      </c>
      <c r="D23" s="4" t="inlineStr">
        <is>
          <t xml:space="preserve"> </t>
        </is>
      </c>
      <c r="E23" s="6" t="n">
        <v>46040</v>
      </c>
      <c r="F23" s="6" t="n">
        <v>19682</v>
      </c>
      <c r="G23" s="4" t="inlineStr">
        <is>
          <t xml:space="preserve"> </t>
        </is>
      </c>
    </row>
    <row r="24">
      <c r="A24" s="4" t="inlineStr">
        <is>
          <t>Yard Management Services Limited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Details) - Schedule of Outstanding Balances with Related Parti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4" t="inlineStr">
        <is>
          <t>[1]</t>
        </is>
      </c>
      <c r="C26" s="4" t="inlineStr">
        <is>
          <t xml:space="preserve"> </t>
        </is>
      </c>
      <c r="D26" s="4" t="inlineStr">
        <is>
          <t xml:space="preserve"> </t>
        </is>
      </c>
      <c r="E26" s="5" t="n">
        <v>240410</v>
      </c>
      <c r="F26" s="4" t="inlineStr">
        <is>
          <t xml:space="preserve"> </t>
        </is>
      </c>
      <c r="G26" s="4" t="inlineStr">
        <is>
          <t xml:space="preserve"> </t>
        </is>
      </c>
    </row>
    <row r="27"/>
    <row r="28">
      <c r="A28" s="4" t="inlineStr">
        <is>
          <t>[1]Mahindra &amp;amp; Mahindra Financial Services Limited, Mahindra First Choice Wheels Ltd and Yard Management Services Limited were related parties till December 28, 2023.</t>
        </is>
      </c>
    </row>
  </sheetData>
  <mergeCells count="3">
    <mergeCell ref="A1:B1"/>
    <mergeCell ref="A27:F27"/>
    <mergeCell ref="A28:F2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Details) - Schedule of Summarizes Assets and Liabilities - Variable Interest Entities [Member] - USD ($)</t>
        </is>
      </c>
      <c r="B1" s="2" t="inlineStr">
        <is>
          <t>Dec. 31, 2023</t>
        </is>
      </c>
      <c r="C1" s="2" t="inlineStr">
        <is>
          <t>Mar. 31, 2023</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6159</v>
      </c>
      <c r="C3" s="5" t="n">
        <v>50498</v>
      </c>
      <c r="D3" s="5" t="n">
        <v>122489</v>
      </c>
    </row>
    <row r="4">
      <c r="A4" s="4" t="inlineStr">
        <is>
          <t>Accounts receivable</t>
        </is>
      </c>
      <c r="B4" s="6" t="n">
        <v>9351</v>
      </c>
      <c r="C4" s="6" t="n">
        <v>100691</v>
      </c>
      <c r="D4" s="6" t="n">
        <v>7500</v>
      </c>
    </row>
    <row r="5">
      <c r="A5" s="4" t="inlineStr">
        <is>
          <t>Other current assets</t>
        </is>
      </c>
      <c r="B5" s="6" t="n">
        <v>8019</v>
      </c>
      <c r="C5" s="6" t="n">
        <v>14279</v>
      </c>
      <c r="D5" s="4" t="inlineStr">
        <is>
          <t xml:space="preserve"> </t>
        </is>
      </c>
    </row>
    <row r="6">
      <c r="A6" s="4" t="inlineStr">
        <is>
          <t>Prepaid expenses</t>
        </is>
      </c>
      <c r="B6" s="6" t="n">
        <v>240</v>
      </c>
      <c r="C6" s="6" t="n">
        <v>4148</v>
      </c>
      <c r="D6" s="4" t="inlineStr">
        <is>
          <t xml:space="preserve"> </t>
        </is>
      </c>
    </row>
    <row r="7">
      <c r="A7" s="4" t="inlineStr">
        <is>
          <t>Property and equipment, net</t>
        </is>
      </c>
      <c r="B7" s="6" t="n">
        <v>69108</v>
      </c>
      <c r="C7" s="6" t="n">
        <v>147579</v>
      </c>
      <c r="D7" s="4" t="inlineStr">
        <is>
          <t xml:space="preserve"> </t>
        </is>
      </c>
    </row>
    <row r="8">
      <c r="A8" s="4" t="inlineStr">
        <is>
          <t>Intangible assets, net</t>
        </is>
      </c>
      <c r="B8" s="6" t="n">
        <v>4125</v>
      </c>
      <c r="C8" s="6" t="n">
        <v>11900</v>
      </c>
      <c r="D8" s="6" t="n">
        <v>20837</v>
      </c>
    </row>
    <row r="9">
      <c r="A9" s="4" t="inlineStr">
        <is>
          <t>Long term Investments</t>
        </is>
      </c>
      <c r="B9" s="6" t="n">
        <v>4204</v>
      </c>
      <c r="C9" s="6" t="n">
        <v>4347</v>
      </c>
      <c r="D9" s="6" t="n">
        <v>239784</v>
      </c>
    </row>
    <row r="10">
      <c r="A10" s="4" t="inlineStr">
        <is>
          <t>Receivable from government authorities -non current</t>
        </is>
      </c>
      <c r="B10" s="6" t="n">
        <v>14939</v>
      </c>
      <c r="C10" s="6" t="n">
        <v>51838</v>
      </c>
      <c r="D10" s="6" t="n">
        <v>13369</v>
      </c>
    </row>
    <row r="11">
      <c r="A11" s="3" t="inlineStr">
        <is>
          <t>Liabilities</t>
        </is>
      </c>
      <c r="B11" s="4" t="inlineStr">
        <is>
          <t xml:space="preserve"> </t>
        </is>
      </c>
      <c r="C11" s="4" t="inlineStr">
        <is>
          <t xml:space="preserve"> </t>
        </is>
      </c>
      <c r="D11" s="4" t="inlineStr">
        <is>
          <t xml:space="preserve"> </t>
        </is>
      </c>
    </row>
    <row r="12">
      <c r="A12" s="4" t="inlineStr">
        <is>
          <t>Accounts payable</t>
        </is>
      </c>
      <c r="B12" s="6" t="n">
        <v>387805</v>
      </c>
      <c r="C12" s="6" t="n">
        <v>417884</v>
      </c>
      <c r="D12" s="6" t="n">
        <v>450746</v>
      </c>
    </row>
    <row r="13">
      <c r="A13" s="4" t="inlineStr">
        <is>
          <t>Contract Liabilities</t>
        </is>
      </c>
      <c r="B13" s="6" t="n">
        <v>8267</v>
      </c>
      <c r="C13" s="6" t="n">
        <v>11912</v>
      </c>
      <c r="D13" s="6" t="n">
        <v>3399</v>
      </c>
    </row>
    <row r="14">
      <c r="A14" s="4" t="inlineStr">
        <is>
          <t>Current portion of pension and other employee obligations</t>
        </is>
      </c>
      <c r="B14" s="6" t="n">
        <v>2538</v>
      </c>
      <c r="C14" s="4" t="inlineStr">
        <is>
          <t xml:space="preserve"> </t>
        </is>
      </c>
      <c r="D14" s="4" t="inlineStr">
        <is>
          <t xml:space="preserve"> </t>
        </is>
      </c>
    </row>
    <row r="15">
      <c r="A15" s="4" t="inlineStr">
        <is>
          <t>Other current liabilities</t>
        </is>
      </c>
      <c r="B15" s="6" t="n">
        <v>201366</v>
      </c>
      <c r="C15" s="6" t="n">
        <v>370831</v>
      </c>
      <c r="D15" s="6" t="n">
        <v>168151</v>
      </c>
    </row>
    <row r="16">
      <c r="A16" s="4" t="inlineStr">
        <is>
          <t>Pension and other employee obligations, less current</t>
        </is>
      </c>
      <c r="B16" s="5" t="n">
        <v>3353</v>
      </c>
      <c r="C16" s="4" t="inlineStr">
        <is>
          <t xml:space="preserve"> </t>
        </is>
      </c>
      <c r="D16" s="5" t="n">
        <v>654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Variable Interest Entities (Details) - Schedule of Investment</t>
        </is>
      </c>
      <c r="B1" s="2" t="inlineStr">
        <is>
          <t>9 Months Ended</t>
        </is>
      </c>
      <c r="D1" s="2" t="inlineStr">
        <is>
          <t>12 Months Ended</t>
        </is>
      </c>
    </row>
    <row r="2">
      <c r="B2" s="2" t="inlineStr">
        <is>
          <t>Dec. 31, 2023</t>
        </is>
      </c>
      <c r="D2" s="2" t="inlineStr">
        <is>
          <t>Mar. 31, 2023</t>
        </is>
      </c>
    </row>
    <row r="3">
      <c r="A3" s="4" t="inlineStr">
        <is>
          <t>Zoomcar Egypt Car Rental LLC [Member]</t>
        </is>
      </c>
      <c r="B3" s="4" t="inlineStr">
        <is>
          <t xml:space="preserve"> </t>
        </is>
      </c>
      <c r="D3" s="4" t="inlineStr">
        <is>
          <t xml:space="preserve"> </t>
        </is>
      </c>
    </row>
    <row r="4">
      <c r="A4" s="3" t="inlineStr">
        <is>
          <t>Schedule of Investments [Line Items]</t>
        </is>
      </c>
      <c r="B4" s="4" t="inlineStr">
        <is>
          <t xml:space="preserve"> </t>
        </is>
      </c>
      <c r="D4" s="4" t="inlineStr">
        <is>
          <t xml:space="preserve"> </t>
        </is>
      </c>
    </row>
    <row r="5">
      <c r="A5" s="4" t="inlineStr">
        <is>
          <t>Place of incorporation</t>
        </is>
      </c>
      <c r="B5" s="4" t="inlineStr">
        <is>
          <t>Egypt</t>
        </is>
      </c>
      <c r="D5" s="4" t="inlineStr">
        <is>
          <t>Egypt</t>
        </is>
      </c>
    </row>
    <row r="6">
      <c r="A6" s="4" t="inlineStr">
        <is>
          <t>Nature of investment</t>
        </is>
      </c>
      <c r="B6" s="4" t="inlineStr">
        <is>
          <t>Debt</t>
        </is>
      </c>
      <c r="D6" s="4" t="inlineStr">
        <is>
          <t>Debt</t>
        </is>
      </c>
    </row>
    <row r="7">
      <c r="A7" s="4" t="inlineStr">
        <is>
          <t>Investor entity</t>
        </is>
      </c>
      <c r="B7" s="4" t="inlineStr">
        <is>
          <t>Zoomcar Netherlands Holding B.V</t>
        </is>
      </c>
      <c r="D7" s="4" t="inlineStr">
        <is>
          <t>Zoomcar Netherlands Holding B.V</t>
        </is>
      </c>
    </row>
    <row r="8">
      <c r="A8" s="4" t="inlineStr">
        <is>
          <t>Zoomcar Egypt Car Rental LLC One [Member]</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Place of incorporation</t>
        </is>
      </c>
      <c r="B10" s="4" t="inlineStr">
        <is>
          <t>Egypt</t>
        </is>
      </c>
      <c r="D10" s="4" t="inlineStr">
        <is>
          <t>Egypt</t>
        </is>
      </c>
    </row>
    <row r="11">
      <c r="A11" s="4" t="inlineStr">
        <is>
          <t>Nature of investment</t>
        </is>
      </c>
      <c r="B11" s="4" t="inlineStr">
        <is>
          <t>Debt</t>
        </is>
      </c>
      <c r="D11" s="4" t="inlineStr">
        <is>
          <t>Debt</t>
        </is>
      </c>
    </row>
    <row r="12">
      <c r="A12" s="4" t="inlineStr">
        <is>
          <t>Investor entity</t>
        </is>
      </c>
      <c r="B12" s="4" t="inlineStr">
        <is>
          <t>Zoomcar Inc.</t>
        </is>
      </c>
      <c r="D12" s="4" t="inlineStr">
        <is>
          <t>Zoomcar Inc.</t>
        </is>
      </c>
    </row>
    <row r="13">
      <c r="A13" s="4" t="inlineStr">
        <is>
          <t>Fleet Mobility Philippines Corporation [Member]</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lace of incorporation</t>
        </is>
      </c>
      <c r="B15" s="4" t="inlineStr">
        <is>
          <t>Philippines</t>
        </is>
      </c>
      <c r="C15" s="4" t="inlineStr">
        <is>
          <t>[1]</t>
        </is>
      </c>
      <c r="D15" s="4" t="inlineStr">
        <is>
          <t>Philippines</t>
        </is>
      </c>
      <c r="E15" s="4" t="inlineStr">
        <is>
          <t>[2]</t>
        </is>
      </c>
    </row>
    <row r="16">
      <c r="A16" s="4" t="inlineStr">
        <is>
          <t>Nature of investment</t>
        </is>
      </c>
      <c r="B16" s="4" t="inlineStr">
        <is>
          <t>Debt</t>
        </is>
      </c>
      <c r="C16" s="4" t="inlineStr">
        <is>
          <t>[1]</t>
        </is>
      </c>
      <c r="D16" s="4" t="inlineStr">
        <is>
          <t>Debt</t>
        </is>
      </c>
      <c r="E16" s="4" t="inlineStr">
        <is>
          <t>[2]</t>
        </is>
      </c>
    </row>
    <row r="17">
      <c r="A17" s="4" t="inlineStr">
        <is>
          <t>Investor entity</t>
        </is>
      </c>
      <c r="B17" s="4" t="inlineStr">
        <is>
          <t>Zoomcar Inc.</t>
        </is>
      </c>
      <c r="C17" s="4" t="inlineStr">
        <is>
          <t>[1]</t>
        </is>
      </c>
      <c r="D17" s="4" t="inlineStr">
        <is>
          <t>Zoomcar Inc.</t>
        </is>
      </c>
      <c r="E17" s="4" t="inlineStr">
        <is>
          <t>[2]</t>
        </is>
      </c>
    </row>
    <row r="18">
      <c r="A18" s="4" t="inlineStr">
        <is>
          <t>PT Zoomcar Indonesia Mobility Service [Member]</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lace of incorporation</t>
        </is>
      </c>
      <c r="B20" s="4" t="inlineStr">
        <is>
          <t>Indonesia</t>
        </is>
      </c>
      <c r="C20" s="4" t="inlineStr">
        <is>
          <t>[3]</t>
        </is>
      </c>
      <c r="D20" s="4" t="inlineStr">
        <is>
          <t>Indonesia</t>
        </is>
      </c>
      <c r="E20" s="4" t="inlineStr">
        <is>
          <t>[4]</t>
        </is>
      </c>
    </row>
    <row r="21">
      <c r="A21" s="4" t="inlineStr">
        <is>
          <t>Nature of investment</t>
        </is>
      </c>
      <c r="B21" s="4" t="inlineStr">
        <is>
          <t>Equity</t>
        </is>
      </c>
      <c r="C21" s="4" t="inlineStr">
        <is>
          <t>[3]</t>
        </is>
      </c>
      <c r="D21" s="4" t="inlineStr">
        <is>
          <t>Equity</t>
        </is>
      </c>
      <c r="E21" s="4" t="inlineStr">
        <is>
          <t>[4]</t>
        </is>
      </c>
    </row>
    <row r="22">
      <c r="A22" s="4" t="inlineStr">
        <is>
          <t>Investor entity</t>
        </is>
      </c>
      <c r="B22" s="4" t="inlineStr">
        <is>
          <t>Fleet Holding Pte Ltd</t>
        </is>
      </c>
      <c r="C22" s="4" t="inlineStr">
        <is>
          <t>[3]</t>
        </is>
      </c>
      <c r="D22" s="4" t="inlineStr">
        <is>
          <t>Fleet Holding Pte Ltd</t>
        </is>
      </c>
      <c r="E22" s="4" t="inlineStr">
        <is>
          <t>[4]</t>
        </is>
      </c>
    </row>
    <row r="23">
      <c r="A23" s="4" t="inlineStr">
        <is>
          <t>PT Zoomcar Indonesia Mobility Service One [Member]</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lace of incorporation</t>
        </is>
      </c>
      <c r="B25" s="4" t="inlineStr">
        <is>
          <t>Indonesia</t>
        </is>
      </c>
      <c r="C25" s="4" t="inlineStr">
        <is>
          <t>[3]</t>
        </is>
      </c>
      <c r="D25" s="4" t="inlineStr">
        <is>
          <t>Indonesia</t>
        </is>
      </c>
      <c r="E25" s="4" t="inlineStr">
        <is>
          <t>[4]</t>
        </is>
      </c>
    </row>
    <row r="26">
      <c r="A26" s="4" t="inlineStr">
        <is>
          <t>Nature of investment</t>
        </is>
      </c>
      <c r="B26" s="4" t="inlineStr">
        <is>
          <t>Debt</t>
        </is>
      </c>
      <c r="C26" s="4" t="inlineStr">
        <is>
          <t>[3]</t>
        </is>
      </c>
      <c r="D26" s="4" t="inlineStr">
        <is>
          <t>Debt</t>
        </is>
      </c>
      <c r="E26" s="4" t="inlineStr">
        <is>
          <t>[4]</t>
        </is>
      </c>
    </row>
    <row r="27">
      <c r="A27" s="4" t="inlineStr">
        <is>
          <t>Investor entity</t>
        </is>
      </c>
      <c r="B27" s="4" t="inlineStr">
        <is>
          <t>Zoomcar Inc.</t>
        </is>
      </c>
      <c r="C27" s="4" t="inlineStr">
        <is>
          <t>[3]</t>
        </is>
      </c>
      <c r="D27" s="4" t="inlineStr">
        <is>
          <t>Zoomcar Inc.</t>
        </is>
      </c>
      <c r="E27" s="4" t="inlineStr">
        <is>
          <t>[4]</t>
        </is>
      </c>
    </row>
    <row r="28">
      <c r="A28" s="4" t="inlineStr">
        <is>
          <t>Zoomcar Vietnam Mobility LLC [Member]</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Place of incorporation</t>
        </is>
      </c>
      <c r="B30" s="4" t="inlineStr">
        <is>
          <t>Vietnam</t>
        </is>
      </c>
      <c r="C30" s="4" t="inlineStr">
        <is>
          <t>[5]</t>
        </is>
      </c>
      <c r="D30" s="4" t="inlineStr">
        <is>
          <t>Vietnam</t>
        </is>
      </c>
    </row>
    <row r="31">
      <c r="A31" s="4" t="inlineStr">
        <is>
          <t>Nature of investment</t>
        </is>
      </c>
      <c r="B31" s="4" t="inlineStr">
        <is>
          <t>Debt</t>
        </is>
      </c>
      <c r="C31" s="4" t="inlineStr">
        <is>
          <t>[5]</t>
        </is>
      </c>
      <c r="D31" s="4" t="inlineStr">
        <is>
          <t>Debt</t>
        </is>
      </c>
    </row>
    <row r="32">
      <c r="A32" s="4" t="inlineStr">
        <is>
          <t>Investor entity</t>
        </is>
      </c>
      <c r="B32" s="4" t="inlineStr">
        <is>
          <t>Fleet Holding Pte Ltd</t>
        </is>
      </c>
      <c r="C32" s="4" t="inlineStr">
        <is>
          <t>[5]</t>
        </is>
      </c>
      <c r="D32" s="4" t="inlineStr">
        <is>
          <t>Fleet Holding Pte Ltd</t>
        </is>
      </c>
    </row>
    <row r="33">
      <c r="A33" s="4" t="inlineStr">
        <is>
          <t>Zoomcar Vietnam Mobility LLC One [Member]</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Place of incorporation</t>
        </is>
      </c>
      <c r="B35" s="4" t="inlineStr">
        <is>
          <t>Vietnam</t>
        </is>
      </c>
      <c r="C35" s="4" t="inlineStr">
        <is>
          <t>[5]</t>
        </is>
      </c>
      <c r="D35" s="4" t="inlineStr">
        <is>
          <t>Vietnam</t>
        </is>
      </c>
    </row>
    <row r="36">
      <c r="A36" s="4" t="inlineStr">
        <is>
          <t>Nature of investment</t>
        </is>
      </c>
      <c r="B36" s="4" t="inlineStr">
        <is>
          <t>Debt</t>
        </is>
      </c>
      <c r="C36" s="4" t="inlineStr">
        <is>
          <t>[5]</t>
        </is>
      </c>
      <c r="D36" s="4" t="inlineStr">
        <is>
          <t>Debt</t>
        </is>
      </c>
    </row>
    <row r="37">
      <c r="A37" s="4" t="inlineStr">
        <is>
          <t>Investor entity</t>
        </is>
      </c>
      <c r="B37" s="4" t="inlineStr">
        <is>
          <t>Zoomcar Inc.</t>
        </is>
      </c>
      <c r="C37" s="4" t="inlineStr">
        <is>
          <t>[5]</t>
        </is>
      </c>
      <c r="D37" s="4" t="inlineStr">
        <is>
          <t>Zoomcar Inc.</t>
        </is>
      </c>
    </row>
    <row r="38">
      <c r="A38" s="4" t="inlineStr">
        <is>
          <t>Zoomcar Vietnam Mobility LLC Two [Member]</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Place of incorporation</t>
        </is>
      </c>
      <c r="B40" s="4" t="inlineStr">
        <is>
          <t>Vietnam</t>
        </is>
      </c>
      <c r="C40" s="4" t="inlineStr">
        <is>
          <t>[5]</t>
        </is>
      </c>
      <c r="D40" s="4" t="inlineStr">
        <is>
          <t>Vietnam</t>
        </is>
      </c>
    </row>
    <row r="41">
      <c r="A41" s="4" t="inlineStr">
        <is>
          <t>Nature of investment</t>
        </is>
      </c>
      <c r="B41" s="4" t="inlineStr">
        <is>
          <t>Equity</t>
        </is>
      </c>
      <c r="C41" s="4" t="inlineStr">
        <is>
          <t>[5]</t>
        </is>
      </c>
      <c r="D41" s="4" t="inlineStr">
        <is>
          <t>Equity</t>
        </is>
      </c>
    </row>
    <row r="42">
      <c r="A42" s="4" t="inlineStr">
        <is>
          <t>Investor entity</t>
        </is>
      </c>
      <c r="B42" s="4" t="inlineStr">
        <is>
          <t>Fleet Holding Pte Ltd</t>
        </is>
      </c>
      <c r="C42" s="4" t="inlineStr">
        <is>
          <t>[5]</t>
        </is>
      </c>
      <c r="D42" s="4" t="inlineStr">
        <is>
          <t>Fleet Holding Pte Ltd</t>
        </is>
      </c>
    </row>
    <row r="43"/>
    <row r="44">
      <c r="A44" s="4" t="inlineStr">
        <is>
          <t>[1]In May 2022, Company had initiated the process of winding-up for Fleet Mobility Philippines Corporation. The assets consolidated for the VIE are not material.[2]In May 2022, Company had initiated the process of winding-up for Fleet Mobility Philippines Corporation. Therefore, Company has written off the investment made in the VIE since the Company do not expect to recover the amount. The assets consolidated for the VIE are not material.[3]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4]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5]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t>
        </is>
      </c>
    </row>
  </sheetData>
  <mergeCells count="7">
    <mergeCell ref="A1:A2"/>
    <mergeCell ref="B1:C1"/>
    <mergeCell ref="D1:E1"/>
    <mergeCell ref="B2:C2"/>
    <mergeCell ref="D2:E2"/>
    <mergeCell ref="A43:E43"/>
    <mergeCell ref="A44:E44"/>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Measurements (Details) - Schedule of Financial Instruments Not Carried at Fair Value - USD ($)</t>
        </is>
      </c>
      <c r="B1" s="2" t="inlineStr">
        <is>
          <t>Dec. 31, 2023</t>
        </is>
      </c>
      <c r="C1" s="2" t="inlineStr">
        <is>
          <t>Mar. 31, 2023</t>
        </is>
      </c>
      <c r="D1" s="2" t="inlineStr">
        <is>
          <t>Mar. 31,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6281374</v>
      </c>
      <c r="C3" s="5" t="n">
        <v>3853281</v>
      </c>
      <c r="D3" s="5" t="n">
        <v>26783791</v>
      </c>
    </row>
    <row r="4">
      <c r="A4" s="4" t="inlineStr">
        <is>
          <t>Accounts receivable</t>
        </is>
      </c>
      <c r="B4" s="6" t="n">
        <v>290871</v>
      </c>
      <c r="C4" s="6" t="n">
        <v>255175</v>
      </c>
      <c r="D4" s="6" t="n">
        <v>204198</v>
      </c>
    </row>
    <row r="5">
      <c r="A5" s="4" t="inlineStr">
        <is>
          <t>Receivable from government authorities</t>
        </is>
      </c>
      <c r="B5" s="6" t="n">
        <v>4232229</v>
      </c>
      <c r="C5" s="6" t="n">
        <v>4211143</v>
      </c>
      <c r="D5" s="6" t="n">
        <v>4649100</v>
      </c>
    </row>
    <row r="6">
      <c r="A6" s="4" t="inlineStr">
        <is>
          <t>Long term investments</t>
        </is>
      </c>
      <c r="B6" s="6" t="n">
        <v>319401</v>
      </c>
      <c r="C6" s="6" t="n">
        <v>254032</v>
      </c>
      <c r="D6" s="6" t="n">
        <v>399806</v>
      </c>
    </row>
    <row r="7">
      <c r="A7" s="4" t="inlineStr">
        <is>
          <t>Other financial assets</t>
        </is>
      </c>
      <c r="B7" s="6" t="n">
        <v>965318</v>
      </c>
      <c r="C7" s="6" t="n">
        <v>887440</v>
      </c>
      <c r="D7" s="6" t="n">
        <v>1214925</v>
      </c>
    </row>
    <row r="8">
      <c r="A8" s="4" t="inlineStr">
        <is>
          <t>Total assets</t>
        </is>
      </c>
      <c r="B8" s="6" t="n">
        <v>12089193</v>
      </c>
      <c r="C8" s="6" t="n">
        <v>9461071</v>
      </c>
      <c r="D8" s="6" t="n">
        <v>33251819</v>
      </c>
    </row>
    <row r="9">
      <c r="A9" s="3" t="inlineStr">
        <is>
          <t>Financial liabilities</t>
        </is>
      </c>
      <c r="B9" s="4" t="inlineStr">
        <is>
          <t xml:space="preserve"> </t>
        </is>
      </c>
      <c r="C9" s="4" t="inlineStr">
        <is>
          <t xml:space="preserve"> </t>
        </is>
      </c>
      <c r="D9" s="4" t="inlineStr">
        <is>
          <t xml:space="preserve"> </t>
        </is>
      </c>
    </row>
    <row r="10">
      <c r="A10" s="4" t="inlineStr">
        <is>
          <t>Accounts payable</t>
        </is>
      </c>
      <c r="B10" s="6" t="n">
        <v>14179685</v>
      </c>
      <c r="C10" s="6" t="n">
        <v>6547978</v>
      </c>
      <c r="D10" s="6" t="n">
        <v>6318686</v>
      </c>
    </row>
    <row r="11">
      <c r="A11" s="4" t="inlineStr">
        <is>
          <t>Debt</t>
        </is>
      </c>
      <c r="B11" s="6" t="n">
        <v>4418400</v>
      </c>
      <c r="C11" s="6" t="n">
        <v>5509948</v>
      </c>
      <c r="D11" s="6" t="n">
        <v>12248554</v>
      </c>
    </row>
    <row r="12">
      <c r="A12" s="4" t="inlineStr">
        <is>
          <t>Other financial liabilities</t>
        </is>
      </c>
      <c r="B12" s="6" t="n">
        <v>1516260</v>
      </c>
      <c r="C12" s="6" t="n">
        <v>1349393</v>
      </c>
      <c r="D12" s="6" t="n">
        <v>1618840</v>
      </c>
    </row>
    <row r="13">
      <c r="A13" s="4" t="inlineStr">
        <is>
          <t>Total liabilities</t>
        </is>
      </c>
      <c r="B13" s="5" t="n">
        <v>20114345</v>
      </c>
      <c r="C13" s="5" t="n">
        <v>13407319</v>
      </c>
      <c r="D13" s="5" t="n">
        <v>2018608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Measurements (Details) - Schedule of Financial Assets and Liabilities Measured at Fair Value on a Recurring Basis - USD ($)</t>
        </is>
      </c>
      <c r="B1" s="2" t="inlineStr">
        <is>
          <t>Dec. 31, 2023</t>
        </is>
      </c>
      <c r="C1" s="2" t="inlineStr">
        <is>
          <t>Mar. 31, 2023</t>
        </is>
      </c>
      <c r="D1" s="2" t="inlineStr">
        <is>
          <t>Mar. 31, 2022</t>
        </is>
      </c>
    </row>
    <row r="2">
      <c r="A2" s="3" t="inlineStr">
        <is>
          <t>Assets:</t>
        </is>
      </c>
      <c r="B2" s="4" t="inlineStr">
        <is>
          <t xml:space="preserve"> </t>
        </is>
      </c>
      <c r="C2" s="4" t="inlineStr">
        <is>
          <t xml:space="preserve"> </t>
        </is>
      </c>
      <c r="D2" s="4" t="inlineStr">
        <is>
          <t xml:space="preserve"> </t>
        </is>
      </c>
    </row>
    <row r="3">
      <c r="A3" s="4" t="inlineStr">
        <is>
          <t>Assets held for sale</t>
        </is>
      </c>
      <c r="B3" s="5" t="n">
        <v>656885</v>
      </c>
      <c r="C3" s="5" t="n">
        <v>923176</v>
      </c>
      <c r="D3" s="5" t="n">
        <v>4298419</v>
      </c>
    </row>
    <row r="4">
      <c r="A4" s="3" t="inlineStr">
        <is>
          <t>Liabilities:</t>
        </is>
      </c>
      <c r="B4" s="4" t="inlineStr">
        <is>
          <t xml:space="preserve"> </t>
        </is>
      </c>
      <c r="C4" s="4" t="inlineStr">
        <is>
          <t xml:space="preserve"> </t>
        </is>
      </c>
      <c r="D4" s="4" t="inlineStr">
        <is>
          <t xml:space="preserve"> </t>
        </is>
      </c>
    </row>
    <row r="5">
      <c r="A5" s="4" t="inlineStr">
        <is>
          <t>Preferred stock warrant liability</t>
        </is>
      </c>
      <c r="B5" s="4" t="inlineStr">
        <is>
          <t xml:space="preserve"> </t>
        </is>
      </c>
      <c r="C5" s="6" t="n">
        <v>1190691</v>
      </c>
      <c r="D5" s="6" t="n">
        <v>1610938</v>
      </c>
    </row>
    <row r="6">
      <c r="A6" s="4" t="inlineStr">
        <is>
          <t>Convertible promissory note</t>
        </is>
      </c>
      <c r="B6" s="4" t="inlineStr">
        <is>
          <t xml:space="preserve"> </t>
        </is>
      </c>
      <c r="C6" s="6" t="n">
        <v>10944727</v>
      </c>
      <c r="D6" s="4" t="inlineStr">
        <is>
          <t xml:space="preserve"> </t>
        </is>
      </c>
    </row>
    <row r="7">
      <c r="A7" s="4" t="inlineStr">
        <is>
          <t>Senior subordinated convertible promissory note</t>
        </is>
      </c>
      <c r="B7" s="4" t="inlineStr">
        <is>
          <t xml:space="preserve"> </t>
        </is>
      </c>
      <c r="C7" s="6" t="n">
        <v>17422132</v>
      </c>
      <c r="D7" s="4" t="inlineStr">
        <is>
          <t xml:space="preserve"> </t>
        </is>
      </c>
    </row>
    <row r="8">
      <c r="A8" s="4" t="inlineStr">
        <is>
          <t>Derivative financial instrument</t>
        </is>
      </c>
      <c r="B8" s="4" t="inlineStr">
        <is>
          <t xml:space="preserve"> </t>
        </is>
      </c>
      <c r="C8" s="6" t="n">
        <v>14373856</v>
      </c>
      <c r="D8" s="4" t="inlineStr">
        <is>
          <t xml:space="preserve"> </t>
        </is>
      </c>
    </row>
    <row r="9">
      <c r="A9" s="4" t="inlineStr">
        <is>
          <t>Unsecured Convertible Note</t>
        </is>
      </c>
      <c r="B9" s="6" t="n">
        <v>10167194</v>
      </c>
      <c r="C9" s="4" t="inlineStr">
        <is>
          <t xml:space="preserve"> </t>
        </is>
      </c>
      <c r="D9" s="4" t="inlineStr">
        <is>
          <t xml:space="preserve"> </t>
        </is>
      </c>
    </row>
    <row r="10">
      <c r="A10" s="4" t="inlineStr">
        <is>
          <t>Level 1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ssets held for sale</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Preferred stock warrant liability</t>
        </is>
      </c>
      <c r="B14" s="4" t="inlineStr">
        <is>
          <t xml:space="preserve"> </t>
        </is>
      </c>
      <c r="C14" s="4" t="inlineStr">
        <is>
          <t xml:space="preserve"> </t>
        </is>
      </c>
      <c r="D14" s="4" t="inlineStr">
        <is>
          <t xml:space="preserve"> </t>
        </is>
      </c>
    </row>
    <row r="15">
      <c r="A15" s="4" t="inlineStr">
        <is>
          <t>Convertible promissory note</t>
        </is>
      </c>
      <c r="B15" s="4" t="inlineStr">
        <is>
          <t xml:space="preserve"> </t>
        </is>
      </c>
      <c r="C15" s="4" t="inlineStr">
        <is>
          <t xml:space="preserve"> </t>
        </is>
      </c>
      <c r="D15" s="4" t="inlineStr">
        <is>
          <t xml:space="preserve"> </t>
        </is>
      </c>
    </row>
    <row r="16">
      <c r="A16" s="4" t="inlineStr">
        <is>
          <t>Senior subordinated convertible promissory note</t>
        </is>
      </c>
      <c r="B16" s="4" t="inlineStr">
        <is>
          <t xml:space="preserve"> </t>
        </is>
      </c>
      <c r="C16" s="4" t="inlineStr">
        <is>
          <t xml:space="preserve"> </t>
        </is>
      </c>
      <c r="D16" s="4" t="inlineStr">
        <is>
          <t xml:space="preserve"> </t>
        </is>
      </c>
    </row>
    <row r="17">
      <c r="A17" s="4" t="inlineStr">
        <is>
          <t>Derivative financial instrument</t>
        </is>
      </c>
      <c r="B17" s="4" t="inlineStr">
        <is>
          <t xml:space="preserve"> </t>
        </is>
      </c>
      <c r="C17" s="4" t="inlineStr">
        <is>
          <t xml:space="preserve"> </t>
        </is>
      </c>
      <c r="D17" s="4" t="inlineStr">
        <is>
          <t xml:space="preserve"> </t>
        </is>
      </c>
    </row>
    <row r="18">
      <c r="A18" s="4" t="inlineStr">
        <is>
          <t>Unsecured Convertible Note</t>
        </is>
      </c>
      <c r="B18" s="4" t="inlineStr">
        <is>
          <t xml:space="preserve"> </t>
        </is>
      </c>
      <c r="C18" s="4" t="inlineStr">
        <is>
          <t xml:space="preserve"> </t>
        </is>
      </c>
      <c r="D18" s="4" t="inlineStr">
        <is>
          <t xml:space="preserve"> </t>
        </is>
      </c>
    </row>
    <row r="19">
      <c r="A19" s="4" t="inlineStr">
        <is>
          <t>Level 2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Assets held for sale</t>
        </is>
      </c>
      <c r="B21" s="6" t="n">
        <v>656885</v>
      </c>
      <c r="C21" s="6" t="n">
        <v>923176</v>
      </c>
      <c r="D21" s="6" t="n">
        <v>4298419</v>
      </c>
    </row>
    <row r="22">
      <c r="A22" s="3" t="inlineStr">
        <is>
          <t>Liabilities:</t>
        </is>
      </c>
      <c r="B22" s="4" t="inlineStr">
        <is>
          <t xml:space="preserve"> </t>
        </is>
      </c>
      <c r="C22" s="4" t="inlineStr">
        <is>
          <t xml:space="preserve"> </t>
        </is>
      </c>
      <c r="D22" s="4" t="inlineStr">
        <is>
          <t xml:space="preserve"> </t>
        </is>
      </c>
    </row>
    <row r="23">
      <c r="A23" s="4" t="inlineStr">
        <is>
          <t>Preferred stock warrant liability</t>
        </is>
      </c>
      <c r="B23" s="4" t="inlineStr">
        <is>
          <t xml:space="preserve"> </t>
        </is>
      </c>
      <c r="C23" s="4" t="inlineStr">
        <is>
          <t xml:space="preserve"> </t>
        </is>
      </c>
      <c r="D23" s="4" t="inlineStr">
        <is>
          <t xml:space="preserve"> </t>
        </is>
      </c>
    </row>
    <row r="24">
      <c r="A24" s="4" t="inlineStr">
        <is>
          <t>Convertible promissory note</t>
        </is>
      </c>
      <c r="B24" s="4" t="inlineStr">
        <is>
          <t xml:space="preserve"> </t>
        </is>
      </c>
      <c r="C24" s="4" t="inlineStr">
        <is>
          <t xml:space="preserve"> </t>
        </is>
      </c>
      <c r="D24" s="4" t="inlineStr">
        <is>
          <t xml:space="preserve"> </t>
        </is>
      </c>
    </row>
    <row r="25">
      <c r="A25" s="4" t="inlineStr">
        <is>
          <t>Senior subordinated convertible promissory note</t>
        </is>
      </c>
      <c r="B25" s="4" t="inlineStr">
        <is>
          <t xml:space="preserve"> </t>
        </is>
      </c>
      <c r="C25" s="4" t="inlineStr">
        <is>
          <t xml:space="preserve"> </t>
        </is>
      </c>
      <c r="D25" s="4" t="inlineStr">
        <is>
          <t xml:space="preserve"> </t>
        </is>
      </c>
    </row>
    <row r="26">
      <c r="A26" s="4" t="inlineStr">
        <is>
          <t>Derivative financial instrument</t>
        </is>
      </c>
      <c r="B26" s="4" t="inlineStr">
        <is>
          <t xml:space="preserve"> </t>
        </is>
      </c>
      <c r="C26" s="4" t="inlineStr">
        <is>
          <t xml:space="preserve"> </t>
        </is>
      </c>
      <c r="D26" s="4" t="inlineStr">
        <is>
          <t xml:space="preserve"> </t>
        </is>
      </c>
    </row>
    <row r="27">
      <c r="A27" s="4" t="inlineStr">
        <is>
          <t>Unsecured Convertible Note</t>
        </is>
      </c>
      <c r="B27" s="4" t="inlineStr">
        <is>
          <t xml:space="preserve"> </t>
        </is>
      </c>
      <c r="C27" s="4" t="inlineStr">
        <is>
          <t xml:space="preserve"> </t>
        </is>
      </c>
      <c r="D27" s="4" t="inlineStr">
        <is>
          <t xml:space="preserve"> </t>
        </is>
      </c>
    </row>
    <row r="28">
      <c r="A28" s="4" t="inlineStr">
        <is>
          <t>Level 3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ssets held for sale</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Preferred stock warrant liability</t>
        </is>
      </c>
      <c r="B32" s="4" t="inlineStr">
        <is>
          <t xml:space="preserve"> </t>
        </is>
      </c>
      <c r="C32" s="6" t="n">
        <v>1190691</v>
      </c>
      <c r="D32" s="5" t="n">
        <v>1610938</v>
      </c>
    </row>
    <row r="33">
      <c r="A33" s="4" t="inlineStr">
        <is>
          <t>Convertible promissory note</t>
        </is>
      </c>
      <c r="B33" s="4" t="inlineStr">
        <is>
          <t xml:space="preserve"> </t>
        </is>
      </c>
      <c r="C33" s="6" t="n">
        <v>10944727</v>
      </c>
      <c r="D33" s="4" t="inlineStr">
        <is>
          <t xml:space="preserve"> </t>
        </is>
      </c>
    </row>
    <row r="34">
      <c r="A34" s="4" t="inlineStr">
        <is>
          <t>Senior subordinated convertible promissory note</t>
        </is>
      </c>
      <c r="B34" s="4" t="inlineStr">
        <is>
          <t xml:space="preserve"> </t>
        </is>
      </c>
      <c r="C34" s="6" t="n">
        <v>17422132</v>
      </c>
      <c r="D34" s="4" t="inlineStr">
        <is>
          <t xml:space="preserve"> </t>
        </is>
      </c>
    </row>
    <row r="35">
      <c r="A35" s="4" t="inlineStr">
        <is>
          <t>Derivative financial instrument</t>
        </is>
      </c>
      <c r="B35" s="4" t="inlineStr">
        <is>
          <t xml:space="preserve"> </t>
        </is>
      </c>
      <c r="C35" s="5" t="n">
        <v>14373856</v>
      </c>
      <c r="D35" s="4" t="inlineStr">
        <is>
          <t xml:space="preserve"> </t>
        </is>
      </c>
    </row>
    <row r="36">
      <c r="A36" s="4" t="inlineStr">
        <is>
          <t>Unsecured Convertible Note</t>
        </is>
      </c>
      <c r="B36" s="5" t="n">
        <v>10167194</v>
      </c>
      <c r="C36" s="4" t="inlineStr">
        <is>
          <t xml:space="preserve"> </t>
        </is>
      </c>
      <c r="D36"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3" customWidth="1" min="5" max="5"/>
    <col width="25" customWidth="1" min="6" max="6"/>
    <col width="13" customWidth="1" min="7" max="7"/>
    <col width="24" customWidth="1" min="8" max="8"/>
    <col width="13" customWidth="1" min="9" max="9"/>
  </cols>
  <sheetData>
    <row r="1">
      <c r="A1" s="1" t="inlineStr">
        <is>
          <t>Financial Instruments - Fair Value Measurements (Details) - Schedule of Warrant Liability and Derivative Financial Instrument - Warrant [Member] - $ / shares</t>
        </is>
      </c>
      <c r="B1" s="2" t="inlineStr">
        <is>
          <t>9 Months Ended</t>
        </is>
      </c>
      <c r="F1" s="2" t="inlineStr">
        <is>
          <t>12 Months Ended</t>
        </is>
      </c>
    </row>
    <row r="2">
      <c r="B2" s="2" t="inlineStr">
        <is>
          <t>Dec. 28, 2023</t>
        </is>
      </c>
      <c r="D2" s="2" t="inlineStr">
        <is>
          <t>Mar. 31, 2023</t>
        </is>
      </c>
      <c r="F2" s="2" t="inlineStr">
        <is>
          <t>Mar. 31, 2023</t>
        </is>
      </c>
      <c r="H2" s="2" t="inlineStr">
        <is>
          <t>Mar. 31, 2022</t>
        </is>
      </c>
    </row>
    <row r="3">
      <c r="A3" s="3" t="inlineStr">
        <is>
          <t>Schedule of Warrant Liability and Derivative Financial Instrument [Line Items]</t>
        </is>
      </c>
      <c r="B3" s="4" t="inlineStr">
        <is>
          <t xml:space="preserve"> </t>
        </is>
      </c>
      <c r="D3" s="4" t="inlineStr">
        <is>
          <t xml:space="preserve"> </t>
        </is>
      </c>
      <c r="F3" s="4" t="inlineStr">
        <is>
          <t xml:space="preserve"> </t>
        </is>
      </c>
      <c r="H3" s="4" t="inlineStr">
        <is>
          <t xml:space="preserve"> </t>
        </is>
      </c>
    </row>
    <row r="4">
      <c r="A4" s="4" t="inlineStr">
        <is>
          <t>Remaining term (years)</t>
        </is>
      </c>
      <c r="B4" s="4" t="inlineStr">
        <is>
          <t>5 years</t>
        </is>
      </c>
      <c r="D4" s="4" t="inlineStr">
        <is>
          <t>5 years 2 months 12 days</t>
        </is>
      </c>
      <c r="F4" s="4" t="inlineStr">
        <is>
          <t>5 years 2 months 15 days</t>
        </is>
      </c>
      <c r="H4" s="4" t="inlineStr">
        <is>
          <t>5 years 11 months 1 day</t>
        </is>
      </c>
    </row>
    <row r="5">
      <c r="A5" s="4" t="inlineStr">
        <is>
          <t>Volatility1</t>
        </is>
      </c>
      <c r="B5" s="11" t="n">
        <v>0.55</v>
      </c>
      <c r="C5" s="4" t="inlineStr">
        <is>
          <t>[1]</t>
        </is>
      </c>
      <c r="D5" s="11" t="n">
        <v>0.53</v>
      </c>
      <c r="E5" s="4" t="inlineStr">
        <is>
          <t>[1]</t>
        </is>
      </c>
      <c r="F5" s="11" t="n">
        <v>0.53</v>
      </c>
      <c r="G5" s="4" t="inlineStr">
        <is>
          <t>[2]</t>
        </is>
      </c>
      <c r="H5" s="11" t="n">
        <v>0.55</v>
      </c>
      <c r="I5" s="4" t="inlineStr">
        <is>
          <t>[2]</t>
        </is>
      </c>
    </row>
    <row r="6">
      <c r="A6" s="4" t="inlineStr">
        <is>
          <t>Risk-free rate2</t>
        </is>
      </c>
      <c r="B6" s="12" t="n">
        <v>0.038</v>
      </c>
      <c r="C6" s="4" t="inlineStr">
        <is>
          <t>[3]</t>
        </is>
      </c>
      <c r="D6" s="12" t="n">
        <v>0.036</v>
      </c>
      <c r="E6" s="4" t="inlineStr">
        <is>
          <t>[3]</t>
        </is>
      </c>
      <c r="F6" s="12" t="n">
        <v>0.036</v>
      </c>
      <c r="G6" s="4" t="inlineStr">
        <is>
          <t>[4]</t>
        </is>
      </c>
      <c r="H6" s="12" t="n">
        <v>0.024</v>
      </c>
      <c r="I6" s="4" t="inlineStr">
        <is>
          <t>[4]</t>
        </is>
      </c>
    </row>
    <row r="7">
      <c r="A7" s="4" t="inlineStr">
        <is>
          <t>Estimated exercise price</t>
        </is>
      </c>
      <c r="B7" s="5" t="n">
        <v>3</v>
      </c>
      <c r="D7" s="4" t="inlineStr">
        <is>
          <t xml:space="preserve"> </t>
        </is>
      </c>
      <c r="F7" s="4" t="inlineStr">
        <is>
          <t xml:space="preserve"> </t>
        </is>
      </c>
      <c r="H7" s="4" t="inlineStr">
        <is>
          <t xml:space="preserve"> </t>
        </is>
      </c>
    </row>
    <row r="8">
      <c r="A8" s="4" t="inlineStr">
        <is>
          <t>Fair value per share</t>
        </is>
      </c>
      <c r="B8" s="9" t="n">
        <v>3.7</v>
      </c>
      <c r="D8" s="9" t="n">
        <v>10.7</v>
      </c>
      <c r="F8" s="9" t="n">
        <v>10.7</v>
      </c>
      <c r="H8" s="9" t="n">
        <v>1.8</v>
      </c>
    </row>
    <row r="9">
      <c r="A9" s="4" t="inlineStr">
        <is>
          <t>Minimum [Member]</t>
        </is>
      </c>
      <c r="B9" s="4" t="inlineStr">
        <is>
          <t xml:space="preserve"> </t>
        </is>
      </c>
      <c r="D9" s="4" t="inlineStr">
        <is>
          <t xml:space="preserve"> </t>
        </is>
      </c>
      <c r="F9" s="4" t="inlineStr">
        <is>
          <t xml:space="preserve"> </t>
        </is>
      </c>
      <c r="H9" s="4" t="inlineStr">
        <is>
          <t xml:space="preserve"> </t>
        </is>
      </c>
    </row>
    <row r="10">
      <c r="A10" s="3" t="inlineStr">
        <is>
          <t>Schedule of Warrant Liability and Derivative Financial Instrument [Line Items]</t>
        </is>
      </c>
      <c r="B10" s="4" t="inlineStr">
        <is>
          <t xml:space="preserve"> </t>
        </is>
      </c>
      <c r="D10" s="4" t="inlineStr">
        <is>
          <t xml:space="preserve"> </t>
        </is>
      </c>
      <c r="F10" s="4" t="inlineStr">
        <is>
          <t xml:space="preserve"> </t>
        </is>
      </c>
      <c r="H10" s="4" t="inlineStr">
        <is>
          <t xml:space="preserve"> </t>
        </is>
      </c>
    </row>
    <row r="11">
      <c r="A11" s="4" t="inlineStr">
        <is>
          <t>Estimated exercise price</t>
        </is>
      </c>
      <c r="B11" s="4" t="inlineStr">
        <is>
          <t xml:space="preserve"> </t>
        </is>
      </c>
      <c r="D11" s="16" t="n">
        <v>0.23</v>
      </c>
      <c r="F11" s="16" t="n">
        <v>0.23</v>
      </c>
      <c r="H11" s="15" t="n">
        <v>2.5</v>
      </c>
    </row>
    <row r="12">
      <c r="A12" s="4" t="inlineStr">
        <is>
          <t>Maximum [Member]</t>
        </is>
      </c>
      <c r="B12" s="4" t="inlineStr">
        <is>
          <t xml:space="preserve"> </t>
        </is>
      </c>
      <c r="D12" s="4" t="inlineStr">
        <is>
          <t xml:space="preserve"> </t>
        </is>
      </c>
      <c r="F12" s="4" t="inlineStr">
        <is>
          <t xml:space="preserve"> </t>
        </is>
      </c>
      <c r="H12" s="4" t="inlineStr">
        <is>
          <t xml:space="preserve"> </t>
        </is>
      </c>
    </row>
    <row r="13">
      <c r="A13" s="3" t="inlineStr">
        <is>
          <t>Schedule of Warrant Liability and Derivative Financial Instrument [Line Items]</t>
        </is>
      </c>
      <c r="B13" s="4" t="inlineStr">
        <is>
          <t xml:space="preserve"> </t>
        </is>
      </c>
      <c r="D13" s="4" t="inlineStr">
        <is>
          <t xml:space="preserve"> </t>
        </is>
      </c>
      <c r="F13" s="4" t="inlineStr">
        <is>
          <t xml:space="preserve"> </t>
        </is>
      </c>
      <c r="H13" s="4" t="inlineStr">
        <is>
          <t xml:space="preserve"> </t>
        </is>
      </c>
    </row>
    <row r="14">
      <c r="A14" s="4" t="inlineStr">
        <is>
          <t>Estimated exercise price</t>
        </is>
      </c>
      <c r="B14" s="4" t="inlineStr">
        <is>
          <t xml:space="preserve"> </t>
        </is>
      </c>
      <c r="D14" s="5" t="n">
        <v>5</v>
      </c>
      <c r="F14" s="5" t="n">
        <v>5</v>
      </c>
      <c r="H14" s="9" t="n">
        <v>3.5</v>
      </c>
    </row>
    <row r="15"/>
    <row r="16">
      <c r="A16" s="4" t="inlineStr">
        <is>
          <t>[1]Expected volatility is based upon the historical volatility of a peer group of publicly traded companies.[2]Expected volatility is based upon the historical volatility of a peer group of publicly traded companies.[3]The risk-free rate for the expected term of the warrant is based on U.S. Treasury constant maturities yield at measurement date.[4]The risk-free rate for the expected term of the warrant is based on U.S. Treasury constant maturities yield at measurement date</t>
        </is>
      </c>
    </row>
  </sheetData>
  <mergeCells count="9">
    <mergeCell ref="A1:A2"/>
    <mergeCell ref="B1:E1"/>
    <mergeCell ref="F1:I1"/>
    <mergeCell ref="B2:C2"/>
    <mergeCell ref="D2:E2"/>
    <mergeCell ref="F2:G2"/>
    <mergeCell ref="H2:I2"/>
    <mergeCell ref="A15:I15"/>
    <mergeCell ref="A16:I1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 Fair Value Measurements (Details) - Schedule of Model Valuation Assumptions - $ / shares</t>
        </is>
      </c>
      <c r="C1" s="2" t="inlineStr">
        <is>
          <t>9 Months Ended</t>
        </is>
      </c>
    </row>
    <row r="2">
      <c r="C2" s="2" t="inlineStr">
        <is>
          <t>Dec. 31, 2023</t>
        </is>
      </c>
      <c r="D2" s="2" t="inlineStr">
        <is>
          <t>Jan. 31, 2022</t>
        </is>
      </c>
    </row>
    <row r="3">
      <c r="A3" s="3" t="inlineStr">
        <is>
          <t>Schedule of Model Valuation Assumptions [Line Items]</t>
        </is>
      </c>
      <c r="C3" s="4" t="inlineStr">
        <is>
          <t xml:space="preserve"> </t>
        </is>
      </c>
      <c r="D3" s="4" t="inlineStr">
        <is>
          <t xml:space="preserve"> </t>
        </is>
      </c>
    </row>
    <row r="4">
      <c r="A4" s="4" t="inlineStr">
        <is>
          <t>Remaining term (years)</t>
        </is>
      </c>
      <c r="C4" s="4" t="inlineStr">
        <is>
          <t>5 years</t>
        </is>
      </c>
      <c r="D4" s="4" t="inlineStr">
        <is>
          <t xml:space="preserve"> </t>
        </is>
      </c>
    </row>
    <row r="5">
      <c r="A5" s="4" t="inlineStr">
        <is>
          <t>Conversion price (in Dollars per share)</t>
        </is>
      </c>
      <c r="C5" s="5" t="n">
        <v>10</v>
      </c>
      <c r="D5" s="4" t="inlineStr">
        <is>
          <t xml:space="preserve"> </t>
        </is>
      </c>
    </row>
    <row r="6">
      <c r="A6" s="4" t="inlineStr">
        <is>
          <t>Fair value per share (in Dollars per share)</t>
        </is>
      </c>
      <c r="C6" s="9" t="n">
        <v>3.7</v>
      </c>
      <c r="D6" s="8" t="n">
        <v>29.56</v>
      </c>
    </row>
    <row r="7">
      <c r="A7" s="4" t="inlineStr">
        <is>
          <t>Minimum [Member]</t>
        </is>
      </c>
      <c r="C7" s="4" t="inlineStr">
        <is>
          <t xml:space="preserve"> </t>
        </is>
      </c>
      <c r="D7" s="4" t="inlineStr">
        <is>
          <t xml:space="preserve"> </t>
        </is>
      </c>
    </row>
    <row r="8">
      <c r="A8" s="3" t="inlineStr">
        <is>
          <t>Schedule of Model Valuation Assumptions [Line Items]</t>
        </is>
      </c>
      <c r="C8" s="4" t="inlineStr">
        <is>
          <t xml:space="preserve"> </t>
        </is>
      </c>
      <c r="D8" s="4" t="inlineStr">
        <is>
          <t xml:space="preserve"> </t>
        </is>
      </c>
    </row>
    <row r="9">
      <c r="A9" s="4" t="inlineStr">
        <is>
          <t>Volatility1</t>
        </is>
      </c>
      <c r="B9" s="4" t="inlineStr">
        <is>
          <t>[1]</t>
        </is>
      </c>
      <c r="C9" s="11" t="n">
        <v>0.35</v>
      </c>
      <c r="D9" s="4" t="inlineStr">
        <is>
          <t xml:space="preserve"> </t>
        </is>
      </c>
    </row>
    <row r="10">
      <c r="A10" s="4" t="inlineStr">
        <is>
          <t>Risk-free rate2</t>
        </is>
      </c>
      <c r="B10" s="4" t="inlineStr">
        <is>
          <t>[2]</t>
        </is>
      </c>
      <c r="C10" s="12" t="n">
        <v>0.046</v>
      </c>
      <c r="D10" s="4" t="inlineStr">
        <is>
          <t xml:space="preserve"> </t>
        </is>
      </c>
    </row>
    <row r="11">
      <c r="A11" s="4" t="inlineStr">
        <is>
          <t>Maximum [Member]</t>
        </is>
      </c>
      <c r="C11" s="4" t="inlineStr">
        <is>
          <t xml:space="preserve"> </t>
        </is>
      </c>
      <c r="D11" s="4" t="inlineStr">
        <is>
          <t xml:space="preserve"> </t>
        </is>
      </c>
    </row>
    <row r="12">
      <c r="A12" s="3" t="inlineStr">
        <is>
          <t>Schedule of Model Valuation Assumptions [Line Items]</t>
        </is>
      </c>
      <c r="C12" s="4" t="inlineStr">
        <is>
          <t xml:space="preserve"> </t>
        </is>
      </c>
      <c r="D12" s="4" t="inlineStr">
        <is>
          <t xml:space="preserve"> </t>
        </is>
      </c>
    </row>
    <row r="13">
      <c r="A13" s="4" t="inlineStr">
        <is>
          <t>Volatility1</t>
        </is>
      </c>
      <c r="B13" s="4" t="inlineStr">
        <is>
          <t>[1]</t>
        </is>
      </c>
      <c r="C13" s="11" t="n">
        <v>0.45</v>
      </c>
      <c r="D13" s="4" t="inlineStr">
        <is>
          <t xml:space="preserve"> </t>
        </is>
      </c>
    </row>
    <row r="14">
      <c r="A14" s="4" t="inlineStr">
        <is>
          <t>Risk-free rate2</t>
        </is>
      </c>
      <c r="B14" s="4" t="inlineStr">
        <is>
          <t>[2]</t>
        </is>
      </c>
      <c r="C14" s="12" t="n">
        <v>0.052</v>
      </c>
      <c r="D14" s="4" t="inlineStr">
        <is>
          <t xml:space="preserve"> </t>
        </is>
      </c>
    </row>
    <row r="15"/>
    <row r="16">
      <c r="A16" s="4" t="inlineStr">
        <is>
          <t>[1]Expected volatility is based upon the historical volatility of a peer group of publicly traded companies.[2]The risk-free rate for the expected term of the warrant is based on U.S. Treasury constant maturities yield at measurement date.</t>
        </is>
      </c>
    </row>
  </sheetData>
  <mergeCells count="3">
    <mergeCell ref="A1:B2"/>
    <mergeCell ref="A15:C15"/>
    <mergeCell ref="A16:C1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ceivable from Government Authorities</t>
        </is>
      </c>
      <c r="B1" s="2" t="inlineStr">
        <is>
          <t>9 Months Ended</t>
        </is>
      </c>
      <c r="C1" s="2" t="inlineStr">
        <is>
          <t>12 Months Ended</t>
        </is>
      </c>
    </row>
    <row r="2">
      <c r="B2" s="2" t="inlineStr">
        <is>
          <t>Dec. 31, 2023</t>
        </is>
      </c>
      <c r="C2" s="2" t="inlineStr">
        <is>
          <t>Mar. 31, 2023</t>
        </is>
      </c>
    </row>
    <row r="3">
      <c r="A3" s="3" t="inlineStr">
        <is>
          <t>Receivable from Government Authorities [Abstract]</t>
        </is>
      </c>
      <c r="B3" s="4" t="inlineStr">
        <is>
          <t xml:space="preserve"> </t>
        </is>
      </c>
      <c r="C3" s="4" t="inlineStr">
        <is>
          <t xml:space="preserve"> </t>
        </is>
      </c>
    </row>
    <row r="4">
      <c r="A4" s="4" t="inlineStr">
        <is>
          <t>Receivable from government authorities</t>
        </is>
      </c>
      <c r="B4" s="4" t="inlineStr">
        <is>
          <t>6 Receivable
from government authorities The
components of receivable from government authorities were as follows: (In
USD)
As at December 31, March 31,
Current
Goods
and service tax receivable $ 990,446 $ 3,962,822
990,446 3,962,822
Non current
Goods
and service tax receivable* $ 3,226,844 $ 196,483
Other tax receivables 14,939 51,838
3,241,783 248,321
* Although these taxes are contractually available to the Company immediately, the Company has accounted for these credits as non-current based upon their expected utilization period.</t>
        </is>
      </c>
      <c r="C4" s="4" t="inlineStr">
        <is>
          <t>5 Receivable
from government authorities The components of receivable from government authorities
were as follows:
(In USD) March 31, March 31,
Current
Goods and service tax receivable $ 3,962,822 $ 2,290,367
Other tax receivables — 9,793
3,962,822 2,300,160
Non current
Goods and service tax receivable* $ 196,483 $ 2,335,572
Other tax receivables 51,838 13,368
248,321 2,348,940
* These taxes are contractually available to the Company immediately. However, the Company has determined the non-current amount based upon their expected utilization of these available credi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Financial Instruments - Fair Value Measurements (Details) - Schedule of Changes in the Fair Value - USD ($)</t>
        </is>
      </c>
      <c r="B1" s="2" t="inlineStr">
        <is>
          <t>3 Months Ended</t>
        </is>
      </c>
      <c r="H1" s="2" t="inlineStr">
        <is>
          <t>9 Months Ended</t>
        </is>
      </c>
      <c r="J1" s="2" t="inlineStr">
        <is>
          <t>12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c r="J2" s="2" t="inlineStr">
        <is>
          <t>Mar. 31, 2023</t>
        </is>
      </c>
    </row>
    <row r="3">
      <c r="A3" s="4" t="inlineStr">
        <is>
          <t>Preferred stock warrant liab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Changes in the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Beginning</t>
        </is>
      </c>
      <c r="B5" s="5" t="n">
        <v>770446</v>
      </c>
      <c r="C5" s="5" t="n">
        <v>945548</v>
      </c>
      <c r="D5" s="5" t="n">
        <v>1190691</v>
      </c>
      <c r="E5" s="5" t="n">
        <v>2241304</v>
      </c>
      <c r="F5" s="5" t="n">
        <v>1610938</v>
      </c>
      <c r="G5" s="5" t="n">
        <v>1610938</v>
      </c>
      <c r="H5" s="5" t="n">
        <v>1190691</v>
      </c>
      <c r="I5" s="5" t="n">
        <v>1610938</v>
      </c>
      <c r="J5" s="5" t="n">
        <v>1610938</v>
      </c>
    </row>
    <row r="6">
      <c r="A6" s="4" t="inlineStr">
        <is>
          <t>Balance at Ending</t>
        </is>
      </c>
      <c r="B6" s="4" t="inlineStr">
        <is>
          <t xml:space="preserve"> </t>
        </is>
      </c>
      <c r="C6" s="6" t="n">
        <v>770446</v>
      </c>
      <c r="D6" s="6" t="n">
        <v>945548</v>
      </c>
      <c r="E6" s="6" t="n">
        <v>2451428</v>
      </c>
      <c r="F6" s="6" t="n">
        <v>2241304</v>
      </c>
      <c r="G6" s="6" t="n">
        <v>1610938</v>
      </c>
      <c r="H6" s="4" t="inlineStr">
        <is>
          <t xml:space="preserve"> </t>
        </is>
      </c>
      <c r="I6" s="6" t="n">
        <v>2451428</v>
      </c>
      <c r="J6" s="6" t="n">
        <v>1190691</v>
      </c>
    </row>
    <row r="7">
      <c r="A7" s="4" t="inlineStr">
        <is>
          <t>Issue of unsecured convertible note a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e of senior subordinated convertible promissory note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ange in fair value of convertible preferred stock warrant</t>
        </is>
      </c>
      <c r="B9" s="6" t="n">
        <v>5704739</v>
      </c>
      <c r="C9" s="6" t="n">
        <v>-175102</v>
      </c>
      <c r="D9" s="6" t="n">
        <v>-245143</v>
      </c>
      <c r="E9" s="6" t="n">
        <v>210124</v>
      </c>
      <c r="F9" s="6" t="n">
        <v>630366</v>
      </c>
      <c r="G9" s="4" t="inlineStr">
        <is>
          <t xml:space="preserve"> </t>
        </is>
      </c>
      <c r="H9" s="4" t="inlineStr">
        <is>
          <t xml:space="preserve"> </t>
        </is>
      </c>
      <c r="I9" s="4" t="inlineStr">
        <is>
          <t xml:space="preserve"> </t>
        </is>
      </c>
      <c r="J9" s="4" t="inlineStr">
        <is>
          <t xml:space="preserve"> </t>
        </is>
      </c>
    </row>
    <row r="10">
      <c r="A10" s="4" t="inlineStr">
        <is>
          <t>Issue of 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fair value of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nge in fair value of SSCP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 issu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 in fair value of derivative financial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lassification on conversion of preferred stock warrants and derivative financial instruments of Zoomcar, Inc. to common stock warrants of the Company</t>
        </is>
      </c>
      <c r="B16" s="6" t="n">
        <v>-64751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fair value of unsecured 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Changes in the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Beginning</t>
        </is>
      </c>
      <c r="B20" s="6" t="n">
        <v>11940183</v>
      </c>
      <c r="C20" s="6" t="n">
        <v>11364749</v>
      </c>
      <c r="D20" s="6" t="n">
        <v>10944727</v>
      </c>
      <c r="E20" s="4" t="inlineStr">
        <is>
          <t xml:space="preserve"> </t>
        </is>
      </c>
      <c r="F20" s="4" t="inlineStr">
        <is>
          <t xml:space="preserve"> </t>
        </is>
      </c>
      <c r="G20" s="4" t="inlineStr">
        <is>
          <t xml:space="preserve"> </t>
        </is>
      </c>
      <c r="H20" s="6" t="n">
        <v>10944727</v>
      </c>
      <c r="I20" s="4" t="inlineStr">
        <is>
          <t xml:space="preserve"> </t>
        </is>
      </c>
      <c r="J20" s="4" t="inlineStr">
        <is>
          <t xml:space="preserve"> </t>
        </is>
      </c>
    </row>
    <row r="21">
      <c r="A21" s="4" t="inlineStr">
        <is>
          <t>Balance at Ending</t>
        </is>
      </c>
      <c r="B21" s="4" t="inlineStr">
        <is>
          <t xml:space="preserve"> </t>
        </is>
      </c>
      <c r="C21" s="6" t="n">
        <v>11940183</v>
      </c>
      <c r="D21" s="6" t="n">
        <v>11364749</v>
      </c>
      <c r="E21" s="6" t="n">
        <v>10308832</v>
      </c>
      <c r="F21" s="4" t="inlineStr">
        <is>
          <t xml:space="preserve"> </t>
        </is>
      </c>
      <c r="G21" s="4" t="inlineStr">
        <is>
          <t xml:space="preserve"> </t>
        </is>
      </c>
      <c r="H21" s="4" t="inlineStr">
        <is>
          <t xml:space="preserve"> </t>
        </is>
      </c>
      <c r="I21" s="6" t="n">
        <v>10308832</v>
      </c>
      <c r="J21" s="6" t="n">
        <v>10944727</v>
      </c>
    </row>
    <row r="22">
      <c r="A22" s="4" t="inlineStr">
        <is>
          <t>Issue of unsecured convertible note a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e of senior subordinated convertible promissory note a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ange in fair value of convertible preferred stock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e of convertible promissory note</t>
        </is>
      </c>
      <c r="B25" s="4" t="inlineStr">
        <is>
          <t xml:space="preserve"> </t>
        </is>
      </c>
      <c r="C25" s="4" t="inlineStr">
        <is>
          <t xml:space="preserve"> </t>
        </is>
      </c>
      <c r="D25" s="4" t="inlineStr">
        <is>
          <t xml:space="preserve"> </t>
        </is>
      </c>
      <c r="E25" s="6" t="n">
        <v>1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 in fair value of convertible promissory note</t>
        </is>
      </c>
      <c r="B26" s="6" t="n">
        <v>-7986326</v>
      </c>
      <c r="C26" s="6" t="n">
        <v>575434</v>
      </c>
      <c r="D26" s="6" t="n">
        <v>420022</v>
      </c>
      <c r="E26" s="6" t="n">
        <v>30883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nge in fair value of SSCP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 issu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nge in fair value of derivative financial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to Common Stock</t>
        </is>
      </c>
      <c r="B30" s="6" t="n">
        <v>-39538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classification on conversion of preferred stock warrants and derivative financial instruments of Zoomcar, Inc. to common stock warrants of the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ange in fair value of unsecured convertibl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subordinated convertible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Changes in the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Beginning</t>
        </is>
      </c>
      <c r="B35" s="6" t="n">
        <v>47258370</v>
      </c>
      <c r="C35" s="6" t="n">
        <v>36596709</v>
      </c>
      <c r="D35" s="6" t="n">
        <v>17422132</v>
      </c>
      <c r="E35" s="4" t="inlineStr">
        <is>
          <t xml:space="preserve"> </t>
        </is>
      </c>
      <c r="F35" s="4" t="inlineStr">
        <is>
          <t xml:space="preserve"> </t>
        </is>
      </c>
      <c r="G35" s="4" t="inlineStr">
        <is>
          <t xml:space="preserve"> </t>
        </is>
      </c>
      <c r="H35" s="6" t="n">
        <v>17422132</v>
      </c>
      <c r="I35" s="4" t="inlineStr">
        <is>
          <t xml:space="preserve"> </t>
        </is>
      </c>
      <c r="J35" s="4" t="inlineStr">
        <is>
          <t xml:space="preserve"> </t>
        </is>
      </c>
    </row>
    <row r="36">
      <c r="A36" s="4" t="inlineStr">
        <is>
          <t>Balance at Ending</t>
        </is>
      </c>
      <c r="B36" s="4" t="inlineStr">
        <is>
          <t xml:space="preserve"> </t>
        </is>
      </c>
      <c r="C36" s="6" t="n">
        <v>47258370</v>
      </c>
      <c r="D36" s="6" t="n">
        <v>36596709</v>
      </c>
      <c r="E36" s="4" t="inlineStr">
        <is>
          <t xml:space="preserve"> </t>
        </is>
      </c>
      <c r="F36" s="4" t="inlineStr">
        <is>
          <t xml:space="preserve"> </t>
        </is>
      </c>
      <c r="G36" s="4" t="inlineStr">
        <is>
          <t xml:space="preserve"> </t>
        </is>
      </c>
      <c r="H36" s="4" t="inlineStr">
        <is>
          <t xml:space="preserve"> </t>
        </is>
      </c>
      <c r="I36" s="4" t="inlineStr">
        <is>
          <t xml:space="preserve"> </t>
        </is>
      </c>
      <c r="J36" s="6" t="n">
        <v>17422132</v>
      </c>
    </row>
    <row r="37">
      <c r="A37" s="4" t="inlineStr">
        <is>
          <t>Issue of unsecured convertible note a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e of senior subordinated convertible promissory note and warrants</t>
        </is>
      </c>
      <c r="B38" s="6" t="n">
        <v>-20110058</v>
      </c>
      <c r="C38" s="6" t="n">
        <v>4519696</v>
      </c>
      <c r="D38" s="6" t="n">
        <v>865533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hange in fair value of convertible preferred stock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ange in fair value of convertible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ange in fair value of SSCPN</t>
        </is>
      </c>
      <c r="B41" s="4" t="inlineStr">
        <is>
          <t xml:space="preserve"> </t>
        </is>
      </c>
      <c r="C41" s="6" t="n">
        <v>6141965</v>
      </c>
      <c r="D41" s="6" t="n">
        <v>1051924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e issu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nge in fair value of derivative financial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to Common Stock</t>
        </is>
      </c>
      <c r="B44" s="6" t="n">
        <v>-271483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classification on conversion of preferred stock warrants and derivative financial instruments of Zoomcar, Inc. to common stock warrants of the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hange in fair value of unsecured convertibl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secured convertible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Changes in the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Begin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Ending</t>
        </is>
      </c>
      <c r="B50" s="6" t="n">
        <v>10167194</v>
      </c>
      <c r="C50" s="4" t="inlineStr">
        <is>
          <t xml:space="preserve"> </t>
        </is>
      </c>
      <c r="D50" s="4" t="inlineStr">
        <is>
          <t xml:space="preserve"> </t>
        </is>
      </c>
      <c r="E50" s="4" t="inlineStr">
        <is>
          <t xml:space="preserve"> </t>
        </is>
      </c>
      <c r="F50" s="4" t="inlineStr">
        <is>
          <t xml:space="preserve"> </t>
        </is>
      </c>
      <c r="G50" s="4" t="inlineStr">
        <is>
          <t xml:space="preserve"> </t>
        </is>
      </c>
      <c r="H50" s="6" t="n">
        <v>10167194</v>
      </c>
      <c r="I50" s="4" t="inlineStr">
        <is>
          <t xml:space="preserve"> </t>
        </is>
      </c>
      <c r="J50" s="4" t="inlineStr">
        <is>
          <t xml:space="preserve"> </t>
        </is>
      </c>
    </row>
    <row r="51">
      <c r="A51" s="4" t="inlineStr">
        <is>
          <t>Issue of unsecured convertible note at discount</t>
        </is>
      </c>
      <c r="B51" s="6" t="n">
        <v>84346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e of senior subordinated convertible promissory note an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nge in fair value of convertible preferred stock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hange in fair value of convertible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hange in fair value of SSCP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e issu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hange in fair value of derivative financial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to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classification on conversion of preferred stock warrants and derivative financial instruments of Zoomcar, Inc. to common stock warrants of the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hange in fair value of unsecured convertible note</t>
        </is>
      </c>
      <c r="B60" s="6" t="n">
        <v>173258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rivative financial instru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Changes in the Fair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Beginning</t>
        </is>
      </c>
      <c r="B63" s="6" t="n">
        <v>24410231</v>
      </c>
      <c r="C63" s="6" t="n">
        <v>23596665</v>
      </c>
      <c r="D63" s="6" t="n">
        <v>14373856</v>
      </c>
      <c r="E63" s="4" t="inlineStr">
        <is>
          <t xml:space="preserve"> </t>
        </is>
      </c>
      <c r="F63" s="4" t="inlineStr">
        <is>
          <t xml:space="preserve"> </t>
        </is>
      </c>
      <c r="G63" s="4" t="inlineStr">
        <is>
          <t xml:space="preserve"> </t>
        </is>
      </c>
      <c r="H63" s="6" t="n">
        <v>14373856</v>
      </c>
      <c r="I63" s="4" t="inlineStr">
        <is>
          <t xml:space="preserve"> </t>
        </is>
      </c>
      <c r="J63" s="4" t="inlineStr">
        <is>
          <t xml:space="preserve"> </t>
        </is>
      </c>
    </row>
    <row r="64">
      <c r="A64" s="4" t="inlineStr">
        <is>
          <t>Balance at Ending</t>
        </is>
      </c>
      <c r="B64" s="4" t="inlineStr">
        <is>
          <t xml:space="preserve"> </t>
        </is>
      </c>
      <c r="C64" s="6" t="n">
        <v>24410231</v>
      </c>
      <c r="D64" s="6" t="n">
        <v>23596665</v>
      </c>
      <c r="E64" s="4" t="inlineStr">
        <is>
          <t xml:space="preserve"> </t>
        </is>
      </c>
      <c r="F64" s="4" t="inlineStr">
        <is>
          <t xml:space="preserve"> </t>
        </is>
      </c>
      <c r="G64" s="4" t="inlineStr">
        <is>
          <t xml:space="preserve"> </t>
        </is>
      </c>
      <c r="H64" s="4" t="inlineStr">
        <is>
          <t xml:space="preserve"> </t>
        </is>
      </c>
      <c r="I64" s="4" t="inlineStr">
        <is>
          <t xml:space="preserve"> </t>
        </is>
      </c>
      <c r="J64" s="5" t="n">
        <v>14373856</v>
      </c>
    </row>
    <row r="65">
      <c r="A65" s="4" t="inlineStr">
        <is>
          <t>Issue of unsecured convertible note a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e of senior subordinated convertible promissory note an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hange in fair value of convertible preferred stock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hange in fair value of convertible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hange in fair value of SSCP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ote issue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hange in fair value of derivative financial instrument</t>
        </is>
      </c>
      <c r="B71" s="6" t="n">
        <v>-6571082</v>
      </c>
      <c r="C71" s="5" t="n">
        <v>813566</v>
      </c>
      <c r="D71" s="5" t="n">
        <v>922280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sion to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classification on conversion of preferred stock warrants and derivative financial instruments of Zoomcar, Inc. to common stock warrants of the Company</t>
        </is>
      </c>
      <c r="B73" s="6" t="n">
        <v>-1783914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hange in fair value of unsecured convertible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3">
    <mergeCell ref="A1:A2"/>
    <mergeCell ref="B1:G1"/>
    <mergeCell ref="H1:I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Derivative Financial Instrument (Details) - Schedule of Fair Value of Derivative Liabilities - USD ($)</t>
        </is>
      </c>
      <c r="B1" s="2" t="inlineStr">
        <is>
          <t>12 Months Ended</t>
        </is>
      </c>
    </row>
    <row r="2">
      <c r="B2" s="2" t="inlineStr">
        <is>
          <t>Mar. 31, 2023</t>
        </is>
      </c>
      <c r="C2" s="2" t="inlineStr">
        <is>
          <t>Dec. 31, 2023</t>
        </is>
      </c>
      <c r="D2" s="2" t="inlineStr">
        <is>
          <t>Mar. 31, 2022</t>
        </is>
      </c>
    </row>
    <row r="3">
      <c r="A3" s="3" t="inlineStr">
        <is>
          <t>Schedule of Fair Value of Derivative Liabilities [Line Items]</t>
        </is>
      </c>
      <c r="B3" s="4" t="inlineStr">
        <is>
          <t xml:space="preserve"> </t>
        </is>
      </c>
      <c r="C3" s="4" t="inlineStr">
        <is>
          <t xml:space="preserve"> </t>
        </is>
      </c>
      <c r="D3" s="4" t="inlineStr">
        <is>
          <t xml:space="preserve"> </t>
        </is>
      </c>
    </row>
    <row r="4">
      <c r="A4" s="4" t="inlineStr">
        <is>
          <t>Fair Value</t>
        </is>
      </c>
      <c r="B4" s="5" t="n">
        <v>14373856</v>
      </c>
      <c r="C4" s="4" t="inlineStr">
        <is>
          <t xml:space="preserve"> </t>
        </is>
      </c>
      <c r="D4" s="4" t="inlineStr">
        <is>
          <t xml:space="preserve"> </t>
        </is>
      </c>
    </row>
    <row r="5">
      <c r="A5" s="4" t="inlineStr">
        <is>
          <t>Warrants issued against SSCPN [Member]</t>
        </is>
      </c>
      <c r="B5" s="4" t="inlineStr">
        <is>
          <t xml:space="preserve"> </t>
        </is>
      </c>
      <c r="C5" s="4" t="inlineStr">
        <is>
          <t xml:space="preserve"> </t>
        </is>
      </c>
      <c r="D5" s="4" t="inlineStr">
        <is>
          <t xml:space="preserve"> </t>
        </is>
      </c>
    </row>
    <row r="6">
      <c r="A6" s="3" t="inlineStr">
        <is>
          <t>Schedule of Fair Value of Derivative Liabilities [Line Items]</t>
        </is>
      </c>
      <c r="B6" s="4" t="inlineStr">
        <is>
          <t xml:space="preserve"> </t>
        </is>
      </c>
      <c r="C6" s="4" t="inlineStr">
        <is>
          <t xml:space="preserve"> </t>
        </is>
      </c>
      <c r="D6" s="4" t="inlineStr">
        <is>
          <t xml:space="preserve"> </t>
        </is>
      </c>
    </row>
    <row r="7">
      <c r="A7" s="4" t="inlineStr">
        <is>
          <t>Fair Value</t>
        </is>
      </c>
      <c r="B7" s="5" t="n">
        <v>11978213</v>
      </c>
      <c r="C7" s="4" t="inlineStr">
        <is>
          <t xml:space="preserve"> </t>
        </is>
      </c>
      <c r="D7" s="4" t="inlineStr">
        <is>
          <t xml:space="preserve"> </t>
        </is>
      </c>
    </row>
    <row r="8">
      <c r="A8" s="4" t="inlineStr">
        <is>
          <t>Balance Sheet Location</t>
        </is>
      </c>
      <c r="B8" s="4" t="inlineStr">
        <is>
          <t>Derivative financial instrument</t>
        </is>
      </c>
      <c r="C8" s="4" t="inlineStr">
        <is>
          <t xml:space="preserve"> </t>
        </is>
      </c>
      <c r="D8" s="4" t="inlineStr">
        <is>
          <t xml:space="preserve"> </t>
        </is>
      </c>
    </row>
    <row r="9">
      <c r="A9" s="4" t="inlineStr">
        <is>
          <t>Warrants issued to Placement agent [Member]</t>
        </is>
      </c>
      <c r="B9" s="4" t="inlineStr">
        <is>
          <t xml:space="preserve"> </t>
        </is>
      </c>
      <c r="C9" s="4" t="inlineStr">
        <is>
          <t xml:space="preserve"> </t>
        </is>
      </c>
      <c r="D9" s="4" t="inlineStr">
        <is>
          <t xml:space="preserve"> </t>
        </is>
      </c>
    </row>
    <row r="10">
      <c r="A10" s="3" t="inlineStr">
        <is>
          <t>Schedule of Fair Value of Derivative Liabilities [Line Items]</t>
        </is>
      </c>
      <c r="B10" s="4" t="inlineStr">
        <is>
          <t xml:space="preserve"> </t>
        </is>
      </c>
      <c r="C10" s="4" t="inlineStr">
        <is>
          <t xml:space="preserve"> </t>
        </is>
      </c>
      <c r="D10" s="4" t="inlineStr">
        <is>
          <t xml:space="preserve"> </t>
        </is>
      </c>
    </row>
    <row r="11">
      <c r="A11" s="4" t="inlineStr">
        <is>
          <t>Fair Value</t>
        </is>
      </c>
      <c r="B11" s="5" t="n">
        <v>2395643</v>
      </c>
      <c r="C11" s="4" t="inlineStr">
        <is>
          <t xml:space="preserve"> </t>
        </is>
      </c>
      <c r="D11"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Commitments and Contingencies (Details) - USD ($)</t>
        </is>
      </c>
      <c r="G1" s="2" t="inlineStr">
        <is>
          <t>3 Months Ended</t>
        </is>
      </c>
      <c r="H1" s="2" t="inlineStr">
        <is>
          <t>6 Months Ended</t>
        </is>
      </c>
      <c r="I1" s="2" t="inlineStr">
        <is>
          <t>12 Months Ended</t>
        </is>
      </c>
    </row>
    <row r="2">
      <c r="B2" s="2" t="inlineStr">
        <is>
          <t>Mar. 03, 2023</t>
        </is>
      </c>
      <c r="C2" s="2" t="inlineStr">
        <is>
          <t>Feb. 01, 2023</t>
        </is>
      </c>
      <c r="D2" s="2" t="inlineStr">
        <is>
          <t>Mar. 31, 2022</t>
        </is>
      </c>
      <c r="E2" s="2" t="inlineStr">
        <is>
          <t>Jul. 31, 2019</t>
        </is>
      </c>
      <c r="F2" s="2" t="inlineStr">
        <is>
          <t>Jul. 31, 2017</t>
        </is>
      </c>
      <c r="G2" s="2" t="inlineStr">
        <is>
          <t>Jun. 30, 2017</t>
        </is>
      </c>
      <c r="H2" s="2" t="inlineStr">
        <is>
          <t>Sep. 30, 2017</t>
        </is>
      </c>
      <c r="I2" s="2" t="inlineStr">
        <is>
          <t>Mar. 31, 2023</t>
        </is>
      </c>
      <c r="J2" s="2" t="inlineStr">
        <is>
          <t>Mar. 31, 2022</t>
        </is>
      </c>
      <c r="K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y amounted</t>
        </is>
      </c>
      <c r="B4" s="4" t="inlineStr">
        <is>
          <t xml:space="preserve"> </t>
        </is>
      </c>
      <c r="C4" s="4" t="inlineStr">
        <is>
          <t xml:space="preserve"> </t>
        </is>
      </c>
      <c r="D4" s="5" t="n">
        <v>484662</v>
      </c>
      <c r="E4" s="4" t="inlineStr">
        <is>
          <t xml:space="preserve"> </t>
        </is>
      </c>
      <c r="F4" s="4" t="inlineStr">
        <is>
          <t xml:space="preserve"> </t>
        </is>
      </c>
      <c r="G4" s="4" t="inlineStr">
        <is>
          <t xml:space="preserve"> </t>
        </is>
      </c>
      <c r="H4" s="4" t="inlineStr">
        <is>
          <t xml:space="preserve"> </t>
        </is>
      </c>
      <c r="I4" s="5" t="n">
        <v>219392</v>
      </c>
      <c r="J4" s="5" t="n">
        <v>484662</v>
      </c>
      <c r="K4" s="5" t="n">
        <v>405949</v>
      </c>
    </row>
    <row r="5">
      <c r="A5" s="4" t="inlineStr">
        <is>
          <t>Vehicles purchased</t>
        </is>
      </c>
      <c r="B5" s="4" t="inlineStr">
        <is>
          <t xml:space="preserve"> </t>
        </is>
      </c>
      <c r="C5" s="4" t="inlineStr">
        <is>
          <t xml:space="preserve"> </t>
        </is>
      </c>
      <c r="D5" s="4" t="inlineStr">
        <is>
          <t xml:space="preserve"> </t>
        </is>
      </c>
      <c r="E5" s="5" t="n">
        <v>434989</v>
      </c>
      <c r="F5" s="4" t="inlineStr">
        <is>
          <t xml:space="preserve"> </t>
        </is>
      </c>
      <c r="G5" s="4" t="inlineStr">
        <is>
          <t xml:space="preserve"> </t>
        </is>
      </c>
      <c r="H5" s="4" t="inlineStr">
        <is>
          <t xml:space="preserve"> </t>
        </is>
      </c>
      <c r="I5" s="6" t="n">
        <v>440703</v>
      </c>
      <c r="J5" s="6" t="n">
        <v>476773</v>
      </c>
      <c r="K5" s="4" t="inlineStr">
        <is>
          <t xml:space="preserve"> </t>
        </is>
      </c>
    </row>
    <row r="6">
      <c r="A6" s="4" t="inlineStr">
        <is>
          <t>Service tax liability amount</t>
        </is>
      </c>
      <c r="B6" s="4" t="inlineStr">
        <is>
          <t xml:space="preserve"> </t>
        </is>
      </c>
      <c r="C6" s="4" t="inlineStr">
        <is>
          <t xml:space="preserve"> </t>
        </is>
      </c>
      <c r="D6" s="4" t="inlineStr">
        <is>
          <t xml:space="preserve"> </t>
        </is>
      </c>
      <c r="E6" s="4" t="inlineStr">
        <is>
          <t xml:space="preserve"> </t>
        </is>
      </c>
      <c r="F6" s="5" t="n">
        <v>4504751</v>
      </c>
      <c r="G6" s="4" t="inlineStr">
        <is>
          <t xml:space="preserve"> </t>
        </is>
      </c>
      <c r="H6" s="4" t="inlineStr">
        <is>
          <t xml:space="preserve"> </t>
        </is>
      </c>
      <c r="I6" s="6" t="n">
        <v>4504751</v>
      </c>
      <c r="J6" s="6" t="n">
        <v>4873457</v>
      </c>
      <c r="K6" s="4" t="inlineStr">
        <is>
          <t xml:space="preserve"> </t>
        </is>
      </c>
    </row>
    <row r="7">
      <c r="A7" s="4" t="inlineStr">
        <is>
          <t>received demand notice</t>
        </is>
      </c>
      <c r="B7" s="4" t="inlineStr">
        <is>
          <t xml:space="preserve"> </t>
        </is>
      </c>
      <c r="C7" s="4" t="inlineStr">
        <is>
          <t xml:space="preserve"> </t>
        </is>
      </c>
      <c r="D7" s="4" t="inlineStr">
        <is>
          <t xml:space="preserve"> </t>
        </is>
      </c>
      <c r="E7" s="4" t="inlineStr">
        <is>
          <t xml:space="preserve"> </t>
        </is>
      </c>
      <c r="F7" s="4" t="inlineStr">
        <is>
          <t xml:space="preserve"> </t>
        </is>
      </c>
      <c r="G7" s="5" t="n">
        <v>34631</v>
      </c>
      <c r="H7" s="5" t="n">
        <v>34182</v>
      </c>
      <c r="I7" s="4" t="inlineStr">
        <is>
          <t xml:space="preserve"> </t>
        </is>
      </c>
      <c r="J7" s="4" t="inlineStr">
        <is>
          <t xml:space="preserve"> </t>
        </is>
      </c>
      <c r="K7" s="4" t="inlineStr">
        <is>
          <t xml:space="preserve"> </t>
        </is>
      </c>
    </row>
    <row r="8">
      <c r="A8" s="4" t="inlineStr">
        <is>
          <t>Goods and service tax input</t>
        </is>
      </c>
      <c r="B8" s="4" t="inlineStr">
        <is>
          <t xml:space="preserve"> </t>
        </is>
      </c>
      <c r="C8" s="4" t="inlineStr">
        <is>
          <t xml:space="preserve"> </t>
        </is>
      </c>
      <c r="D8" s="6" t="n">
        <v>487348</v>
      </c>
      <c r="E8" s="4" t="inlineStr">
        <is>
          <t xml:space="preserve"> </t>
        </is>
      </c>
      <c r="F8" s="4" t="inlineStr">
        <is>
          <t xml:space="preserve"> </t>
        </is>
      </c>
      <c r="G8" s="5" t="n">
        <v>450477</v>
      </c>
      <c r="H8" s="5" t="n">
        <v>444637</v>
      </c>
      <c r="I8" s="6" t="n">
        <v>450477</v>
      </c>
      <c r="J8" s="4" t="inlineStr">
        <is>
          <t xml:space="preserve"> </t>
        </is>
      </c>
      <c r="K8" s="4" t="inlineStr">
        <is>
          <t xml:space="preserve"> </t>
        </is>
      </c>
    </row>
    <row r="9">
      <c r="A9" s="4" t="inlineStr">
        <is>
          <t>Bookings in progr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115</v>
      </c>
      <c r="J9" s="4" t="inlineStr">
        <is>
          <t xml:space="preserve"> </t>
        </is>
      </c>
      <c r="K9" s="6" t="n">
        <v>9341</v>
      </c>
    </row>
    <row r="10">
      <c r="A10" s="4" t="inlineStr">
        <is>
          <t>Purchase shares (in Shares)</t>
        </is>
      </c>
      <c r="B10" s="6" t="n">
        <v>100000</v>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c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y amounted</t>
        </is>
      </c>
      <c r="B13" s="4" t="inlineStr">
        <is>
          <t xml:space="preserve"> </t>
        </is>
      </c>
      <c r="C13" s="4" t="inlineStr">
        <is>
          <t xml:space="preserve"> </t>
        </is>
      </c>
      <c r="D13" s="5" t="n">
        <v>5315190</v>
      </c>
      <c r="E13" s="4" t="inlineStr">
        <is>
          <t xml:space="preserve"> </t>
        </is>
      </c>
      <c r="F13" s="4" t="inlineStr">
        <is>
          <t xml:space="preserve"> </t>
        </is>
      </c>
      <c r="G13" s="4" t="inlineStr">
        <is>
          <t xml:space="preserve"> </t>
        </is>
      </c>
      <c r="H13" s="4" t="inlineStr">
        <is>
          <t xml:space="preserve"> </t>
        </is>
      </c>
      <c r="I13" s="5" t="n">
        <v>4639473</v>
      </c>
      <c r="J13" s="5" t="n">
        <v>5315190</v>
      </c>
      <c r="K13" s="5" t="n">
        <v>4562885</v>
      </c>
    </row>
    <row r="14">
      <c r="A14" s="4" t="inlineStr">
        <is>
          <t>Serv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vice tax liability amount</t>
        </is>
      </c>
      <c r="B16" s="4" t="inlineStr">
        <is>
          <t xml:space="preserve"> </t>
        </is>
      </c>
      <c r="C16" s="4" t="inlineStr">
        <is>
          <t xml:space="preserve"> </t>
        </is>
      </c>
      <c r="D16" s="4" t="inlineStr">
        <is>
          <t xml:space="preserve"> </t>
        </is>
      </c>
      <c r="E16" s="4" t="inlineStr">
        <is>
          <t xml:space="preserve"> </t>
        </is>
      </c>
      <c r="F16" s="5" t="n">
        <v>4446347</v>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A1:A2"/>
    <mergeCell ref="I1:J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2 Months Ended</t>
        </is>
      </c>
    </row>
    <row r="2">
      <c r="B2" s="2" t="inlineStr">
        <is>
          <t>Jan. 30, 2024</t>
        </is>
      </c>
      <c r="C2" s="2" t="inlineStr">
        <is>
          <t>May 30, 2023</t>
        </is>
      </c>
    </row>
    <row r="3">
      <c r="A3" s="3" t="inlineStr">
        <is>
          <t>Subsequent Events (Details) [Line Items]</t>
        </is>
      </c>
      <c r="B3" s="4" t="inlineStr">
        <is>
          <t xml:space="preserve"> </t>
        </is>
      </c>
      <c r="C3" s="4" t="inlineStr">
        <is>
          <t xml:space="preserve"> </t>
        </is>
      </c>
    </row>
    <row r="4">
      <c r="A4" s="4" t="inlineStr">
        <is>
          <t>Warrant holders claims</t>
        </is>
      </c>
      <c r="B4" s="5" t="n">
        <v>10000000</v>
      </c>
      <c r="C4" s="4" t="inlineStr">
        <is>
          <t xml:space="preserve"> </t>
        </is>
      </c>
    </row>
    <row r="5">
      <c r="A5" s="4" t="inlineStr">
        <is>
          <t>Proceeds of convertible note</t>
        </is>
      </c>
      <c r="B5" s="4" t="inlineStr">
        <is>
          <t xml:space="preserve"> </t>
        </is>
      </c>
      <c r="C5" s="5" t="n">
        <v>58000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Details) - Schedule of Subsidiaries and Step-Down Subsidiaries</t>
        </is>
      </c>
      <c r="B1" s="2" t="inlineStr">
        <is>
          <t>9 Months Ended</t>
        </is>
      </c>
      <c r="C1" s="2" t="inlineStr">
        <is>
          <t>12 Months Ended</t>
        </is>
      </c>
    </row>
    <row r="2">
      <c r="B2" s="2" t="inlineStr">
        <is>
          <t>Dec. 31, 2023</t>
        </is>
      </c>
      <c r="C2" s="2" t="inlineStr">
        <is>
          <t>Mar. 31, 2023</t>
        </is>
      </c>
    </row>
    <row r="3">
      <c r="A3" s="4" t="inlineStr">
        <is>
          <t>USA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Place of Incorporation</t>
        </is>
      </c>
      <c r="B5" s="4" t="inlineStr">
        <is>
          <t>USA</t>
        </is>
      </c>
      <c r="C5" s="4" t="inlineStr">
        <is>
          <t>USA</t>
        </is>
      </c>
    </row>
    <row r="6">
      <c r="A6" s="4" t="inlineStr">
        <is>
          <t>Investor Entity</t>
        </is>
      </c>
      <c r="B6" s="4" t="inlineStr">
        <is>
          <t>Zoomcar Holdings, Inc.</t>
        </is>
      </c>
      <c r="C6" s="4" t="inlineStr">
        <is>
          <t>Zoomcar Holdings, Inc.</t>
        </is>
      </c>
    </row>
    <row r="7">
      <c r="A7" s="4" t="inlineStr">
        <is>
          <t>India [Member]</t>
        </is>
      </c>
      <c r="B7" s="4" t="inlineStr">
        <is>
          <t xml:space="preserve"> </t>
        </is>
      </c>
      <c r="C7" s="4" t="inlineStr">
        <is>
          <t xml:space="preserve"> </t>
        </is>
      </c>
    </row>
    <row r="8">
      <c r="A8" s="3" t="inlineStr">
        <is>
          <t>Subsidiary of Limited Liability Company or Limited Partnership [Line Items]</t>
        </is>
      </c>
      <c r="B8" s="4" t="inlineStr">
        <is>
          <t xml:space="preserve"> </t>
        </is>
      </c>
      <c r="C8" s="4" t="inlineStr">
        <is>
          <t xml:space="preserve"> </t>
        </is>
      </c>
    </row>
    <row r="9">
      <c r="A9" s="4" t="inlineStr">
        <is>
          <t>Place of Incorporation</t>
        </is>
      </c>
      <c r="B9" s="4" t="inlineStr">
        <is>
          <t>India</t>
        </is>
      </c>
      <c r="C9" s="4" t="inlineStr">
        <is>
          <t>India</t>
        </is>
      </c>
    </row>
    <row r="10">
      <c r="A10" s="4" t="inlineStr">
        <is>
          <t>Investor Entity</t>
        </is>
      </c>
      <c r="B10" s="4" t="inlineStr">
        <is>
          <t>Zoomcar, Inc.</t>
        </is>
      </c>
      <c r="C10" s="4" t="inlineStr">
        <is>
          <t>Zoomcar, Inc.</t>
        </is>
      </c>
    </row>
    <row r="11">
      <c r="A11" s="4" t="inlineStr">
        <is>
          <t>Netherlands [Member]</t>
        </is>
      </c>
      <c r="B11" s="4" t="inlineStr">
        <is>
          <t xml:space="preserve"> </t>
        </is>
      </c>
      <c r="C11" s="4" t="inlineStr">
        <is>
          <t xml:space="preserve"> </t>
        </is>
      </c>
    </row>
    <row r="12">
      <c r="A12" s="3" t="inlineStr">
        <is>
          <t>Subsidiary of Limited Liability Company or Limited Partnership [Line Items]</t>
        </is>
      </c>
      <c r="B12" s="4" t="inlineStr">
        <is>
          <t xml:space="preserve"> </t>
        </is>
      </c>
      <c r="C12" s="4" t="inlineStr">
        <is>
          <t xml:space="preserve"> </t>
        </is>
      </c>
    </row>
    <row r="13">
      <c r="A13" s="4" t="inlineStr">
        <is>
          <t>Place of Incorporation</t>
        </is>
      </c>
      <c r="B13" s="4" t="inlineStr">
        <is>
          <t>Netherlands</t>
        </is>
      </c>
      <c r="C13" s="4" t="inlineStr">
        <is>
          <t>Netherlands</t>
        </is>
      </c>
    </row>
    <row r="14">
      <c r="A14" s="4" t="inlineStr">
        <is>
          <t>Investor Entity</t>
        </is>
      </c>
      <c r="B14" s="4" t="inlineStr">
        <is>
          <t>Zoomcar, Inc.</t>
        </is>
      </c>
      <c r="C14" s="4" t="inlineStr">
        <is>
          <t>Zoomcar, Inc.</t>
        </is>
      </c>
    </row>
    <row r="15">
      <c r="A15" s="4" t="inlineStr">
        <is>
          <t>Singapore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Place of Incorporation</t>
        </is>
      </c>
      <c r="B17" s="4" t="inlineStr">
        <is>
          <t>Singapore</t>
        </is>
      </c>
      <c r="C17" s="4" t="inlineStr">
        <is>
          <t>Singapore</t>
        </is>
      </c>
    </row>
    <row r="18">
      <c r="A18" s="4" t="inlineStr">
        <is>
          <t>Investor Entity</t>
        </is>
      </c>
      <c r="B18" s="4" t="inlineStr">
        <is>
          <t>Zoomcar, Inc.</t>
        </is>
      </c>
      <c r="C18" s="4" t="inlineStr">
        <is>
          <t>Zoomcar, Inc.</t>
        </is>
      </c>
    </row>
    <row r="19">
      <c r="A19" s="4" t="inlineStr">
        <is>
          <t>Philippines [Member]</t>
        </is>
      </c>
      <c r="B19" s="4" t="inlineStr">
        <is>
          <t xml:space="preserve"> </t>
        </is>
      </c>
      <c r="C19" s="4" t="inlineStr">
        <is>
          <t xml:space="preserve"> </t>
        </is>
      </c>
    </row>
    <row r="20">
      <c r="A20" s="3" t="inlineStr">
        <is>
          <t>Subsidiary of Limited Liability Company or Limited Partnership [Line Items]</t>
        </is>
      </c>
      <c r="B20" s="4" t="inlineStr">
        <is>
          <t xml:space="preserve"> </t>
        </is>
      </c>
      <c r="C20" s="4" t="inlineStr">
        <is>
          <t xml:space="preserve"> </t>
        </is>
      </c>
    </row>
    <row r="21">
      <c r="A21" s="4" t="inlineStr">
        <is>
          <t>Place of Incorporation</t>
        </is>
      </c>
      <c r="B21" s="4" t="inlineStr">
        <is>
          <t>Philippines</t>
        </is>
      </c>
      <c r="C21" s="4" t="inlineStr">
        <is>
          <t>Philippines</t>
        </is>
      </c>
    </row>
    <row r="22">
      <c r="A22" s="4" t="inlineStr">
        <is>
          <t>Investor Entity</t>
        </is>
      </c>
      <c r="B22" s="4" t="inlineStr">
        <is>
          <t>Zoomcar, Inc.</t>
        </is>
      </c>
      <c r="C22" s="4" t="inlineStr">
        <is>
          <t>Zoomcar, Inc.</t>
        </is>
      </c>
    </row>
    <row r="23">
      <c r="A23" s="4" t="inlineStr">
        <is>
          <t>Egypt [Member]</t>
        </is>
      </c>
      <c r="B23" s="4" t="inlineStr">
        <is>
          <t xml:space="preserve"> </t>
        </is>
      </c>
      <c r="C23" s="4" t="inlineStr">
        <is>
          <t xml:space="preserve"> </t>
        </is>
      </c>
    </row>
    <row r="24">
      <c r="A24" s="3" t="inlineStr">
        <is>
          <t>Subsidiary of Limited Liability Company or Limited Partnership [Line Items]</t>
        </is>
      </c>
      <c r="B24" s="4" t="inlineStr">
        <is>
          <t xml:space="preserve"> </t>
        </is>
      </c>
      <c r="C24" s="4" t="inlineStr">
        <is>
          <t xml:space="preserve"> </t>
        </is>
      </c>
    </row>
    <row r="25">
      <c r="A25" s="4" t="inlineStr">
        <is>
          <t>Place of Incorporation</t>
        </is>
      </c>
      <c r="B25" s="4" t="inlineStr">
        <is>
          <t>Egypt</t>
        </is>
      </c>
      <c r="C25" s="4" t="inlineStr">
        <is>
          <t>Egypt</t>
        </is>
      </c>
    </row>
    <row r="26">
      <c r="A26" s="4" t="inlineStr">
        <is>
          <t>Investor Entity</t>
        </is>
      </c>
      <c r="B26" s="4" t="inlineStr">
        <is>
          <t>Zoomcar Netherlands Holding</t>
        </is>
      </c>
      <c r="C26" s="4" t="inlineStr">
        <is>
          <t>Zoomcar Netherlands Holding</t>
        </is>
      </c>
    </row>
    <row r="27">
      <c r="A27" s="4" t="inlineStr">
        <is>
          <t>Indonesia [Member]</t>
        </is>
      </c>
      <c r="B27" s="4" t="inlineStr">
        <is>
          <t xml:space="preserve"> </t>
        </is>
      </c>
      <c r="C27" s="4" t="inlineStr">
        <is>
          <t xml:space="preserve"> </t>
        </is>
      </c>
    </row>
    <row r="28">
      <c r="A28" s="3" t="inlineStr">
        <is>
          <t>Subsidiary of Limited Liability Company or Limited Partnership [Line Items]</t>
        </is>
      </c>
      <c r="B28" s="4" t="inlineStr">
        <is>
          <t xml:space="preserve"> </t>
        </is>
      </c>
      <c r="C28" s="4" t="inlineStr">
        <is>
          <t xml:space="preserve"> </t>
        </is>
      </c>
    </row>
    <row r="29">
      <c r="A29" s="4" t="inlineStr">
        <is>
          <t>Place of Incorporation</t>
        </is>
      </c>
      <c r="B29" s="4" t="inlineStr">
        <is>
          <t>Indonesia</t>
        </is>
      </c>
      <c r="C29" s="4" t="inlineStr">
        <is>
          <t>Indonesia</t>
        </is>
      </c>
    </row>
    <row r="30">
      <c r="A30" s="4" t="inlineStr">
        <is>
          <t>Investor Entity</t>
        </is>
      </c>
      <c r="B30" s="4" t="inlineStr">
        <is>
          <t>Fleet Holding Pte ltd</t>
        </is>
      </c>
      <c r="C30" s="4" t="inlineStr">
        <is>
          <t>Fleet Holding Pte ltd</t>
        </is>
      </c>
    </row>
    <row r="31">
      <c r="A31" s="4" t="inlineStr">
        <is>
          <t>Vietnam [Member]</t>
        </is>
      </c>
      <c r="B31" s="4" t="inlineStr">
        <is>
          <t xml:space="preserve"> </t>
        </is>
      </c>
      <c r="C31" s="4" t="inlineStr">
        <is>
          <t xml:space="preserve"> </t>
        </is>
      </c>
    </row>
    <row r="32">
      <c r="A32" s="3" t="inlineStr">
        <is>
          <t>Subsidiary of Limited Liability Company or Limited Partnership [Line Items]</t>
        </is>
      </c>
      <c r="B32" s="4" t="inlineStr">
        <is>
          <t xml:space="preserve"> </t>
        </is>
      </c>
      <c r="C32" s="4" t="inlineStr">
        <is>
          <t xml:space="preserve"> </t>
        </is>
      </c>
    </row>
    <row r="33">
      <c r="A33" s="4" t="inlineStr">
        <is>
          <t>Place of Incorporation</t>
        </is>
      </c>
      <c r="B33" s="4" t="inlineStr">
        <is>
          <t>Vietnam</t>
        </is>
      </c>
      <c r="C33" s="4" t="inlineStr">
        <is>
          <t>Vietnam</t>
        </is>
      </c>
    </row>
    <row r="34">
      <c r="A34" s="4" t="inlineStr">
        <is>
          <t>Investor Entity</t>
        </is>
      </c>
      <c r="B34" s="4" t="inlineStr">
        <is>
          <t>Fleet Holding Pte ltd</t>
        </is>
      </c>
      <c r="C34" s="4" t="inlineStr">
        <is>
          <t>Fleet Holding Pte ltd</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USD ($)</t>
        </is>
      </c>
      <c r="B1" s="2" t="inlineStr">
        <is>
          <t>Dec. 31, 2023</t>
        </is>
      </c>
      <c r="C1" s="2" t="inlineStr">
        <is>
          <t>Mar. 31, 2023</t>
        </is>
      </c>
      <c r="D1" s="2" t="inlineStr">
        <is>
          <t>Mar. 31, 2022</t>
        </is>
      </c>
    </row>
    <row r="2">
      <c r="A2" s="3" t="inlineStr">
        <is>
          <t>Schedule of Cash and Cash Equivalents [Abstract]</t>
        </is>
      </c>
      <c r="B2" s="4" t="inlineStr">
        <is>
          <t xml:space="preserve"> </t>
        </is>
      </c>
      <c r="C2" s="4" t="inlineStr">
        <is>
          <t xml:space="preserve"> </t>
        </is>
      </c>
      <c r="D2" s="4" t="inlineStr">
        <is>
          <t xml:space="preserve"> </t>
        </is>
      </c>
    </row>
    <row r="3">
      <c r="A3" s="4" t="inlineStr">
        <is>
          <t>Balances in bank accounts</t>
        </is>
      </c>
      <c r="B3" s="5" t="n">
        <v>6028945</v>
      </c>
      <c r="C3" s="5" t="n">
        <v>3657580</v>
      </c>
      <c r="D3" s="5" t="n">
        <v>26723963</v>
      </c>
    </row>
    <row r="4">
      <c r="A4" s="4" t="inlineStr">
        <is>
          <t>Certificate to deposits</t>
        </is>
      </c>
      <c r="B4" s="6" t="n">
        <v>86373</v>
      </c>
      <c r="C4" s="6" t="n">
        <v>15633</v>
      </c>
      <c r="D4" s="6" t="n">
        <v>41548</v>
      </c>
    </row>
    <row r="5">
      <c r="A5" s="4" t="inlineStr">
        <is>
          <t>Cash</t>
        </is>
      </c>
      <c r="B5" s="6" t="n">
        <v>1675</v>
      </c>
      <c r="C5" s="6" t="n">
        <v>13528</v>
      </c>
      <c r="D5" s="6" t="n">
        <v>18280</v>
      </c>
    </row>
    <row r="6">
      <c r="A6" s="4" t="inlineStr">
        <is>
          <t>Cash and cash equivalents</t>
        </is>
      </c>
      <c r="B6" s="5" t="n">
        <v>6116993</v>
      </c>
      <c r="C6" s="5" t="n">
        <v>3686741</v>
      </c>
      <c r="D6" s="5" t="n">
        <v>2678379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for Doubtful Accounts (Details) - Schedule of Accounts Receivable - USD ($)</t>
        </is>
      </c>
      <c r="B1" s="2" t="inlineStr">
        <is>
          <t>Dec. 31, 2023</t>
        </is>
      </c>
      <c r="C1" s="2" t="inlineStr">
        <is>
          <t>Mar. 31, 2023</t>
        </is>
      </c>
      <c r="D1" s="2" t="inlineStr">
        <is>
          <t>Mar. 31,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290871</v>
      </c>
      <c r="C3" s="5" t="n">
        <v>255175</v>
      </c>
      <c r="D3" s="5" t="n">
        <v>204198</v>
      </c>
    </row>
    <row r="4">
      <c r="A4" s="4" t="inlineStr">
        <is>
          <t>Net accounts receivable</t>
        </is>
      </c>
      <c r="B4" s="5" t="n">
        <v>290871</v>
      </c>
      <c r="C4" s="5" t="n">
        <v>255175</v>
      </c>
      <c r="D4" s="5" t="n">
        <v>20419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Receivable from Government Authorities (Details) - Schedule of Receivable from Government Authorities - USD ($)</t>
        </is>
      </c>
      <c r="B1" s="2" t="inlineStr">
        <is>
          <t>Dec. 31, 2023</t>
        </is>
      </c>
      <c r="D1" s="2" t="inlineStr">
        <is>
          <t>Mar. 31, 2023</t>
        </is>
      </c>
      <c r="F1" s="2" t="inlineStr">
        <is>
          <t>Mar. 31, 2022</t>
        </is>
      </c>
    </row>
    <row r="2">
      <c r="A2" s="3" t="inlineStr">
        <is>
          <t>Current</t>
        </is>
      </c>
      <c r="B2" s="4" t="inlineStr">
        <is>
          <t xml:space="preserve"> </t>
        </is>
      </c>
      <c r="D2" s="4" t="inlineStr">
        <is>
          <t xml:space="preserve"> </t>
        </is>
      </c>
      <c r="F2" s="4" t="inlineStr">
        <is>
          <t xml:space="preserve"> </t>
        </is>
      </c>
    </row>
    <row r="3">
      <c r="A3" s="4" t="inlineStr">
        <is>
          <t>Receivable from government authorities</t>
        </is>
      </c>
      <c r="B3" s="5" t="n">
        <v>990446</v>
      </c>
      <c r="D3" s="5" t="n">
        <v>3962822</v>
      </c>
      <c r="F3" s="5" t="n">
        <v>2300160</v>
      </c>
    </row>
    <row r="4">
      <c r="A4" s="3" t="inlineStr">
        <is>
          <t>Non current</t>
        </is>
      </c>
      <c r="B4" s="4" t="inlineStr">
        <is>
          <t xml:space="preserve"> </t>
        </is>
      </c>
      <c r="D4" s="4" t="inlineStr">
        <is>
          <t xml:space="preserve"> </t>
        </is>
      </c>
      <c r="F4" s="4" t="inlineStr">
        <is>
          <t xml:space="preserve"> </t>
        </is>
      </c>
    </row>
    <row r="5">
      <c r="A5" s="4" t="inlineStr">
        <is>
          <t>Receivable from government authorities</t>
        </is>
      </c>
      <c r="B5" s="6" t="n">
        <v>3241783</v>
      </c>
      <c r="D5" s="6" t="n">
        <v>248321</v>
      </c>
      <c r="F5" s="6" t="n">
        <v>2348940</v>
      </c>
    </row>
    <row r="6">
      <c r="A6" s="4" t="inlineStr">
        <is>
          <t>Goods and service tax receivable [Member]</t>
        </is>
      </c>
      <c r="B6" s="4" t="inlineStr">
        <is>
          <t xml:space="preserve"> </t>
        </is>
      </c>
      <c r="D6" s="4" t="inlineStr">
        <is>
          <t xml:space="preserve"> </t>
        </is>
      </c>
      <c r="F6" s="4" t="inlineStr">
        <is>
          <t xml:space="preserve"> </t>
        </is>
      </c>
    </row>
    <row r="7">
      <c r="A7" s="3" t="inlineStr">
        <is>
          <t>Current</t>
        </is>
      </c>
      <c r="B7" s="4" t="inlineStr">
        <is>
          <t xml:space="preserve"> </t>
        </is>
      </c>
      <c r="D7" s="4" t="inlineStr">
        <is>
          <t xml:space="preserve"> </t>
        </is>
      </c>
      <c r="F7" s="4" t="inlineStr">
        <is>
          <t xml:space="preserve"> </t>
        </is>
      </c>
    </row>
    <row r="8">
      <c r="A8" s="4" t="inlineStr">
        <is>
          <t>Receivable from government authorities</t>
        </is>
      </c>
      <c r="B8" s="6" t="n">
        <v>990446</v>
      </c>
      <c r="D8" s="6" t="n">
        <v>3962822</v>
      </c>
      <c r="F8" s="6" t="n">
        <v>2290367</v>
      </c>
    </row>
    <row r="9">
      <c r="A9" s="3" t="inlineStr">
        <is>
          <t>Non current</t>
        </is>
      </c>
      <c r="B9" s="4" t="inlineStr">
        <is>
          <t xml:space="preserve"> </t>
        </is>
      </c>
      <c r="D9" s="4" t="inlineStr">
        <is>
          <t xml:space="preserve"> </t>
        </is>
      </c>
      <c r="F9" s="4" t="inlineStr">
        <is>
          <t xml:space="preserve"> </t>
        </is>
      </c>
    </row>
    <row r="10">
      <c r="A10" s="4" t="inlineStr">
        <is>
          <t>Receivable from government authorities</t>
        </is>
      </c>
      <c r="B10" s="6" t="n">
        <v>3226844</v>
      </c>
      <c r="C10" s="4" t="inlineStr">
        <is>
          <t>[1]</t>
        </is>
      </c>
      <c r="D10" s="6" t="n">
        <v>196483</v>
      </c>
      <c r="E10" s="4" t="inlineStr">
        <is>
          <t>[1],[2]</t>
        </is>
      </c>
      <c r="F10" s="6" t="n">
        <v>2335572</v>
      </c>
      <c r="G10" s="4" t="inlineStr">
        <is>
          <t>[2]</t>
        </is>
      </c>
    </row>
    <row r="11">
      <c r="A11" s="4" t="inlineStr">
        <is>
          <t>Other tax receivables [Member]</t>
        </is>
      </c>
      <c r="B11" s="4" t="inlineStr">
        <is>
          <t xml:space="preserve"> </t>
        </is>
      </c>
      <c r="D11" s="4" t="inlineStr">
        <is>
          <t xml:space="preserve"> </t>
        </is>
      </c>
      <c r="F11" s="4" t="inlineStr">
        <is>
          <t xml:space="preserve"> </t>
        </is>
      </c>
    </row>
    <row r="12">
      <c r="A12" s="3" t="inlineStr">
        <is>
          <t>Current</t>
        </is>
      </c>
      <c r="B12" s="4" t="inlineStr">
        <is>
          <t xml:space="preserve"> </t>
        </is>
      </c>
      <c r="D12" s="4" t="inlineStr">
        <is>
          <t xml:space="preserve"> </t>
        </is>
      </c>
      <c r="F12" s="4" t="inlineStr">
        <is>
          <t xml:space="preserve"> </t>
        </is>
      </c>
    </row>
    <row r="13">
      <c r="A13" s="4" t="inlineStr">
        <is>
          <t>Receivable from government authorities</t>
        </is>
      </c>
      <c r="B13" s="4" t="inlineStr">
        <is>
          <t xml:space="preserve"> </t>
        </is>
      </c>
      <c r="D13" s="4" t="inlineStr">
        <is>
          <t xml:space="preserve"> </t>
        </is>
      </c>
      <c r="F13" s="6" t="n">
        <v>9793</v>
      </c>
    </row>
    <row r="14">
      <c r="A14" s="3" t="inlineStr">
        <is>
          <t>Non current</t>
        </is>
      </c>
      <c r="B14" s="4" t="inlineStr">
        <is>
          <t xml:space="preserve"> </t>
        </is>
      </c>
      <c r="D14" s="4" t="inlineStr">
        <is>
          <t xml:space="preserve"> </t>
        </is>
      </c>
      <c r="F14" s="4" t="inlineStr">
        <is>
          <t xml:space="preserve"> </t>
        </is>
      </c>
    </row>
    <row r="15">
      <c r="A15" s="4" t="inlineStr">
        <is>
          <t>Receivable from government authorities</t>
        </is>
      </c>
      <c r="B15" s="5" t="n">
        <v>14939</v>
      </c>
      <c r="D15" s="5" t="n">
        <v>51838</v>
      </c>
      <c r="F15" s="5" t="n">
        <v>13368</v>
      </c>
    </row>
    <row r="16"/>
    <row r="17">
      <c r="A17" s="4" t="inlineStr">
        <is>
          <t>[1] Although these taxes are contractually available to the Company immediately, the Company has accounted for these credits as non-current based upon their expected utilization period.</t>
        </is>
      </c>
    </row>
  </sheetData>
  <mergeCells count="5">
    <mergeCell ref="B1:C1"/>
    <mergeCell ref="D1:E1"/>
    <mergeCell ref="F1:G1"/>
    <mergeCell ref="A16:G16"/>
    <mergeCell ref="A17:G1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hort Term Investments with Related Parties (Details) - Schedule of Short Term Investments with Related Parties - Related Party [Member] - USD ($)</t>
        </is>
      </c>
      <c r="B1" s="2" t="inlineStr">
        <is>
          <t>Dec. 31, 2023</t>
        </is>
      </c>
      <c r="D1" s="2" t="inlineStr">
        <is>
          <t>Mar. 31, 2023</t>
        </is>
      </c>
      <c r="F1" s="2" t="inlineStr">
        <is>
          <t>Mar. 31, 2022</t>
        </is>
      </c>
    </row>
    <row r="2">
      <c r="A2" s="3" t="inlineStr">
        <is>
          <t>Variable Interest Entity [Line Items]</t>
        </is>
      </c>
      <c r="B2" s="4" t="inlineStr">
        <is>
          <t xml:space="preserve"> </t>
        </is>
      </c>
      <c r="D2" s="4" t="inlineStr">
        <is>
          <t xml:space="preserve"> </t>
        </is>
      </c>
      <c r="F2" s="4" t="inlineStr">
        <is>
          <t xml:space="preserve"> </t>
        </is>
      </c>
    </row>
    <row r="3">
      <c r="A3" s="4" t="inlineStr">
        <is>
          <t>Certificate to deposits with related parties</t>
        </is>
      </c>
      <c r="B3" s="5" t="n">
        <v>164381</v>
      </c>
      <c r="C3" s="4" t="inlineStr">
        <is>
          <t>[1]</t>
        </is>
      </c>
      <c r="D3" s="5" t="n">
        <v>166540</v>
      </c>
      <c r="E3" s="4" t="inlineStr">
        <is>
          <t>[1]</t>
        </is>
      </c>
      <c r="F3" s="4" t="inlineStr">
        <is>
          <t xml:space="preserve"> </t>
        </is>
      </c>
      <c r="G3" s="4" t="inlineStr">
        <is>
          <t>[2]</t>
        </is>
      </c>
    </row>
    <row r="4">
      <c r="A4" s="4" t="inlineStr">
        <is>
          <t>Short term investments with related parties</t>
        </is>
      </c>
      <c r="B4" s="5" t="n">
        <v>164381</v>
      </c>
      <c r="D4" s="5" t="n">
        <v>166540</v>
      </c>
      <c r="F4" s="4" t="inlineStr">
        <is>
          <t xml:space="preserve"> </t>
        </is>
      </c>
    </row>
    <row r="5"/>
    <row r="6">
      <c r="A6" s="4" t="inlineStr">
        <is>
          <t>[1]These deposits are under lien against debt availed from related parties[2]These deposits are under lien against debt availed from related parties</t>
        </is>
      </c>
    </row>
  </sheetData>
  <mergeCells count="5">
    <mergeCell ref="B1:C1"/>
    <mergeCell ref="D1:E1"/>
    <mergeCell ref="F1:G1"/>
    <mergeCell ref="A5:G5"/>
    <mergeCell ref="A6:G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Details) - Schedule of Other Current Assets - Other Current Assets [Member] - USD ($)</t>
        </is>
      </c>
      <c r="B1" s="2" t="inlineStr">
        <is>
          <t>Dec. 31, 2023</t>
        </is>
      </c>
      <c r="C1" s="2" t="inlineStr">
        <is>
          <t>Mar. 31, 2023</t>
        </is>
      </c>
      <c r="D1" s="2" t="inlineStr">
        <is>
          <t>Mar. 31, 2022</t>
        </is>
      </c>
    </row>
    <row r="2">
      <c r="A2" s="3" t="inlineStr">
        <is>
          <t>Other Current Assets (Details) - Schedule of Other Current Assets [Line Items]</t>
        </is>
      </c>
      <c r="B2" s="4" t="inlineStr">
        <is>
          <t xml:space="preserve"> </t>
        </is>
      </c>
      <c r="C2" s="4" t="inlineStr">
        <is>
          <t xml:space="preserve"> </t>
        </is>
      </c>
      <c r="D2" s="4" t="inlineStr">
        <is>
          <t xml:space="preserve"> </t>
        </is>
      </c>
    </row>
    <row r="3">
      <c r="A3" s="4" t="inlineStr">
        <is>
          <t>Insurance claims receivable</t>
        </is>
      </c>
      <c r="B3" s="5" t="n">
        <v>23389</v>
      </c>
      <c r="C3" s="5" t="n">
        <v>23677</v>
      </c>
      <c r="D3" s="5" t="n">
        <v>90885</v>
      </c>
    </row>
    <row r="4">
      <c r="A4" s="4" t="inlineStr">
        <is>
          <t>Prepaid expenses</t>
        </is>
      </c>
      <c r="B4" s="4" t="inlineStr">
        <is>
          <t xml:space="preserve"> </t>
        </is>
      </c>
      <c r="C4" s="6" t="n">
        <v>909828</v>
      </c>
      <c r="D4" s="6" t="n">
        <v>239651</v>
      </c>
    </row>
    <row r="5">
      <c r="A5" s="4" t="inlineStr">
        <is>
          <t>Advance to suppliers</t>
        </is>
      </c>
      <c r="B5" s="6" t="n">
        <v>57989</v>
      </c>
      <c r="C5" s="6" t="n">
        <v>88115</v>
      </c>
      <c r="D5" s="6" t="n">
        <v>319255</v>
      </c>
    </row>
    <row r="6">
      <c r="A6" s="4" t="inlineStr">
        <is>
          <t>Security deposits</t>
        </is>
      </c>
      <c r="B6" s="6" t="n">
        <v>135962</v>
      </c>
      <c r="C6" s="6" t="n">
        <v>53585</v>
      </c>
      <c r="D6" s="6" t="n">
        <v>84774</v>
      </c>
    </row>
    <row r="7">
      <c r="A7" s="4" t="inlineStr">
        <is>
          <t>Advance income taxes, net</t>
        </is>
      </c>
      <c r="B7" s="6" t="n">
        <v>115412</v>
      </c>
      <c r="C7" s="6" t="n">
        <v>174654</v>
      </c>
      <c r="D7" s="6" t="n">
        <v>195640</v>
      </c>
    </row>
    <row r="8">
      <c r="A8" s="4" t="inlineStr">
        <is>
          <t>Advance to employees</t>
        </is>
      </c>
      <c r="B8" s="6" t="n">
        <v>113512</v>
      </c>
      <c r="C8" s="6" t="n">
        <v>87679</v>
      </c>
      <c r="D8" s="6" t="n">
        <v>98429</v>
      </c>
    </row>
    <row r="9">
      <c r="A9" s="4" t="inlineStr">
        <is>
          <t>Receivables from car sale</t>
        </is>
      </c>
      <c r="B9" s="6" t="n">
        <v>537290</v>
      </c>
      <c r="C9" s="6" t="n">
        <v>578523</v>
      </c>
      <c r="D9" s="6" t="n">
        <v>720697</v>
      </c>
    </row>
    <row r="10">
      <c r="A10" s="4" t="inlineStr">
        <is>
          <t>Other receivables</t>
        </is>
      </c>
      <c r="B10" s="6" t="n">
        <v>155165</v>
      </c>
      <c r="C10" s="6" t="n">
        <v>143976</v>
      </c>
      <c r="D10" s="6" t="n">
        <v>220140</v>
      </c>
    </row>
    <row r="11">
      <c r="A11" s="4" t="inlineStr">
        <is>
          <t>Other current assets</t>
        </is>
      </c>
      <c r="B11" s="5" t="n">
        <v>1138719</v>
      </c>
      <c r="C11" s="6" t="n">
        <v>1150209</v>
      </c>
      <c r="D11" s="4" t="inlineStr">
        <is>
          <t xml:space="preserve"> </t>
        </is>
      </c>
    </row>
    <row r="12">
      <c r="A12" s="4" t="inlineStr">
        <is>
          <t>Previously Reported [Member]</t>
        </is>
      </c>
      <c r="B12" s="4" t="inlineStr">
        <is>
          <t xml:space="preserve"> </t>
        </is>
      </c>
      <c r="C12" s="4" t="inlineStr">
        <is>
          <t xml:space="preserve"> </t>
        </is>
      </c>
      <c r="D12" s="4" t="inlineStr">
        <is>
          <t xml:space="preserve"> </t>
        </is>
      </c>
    </row>
    <row r="13">
      <c r="A13" s="3" t="inlineStr">
        <is>
          <t>Other Current Assets (Details) - Schedule of Other Current Assets [Line Items]</t>
        </is>
      </c>
      <c r="B13" s="4" t="inlineStr">
        <is>
          <t xml:space="preserve"> </t>
        </is>
      </c>
      <c r="C13" s="4" t="inlineStr">
        <is>
          <t xml:space="preserve"> </t>
        </is>
      </c>
      <c r="D13" s="4" t="inlineStr">
        <is>
          <t xml:space="preserve"> </t>
        </is>
      </c>
    </row>
    <row r="14">
      <c r="A14" s="4" t="inlineStr">
        <is>
          <t>Other current assets</t>
        </is>
      </c>
      <c r="B14" s="4" t="inlineStr">
        <is>
          <t xml:space="preserve"> </t>
        </is>
      </c>
      <c r="C14" s="5" t="n">
        <v>2060037</v>
      </c>
      <c r="D14" s="5" t="n">
        <v>196947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hort Term Investments with Related Parties</t>
        </is>
      </c>
      <c r="B1" s="2" t="inlineStr">
        <is>
          <t>9 Months Ended</t>
        </is>
      </c>
      <c r="C1" s="2" t="inlineStr">
        <is>
          <t>12 Months Ended</t>
        </is>
      </c>
    </row>
    <row r="2">
      <c r="B2" s="2" t="inlineStr">
        <is>
          <t>Dec. 31, 2023</t>
        </is>
      </c>
      <c r="C2" s="2" t="inlineStr">
        <is>
          <t>Mar. 31, 2023</t>
        </is>
      </c>
    </row>
    <row r="3">
      <c r="A3" s="3" t="inlineStr">
        <is>
          <t>Short Term Investments with Related Parties [Abstract]</t>
        </is>
      </c>
      <c r="B3" s="4" t="inlineStr">
        <is>
          <t xml:space="preserve"> </t>
        </is>
      </c>
      <c r="C3" s="4" t="inlineStr">
        <is>
          <t xml:space="preserve"> </t>
        </is>
      </c>
    </row>
    <row r="4">
      <c r="A4" s="4" t="inlineStr">
        <is>
          <t>Short term investments with related parties</t>
        </is>
      </c>
      <c r="B4" s="4" t="inlineStr">
        <is>
          <t>7 Short
term investments with related parties The
components of short term investments with related parties were as follows: (In
USD)
As at December 31, March 31,
Certificate
to deposits with related parties* $ 164,381 $ 166,540
Short term investments with related parties 164,381 166,540
* These deposits are under lien against debt availed from related parties.</t>
        </is>
      </c>
      <c r="C4" s="4" t="inlineStr">
        <is>
          <t>6 Short term investments with related parties
As at March 31, March 31,
Certificate to deposits with related parties* $ 166,540 $ —
Short term investments with related parties 166,540 —
* These deposits are under lien against debt availed from related par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Details) - Schedule of Other Current Assets with Related Parties - USD ($)</t>
        </is>
      </c>
      <c r="B1" s="2" t="inlineStr">
        <is>
          <t>Dec. 31, 2023</t>
        </is>
      </c>
      <c r="C1" s="2" t="inlineStr">
        <is>
          <t>Mar. 31, 2023</t>
        </is>
      </c>
      <c r="D1" s="2" t="inlineStr">
        <is>
          <t>Mar. 31, 2022</t>
        </is>
      </c>
    </row>
    <row r="2">
      <c r="A2" s="4" t="inlineStr">
        <is>
          <t>Advance to Director [Member]</t>
        </is>
      </c>
      <c r="B2" s="4" t="inlineStr">
        <is>
          <t xml:space="preserve"> </t>
        </is>
      </c>
      <c r="C2" s="4" t="inlineStr">
        <is>
          <t xml:space="preserve"> </t>
        </is>
      </c>
      <c r="D2" s="4" t="inlineStr">
        <is>
          <t xml:space="preserve"> </t>
        </is>
      </c>
    </row>
    <row r="3">
      <c r="A3" s="3" t="inlineStr">
        <is>
          <t>Other Current Assets (Details) - Schedule of Other Current Assets with Related Parties [Line Items]</t>
        </is>
      </c>
      <c r="B3" s="4" t="inlineStr">
        <is>
          <t xml:space="preserve"> </t>
        </is>
      </c>
      <c r="C3" s="4" t="inlineStr">
        <is>
          <t xml:space="preserve"> </t>
        </is>
      </c>
      <c r="D3" s="4" t="inlineStr">
        <is>
          <t xml:space="preserve"> </t>
        </is>
      </c>
    </row>
    <row r="4">
      <c r="A4" s="4" t="inlineStr">
        <is>
          <t>Other current assets with related parties</t>
        </is>
      </c>
      <c r="B4" s="5" t="n">
        <v>46040</v>
      </c>
      <c r="C4" s="5" t="n">
        <v>19682</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Other Current Assets (Details) - Schedule of Other Current Assets with Related Parties [Line Items]</t>
        </is>
      </c>
      <c r="B6" s="4" t="inlineStr">
        <is>
          <t xml:space="preserve"> </t>
        </is>
      </c>
      <c r="C6" s="4" t="inlineStr">
        <is>
          <t xml:space="preserve"> </t>
        </is>
      </c>
      <c r="D6" s="4" t="inlineStr">
        <is>
          <t xml:space="preserve"> </t>
        </is>
      </c>
    </row>
    <row r="7">
      <c r="A7" s="4" t="inlineStr">
        <is>
          <t>Other current assets with related parties</t>
        </is>
      </c>
      <c r="B7" s="5" t="n">
        <v>46040</v>
      </c>
      <c r="C7" s="5" t="n">
        <v>19682</v>
      </c>
      <c r="D7"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ssets Held for Sale (Details) - Schedule of Assets Held for Sale - USD ($)</t>
        </is>
      </c>
      <c r="B1" s="2" t="inlineStr">
        <is>
          <t>Dec. 31, 2023</t>
        </is>
      </c>
      <c r="C1" s="2" t="inlineStr">
        <is>
          <t>Mar. 31, 2023</t>
        </is>
      </c>
      <c r="D1" s="2" t="inlineStr">
        <is>
          <t>Mar. 31, 2022</t>
        </is>
      </c>
    </row>
    <row r="2">
      <c r="A2" s="3" t="inlineStr">
        <is>
          <t>Assets Held for Sale (Details) - Schedule of Assets Held for Sale [Line Items]</t>
        </is>
      </c>
      <c r="B2" s="4" t="inlineStr">
        <is>
          <t xml:space="preserve"> </t>
        </is>
      </c>
      <c r="C2" s="4" t="inlineStr">
        <is>
          <t xml:space="preserve"> </t>
        </is>
      </c>
      <c r="D2" s="4" t="inlineStr">
        <is>
          <t xml:space="preserve"> </t>
        </is>
      </c>
    </row>
    <row r="3">
      <c r="A3" s="4" t="inlineStr">
        <is>
          <t>Total assets held for sale</t>
        </is>
      </c>
      <c r="B3" s="5" t="n">
        <v>656885</v>
      </c>
      <c r="C3" s="5" t="n">
        <v>923176</v>
      </c>
      <c r="D3" s="5" t="n">
        <v>4298419</v>
      </c>
    </row>
    <row r="4">
      <c r="A4" s="4" t="inlineStr">
        <is>
          <t>Vehicles [Member]</t>
        </is>
      </c>
      <c r="B4" s="4" t="inlineStr">
        <is>
          <t xml:space="preserve"> </t>
        </is>
      </c>
      <c r="C4" s="4" t="inlineStr">
        <is>
          <t xml:space="preserve"> </t>
        </is>
      </c>
      <c r="D4" s="4" t="inlineStr">
        <is>
          <t xml:space="preserve"> </t>
        </is>
      </c>
    </row>
    <row r="5">
      <c r="A5" s="3" t="inlineStr">
        <is>
          <t>Assets Held for Sale (Details) - Schedule of Assets Held for Sale [Line Items]</t>
        </is>
      </c>
      <c r="B5" s="4" t="inlineStr">
        <is>
          <t xml:space="preserve"> </t>
        </is>
      </c>
      <c r="C5" s="4" t="inlineStr">
        <is>
          <t xml:space="preserve"> </t>
        </is>
      </c>
      <c r="D5" s="4" t="inlineStr">
        <is>
          <t xml:space="preserve"> </t>
        </is>
      </c>
    </row>
    <row r="6">
      <c r="A6" s="4" t="inlineStr">
        <is>
          <t>Total assets held for sale</t>
        </is>
      </c>
      <c r="B6" s="5" t="n">
        <v>656885</v>
      </c>
      <c r="C6" s="5" t="n">
        <v>923176</v>
      </c>
      <c r="D6" s="5" t="n">
        <v>429841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t>
        </is>
      </c>
      <c r="B1" s="2" t="inlineStr">
        <is>
          <t>Dec. 31, 2023</t>
        </is>
      </c>
      <c r="C1" s="2" t="inlineStr">
        <is>
          <t>Mar. 31, 2023</t>
        </is>
      </c>
      <c r="D1" s="2" t="inlineStr">
        <is>
          <t>Mar.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5" t="n">
        <v>4389260</v>
      </c>
      <c r="C3" s="5" t="n">
        <v>4738703</v>
      </c>
      <c r="D3" s="5" t="n">
        <v>6475709</v>
      </c>
    </row>
    <row r="4">
      <c r="A4" s="4" t="inlineStr">
        <is>
          <t>Less: Accumulated depreciation</t>
        </is>
      </c>
      <c r="B4" s="6" t="n">
        <v>-2502466</v>
      </c>
      <c r="C4" s="6" t="n">
        <v>-2010180</v>
      </c>
      <c r="D4" s="6" t="n">
        <v>-3485308</v>
      </c>
    </row>
    <row r="5">
      <c r="A5" s="4" t="inlineStr">
        <is>
          <t>Total property and equipment, net</t>
        </is>
      </c>
      <c r="B5" s="6" t="n">
        <v>1886794</v>
      </c>
      <c r="C5" s="6" t="n">
        <v>2728523</v>
      </c>
      <c r="D5" s="6" t="n">
        <v>2993628</v>
      </c>
    </row>
    <row r="6">
      <c r="A6" s="3" t="inlineStr">
        <is>
          <t>Right-of-use assets under finance leases:</t>
        </is>
      </c>
      <c r="B6" s="4" t="inlineStr">
        <is>
          <t xml:space="preserve"> </t>
        </is>
      </c>
      <c r="C6" s="4" t="inlineStr">
        <is>
          <t xml:space="preserve"> </t>
        </is>
      </c>
      <c r="D6" s="4" t="inlineStr">
        <is>
          <t xml:space="preserve"> </t>
        </is>
      </c>
    </row>
    <row r="7">
      <c r="A7" s="4" t="inlineStr">
        <is>
          <t>Vehicles, at cost</t>
        </is>
      </c>
      <c r="B7" s="6" t="n">
        <v>4125088</v>
      </c>
      <c r="C7" s="6" t="n">
        <v>4179272</v>
      </c>
      <c r="D7" s="4" t="inlineStr">
        <is>
          <t xml:space="preserve"> </t>
        </is>
      </c>
    </row>
    <row r="8">
      <c r="A8" s="4" t="inlineStr">
        <is>
          <t>Accumulated depreciation</t>
        </is>
      </c>
      <c r="B8" s="4" t="inlineStr">
        <is>
          <t xml:space="preserve"> </t>
        </is>
      </c>
      <c r="C8" s="6" t="n">
        <v>-4179272</v>
      </c>
      <c r="D8" s="6" t="n">
        <v>-5192955</v>
      </c>
    </row>
    <row r="9">
      <c r="A9" s="4" t="inlineStr">
        <is>
          <t>Total property and equipment, net</t>
        </is>
      </c>
      <c r="B9" s="4" t="inlineStr">
        <is>
          <t xml:space="preserve"> </t>
        </is>
      </c>
      <c r="C9" s="4" t="inlineStr">
        <is>
          <t xml:space="preserve"> </t>
        </is>
      </c>
      <c r="D9" s="6" t="n">
        <v>3227</v>
      </c>
    </row>
    <row r="10">
      <c r="A10" s="4" t="inlineStr">
        <is>
          <t>Previously Reported [Member]</t>
        </is>
      </c>
      <c r="B10" s="4" t="inlineStr">
        <is>
          <t xml:space="preserve"> </t>
        </is>
      </c>
      <c r="C10" s="4" t="inlineStr">
        <is>
          <t xml:space="preserve"> </t>
        </is>
      </c>
      <c r="D10" s="4" t="inlineStr">
        <is>
          <t xml:space="preserve"> </t>
        </is>
      </c>
    </row>
    <row r="11">
      <c r="A11" s="3" t="inlineStr">
        <is>
          <t>Schedule of Property and Equipment [Line Items]</t>
        </is>
      </c>
      <c r="B11" s="4" t="inlineStr">
        <is>
          <t xml:space="preserve"> </t>
        </is>
      </c>
      <c r="C11" s="4" t="inlineStr">
        <is>
          <t xml:space="preserve"> </t>
        </is>
      </c>
      <c r="D11" s="4" t="inlineStr">
        <is>
          <t xml:space="preserve"> </t>
        </is>
      </c>
    </row>
    <row r="12">
      <c r="A12" s="4" t="inlineStr">
        <is>
          <t>Total property and equipment, net</t>
        </is>
      </c>
      <c r="B12" s="4" t="inlineStr">
        <is>
          <t xml:space="preserve"> </t>
        </is>
      </c>
      <c r="C12" s="6" t="n">
        <v>2728523</v>
      </c>
      <c r="D12" s="6" t="n">
        <v>2990401</v>
      </c>
    </row>
    <row r="13">
      <c r="A13" s="4" t="inlineStr">
        <is>
          <t>Devices [Member]</t>
        </is>
      </c>
      <c r="B13" s="4" t="inlineStr">
        <is>
          <t xml:space="preserve"> </t>
        </is>
      </c>
      <c r="C13" s="4" t="inlineStr">
        <is>
          <t xml:space="preserve"> </t>
        </is>
      </c>
      <c r="D13" s="4" t="inlineStr">
        <is>
          <t xml:space="preserve"> </t>
        </is>
      </c>
    </row>
    <row r="14">
      <c r="A14" s="3" t="inlineStr">
        <is>
          <t>Schedule of Property and Equipment [Line Items]</t>
        </is>
      </c>
      <c r="B14" s="4" t="inlineStr">
        <is>
          <t xml:space="preserve"> </t>
        </is>
      </c>
      <c r="C14" s="4" t="inlineStr">
        <is>
          <t xml:space="preserve"> </t>
        </is>
      </c>
      <c r="D14" s="4" t="inlineStr">
        <is>
          <t xml:space="preserve"> </t>
        </is>
      </c>
    </row>
    <row r="15">
      <c r="A15" s="4" t="inlineStr">
        <is>
          <t>Property and equipment, gross</t>
        </is>
      </c>
      <c r="B15" s="5" t="n">
        <v>3303843</v>
      </c>
      <c r="C15" s="5" t="n">
        <v>3402749</v>
      </c>
      <c r="D15" s="6" t="n">
        <v>3970324</v>
      </c>
    </row>
    <row r="16">
      <c r="A16" s="4" t="inlineStr">
        <is>
          <t>Devices [Member] | Minimum [Member]</t>
        </is>
      </c>
      <c r="B16" s="4" t="inlineStr">
        <is>
          <t xml:space="preserve"> </t>
        </is>
      </c>
      <c r="C16" s="4" t="inlineStr">
        <is>
          <t xml:space="preserve"> </t>
        </is>
      </c>
      <c r="D16" s="4" t="inlineStr">
        <is>
          <t xml:space="preserve"> </t>
        </is>
      </c>
    </row>
    <row r="17">
      <c r="A17" s="3" t="inlineStr">
        <is>
          <t>Schedule of Property and Equipment [Line Items]</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3 years</t>
        </is>
      </c>
      <c r="D18" s="4" t="inlineStr">
        <is>
          <t xml:space="preserve"> </t>
        </is>
      </c>
    </row>
    <row r="19">
      <c r="A19" s="4" t="inlineStr">
        <is>
          <t>Devices [Member] | Maximum [Member]</t>
        </is>
      </c>
      <c r="B19" s="4" t="inlineStr">
        <is>
          <t xml:space="preserve"> </t>
        </is>
      </c>
      <c r="C19" s="4" t="inlineStr">
        <is>
          <t xml:space="preserve"> </t>
        </is>
      </c>
      <c r="D19" s="4" t="inlineStr">
        <is>
          <t xml:space="preserve"> </t>
        </is>
      </c>
    </row>
    <row r="20">
      <c r="A20" s="3" t="inlineStr">
        <is>
          <t>Schedule of Property and Equipment [Line Items]</t>
        </is>
      </c>
      <c r="B20" s="4" t="inlineStr">
        <is>
          <t xml:space="preserve"> </t>
        </is>
      </c>
      <c r="C20" s="4" t="inlineStr">
        <is>
          <t xml:space="preserve"> </t>
        </is>
      </c>
      <c r="D20" s="4" t="inlineStr">
        <is>
          <t xml:space="preserve"> </t>
        </is>
      </c>
    </row>
    <row r="21">
      <c r="A21" s="4" t="inlineStr">
        <is>
          <t>Estimated useful life</t>
        </is>
      </c>
      <c r="B21" s="4" t="inlineStr">
        <is>
          <t>5 years</t>
        </is>
      </c>
      <c r="C21" s="4" t="inlineStr">
        <is>
          <t>5 years</t>
        </is>
      </c>
      <c r="D21" s="4" t="inlineStr">
        <is>
          <t xml:space="preserve"> </t>
        </is>
      </c>
    </row>
    <row r="22">
      <c r="A22" s="4" t="inlineStr">
        <is>
          <t>E-bikes [Member]</t>
        </is>
      </c>
      <c r="B22" s="4" t="inlineStr">
        <is>
          <t xml:space="preserve"> </t>
        </is>
      </c>
      <c r="C22" s="4" t="inlineStr">
        <is>
          <t xml:space="preserve"> </t>
        </is>
      </c>
      <c r="D22" s="4" t="inlineStr">
        <is>
          <t xml:space="preserve"> </t>
        </is>
      </c>
    </row>
    <row r="23">
      <c r="A23" s="3" t="inlineStr">
        <is>
          <t>Schedule of Property and Equipment [Line Items]</t>
        </is>
      </c>
      <c r="B23" s="4" t="inlineStr">
        <is>
          <t xml:space="preserve"> </t>
        </is>
      </c>
      <c r="C23" s="4" t="inlineStr">
        <is>
          <t xml:space="preserve"> </t>
        </is>
      </c>
      <c r="D23" s="4" t="inlineStr">
        <is>
          <t xml:space="preserve"> </t>
        </is>
      </c>
    </row>
    <row r="24">
      <c r="A24" s="4" t="inlineStr">
        <is>
          <t>Estimated useful life</t>
        </is>
      </c>
      <c r="B24" s="4" t="inlineStr">
        <is>
          <t xml:space="preserve"> </t>
        </is>
      </c>
      <c r="C24" s="4" t="inlineStr">
        <is>
          <t>3 years</t>
        </is>
      </c>
      <c r="D24" s="4" t="inlineStr">
        <is>
          <t xml:space="preserve"> </t>
        </is>
      </c>
    </row>
    <row r="25">
      <c r="A25" s="4" t="inlineStr">
        <is>
          <t>Property and equipment, gross</t>
        </is>
      </c>
      <c r="B25" s="4" t="inlineStr">
        <is>
          <t xml:space="preserve"> </t>
        </is>
      </c>
      <c r="C25" s="4" t="inlineStr">
        <is>
          <t xml:space="preserve"> </t>
        </is>
      </c>
      <c r="D25" s="6" t="n">
        <v>980615</v>
      </c>
    </row>
    <row r="26">
      <c r="A26" s="4" t="inlineStr">
        <is>
          <t>Computer equipment’s [Member]</t>
        </is>
      </c>
      <c r="B26" s="4" t="inlineStr">
        <is>
          <t xml:space="preserve"> </t>
        </is>
      </c>
      <c r="C26" s="4" t="inlineStr">
        <is>
          <t xml:space="preserve"> </t>
        </is>
      </c>
      <c r="D26" s="4" t="inlineStr">
        <is>
          <t xml:space="preserve"> </t>
        </is>
      </c>
    </row>
    <row r="27">
      <c r="A27" s="3" t="inlineStr">
        <is>
          <t>Schedule of Property and Equipment [Line Items]</t>
        </is>
      </c>
      <c r="B27" s="4" t="inlineStr">
        <is>
          <t xml:space="preserve"> </t>
        </is>
      </c>
      <c r="C27" s="4" t="inlineStr">
        <is>
          <t xml:space="preserve"> </t>
        </is>
      </c>
      <c r="D27" s="4" t="inlineStr">
        <is>
          <t xml:space="preserve"> </t>
        </is>
      </c>
    </row>
    <row r="28">
      <c r="A28" s="4" t="inlineStr">
        <is>
          <t>Property and equipment, gross</t>
        </is>
      </c>
      <c r="B28" s="5" t="n">
        <v>827174</v>
      </c>
      <c r="C28" s="5" t="n">
        <v>873178</v>
      </c>
      <c r="D28" s="6" t="n">
        <v>1210790</v>
      </c>
    </row>
    <row r="29">
      <c r="A29" s="4" t="inlineStr">
        <is>
          <t>Computer equipment’s [Member] | Minimum [Member]</t>
        </is>
      </c>
      <c r="B29" s="4" t="inlineStr">
        <is>
          <t xml:space="preserve"> </t>
        </is>
      </c>
      <c r="C29" s="4" t="inlineStr">
        <is>
          <t xml:space="preserve"> </t>
        </is>
      </c>
      <c r="D29" s="4" t="inlineStr">
        <is>
          <t xml:space="preserve"> </t>
        </is>
      </c>
    </row>
    <row r="30">
      <c r="A30" s="3" t="inlineStr">
        <is>
          <t>Schedule of Property and Equipment [Line Items]</t>
        </is>
      </c>
      <c r="B30" s="4" t="inlineStr">
        <is>
          <t xml:space="preserve"> </t>
        </is>
      </c>
      <c r="C30" s="4" t="inlineStr">
        <is>
          <t xml:space="preserve"> </t>
        </is>
      </c>
      <c r="D30" s="4" t="inlineStr">
        <is>
          <t xml:space="preserve"> </t>
        </is>
      </c>
    </row>
    <row r="31">
      <c r="A31" s="4" t="inlineStr">
        <is>
          <t>Estimated useful life</t>
        </is>
      </c>
      <c r="B31" s="4" t="inlineStr">
        <is>
          <t>2 years</t>
        </is>
      </c>
      <c r="C31" s="4" t="inlineStr">
        <is>
          <t>2 years</t>
        </is>
      </c>
      <c r="D31" s="4" t="inlineStr">
        <is>
          <t xml:space="preserve"> </t>
        </is>
      </c>
    </row>
    <row r="32">
      <c r="A32" s="4" t="inlineStr">
        <is>
          <t>Computer equipment’s [Member] | Maximum [Member]</t>
        </is>
      </c>
      <c r="B32" s="4" t="inlineStr">
        <is>
          <t xml:space="preserve"> </t>
        </is>
      </c>
      <c r="C32" s="4" t="inlineStr">
        <is>
          <t xml:space="preserve"> </t>
        </is>
      </c>
      <c r="D32" s="4" t="inlineStr">
        <is>
          <t xml:space="preserve"> </t>
        </is>
      </c>
    </row>
    <row r="33">
      <c r="A33" s="3" t="inlineStr">
        <is>
          <t>Schedule of Property and Equipment [Line Items]</t>
        </is>
      </c>
      <c r="B33" s="4" t="inlineStr">
        <is>
          <t xml:space="preserve"> </t>
        </is>
      </c>
      <c r="C33" s="4" t="inlineStr">
        <is>
          <t xml:space="preserve"> </t>
        </is>
      </c>
      <c r="D33" s="4" t="inlineStr">
        <is>
          <t xml:space="preserve"> </t>
        </is>
      </c>
    </row>
    <row r="34">
      <c r="A34" s="4" t="inlineStr">
        <is>
          <t>Estimated useful life</t>
        </is>
      </c>
      <c r="B34" s="4" t="inlineStr">
        <is>
          <t>7 years</t>
        </is>
      </c>
      <c r="C34" s="4" t="inlineStr">
        <is>
          <t>7 years</t>
        </is>
      </c>
      <c r="D34" s="4" t="inlineStr">
        <is>
          <t xml:space="preserve"> </t>
        </is>
      </c>
    </row>
    <row r="35">
      <c r="A35" s="4" t="inlineStr">
        <is>
          <t>Office equipment’s [Member]</t>
        </is>
      </c>
      <c r="B35" s="4" t="inlineStr">
        <is>
          <t xml:space="preserve"> </t>
        </is>
      </c>
      <c r="C35" s="4" t="inlineStr">
        <is>
          <t xml:space="preserve"> </t>
        </is>
      </c>
      <c r="D35" s="4" t="inlineStr">
        <is>
          <t xml:space="preserve"> </t>
        </is>
      </c>
    </row>
    <row r="36">
      <c r="A36" s="3" t="inlineStr">
        <is>
          <t>Schedule of Property and Equipment [Line Items]</t>
        </is>
      </c>
      <c r="B36" s="4" t="inlineStr">
        <is>
          <t xml:space="preserve"> </t>
        </is>
      </c>
      <c r="C36" s="4" t="inlineStr">
        <is>
          <t xml:space="preserve"> </t>
        </is>
      </c>
      <c r="D36" s="4" t="inlineStr">
        <is>
          <t xml:space="preserve"> </t>
        </is>
      </c>
    </row>
    <row r="37">
      <c r="A37" s="4" t="inlineStr">
        <is>
          <t>Property and equipment, gross</t>
        </is>
      </c>
      <c r="B37" s="5" t="n">
        <v>248008</v>
      </c>
      <c r="C37" s="5" t="n">
        <v>452489</v>
      </c>
      <c r="D37" s="6" t="n">
        <v>261808</v>
      </c>
    </row>
    <row r="38">
      <c r="A38" s="4" t="inlineStr">
        <is>
          <t>Office equipment’s [Member] | Minimum [Member]</t>
        </is>
      </c>
      <c r="B38" s="4" t="inlineStr">
        <is>
          <t xml:space="preserve"> </t>
        </is>
      </c>
      <c r="C38" s="4" t="inlineStr">
        <is>
          <t xml:space="preserve"> </t>
        </is>
      </c>
      <c r="D38" s="4" t="inlineStr">
        <is>
          <t xml:space="preserve"> </t>
        </is>
      </c>
    </row>
    <row r="39">
      <c r="A39" s="3" t="inlineStr">
        <is>
          <t>Schedule of Property and Equipment [Line Items]</t>
        </is>
      </c>
      <c r="B39" s="4" t="inlineStr">
        <is>
          <t xml:space="preserve"> </t>
        </is>
      </c>
      <c r="C39" s="4" t="inlineStr">
        <is>
          <t xml:space="preserve"> </t>
        </is>
      </c>
      <c r="D39" s="4" t="inlineStr">
        <is>
          <t xml:space="preserve"> </t>
        </is>
      </c>
    </row>
    <row r="40">
      <c r="A40" s="4" t="inlineStr">
        <is>
          <t>Estimated useful life</t>
        </is>
      </c>
      <c r="B40" s="4" t="inlineStr">
        <is>
          <t>3 years</t>
        </is>
      </c>
      <c r="C40" s="4" t="inlineStr">
        <is>
          <t>3 years</t>
        </is>
      </c>
      <c r="D40" s="4" t="inlineStr">
        <is>
          <t xml:space="preserve"> </t>
        </is>
      </c>
    </row>
    <row r="41">
      <c r="A41" s="4" t="inlineStr">
        <is>
          <t>Office equipment’s [Member] | Maximum [Member]</t>
        </is>
      </c>
      <c r="B41" s="4" t="inlineStr">
        <is>
          <t xml:space="preserve"> </t>
        </is>
      </c>
      <c r="C41" s="4" t="inlineStr">
        <is>
          <t xml:space="preserve"> </t>
        </is>
      </c>
      <c r="D41" s="4" t="inlineStr">
        <is>
          <t xml:space="preserve"> </t>
        </is>
      </c>
    </row>
    <row r="42">
      <c r="A42" s="3" t="inlineStr">
        <is>
          <t>Schedule of Property and Equipment [Line Items]</t>
        </is>
      </c>
      <c r="B42" s="4" t="inlineStr">
        <is>
          <t xml:space="preserve"> </t>
        </is>
      </c>
      <c r="C42" s="4" t="inlineStr">
        <is>
          <t xml:space="preserve"> </t>
        </is>
      </c>
      <c r="D42" s="4" t="inlineStr">
        <is>
          <t xml:space="preserve"> </t>
        </is>
      </c>
    </row>
    <row r="43">
      <c r="A43" s="4" t="inlineStr">
        <is>
          <t>Estimated useful life</t>
        </is>
      </c>
      <c r="B43" s="4" t="inlineStr">
        <is>
          <t>10 years</t>
        </is>
      </c>
      <c r="C43" s="4" t="inlineStr">
        <is>
          <t>10 years</t>
        </is>
      </c>
      <c r="D43" s="4" t="inlineStr">
        <is>
          <t xml:space="preserve"> </t>
        </is>
      </c>
    </row>
    <row r="44">
      <c r="A44" s="4" t="inlineStr">
        <is>
          <t>Furniture and fixtures [Member]</t>
        </is>
      </c>
      <c r="B44" s="4" t="inlineStr">
        <is>
          <t xml:space="preserve"> </t>
        </is>
      </c>
      <c r="C44" s="4" t="inlineStr">
        <is>
          <t xml:space="preserve"> </t>
        </is>
      </c>
      <c r="D44" s="4" t="inlineStr">
        <is>
          <t xml:space="preserve"> </t>
        </is>
      </c>
    </row>
    <row r="45">
      <c r="A45" s="3" t="inlineStr">
        <is>
          <t>Schedule of Property and Equipment [Line Items]</t>
        </is>
      </c>
      <c r="B45" s="4" t="inlineStr">
        <is>
          <t xml:space="preserve"> </t>
        </is>
      </c>
      <c r="C45" s="4" t="inlineStr">
        <is>
          <t xml:space="preserve"> </t>
        </is>
      </c>
      <c r="D45" s="4" t="inlineStr">
        <is>
          <t xml:space="preserve"> </t>
        </is>
      </c>
    </row>
    <row r="46">
      <c r="A46" s="4" t="inlineStr">
        <is>
          <t>Estimated useful life</t>
        </is>
      </c>
      <c r="B46" s="4" t="inlineStr">
        <is>
          <t>10 years</t>
        </is>
      </c>
      <c r="C46" s="4" t="inlineStr">
        <is>
          <t>10 years</t>
        </is>
      </c>
      <c r="D46" s="4" t="inlineStr">
        <is>
          <t xml:space="preserve"> </t>
        </is>
      </c>
    </row>
    <row r="47">
      <c r="A47" s="4" t="inlineStr">
        <is>
          <t>Property and equipment, gross</t>
        </is>
      </c>
      <c r="B47" s="5" t="n">
        <v>10235</v>
      </c>
      <c r="C47" s="5" t="n">
        <v>10287</v>
      </c>
      <c r="D47" s="6" t="n">
        <v>52172</v>
      </c>
    </row>
    <row r="48">
      <c r="A48" s="4" t="inlineStr">
        <is>
          <t>Vehicles, at cost [Member]</t>
        </is>
      </c>
      <c r="B48" s="4" t="inlineStr">
        <is>
          <t xml:space="preserve"> </t>
        </is>
      </c>
      <c r="C48" s="4" t="inlineStr">
        <is>
          <t xml:space="preserve"> </t>
        </is>
      </c>
      <c r="D48" s="4" t="inlineStr">
        <is>
          <t xml:space="preserve"> </t>
        </is>
      </c>
    </row>
    <row r="49">
      <c r="A49" s="3" t="inlineStr">
        <is>
          <t>Right-of-use assets under finance leases:</t>
        </is>
      </c>
      <c r="B49" s="4" t="inlineStr">
        <is>
          <t xml:space="preserve"> </t>
        </is>
      </c>
      <c r="C49" s="4" t="inlineStr">
        <is>
          <t xml:space="preserve"> </t>
        </is>
      </c>
      <c r="D49" s="4" t="inlineStr">
        <is>
          <t xml:space="preserve"> </t>
        </is>
      </c>
    </row>
    <row r="50">
      <c r="A50" s="4" t="inlineStr">
        <is>
          <t>Vehicles, at cost</t>
        </is>
      </c>
      <c r="B50" s="4" t="inlineStr">
        <is>
          <t xml:space="preserve"> </t>
        </is>
      </c>
      <c r="C50" s="5" t="n">
        <v>4179272</v>
      </c>
      <c r="D50" s="5" t="n">
        <v>519618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Expense - Lease Expense [Member] - USD ($)</t>
        </is>
      </c>
      <c r="B1" s="2" t="inlineStr">
        <is>
          <t>12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ight-of-use assets</t>
        </is>
      </c>
      <c r="B4" s="5" t="n">
        <v>3298</v>
      </c>
      <c r="C4" s="5" t="n">
        <v>266410</v>
      </c>
    </row>
    <row r="5">
      <c r="A5" s="4" t="inlineStr">
        <is>
          <t>Interest on lease liabilities</t>
        </is>
      </c>
      <c r="B5" s="6" t="n">
        <v>844424</v>
      </c>
      <c r="C5" s="6" t="n">
        <v>1046991</v>
      </c>
    </row>
    <row r="6">
      <c r="A6" s="4" t="inlineStr">
        <is>
          <t>Operating lease cost</t>
        </is>
      </c>
      <c r="B6" s="6" t="n">
        <v>540908</v>
      </c>
      <c r="C6" s="6" t="n">
        <v>50391</v>
      </c>
    </row>
    <row r="7">
      <c r="A7" s="4" t="inlineStr">
        <is>
          <t>Short term lease cost</t>
        </is>
      </c>
      <c r="B7" s="6" t="n">
        <v>181337</v>
      </c>
      <c r="C7" s="6" t="n">
        <v>208507</v>
      </c>
    </row>
    <row r="8">
      <c r="A8" s="4" t="inlineStr">
        <is>
          <t>Total lease cost</t>
        </is>
      </c>
      <c r="B8" s="6" t="n">
        <v>1569967</v>
      </c>
      <c r="C8" s="6" t="n">
        <v>1572299</v>
      </c>
    </row>
    <row r="9">
      <c r="A9" s="3" t="inlineStr">
        <is>
          <t>Cash paid for amounts included in the measurement of lease liabilities:</t>
        </is>
      </c>
      <c r="B9" s="4" t="inlineStr">
        <is>
          <t xml:space="preserve"> </t>
        </is>
      </c>
      <c r="C9" s="4" t="inlineStr">
        <is>
          <t xml:space="preserve"> </t>
        </is>
      </c>
    </row>
    <row r="10">
      <c r="A10" s="4" t="inlineStr">
        <is>
          <t>Operating cash outflows for operating leases</t>
        </is>
      </c>
      <c r="B10" s="6" t="n">
        <v>-485453</v>
      </c>
      <c r="C10" s="6" t="n">
        <v>-50000</v>
      </c>
    </row>
    <row r="11">
      <c r="A11" s="4" t="inlineStr">
        <is>
          <t>Financing cash outflows for finance leases</t>
        </is>
      </c>
      <c r="B11" s="6" t="n">
        <v>-1618551</v>
      </c>
      <c r="C11" s="6" t="n">
        <v>-3399696</v>
      </c>
    </row>
    <row r="12">
      <c r="A12" s="3" t="inlineStr">
        <is>
          <t>Right-of-use assets obtained in exchange for lease obligations:</t>
        </is>
      </c>
      <c r="B12" s="4" t="inlineStr">
        <is>
          <t xml:space="preserve"> </t>
        </is>
      </c>
      <c r="C12" s="4" t="inlineStr">
        <is>
          <t xml:space="preserve"> </t>
        </is>
      </c>
    </row>
    <row r="13">
      <c r="A13" s="4" t="inlineStr">
        <is>
          <t>Operating leases</t>
        </is>
      </c>
      <c r="B13" s="6" t="n">
        <v>1575468</v>
      </c>
      <c r="C13" s="6" t="n">
        <v>469879</v>
      </c>
    </row>
    <row r="14">
      <c r="A14" s="3" t="inlineStr">
        <is>
          <t>Operating Leases</t>
        </is>
      </c>
      <c r="B14" s="4" t="inlineStr">
        <is>
          <t xml:space="preserve"> </t>
        </is>
      </c>
      <c r="C14" s="4" t="inlineStr">
        <is>
          <t xml:space="preserve"> </t>
        </is>
      </c>
    </row>
    <row r="15">
      <c r="A15" s="4" t="inlineStr">
        <is>
          <t>Operating lease right-of-use assets</t>
        </is>
      </c>
      <c r="B15" s="6" t="n">
        <v>1694201</v>
      </c>
      <c r="C15" s="6" t="n">
        <v>436068</v>
      </c>
    </row>
    <row r="16">
      <c r="A16" s="4" t="inlineStr">
        <is>
          <t>Current operating lease liabilities</t>
        </is>
      </c>
      <c r="B16" s="6" t="n">
        <v>466669</v>
      </c>
      <c r="C16" s="6" t="n">
        <v>137307</v>
      </c>
    </row>
    <row r="17">
      <c r="A17" s="4" t="inlineStr">
        <is>
          <t>Non current operating lease liabilities</t>
        </is>
      </c>
      <c r="B17" s="6" t="n">
        <v>1284755</v>
      </c>
      <c r="C17" s="6" t="n">
        <v>302564</v>
      </c>
    </row>
    <row r="18">
      <c r="A18" s="4" t="inlineStr">
        <is>
          <t>Total operating lease liabilities</t>
        </is>
      </c>
      <c r="B18" s="6" t="n">
        <v>1751424</v>
      </c>
      <c r="C18" s="6" t="n">
        <v>439871</v>
      </c>
    </row>
    <row r="19">
      <c r="A19" s="3" t="inlineStr">
        <is>
          <t>Finance Leases</t>
        </is>
      </c>
      <c r="B19" s="4" t="inlineStr">
        <is>
          <t xml:space="preserve"> </t>
        </is>
      </c>
      <c r="C19" s="4" t="inlineStr">
        <is>
          <t xml:space="preserve"> </t>
        </is>
      </c>
    </row>
    <row r="20">
      <c r="A20" s="4" t="inlineStr">
        <is>
          <t>Property and equipment, at cost</t>
        </is>
      </c>
      <c r="B20" s="6" t="n">
        <v>6012559</v>
      </c>
      <c r="C20" s="6" t="n">
        <v>7431804</v>
      </c>
    </row>
    <row r="21">
      <c r="A21" s="4" t="inlineStr">
        <is>
          <t>Accumulated depreciation</t>
        </is>
      </c>
      <c r="B21" s="6" t="n">
        <v>-4179272</v>
      </c>
      <c r="C21" s="6" t="n">
        <v>-5192955</v>
      </c>
    </row>
    <row r="22">
      <c r="A22" s="4" t="inlineStr">
        <is>
          <t>Accumulated impairment</t>
        </is>
      </c>
      <c r="B22" s="6" t="n">
        <v>-1833287</v>
      </c>
      <c r="C22" s="6" t="n">
        <v>-2235622</v>
      </c>
    </row>
    <row r="23">
      <c r="A23" s="4" t="inlineStr">
        <is>
          <t>Property and equipment, net</t>
        </is>
      </c>
      <c r="B23" s="4" t="inlineStr">
        <is>
          <t xml:space="preserve"> </t>
        </is>
      </c>
      <c r="C23" s="6" t="n">
        <v>3227</v>
      </c>
    </row>
    <row r="24">
      <c r="A24" s="4" t="inlineStr">
        <is>
          <t>Other current liabilities</t>
        </is>
      </c>
      <c r="B24" s="6" t="n">
        <v>1257423</v>
      </c>
      <c r="C24" s="6" t="n">
        <v>1093695</v>
      </c>
    </row>
    <row r="25">
      <c r="A25" s="4" t="inlineStr">
        <is>
          <t>Other long-term liabilities</t>
        </is>
      </c>
      <c r="B25" s="6" t="n">
        <v>5098262</v>
      </c>
      <c r="C25" s="6" t="n">
        <v>7632912</v>
      </c>
    </row>
    <row r="26">
      <c r="A26" s="4" t="inlineStr">
        <is>
          <t>Total finance lease liabilities</t>
        </is>
      </c>
      <c r="B26" s="5" t="n">
        <v>6355685</v>
      </c>
      <c r="C26" s="5" t="n">
        <v>8726607</v>
      </c>
    </row>
    <row r="27">
      <c r="A27" s="3" t="inlineStr">
        <is>
          <t>Weighted Average Remaining Lease Term</t>
        </is>
      </c>
      <c r="B27" s="4" t="inlineStr">
        <is>
          <t xml:space="preserve"> </t>
        </is>
      </c>
      <c r="C27" s="4" t="inlineStr">
        <is>
          <t xml:space="preserve"> </t>
        </is>
      </c>
    </row>
    <row r="28">
      <c r="A28" s="4" t="inlineStr">
        <is>
          <t>Operating leases</t>
        </is>
      </c>
      <c r="B28" s="4" t="inlineStr">
        <is>
          <t>63 years</t>
        </is>
      </c>
      <c r="C28" s="4" t="inlineStr">
        <is>
          <t>33 years</t>
        </is>
      </c>
    </row>
    <row r="29">
      <c r="A29" s="4" t="inlineStr">
        <is>
          <t>Finance leases</t>
        </is>
      </c>
      <c r="B29" s="4" t="inlineStr">
        <is>
          <t>41 years</t>
        </is>
      </c>
      <c r="C29" s="4" t="inlineStr">
        <is>
          <t>49 years</t>
        </is>
      </c>
    </row>
    <row r="30">
      <c r="A30" s="3" t="inlineStr">
        <is>
          <t>Weighted Average Discount Rate</t>
        </is>
      </c>
      <c r="B30" s="4" t="inlineStr">
        <is>
          <t xml:space="preserve"> </t>
        </is>
      </c>
      <c r="C30" s="4" t="inlineStr">
        <is>
          <t xml:space="preserve"> </t>
        </is>
      </c>
    </row>
    <row r="31">
      <c r="A31" s="4" t="inlineStr">
        <is>
          <t>Operating leases</t>
        </is>
      </c>
      <c r="B31" s="11" t="n">
        <v>0.13</v>
      </c>
      <c r="C31" s="11" t="n">
        <v>0.13</v>
      </c>
    </row>
    <row r="32">
      <c r="A32" s="4" t="inlineStr">
        <is>
          <t>Finance leases</t>
        </is>
      </c>
      <c r="B32" s="11" t="n">
        <v>0.1</v>
      </c>
      <c r="C32" s="11" t="n">
        <v>0.1</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Details) - Schedule of Maturities of Lease Liabilities - USD ($)</t>
        </is>
      </c>
      <c r="B1" s="2" t="inlineStr">
        <is>
          <t>Dec. 31, 2023</t>
        </is>
      </c>
      <c r="C1" s="2" t="inlineStr">
        <is>
          <t>Mar. 31, 2023</t>
        </is>
      </c>
      <c r="D1" s="2" t="inlineStr">
        <is>
          <t>Mar. 31, 2022</t>
        </is>
      </c>
    </row>
    <row r="2">
      <c r="A2" s="4" t="inlineStr">
        <is>
          <t>Operating Leases [Member]</t>
        </is>
      </c>
      <c r="B2" s="4" t="inlineStr">
        <is>
          <t xml:space="preserve"> </t>
        </is>
      </c>
      <c r="C2" s="4" t="inlineStr">
        <is>
          <t xml:space="preserve"> </t>
        </is>
      </c>
      <c r="D2" s="4" t="inlineStr">
        <is>
          <t xml:space="preserve"> </t>
        </is>
      </c>
    </row>
    <row r="3">
      <c r="A3" s="3" t="inlineStr">
        <is>
          <t>Leases (Details) - Schedule of Maturities of Lease Liabilities [Line Items]</t>
        </is>
      </c>
      <c r="B3" s="4" t="inlineStr">
        <is>
          <t xml:space="preserve"> </t>
        </is>
      </c>
      <c r="C3" s="4" t="inlineStr">
        <is>
          <t xml:space="preserve"> </t>
        </is>
      </c>
      <c r="D3" s="4" t="inlineStr">
        <is>
          <t xml:space="preserve"> </t>
        </is>
      </c>
    </row>
    <row r="4">
      <c r="A4" s="4" t="inlineStr">
        <is>
          <t>2023</t>
        </is>
      </c>
      <c r="B4" s="4" t="inlineStr">
        <is>
          <t xml:space="preserve"> </t>
        </is>
      </c>
      <c r="C4" s="4" t="inlineStr">
        <is>
          <t xml:space="preserve"> </t>
        </is>
      </c>
      <c r="D4" s="5" t="n">
        <v>184360</v>
      </c>
    </row>
    <row r="5">
      <c r="A5" s="4" t="inlineStr">
        <is>
          <t>2024</t>
        </is>
      </c>
      <c r="B5" s="4" t="inlineStr">
        <is>
          <t xml:space="preserve"> </t>
        </is>
      </c>
      <c r="C5" s="6" t="n">
        <v>497344</v>
      </c>
      <c r="D5" s="6" t="n">
        <v>192867</v>
      </c>
    </row>
    <row r="6">
      <c r="A6" s="4" t="inlineStr">
        <is>
          <t>2025</t>
        </is>
      </c>
      <c r="B6" s="4" t="inlineStr">
        <is>
          <t xml:space="preserve"> </t>
        </is>
      </c>
      <c r="C6" s="6" t="n">
        <v>471185</v>
      </c>
      <c r="D6" s="6" t="n">
        <v>147833</v>
      </c>
    </row>
    <row r="7">
      <c r="A7" s="4" t="inlineStr">
        <is>
          <t>2026</t>
        </is>
      </c>
      <c r="B7" s="4" t="inlineStr">
        <is>
          <t xml:space="preserve"> </t>
        </is>
      </c>
      <c r="C7" s="6" t="n">
        <v>350777</v>
      </c>
      <c r="D7" s="4" t="inlineStr">
        <is>
          <t xml:space="preserve"> </t>
        </is>
      </c>
    </row>
    <row r="8">
      <c r="A8" s="4" t="inlineStr">
        <is>
          <t>2027</t>
        </is>
      </c>
      <c r="B8" s="4" t="inlineStr">
        <is>
          <t xml:space="preserve"> </t>
        </is>
      </c>
      <c r="C8" s="6" t="n">
        <v>367830</v>
      </c>
      <c r="D8" s="4" t="inlineStr">
        <is>
          <t xml:space="preserve"> </t>
        </is>
      </c>
    </row>
    <row r="9">
      <c r="A9" s="4" t="inlineStr">
        <is>
          <t>2028</t>
        </is>
      </c>
      <c r="B9" s="4" t="inlineStr">
        <is>
          <t xml:space="preserve"> </t>
        </is>
      </c>
      <c r="C9" s="6" t="n">
        <v>385735</v>
      </c>
      <c r="D9" s="4" t="inlineStr">
        <is>
          <t xml:space="preserve"> </t>
        </is>
      </c>
    </row>
    <row r="10">
      <c r="A10" s="4" t="inlineStr">
        <is>
          <t>Thereafter</t>
        </is>
      </c>
      <c r="B10" s="4" t="inlineStr">
        <is>
          <t xml:space="preserve"> </t>
        </is>
      </c>
      <c r="C10" s="6" t="n">
        <v>404536</v>
      </c>
      <c r="D10" s="4" t="inlineStr">
        <is>
          <t xml:space="preserve"> </t>
        </is>
      </c>
    </row>
    <row r="11">
      <c r="A11" s="4" t="inlineStr">
        <is>
          <t>Total Lease Payments</t>
        </is>
      </c>
      <c r="B11" s="5" t="n">
        <v>2087514</v>
      </c>
      <c r="C11" s="6" t="n">
        <v>2477407</v>
      </c>
      <c r="D11" s="6" t="n">
        <v>525060</v>
      </c>
    </row>
    <row r="12">
      <c r="A12" s="4" t="inlineStr">
        <is>
          <t>Less : Imputed Interest</t>
        </is>
      </c>
      <c r="B12" s="6" t="n">
        <v>556080</v>
      </c>
      <c r="C12" s="6" t="n">
        <v>725982</v>
      </c>
      <c r="D12" s="6" t="n">
        <v>85189</v>
      </c>
    </row>
    <row r="13">
      <c r="A13" s="4" t="inlineStr">
        <is>
          <t>Total Lease Liabilities</t>
        </is>
      </c>
      <c r="B13" s="6" t="n">
        <v>1531434</v>
      </c>
      <c r="C13" s="6" t="n">
        <v>1751425</v>
      </c>
      <c r="D13" s="6" t="n">
        <v>439871</v>
      </c>
    </row>
    <row r="14">
      <c r="A14" s="4" t="inlineStr">
        <is>
          <t>Finance Leases [Member]</t>
        </is>
      </c>
      <c r="B14" s="4" t="inlineStr">
        <is>
          <t xml:space="preserve"> </t>
        </is>
      </c>
      <c r="C14" s="4" t="inlineStr">
        <is>
          <t xml:space="preserve"> </t>
        </is>
      </c>
      <c r="D14" s="4" t="inlineStr">
        <is>
          <t xml:space="preserve"> </t>
        </is>
      </c>
    </row>
    <row r="15">
      <c r="A15" s="3" t="inlineStr">
        <is>
          <t>Leases (Details) - Schedule of Maturities of Lease Liabilities [Line Items]</t>
        </is>
      </c>
      <c r="B15" s="4" t="inlineStr">
        <is>
          <t xml:space="preserve"> </t>
        </is>
      </c>
      <c r="C15" s="4" t="inlineStr">
        <is>
          <t xml:space="preserve"> </t>
        </is>
      </c>
      <c r="D15" s="4" t="inlineStr">
        <is>
          <t xml:space="preserve"> </t>
        </is>
      </c>
    </row>
    <row r="16">
      <c r="A16" s="4" t="inlineStr">
        <is>
          <t>2023</t>
        </is>
      </c>
      <c r="B16" s="4" t="inlineStr">
        <is>
          <t xml:space="preserve"> </t>
        </is>
      </c>
      <c r="C16" s="4" t="inlineStr">
        <is>
          <t xml:space="preserve"> </t>
        </is>
      </c>
      <c r="D16" s="6" t="n">
        <v>1915040</v>
      </c>
    </row>
    <row r="17">
      <c r="A17" s="4" t="inlineStr">
        <is>
          <t>2024</t>
        </is>
      </c>
      <c r="B17" s="6" t="n">
        <v>527085</v>
      </c>
      <c r="C17" s="6" t="n">
        <v>1877744</v>
      </c>
      <c r="D17" s="6" t="n">
        <v>2224474</v>
      </c>
    </row>
    <row r="18">
      <c r="A18" s="4" t="inlineStr">
        <is>
          <t>2025</t>
        </is>
      </c>
      <c r="B18" s="6" t="n">
        <v>2590349</v>
      </c>
      <c r="C18" s="6" t="n">
        <v>2103127</v>
      </c>
      <c r="D18" s="6" t="n">
        <v>2593917</v>
      </c>
    </row>
    <row r="19">
      <c r="A19" s="4" t="inlineStr">
        <is>
          <t>2026</t>
        </is>
      </c>
      <c r="B19" s="6" t="n">
        <v>3008978</v>
      </c>
      <c r="C19" s="6" t="n">
        <v>3048501</v>
      </c>
      <c r="D19" s="6" t="n">
        <v>3689742</v>
      </c>
    </row>
    <row r="20">
      <c r="A20" s="4" t="inlineStr">
        <is>
          <t>2027</t>
        </is>
      </c>
      <c r="B20" s="6" t="n">
        <v>663553</v>
      </c>
      <c r="C20" s="6" t="n">
        <v>672269</v>
      </c>
      <c r="D20" s="6" t="n">
        <v>727294</v>
      </c>
    </row>
    <row r="21">
      <c r="A21" s="4" t="inlineStr">
        <is>
          <t>2028</t>
        </is>
      </c>
      <c r="B21" s="4" t="inlineStr">
        <is>
          <t xml:space="preserve"> </t>
        </is>
      </c>
      <c r="C21" s="4" t="inlineStr">
        <is>
          <t xml:space="preserve"> </t>
        </is>
      </c>
      <c r="D21" s="4" t="inlineStr">
        <is>
          <t xml:space="preserve"> </t>
        </is>
      </c>
    </row>
    <row r="22">
      <c r="A22" s="4" t="inlineStr">
        <is>
          <t>Thereafter</t>
        </is>
      </c>
      <c r="B22" s="4" t="inlineStr">
        <is>
          <t xml:space="preserve"> </t>
        </is>
      </c>
      <c r="C22" s="4" t="inlineStr">
        <is>
          <t xml:space="preserve"> </t>
        </is>
      </c>
      <c r="D22" s="4" t="inlineStr">
        <is>
          <t xml:space="preserve"> </t>
        </is>
      </c>
    </row>
    <row r="23">
      <c r="A23" s="4" t="inlineStr">
        <is>
          <t>Total Lease Payments</t>
        </is>
      </c>
      <c r="B23" s="6" t="n">
        <v>6789965</v>
      </c>
      <c r="C23" s="6" t="n">
        <v>7701641</v>
      </c>
      <c r="D23" s="6" t="n">
        <v>11150467</v>
      </c>
    </row>
    <row r="24">
      <c r="A24" s="4" t="inlineStr">
        <is>
          <t>Less : Imputed Interest</t>
        </is>
      </c>
      <c r="B24" s="6" t="n">
        <v>860843</v>
      </c>
      <c r="C24" s="6" t="n">
        <v>1345957</v>
      </c>
      <c r="D24" s="6" t="n">
        <v>2423860</v>
      </c>
    </row>
    <row r="25">
      <c r="A25" s="4" t="inlineStr">
        <is>
          <t>Total Lease Liabilities</t>
        </is>
      </c>
      <c r="B25" s="5" t="n">
        <v>5929122</v>
      </c>
      <c r="C25" s="5" t="n">
        <v>6355684</v>
      </c>
      <c r="D25" s="5" t="n">
        <v>872660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Mar. 31, 2023</t>
        </is>
      </c>
      <c r="C2" s="2" t="inlineStr">
        <is>
          <t>Mar. 31, 2022</t>
        </is>
      </c>
    </row>
    <row r="3">
      <c r="A3" s="3" t="inlineStr">
        <is>
          <t>Intangible Assets [Abstract]</t>
        </is>
      </c>
      <c r="B3" s="4" t="inlineStr">
        <is>
          <t xml:space="preserve"> </t>
        </is>
      </c>
      <c r="C3" s="4" t="inlineStr">
        <is>
          <t xml:space="preserve"> </t>
        </is>
      </c>
    </row>
    <row r="4">
      <c r="A4" s="4" t="inlineStr">
        <is>
          <t>Amortization expense</t>
        </is>
      </c>
      <c r="B4" s="5" t="n">
        <v>41331</v>
      </c>
      <c r="C4" s="5" t="n">
        <v>4444</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omponents of Intangible Assets - USD ($)</t>
        </is>
      </c>
      <c r="B1" s="2" t="inlineStr">
        <is>
          <t>Mar. 31, 2023</t>
        </is>
      </c>
      <c r="C1" s="2" t="inlineStr">
        <is>
          <t>Mar. 31, 2022</t>
        </is>
      </c>
    </row>
    <row r="2">
      <c r="A2" s="3" t="inlineStr">
        <is>
          <t>Schedule of Components of Intangible Assets [Line Items]</t>
        </is>
      </c>
      <c r="B2" s="4" t="inlineStr">
        <is>
          <t xml:space="preserve"> </t>
        </is>
      </c>
      <c r="C2" s="4" t="inlineStr">
        <is>
          <t xml:space="preserve"> </t>
        </is>
      </c>
    </row>
    <row r="3">
      <c r="A3" s="4" t="inlineStr">
        <is>
          <t>Average useful life</t>
        </is>
      </c>
      <c r="B3" s="4" t="inlineStr">
        <is>
          <t>3 years</t>
        </is>
      </c>
      <c r="C3" s="4" t="inlineStr">
        <is>
          <t xml:space="preserve"> </t>
        </is>
      </c>
    </row>
    <row r="4">
      <c r="A4" s="4" t="inlineStr">
        <is>
          <t>Gross Carrying Amount</t>
        </is>
      </c>
      <c r="B4" s="5" t="n">
        <v>140181</v>
      </c>
      <c r="C4" s="5" t="n">
        <v>276590</v>
      </c>
    </row>
    <row r="5">
      <c r="A5" s="4" t="inlineStr">
        <is>
          <t>Accumulated Amortization</t>
        </is>
      </c>
      <c r="B5" s="6" t="n">
        <v>-106769</v>
      </c>
      <c r="C5" s="6" t="n">
        <v>-200771</v>
      </c>
    </row>
    <row r="6">
      <c r="A6" s="4" t="inlineStr">
        <is>
          <t>Net Carrying Amount</t>
        </is>
      </c>
      <c r="B6" s="6" t="n">
        <v>33412</v>
      </c>
      <c r="C6" s="6" t="n">
        <v>75819</v>
      </c>
    </row>
    <row r="7">
      <c r="A7" s="4" t="inlineStr">
        <is>
          <t>Computer software [Member]</t>
        </is>
      </c>
      <c r="B7" s="4" t="inlineStr">
        <is>
          <t xml:space="preserve"> </t>
        </is>
      </c>
      <c r="C7" s="4" t="inlineStr">
        <is>
          <t xml:space="preserve"> </t>
        </is>
      </c>
    </row>
    <row r="8">
      <c r="A8" s="3" t="inlineStr">
        <is>
          <t>Schedule of Components of Intangible Assets [Line Items]</t>
        </is>
      </c>
      <c r="B8" s="4" t="inlineStr">
        <is>
          <t xml:space="preserve"> </t>
        </is>
      </c>
      <c r="C8" s="4" t="inlineStr">
        <is>
          <t xml:space="preserve"> </t>
        </is>
      </c>
    </row>
    <row r="9">
      <c r="A9" s="4" t="inlineStr">
        <is>
          <t>Gross Carrying Amount</t>
        </is>
      </c>
      <c r="B9" s="6" t="n">
        <v>140181</v>
      </c>
      <c r="C9" s="6" t="n">
        <v>276590</v>
      </c>
    </row>
    <row r="10">
      <c r="A10" s="4" t="inlineStr">
        <is>
          <t>Accumulated Amortization</t>
        </is>
      </c>
      <c r="B10" s="6" t="n">
        <v>-106769</v>
      </c>
      <c r="C10" s="6" t="n">
        <v>-200771</v>
      </c>
    </row>
    <row r="11">
      <c r="A11" s="4" t="inlineStr">
        <is>
          <t>Net Carrying Amount</t>
        </is>
      </c>
      <c r="B11" s="5" t="n">
        <v>33412</v>
      </c>
      <c r="C11" s="5" t="n">
        <v>75819</v>
      </c>
    </row>
    <row r="12">
      <c r="A12" s="4" t="inlineStr">
        <is>
          <t>Computer software [Member] | Minimum [Member]</t>
        </is>
      </c>
      <c r="B12" s="4" t="inlineStr">
        <is>
          <t xml:space="preserve"> </t>
        </is>
      </c>
      <c r="C12" s="4" t="inlineStr">
        <is>
          <t xml:space="preserve"> </t>
        </is>
      </c>
    </row>
    <row r="13">
      <c r="A13" s="3" t="inlineStr">
        <is>
          <t>Schedule of Components of Intangible Assets [Line Items]</t>
        </is>
      </c>
      <c r="B13" s="4" t="inlineStr">
        <is>
          <t xml:space="preserve"> </t>
        </is>
      </c>
      <c r="C13" s="4" t="inlineStr">
        <is>
          <t xml:space="preserve"> </t>
        </is>
      </c>
    </row>
    <row r="14">
      <c r="A14" s="4" t="inlineStr">
        <is>
          <t>Average useful life</t>
        </is>
      </c>
      <c r="B14" s="4" t="inlineStr">
        <is>
          <t>3 years</t>
        </is>
      </c>
      <c r="C14" s="4" t="inlineStr">
        <is>
          <t xml:space="preserve"> </t>
        </is>
      </c>
    </row>
    <row r="15">
      <c r="A15" s="4" t="inlineStr">
        <is>
          <t>Computer software [Member] | Maximum [Member]</t>
        </is>
      </c>
      <c r="B15" s="4" t="inlineStr">
        <is>
          <t xml:space="preserve"> </t>
        </is>
      </c>
      <c r="C15" s="4" t="inlineStr">
        <is>
          <t xml:space="preserve"> </t>
        </is>
      </c>
    </row>
    <row r="16">
      <c r="A16" s="3" t="inlineStr">
        <is>
          <t>Schedule of Components of Intangible Assets [Line Items]</t>
        </is>
      </c>
      <c r="B16" s="4" t="inlineStr">
        <is>
          <t xml:space="preserve"> </t>
        </is>
      </c>
      <c r="C16" s="4" t="inlineStr">
        <is>
          <t xml:space="preserve"> </t>
        </is>
      </c>
    </row>
    <row r="17">
      <c r="A17" s="4" t="inlineStr">
        <is>
          <t>Average useful life</t>
        </is>
      </c>
      <c r="B17" s="4" t="inlineStr">
        <is>
          <t>5 years</t>
        </is>
      </c>
      <c r="C17"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Amortization of Intangible Assets - USD ($)</t>
        </is>
      </c>
      <c r="B1" s="2" t="inlineStr">
        <is>
          <t>Mar. 31, 2023</t>
        </is>
      </c>
      <c r="C1" s="2" t="inlineStr">
        <is>
          <t>Mar. 31, 2022</t>
        </is>
      </c>
    </row>
    <row r="2">
      <c r="A2" s="3" t="inlineStr">
        <is>
          <t>Schedule of Future Amortization of Intangible Assets [Abstract]</t>
        </is>
      </c>
      <c r="B2" s="4" t="inlineStr">
        <is>
          <t xml:space="preserve"> </t>
        </is>
      </c>
      <c r="C2" s="4" t="inlineStr">
        <is>
          <t xml:space="preserve"> </t>
        </is>
      </c>
    </row>
    <row r="3">
      <c r="A3" s="4" t="inlineStr">
        <is>
          <t>2023</t>
        </is>
      </c>
      <c r="B3" s="4" t="inlineStr">
        <is>
          <t xml:space="preserve"> </t>
        </is>
      </c>
      <c r="C3" s="5" t="n">
        <v>44597</v>
      </c>
    </row>
    <row r="4">
      <c r="A4" s="4" t="inlineStr">
        <is>
          <t>2024</t>
        </is>
      </c>
      <c r="B4" s="6" t="n">
        <v>10581</v>
      </c>
      <c r="C4" s="6" t="n">
        <v>9930</v>
      </c>
    </row>
    <row r="5">
      <c r="A5" s="4" t="inlineStr">
        <is>
          <t>2025</t>
        </is>
      </c>
      <c r="B5" s="6" t="n">
        <v>10054</v>
      </c>
      <c r="C5" s="6" t="n">
        <v>9507</v>
      </c>
    </row>
    <row r="6">
      <c r="A6" s="4" t="inlineStr">
        <is>
          <t>2026</t>
        </is>
      </c>
      <c r="B6" s="6" t="n">
        <v>7048</v>
      </c>
      <c r="C6" s="6" t="n">
        <v>6823</v>
      </c>
    </row>
    <row r="7">
      <c r="A7" s="4" t="inlineStr">
        <is>
          <t>2027</t>
        </is>
      </c>
      <c r="B7" s="6" t="n">
        <v>5347</v>
      </c>
      <c r="C7" s="6" t="n">
        <v>4962</v>
      </c>
    </row>
    <row r="8">
      <c r="A8" s="4" t="inlineStr">
        <is>
          <t>2028</t>
        </is>
      </c>
      <c r="B8" s="6" t="n">
        <v>382</v>
      </c>
      <c r="C8" s="4" t="inlineStr">
        <is>
          <t xml:space="preserve"> </t>
        </is>
      </c>
    </row>
    <row r="9">
      <c r="A9" s="4" t="inlineStr">
        <is>
          <t>Total remaining amortization</t>
        </is>
      </c>
      <c r="B9" s="5" t="n">
        <v>33412</v>
      </c>
      <c r="C9" s="5" t="n">
        <v>7581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Investments (Details) - Schedule of Investments - USD ($)</t>
        </is>
      </c>
      <c r="B1" s="2" t="inlineStr">
        <is>
          <t>Dec. 31, 2023</t>
        </is>
      </c>
      <c r="D1" s="2" t="inlineStr">
        <is>
          <t>Mar. 31, 2023</t>
        </is>
      </c>
      <c r="F1" s="2" t="inlineStr">
        <is>
          <t>Mar. 31, 2022</t>
        </is>
      </c>
    </row>
    <row r="2">
      <c r="A2" s="3" t="inlineStr">
        <is>
          <t>Long term investments</t>
        </is>
      </c>
      <c r="B2" s="4" t="inlineStr">
        <is>
          <t xml:space="preserve"> </t>
        </is>
      </c>
      <c r="D2" s="4" t="inlineStr">
        <is>
          <t xml:space="preserve"> </t>
        </is>
      </c>
      <c r="F2" s="4" t="inlineStr">
        <is>
          <t xml:space="preserve"> </t>
        </is>
      </c>
    </row>
    <row r="3">
      <c r="A3" s="4" t="inlineStr">
        <is>
          <t>Investments in fixed deposits</t>
        </is>
      </c>
      <c r="B3" s="5" t="n">
        <v>219142</v>
      </c>
      <c r="C3" s="4" t="inlineStr">
        <is>
          <t>[1]</t>
        </is>
      </c>
      <c r="D3" s="5" t="n">
        <v>158455</v>
      </c>
      <c r="E3" s="4" t="inlineStr">
        <is>
          <t>[1],[2]</t>
        </is>
      </c>
      <c r="F3" s="5" t="n">
        <v>123406</v>
      </c>
      <c r="G3" s="4" t="inlineStr">
        <is>
          <t>[2]</t>
        </is>
      </c>
    </row>
    <row r="4">
      <c r="A4" s="4" t="inlineStr">
        <is>
          <t>Investments in fixed deposits with related parties</t>
        </is>
      </c>
      <c r="B4" s="6" t="n">
        <v>100259</v>
      </c>
      <c r="C4" s="4" t="inlineStr">
        <is>
          <t>[3]</t>
        </is>
      </c>
      <c r="D4" s="6" t="n">
        <v>95577</v>
      </c>
      <c r="E4" s="4" t="inlineStr">
        <is>
          <t>[3]</t>
        </is>
      </c>
      <c r="F4" s="6" t="n">
        <v>276400</v>
      </c>
    </row>
    <row r="5">
      <c r="A5" s="4" t="inlineStr">
        <is>
          <t>Long term investments</t>
        </is>
      </c>
      <c r="B5" s="5" t="n">
        <v>319401</v>
      </c>
      <c r="D5" s="5" t="n">
        <v>254032</v>
      </c>
      <c r="F5" s="5" t="n">
        <v>399806</v>
      </c>
    </row>
    <row r="6"/>
    <row r="7">
      <c r="A7" s="4" t="inlineStr">
        <is>
          <t>[1] includes a fixed deposit of $120,205 with IndusInd bank against which a bank guarantee has been given to Lease Plan India Private Limited for the vehicles taken on lease. 12 these fixed deposits have a maturity of more than 12 months and hence have been considered under long term. However, these have been given under lien against debt availed from related parties.</t>
        </is>
      </c>
    </row>
  </sheetData>
  <mergeCells count="5">
    <mergeCell ref="B1:C1"/>
    <mergeCell ref="D1:E1"/>
    <mergeCell ref="F1:G1"/>
    <mergeCell ref="A6:G6"/>
    <mergeCell ref="A7:G7"/>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Details) - Schedule of Other Non-Current Assets - USD ($)</t>
        </is>
      </c>
      <c r="B1" s="2" t="inlineStr">
        <is>
          <t>Dec. 31, 2023</t>
        </is>
      </c>
      <c r="C1" s="2" t="inlineStr">
        <is>
          <t>Mar. 31, 2023</t>
        </is>
      </c>
      <c r="D1" s="2" t="inlineStr">
        <is>
          <t>Mar. 31, 2022</t>
        </is>
      </c>
    </row>
    <row r="2">
      <c r="A2" s="3" t="inlineStr">
        <is>
          <t>Schedule of Other Non-Current Assets [Abstract]</t>
        </is>
      </c>
      <c r="B2" s="4" t="inlineStr">
        <is>
          <t xml:space="preserve"> </t>
        </is>
      </c>
      <c r="C2" s="4" t="inlineStr">
        <is>
          <t xml:space="preserve"> </t>
        </is>
      </c>
      <c r="D2" s="4" t="inlineStr">
        <is>
          <t xml:space="preserve"> </t>
        </is>
      </c>
    </row>
    <row r="3">
      <c r="A3" s="4" t="inlineStr">
        <is>
          <t>Security deposits</t>
        </is>
      </c>
      <c r="B3" s="5" t="n">
        <v>324948</v>
      </c>
      <c r="C3" s="5" t="n">
        <v>425669</v>
      </c>
      <c r="D3" s="5" t="n">
        <v>363275</v>
      </c>
    </row>
    <row r="4">
      <c r="A4" s="4" t="inlineStr">
        <is>
          <t>Other non current assets</t>
        </is>
      </c>
      <c r="B4" s="5" t="n">
        <v>324948</v>
      </c>
      <c r="C4" s="5" t="n">
        <v>425669</v>
      </c>
      <c r="D4" s="5" t="n">
        <v>36327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Dec. 31, 2023</t>
        </is>
      </c>
      <c r="C2" s="2" t="inlineStr">
        <is>
          <t>Mar. 31, 2023</t>
        </is>
      </c>
    </row>
    <row r="3">
      <c r="A3" s="3" t="inlineStr">
        <is>
          <t>Other Current Assets [Abstract]</t>
        </is>
      </c>
      <c r="B3" s="4" t="inlineStr">
        <is>
          <t xml:space="preserve"> </t>
        </is>
      </c>
      <c r="C3" s="4" t="inlineStr">
        <is>
          <t xml:space="preserve"> </t>
        </is>
      </c>
    </row>
    <row r="4">
      <c r="A4" s="4" t="inlineStr">
        <is>
          <t>Other current assets</t>
        </is>
      </c>
      <c r="B4" s="4" t="inlineStr">
        <is>
          <t xml:space="preserve">8 (a) Other
current assets The
components of other current assets were as follows: (In
USD)
As at December 31, March 31,
Insurance
claims receivable $ 23,389 $ 23,677
Advance to suppliers 57,989 88,115
Security deposits 135,962 53,585
Advance income taxes, net 115,412 174,654
Advance to employees 113,512 87,679
Receivables from car sale 537,290 578,523
Other receivables 155,165 143,976
Other current assets 1,138,719 1,150,209 8
(b) Other current assets with related parties The
components of other current assets with related parties were as follows: (In
USD)
As at December 31, March 31,
Advance
to director $ 46,040 $ 19,682
Other current assets with related parties 46,040 19,682 </t>
        </is>
      </c>
      <c r="C4" s="4" t="inlineStr">
        <is>
          <t xml:space="preserve">7(a) Other
current assets The components of other current assets were as follows:
(In USD) March 31, March 31,
Insurance claims receivable $ 23,677 $ 90,885
Prepaid expenses 909,828 239,651
Advance to suppliers 88,115 319,255
Security deposits 53,585 84,774
Advance income taxes, net 174,654 195,640
Advance to employees 87,679 98,429
Receivables from car sale 578,523 720,697
Other receivables 143,976 220,140
Other current assets 2,060,037 1,969,471
7(b) Other
current assets with related parties The components of other current assets with related parties
were as follows:
(In USD) March 31, March 31,
Advance to director $ 19,682 $ —
Other current assets with related parties 19,682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bt (Details) - Schedule of Debt - USD ($)</t>
        </is>
      </c>
      <c r="B1" s="2" t="inlineStr">
        <is>
          <t>Dec. 31, 2023</t>
        </is>
      </c>
      <c r="C1" s="2" t="inlineStr">
        <is>
          <t>Mar. 31, 2023</t>
        </is>
      </c>
      <c r="D1" s="2" t="inlineStr">
        <is>
          <t>Mar. 31, 2022</t>
        </is>
      </c>
    </row>
    <row r="2">
      <c r="A2" s="3" t="inlineStr">
        <is>
          <t>Non-convertible debentures</t>
        </is>
      </c>
      <c r="B2" s="4" t="inlineStr">
        <is>
          <t xml:space="preserve"> </t>
        </is>
      </c>
      <c r="C2" s="4" t="inlineStr">
        <is>
          <t xml:space="preserve"> </t>
        </is>
      </c>
      <c r="D2" s="4" t="inlineStr">
        <is>
          <t xml:space="preserve"> </t>
        </is>
      </c>
    </row>
    <row r="3">
      <c r="A3" s="4" t="inlineStr">
        <is>
          <t>7.7% Debentures</t>
        </is>
      </c>
      <c r="B3" s="5" t="n">
        <v>361817</v>
      </c>
      <c r="C3" s="5" t="n">
        <v>454969</v>
      </c>
      <c r="D3" s="5" t="n">
        <v>171629</v>
      </c>
    </row>
    <row r="4">
      <c r="A4" s="4" t="inlineStr">
        <is>
          <t>– from banks</t>
        </is>
      </c>
      <c r="B4" s="4" t="inlineStr">
        <is>
          <t xml:space="preserve"> </t>
        </is>
      </c>
      <c r="C4" s="4" t="inlineStr">
        <is>
          <t xml:space="preserve"> </t>
        </is>
      </c>
      <c r="D4" s="6" t="n">
        <v>102766</v>
      </c>
    </row>
    <row r="5">
      <c r="A5" s="4" t="inlineStr">
        <is>
          <t>– from non-banking financial companies (NBFCs)</t>
        </is>
      </c>
      <c r="B5" s="6" t="n">
        <v>1865032</v>
      </c>
      <c r="C5" s="6" t="n">
        <v>3039200</v>
      </c>
      <c r="D5" s="4" t="inlineStr">
        <is>
          <t xml:space="preserve"> </t>
        </is>
      </c>
    </row>
    <row r="6">
      <c r="A6" s="4" t="inlineStr">
        <is>
          <t>Total debt current</t>
        </is>
      </c>
      <c r="B6" s="6" t="n">
        <v>2553368</v>
      </c>
      <c r="C6" s="6" t="n">
        <v>2470748</v>
      </c>
      <c r="D6" s="6" t="n">
        <v>4744890</v>
      </c>
    </row>
    <row r="7">
      <c r="A7" s="3" t="inlineStr">
        <is>
          <t>Term loans</t>
        </is>
      </c>
      <c r="B7" s="4" t="inlineStr">
        <is>
          <t xml:space="preserve"> </t>
        </is>
      </c>
      <c r="C7" s="4" t="inlineStr">
        <is>
          <t xml:space="preserve"> </t>
        </is>
      </c>
      <c r="D7" s="4" t="inlineStr">
        <is>
          <t xml:space="preserve"> </t>
        </is>
      </c>
    </row>
    <row r="8">
      <c r="A8" s="4" t="inlineStr">
        <is>
          <t>Total debt non current</t>
        </is>
      </c>
      <c r="B8" s="6" t="n">
        <v>1865032</v>
      </c>
      <c r="C8" s="6" t="n">
        <v>3039200</v>
      </c>
      <c r="D8" s="6" t="n">
        <v>7503664</v>
      </c>
    </row>
    <row r="9">
      <c r="A9" s="4" t="inlineStr">
        <is>
          <t>2024</t>
        </is>
      </c>
      <c r="B9" s="6" t="n">
        <v>654744</v>
      </c>
      <c r="C9" s="4" t="inlineStr">
        <is>
          <t xml:space="preserve"> </t>
        </is>
      </c>
      <c r="D9" s="6" t="n">
        <v>2470747</v>
      </c>
    </row>
    <row r="10">
      <c r="A10" s="4" t="inlineStr">
        <is>
          <t>2025</t>
        </is>
      </c>
      <c r="B10" s="6" t="n">
        <v>488297</v>
      </c>
      <c r="C10" s="4" t="inlineStr">
        <is>
          <t xml:space="preserve"> </t>
        </is>
      </c>
      <c r="D10" s="6" t="n">
        <v>982836</v>
      </c>
    </row>
    <row r="11">
      <c r="A11" s="4" t="inlineStr">
        <is>
          <t>2026</t>
        </is>
      </c>
      <c r="B11" s="6" t="n">
        <v>903093</v>
      </c>
      <c r="C11" s="4" t="inlineStr">
        <is>
          <t xml:space="preserve"> </t>
        </is>
      </c>
      <c r="D11" s="6" t="n">
        <v>634390</v>
      </c>
    </row>
    <row r="12">
      <c r="A12" s="4" t="inlineStr">
        <is>
          <t>2027</t>
        </is>
      </c>
      <c r="B12" s="6" t="n">
        <v>341330</v>
      </c>
      <c r="C12" s="4" t="inlineStr">
        <is>
          <t xml:space="preserve"> </t>
        </is>
      </c>
      <c r="D12" s="6" t="n">
        <v>1042901</v>
      </c>
    </row>
    <row r="13">
      <c r="A13" s="4" t="inlineStr">
        <is>
          <t>2028</t>
        </is>
      </c>
      <c r="B13" s="4" t="inlineStr">
        <is>
          <t xml:space="preserve"> </t>
        </is>
      </c>
      <c r="C13" s="4" t="inlineStr">
        <is>
          <t xml:space="preserve"> </t>
        </is>
      </c>
      <c r="D13" s="6" t="n">
        <v>379074</v>
      </c>
    </row>
    <row r="14">
      <c r="A14" s="4" t="inlineStr">
        <is>
          <t>Total Maturity</t>
        </is>
      </c>
      <c r="B14" s="6" t="n">
        <v>4418400</v>
      </c>
      <c r="C14" s="4" t="inlineStr">
        <is>
          <t xml:space="preserve"> </t>
        </is>
      </c>
      <c r="D14" s="6" t="n">
        <v>5509948</v>
      </c>
    </row>
    <row r="15">
      <c r="A15" s="4" t="inlineStr">
        <is>
          <t>Non Current [Member]</t>
        </is>
      </c>
      <c r="B15" s="4" t="inlineStr">
        <is>
          <t xml:space="preserve"> </t>
        </is>
      </c>
      <c r="C15" s="4" t="inlineStr">
        <is>
          <t xml:space="preserve"> </t>
        </is>
      </c>
      <c r="D15" s="4" t="inlineStr">
        <is>
          <t xml:space="preserve"> </t>
        </is>
      </c>
    </row>
    <row r="16">
      <c r="A16" s="3" t="inlineStr">
        <is>
          <t>Non-convertible debentures</t>
        </is>
      </c>
      <c r="B16" s="4" t="inlineStr">
        <is>
          <t xml:space="preserve"> </t>
        </is>
      </c>
      <c r="C16" s="4" t="inlineStr">
        <is>
          <t xml:space="preserve"> </t>
        </is>
      </c>
      <c r="D16" s="4" t="inlineStr">
        <is>
          <t xml:space="preserve"> </t>
        </is>
      </c>
    </row>
    <row r="17">
      <c r="A17" s="4" t="inlineStr">
        <is>
          <t>7.7% Debentures</t>
        </is>
      </c>
      <c r="B17" s="4" t="inlineStr">
        <is>
          <t xml:space="preserve"> </t>
        </is>
      </c>
      <c r="C17" s="4" t="inlineStr">
        <is>
          <t xml:space="preserve"> </t>
        </is>
      </c>
      <c r="D17" s="6" t="n">
        <v>461485</v>
      </c>
    </row>
    <row r="18">
      <c r="A18" s="4" t="inlineStr">
        <is>
          <t>Series A [Member]</t>
        </is>
      </c>
      <c r="B18" s="4" t="inlineStr">
        <is>
          <t xml:space="preserve"> </t>
        </is>
      </c>
      <c r="C18" s="4" t="inlineStr">
        <is>
          <t xml:space="preserve"> </t>
        </is>
      </c>
      <c r="D18" s="4" t="inlineStr">
        <is>
          <t xml:space="preserve"> </t>
        </is>
      </c>
    </row>
    <row r="19">
      <c r="A19" s="3" t="inlineStr">
        <is>
          <t>Non-convertible debentures</t>
        </is>
      </c>
      <c r="B19" s="4" t="inlineStr">
        <is>
          <t xml:space="preserve"> </t>
        </is>
      </c>
      <c r="C19" s="4" t="inlineStr">
        <is>
          <t xml:space="preserve"> </t>
        </is>
      </c>
      <c r="D19" s="4" t="inlineStr">
        <is>
          <t xml:space="preserve"> </t>
        </is>
      </c>
    </row>
    <row r="20">
      <c r="A20" s="4" t="inlineStr">
        <is>
          <t>10% Series</t>
        </is>
      </c>
      <c r="B20" s="4" t="inlineStr">
        <is>
          <t xml:space="preserve"> </t>
        </is>
      </c>
      <c r="C20" s="4" t="inlineStr">
        <is>
          <t xml:space="preserve"> </t>
        </is>
      </c>
      <c r="D20" s="6" t="n">
        <v>881917</v>
      </c>
    </row>
    <row r="21">
      <c r="A21" s="4" t="inlineStr">
        <is>
          <t>Series B [Member]</t>
        </is>
      </c>
      <c r="B21" s="4" t="inlineStr">
        <is>
          <t xml:space="preserve"> </t>
        </is>
      </c>
      <c r="C21" s="4" t="inlineStr">
        <is>
          <t xml:space="preserve"> </t>
        </is>
      </c>
      <c r="D21" s="4" t="inlineStr">
        <is>
          <t xml:space="preserve"> </t>
        </is>
      </c>
    </row>
    <row r="22">
      <c r="A22" s="3" t="inlineStr">
        <is>
          <t>Non-convertible debentures</t>
        </is>
      </c>
      <c r="B22" s="4" t="inlineStr">
        <is>
          <t xml:space="preserve"> </t>
        </is>
      </c>
      <c r="C22" s="4" t="inlineStr">
        <is>
          <t xml:space="preserve"> </t>
        </is>
      </c>
      <c r="D22" s="4" t="inlineStr">
        <is>
          <t xml:space="preserve"> </t>
        </is>
      </c>
    </row>
    <row r="23">
      <c r="A23" s="4" t="inlineStr">
        <is>
          <t>10% Series</t>
        </is>
      </c>
      <c r="B23" s="4" t="inlineStr">
        <is>
          <t xml:space="preserve"> </t>
        </is>
      </c>
      <c r="C23" s="4" t="inlineStr">
        <is>
          <t xml:space="preserve"> </t>
        </is>
      </c>
      <c r="D23" s="6" t="n">
        <v>423320</v>
      </c>
    </row>
    <row r="24">
      <c r="A24" s="4" t="inlineStr">
        <is>
          <t>Series C [Member]</t>
        </is>
      </c>
      <c r="B24" s="4" t="inlineStr">
        <is>
          <t xml:space="preserve"> </t>
        </is>
      </c>
      <c r="C24" s="4" t="inlineStr">
        <is>
          <t xml:space="preserve"> </t>
        </is>
      </c>
      <c r="D24" s="4" t="inlineStr">
        <is>
          <t xml:space="preserve"> </t>
        </is>
      </c>
    </row>
    <row r="25">
      <c r="A25" s="3" t="inlineStr">
        <is>
          <t>Non-convertible debentures</t>
        </is>
      </c>
      <c r="B25" s="4" t="inlineStr">
        <is>
          <t xml:space="preserve"> </t>
        </is>
      </c>
      <c r="C25" s="4" t="inlineStr">
        <is>
          <t xml:space="preserve"> </t>
        </is>
      </c>
      <c r="D25" s="4" t="inlineStr">
        <is>
          <t xml:space="preserve"> </t>
        </is>
      </c>
    </row>
    <row r="26">
      <c r="A26" s="4" t="inlineStr">
        <is>
          <t>10% Series</t>
        </is>
      </c>
      <c r="B26" s="4" t="inlineStr">
        <is>
          <t xml:space="preserve"> </t>
        </is>
      </c>
      <c r="C26" s="4" t="inlineStr">
        <is>
          <t xml:space="preserve"> </t>
        </is>
      </c>
      <c r="D26" s="6" t="n">
        <v>564267</v>
      </c>
    </row>
    <row r="27">
      <c r="A27" s="4" t="inlineStr">
        <is>
          <t>Bank Servicing [Member]</t>
        </is>
      </c>
      <c r="B27" s="4" t="inlineStr">
        <is>
          <t xml:space="preserve"> </t>
        </is>
      </c>
      <c r="C27" s="4" t="inlineStr">
        <is>
          <t xml:space="preserve"> </t>
        </is>
      </c>
      <c r="D27" s="4" t="inlineStr">
        <is>
          <t xml:space="preserve"> </t>
        </is>
      </c>
    </row>
    <row r="28">
      <c r="A28" s="3" t="inlineStr">
        <is>
          <t>Term loans</t>
        </is>
      </c>
      <c r="B28" s="4" t="inlineStr">
        <is>
          <t xml:space="preserve"> </t>
        </is>
      </c>
      <c r="C28" s="4" t="inlineStr">
        <is>
          <t xml:space="preserve"> </t>
        </is>
      </c>
      <c r="D28" s="4" t="inlineStr">
        <is>
          <t xml:space="preserve"> </t>
        </is>
      </c>
    </row>
    <row r="29">
      <c r="A29" s="4" t="inlineStr">
        <is>
          <t>– from banks</t>
        </is>
      </c>
      <c r="B29" s="4" t="inlineStr">
        <is>
          <t xml:space="preserve"> </t>
        </is>
      </c>
      <c r="C29" s="4" t="inlineStr">
        <is>
          <t xml:space="preserve"> </t>
        </is>
      </c>
      <c r="D29" s="6" t="n">
        <v>79275</v>
      </c>
    </row>
    <row r="30">
      <c r="A30" s="4" t="inlineStr">
        <is>
          <t>Non-Banking Financial Companies [Member]</t>
        </is>
      </c>
      <c r="B30" s="4" t="inlineStr">
        <is>
          <t xml:space="preserve"> </t>
        </is>
      </c>
      <c r="C30" s="4" t="inlineStr">
        <is>
          <t xml:space="preserve"> </t>
        </is>
      </c>
      <c r="D30" s="4" t="inlineStr">
        <is>
          <t xml:space="preserve"> </t>
        </is>
      </c>
    </row>
    <row r="31">
      <c r="A31" s="3" t="inlineStr">
        <is>
          <t>Non-convertible debentures</t>
        </is>
      </c>
      <c r="B31" s="4" t="inlineStr">
        <is>
          <t xml:space="preserve"> </t>
        </is>
      </c>
      <c r="C31" s="4" t="inlineStr">
        <is>
          <t xml:space="preserve"> </t>
        </is>
      </c>
      <c r="D31" s="4" t="inlineStr">
        <is>
          <t xml:space="preserve"> </t>
        </is>
      </c>
    </row>
    <row r="32">
      <c r="A32" s="4" t="inlineStr">
        <is>
          <t>– from non-banking financial companies (NBFCs)</t>
        </is>
      </c>
      <c r="B32" s="6" t="n">
        <v>1269251</v>
      </c>
      <c r="C32" s="6" t="n">
        <v>960892</v>
      </c>
      <c r="D32" s="6" t="n">
        <v>1758284</v>
      </c>
    </row>
    <row r="33">
      <c r="A33" s="3" t="inlineStr">
        <is>
          <t>Term loans</t>
        </is>
      </c>
      <c r="B33" s="4" t="inlineStr">
        <is>
          <t xml:space="preserve"> </t>
        </is>
      </c>
      <c r="C33" s="4" t="inlineStr">
        <is>
          <t xml:space="preserve"> </t>
        </is>
      </c>
      <c r="D33" s="4" t="inlineStr">
        <is>
          <t xml:space="preserve"> </t>
        </is>
      </c>
    </row>
    <row r="34">
      <c r="A34" s="4" t="inlineStr">
        <is>
          <t>– from non-banking financial companies (NBFCs)</t>
        </is>
      </c>
      <c r="B34" s="4" t="inlineStr">
        <is>
          <t xml:space="preserve"> </t>
        </is>
      </c>
      <c r="C34" s="6" t="n">
        <v>3039200</v>
      </c>
      <c r="D34" s="6" t="n">
        <v>5185292</v>
      </c>
    </row>
    <row r="35">
      <c r="A35" s="4" t="inlineStr">
        <is>
          <t>Related Party [Member]</t>
        </is>
      </c>
      <c r="B35" s="4" t="inlineStr">
        <is>
          <t xml:space="preserve"> </t>
        </is>
      </c>
      <c r="C35" s="4" t="inlineStr">
        <is>
          <t xml:space="preserve"> </t>
        </is>
      </c>
      <c r="D35" s="4" t="inlineStr">
        <is>
          <t xml:space="preserve"> </t>
        </is>
      </c>
    </row>
    <row r="36">
      <c r="A36" s="3" t="inlineStr">
        <is>
          <t>Non-convertible debentures</t>
        </is>
      </c>
      <c r="B36" s="4" t="inlineStr">
        <is>
          <t xml:space="preserve"> </t>
        </is>
      </c>
      <c r="C36" s="4" t="inlineStr">
        <is>
          <t xml:space="preserve"> </t>
        </is>
      </c>
      <c r="D36" s="4" t="inlineStr">
        <is>
          <t xml:space="preserve"> </t>
        </is>
      </c>
    </row>
    <row r="37">
      <c r="A37" s="4" t="inlineStr">
        <is>
          <t>– from non-banking financial companies (NBFCs)</t>
        </is>
      </c>
      <c r="B37" s="5" t="n">
        <v>922300</v>
      </c>
      <c r="C37" s="6" t="n">
        <v>1054887</v>
      </c>
      <c r="D37" s="4" t="inlineStr">
        <is>
          <t xml:space="preserve"> </t>
        </is>
      </c>
    </row>
    <row r="38">
      <c r="A38" s="4" t="inlineStr">
        <is>
          <t>– from related parties (NBFCs)</t>
        </is>
      </c>
      <c r="B38" s="4" t="inlineStr">
        <is>
          <t xml:space="preserve"> </t>
        </is>
      </c>
      <c r="C38" s="5" t="n">
        <v>1054887</v>
      </c>
      <c r="D38" s="6" t="n">
        <v>842707</v>
      </c>
    </row>
    <row r="39">
      <c r="A39" s="3" t="inlineStr">
        <is>
          <t>Term loans</t>
        </is>
      </c>
      <c r="B39" s="4" t="inlineStr">
        <is>
          <t xml:space="preserve"> </t>
        </is>
      </c>
      <c r="C39" s="4" t="inlineStr">
        <is>
          <t xml:space="preserve"> </t>
        </is>
      </c>
      <c r="D39" s="4" t="inlineStr">
        <is>
          <t xml:space="preserve"> </t>
        </is>
      </c>
    </row>
    <row r="40">
      <c r="A40" s="4" t="inlineStr">
        <is>
          <t>– from related parties (NBFCs)</t>
        </is>
      </c>
      <c r="B40" s="4" t="inlineStr">
        <is>
          <t xml:space="preserve"> </t>
        </is>
      </c>
      <c r="C40" s="4" t="inlineStr">
        <is>
          <t xml:space="preserve"> </t>
        </is>
      </c>
      <c r="D40" s="5" t="n">
        <v>177761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Debt (Details) - Schedule of Debt (Parentheticals)</t>
        </is>
      </c>
      <c r="B1" s="2" t="inlineStr">
        <is>
          <t>9 Months Ended</t>
        </is>
      </c>
      <c r="C1" s="2" t="inlineStr">
        <is>
          <t>12 Months Ended</t>
        </is>
      </c>
    </row>
    <row r="2">
      <c r="B2" s="2" t="inlineStr">
        <is>
          <t>Dec. 31, 2023</t>
        </is>
      </c>
      <c r="C2" s="2" t="inlineStr">
        <is>
          <t>Mar. 31, 2023</t>
        </is>
      </c>
      <c r="D2" s="2" t="inlineStr">
        <is>
          <t>Mar. 31, 2022</t>
        </is>
      </c>
      <c r="E2" s="2" t="inlineStr">
        <is>
          <t>Dec. 31, 2022</t>
        </is>
      </c>
    </row>
    <row r="3">
      <c r="A3" s="3" t="inlineStr">
        <is>
          <t>Schedule of Debt [Line Items]</t>
        </is>
      </c>
      <c r="B3" s="4" t="inlineStr">
        <is>
          <t xml:space="preserve"> </t>
        </is>
      </c>
      <c r="C3" s="4" t="inlineStr">
        <is>
          <t xml:space="preserve"> </t>
        </is>
      </c>
      <c r="D3" s="4" t="inlineStr">
        <is>
          <t xml:space="preserve"> </t>
        </is>
      </c>
      <c r="E3" s="4" t="inlineStr">
        <is>
          <t xml:space="preserve"> </t>
        </is>
      </c>
    </row>
    <row r="4">
      <c r="A4" s="4" t="inlineStr">
        <is>
          <t>Series</t>
        </is>
      </c>
      <c r="B4" s="11" t="n">
        <v>0.1</v>
      </c>
      <c r="C4" s="11" t="n">
        <v>0.1</v>
      </c>
      <c r="D4" s="4" t="inlineStr">
        <is>
          <t xml:space="preserve"> </t>
        </is>
      </c>
      <c r="E4" s="4" t="inlineStr">
        <is>
          <t xml:space="preserve"> </t>
        </is>
      </c>
    </row>
    <row r="5">
      <c r="A5" s="4" t="inlineStr">
        <is>
          <t>Debentures</t>
        </is>
      </c>
      <c r="B5" s="12" t="n">
        <v>0.077</v>
      </c>
      <c r="C5" s="12" t="n">
        <v>0.077</v>
      </c>
      <c r="D5" s="12" t="n">
        <v>0.077</v>
      </c>
      <c r="E5" s="12" t="n">
        <v>0.077</v>
      </c>
    </row>
    <row r="6">
      <c r="A6" s="4" t="inlineStr">
        <is>
          <t>Series A [Member]</t>
        </is>
      </c>
      <c r="B6" s="4" t="inlineStr">
        <is>
          <t xml:space="preserve"> </t>
        </is>
      </c>
      <c r="C6" s="4" t="inlineStr">
        <is>
          <t xml:space="preserve"> </t>
        </is>
      </c>
      <c r="D6" s="4" t="inlineStr">
        <is>
          <t xml:space="preserve"> </t>
        </is>
      </c>
      <c r="E6" s="4" t="inlineStr">
        <is>
          <t xml:space="preserve"> </t>
        </is>
      </c>
    </row>
    <row r="7">
      <c r="A7" s="3" t="inlineStr">
        <is>
          <t>Schedule of Debt [Line Items]</t>
        </is>
      </c>
      <c r="B7" s="4" t="inlineStr">
        <is>
          <t xml:space="preserve"> </t>
        </is>
      </c>
      <c r="C7" s="4" t="inlineStr">
        <is>
          <t xml:space="preserve"> </t>
        </is>
      </c>
      <c r="D7" s="4" t="inlineStr">
        <is>
          <t xml:space="preserve"> </t>
        </is>
      </c>
      <c r="E7" s="4" t="inlineStr">
        <is>
          <t xml:space="preserve"> </t>
        </is>
      </c>
    </row>
    <row r="8">
      <c r="A8" s="4" t="inlineStr">
        <is>
          <t>Series</t>
        </is>
      </c>
      <c r="B8" s="4" t="inlineStr">
        <is>
          <t xml:space="preserve"> </t>
        </is>
      </c>
      <c r="C8" s="11" t="n">
        <v>0.1</v>
      </c>
      <c r="D8" s="11" t="n">
        <v>0.1</v>
      </c>
      <c r="E8" s="4" t="inlineStr">
        <is>
          <t xml:space="preserve"> </t>
        </is>
      </c>
    </row>
    <row r="9">
      <c r="A9" s="4" t="inlineStr">
        <is>
          <t>Series B [Member]</t>
        </is>
      </c>
      <c r="B9" s="4" t="inlineStr">
        <is>
          <t xml:space="preserve"> </t>
        </is>
      </c>
      <c r="C9" s="4" t="inlineStr">
        <is>
          <t xml:space="preserve"> </t>
        </is>
      </c>
      <c r="D9" s="4" t="inlineStr">
        <is>
          <t xml:space="preserve"> </t>
        </is>
      </c>
      <c r="E9" s="4" t="inlineStr">
        <is>
          <t xml:space="preserve"> </t>
        </is>
      </c>
    </row>
    <row r="10">
      <c r="A10" s="3" t="inlineStr">
        <is>
          <t>Schedule of Debt [Line Items]</t>
        </is>
      </c>
      <c r="B10" s="4" t="inlineStr">
        <is>
          <t xml:space="preserve"> </t>
        </is>
      </c>
      <c r="C10" s="4" t="inlineStr">
        <is>
          <t xml:space="preserve"> </t>
        </is>
      </c>
      <c r="D10" s="4" t="inlineStr">
        <is>
          <t xml:space="preserve"> </t>
        </is>
      </c>
      <c r="E10" s="4" t="inlineStr">
        <is>
          <t xml:space="preserve"> </t>
        </is>
      </c>
    </row>
    <row r="11">
      <c r="A11" s="4" t="inlineStr">
        <is>
          <t>Series</t>
        </is>
      </c>
      <c r="B11" s="4" t="inlineStr">
        <is>
          <t xml:space="preserve"> </t>
        </is>
      </c>
      <c r="C11" s="11" t="n">
        <v>0.1</v>
      </c>
      <c r="D11" s="11" t="n">
        <v>0.1</v>
      </c>
      <c r="E11" s="4" t="inlineStr">
        <is>
          <t xml:space="preserve"> </t>
        </is>
      </c>
    </row>
    <row r="12">
      <c r="A12" s="4" t="inlineStr">
        <is>
          <t>Series C [Member]</t>
        </is>
      </c>
      <c r="B12" s="4" t="inlineStr">
        <is>
          <t xml:space="preserve"> </t>
        </is>
      </c>
      <c r="C12" s="4" t="inlineStr">
        <is>
          <t xml:space="preserve"> </t>
        </is>
      </c>
      <c r="D12" s="4" t="inlineStr">
        <is>
          <t xml:space="preserve"> </t>
        </is>
      </c>
      <c r="E12" s="4" t="inlineStr">
        <is>
          <t xml:space="preserve"> </t>
        </is>
      </c>
    </row>
    <row r="13">
      <c r="A13" s="3" t="inlineStr">
        <is>
          <t>Schedule of Debt [Line Items]</t>
        </is>
      </c>
      <c r="B13" s="4" t="inlineStr">
        <is>
          <t xml:space="preserve"> </t>
        </is>
      </c>
      <c r="C13" s="4" t="inlineStr">
        <is>
          <t xml:space="preserve"> </t>
        </is>
      </c>
      <c r="D13" s="4" t="inlineStr">
        <is>
          <t xml:space="preserve"> </t>
        </is>
      </c>
      <c r="E13" s="4" t="inlineStr">
        <is>
          <t xml:space="preserve"> </t>
        </is>
      </c>
    </row>
    <row r="14">
      <c r="A14" s="4" t="inlineStr">
        <is>
          <t>Series</t>
        </is>
      </c>
      <c r="B14" s="4" t="inlineStr">
        <is>
          <t xml:space="preserve"> </t>
        </is>
      </c>
      <c r="C14" s="11" t="n">
        <v>0.1</v>
      </c>
      <c r="D14" s="11" t="n">
        <v>0.1</v>
      </c>
      <c r="E14" s="4" t="inlineStr">
        <is>
          <t xml:space="preserve"> </t>
        </is>
      </c>
    </row>
  </sheetData>
  <mergeCells count="2">
    <mergeCell ref="A1:A2"/>
    <mergeCell ref="C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 (‘Notes’) (Details) - Schedule of Convertible Promissory Note (‘Notes’) - USD ($)</t>
        </is>
      </c>
      <c r="B1" s="2" t="inlineStr">
        <is>
          <t>Dec. 31, 2023</t>
        </is>
      </c>
      <c r="C1" s="2" t="inlineStr">
        <is>
          <t>Mar. 31, 2023</t>
        </is>
      </c>
      <c r="D1" s="2" t="inlineStr">
        <is>
          <t>Mar. 31, 2022</t>
        </is>
      </c>
    </row>
    <row r="2">
      <c r="A2" s="3" t="inlineStr">
        <is>
          <t>Schedule of Convertible Promissory Note (‘Notes’) [Abstract]</t>
        </is>
      </c>
      <c r="B2" s="4" t="inlineStr">
        <is>
          <t xml:space="preserve"> </t>
        </is>
      </c>
      <c r="C2" s="4" t="inlineStr">
        <is>
          <t xml:space="preserve"> </t>
        </is>
      </c>
      <c r="D2" s="4" t="inlineStr">
        <is>
          <t xml:space="preserve"> </t>
        </is>
      </c>
    </row>
    <row r="3">
      <c r="A3" s="4" t="inlineStr">
        <is>
          <t>Notes</t>
        </is>
      </c>
      <c r="B3" s="4" t="inlineStr">
        <is>
          <t xml:space="preserve"> </t>
        </is>
      </c>
      <c r="C3" s="5" t="n">
        <v>10944727</v>
      </c>
      <c r="D3" s="4" t="inlineStr">
        <is>
          <t xml:space="preserve"> </t>
        </is>
      </c>
    </row>
    <row r="4">
      <c r="A4" s="4" t="inlineStr">
        <is>
          <t>Total</t>
        </is>
      </c>
      <c r="B4" s="4" t="inlineStr">
        <is>
          <t xml:space="preserve"> </t>
        </is>
      </c>
      <c r="C4" s="5" t="n">
        <v>10944727</v>
      </c>
      <c r="D4"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ubordinated Convertible Promissory Note (’SSCPN’ or ‘Convertible Note’) (Details) - Schedule of Convertible Notes Payable Fair Value Option - Convertible Notes Payable [Member] - USD ($)</t>
        </is>
      </c>
      <c r="B1" s="2" t="inlineStr">
        <is>
          <t>Mar. 31, 2023</t>
        </is>
      </c>
      <c r="C1" s="2" t="inlineStr">
        <is>
          <t>Mar. 31, 2022</t>
        </is>
      </c>
    </row>
    <row r="2">
      <c r="A2" s="3" t="inlineStr">
        <is>
          <t>Senior Subordinated Convertible Promissory Note (’SSCPN’ or ‘Convertible Note’) (Details) - Schedule of Convertible Notes Payable Fair Value Option [Line Items]</t>
        </is>
      </c>
      <c r="B2" s="4" t="inlineStr">
        <is>
          <t xml:space="preserve"> </t>
        </is>
      </c>
      <c r="C2" s="4" t="inlineStr">
        <is>
          <t xml:space="preserve"> </t>
        </is>
      </c>
    </row>
    <row r="3">
      <c r="A3" s="4" t="inlineStr">
        <is>
          <t>Total Convertible Notes payable</t>
        </is>
      </c>
      <c r="B3" s="5" t="n">
        <v>31795987</v>
      </c>
      <c r="C3" s="4" t="inlineStr">
        <is>
          <t xml:space="preserve"> </t>
        </is>
      </c>
    </row>
    <row r="4">
      <c r="A4" s="4" t="inlineStr">
        <is>
          <t>Convertible Notes [Member]</t>
        </is>
      </c>
      <c r="B4" s="4" t="inlineStr">
        <is>
          <t xml:space="preserve"> </t>
        </is>
      </c>
      <c r="C4" s="4" t="inlineStr">
        <is>
          <t xml:space="preserve"> </t>
        </is>
      </c>
    </row>
    <row r="5">
      <c r="A5" s="3" t="inlineStr">
        <is>
          <t>Senior Subordinated Convertible Promissory Note (’SSCPN’ or ‘Convertible Note’) (Details) - Schedule of Convertible Notes Payable Fair Value Option [Line Items]</t>
        </is>
      </c>
      <c r="B5" s="4" t="inlineStr">
        <is>
          <t xml:space="preserve"> </t>
        </is>
      </c>
      <c r="C5" s="4" t="inlineStr">
        <is>
          <t xml:space="preserve"> </t>
        </is>
      </c>
    </row>
    <row r="6">
      <c r="A6" s="4" t="inlineStr">
        <is>
          <t>Total Convertible Notes payable</t>
        </is>
      </c>
      <c r="B6" s="6" t="n">
        <v>17422132</v>
      </c>
      <c r="C6" s="4" t="inlineStr">
        <is>
          <t xml:space="preserve"> </t>
        </is>
      </c>
    </row>
    <row r="7">
      <c r="A7" s="4" t="inlineStr">
        <is>
          <t>Warrants issued against SSCPN [Member]</t>
        </is>
      </c>
      <c r="B7" s="4" t="inlineStr">
        <is>
          <t xml:space="preserve"> </t>
        </is>
      </c>
      <c r="C7" s="4" t="inlineStr">
        <is>
          <t xml:space="preserve"> </t>
        </is>
      </c>
    </row>
    <row r="8">
      <c r="A8" s="3" t="inlineStr">
        <is>
          <t>Senior Subordinated Convertible Promissory Note (’SSCPN’ or ‘Convertible Note’) (Details) - Schedule of Convertible Notes Payable Fair Value Option [Line Items]</t>
        </is>
      </c>
      <c r="B8" s="4" t="inlineStr">
        <is>
          <t xml:space="preserve"> </t>
        </is>
      </c>
      <c r="C8" s="4" t="inlineStr">
        <is>
          <t xml:space="preserve"> </t>
        </is>
      </c>
    </row>
    <row r="9">
      <c r="A9" s="4" t="inlineStr">
        <is>
          <t>Total Convertible Notes payable</t>
        </is>
      </c>
      <c r="B9" s="5" t="n">
        <v>14373856</v>
      </c>
      <c r="C9"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Obligations (Details) - Schedule of Pension and Other Employee Obligations - USD ($)</t>
        </is>
      </c>
      <c r="B1" s="2" t="inlineStr">
        <is>
          <t>Dec. 31, 2023</t>
        </is>
      </c>
      <c r="C1" s="2" t="inlineStr">
        <is>
          <t>Mar. 31, 2023</t>
        </is>
      </c>
      <c r="D1" s="2" t="inlineStr">
        <is>
          <t>Mar. 31, 2022</t>
        </is>
      </c>
    </row>
    <row r="2">
      <c r="A2" s="3" t="inlineStr">
        <is>
          <t>Current</t>
        </is>
      </c>
      <c r="B2" s="4" t="inlineStr">
        <is>
          <t xml:space="preserve"> </t>
        </is>
      </c>
      <c r="C2" s="4" t="inlineStr">
        <is>
          <t xml:space="preserve"> </t>
        </is>
      </c>
      <c r="D2" s="4" t="inlineStr">
        <is>
          <t xml:space="preserve"> </t>
        </is>
      </c>
    </row>
    <row r="3">
      <c r="A3" s="4" t="inlineStr">
        <is>
          <t>Provision for gratuity</t>
        </is>
      </c>
      <c r="B3" s="5" t="n">
        <v>88040</v>
      </c>
      <c r="C3" s="5" t="n">
        <v>70872</v>
      </c>
      <c r="D3" s="5" t="n">
        <v>93363</v>
      </c>
    </row>
    <row r="4">
      <c r="A4" s="4" t="inlineStr">
        <is>
          <t>Provision for leave encashment</t>
        </is>
      </c>
      <c r="B4" s="6" t="n">
        <v>90399</v>
      </c>
      <c r="C4" s="6" t="n">
        <v>75134</v>
      </c>
      <c r="D4" s="6" t="n">
        <v>83528</v>
      </c>
    </row>
    <row r="5">
      <c r="A5" s="4" t="inlineStr">
        <is>
          <t>Other statutory provisions</t>
        </is>
      </c>
      <c r="B5" s="4" t="inlineStr">
        <is>
          <t xml:space="preserve"> </t>
        </is>
      </c>
      <c r="C5" s="4" t="inlineStr">
        <is>
          <t xml:space="preserve"> </t>
        </is>
      </c>
      <c r="D5" s="4" t="inlineStr">
        <is>
          <t xml:space="preserve"> </t>
        </is>
      </c>
    </row>
    <row r="6">
      <c r="A6" s="4" t="inlineStr">
        <is>
          <t>Current pension and other employee obligations</t>
        </is>
      </c>
      <c r="B6" s="6" t="n">
        <v>178439</v>
      </c>
      <c r="C6" s="6" t="n">
        <v>146006</v>
      </c>
      <c r="D6" s="6" t="n">
        <v>176891</v>
      </c>
    </row>
    <row r="7">
      <c r="A7" s="3" t="inlineStr">
        <is>
          <t>Non current</t>
        </is>
      </c>
      <c r="B7" s="4" t="inlineStr">
        <is>
          <t xml:space="preserve"> </t>
        </is>
      </c>
      <c r="C7" s="4" t="inlineStr">
        <is>
          <t xml:space="preserve"> </t>
        </is>
      </c>
      <c r="D7" s="4" t="inlineStr">
        <is>
          <t xml:space="preserve"> </t>
        </is>
      </c>
    </row>
    <row r="8">
      <c r="A8" s="4" t="inlineStr">
        <is>
          <t>Provision for gratuity</t>
        </is>
      </c>
      <c r="B8" s="6" t="n">
        <v>262376</v>
      </c>
      <c r="C8" s="6" t="n">
        <v>215841</v>
      </c>
      <c r="D8" s="6" t="n">
        <v>248364</v>
      </c>
    </row>
    <row r="9">
      <c r="A9" s="4" t="inlineStr">
        <is>
          <t>Provision for leave encashment</t>
        </is>
      </c>
      <c r="B9" s="6" t="n">
        <v>247136</v>
      </c>
      <c r="C9" s="6" t="n">
        <v>222967</v>
      </c>
      <c r="D9" s="6" t="n">
        <v>152610</v>
      </c>
    </row>
    <row r="10">
      <c r="A10" s="4" t="inlineStr">
        <is>
          <t>Other statutory provisions</t>
        </is>
      </c>
      <c r="B10" s="4" t="inlineStr">
        <is>
          <t xml:space="preserve"> </t>
        </is>
      </c>
      <c r="C10" s="4" t="inlineStr">
        <is>
          <t xml:space="preserve"> </t>
        </is>
      </c>
      <c r="D10" s="6" t="n">
        <v>6539</v>
      </c>
    </row>
    <row r="11">
      <c r="A11" s="4" t="inlineStr">
        <is>
          <t>Non current pension and other employee obligations</t>
        </is>
      </c>
      <c r="B11" s="5" t="n">
        <v>509512</v>
      </c>
      <c r="C11" s="5" t="n">
        <v>438808</v>
      </c>
      <c r="D11" s="5" t="n">
        <v>40751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Schedule of Other Current Liabilities - USD ($)</t>
        </is>
      </c>
      <c r="B1" s="2" t="inlineStr">
        <is>
          <t>Dec. 31, 2023</t>
        </is>
      </c>
      <c r="C1" s="2" t="inlineStr">
        <is>
          <t>Mar. 31, 2023</t>
        </is>
      </c>
      <c r="D1" s="2" t="inlineStr">
        <is>
          <t>Mar.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Payable to customers</t>
        </is>
      </c>
      <c r="B3" s="5" t="n">
        <v>635144</v>
      </c>
      <c r="C3" s="5" t="n">
        <v>647283</v>
      </c>
      <c r="D3" s="5" t="n">
        <v>646075</v>
      </c>
    </row>
    <row r="4">
      <c r="A4" s="4" t="inlineStr">
        <is>
          <t>Statutory dues payable</t>
        </is>
      </c>
      <c r="B4" s="6" t="n">
        <v>1731891</v>
      </c>
      <c r="C4" s="6" t="n">
        <v>1583639</v>
      </c>
      <c r="D4" s="6" t="n">
        <v>1592210</v>
      </c>
    </row>
    <row r="5">
      <c r="A5" s="4" t="inlineStr">
        <is>
          <t>Capital creditors</t>
        </is>
      </c>
      <c r="B5" s="6" t="n">
        <v>32103</v>
      </c>
      <c r="C5" s="6" t="n">
        <v>88484</v>
      </c>
      <c r="D5" s="6" t="n">
        <v>104067</v>
      </c>
    </row>
    <row r="6">
      <c r="A6" s="4" t="inlineStr">
        <is>
          <t>Employee benefit expenses payable</t>
        </is>
      </c>
      <c r="B6" s="6" t="n">
        <v>510406</v>
      </c>
      <c r="C6" s="6" t="n">
        <v>379167</v>
      </c>
      <c r="D6" s="6" t="n">
        <v>336004</v>
      </c>
    </row>
    <row r="7">
      <c r="A7" s="4" t="inlineStr">
        <is>
          <t>Other liabilities</t>
        </is>
      </c>
      <c r="B7" s="5" t="n">
        <v>405949</v>
      </c>
      <c r="C7" s="6" t="n">
        <v>219392</v>
      </c>
      <c r="D7" s="6" t="n">
        <v>484662</v>
      </c>
    </row>
    <row r="8">
      <c r="A8" s="4" t="inlineStr">
        <is>
          <t>Other current liabilities</t>
        </is>
      </c>
      <c r="B8" s="4" t="inlineStr">
        <is>
          <t xml:space="preserve"> </t>
        </is>
      </c>
      <c r="C8" s="4" t="inlineStr">
        <is>
          <t xml:space="preserve"> </t>
        </is>
      </c>
      <c r="D8" s="5" t="n">
        <v>3163018</v>
      </c>
    </row>
    <row r="9">
      <c r="A9" s="4" t="inlineStr">
        <is>
          <t>Other Current Liabilities [Member]</t>
        </is>
      </c>
      <c r="B9" s="4" t="inlineStr">
        <is>
          <t xml:space="preserve"> </t>
        </is>
      </c>
      <c r="C9" s="4" t="inlineStr">
        <is>
          <t xml:space="preserve"> </t>
        </is>
      </c>
      <c r="D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row>
    <row r="11">
      <c r="A11" s="4" t="inlineStr">
        <is>
          <t>Payable to customers</t>
        </is>
      </c>
      <c r="B11" s="4" t="inlineStr">
        <is>
          <t xml:space="preserve"> </t>
        </is>
      </c>
      <c r="C11" s="6" t="n">
        <v>647283</v>
      </c>
      <c r="D11" s="4" t="inlineStr">
        <is>
          <t xml:space="preserve"> </t>
        </is>
      </c>
    </row>
    <row r="12">
      <c r="A12" s="4" t="inlineStr">
        <is>
          <t>Statutory dues payable</t>
        </is>
      </c>
      <c r="B12" s="4" t="inlineStr">
        <is>
          <t xml:space="preserve"> </t>
        </is>
      </c>
      <c r="C12" s="6" t="n">
        <v>1583639</v>
      </c>
      <c r="D12" s="4" t="inlineStr">
        <is>
          <t xml:space="preserve"> </t>
        </is>
      </c>
    </row>
    <row r="13">
      <c r="A13" s="4" t="inlineStr">
        <is>
          <t>Capital creditors</t>
        </is>
      </c>
      <c r="B13" s="4" t="inlineStr">
        <is>
          <t xml:space="preserve"> </t>
        </is>
      </c>
      <c r="C13" s="6" t="n">
        <v>88484</v>
      </c>
      <c r="D13" s="4" t="inlineStr">
        <is>
          <t xml:space="preserve"> </t>
        </is>
      </c>
    </row>
    <row r="14">
      <c r="A14" s="4" t="inlineStr">
        <is>
          <t>Employee benefit expenses payable</t>
        </is>
      </c>
      <c r="B14" s="4" t="inlineStr">
        <is>
          <t xml:space="preserve"> </t>
        </is>
      </c>
      <c r="C14" s="6" t="n">
        <v>379167</v>
      </c>
      <c r="D14" s="4" t="inlineStr">
        <is>
          <t xml:space="preserve"> </t>
        </is>
      </c>
    </row>
    <row r="15">
      <c r="A15" s="4" t="inlineStr">
        <is>
          <t>Other liabilities</t>
        </is>
      </c>
      <c r="B15" s="4" t="inlineStr">
        <is>
          <t xml:space="preserve"> </t>
        </is>
      </c>
      <c r="C15" s="6" t="n">
        <v>234459</v>
      </c>
      <c r="D15" s="4" t="inlineStr">
        <is>
          <t xml:space="preserve"> </t>
        </is>
      </c>
    </row>
    <row r="16">
      <c r="A16" s="4" t="inlineStr">
        <is>
          <t>Other current liabilities</t>
        </is>
      </c>
      <c r="B16" s="4" t="inlineStr">
        <is>
          <t xml:space="preserve"> </t>
        </is>
      </c>
      <c r="C16" s="5" t="n">
        <v>2933032</v>
      </c>
      <c r="D16"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Schedule of Other Current Liabilities Towards Related Parties - USD ($)</t>
        </is>
      </c>
      <c r="B1" s="2" t="inlineStr">
        <is>
          <t>Dec. 31, 2023</t>
        </is>
      </c>
      <c r="C1" s="2" t="inlineStr">
        <is>
          <t>Mar. 31, 2023</t>
        </is>
      </c>
      <c r="D1" s="2" t="inlineStr">
        <is>
          <t>Mar. 31, 2022</t>
        </is>
      </c>
    </row>
    <row r="2">
      <c r="A2" s="3" t="inlineStr">
        <is>
          <t>Schedule of Other Current Liabilities Towards Related Parties [Abstract]</t>
        </is>
      </c>
      <c r="B2" s="4" t="inlineStr">
        <is>
          <t xml:space="preserve"> </t>
        </is>
      </c>
      <c r="C2" s="4" t="inlineStr">
        <is>
          <t xml:space="preserve"> </t>
        </is>
      </c>
      <c r="D2" s="4" t="inlineStr">
        <is>
          <t xml:space="preserve"> </t>
        </is>
      </c>
    </row>
    <row r="3">
      <c r="A3" s="4" t="inlineStr">
        <is>
          <t>Other liabilities with related parties</t>
        </is>
      </c>
      <c r="B3" s="5" t="n">
        <v>17997</v>
      </c>
      <c r="C3" s="5" t="n">
        <v>15067</v>
      </c>
      <c r="D3" s="5" t="n">
        <v>3314139</v>
      </c>
    </row>
    <row r="4">
      <c r="A4" s="4" t="inlineStr">
        <is>
          <t>Other current liabilities towards related parties</t>
        </is>
      </c>
      <c r="B4" s="5" t="n">
        <v>17997</v>
      </c>
      <c r="C4" s="5" t="n">
        <v>15067</v>
      </c>
      <c r="D4" s="5" t="n">
        <v>3314139</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Income/ (Loss) (Details) - Schedule of Components of Accumulated Other Comprehensive Income/(Loss) - USD ($)</t>
        </is>
      </c>
      <c r="B1" s="2" t="inlineStr">
        <is>
          <t>9 Months Ended</t>
        </is>
      </c>
      <c r="C1" s="2" t="inlineStr">
        <is>
          <t>12 Months Ended</t>
        </is>
      </c>
    </row>
    <row r="2">
      <c r="B2" s="2" t="inlineStr">
        <is>
          <t>Dec. 31, 2023</t>
        </is>
      </c>
      <c r="C2" s="2" t="inlineStr">
        <is>
          <t>Mar. 31, 2023</t>
        </is>
      </c>
      <c r="D2" s="2" t="inlineStr">
        <is>
          <t>Mar. 31, 2022</t>
        </is>
      </c>
    </row>
    <row r="3">
      <c r="A3" s="4" t="inlineStr">
        <is>
          <t>Gain on Employee Benefit [Member]</t>
        </is>
      </c>
      <c r="B3" s="4" t="inlineStr">
        <is>
          <t xml:space="preserve"> </t>
        </is>
      </c>
      <c r="C3" s="4" t="inlineStr">
        <is>
          <t xml:space="preserve"> </t>
        </is>
      </c>
      <c r="D3" s="4" t="inlineStr">
        <is>
          <t xml:space="preserve"> </t>
        </is>
      </c>
    </row>
    <row r="4">
      <c r="A4" s="3" t="inlineStr">
        <is>
          <t>Gain on employee benefit</t>
        </is>
      </c>
      <c r="B4" s="4" t="inlineStr">
        <is>
          <t xml:space="preserve"> </t>
        </is>
      </c>
      <c r="C4" s="4" t="inlineStr">
        <is>
          <t xml:space="preserve"> </t>
        </is>
      </c>
      <c r="D4" s="4" t="inlineStr">
        <is>
          <t xml:space="preserve"> </t>
        </is>
      </c>
    </row>
    <row r="5">
      <c r="A5" s="4" t="inlineStr">
        <is>
          <t>Balance, beginning of period</t>
        </is>
      </c>
      <c r="B5" s="5" t="n">
        <v>115818</v>
      </c>
      <c r="C5" s="5" t="n">
        <v>88735</v>
      </c>
      <c r="D5" s="5" t="n">
        <v>39362</v>
      </c>
    </row>
    <row r="6">
      <c r="A6" s="4" t="inlineStr">
        <is>
          <t>Recognized during the period, net of taxes amounts</t>
        </is>
      </c>
      <c r="B6" s="6" t="n">
        <v>-61594</v>
      </c>
      <c r="C6" s="6" t="n">
        <v>45373</v>
      </c>
      <c r="D6" s="6" t="n">
        <v>51365</v>
      </c>
    </row>
    <row r="7">
      <c r="A7" s="4" t="inlineStr">
        <is>
          <t>Reclassification to net income: Amortization losses/(gains)</t>
        </is>
      </c>
      <c r="B7" s="6" t="n">
        <v>-15859</v>
      </c>
      <c r="C7" s="6" t="n">
        <v>-18290</v>
      </c>
      <c r="D7" s="6" t="n">
        <v>-1992</v>
      </c>
    </row>
    <row r="8">
      <c r="A8" s="4" t="inlineStr">
        <is>
          <t>Balance, end of period</t>
        </is>
      </c>
      <c r="B8" s="6" t="n">
        <v>38365</v>
      </c>
      <c r="C8" s="6" t="n">
        <v>115818</v>
      </c>
      <c r="D8" s="6" t="n">
        <v>88735</v>
      </c>
    </row>
    <row r="9">
      <c r="A9" s="4" t="inlineStr">
        <is>
          <t>Foreign Currency Translation Adjustment [Member]</t>
        </is>
      </c>
      <c r="B9" s="4" t="inlineStr">
        <is>
          <t xml:space="preserve"> </t>
        </is>
      </c>
      <c r="C9" s="4" t="inlineStr">
        <is>
          <t xml:space="preserve"> </t>
        </is>
      </c>
      <c r="D9" s="4" t="inlineStr">
        <is>
          <t xml:space="preserve"> </t>
        </is>
      </c>
    </row>
    <row r="10">
      <c r="A10" s="3" t="inlineStr">
        <is>
          <t>Gain on employee benefit</t>
        </is>
      </c>
      <c r="B10" s="4" t="inlineStr">
        <is>
          <t xml:space="preserve"> </t>
        </is>
      </c>
      <c r="C10" s="4" t="inlineStr">
        <is>
          <t xml:space="preserve"> </t>
        </is>
      </c>
      <c r="D10" s="4" t="inlineStr">
        <is>
          <t xml:space="preserve"> </t>
        </is>
      </c>
    </row>
    <row r="11">
      <c r="A11" s="4" t="inlineStr">
        <is>
          <t>Balance, beginning of period</t>
        </is>
      </c>
      <c r="B11" s="6" t="n">
        <v>1712181</v>
      </c>
      <c r="C11" s="6" t="n">
        <v>680421</v>
      </c>
      <c r="D11" s="6" t="n">
        <v>-81978</v>
      </c>
    </row>
    <row r="12">
      <c r="A12" s="4" t="inlineStr">
        <is>
          <t>Translation adjustments gain recognised during the period, net of taxes amounts</t>
        </is>
      </c>
      <c r="B12" s="6" t="n">
        <v>-12305</v>
      </c>
      <c r="C12" s="6" t="n">
        <v>1031760</v>
      </c>
      <c r="D12" s="6" t="n">
        <v>762399</v>
      </c>
    </row>
    <row r="13">
      <c r="A13" s="4" t="inlineStr">
        <is>
          <t>Balance, end of period</t>
        </is>
      </c>
      <c r="B13" s="6" t="n">
        <v>1699876</v>
      </c>
      <c r="C13" s="6" t="n">
        <v>1712181</v>
      </c>
      <c r="D13" s="6" t="n">
        <v>680421</v>
      </c>
    </row>
    <row r="14">
      <c r="A14" s="4" t="inlineStr">
        <is>
          <t>Accumulated other comprehensive income / (loss)</t>
        </is>
      </c>
      <c r="B14" s="5" t="n">
        <v>1738241</v>
      </c>
      <c r="C14" s="5" t="n">
        <v>1827999</v>
      </c>
      <c r="D14" s="5" t="n">
        <v>769156</v>
      </c>
    </row>
  </sheetData>
  <mergeCells count="2">
    <mergeCell ref="A1:A2"/>
    <mergeCell ref="C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Preferred Stock (Details) - Schedule of Preferred Stock Authorized, Issued and Outstanding</t>
        </is>
      </c>
      <c r="B1" s="2" t="inlineStr">
        <is>
          <t>Dec. 28, 2023 USD ($) shares</t>
        </is>
      </c>
      <c r="C1" s="2" t="inlineStr">
        <is>
          <t>Mar. 31, 2023 USD ($) shares</t>
        </is>
      </c>
      <c r="D1" s="2" t="inlineStr">
        <is>
          <t>Mar. 31, 2022 USD ($) shares</t>
        </is>
      </c>
    </row>
    <row r="2">
      <c r="A2" s="3" t="inlineStr">
        <is>
          <t>Preferred Stock</t>
        </is>
      </c>
      <c r="B2" s="4" t="inlineStr">
        <is>
          <t xml:space="preserve"> </t>
        </is>
      </c>
      <c r="C2" s="4" t="inlineStr">
        <is>
          <t xml:space="preserve"> </t>
        </is>
      </c>
      <c r="D2" s="4" t="inlineStr">
        <is>
          <t xml:space="preserve"> </t>
        </is>
      </c>
    </row>
    <row r="3">
      <c r="A3" s="4" t="inlineStr">
        <is>
          <t>Authorized shares (in Shares) | shares</t>
        </is>
      </c>
      <c r="B3" s="6" t="n">
        <v>140136788</v>
      </c>
      <c r="C3" s="6" t="n">
        <v>140136788</v>
      </c>
      <c r="D3" s="6" t="n">
        <v>140136788</v>
      </c>
    </row>
    <row r="4">
      <c r="A4" s="4" t="inlineStr">
        <is>
          <t>Shares issued</t>
        </is>
      </c>
      <c r="B4" s="5" t="n">
        <v>168974437</v>
      </c>
      <c r="C4" s="5" t="n">
        <v>99309415</v>
      </c>
      <c r="D4" s="5" t="n">
        <v>99309415</v>
      </c>
    </row>
    <row r="5">
      <c r="A5" s="4" t="inlineStr">
        <is>
          <t>Net carrying value</t>
        </is>
      </c>
      <c r="B5" s="4" t="inlineStr">
        <is>
          <t xml:space="preserve"> </t>
        </is>
      </c>
      <c r="C5" s="6" t="n">
        <v>168974437</v>
      </c>
      <c r="D5" s="6" t="n">
        <v>168974437</v>
      </c>
    </row>
    <row r="6">
      <c r="A6" s="4" t="inlineStr">
        <is>
          <t>Liquidation preference</t>
        </is>
      </c>
      <c r="B6" s="5" t="n">
        <v>168974437</v>
      </c>
      <c r="C6" s="5" t="n">
        <v>168974437</v>
      </c>
      <c r="D6" s="5" t="n">
        <v>168974437</v>
      </c>
    </row>
    <row r="7">
      <c r="A7" s="4" t="inlineStr">
        <is>
          <t>Series Seed [Member]</t>
        </is>
      </c>
      <c r="B7" s="4" t="inlineStr">
        <is>
          <t xml:space="preserve"> </t>
        </is>
      </c>
      <c r="C7" s="4" t="inlineStr">
        <is>
          <t xml:space="preserve"> </t>
        </is>
      </c>
      <c r="D7" s="4" t="inlineStr">
        <is>
          <t xml:space="preserve"> </t>
        </is>
      </c>
    </row>
    <row r="8">
      <c r="A8" s="3" t="inlineStr">
        <is>
          <t>Preferred Stock</t>
        </is>
      </c>
      <c r="B8" s="4" t="inlineStr">
        <is>
          <t xml:space="preserve"> </t>
        </is>
      </c>
      <c r="C8" s="4" t="inlineStr">
        <is>
          <t xml:space="preserve"> </t>
        </is>
      </c>
      <c r="D8" s="4" t="inlineStr">
        <is>
          <t xml:space="preserve"> </t>
        </is>
      </c>
    </row>
    <row r="9">
      <c r="A9" s="4" t="inlineStr">
        <is>
          <t>Authorized shares (in Shares) | shares</t>
        </is>
      </c>
      <c r="B9" s="6" t="n">
        <v>6836726</v>
      </c>
      <c r="C9" s="6" t="n">
        <v>6836726</v>
      </c>
      <c r="D9" s="6" t="n">
        <v>6836726</v>
      </c>
    </row>
    <row r="10">
      <c r="A10" s="4" t="inlineStr">
        <is>
          <t>Shares issued</t>
        </is>
      </c>
      <c r="B10" s="5" t="n">
        <v>1542203</v>
      </c>
      <c r="C10" s="5" t="n">
        <v>6836726</v>
      </c>
      <c r="D10" s="5" t="n">
        <v>6836726</v>
      </c>
    </row>
    <row r="11">
      <c r="A11" s="4" t="inlineStr">
        <is>
          <t>Conversion Ratio</t>
        </is>
      </c>
      <c r="B11" s="16" t="n">
        <v>1.42</v>
      </c>
      <c r="C11" s="16" t="n">
        <v>1.05</v>
      </c>
      <c r="D11" s="6" t="n">
        <v>1</v>
      </c>
    </row>
    <row r="12">
      <c r="A12" s="4" t="inlineStr">
        <is>
          <t>Net carrying value</t>
        </is>
      </c>
      <c r="B12" s="4" t="inlineStr">
        <is>
          <t xml:space="preserve"> </t>
        </is>
      </c>
      <c r="C12" s="5" t="n">
        <v>1542203</v>
      </c>
      <c r="D12" s="5" t="n">
        <v>1542203</v>
      </c>
    </row>
    <row r="13">
      <c r="A13" s="4" t="inlineStr">
        <is>
          <t>Liquidation preference</t>
        </is>
      </c>
      <c r="B13" s="5" t="n">
        <v>1542203</v>
      </c>
      <c r="C13" s="5" t="n">
        <v>1542203</v>
      </c>
      <c r="D13" s="5" t="n">
        <v>1542203</v>
      </c>
    </row>
    <row r="14">
      <c r="A14" s="4" t="inlineStr">
        <is>
          <t>Series A Preferred Stock [Member]</t>
        </is>
      </c>
      <c r="B14" s="4" t="inlineStr">
        <is>
          <t xml:space="preserve"> </t>
        </is>
      </c>
      <c r="C14" s="4" t="inlineStr">
        <is>
          <t xml:space="preserve"> </t>
        </is>
      </c>
      <c r="D14" s="4" t="inlineStr">
        <is>
          <t xml:space="preserve"> </t>
        </is>
      </c>
    </row>
    <row r="15">
      <c r="A15" s="3" t="inlineStr">
        <is>
          <t>Preferred Stock</t>
        </is>
      </c>
      <c r="B15" s="4" t="inlineStr">
        <is>
          <t xml:space="preserve"> </t>
        </is>
      </c>
      <c r="C15" s="4" t="inlineStr">
        <is>
          <t xml:space="preserve"> </t>
        </is>
      </c>
      <c r="D15" s="4" t="inlineStr">
        <is>
          <t xml:space="preserve"> </t>
        </is>
      </c>
    </row>
    <row r="16">
      <c r="A16" s="4" t="inlineStr">
        <is>
          <t>Authorized shares (in Shares) | shares</t>
        </is>
      </c>
      <c r="B16" s="6" t="n">
        <v>11379405</v>
      </c>
      <c r="C16" s="6" t="n">
        <v>11379405</v>
      </c>
      <c r="D16" s="6" t="n">
        <v>11379405</v>
      </c>
    </row>
    <row r="17">
      <c r="A17" s="4" t="inlineStr">
        <is>
          <t>Shares issued</t>
        </is>
      </c>
      <c r="B17" s="5" t="n">
        <v>9288872</v>
      </c>
      <c r="C17" s="5" t="n">
        <v>11379405</v>
      </c>
      <c r="D17" s="5" t="n">
        <v>11379405</v>
      </c>
    </row>
    <row r="18">
      <c r="A18" s="4" t="inlineStr">
        <is>
          <t>Conversion Ratio</t>
        </is>
      </c>
      <c r="B18" s="6" t="n">
        <v>2</v>
      </c>
      <c r="C18" s="16" t="n">
        <v>1.24</v>
      </c>
      <c r="D18" s="6" t="n">
        <v>1</v>
      </c>
    </row>
    <row r="19">
      <c r="A19" s="4" t="inlineStr">
        <is>
          <t>Net carrying value</t>
        </is>
      </c>
      <c r="B19" s="4" t="inlineStr">
        <is>
          <t xml:space="preserve"> </t>
        </is>
      </c>
      <c r="C19" s="5" t="n">
        <v>9288872</v>
      </c>
      <c r="D19" s="5" t="n">
        <v>9288872</v>
      </c>
    </row>
    <row r="20">
      <c r="A20" s="4" t="inlineStr">
        <is>
          <t>Liquidation preference</t>
        </is>
      </c>
      <c r="B20" s="5" t="n">
        <v>9288872</v>
      </c>
      <c r="C20" s="5" t="n">
        <v>9288872</v>
      </c>
      <c r="D20" s="5" t="n">
        <v>9288872</v>
      </c>
    </row>
    <row r="21">
      <c r="A21" s="4" t="inlineStr">
        <is>
          <t>Series A Two Preferred Stock [Member]</t>
        </is>
      </c>
      <c r="B21" s="4" t="inlineStr">
        <is>
          <t xml:space="preserve"> </t>
        </is>
      </c>
      <c r="C21" s="4" t="inlineStr">
        <is>
          <t xml:space="preserve"> </t>
        </is>
      </c>
      <c r="D21" s="4" t="inlineStr">
        <is>
          <t xml:space="preserve"> </t>
        </is>
      </c>
    </row>
    <row r="22">
      <c r="A22" s="3" t="inlineStr">
        <is>
          <t>Preferred Stock</t>
        </is>
      </c>
      <c r="B22" s="4" t="inlineStr">
        <is>
          <t xml:space="preserve"> </t>
        </is>
      </c>
      <c r="C22" s="4" t="inlineStr">
        <is>
          <t xml:space="preserve"> </t>
        </is>
      </c>
      <c r="D22" s="4" t="inlineStr">
        <is>
          <t xml:space="preserve"> </t>
        </is>
      </c>
    </row>
    <row r="23">
      <c r="A23" s="4" t="inlineStr">
        <is>
          <t>Authorized shares (in Shares) | shares</t>
        </is>
      </c>
      <c r="B23" s="6" t="n">
        <v>4536924</v>
      </c>
      <c r="C23" s="6" t="n">
        <v>4536924</v>
      </c>
      <c r="D23" s="6" t="n">
        <v>4536924</v>
      </c>
    </row>
    <row r="24">
      <c r="A24" s="4" t="inlineStr">
        <is>
          <t>Shares issued</t>
        </is>
      </c>
      <c r="B24" s="5" t="n">
        <v>10760224</v>
      </c>
      <c r="C24" s="5" t="n">
        <v>4536924</v>
      </c>
      <c r="D24" s="5" t="n">
        <v>4536924</v>
      </c>
    </row>
    <row r="25">
      <c r="A25" s="4" t="inlineStr">
        <is>
          <t>Conversion Ratio</t>
        </is>
      </c>
      <c r="B25" s="16" t="n">
        <v>2.25</v>
      </c>
      <c r="C25" s="15" t="n">
        <v>1.3</v>
      </c>
      <c r="D25" s="16" t="n">
        <v>1.36</v>
      </c>
    </row>
    <row r="26">
      <c r="A26" s="4" t="inlineStr">
        <is>
          <t>Net carrying value</t>
        </is>
      </c>
      <c r="B26" s="4" t="inlineStr">
        <is>
          <t xml:space="preserve"> </t>
        </is>
      </c>
      <c r="C26" s="5" t="n">
        <v>10760224</v>
      </c>
      <c r="D26" s="5" t="n">
        <v>10760224</v>
      </c>
    </row>
    <row r="27">
      <c r="A27" s="4" t="inlineStr">
        <is>
          <t>Liquidation preference</t>
        </is>
      </c>
      <c r="B27" s="5" t="n">
        <v>10760224</v>
      </c>
      <c r="C27" s="5" t="n">
        <v>10760224</v>
      </c>
      <c r="D27" s="5" t="n">
        <v>10760224</v>
      </c>
    </row>
    <row r="28">
      <c r="A28" s="4" t="inlineStr">
        <is>
          <t>Series B Preferred Stock [Member]</t>
        </is>
      </c>
      <c r="B28" s="4" t="inlineStr">
        <is>
          <t xml:space="preserve"> </t>
        </is>
      </c>
      <c r="C28" s="4" t="inlineStr">
        <is>
          <t xml:space="preserve"> </t>
        </is>
      </c>
      <c r="D28" s="4" t="inlineStr">
        <is>
          <t xml:space="preserve"> </t>
        </is>
      </c>
    </row>
    <row r="29">
      <c r="A29" s="3" t="inlineStr">
        <is>
          <t>Preferred Stock</t>
        </is>
      </c>
      <c r="B29" s="4" t="inlineStr">
        <is>
          <t xml:space="preserve"> </t>
        </is>
      </c>
      <c r="C29" s="4" t="inlineStr">
        <is>
          <t xml:space="preserve"> </t>
        </is>
      </c>
      <c r="D29" s="4" t="inlineStr">
        <is>
          <t xml:space="preserve"> </t>
        </is>
      </c>
    </row>
    <row r="30">
      <c r="A30" s="4" t="inlineStr">
        <is>
          <t>Authorized shares (in Shares) | shares</t>
        </is>
      </c>
      <c r="B30" s="6" t="n">
        <v>18393332</v>
      </c>
      <c r="C30" s="6" t="n">
        <v>18393332</v>
      </c>
      <c r="D30" s="6" t="n">
        <v>18393332</v>
      </c>
    </row>
    <row r="31">
      <c r="A31" s="4" t="inlineStr">
        <is>
          <t>Shares issued</t>
        </is>
      </c>
      <c r="B31" s="5" t="n">
        <v>31416488</v>
      </c>
      <c r="C31" s="5" t="n">
        <v>18393332</v>
      </c>
      <c r="D31" s="5" t="n">
        <v>18393332</v>
      </c>
    </row>
    <row r="32">
      <c r="A32" s="4" t="inlineStr">
        <is>
          <t>Conversion Ratio</t>
        </is>
      </c>
      <c r="B32" s="16" t="n">
        <v>2.25</v>
      </c>
      <c r="C32" s="15" t="n">
        <v>1.3</v>
      </c>
      <c r="D32" s="6" t="n">
        <v>1</v>
      </c>
    </row>
    <row r="33">
      <c r="A33" s="4" t="inlineStr">
        <is>
          <t>Net carrying value</t>
        </is>
      </c>
      <c r="B33" s="4" t="inlineStr">
        <is>
          <t xml:space="preserve"> </t>
        </is>
      </c>
      <c r="C33" s="5" t="n">
        <v>31416488</v>
      </c>
      <c r="D33" s="5" t="n">
        <v>31416488</v>
      </c>
    </row>
    <row r="34">
      <c r="A34" s="4" t="inlineStr">
        <is>
          <t>Liquidation preference</t>
        </is>
      </c>
      <c r="B34" s="5" t="n">
        <v>31416488</v>
      </c>
      <c r="C34" s="5" t="n">
        <v>31416488</v>
      </c>
      <c r="D34" s="5" t="n">
        <v>31416488</v>
      </c>
    </row>
    <row r="35">
      <c r="A35" s="4" t="inlineStr">
        <is>
          <t>Series C Preferred Stock [Member]</t>
        </is>
      </c>
      <c r="B35" s="4" t="inlineStr">
        <is>
          <t xml:space="preserve"> </t>
        </is>
      </c>
      <c r="C35" s="4" t="inlineStr">
        <is>
          <t xml:space="preserve"> </t>
        </is>
      </c>
      <c r="D35" s="4" t="inlineStr">
        <is>
          <t xml:space="preserve"> </t>
        </is>
      </c>
    </row>
    <row r="36">
      <c r="A36" s="3" t="inlineStr">
        <is>
          <t>Preferred Stock</t>
        </is>
      </c>
      <c r="B36" s="4" t="inlineStr">
        <is>
          <t xml:space="preserve"> </t>
        </is>
      </c>
      <c r="C36" s="4" t="inlineStr">
        <is>
          <t xml:space="preserve"> </t>
        </is>
      </c>
      <c r="D36" s="4" t="inlineStr">
        <is>
          <t xml:space="preserve"> </t>
        </is>
      </c>
    </row>
    <row r="37">
      <c r="A37" s="4" t="inlineStr">
        <is>
          <t>Authorized shares (in Shares) | shares</t>
        </is>
      </c>
      <c r="B37" s="6" t="n">
        <v>12204208</v>
      </c>
      <c r="C37" s="6" t="n">
        <v>12204208</v>
      </c>
      <c r="D37" s="6" t="n">
        <v>12204208</v>
      </c>
    </row>
    <row r="38">
      <c r="A38" s="4" t="inlineStr">
        <is>
          <t>Shares issued</t>
        </is>
      </c>
      <c r="B38" s="5" t="n">
        <v>10534889</v>
      </c>
      <c r="C38" s="5" t="n">
        <v>4125666</v>
      </c>
      <c r="D38" s="5" t="n">
        <v>4125666</v>
      </c>
    </row>
    <row r="39">
      <c r="A39" s="4" t="inlineStr">
        <is>
          <t>Conversion Ratio</t>
        </is>
      </c>
      <c r="B39" s="16" t="n">
        <v>2.33</v>
      </c>
      <c r="C39" s="16" t="n">
        <v>1.32</v>
      </c>
      <c r="D39" s="16" t="n">
        <v>1.07</v>
      </c>
    </row>
    <row r="40">
      <c r="A40" s="4" t="inlineStr">
        <is>
          <t>Net carrying value</t>
        </is>
      </c>
      <c r="B40" s="4" t="inlineStr">
        <is>
          <t xml:space="preserve"> </t>
        </is>
      </c>
      <c r="C40" s="5" t="n">
        <v>10534889</v>
      </c>
      <c r="D40" s="5" t="n">
        <v>10534889</v>
      </c>
    </row>
    <row r="41">
      <c r="A41" s="4" t="inlineStr">
        <is>
          <t>Liquidation preference</t>
        </is>
      </c>
      <c r="B41" s="5" t="n">
        <v>10534889</v>
      </c>
      <c r="C41" s="5" t="n">
        <v>10534889</v>
      </c>
      <c r="D41" s="5" t="n">
        <v>10534889</v>
      </c>
    </row>
    <row r="42">
      <c r="A42" s="4" t="inlineStr">
        <is>
          <t>Series D Preferred Stock [Member]</t>
        </is>
      </c>
      <c r="B42" s="4" t="inlineStr">
        <is>
          <t xml:space="preserve"> </t>
        </is>
      </c>
      <c r="C42" s="4" t="inlineStr">
        <is>
          <t xml:space="preserve"> </t>
        </is>
      </c>
      <c r="D42" s="4" t="inlineStr">
        <is>
          <t xml:space="preserve"> </t>
        </is>
      </c>
    </row>
    <row r="43">
      <c r="A43" s="3" t="inlineStr">
        <is>
          <t>Preferred Stock</t>
        </is>
      </c>
      <c r="B43" s="4" t="inlineStr">
        <is>
          <t xml:space="preserve"> </t>
        </is>
      </c>
      <c r="C43" s="4" t="inlineStr">
        <is>
          <t xml:space="preserve"> </t>
        </is>
      </c>
      <c r="D43" s="4" t="inlineStr">
        <is>
          <t xml:space="preserve"> </t>
        </is>
      </c>
    </row>
    <row r="44">
      <c r="A44" s="4" t="inlineStr">
        <is>
          <t>Authorized shares (in Shares) | shares</t>
        </is>
      </c>
      <c r="B44" s="6" t="n">
        <v>21786721</v>
      </c>
      <c r="C44" s="6" t="n">
        <v>21786721</v>
      </c>
      <c r="D44" s="6" t="n">
        <v>21786721</v>
      </c>
    </row>
    <row r="45">
      <c r="A45" s="4" t="inlineStr">
        <is>
          <t>Shares issued</t>
        </is>
      </c>
      <c r="B45" s="5" t="n">
        <v>34894262</v>
      </c>
      <c r="C45" s="5" t="n">
        <v>19016963</v>
      </c>
      <c r="D45" s="5" t="n">
        <v>19016963</v>
      </c>
    </row>
    <row r="46">
      <c r="A46" s="4" t="inlineStr">
        <is>
          <t>Conversion Ratio</t>
        </is>
      </c>
      <c r="B46" s="16" t="n">
        <v>2.31</v>
      </c>
      <c r="C46" s="16" t="n">
        <v>1.32</v>
      </c>
      <c r="D46" s="6" t="n">
        <v>1</v>
      </c>
    </row>
    <row r="47">
      <c r="A47" s="4" t="inlineStr">
        <is>
          <t>Net carrying value</t>
        </is>
      </c>
      <c r="B47" s="4" t="inlineStr">
        <is>
          <t xml:space="preserve"> </t>
        </is>
      </c>
      <c r="C47" s="5" t="n">
        <v>34894262</v>
      </c>
      <c r="D47" s="5" t="n">
        <v>34894262</v>
      </c>
    </row>
    <row r="48">
      <c r="A48" s="4" t="inlineStr">
        <is>
          <t>Liquidation preference</t>
        </is>
      </c>
      <c r="B48" s="5" t="n">
        <v>34894262</v>
      </c>
      <c r="C48" s="5" t="n">
        <v>34894262</v>
      </c>
      <c r="D48" s="5" t="n">
        <v>34894262</v>
      </c>
    </row>
    <row r="49">
      <c r="A49" s="4" t="inlineStr">
        <is>
          <t>Series E Preferred Stock [Member]</t>
        </is>
      </c>
      <c r="B49" s="4" t="inlineStr">
        <is>
          <t xml:space="preserve"> </t>
        </is>
      </c>
      <c r="C49" s="4" t="inlineStr">
        <is>
          <t xml:space="preserve"> </t>
        </is>
      </c>
      <c r="D49" s="4" t="inlineStr">
        <is>
          <t xml:space="preserve"> </t>
        </is>
      </c>
    </row>
    <row r="50">
      <c r="A50" s="3" t="inlineStr">
        <is>
          <t>Preferred Stock</t>
        </is>
      </c>
      <c r="B50" s="4" t="inlineStr">
        <is>
          <t xml:space="preserve"> </t>
        </is>
      </c>
      <c r="C50" s="4" t="inlineStr">
        <is>
          <t xml:space="preserve"> </t>
        </is>
      </c>
      <c r="D50" s="4" t="inlineStr">
        <is>
          <t xml:space="preserve"> </t>
        </is>
      </c>
    </row>
    <row r="51">
      <c r="A51" s="4" t="inlineStr">
        <is>
          <t>Authorized shares (in Shares) | shares</t>
        </is>
      </c>
      <c r="B51" s="6" t="n">
        <v>32999472</v>
      </c>
      <c r="C51" s="6" t="n">
        <v>32999472</v>
      </c>
      <c r="D51" s="6" t="n">
        <v>32999472</v>
      </c>
    </row>
    <row r="52">
      <c r="A52" s="4" t="inlineStr">
        <is>
          <t>Shares issued</t>
        </is>
      </c>
      <c r="B52" s="5" t="n">
        <v>55260089</v>
      </c>
      <c r="C52" s="5" t="n">
        <v>29999520</v>
      </c>
      <c r="D52" s="5" t="n">
        <v>29999520</v>
      </c>
    </row>
    <row r="53">
      <c r="A53" s="4" t="inlineStr">
        <is>
          <t>Conversion Ratio</t>
        </is>
      </c>
      <c r="B53" s="16" t="n">
        <v>16.92</v>
      </c>
      <c r="C53" s="16" t="n">
        <v>10.61</v>
      </c>
      <c r="D53" s="6" t="n">
        <v>1</v>
      </c>
    </row>
    <row r="54">
      <c r="A54" s="4" t="inlineStr">
        <is>
          <t>Net carrying value</t>
        </is>
      </c>
      <c r="B54" s="4" t="inlineStr">
        <is>
          <t xml:space="preserve"> </t>
        </is>
      </c>
      <c r="C54" s="5" t="n">
        <v>55260089</v>
      </c>
      <c r="D54" s="5" t="n">
        <v>55260089</v>
      </c>
    </row>
    <row r="55">
      <c r="A55" s="4" t="inlineStr">
        <is>
          <t>Liquidation preference</t>
        </is>
      </c>
      <c r="B55" s="5" t="n">
        <v>55260089</v>
      </c>
      <c r="C55" s="5" t="n">
        <v>55260089</v>
      </c>
      <c r="D55" s="5" t="n">
        <v>55260089</v>
      </c>
    </row>
    <row r="56">
      <c r="A56" s="4" t="inlineStr">
        <is>
          <t>Series E One Preferred Stock [Member]</t>
        </is>
      </c>
      <c r="B56" s="4" t="inlineStr">
        <is>
          <t xml:space="preserve"> </t>
        </is>
      </c>
      <c r="C56" s="4" t="inlineStr">
        <is>
          <t xml:space="preserve"> </t>
        </is>
      </c>
      <c r="D56" s="4" t="inlineStr">
        <is>
          <t xml:space="preserve"> </t>
        </is>
      </c>
    </row>
    <row r="57">
      <c r="A57" s="3" t="inlineStr">
        <is>
          <t>Preferred Stock</t>
        </is>
      </c>
      <c r="B57" s="4" t="inlineStr">
        <is>
          <t xml:space="preserve"> </t>
        </is>
      </c>
      <c r="C57" s="4" t="inlineStr">
        <is>
          <t xml:space="preserve"> </t>
        </is>
      </c>
      <c r="D57" s="4" t="inlineStr">
        <is>
          <t xml:space="preserve"> </t>
        </is>
      </c>
    </row>
    <row r="58">
      <c r="A58" s="4" t="inlineStr">
        <is>
          <t>Authorized shares (in Shares) | shares</t>
        </is>
      </c>
      <c r="B58" s="6" t="n">
        <v>32000000</v>
      </c>
      <c r="C58" s="6" t="n">
        <v>32000000</v>
      </c>
      <c r="D58" s="6" t="n">
        <v>32000000</v>
      </c>
    </row>
    <row r="59">
      <c r="A59" s="4" t="inlineStr">
        <is>
          <t>Shares issued</t>
        </is>
      </c>
      <c r="B59" s="5" t="n">
        <v>15277410</v>
      </c>
      <c r="C59" s="5" t="n">
        <v>5020879</v>
      </c>
      <c r="D59" s="5" t="n">
        <v>5020879</v>
      </c>
    </row>
    <row r="60">
      <c r="A60" s="4" t="inlineStr">
        <is>
          <t>Conversion Ratio</t>
        </is>
      </c>
      <c r="B60" s="16" t="n">
        <v>23.69</v>
      </c>
      <c r="C60" s="16" t="n">
        <v>14.85</v>
      </c>
      <c r="D60" s="6" t="n">
        <v>1</v>
      </c>
    </row>
    <row r="61">
      <c r="A61" s="4" t="inlineStr">
        <is>
          <t>Net carrying value</t>
        </is>
      </c>
      <c r="B61" s="4" t="inlineStr">
        <is>
          <t xml:space="preserve"> </t>
        </is>
      </c>
      <c r="C61" s="5" t="n">
        <v>15277410</v>
      </c>
      <c r="D61" s="5" t="n">
        <v>15277410</v>
      </c>
    </row>
    <row r="62">
      <c r="A62" s="4" t="inlineStr">
        <is>
          <t>Liquidation preference</t>
        </is>
      </c>
      <c r="B62" s="5" t="n">
        <v>15277410</v>
      </c>
      <c r="C62" s="5" t="n">
        <v>15277410</v>
      </c>
      <c r="D62" s="5" t="n">
        <v>1527741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ferred Stock (Details) - Schedule of Balance - USD ($)</t>
        </is>
      </c>
      <c r="B1" s="2" t="inlineStr">
        <is>
          <t>Mar. 31, 2023</t>
        </is>
      </c>
      <c r="C1" s="2" t="inlineStr">
        <is>
          <t>Mar. 31, 2022</t>
        </is>
      </c>
    </row>
    <row r="2">
      <c r="A2" s="3" t="inlineStr">
        <is>
          <t>Schedule of Balance [Line Items]</t>
        </is>
      </c>
      <c r="B2" s="4" t="inlineStr">
        <is>
          <t xml:space="preserve"> </t>
        </is>
      </c>
      <c r="C2" s="4" t="inlineStr">
        <is>
          <t xml:space="preserve"> </t>
        </is>
      </c>
    </row>
    <row r="3">
      <c r="A3" s="4" t="inlineStr">
        <is>
          <t>Total</t>
        </is>
      </c>
      <c r="B3" s="5" t="n">
        <v>25114751</v>
      </c>
      <c r="C3" s="5" t="n">
        <v>25114751</v>
      </c>
    </row>
    <row r="4">
      <c r="A4" s="4" t="inlineStr">
        <is>
          <t>Zoomcar India Preferred stock [Member]</t>
        </is>
      </c>
      <c r="B4" s="4" t="inlineStr">
        <is>
          <t xml:space="preserve"> </t>
        </is>
      </c>
      <c r="C4" s="4" t="inlineStr">
        <is>
          <t xml:space="preserve"> </t>
        </is>
      </c>
    </row>
    <row r="5">
      <c r="A5" s="3" t="inlineStr">
        <is>
          <t>Schedule of Balance [Line Items]</t>
        </is>
      </c>
      <c r="B5" s="4" t="inlineStr">
        <is>
          <t xml:space="preserve"> </t>
        </is>
      </c>
      <c r="C5" s="4" t="inlineStr">
        <is>
          <t xml:space="preserve"> </t>
        </is>
      </c>
    </row>
    <row r="6">
      <c r="A6" s="4" t="inlineStr">
        <is>
          <t>Total</t>
        </is>
      </c>
      <c r="B6" s="5" t="n">
        <v>25114751</v>
      </c>
      <c r="C6" s="5" t="n">
        <v>2511475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ssets Held for Sale</t>
        </is>
      </c>
      <c r="B1" s="2" t="inlineStr">
        <is>
          <t>9 Months Ended</t>
        </is>
      </c>
      <c r="C1" s="2" t="inlineStr">
        <is>
          <t>12 Months Ended</t>
        </is>
      </c>
    </row>
    <row r="2">
      <c r="B2" s="2" t="inlineStr">
        <is>
          <t>Dec. 31, 2023</t>
        </is>
      </c>
      <c r="C2" s="2" t="inlineStr">
        <is>
          <t>Mar. 31, 2023</t>
        </is>
      </c>
    </row>
    <row r="3">
      <c r="A3" s="3" t="inlineStr">
        <is>
          <t>Assets Held for Sale [Abstract]</t>
        </is>
      </c>
      <c r="B3" s="4" t="inlineStr">
        <is>
          <t xml:space="preserve"> </t>
        </is>
      </c>
      <c r="C3" s="4" t="inlineStr">
        <is>
          <t xml:space="preserve"> </t>
        </is>
      </c>
    </row>
    <row r="4">
      <c r="A4" s="4" t="inlineStr">
        <is>
          <t>Assets held for sale</t>
        </is>
      </c>
      <c r="B4" s="4" t="inlineStr">
        <is>
          <t>9 Assets
held for sale The
components of assets held for sale were as follows: (In
USD)
As at December 31, March 31,
Vehicles $ 656,885 $ 923,176
Total assets held for sale 656,885 923,176 Vehicles
represent the vehicles held for sale in Indian subsidiary, Zoomcar India Private Limited. The gain or loss on sale of these assets is
included in Loss/ (gain) on sale of assets held for sale under Other income of Condensed Consolidated Statement of Operations. During
the three and nine months ended December 31, 2023, total loss of $9,940 and total loss of $11,325 respectively was recorded against Loss/
(gain) on sale of vehicles held for sale. During the three and nine months ended December 31, 2022, total profit of $1,690,003 and $1,659,575
respectively was recorded against Loss/ (gain) on sale of vehicles held for sale. During the three and nine months ended December 31,
2023, the Company has recorded the impairment amount of $165,216 and $165,216 respectively. During the three and nine months ended December
31, 2022, the Company has recorded the impairment amount of $51,032 and $93,884 respectively. The impairment amount is adjusted with
Loss/ (gain) on sale of assets held for sale under Other income of Condensed Consolidated Statement of Operations. The
Company is actively taking steps to liquidate these “Assets held for sale”, pending the capacity to foreclose loans and issue
NOCs to buyers. With the current fundraising projections, the Company anticipate full asset sale completion by Q3 of the calendar year
2024.</t>
        </is>
      </c>
      <c r="C4" s="4" t="inlineStr">
        <is>
          <t>8 Assets
held for sale The components of assets held for sale were as follows:
(In USD) March 31, March 31,
Vehicles $ 923,176 $ 4,298,419
Total assets held for sale 923,176 4,298,419 Vehicles represent
the vehicles held for sale in Indian subsidiary, Zoomcar India Private Limited. The gain or loss on sale of these assets is included
in Loss/ (gain) on sale of assets held for sale under Other income of Consolidated Statement of Operations. During the year ended March 31,
2023, total profit of $1,644,650 (loss of $31,383 for year ended March 31, 2022) was recorded against Loss/ (gain) on sale of vehicles
held for sale. During the year ended March 31, 2023, the Company has recorded the impairment amount of $93,144 ($524,662 for year
ended March 31, 2022) on vehicles held for sale and $87,436 ($ NIL</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Schedule of Components of Revenue, Net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Revenue (Details) - Schedule of Components of Revenu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421438</v>
      </c>
      <c r="C4" s="5" t="n">
        <v>2981600</v>
      </c>
      <c r="D4" s="5" t="n">
        <v>7717064</v>
      </c>
      <c r="E4" s="5" t="n">
        <v>6677727</v>
      </c>
      <c r="F4" s="5" t="n">
        <v>8826206</v>
      </c>
      <c r="G4" s="5" t="n">
        <v>12797041</v>
      </c>
    </row>
    <row r="5">
      <c r="A5" s="4" t="inlineStr">
        <is>
          <t>Revenue by geographical location</t>
        </is>
      </c>
      <c r="B5" s="6" t="n">
        <v>2421438</v>
      </c>
      <c r="C5" s="6" t="n">
        <v>2981600</v>
      </c>
      <c r="D5" s="6" t="n">
        <v>7717064</v>
      </c>
      <c r="E5" s="6" t="n">
        <v>6677727</v>
      </c>
      <c r="F5" s="6" t="n">
        <v>8826206</v>
      </c>
      <c r="G5" s="6" t="n">
        <v>12797041</v>
      </c>
    </row>
    <row r="6">
      <c r="A6" s="4" t="inlineStr">
        <is>
          <t>Ind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Details) - Schedule of Components of Revenue,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by geographical location</t>
        </is>
      </c>
      <c r="B8" s="6" t="n">
        <v>2391332</v>
      </c>
      <c r="C8" s="6" t="n">
        <v>2959219</v>
      </c>
      <c r="D8" s="6" t="n">
        <v>7615314</v>
      </c>
      <c r="E8" s="6" t="n">
        <v>6547377</v>
      </c>
      <c r="F8" s="6" t="n">
        <v>8615615</v>
      </c>
      <c r="G8" s="6" t="n">
        <v>12752181</v>
      </c>
    </row>
    <row r="9">
      <c r="A9" s="4" t="inlineStr">
        <is>
          <t>Egyp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Details) - Schedule of Components of Revenue,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by geographical location</t>
        </is>
      </c>
      <c r="B11" s="6" t="n">
        <v>27868</v>
      </c>
      <c r="C11" s="4" t="inlineStr">
        <is>
          <t xml:space="preserve"> </t>
        </is>
      </c>
      <c r="D11" s="6" t="n">
        <v>78259</v>
      </c>
      <c r="E11" s="6" t="n">
        <v>60991</v>
      </c>
      <c r="F11" s="6" t="n">
        <v>110092</v>
      </c>
      <c r="G11" s="6" t="n">
        <v>36655</v>
      </c>
    </row>
    <row r="12">
      <c r="A12" s="4" t="inlineStr">
        <is>
          <t>Indones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Details) - Schedule of Components of Revenue,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by geographical location</t>
        </is>
      </c>
      <c r="B14" s="6" t="n">
        <v>2238</v>
      </c>
      <c r="C14" s="6" t="n">
        <v>544</v>
      </c>
      <c r="D14" s="6" t="n">
        <v>5618</v>
      </c>
      <c r="E14" s="6" t="n">
        <v>697</v>
      </c>
      <c r="F14" s="6" t="n">
        <v>1554</v>
      </c>
      <c r="G14" s="6" t="n">
        <v>10</v>
      </c>
    </row>
    <row r="15">
      <c r="A15" s="4" t="inlineStr">
        <is>
          <t>Vietn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Details) - Schedule of Components of Revenue,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by geographical location</t>
        </is>
      </c>
      <c r="B17" s="4" t="inlineStr">
        <is>
          <t xml:space="preserve"> </t>
        </is>
      </c>
      <c r="C17" s="6" t="n">
        <v>21837</v>
      </c>
      <c r="D17" s="6" t="n">
        <v>17873</v>
      </c>
      <c r="E17" s="6" t="n">
        <v>68662</v>
      </c>
      <c r="F17" s="6" t="n">
        <v>98945</v>
      </c>
      <c r="G17" s="6" t="n">
        <v>7155</v>
      </c>
    </row>
    <row r="18">
      <c r="A18" s="4" t="inlineStr">
        <is>
          <t>Philippin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Details) - Schedule of Components of Revenue,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by geographical location</t>
        </is>
      </c>
      <c r="B20" s="4" t="inlineStr">
        <is>
          <t xml:space="preserve"> </t>
        </is>
      </c>
      <c r="C20" s="4" t="inlineStr">
        <is>
          <t xml:space="preserve"> </t>
        </is>
      </c>
      <c r="D20" s="4" t="inlineStr">
        <is>
          <t xml:space="preserve"> </t>
        </is>
      </c>
      <c r="E20" s="4" t="inlineStr">
        <is>
          <t xml:space="preserve"> </t>
        </is>
      </c>
      <c r="F20" s="4" t="inlineStr">
        <is>
          <t xml:space="preserve"> </t>
        </is>
      </c>
      <c r="G20" s="6" t="n">
        <v>1040</v>
      </c>
    </row>
    <row r="21">
      <c r="A21" s="4" t="inlineStr">
        <is>
          <t>Self-Drive Renta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Details) - Schedule of Components of Revenue,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6" t="n">
        <v>165834</v>
      </c>
      <c r="G23" s="6" t="n">
        <v>11732935</v>
      </c>
    </row>
    <row r="24">
      <c r="A24" s="4" t="inlineStr">
        <is>
          <t>Vehicle Subscri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Details) - Schedule of Components of Revenue,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6" t="n">
        <v>324466</v>
      </c>
    </row>
    <row r="27">
      <c r="A27" s="4" t="inlineStr">
        <is>
          <t>Facilitation Revenue (N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Details) - Schedule of Components of Revenue,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6" t="n">
        <v>8586785</v>
      </c>
      <c r="G29" s="6" t="n">
        <v>589331</v>
      </c>
    </row>
    <row r="30">
      <c r="A30" s="4" t="inlineStr">
        <is>
          <t>Other Revenu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Details) - Schedule of Components of Revenue,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4" t="inlineStr">
        <is>
          <t xml:space="preserve"> </t>
        </is>
      </c>
      <c r="C32" s="4" t="inlineStr">
        <is>
          <t xml:space="preserve"> </t>
        </is>
      </c>
      <c r="D32" s="4" t="inlineStr">
        <is>
          <t xml:space="preserve"> </t>
        </is>
      </c>
      <c r="E32" s="5" t="n">
        <v>74171</v>
      </c>
      <c r="F32" s="5" t="n">
        <v>73587</v>
      </c>
      <c r="G32" s="5" t="n">
        <v>150309</v>
      </c>
    </row>
  </sheetData>
  <mergeCells count="4">
    <mergeCell ref="A1:A2"/>
    <mergeCell ref="B1:C1"/>
    <mergeCell ref="D1:E1"/>
    <mergeCell ref="F1:G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e Costs (Details) - Schedule of Components of Finance Cost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Finance costs – other tha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n finance costs</t>
        </is>
      </c>
      <c r="B4" s="4" t="inlineStr">
        <is>
          <t xml:space="preserve"> </t>
        </is>
      </c>
      <c r="C4" s="4" t="inlineStr">
        <is>
          <t xml:space="preserve"> </t>
        </is>
      </c>
      <c r="D4" s="4" t="inlineStr">
        <is>
          <t xml:space="preserve"> </t>
        </is>
      </c>
      <c r="E4" s="4" t="inlineStr">
        <is>
          <t xml:space="preserve"> </t>
        </is>
      </c>
      <c r="F4" s="5" t="n">
        <v>110714</v>
      </c>
      <c r="G4" s="5" t="n">
        <v>64844</v>
      </c>
    </row>
    <row r="5">
      <c r="A5" s="4" t="inlineStr">
        <is>
          <t>Change in fair value of preferred stock warrant</t>
        </is>
      </c>
      <c r="B5" s="5" t="n">
        <v>5704739</v>
      </c>
      <c r="C5" s="5" t="n">
        <v>210123</v>
      </c>
      <c r="D5" s="5" t="n">
        <v>5284494</v>
      </c>
      <c r="E5" s="5" t="n">
        <v>840490</v>
      </c>
      <c r="F5" s="4" t="inlineStr">
        <is>
          <t xml:space="preserve"> </t>
        </is>
      </c>
      <c r="G5" s="6" t="n">
        <v>455265</v>
      </c>
    </row>
    <row r="6">
      <c r="A6" s="4" t="inlineStr">
        <is>
          <t>Change in fair value of convertible promissory note</t>
        </is>
      </c>
      <c r="B6" s="4" t="inlineStr">
        <is>
          <t xml:space="preserve"> </t>
        </is>
      </c>
      <c r="C6" s="6" t="n">
        <v>308832</v>
      </c>
      <c r="D6" s="4" t="inlineStr">
        <is>
          <t xml:space="preserve"> </t>
        </is>
      </c>
      <c r="E6" s="6" t="n">
        <v>308832</v>
      </c>
      <c r="F6" s="6" t="n">
        <v>944727</v>
      </c>
      <c r="G6" s="4" t="inlineStr">
        <is>
          <t xml:space="preserve"> </t>
        </is>
      </c>
    </row>
    <row r="7">
      <c r="A7" s="4" t="inlineStr">
        <is>
          <t>Change in fair value of senior subordinated convertible promissory notes</t>
        </is>
      </c>
      <c r="B7" s="4" t="inlineStr">
        <is>
          <t xml:space="preserve"> </t>
        </is>
      </c>
      <c r="C7" s="4" t="inlineStr">
        <is>
          <t xml:space="preserve"> </t>
        </is>
      </c>
      <c r="D7" s="4" t="inlineStr">
        <is>
          <t xml:space="preserve"> </t>
        </is>
      </c>
      <c r="E7" s="4" t="inlineStr">
        <is>
          <t xml:space="preserve"> </t>
        </is>
      </c>
      <c r="F7" s="6" t="n">
        <v>9312177</v>
      </c>
      <c r="G7" s="4" t="inlineStr">
        <is>
          <t xml:space="preserve"> </t>
        </is>
      </c>
    </row>
    <row r="8">
      <c r="A8" s="4" t="inlineStr">
        <is>
          <t>Change in fair value of derivative financial instrument</t>
        </is>
      </c>
      <c r="B8" s="4" t="inlineStr">
        <is>
          <t xml:space="preserve"> </t>
        </is>
      </c>
      <c r="C8" s="4" t="inlineStr">
        <is>
          <t xml:space="preserve"> </t>
        </is>
      </c>
      <c r="D8" s="6" t="n">
        <v>3465293</v>
      </c>
      <c r="E8" s="4" t="inlineStr">
        <is>
          <t xml:space="preserve"> </t>
        </is>
      </c>
      <c r="F8" s="6" t="n">
        <v>14373856</v>
      </c>
      <c r="G8" s="4" t="inlineStr">
        <is>
          <t xml:space="preserve"> </t>
        </is>
      </c>
    </row>
    <row r="9">
      <c r="A9" s="4" t="inlineStr">
        <is>
          <t>Note issue expenses</t>
        </is>
      </c>
      <c r="B9" s="4" t="inlineStr">
        <is>
          <t xml:space="preserve"> </t>
        </is>
      </c>
      <c r="C9" s="4" t="inlineStr">
        <is>
          <t xml:space="preserve"> </t>
        </is>
      </c>
      <c r="D9" s="6" t="n">
        <v>1564210</v>
      </c>
      <c r="E9" s="4" t="inlineStr">
        <is>
          <t xml:space="preserve"> </t>
        </is>
      </c>
      <c r="F9" s="6" t="n">
        <v>961628</v>
      </c>
      <c r="G9" s="4" t="inlineStr">
        <is>
          <t xml:space="preserve"> </t>
        </is>
      </c>
    </row>
    <row r="10">
      <c r="A10" s="4" t="inlineStr">
        <is>
          <t>Bank charges</t>
        </is>
      </c>
      <c r="B10" s="6" t="n">
        <v>4990</v>
      </c>
      <c r="C10" s="6" t="n">
        <v>32181</v>
      </c>
      <c r="D10" s="6" t="n">
        <v>28920</v>
      </c>
      <c r="E10" s="6" t="n">
        <v>67047</v>
      </c>
      <c r="F10" s="6" t="n">
        <v>85434</v>
      </c>
      <c r="G10" s="6" t="n">
        <v>66218</v>
      </c>
    </row>
    <row r="11">
      <c r="A11" s="4" t="inlineStr">
        <is>
          <t>Other borrowings cost</t>
        </is>
      </c>
      <c r="B11" s="6" t="n">
        <v>44122</v>
      </c>
      <c r="C11" s="6" t="n">
        <v>241872</v>
      </c>
      <c r="D11" s="6" t="n">
        <v>92727</v>
      </c>
      <c r="E11" s="6" t="n">
        <v>298772</v>
      </c>
      <c r="F11" s="6" t="n">
        <v>331533</v>
      </c>
      <c r="G11" s="6" t="n">
        <v>25535</v>
      </c>
    </row>
    <row r="12">
      <c r="A12" s="4" t="inlineStr">
        <is>
          <t>Total</t>
        </is>
      </c>
      <c r="B12" s="6" t="n">
        <v>8392470</v>
      </c>
      <c r="C12" s="6" t="n">
        <v>1296445</v>
      </c>
      <c r="D12" s="6" t="n">
        <v>13628832</v>
      </c>
      <c r="E12" s="6" t="n">
        <v>2862702</v>
      </c>
      <c r="F12" s="6" t="n">
        <v>27570752</v>
      </c>
      <c r="G12" s="6" t="n">
        <v>3351077</v>
      </c>
    </row>
    <row r="13">
      <c r="A13" s="3" t="inlineStr">
        <is>
          <t>Finance costs –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on vehicle loans</t>
        </is>
      </c>
      <c r="B14" s="6" t="n">
        <v>12426</v>
      </c>
      <c r="C14" s="6" t="n">
        <v>10674</v>
      </c>
      <c r="D14" s="6" t="n">
        <v>38203</v>
      </c>
      <c r="E14" s="6" t="n">
        <v>79081</v>
      </c>
      <c r="F14" s="6" t="n">
        <v>64844</v>
      </c>
      <c r="G14" s="6" t="n">
        <v>110714</v>
      </c>
    </row>
    <row r="15">
      <c r="A15" s="4" t="inlineStr">
        <is>
          <t>Total</t>
        </is>
      </c>
      <c r="B15" s="6" t="n">
        <v>12426</v>
      </c>
      <c r="C15" s="6" t="n">
        <v>10674</v>
      </c>
      <c r="D15" s="6" t="n">
        <v>38203</v>
      </c>
      <c r="E15" s="6" t="n">
        <v>79081</v>
      </c>
      <c r="F15" s="6" t="n">
        <v>64844</v>
      </c>
      <c r="G15" s="6" t="n">
        <v>110714</v>
      </c>
    </row>
    <row r="16">
      <c r="A16" s="4" t="inlineStr">
        <is>
          <t>Interest on vehicle loans [Memb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e costs – other than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on finance costs</t>
        </is>
      </c>
      <c r="B18" s="6" t="n">
        <v>97341</v>
      </c>
      <c r="C18" s="6" t="n">
        <v>100486</v>
      </c>
      <c r="D18" s="6" t="n">
        <v>288279</v>
      </c>
      <c r="E18" s="6" t="n">
        <v>510561</v>
      </c>
      <c r="F18" s="6" t="n">
        <v>620211</v>
      </c>
      <c r="G18" s="6" t="n">
        <v>1757068</v>
      </c>
    </row>
    <row r="19">
      <c r="A19" s="4" t="inlineStr">
        <is>
          <t>Interest on finance lea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e costs – other than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on finance costs</t>
        </is>
      </c>
      <c r="B21" s="6" t="n">
        <v>152659</v>
      </c>
      <c r="C21" s="6" t="n">
        <v>203115</v>
      </c>
      <c r="D21" s="6" t="n">
        <v>469140</v>
      </c>
      <c r="E21" s="6" t="n">
        <v>637164</v>
      </c>
      <c r="F21" s="6" t="n">
        <v>844424</v>
      </c>
      <c r="G21" s="6" t="n">
        <v>1046991</v>
      </c>
    </row>
    <row r="22">
      <c r="A22" s="4" t="inlineStr">
        <is>
          <t>Interest on subcontractor liab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e costs – other than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on finance costs</t>
        </is>
      </c>
      <c r="B24" s="5" t="n">
        <v>23435</v>
      </c>
      <c r="C24" s="5" t="n">
        <v>73261</v>
      </c>
      <c r="D24" s="5" t="n">
        <v>70585</v>
      </c>
      <c r="E24" s="5" t="n">
        <v>73261</v>
      </c>
      <c r="F24" s="5" t="n">
        <v>96762</v>
      </c>
      <c r="G24" s="4" t="inlineStr">
        <is>
          <t xml:space="preserve"> </t>
        </is>
      </c>
    </row>
  </sheetData>
  <mergeCells count="4">
    <mergeCell ref="A1:A2"/>
    <mergeCell ref="B1:C1"/>
    <mergeCell ref="D1:E1"/>
    <mergeCell ref="F1:G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Income) /Expense, Net (Details) - Schedule of Other Income (Expense), Net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Other (income) /expense, net – other tha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5" t="n">
        <v>-13412</v>
      </c>
      <c r="C4" s="5" t="n">
        <v>-886</v>
      </c>
      <c r="D4" s="5" t="n">
        <v>-33799</v>
      </c>
      <c r="E4" s="5" t="n">
        <v>-11470</v>
      </c>
      <c r="F4" s="5" t="n">
        <v>-13097</v>
      </c>
      <c r="G4" s="5" t="n">
        <v>-125700</v>
      </c>
    </row>
    <row r="5">
      <c r="A5" s="4" t="inlineStr">
        <is>
          <t>Gain on termination/ modification of finance leases</t>
        </is>
      </c>
      <c r="B5" s="4" t="inlineStr">
        <is>
          <t xml:space="preserve"> </t>
        </is>
      </c>
      <c r="C5" s="4" t="inlineStr">
        <is>
          <t xml:space="preserve"> </t>
        </is>
      </c>
      <c r="D5" s="4" t="inlineStr">
        <is>
          <t xml:space="preserve"> </t>
        </is>
      </c>
      <c r="E5" s="4" t="inlineStr">
        <is>
          <t xml:space="preserve"> </t>
        </is>
      </c>
      <c r="F5" s="6" t="n">
        <v>-130719</v>
      </c>
      <c r="G5" s="6" t="n">
        <v>-369583</v>
      </c>
    </row>
    <row r="6">
      <c r="A6" s="4" t="inlineStr">
        <is>
          <t>Change in fair value of preferred stock warrant</t>
        </is>
      </c>
      <c r="B6" s="6" t="n">
        <v>-6571082</v>
      </c>
      <c r="C6" s="4" t="inlineStr">
        <is>
          <t xml:space="preserve"> </t>
        </is>
      </c>
      <c r="D6" s="4" t="inlineStr">
        <is>
          <t xml:space="preserve"> </t>
        </is>
      </c>
      <c r="E6" s="4" t="inlineStr">
        <is>
          <t xml:space="preserve"> </t>
        </is>
      </c>
      <c r="F6" s="6" t="n">
        <v>-420245</v>
      </c>
      <c r="G6" s="4" t="inlineStr">
        <is>
          <t xml:space="preserve"> </t>
        </is>
      </c>
    </row>
    <row r="7">
      <c r="A7" s="4" t="inlineStr">
        <is>
          <t>Loss/ (gain) on sale of assets</t>
        </is>
      </c>
      <c r="B7" s="6" t="n">
        <v>1713</v>
      </c>
      <c r="C7" s="4" t="inlineStr">
        <is>
          <t xml:space="preserve"> </t>
        </is>
      </c>
      <c r="D7" s="6" t="n">
        <v>85806</v>
      </c>
      <c r="E7" s="4" t="inlineStr">
        <is>
          <t xml:space="preserve"> </t>
        </is>
      </c>
      <c r="F7" s="6" t="n">
        <v>311375</v>
      </c>
      <c r="G7" s="6" t="n">
        <v>-523845</v>
      </c>
    </row>
    <row r="8">
      <c r="A8" s="4" t="inlineStr">
        <is>
          <t>Loss/ (gain) on sale of assets held for sale</t>
        </is>
      </c>
      <c r="B8" s="6" t="n">
        <v>175156</v>
      </c>
      <c r="C8" s="6" t="n">
        <v>78706</v>
      </c>
      <c r="D8" s="6" t="n">
        <v>176541</v>
      </c>
      <c r="E8" s="6" t="n">
        <v>-1391876</v>
      </c>
      <c r="F8" s="6" t="n">
        <v>-1644650</v>
      </c>
      <c r="G8" s="6" t="n">
        <v>-137549</v>
      </c>
    </row>
    <row r="9">
      <c r="A9" s="4" t="inlineStr">
        <is>
          <t>Net (gains)/ losses on foreign currency remeasurements</t>
        </is>
      </c>
      <c r="B9" s="6" t="n">
        <v>5188</v>
      </c>
      <c r="C9" s="6" t="n">
        <v>470343</v>
      </c>
      <c r="D9" s="6" t="n">
        <v>18886</v>
      </c>
      <c r="E9" s="6" t="n">
        <v>313236</v>
      </c>
      <c r="F9" s="6" t="n">
        <v>313584</v>
      </c>
      <c r="G9" s="6" t="n">
        <v>9083</v>
      </c>
    </row>
    <row r="10">
      <c r="A10" s="4" t="inlineStr">
        <is>
          <t>Other, net</t>
        </is>
      </c>
      <c r="B10" s="6" t="n">
        <v>-3451</v>
      </c>
      <c r="C10" s="6" t="n">
        <v>-21737</v>
      </c>
      <c r="D10" s="6" t="n">
        <v>-53395</v>
      </c>
      <c r="E10" s="6" t="n">
        <v>-48481</v>
      </c>
      <c r="F10" s="6" t="n">
        <v>-459804</v>
      </c>
      <c r="G10" s="6" t="n">
        <v>-457428</v>
      </c>
    </row>
    <row r="11">
      <c r="A11" s="4" t="inlineStr">
        <is>
          <t>Total</t>
        </is>
      </c>
      <c r="B11" s="6" t="n">
        <v>-34503014</v>
      </c>
      <c r="C11" s="6" t="n">
        <v>390414</v>
      </c>
      <c r="D11" s="6" t="n">
        <v>-10377735</v>
      </c>
      <c r="E11" s="6" t="n">
        <v>-1280105</v>
      </c>
      <c r="F11" s="6" t="n">
        <v>-2043556</v>
      </c>
      <c r="G11" s="6" t="n">
        <v>-1605023</v>
      </c>
    </row>
    <row r="12">
      <c r="A12" s="3" t="inlineStr">
        <is>
          <t>Other (income) –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t>
        </is>
      </c>
      <c r="B13" s="6" t="n">
        <v>-5548</v>
      </c>
      <c r="C13" s="6" t="n">
        <v>-2393</v>
      </c>
      <c r="D13" s="6" t="n">
        <v>-11224</v>
      </c>
      <c r="E13" s="6" t="n">
        <v>-12122</v>
      </c>
      <c r="F13" s="6" t="n">
        <v>-15804</v>
      </c>
      <c r="G13" s="6" t="n">
        <v>-16860</v>
      </c>
    </row>
    <row r="14">
      <c r="A14" s="4" t="inlineStr">
        <is>
          <t>Total</t>
        </is>
      </c>
      <c r="B14" s="5" t="n">
        <v>-5548</v>
      </c>
      <c r="C14" s="5" t="n">
        <v>-2393</v>
      </c>
      <c r="D14" s="5" t="n">
        <v>-11224</v>
      </c>
      <c r="E14" s="5" t="n">
        <v>-12122</v>
      </c>
      <c r="F14" s="6" t="n">
        <v>-15804</v>
      </c>
      <c r="G14" s="6" t="n">
        <v>-16860</v>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income) /expense, net – other than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5" t="n">
        <v>-2043556</v>
      </c>
      <c r="G17" s="5" t="n">
        <v>-1605022</v>
      </c>
    </row>
  </sheetData>
  <mergeCells count="4">
    <mergeCell ref="A1:A2"/>
    <mergeCell ref="B1:C1"/>
    <mergeCell ref="D1:E1"/>
    <mergeCell ref="F1:G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Loss Before Income Taxe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Loss Before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5" t="n">
        <v>-19809584</v>
      </c>
      <c r="C4" s="5" t="n">
        <v>-2551738</v>
      </c>
      <c r="D4" s="5" t="n">
        <v>-11367084</v>
      </c>
      <c r="E4" s="5" t="n">
        <v>-3944747</v>
      </c>
      <c r="F4" s="5" t="n">
        <v>-28261210</v>
      </c>
      <c r="G4" s="5" t="n">
        <v>-2177073</v>
      </c>
    </row>
    <row r="5">
      <c r="A5" s="4" t="inlineStr">
        <is>
          <t>Foreign</t>
        </is>
      </c>
      <c r="B5" s="6" t="n">
        <v>5384145</v>
      </c>
      <c r="C5" s="6" t="n">
        <v>-6160962</v>
      </c>
      <c r="D5" s="6" t="n">
        <v>-15390894</v>
      </c>
      <c r="E5" s="6" t="n">
        <v>-28229173</v>
      </c>
      <c r="F5" s="6" t="n">
        <v>-33770866</v>
      </c>
      <c r="G5" s="6" t="n">
        <v>-28868079</v>
      </c>
    </row>
    <row r="6">
      <c r="A6" s="4" t="inlineStr">
        <is>
          <t>Loss before income taxes</t>
        </is>
      </c>
      <c r="B6" s="6" t="n">
        <v>14425439</v>
      </c>
      <c r="C6" s="6" t="n">
        <v>-8712700</v>
      </c>
      <c r="D6" s="6" t="n">
        <v>-26757978</v>
      </c>
      <c r="E6" s="6" t="n">
        <v>-32173920</v>
      </c>
      <c r="F6" s="6" t="n">
        <v>-62032076</v>
      </c>
      <c r="G6" s="6" t="n">
        <v>-31045152</v>
      </c>
    </row>
    <row r="7">
      <c r="A7" s="3" t="inlineStr">
        <is>
          <t>Current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state and lo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 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 state and loc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Reconciliation of the Statutory Federal Income Tax Rat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Reconciliation of the Statutory Federal Income Tax R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ing profit/(loss) before tax (in Dollars)</t>
        </is>
      </c>
      <c r="B4" s="5" t="n">
        <v>14425439</v>
      </c>
      <c r="C4" s="5" t="n">
        <v>-8712700</v>
      </c>
      <c r="D4" s="5" t="n">
        <v>-26757978</v>
      </c>
      <c r="E4" s="5" t="n">
        <v>-32173920</v>
      </c>
      <c r="F4" s="5" t="n">
        <v>-62032076</v>
      </c>
      <c r="G4" s="5" t="n">
        <v>-31045152</v>
      </c>
    </row>
    <row r="5">
      <c r="A5" s="4" t="inlineStr">
        <is>
          <t>Tax using the Company’s domestic tax rate (in Dollars)</t>
        </is>
      </c>
      <c r="B5" s="4" t="inlineStr">
        <is>
          <t xml:space="preserve"> </t>
        </is>
      </c>
      <c r="C5" s="4" t="inlineStr">
        <is>
          <t xml:space="preserve"> </t>
        </is>
      </c>
      <c r="D5" s="4" t="inlineStr">
        <is>
          <t xml:space="preserve"> </t>
        </is>
      </c>
      <c r="E5" s="4" t="inlineStr">
        <is>
          <t xml:space="preserve"> </t>
        </is>
      </c>
      <c r="F5" s="5" t="n">
        <v>-13026736</v>
      </c>
      <c r="G5" s="5" t="n">
        <v>-6519482</v>
      </c>
    </row>
    <row r="6">
      <c r="A6" s="4" t="inlineStr">
        <is>
          <t>Federal statutory income tax rate</t>
        </is>
      </c>
      <c r="B6" s="11" t="n">
        <v>0.21</v>
      </c>
      <c r="C6" s="11" t="n">
        <v>0.21</v>
      </c>
      <c r="D6" s="11" t="n">
        <v>0.21</v>
      </c>
      <c r="E6" s="11" t="n">
        <v>0.21</v>
      </c>
      <c r="F6" s="11" t="n">
        <v>0.21</v>
      </c>
      <c r="G6" s="11" t="n">
        <v>0.21</v>
      </c>
    </row>
    <row r="7">
      <c r="A7" s="4" t="inlineStr">
        <is>
          <t>Valuation allowance</t>
        </is>
      </c>
      <c r="B7" s="4" t="inlineStr">
        <is>
          <t xml:space="preserve"> </t>
        </is>
      </c>
      <c r="C7" s="4" t="inlineStr">
        <is>
          <t xml:space="preserve"> </t>
        </is>
      </c>
      <c r="D7" s="4" t="inlineStr">
        <is>
          <t xml:space="preserve"> </t>
        </is>
      </c>
      <c r="E7" s="4" t="inlineStr">
        <is>
          <t xml:space="preserve"> </t>
        </is>
      </c>
      <c r="F7" s="4" t="inlineStr">
        <is>
          <t>(22.00%)</t>
        </is>
      </c>
      <c r="G7" s="4" t="inlineStr">
        <is>
          <t>(20.00%)</t>
        </is>
      </c>
    </row>
    <row r="8">
      <c r="A8" s="4" t="inlineStr">
        <is>
          <t>Difference in tax rates</t>
        </is>
      </c>
      <c r="B8" s="4" t="inlineStr">
        <is>
          <t xml:space="preserve"> </t>
        </is>
      </c>
      <c r="C8" s="4" t="inlineStr">
        <is>
          <t xml:space="preserve"> </t>
        </is>
      </c>
      <c r="D8" s="4" t="inlineStr">
        <is>
          <t xml:space="preserve"> </t>
        </is>
      </c>
      <c r="E8" s="4" t="inlineStr">
        <is>
          <t xml:space="preserve"> </t>
        </is>
      </c>
      <c r="F8" s="4" t="inlineStr">
        <is>
          <t>(2.00%)</t>
        </is>
      </c>
      <c r="G8" s="4" t="inlineStr">
        <is>
          <t>(1.00%)</t>
        </is>
      </c>
    </row>
    <row r="9">
      <c r="A9" s="4" t="inlineStr">
        <is>
          <t>– Fair valuation of Warrants /convertible notes</t>
        </is>
      </c>
      <c r="B9" s="4" t="inlineStr">
        <is>
          <t xml:space="preserve"> </t>
        </is>
      </c>
      <c r="C9" s="4" t="inlineStr">
        <is>
          <t xml:space="preserve"> </t>
        </is>
      </c>
      <c r="D9" s="4" t="inlineStr">
        <is>
          <t xml:space="preserve"> </t>
        </is>
      </c>
      <c r="E9" s="4" t="inlineStr">
        <is>
          <t xml:space="preserve"> </t>
        </is>
      </c>
      <c r="F9" s="11" t="n">
        <v>0.03</v>
      </c>
      <c r="G9" s="11" t="n">
        <v>0</v>
      </c>
    </row>
    <row r="10">
      <c r="A10" s="4" t="inlineStr">
        <is>
          <t>Effective tax rate</t>
        </is>
      </c>
      <c r="B10" s="4" t="inlineStr">
        <is>
          <t xml:space="preserve"> </t>
        </is>
      </c>
      <c r="C10" s="4" t="inlineStr">
        <is>
          <t xml:space="preserve"> </t>
        </is>
      </c>
      <c r="D10" s="4" t="inlineStr">
        <is>
          <t xml:space="preserve"> </t>
        </is>
      </c>
      <c r="E10" s="4" t="inlineStr">
        <is>
          <t xml:space="preserve"> </t>
        </is>
      </c>
      <c r="F10" s="11" t="n">
        <v>0</v>
      </c>
      <c r="G10" s="11" t="n">
        <v>0</v>
      </c>
    </row>
    <row r="11">
      <c r="A11" s="4" t="inlineStr">
        <is>
          <t>Current Tax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expense reported in the Statement of profit and loss/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 carryforwards</t>
        </is>
      </c>
      <c r="B3" s="5" t="n">
        <v>35315394</v>
      </c>
      <c r="C3" s="5" t="n">
        <v>26198432</v>
      </c>
    </row>
    <row r="4">
      <c r="A4" s="4" t="inlineStr">
        <is>
          <t>Depreciation on property plant and equipment and intangible assets</t>
        </is>
      </c>
      <c r="B4" s="4" t="inlineStr">
        <is>
          <t xml:space="preserve"> </t>
        </is>
      </c>
      <c r="C4" s="6" t="n">
        <v>508801</v>
      </c>
    </row>
    <row r="5">
      <c r="A5" s="4" t="inlineStr">
        <is>
          <t>Lease liability</t>
        </is>
      </c>
      <c r="B5" s="6" t="n">
        <v>431669</v>
      </c>
      <c r="C5" s="6" t="n">
        <v>124683</v>
      </c>
    </row>
    <row r="6">
      <c r="A6" s="4" t="inlineStr">
        <is>
          <t>Others</t>
        </is>
      </c>
      <c r="B6" s="4" t="inlineStr">
        <is>
          <t xml:space="preserve"> </t>
        </is>
      </c>
      <c r="C6" s="6" t="n">
        <v>165230</v>
      </c>
    </row>
    <row r="7">
      <c r="A7" s="4" t="inlineStr">
        <is>
          <t>Total deferred tax assets</t>
        </is>
      </c>
      <c r="B7" s="6" t="n">
        <v>35747063</v>
      </c>
      <c r="C7" s="6" t="n">
        <v>26997146</v>
      </c>
    </row>
    <row r="8">
      <c r="A8" s="4" t="inlineStr">
        <is>
          <t>Less: Valuation allowance</t>
        </is>
      </c>
      <c r="B8" s="6" t="n">
        <v>-34877803</v>
      </c>
      <c r="C8" s="6" t="n">
        <v>-26882929</v>
      </c>
    </row>
    <row r="9">
      <c r="A9" s="4" t="inlineStr">
        <is>
          <t>Deferred tax assets, net of valuation allowance</t>
        </is>
      </c>
      <c r="B9" s="6" t="n">
        <v>869260</v>
      </c>
      <c r="C9" s="6" t="n">
        <v>114217</v>
      </c>
    </row>
    <row r="10">
      <c r="A10" s="3" t="inlineStr">
        <is>
          <t>Deferred tax liabilities:</t>
        </is>
      </c>
      <c r="B10" s="4" t="inlineStr">
        <is>
          <t xml:space="preserve"> </t>
        </is>
      </c>
      <c r="C10" s="4" t="inlineStr">
        <is>
          <t xml:space="preserve"> </t>
        </is>
      </c>
    </row>
    <row r="11">
      <c r="A11" s="4" t="inlineStr">
        <is>
          <t>Right of use assets</t>
        </is>
      </c>
      <c r="B11" s="6" t="n">
        <v>-440418</v>
      </c>
      <c r="C11" s="6" t="n">
        <v>-114217</v>
      </c>
    </row>
    <row r="12">
      <c r="A12" s="4" t="inlineStr">
        <is>
          <t>Depreciation on property plant and equipment and intangible assets</t>
        </is>
      </c>
      <c r="B12" s="6" t="n">
        <v>-342678</v>
      </c>
      <c r="C12" s="4" t="inlineStr">
        <is>
          <t xml:space="preserve"> </t>
        </is>
      </c>
    </row>
    <row r="13">
      <c r="A13" s="4" t="inlineStr">
        <is>
          <t>Others</t>
        </is>
      </c>
      <c r="B13" s="6" t="n">
        <v>-86164</v>
      </c>
      <c r="C13" s="4" t="inlineStr">
        <is>
          <t xml:space="preserve"> </t>
        </is>
      </c>
    </row>
    <row r="14">
      <c r="A14" s="4" t="inlineStr">
        <is>
          <t>Total deferred tax liabilities</t>
        </is>
      </c>
      <c r="B14" s="6" t="n">
        <v>-869260</v>
      </c>
      <c r="C14" s="6" t="n">
        <v>-114217</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Profit/(Loss) Per Share (Details) - Schedule of Basic and Diluted Loss Per Shar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for common shareholders (A)</t>
        </is>
      </c>
      <c r="B4" s="5" t="n">
        <v>14425439</v>
      </c>
      <c r="C4" s="5" t="n">
        <v>-8712700</v>
      </c>
      <c r="D4" s="5" t="n">
        <v>-26757978</v>
      </c>
      <c r="E4" s="5" t="n">
        <v>-32173920</v>
      </c>
      <c r="F4" s="5" t="n">
        <v>-62032076</v>
      </c>
      <c r="G4" s="5" t="n">
        <v>-31045152</v>
      </c>
    </row>
    <row r="5">
      <c r="A5" s="4" t="inlineStr">
        <is>
          <t>Weighted average outstanding shares of common stock (B)</t>
        </is>
      </c>
      <c r="B5" s="6" t="n">
        <v>3195381</v>
      </c>
      <c r="C5" s="6" t="n">
        <v>482681</v>
      </c>
      <c r="D5" s="6" t="n">
        <v>1390202</v>
      </c>
      <c r="E5" s="6" t="n">
        <v>482681</v>
      </c>
      <c r="F5" s="6" t="n">
        <v>482681</v>
      </c>
      <c r="G5" s="6" t="n">
        <v>478529</v>
      </c>
    </row>
    <row r="6">
      <c r="A6" s="4" t="inlineStr">
        <is>
          <t>Common stock and common stock equivalents (C)</t>
        </is>
      </c>
      <c r="B6" s="6" t="n">
        <v>3195381</v>
      </c>
      <c r="C6" s="6" t="n">
        <v>482681</v>
      </c>
      <c r="D6" s="6" t="n">
        <v>1390202</v>
      </c>
      <c r="E6" s="6" t="n">
        <v>482681</v>
      </c>
      <c r="F6" s="6" t="n">
        <v>482681</v>
      </c>
      <c r="G6" s="6" t="n">
        <v>478529</v>
      </c>
    </row>
    <row r="7">
      <c r="A7" s="3" t="inlineStr">
        <is>
          <t>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A/B)</t>
        </is>
      </c>
      <c r="B8" s="4" t="inlineStr">
        <is>
          <t xml:space="preserve"> </t>
        </is>
      </c>
      <c r="C8" s="4" t="inlineStr">
        <is>
          <t xml:space="preserve"> </t>
        </is>
      </c>
      <c r="D8" s="4" t="inlineStr">
        <is>
          <t xml:space="preserve"> </t>
        </is>
      </c>
      <c r="E8" s="4" t="inlineStr">
        <is>
          <t xml:space="preserve"> </t>
        </is>
      </c>
      <c r="F8" s="8" t="n">
        <v>-128.52</v>
      </c>
      <c r="G8" s="8" t="n">
        <v>-64.88</v>
      </c>
    </row>
    <row r="9">
      <c r="A9" s="4" t="inlineStr">
        <is>
          <t>Diluted (A/C)</t>
        </is>
      </c>
      <c r="B9" s="4" t="inlineStr">
        <is>
          <t xml:space="preserve"> </t>
        </is>
      </c>
      <c r="C9" s="4" t="inlineStr">
        <is>
          <t xml:space="preserve"> </t>
        </is>
      </c>
      <c r="D9" s="4" t="inlineStr">
        <is>
          <t xml:space="preserve"> </t>
        </is>
      </c>
      <c r="E9" s="4" t="inlineStr">
        <is>
          <t xml:space="preserve"> </t>
        </is>
      </c>
      <c r="F9" s="8" t="n">
        <v>-128.52</v>
      </c>
      <c r="G9" s="8" t="n">
        <v>-64.88</v>
      </c>
    </row>
  </sheetData>
  <mergeCells count="4">
    <mergeCell ref="A1:A2"/>
    <mergeCell ref="B1:C1"/>
    <mergeCell ref="D1:E1"/>
    <mergeCell ref="F1:G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Profit/(Loss) Per Share (Details) - Schedule of Basic Loss Per Share Diluted Net Loss Per Shar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Basic Loss Per Share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t>
        </is>
      </c>
      <c r="B4" s="4" t="inlineStr">
        <is>
          <t xml:space="preserve"> </t>
        </is>
      </c>
      <c r="C4" s="5" t="n">
        <v>112660326</v>
      </c>
      <c r="D4" s="4" t="inlineStr">
        <is>
          <t xml:space="preserve"> </t>
        </is>
      </c>
      <c r="E4" s="5" t="n">
        <v>112660326</v>
      </c>
      <c r="F4" s="5" t="n">
        <v>3201201</v>
      </c>
      <c r="G4" s="5" t="n">
        <v>3110345</v>
      </c>
    </row>
    <row r="5">
      <c r="A5" s="4" t="inlineStr">
        <is>
          <t>Preferred stock warrants</t>
        </is>
      </c>
      <c r="B5" s="6" t="n">
        <v>1287616</v>
      </c>
      <c r="C5" s="4" t="inlineStr">
        <is>
          <t xml:space="preserve"> </t>
        </is>
      </c>
      <c r="D5" s="6" t="n">
        <v>427639</v>
      </c>
      <c r="E5" s="4" t="inlineStr">
        <is>
          <t xml:space="preserve"> </t>
        </is>
      </c>
      <c r="F5" s="6" t="n">
        <v>1037177</v>
      </c>
      <c r="G5" s="6" t="n">
        <v>981565</v>
      </c>
    </row>
    <row r="6">
      <c r="A6" s="4" t="inlineStr">
        <is>
          <t>Stock options</t>
        </is>
      </c>
      <c r="B6" s="6" t="n">
        <v>674</v>
      </c>
      <c r="C6" s="6" t="n">
        <v>8178840</v>
      </c>
      <c r="D6" s="6" t="n">
        <v>224</v>
      </c>
      <c r="E6" s="6" t="n">
        <v>8178840</v>
      </c>
      <c r="F6" s="6" t="n">
        <v>14645</v>
      </c>
      <c r="G6" s="6" t="n">
        <v>63179</v>
      </c>
    </row>
    <row r="7">
      <c r="A7" s="4" t="inlineStr">
        <is>
          <t>Senior subordinated convertible promissory note</t>
        </is>
      </c>
      <c r="B7" s="6" t="n">
        <v>69704</v>
      </c>
      <c r="C7" s="4" t="inlineStr">
        <is>
          <t xml:space="preserve"> </t>
        </is>
      </c>
      <c r="D7" s="6" t="n">
        <v>23150</v>
      </c>
      <c r="E7" s="4" t="inlineStr">
        <is>
          <t xml:space="preserve"> </t>
        </is>
      </c>
      <c r="F7" s="6" t="n">
        <v>15307</v>
      </c>
      <c r="G7" s="4" t="inlineStr">
        <is>
          <t xml:space="preserve"> </t>
        </is>
      </c>
    </row>
    <row r="8">
      <c r="A8" s="4" t="inlineStr">
        <is>
          <t>Derivative financial instruments</t>
        </is>
      </c>
      <c r="B8" s="4" t="inlineStr">
        <is>
          <t xml:space="preserve"> </t>
        </is>
      </c>
      <c r="C8" s="4" t="inlineStr">
        <is>
          <t xml:space="preserve"> </t>
        </is>
      </c>
      <c r="D8" s="4" t="inlineStr">
        <is>
          <t xml:space="preserve"> </t>
        </is>
      </c>
      <c r="E8" s="4" t="inlineStr">
        <is>
          <t xml:space="preserve"> </t>
        </is>
      </c>
      <c r="F8" s="6" t="n">
        <v>18369</v>
      </c>
      <c r="G8" s="4" t="inlineStr">
        <is>
          <t xml:space="preserve"> </t>
        </is>
      </c>
    </row>
    <row r="9">
      <c r="A9" s="4" t="inlineStr">
        <is>
          <t>Total</t>
        </is>
      </c>
      <c r="B9" s="5" t="n">
        <v>12857994</v>
      </c>
      <c r="C9" s="5" t="n">
        <v>157340674</v>
      </c>
      <c r="D9" s="5" t="n">
        <v>11951013</v>
      </c>
      <c r="E9" s="5" t="n">
        <v>157340674</v>
      </c>
      <c r="F9" s="5" t="n">
        <v>4286698</v>
      </c>
      <c r="G9" s="5" t="n">
        <v>4155089</v>
      </c>
    </row>
  </sheetData>
  <mergeCells count="4">
    <mergeCell ref="A1:A2"/>
    <mergeCell ref="B1:C1"/>
    <mergeCell ref="D1:E1"/>
    <mergeCell ref="F1:G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funded) (Details) - Schedule of Current and Non Current Employee Benefit Plans Obligations - Employee Benefit Plans [Member] - USD ($)</t>
        </is>
      </c>
      <c r="B1" s="2" t="inlineStr">
        <is>
          <t>Mar. 31, 2023</t>
        </is>
      </c>
      <c r="C1" s="2" t="inlineStr">
        <is>
          <t>Mar. 31, 2022</t>
        </is>
      </c>
    </row>
    <row r="2">
      <c r="A2" s="3" t="inlineStr">
        <is>
          <t>Current</t>
        </is>
      </c>
      <c r="B2" s="4" t="inlineStr">
        <is>
          <t xml:space="preserve"> </t>
        </is>
      </c>
      <c r="C2" s="4" t="inlineStr">
        <is>
          <t xml:space="preserve"> </t>
        </is>
      </c>
    </row>
    <row r="3">
      <c r="A3" s="4" t="inlineStr">
        <is>
          <t>Gratuity</t>
        </is>
      </c>
      <c r="B3" s="5" t="n">
        <v>70872</v>
      </c>
      <c r="C3" s="5" t="n">
        <v>93363</v>
      </c>
    </row>
    <row r="4">
      <c r="A4" s="4" t="inlineStr">
        <is>
          <t>Compensated absences</t>
        </is>
      </c>
      <c r="B4" s="6" t="n">
        <v>75134</v>
      </c>
      <c r="C4" s="6" t="n">
        <v>83528</v>
      </c>
    </row>
    <row r="5">
      <c r="A5" s="4" t="inlineStr">
        <is>
          <t>Current Pension and other employee obligations</t>
        </is>
      </c>
      <c r="B5" s="6" t="n">
        <v>146006</v>
      </c>
      <c r="C5" s="6" t="n">
        <v>176891</v>
      </c>
    </row>
    <row r="6">
      <c r="A6" s="3" t="inlineStr">
        <is>
          <t>Non current</t>
        </is>
      </c>
      <c r="B6" s="4" t="inlineStr">
        <is>
          <t xml:space="preserve"> </t>
        </is>
      </c>
      <c r="C6" s="4" t="inlineStr">
        <is>
          <t xml:space="preserve"> </t>
        </is>
      </c>
    </row>
    <row r="7">
      <c r="A7" s="4" t="inlineStr">
        <is>
          <t>Gratuity</t>
        </is>
      </c>
      <c r="B7" s="6" t="n">
        <v>215841</v>
      </c>
      <c r="C7" s="6" t="n">
        <v>248364</v>
      </c>
    </row>
    <row r="8">
      <c r="A8" s="4" t="inlineStr">
        <is>
          <t>Compensated absences</t>
        </is>
      </c>
      <c r="B8" s="6" t="n">
        <v>222967</v>
      </c>
      <c r="C8" s="6" t="n">
        <v>152610</v>
      </c>
    </row>
    <row r="9">
      <c r="A9" s="4" t="inlineStr">
        <is>
          <t>Non current Pension and other employee obligations</t>
        </is>
      </c>
      <c r="B9" s="5" t="n">
        <v>438808</v>
      </c>
      <c r="C9" s="5" t="n">
        <v>400974</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Unfunded) (Details) - Schedule of Gratuity - Previously Reported [Member] - USD ($)</t>
        </is>
      </c>
      <c r="B1" s="2" t="inlineStr">
        <is>
          <t>12 Months Ended</t>
        </is>
      </c>
    </row>
    <row r="2">
      <c r="B2" s="2" t="inlineStr">
        <is>
          <t>Mar. 31, 2023</t>
        </is>
      </c>
      <c r="C2" s="2" t="inlineStr">
        <is>
          <t>Mar. 31, 2022</t>
        </is>
      </c>
    </row>
    <row r="3">
      <c r="A3" s="3" t="inlineStr">
        <is>
          <t>Changes in projected benefit obligation (PBO)</t>
        </is>
      </c>
      <c r="B3" s="4" t="inlineStr">
        <is>
          <t xml:space="preserve"> </t>
        </is>
      </c>
      <c r="C3" s="4" t="inlineStr">
        <is>
          <t xml:space="preserve"> </t>
        </is>
      </c>
    </row>
    <row r="4">
      <c r="A4" s="4" t="inlineStr">
        <is>
          <t>PBO at the beginning of the year</t>
        </is>
      </c>
      <c r="B4" s="5" t="n">
        <v>341727</v>
      </c>
      <c r="C4" s="5" t="n">
        <v>352630</v>
      </c>
    </row>
    <row r="5">
      <c r="A5" s="4" t="inlineStr">
        <is>
          <t>Service cost</t>
        </is>
      </c>
      <c r="B5" s="6" t="n">
        <v>97679</v>
      </c>
      <c r="C5" s="6" t="n">
        <v>105812</v>
      </c>
    </row>
    <row r="6">
      <c r="A6" s="4" t="inlineStr">
        <is>
          <t>Interest cost</t>
        </is>
      </c>
      <c r="B6" s="6" t="n">
        <v>18405</v>
      </c>
      <c r="C6" s="6" t="n">
        <v>18112</v>
      </c>
    </row>
    <row r="7">
      <c r="A7" s="4" t="inlineStr">
        <is>
          <t>Actuarial gain</t>
        </is>
      </c>
      <c r="B7" s="6" t="n">
        <v>-45373</v>
      </c>
      <c r="C7" s="6" t="n">
        <v>-51364</v>
      </c>
    </row>
    <row r="8">
      <c r="A8" s="4" t="inlineStr">
        <is>
          <t>Benefits paid</t>
        </is>
      </c>
      <c r="B8" s="6" t="n">
        <v>-100528</v>
      </c>
      <c r="C8" s="6" t="n">
        <v>-70725</v>
      </c>
    </row>
    <row r="9">
      <c r="A9" s="4" t="inlineStr">
        <is>
          <t>Effect of exchange rate changes</t>
        </is>
      </c>
      <c r="B9" s="6" t="n">
        <v>-25196</v>
      </c>
      <c r="C9" s="6" t="n">
        <v>-12738</v>
      </c>
    </row>
    <row r="10">
      <c r="A10" s="4" t="inlineStr">
        <is>
          <t>PBO at the end of the period</t>
        </is>
      </c>
      <c r="B10" s="6" t="n">
        <v>286714</v>
      </c>
      <c r="C10" s="6" t="n">
        <v>341727</v>
      </c>
    </row>
    <row r="11">
      <c r="A11" s="3" t="inlineStr">
        <is>
          <t>Accrued pension liability</t>
        </is>
      </c>
      <c r="B11" s="4" t="inlineStr">
        <is>
          <t xml:space="preserve"> </t>
        </is>
      </c>
      <c r="C11" s="4" t="inlineStr">
        <is>
          <t xml:space="preserve"> </t>
        </is>
      </c>
    </row>
    <row r="12">
      <c r="A12" s="4" t="inlineStr">
        <is>
          <t>Current liability</t>
        </is>
      </c>
      <c r="B12" s="6" t="n">
        <v>70872</v>
      </c>
      <c r="C12" s="6" t="n">
        <v>93363</v>
      </c>
    </row>
    <row r="13">
      <c r="A13" s="4" t="inlineStr">
        <is>
          <t>Non-current liability</t>
        </is>
      </c>
      <c r="B13" s="6" t="n">
        <v>215841</v>
      </c>
      <c r="C13" s="6" t="n">
        <v>248364</v>
      </c>
    </row>
    <row r="14">
      <c r="A14" s="4" t="inlineStr">
        <is>
          <t>Total of accrued pension liability</t>
        </is>
      </c>
      <c r="B14" s="6" t="n">
        <v>286714</v>
      </c>
      <c r="C14" s="6" t="n">
        <v>341727</v>
      </c>
    </row>
    <row r="15">
      <c r="A15" s="4" t="inlineStr">
        <is>
          <t>Accumulated benefit obligation</t>
        </is>
      </c>
      <c r="B15" s="5" t="n">
        <v>202036</v>
      </c>
      <c r="C15" s="5" t="n">
        <v>23675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Dec. 31, 2023</t>
        </is>
      </c>
      <c r="C2" s="2" t="inlineStr">
        <is>
          <t>Mar. 31, 2023</t>
        </is>
      </c>
    </row>
    <row r="3">
      <c r="A3" s="3" t="inlineStr">
        <is>
          <t>Property and Equipment, Net [Abstract]</t>
        </is>
      </c>
      <c r="B3" s="4" t="inlineStr">
        <is>
          <t xml:space="preserve"> </t>
        </is>
      </c>
      <c r="C3" s="4" t="inlineStr">
        <is>
          <t xml:space="preserve"> </t>
        </is>
      </c>
    </row>
    <row r="4">
      <c r="A4" s="4" t="inlineStr">
        <is>
          <t>Property and equipment, net</t>
        </is>
      </c>
      <c r="B4" s="4" t="inlineStr">
        <is>
          <t>10 Property
and equipment, net The
components of property and equipment were as follows: (In
USD)
As at Estimated useful life December 31, March 31,
Devices 3 - 5 years $ 3,303,843 $ 3,402,749
Computer equipment 2 - 7 years 827,174 873,178
Office equipment 3 - 10 years 248,008 452,489
Furniture and fixtures 10 years 10,235 10,287
Total, at cost 4,389,260 4,738,703
Less: Accumulated depreciation (2,502,466 ) (2,010,180 )
1,886,794 2,728,523
Right-of-use assets under finance leases:
Vehicles,
at cost $ 4,125,088 $ 4,179,272
Accumulated depreciation (4,125,088 ) (4,179,272 )
- -
Total property and equipment, net 1,886,794 2,728,523 Depreciation
expense for the three months ended December 31, 2023 and December 31, 2022 was $244,050 and $291,301 respectively, and for the nine months
ended December 31, 2023 and December 31, 2022 was $754,658 and $604,661 respectively. Depreciation expense has been shown under cost
of revenue amounting to $205,260 and $624,630 for the three and nine months ended December 31, 2023 respectively and under General and
administrative expenses amounting to $38,790 and $130,028 for the three and nine months ended December 31, 2023. Depreciation expense
has been shown under cost of revenue amounting to $90,499 and $294,522 for the three and nine months ended December 31, 2022 respectively
and under General and administrative expenses amounting to $200,803 and $310,139 for the three and nine months ended December 31, 2022.
Vehicles are pledged against debt from financial institutions. There is no change in useful life of the assets during the year. As of December 31, 2023 and March
31, 2023, the Company believes no impairment exists because the long-lived asset’s future undiscounted net cash flows expected
to be generated exceeds its carrying value; however, there can be no assurances that long-lived assets will not be impaired in future
periods.</t>
        </is>
      </c>
      <c r="C4" s="4" t="inlineStr">
        <is>
          <t>9 Property
and equipment, net The components of property and equipment were as follows:
(In USD) Estimated March 31, March 31,
Devices 3 – 5 years $ 3,402,749 $ 3,970,324
E-bikes 3 years — 980,615
Computer equipment’s 2 – 7 years 873,178 1,210,790
Office equipment’s 3 – 10 years 452,489 261,808
Furniture and fixtures 10 years 10,287 52,172
Total, at cost 4,738,703 6,475,709
Less: Accumulated depreciation (2,010,180 ) (3,485,308 )
2,728,523 2,990,401
Right-of-use assets under finance leases:
Vehicles, at cost $ 4,179,272 $ 5,196,182
Accumulated depreciation (4,179,272 ) (5,192,955 )
— 3,227
Total property and equipment, net 2,728,523 2,993,628 Depreciation expense
for the year ended March 31, 2023 and March 31, 2022 was $699,091 and $3,185,123 respectively. Depreciation expense has been
shown under cost of revenue amounting to $337,010 ($3,059,096 for year ended March 31, 2022) for the year ended March 31, 2023
and under General and administrative expenses amounting to $362,081 ($126,027 for year ended March 31, 2022) for the year ended
March 31, 2023. Vehicles are pledged against debt from financial institutions. There is no change
in useful life of the assets during the year. As of March 31,
2023 and 2022, the Company believes no impairment exists because the long-lived asset’s future undiscounted net cash flows expected
to be generated exceeds its carrying value; however, there can be no assurances that long-lived assets will not be impaired in future
period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Details) - Schedule of Net Grauity Cost Recognized in Income Statement - Net gratuity cost recognized in income statement [Member]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Employee Benefit Plans (Unfunded) (Details) - Schedule of Net Grauity Cost Recognized in Income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t>
        </is>
      </c>
      <c r="B4" s="5" t="n">
        <v>20975</v>
      </c>
      <c r="C4" s="5" t="n">
        <v>26445</v>
      </c>
      <c r="D4" s="5" t="n">
        <v>71084</v>
      </c>
      <c r="E4" s="5" t="n">
        <v>77391</v>
      </c>
      <c r="F4" s="5" t="n">
        <v>97679</v>
      </c>
      <c r="G4" s="5" t="n">
        <v>105812</v>
      </c>
    </row>
    <row r="5">
      <c r="A5" s="4" t="inlineStr">
        <is>
          <t>Interest cost</t>
        </is>
      </c>
      <c r="B5" s="6" t="n">
        <v>3748</v>
      </c>
      <c r="C5" s="6" t="n">
        <v>4558</v>
      </c>
      <c r="D5" s="6" t="n">
        <v>13541</v>
      </c>
      <c r="E5" s="6" t="n">
        <v>14427</v>
      </c>
      <c r="F5" s="6" t="n">
        <v>18405</v>
      </c>
      <c r="G5" s="6" t="n">
        <v>18112</v>
      </c>
    </row>
    <row r="6">
      <c r="A6" s="4" t="inlineStr">
        <is>
          <t>Amortization of net actuarial (gains)/loss</t>
        </is>
      </c>
      <c r="B6" s="6" t="n">
        <v>-5250</v>
      </c>
      <c r="C6" s="6" t="n">
        <v>-4466</v>
      </c>
      <c r="D6" s="6" t="n">
        <v>-15859</v>
      </c>
      <c r="E6" s="6" t="n">
        <v>-13826</v>
      </c>
      <c r="F6" s="6" t="n">
        <v>-18290</v>
      </c>
      <c r="G6" s="6" t="n">
        <v>-1992</v>
      </c>
    </row>
    <row r="7">
      <c r="A7" s="4" t="inlineStr">
        <is>
          <t>Net periodic benefit cost</t>
        </is>
      </c>
      <c r="B7" s="5" t="n">
        <v>19473</v>
      </c>
      <c r="C7" s="5" t="n">
        <v>26537</v>
      </c>
      <c r="D7" s="5" t="n">
        <v>68766</v>
      </c>
      <c r="E7" s="5" t="n">
        <v>77992</v>
      </c>
      <c r="F7" s="5" t="n">
        <v>97794</v>
      </c>
      <c r="G7" s="5" t="n">
        <v>121932</v>
      </c>
    </row>
  </sheetData>
  <mergeCells count="4">
    <mergeCell ref="A1:A2"/>
    <mergeCell ref="B1:C1"/>
    <mergeCell ref="D1:E1"/>
    <mergeCell ref="F1:G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Details) - Schedule of Re-Measurement (Gains) / Losses in Other Comprehensive Incom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Re-Measurement (Gains) / Losses in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t>
        </is>
      </c>
      <c r="B4" s="5" t="n">
        <v>17989</v>
      </c>
      <c r="C4" s="5" t="n">
        <v>-11097</v>
      </c>
      <c r="D4" s="5" t="n">
        <v>61594</v>
      </c>
      <c r="E4" s="5" t="n">
        <v>-39247</v>
      </c>
      <c r="F4" s="5" t="n">
        <v>-45373</v>
      </c>
      <c r="G4" s="5" t="n">
        <v>-51364</v>
      </c>
    </row>
    <row r="5">
      <c r="A5" s="4" t="inlineStr">
        <is>
          <t>Amortization loss</t>
        </is>
      </c>
      <c r="B5" s="6" t="n">
        <v>-5250</v>
      </c>
      <c r="C5" s="6" t="n">
        <v>-4466</v>
      </c>
      <c r="D5" s="6" t="n">
        <v>-15859</v>
      </c>
      <c r="E5" s="6" t="n">
        <v>-13826</v>
      </c>
      <c r="F5" s="6" t="n">
        <v>-18290</v>
      </c>
      <c r="G5" s="6" t="n">
        <v>-1992</v>
      </c>
    </row>
    <row r="6">
      <c r="A6" s="4" t="inlineStr">
        <is>
          <t>Total</t>
        </is>
      </c>
      <c r="B6" s="5" t="n">
        <v>23239</v>
      </c>
      <c r="C6" s="5" t="n">
        <v>-6631</v>
      </c>
      <c r="D6" s="5" t="n">
        <v>77453</v>
      </c>
      <c r="E6" s="5" t="n">
        <v>-25421</v>
      </c>
      <c r="F6" s="5" t="n">
        <v>-27083</v>
      </c>
      <c r="G6" s="5" t="n">
        <v>-49372</v>
      </c>
    </row>
  </sheetData>
  <mergeCells count="4">
    <mergeCell ref="A1:A2"/>
    <mergeCell ref="B1:C1"/>
    <mergeCell ref="D1:E1"/>
    <mergeCell ref="F1:G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Unfunded) (Details) - Schedule of Components of Actuarial Gain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Components of Actuarial Gai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 due to demographic assumption changes in defined benefit obligation</t>
        </is>
      </c>
      <c r="B4" s="5" t="n">
        <v>-3178</v>
      </c>
      <c r="C4" s="5" t="n">
        <v>-6724</v>
      </c>
      <c r="D4" s="5" t="n">
        <v>-2430</v>
      </c>
      <c r="E4" s="5" t="n">
        <v>-9619</v>
      </c>
      <c r="F4" s="5" t="n">
        <v>-11440</v>
      </c>
      <c r="G4" s="5" t="n">
        <v>-7588</v>
      </c>
    </row>
    <row r="5">
      <c r="A5" s="4" t="inlineStr">
        <is>
          <t>Actuarial (gain)/ loss due to financial assumption changes in defined benefit obligation</t>
        </is>
      </c>
      <c r="B5" s="6" t="n">
        <v>5847</v>
      </c>
      <c r="C5" s="6" t="n">
        <v>1651</v>
      </c>
      <c r="D5" s="6" t="n">
        <v>312</v>
      </c>
      <c r="E5" s="6" t="n">
        <v>-6106</v>
      </c>
      <c r="F5" s="6" t="n">
        <v>-7033</v>
      </c>
      <c r="G5" s="6" t="n">
        <v>12920</v>
      </c>
    </row>
    <row r="6">
      <c r="A6" s="4" t="inlineStr">
        <is>
          <t>Actuarial gain due to experience on defined benefit obligation</t>
        </is>
      </c>
      <c r="B6" s="6" t="n">
        <v>15320</v>
      </c>
      <c r="C6" s="6" t="n">
        <v>-6024</v>
      </c>
      <c r="D6" s="6" t="n">
        <v>63712</v>
      </c>
      <c r="E6" s="6" t="n">
        <v>-23522</v>
      </c>
      <c r="F6" s="6" t="n">
        <v>-26900</v>
      </c>
      <c r="G6" s="6" t="n">
        <v>-56696</v>
      </c>
    </row>
    <row r="7">
      <c r="A7" s="4" t="inlineStr">
        <is>
          <t>Total</t>
        </is>
      </c>
      <c r="B7" s="5" t="n">
        <v>17989</v>
      </c>
      <c r="C7" s="5" t="n">
        <v>-11097</v>
      </c>
      <c r="D7" s="5" t="n">
        <v>61594</v>
      </c>
      <c r="E7" s="5" t="n">
        <v>-39247</v>
      </c>
      <c r="F7" s="5" t="n">
        <v>-45373</v>
      </c>
      <c r="G7" s="5" t="n">
        <v>-51364</v>
      </c>
    </row>
  </sheetData>
  <mergeCells count="4">
    <mergeCell ref="A1:A2"/>
    <mergeCell ref="B1:C1"/>
    <mergeCell ref="D1:E1"/>
    <mergeCell ref="F1:G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Employee Benefit Plans (Unfunded) (Details) - Schedule of Assumptions used for Grauity</t>
        </is>
      </c>
      <c r="B1" s="2" t="inlineStr">
        <is>
          <t>Dec. 31, 2023</t>
        </is>
      </c>
      <c r="D1" s="2" t="inlineStr">
        <is>
          <t>Mar. 31, 2023</t>
        </is>
      </c>
      <c r="F1" s="2" t="inlineStr">
        <is>
          <t>Dec. 31, 2022</t>
        </is>
      </c>
      <c r="H1" s="2" t="inlineStr">
        <is>
          <t>Mar. 31, 2022</t>
        </is>
      </c>
    </row>
    <row r="2">
      <c r="A2" s="4" t="inlineStr">
        <is>
          <t>Staff [Member]</t>
        </is>
      </c>
      <c r="B2" s="4" t="inlineStr">
        <is>
          <t xml:space="preserve"> </t>
        </is>
      </c>
      <c r="D2" s="4" t="inlineStr">
        <is>
          <t xml:space="preserve"> </t>
        </is>
      </c>
      <c r="F2" s="4" t="inlineStr">
        <is>
          <t xml:space="preserve"> </t>
        </is>
      </c>
      <c r="H2" s="4" t="inlineStr">
        <is>
          <t xml:space="preserve"> </t>
        </is>
      </c>
    </row>
    <row r="3">
      <c r="A3" s="3" t="inlineStr">
        <is>
          <t>Schedule of Assumptions used for Grauity [Line Items]</t>
        </is>
      </c>
      <c r="B3" s="4" t="inlineStr">
        <is>
          <t xml:space="preserve"> </t>
        </is>
      </c>
      <c r="D3" s="4" t="inlineStr">
        <is>
          <t xml:space="preserve"> </t>
        </is>
      </c>
      <c r="F3" s="4" t="inlineStr">
        <is>
          <t xml:space="preserve"> </t>
        </is>
      </c>
      <c r="H3" s="4" t="inlineStr">
        <is>
          <t xml:space="preserve"> </t>
        </is>
      </c>
    </row>
    <row r="4">
      <c r="A4" s="4" t="inlineStr">
        <is>
          <t>Discount rate</t>
        </is>
      </c>
      <c r="B4" s="12" t="n">
        <v>0.0728</v>
      </c>
      <c r="D4" s="12" t="n">
        <v>0.0737</v>
      </c>
      <c r="F4" s="12" t="n">
        <v>0.07480000000000001</v>
      </c>
      <c r="H4" s="12" t="n">
        <v>0.0717</v>
      </c>
    </row>
    <row r="5">
      <c r="A5" s="4" t="inlineStr">
        <is>
          <t>Attrition rate</t>
        </is>
      </c>
      <c r="B5" s="12" t="n">
        <v>0.3796</v>
      </c>
      <c r="D5" s="11" t="n">
        <v>0.36</v>
      </c>
      <c r="F5" s="11" t="n">
        <v>0.35</v>
      </c>
      <c r="H5" s="11" t="n">
        <v>0.31</v>
      </c>
    </row>
    <row r="6">
      <c r="A6" s="4" t="inlineStr">
        <is>
          <t>Rate of increase in compensation levels</t>
        </is>
      </c>
      <c r="B6" s="12" t="n">
        <v>0.1263</v>
      </c>
      <c r="D6" s="12" t="n">
        <v>0.1267</v>
      </c>
      <c r="F6" s="11" t="n">
        <v>0.13</v>
      </c>
      <c r="H6" s="11" t="n">
        <v>0.13</v>
      </c>
    </row>
    <row r="7">
      <c r="A7" s="4" t="inlineStr">
        <is>
          <t>Independent service provider [Member]</t>
        </is>
      </c>
      <c r="B7" s="4" t="inlineStr">
        <is>
          <t xml:space="preserve"> </t>
        </is>
      </c>
      <c r="D7" s="4" t="inlineStr">
        <is>
          <t xml:space="preserve"> </t>
        </is>
      </c>
      <c r="F7" s="4" t="inlineStr">
        <is>
          <t xml:space="preserve"> </t>
        </is>
      </c>
      <c r="H7" s="4" t="inlineStr">
        <is>
          <t xml:space="preserve"> </t>
        </is>
      </c>
    </row>
    <row r="8">
      <c r="A8" s="3" t="inlineStr">
        <is>
          <t>Schedule of Assumptions used for Grauity [Line Items]</t>
        </is>
      </c>
      <c r="B8" s="4" t="inlineStr">
        <is>
          <t xml:space="preserve"> </t>
        </is>
      </c>
      <c r="D8" s="4" t="inlineStr">
        <is>
          <t xml:space="preserve"> </t>
        </is>
      </c>
      <c r="F8" s="4" t="inlineStr">
        <is>
          <t xml:space="preserve"> </t>
        </is>
      </c>
      <c r="H8" s="4" t="inlineStr">
        <is>
          <t xml:space="preserve"> </t>
        </is>
      </c>
    </row>
    <row r="9">
      <c r="A9" s="4" t="inlineStr">
        <is>
          <t>Discount rate</t>
        </is>
      </c>
      <c r="B9" s="12" t="n">
        <v>0.0721</v>
      </c>
      <c r="C9" s="4" t="inlineStr">
        <is>
          <t>[1]</t>
        </is>
      </c>
      <c r="D9" s="12" t="n">
        <v>0.0725</v>
      </c>
      <c r="E9" s="4" t="inlineStr">
        <is>
          <t>[2]</t>
        </is>
      </c>
      <c r="F9" s="12" t="n">
        <v>0.07149999999999999</v>
      </c>
      <c r="G9" s="4" t="inlineStr">
        <is>
          <t>[1]</t>
        </is>
      </c>
      <c r="H9" s="12" t="n">
        <v>0.0523</v>
      </c>
      <c r="I9" s="4" t="inlineStr">
        <is>
          <t>[2]</t>
        </is>
      </c>
    </row>
    <row r="10">
      <c r="A10" s="4" t="inlineStr">
        <is>
          <t>Attrition rate</t>
        </is>
      </c>
      <c r="B10" s="12" t="n">
        <v>0.8344</v>
      </c>
      <c r="C10" s="4" t="inlineStr">
        <is>
          <t>[1]</t>
        </is>
      </c>
      <c r="D10" s="11" t="n">
        <v>0.92</v>
      </c>
      <c r="E10" s="4" t="inlineStr">
        <is>
          <t>[2]</t>
        </is>
      </c>
      <c r="F10" s="11" t="n">
        <v>0.92</v>
      </c>
      <c r="G10" s="4" t="inlineStr">
        <is>
          <t>[1]</t>
        </is>
      </c>
      <c r="H10" s="11" t="n">
        <v>0.89</v>
      </c>
      <c r="I10" s="4" t="inlineStr">
        <is>
          <t>[2]</t>
        </is>
      </c>
    </row>
    <row r="11">
      <c r="A11" s="4" t="inlineStr">
        <is>
          <t>Rate of increase in compensation levels</t>
        </is>
      </c>
      <c r="B11" s="12" t="n">
        <v>0.1143</v>
      </c>
      <c r="C11" s="4" t="inlineStr">
        <is>
          <t>[1]</t>
        </is>
      </c>
      <c r="D11" s="12" t="n">
        <v>0.145</v>
      </c>
      <c r="E11" s="4" t="inlineStr">
        <is>
          <t>[2]</t>
        </is>
      </c>
      <c r="F11" s="12" t="n">
        <v>0.145</v>
      </c>
      <c r="G11" s="4" t="inlineStr">
        <is>
          <t>[1]</t>
        </is>
      </c>
      <c r="H11" s="12" t="n">
        <v>0.1657</v>
      </c>
      <c r="I11" s="4" t="inlineStr">
        <is>
          <t>[2]</t>
        </is>
      </c>
    </row>
    <row r="12"/>
    <row r="13">
      <c r="A13" s="4" t="inlineStr">
        <is>
          <t>[1]Independent service providers are contract employees responsible for maintaining the fleet of the Company.[2]Independent service provider are contract employees responsible for maintaining the fleet of the Company.</t>
        </is>
      </c>
    </row>
  </sheetData>
  <mergeCells count="6">
    <mergeCell ref="B1:C1"/>
    <mergeCell ref="D1:E1"/>
    <mergeCell ref="F1:G1"/>
    <mergeCell ref="H1:I1"/>
    <mergeCell ref="A12:I12"/>
    <mergeCell ref="A13:I13"/>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Unfunded) (Details) - Schedule of Securities Adjusted for a Suitable Risk Premium - USD ($)</t>
        </is>
      </c>
      <c r="B1" s="2" t="inlineStr">
        <is>
          <t>12 Months Ended</t>
        </is>
      </c>
    </row>
    <row r="2">
      <c r="B2" s="2" t="inlineStr">
        <is>
          <t>Mar. 31, 2023</t>
        </is>
      </c>
      <c r="C2" s="2" t="inlineStr">
        <is>
          <t>Mar. 31, 2022</t>
        </is>
      </c>
    </row>
    <row r="3">
      <c r="A3" s="4" t="inlineStr">
        <is>
          <t>Maximum [Member] | Discount rate [Member]</t>
        </is>
      </c>
      <c r="B3" s="4" t="inlineStr">
        <is>
          <t xml:space="preserve"> </t>
        </is>
      </c>
      <c r="C3" s="4" t="inlineStr">
        <is>
          <t xml:space="preserve"> </t>
        </is>
      </c>
    </row>
    <row r="4">
      <c r="A4" s="3" t="inlineStr">
        <is>
          <t>Schedule of Securities Adjusted for a Suitable Risk Premium [Line Items]</t>
        </is>
      </c>
      <c r="B4" s="4" t="inlineStr">
        <is>
          <t xml:space="preserve"> </t>
        </is>
      </c>
      <c r="C4" s="4" t="inlineStr">
        <is>
          <t xml:space="preserve"> </t>
        </is>
      </c>
    </row>
    <row r="5">
      <c r="A5" s="4" t="inlineStr">
        <is>
          <t>Discount rate (- / + 1%)</t>
        </is>
      </c>
      <c r="B5" s="5" t="n">
        <v>14216</v>
      </c>
      <c r="C5" s="5" t="n">
        <v>18550</v>
      </c>
    </row>
    <row r="6">
      <c r="A6" s="4" t="inlineStr">
        <is>
          <t>Maximum [Member] | Salary growth rate [Member]</t>
        </is>
      </c>
      <c r="B6" s="4" t="inlineStr">
        <is>
          <t xml:space="preserve"> </t>
        </is>
      </c>
      <c r="C6" s="4" t="inlineStr">
        <is>
          <t xml:space="preserve"> </t>
        </is>
      </c>
    </row>
    <row r="7">
      <c r="A7" s="3" t="inlineStr">
        <is>
          <t>Schedule of Securities Adjusted for a Suitable Risk Premium [Line Items]</t>
        </is>
      </c>
      <c r="B7" s="4" t="inlineStr">
        <is>
          <t xml:space="preserve"> </t>
        </is>
      </c>
      <c r="C7" s="4" t="inlineStr">
        <is>
          <t xml:space="preserve"> </t>
        </is>
      </c>
    </row>
    <row r="8">
      <c r="A8" s="4" t="inlineStr">
        <is>
          <t>Salary growth rate (- / + 1%)</t>
        </is>
      </c>
      <c r="B8" s="6" t="n">
        <v>7934</v>
      </c>
      <c r="C8" s="6" t="n">
        <v>10694</v>
      </c>
    </row>
    <row r="9">
      <c r="A9" s="4" t="inlineStr">
        <is>
          <t>Maximum [Member] | Attrition rate [Member]</t>
        </is>
      </c>
      <c r="B9" s="4" t="inlineStr">
        <is>
          <t xml:space="preserve"> </t>
        </is>
      </c>
      <c r="C9" s="4" t="inlineStr">
        <is>
          <t xml:space="preserve"> </t>
        </is>
      </c>
    </row>
    <row r="10">
      <c r="A10" s="3" t="inlineStr">
        <is>
          <t>Schedule of Securities Adjusted for a Suitable Risk Premium [Line Items]</t>
        </is>
      </c>
      <c r="B10" s="4" t="inlineStr">
        <is>
          <t xml:space="preserve"> </t>
        </is>
      </c>
      <c r="C10" s="4" t="inlineStr">
        <is>
          <t xml:space="preserve"> </t>
        </is>
      </c>
    </row>
    <row r="11">
      <c r="A11" s="4" t="inlineStr">
        <is>
          <t>Attrition rate (- / + 1%)</t>
        </is>
      </c>
      <c r="B11" s="6" t="n">
        <v>4801</v>
      </c>
      <c r="C11" s="6" t="n">
        <v>6865</v>
      </c>
    </row>
    <row r="12">
      <c r="A12" s="4" t="inlineStr">
        <is>
          <t>Maximum [Member] | Mortality rate [Member]</t>
        </is>
      </c>
      <c r="B12" s="4" t="inlineStr">
        <is>
          <t xml:space="preserve"> </t>
        </is>
      </c>
      <c r="C12" s="4" t="inlineStr">
        <is>
          <t xml:space="preserve"> </t>
        </is>
      </c>
    </row>
    <row r="13">
      <c r="A13" s="3" t="inlineStr">
        <is>
          <t>Schedule of Securities Adjusted for a Suitable Risk Premium [Line Items]</t>
        </is>
      </c>
      <c r="B13" s="4" t="inlineStr">
        <is>
          <t xml:space="preserve"> </t>
        </is>
      </c>
      <c r="C13" s="4" t="inlineStr">
        <is>
          <t xml:space="preserve"> </t>
        </is>
      </c>
    </row>
    <row r="14">
      <c r="A14" s="4" t="inlineStr">
        <is>
          <t>Mortality rate (- / + 10% of mortality rates)</t>
        </is>
      </c>
      <c r="B14" s="4" t="inlineStr">
        <is>
          <t xml:space="preserve"> </t>
        </is>
      </c>
      <c r="C14" s="6" t="n">
        <v>66</v>
      </c>
    </row>
    <row r="15">
      <c r="A15" s="4" t="inlineStr">
        <is>
          <t>Minimum [Member] | Discount rate [Member]</t>
        </is>
      </c>
      <c r="B15" s="4" t="inlineStr">
        <is>
          <t xml:space="preserve"> </t>
        </is>
      </c>
      <c r="C15" s="4" t="inlineStr">
        <is>
          <t xml:space="preserve"> </t>
        </is>
      </c>
    </row>
    <row r="16">
      <c r="A16" s="3" t="inlineStr">
        <is>
          <t>Schedule of Securities Adjusted for a Suitable Risk Premium [Line Items]</t>
        </is>
      </c>
      <c r="B16" s="4" t="inlineStr">
        <is>
          <t xml:space="preserve"> </t>
        </is>
      </c>
      <c r="C16" s="4" t="inlineStr">
        <is>
          <t xml:space="preserve"> </t>
        </is>
      </c>
    </row>
    <row r="17">
      <c r="A17" s="4" t="inlineStr">
        <is>
          <t>Discount rate (- / + 1%)</t>
        </is>
      </c>
      <c r="B17" s="6" t="n">
        <v>12795</v>
      </c>
      <c r="C17" s="6" t="n">
        <v>16404</v>
      </c>
    </row>
    <row r="18">
      <c r="A18" s="4" t="inlineStr">
        <is>
          <t>Minimum [Member] | Salary growth rate [Member]</t>
        </is>
      </c>
      <c r="B18" s="4" t="inlineStr">
        <is>
          <t xml:space="preserve"> </t>
        </is>
      </c>
      <c r="C18" s="4" t="inlineStr">
        <is>
          <t xml:space="preserve"> </t>
        </is>
      </c>
    </row>
    <row r="19">
      <c r="A19" s="3" t="inlineStr">
        <is>
          <t>Schedule of Securities Adjusted for a Suitable Risk Premium [Line Items]</t>
        </is>
      </c>
      <c r="B19" s="4" t="inlineStr">
        <is>
          <t xml:space="preserve"> </t>
        </is>
      </c>
      <c r="C19" s="4" t="inlineStr">
        <is>
          <t xml:space="preserve"> </t>
        </is>
      </c>
    </row>
    <row r="20">
      <c r="A20" s="4" t="inlineStr">
        <is>
          <t>Salary growth rate (- / + 1%)</t>
        </is>
      </c>
      <c r="B20" s="6" t="n">
        <v>8508</v>
      </c>
      <c r="C20" s="6" t="n">
        <v>10626</v>
      </c>
    </row>
    <row r="21">
      <c r="A21" s="4" t="inlineStr">
        <is>
          <t>Minimum [Member] | Attrition rate [Member]</t>
        </is>
      </c>
      <c r="B21" s="4" t="inlineStr">
        <is>
          <t xml:space="preserve"> </t>
        </is>
      </c>
      <c r="C21" s="4" t="inlineStr">
        <is>
          <t xml:space="preserve"> </t>
        </is>
      </c>
    </row>
    <row r="22">
      <c r="A22" s="3" t="inlineStr">
        <is>
          <t>Schedule of Securities Adjusted for a Suitable Risk Premium [Line Items]</t>
        </is>
      </c>
      <c r="B22" s="4" t="inlineStr">
        <is>
          <t xml:space="preserve"> </t>
        </is>
      </c>
      <c r="C22" s="4" t="inlineStr">
        <is>
          <t xml:space="preserve"> </t>
        </is>
      </c>
    </row>
    <row r="23">
      <c r="A23" s="4" t="inlineStr">
        <is>
          <t>Attrition rate (- / + 1%)</t>
        </is>
      </c>
      <c r="B23" s="6" t="n">
        <v>4551</v>
      </c>
      <c r="C23" s="6" t="n">
        <v>6423</v>
      </c>
    </row>
    <row r="24">
      <c r="A24" s="4" t="inlineStr">
        <is>
          <t>Minimum [Member] | Mortality rate [Member]</t>
        </is>
      </c>
      <c r="B24" s="4" t="inlineStr">
        <is>
          <t xml:space="preserve"> </t>
        </is>
      </c>
      <c r="C24" s="4" t="inlineStr">
        <is>
          <t xml:space="preserve"> </t>
        </is>
      </c>
    </row>
    <row r="25">
      <c r="A25" s="3" t="inlineStr">
        <is>
          <t>Schedule of Securities Adjusted for a Suitable Risk Premium [Line Items]</t>
        </is>
      </c>
      <c r="B25" s="4" t="inlineStr">
        <is>
          <t xml:space="preserve"> </t>
        </is>
      </c>
      <c r="C25" s="4" t="inlineStr">
        <is>
          <t xml:space="preserve"> </t>
        </is>
      </c>
    </row>
    <row r="26">
      <c r="A26" s="4" t="inlineStr">
        <is>
          <t>Mortality rate (- / + 10% of mortality rates)</t>
        </is>
      </c>
      <c r="B26" s="5" t="n">
        <v>51</v>
      </c>
      <c r="C26" s="5" t="n">
        <v>66</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Unfunded) (Details) - Schedule of Securities Adjusted for a Suitable Risk Premium (Parentheticals)</t>
        </is>
      </c>
      <c r="B1" s="2" t="inlineStr">
        <is>
          <t>12 Months Ended</t>
        </is>
      </c>
    </row>
    <row r="2">
      <c r="B2" s="2" t="inlineStr">
        <is>
          <t>Mar. 31, 2023</t>
        </is>
      </c>
      <c r="C2" s="2" t="inlineStr">
        <is>
          <t>Mar. 31, 2022</t>
        </is>
      </c>
    </row>
    <row r="3">
      <c r="A3" s="4" t="inlineStr">
        <is>
          <t>Maximum [Member] | Discount rate [Member]</t>
        </is>
      </c>
      <c r="B3" s="4" t="inlineStr">
        <is>
          <t xml:space="preserve"> </t>
        </is>
      </c>
      <c r="C3" s="4" t="inlineStr">
        <is>
          <t xml:space="preserve"> </t>
        </is>
      </c>
    </row>
    <row r="4">
      <c r="A4" s="3" t="inlineStr">
        <is>
          <t>Schedule of Securities Adjusted for a Suitable Risk Premium [Line Items]</t>
        </is>
      </c>
      <c r="B4" s="4" t="inlineStr">
        <is>
          <t xml:space="preserve"> </t>
        </is>
      </c>
      <c r="C4" s="4" t="inlineStr">
        <is>
          <t xml:space="preserve"> </t>
        </is>
      </c>
    </row>
    <row r="5">
      <c r="A5" s="4" t="inlineStr">
        <is>
          <t>Discount rate.</t>
        </is>
      </c>
      <c r="B5" s="11" t="n">
        <v>0.01</v>
      </c>
      <c r="C5" s="11" t="n">
        <v>0.01</v>
      </c>
    </row>
    <row r="6">
      <c r="A6" s="4" t="inlineStr">
        <is>
          <t>Maximum [Member] | Salary growth rate [Member]</t>
        </is>
      </c>
      <c r="B6" s="4" t="inlineStr">
        <is>
          <t xml:space="preserve"> </t>
        </is>
      </c>
      <c r="C6" s="4" t="inlineStr">
        <is>
          <t xml:space="preserve"> </t>
        </is>
      </c>
    </row>
    <row r="7">
      <c r="A7" s="3" t="inlineStr">
        <is>
          <t>Schedule of Securities Adjusted for a Suitable Risk Premium [Line Items]</t>
        </is>
      </c>
      <c r="B7" s="4" t="inlineStr">
        <is>
          <t xml:space="preserve"> </t>
        </is>
      </c>
      <c r="C7" s="4" t="inlineStr">
        <is>
          <t xml:space="preserve"> </t>
        </is>
      </c>
    </row>
    <row r="8">
      <c r="A8" s="4" t="inlineStr">
        <is>
          <t>Salary growth rate.</t>
        </is>
      </c>
      <c r="B8" s="11" t="n">
        <v>0.01</v>
      </c>
      <c r="C8" s="11" t="n">
        <v>0.01</v>
      </c>
    </row>
    <row r="9">
      <c r="A9" s="4" t="inlineStr">
        <is>
          <t>Maximum [Member] | Attrition rate [Member]</t>
        </is>
      </c>
      <c r="B9" s="4" t="inlineStr">
        <is>
          <t xml:space="preserve"> </t>
        </is>
      </c>
      <c r="C9" s="4" t="inlineStr">
        <is>
          <t xml:space="preserve"> </t>
        </is>
      </c>
    </row>
    <row r="10">
      <c r="A10" s="3" t="inlineStr">
        <is>
          <t>Schedule of Securities Adjusted for a Suitable Risk Premium [Line Items]</t>
        </is>
      </c>
      <c r="B10" s="4" t="inlineStr">
        <is>
          <t xml:space="preserve"> </t>
        </is>
      </c>
      <c r="C10" s="4" t="inlineStr">
        <is>
          <t xml:space="preserve"> </t>
        </is>
      </c>
    </row>
    <row r="11">
      <c r="A11" s="4" t="inlineStr">
        <is>
          <t>Attrition rate</t>
        </is>
      </c>
      <c r="B11" s="11" t="n">
        <v>0.01</v>
      </c>
      <c r="C11" s="11" t="n">
        <v>0.01</v>
      </c>
    </row>
    <row r="12">
      <c r="A12" s="4" t="inlineStr">
        <is>
          <t>Minimum [Member] | Discount rate [Member]</t>
        </is>
      </c>
      <c r="B12" s="4" t="inlineStr">
        <is>
          <t xml:space="preserve"> </t>
        </is>
      </c>
      <c r="C12" s="4" t="inlineStr">
        <is>
          <t xml:space="preserve"> </t>
        </is>
      </c>
    </row>
    <row r="13">
      <c r="A13" s="3" t="inlineStr">
        <is>
          <t>Schedule of Securities Adjusted for a Suitable Risk Premium [Line Items]</t>
        </is>
      </c>
      <c r="B13" s="4" t="inlineStr">
        <is>
          <t xml:space="preserve"> </t>
        </is>
      </c>
      <c r="C13" s="4" t="inlineStr">
        <is>
          <t xml:space="preserve"> </t>
        </is>
      </c>
    </row>
    <row r="14">
      <c r="A14" s="4" t="inlineStr">
        <is>
          <t>Discount rate.</t>
        </is>
      </c>
      <c r="B14" s="11" t="n">
        <v>0.01</v>
      </c>
      <c r="C14" s="11" t="n">
        <v>0.01</v>
      </c>
    </row>
    <row r="15">
      <c r="A15" s="4" t="inlineStr">
        <is>
          <t>Minimum [Member] | Salary growth rate [Member]</t>
        </is>
      </c>
      <c r="B15" s="4" t="inlineStr">
        <is>
          <t xml:space="preserve"> </t>
        </is>
      </c>
      <c r="C15" s="4" t="inlineStr">
        <is>
          <t xml:space="preserve"> </t>
        </is>
      </c>
    </row>
    <row r="16">
      <c r="A16" s="3" t="inlineStr">
        <is>
          <t>Schedule of Securities Adjusted for a Suitable Risk Premium [Line Items]</t>
        </is>
      </c>
      <c r="B16" s="4" t="inlineStr">
        <is>
          <t xml:space="preserve"> </t>
        </is>
      </c>
      <c r="C16" s="4" t="inlineStr">
        <is>
          <t xml:space="preserve"> </t>
        </is>
      </c>
    </row>
    <row r="17">
      <c r="A17" s="4" t="inlineStr">
        <is>
          <t>Salary growth rate.</t>
        </is>
      </c>
      <c r="B17" s="11" t="n">
        <v>0.01</v>
      </c>
      <c r="C17" s="11" t="n">
        <v>0.01</v>
      </c>
    </row>
    <row r="18">
      <c r="A18" s="4" t="inlineStr">
        <is>
          <t>Minimum [Member] | Attrition rate [Member]</t>
        </is>
      </c>
      <c r="B18" s="4" t="inlineStr">
        <is>
          <t xml:space="preserve"> </t>
        </is>
      </c>
      <c r="C18" s="4" t="inlineStr">
        <is>
          <t xml:space="preserve"> </t>
        </is>
      </c>
    </row>
    <row r="19">
      <c r="A19" s="3" t="inlineStr">
        <is>
          <t>Schedule of Securities Adjusted for a Suitable Risk Premium [Line Items]</t>
        </is>
      </c>
      <c r="B19" s="4" t="inlineStr">
        <is>
          <t xml:space="preserve"> </t>
        </is>
      </c>
      <c r="C19" s="4" t="inlineStr">
        <is>
          <t xml:space="preserve"> </t>
        </is>
      </c>
    </row>
    <row r="20">
      <c r="A20" s="4" t="inlineStr">
        <is>
          <t>Attrition rate</t>
        </is>
      </c>
      <c r="B20" s="11" t="n">
        <v>0.01</v>
      </c>
      <c r="C20" s="11" t="n">
        <v>0.01</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funded) (Details) - Schedule of Discount Rates Current Market Yields on Government Securities - USD ($)</t>
        </is>
      </c>
      <c r="B1" s="2" t="inlineStr">
        <is>
          <t>Dec. 31, 2023</t>
        </is>
      </c>
      <c r="C1" s="2" t="inlineStr">
        <is>
          <t>Mar. 31, 2023</t>
        </is>
      </c>
    </row>
    <row r="2">
      <c r="A2" s="3" t="inlineStr">
        <is>
          <t>Schedule of Discount Rates Current Market Yields on Government Securities [Abstract]</t>
        </is>
      </c>
      <c r="B2" s="4" t="inlineStr">
        <is>
          <t xml:space="preserve"> </t>
        </is>
      </c>
      <c r="C2" s="4" t="inlineStr">
        <is>
          <t xml:space="preserve"> </t>
        </is>
      </c>
    </row>
    <row r="3">
      <c r="A3" s="4" t="inlineStr">
        <is>
          <t>2024</t>
        </is>
      </c>
      <c r="B3" s="5" t="n">
        <v>70872</v>
      </c>
      <c r="C3" s="5" t="n">
        <v>22838</v>
      </c>
    </row>
    <row r="4">
      <c r="A4" s="4" t="inlineStr">
        <is>
          <t>2025</t>
        </is>
      </c>
      <c r="B4" s="6" t="n">
        <v>33640</v>
      </c>
      <c r="C4" s="6" t="n">
        <v>81162</v>
      </c>
    </row>
    <row r="5">
      <c r="A5" s="4" t="inlineStr">
        <is>
          <t>2026</t>
        </is>
      </c>
      <c r="B5" s="6" t="n">
        <v>20168</v>
      </c>
      <c r="C5" s="6" t="n">
        <v>45550</v>
      </c>
    </row>
    <row r="6">
      <c r="A6" s="4" t="inlineStr">
        <is>
          <t>2027</t>
        </is>
      </c>
      <c r="B6" s="6" t="n">
        <v>16406</v>
      </c>
      <c r="C6" s="6" t="n">
        <v>28756</v>
      </c>
    </row>
    <row r="7">
      <c r="A7" s="4" t="inlineStr">
        <is>
          <t>2028</t>
        </is>
      </c>
      <c r="B7" s="6" t="n">
        <v>9927</v>
      </c>
      <c r="C7" s="6" t="n">
        <v>21252</v>
      </c>
    </row>
    <row r="8">
      <c r="A8" s="4" t="inlineStr">
        <is>
          <t>Thereafter</t>
        </is>
      </c>
      <c r="B8" s="6" t="n">
        <v>135701</v>
      </c>
      <c r="C8" s="6" t="n">
        <v>152981</v>
      </c>
    </row>
    <row r="9">
      <c r="A9" s="4" t="inlineStr">
        <is>
          <t>Total</t>
        </is>
      </c>
      <c r="B9" s="5" t="n">
        <v>286714</v>
      </c>
      <c r="C9" s="5" t="n">
        <v>352539</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funded) (Details) - Schedule of Assumptions Used in Accounting for Compensated Absences</t>
        </is>
      </c>
      <c r="B1" s="2" t="inlineStr">
        <is>
          <t>Mar. 31, 2023</t>
        </is>
      </c>
      <c r="C1" s="2" t="inlineStr">
        <is>
          <t>Mar. 31, 2022</t>
        </is>
      </c>
    </row>
    <row r="2">
      <c r="A2" s="3" t="inlineStr">
        <is>
          <t>Schedule of Assumptions Used in Accounting for Compensated Absences [Line Items]</t>
        </is>
      </c>
      <c r="B2" s="4" t="inlineStr">
        <is>
          <t xml:space="preserve"> </t>
        </is>
      </c>
      <c r="C2" s="4" t="inlineStr">
        <is>
          <t xml:space="preserve"> </t>
        </is>
      </c>
    </row>
    <row r="3">
      <c r="A3" s="4" t="inlineStr">
        <is>
          <t>Discount rate</t>
        </is>
      </c>
      <c r="B3" s="12" t="n">
        <v>0.0737</v>
      </c>
      <c r="C3" s="12" t="n">
        <v>0.0717</v>
      </c>
    </row>
    <row r="4">
      <c r="A4" s="4" t="inlineStr">
        <is>
          <t>Attrition rate</t>
        </is>
      </c>
      <c r="B4" s="11" t="n">
        <v>0.36</v>
      </c>
      <c r="C4" s="11" t="n">
        <v>0.31</v>
      </c>
    </row>
    <row r="5">
      <c r="A5" s="4" t="inlineStr">
        <is>
          <t>Rate of compensation increase</t>
        </is>
      </c>
      <c r="B5" s="12" t="n">
        <v>0.1267</v>
      </c>
      <c r="C5" s="11" t="n">
        <v>0.1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Expense (Details) - Schedule of Stock-Based Compensation Expens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t>
        </is>
      </c>
      <c r="B4" s="5" t="n">
        <v>51848</v>
      </c>
      <c r="C4" s="5" t="n">
        <v>60783</v>
      </c>
      <c r="D4" s="5" t="n">
        <v>134883</v>
      </c>
      <c r="E4" s="5" t="n">
        <v>574846</v>
      </c>
      <c r="F4" s="5" t="n">
        <v>575662</v>
      </c>
      <c r="G4" s="5" t="n">
        <v>732792</v>
      </c>
    </row>
    <row r="5">
      <c r="A5" s="4" t="inlineStr">
        <is>
          <t>Technology and development</t>
        </is>
      </c>
      <c r="B5" s="4" t="inlineStr">
        <is>
          <t xml:space="preserve"> </t>
        </is>
      </c>
      <c r="C5" s="4" t="inlineStr">
        <is>
          <t xml:space="preserve"> </t>
        </is>
      </c>
      <c r="D5" s="4" t="inlineStr">
        <is>
          <t xml:space="preserve"> </t>
        </is>
      </c>
      <c r="E5" s="4" t="inlineStr">
        <is>
          <t xml:space="preserve"> </t>
        </is>
      </c>
      <c r="F5" s="6" t="n">
        <v>341370</v>
      </c>
      <c r="G5" s="6" t="n">
        <v>77044</v>
      </c>
    </row>
    <row r="6">
      <c r="A6" s="4" t="inlineStr">
        <is>
          <t>Marketing expenses</t>
        </is>
      </c>
      <c r="B6" s="6" t="n">
        <v>117070</v>
      </c>
      <c r="C6" s="6" t="n">
        <v>93467</v>
      </c>
      <c r="D6" s="6" t="n">
        <v>182017</v>
      </c>
      <c r="E6" s="6" t="n">
        <v>358840</v>
      </c>
      <c r="F6" s="6" t="n">
        <v>58822</v>
      </c>
      <c r="G6" s="6" t="n">
        <v>344130</v>
      </c>
    </row>
    <row r="7">
      <c r="A7" s="4" t="inlineStr">
        <is>
          <t>General and administrative expenses</t>
        </is>
      </c>
      <c r="B7" s="6" t="n">
        <v>1096910</v>
      </c>
      <c r="C7" s="6" t="n">
        <v>338885</v>
      </c>
      <c r="D7" s="6" t="n">
        <v>1566833</v>
      </c>
      <c r="E7" s="6" t="n">
        <v>2198783</v>
      </c>
      <c r="F7" s="6" t="n">
        <v>2634244</v>
      </c>
      <c r="G7" s="6" t="n">
        <v>2725652</v>
      </c>
    </row>
    <row r="8">
      <c r="A8" s="4" t="inlineStr">
        <is>
          <t>Total stock-based compensation expense</t>
        </is>
      </c>
      <c r="B8" s="5" t="n">
        <v>1265828</v>
      </c>
      <c r="C8" s="5" t="n">
        <v>493135</v>
      </c>
      <c r="D8" s="5" t="n">
        <v>1883733</v>
      </c>
      <c r="E8" s="5" t="n">
        <v>3132468</v>
      </c>
      <c r="F8" s="5" t="n">
        <v>3610097</v>
      </c>
      <c r="G8" s="5" t="n">
        <v>3879618</v>
      </c>
    </row>
  </sheetData>
  <mergeCells count="4">
    <mergeCell ref="A1:A2"/>
    <mergeCell ref="B1:C1"/>
    <mergeCell ref="D1:E1"/>
    <mergeCell ref="F1:G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Expense (Details) - Schedule of Fair Value of Options Granted Estimated Grant Option-Pricing - $ / shares</t>
        </is>
      </c>
      <c r="B1" s="2" t="inlineStr">
        <is>
          <t>9 Months Ended</t>
        </is>
      </c>
      <c r="C1" s="2" t="inlineStr">
        <is>
          <t>12 Months Ended</t>
        </is>
      </c>
    </row>
    <row r="2">
      <c r="B2" s="2" t="inlineStr">
        <is>
          <t>Dec. 31, 2023</t>
        </is>
      </c>
      <c r="C2" s="2" t="inlineStr">
        <is>
          <t>Mar. 31, 2023</t>
        </is>
      </c>
      <c r="D2" s="2" t="inlineStr">
        <is>
          <t>Mar. 31, 2022</t>
        </is>
      </c>
    </row>
    <row r="3">
      <c r="A3" s="3" t="inlineStr">
        <is>
          <t>Schedule of Fair Value of Options Granted Estimated Grant Option-Pricing [Line Items]</t>
        </is>
      </c>
      <c r="B3" s="4" t="inlineStr">
        <is>
          <t xml:space="preserve"> </t>
        </is>
      </c>
      <c r="C3" s="4" t="inlineStr">
        <is>
          <t xml:space="preserve"> </t>
        </is>
      </c>
      <c r="D3" s="4" t="inlineStr">
        <is>
          <t xml:space="preserve"> </t>
        </is>
      </c>
    </row>
    <row r="4">
      <c r="A4" s="4" t="inlineStr">
        <is>
          <t>Dividend yield</t>
        </is>
      </c>
      <c r="B4" s="4" t="inlineStr">
        <is>
          <t xml:space="preserve"> </t>
        </is>
      </c>
      <c r="C4" s="11" t="n">
        <v>0</v>
      </c>
      <c r="D4" s="11" t="n">
        <v>0</v>
      </c>
    </row>
    <row r="5">
      <c r="A5" s="4" t="inlineStr">
        <is>
          <t>Expected volatility</t>
        </is>
      </c>
      <c r="B5" s="4" t="inlineStr">
        <is>
          <t xml:space="preserve"> </t>
        </is>
      </c>
      <c r="C5" s="11" t="n">
        <v>0.6</v>
      </c>
      <c r="D5" s="4" t="inlineStr">
        <is>
          <t xml:space="preserve"> </t>
        </is>
      </c>
    </row>
    <row r="6">
      <c r="A6" s="4" t="inlineStr">
        <is>
          <t>Exercise price (in Dollars per share)</t>
        </is>
      </c>
      <c r="B6" s="9" t="n">
        <v>2.2</v>
      </c>
      <c r="C6" s="9" t="n">
        <v>2.2</v>
      </c>
      <c r="D6" s="4" t="inlineStr">
        <is>
          <t xml:space="preserve"> </t>
        </is>
      </c>
    </row>
    <row r="7">
      <c r="A7" s="4" t="inlineStr">
        <is>
          <t>Attrition rate</t>
        </is>
      </c>
      <c r="B7" s="11" t="n">
        <v>0.3</v>
      </c>
      <c r="C7" s="11" t="n">
        <v>0.3</v>
      </c>
      <c r="D7" s="11" t="n">
        <v>0.3</v>
      </c>
    </row>
    <row r="8">
      <c r="A8" s="4" t="inlineStr">
        <is>
          <t>Minimum [Member]</t>
        </is>
      </c>
      <c r="B8" s="4" t="inlineStr">
        <is>
          <t xml:space="preserve"> </t>
        </is>
      </c>
      <c r="C8" s="4" t="inlineStr">
        <is>
          <t xml:space="preserve"> </t>
        </is>
      </c>
      <c r="D8" s="4" t="inlineStr">
        <is>
          <t xml:space="preserve"> </t>
        </is>
      </c>
    </row>
    <row r="9">
      <c r="A9" s="3" t="inlineStr">
        <is>
          <t>Schedule of Fair Value of Options Granted Estimated Grant Option-Pricing [Line Items]</t>
        </is>
      </c>
      <c r="B9" s="4" t="inlineStr">
        <is>
          <t xml:space="preserve"> </t>
        </is>
      </c>
      <c r="C9" s="4" t="inlineStr">
        <is>
          <t xml:space="preserve"> </t>
        </is>
      </c>
      <c r="D9" s="4" t="inlineStr">
        <is>
          <t xml:space="preserve"> </t>
        </is>
      </c>
    </row>
    <row r="10">
      <c r="A10" s="4" t="inlineStr">
        <is>
          <t>Expected volatility</t>
        </is>
      </c>
      <c r="B10" s="11" t="n">
        <v>0.5</v>
      </c>
      <c r="C10" s="4" t="inlineStr">
        <is>
          <t xml:space="preserve"> </t>
        </is>
      </c>
      <c r="D10" s="11" t="n">
        <v>0.5</v>
      </c>
    </row>
    <row r="11">
      <c r="A11" s="4" t="inlineStr">
        <is>
          <t>Risk-free interest rate</t>
        </is>
      </c>
      <c r="B11" s="12" t="n">
        <v>0.0117</v>
      </c>
      <c r="C11" s="12" t="n">
        <v>0.0239</v>
      </c>
      <c r="D11" s="12" t="n">
        <v>0.0063</v>
      </c>
    </row>
    <row r="12">
      <c r="A12" s="4" t="inlineStr">
        <is>
          <t>Exercise price (in Dollars per share)</t>
        </is>
      </c>
      <c r="B12" s="4" t="inlineStr">
        <is>
          <t xml:space="preserve"> </t>
        </is>
      </c>
      <c r="C12" s="4" t="inlineStr">
        <is>
          <t xml:space="preserve"> </t>
        </is>
      </c>
      <c r="D12" s="8" t="n">
        <v>0.06</v>
      </c>
    </row>
    <row r="13">
      <c r="A13" s="4" t="inlineStr">
        <is>
          <t>Expected life (in years)</t>
        </is>
      </c>
      <c r="B13" s="4" t="inlineStr">
        <is>
          <t>5 years 6 months</t>
        </is>
      </c>
      <c r="C13" s="4" t="inlineStr">
        <is>
          <t>5 years 6 months</t>
        </is>
      </c>
      <c r="D13" s="4" t="inlineStr">
        <is>
          <t>5 years 6 months</t>
        </is>
      </c>
    </row>
    <row r="14">
      <c r="A14" s="4" t="inlineStr">
        <is>
          <t>Maximum [Member]</t>
        </is>
      </c>
      <c r="B14" s="4" t="inlineStr">
        <is>
          <t xml:space="preserve"> </t>
        </is>
      </c>
      <c r="C14" s="4" t="inlineStr">
        <is>
          <t xml:space="preserve"> </t>
        </is>
      </c>
      <c r="D14" s="4" t="inlineStr">
        <is>
          <t xml:space="preserve"> </t>
        </is>
      </c>
    </row>
    <row r="15">
      <c r="A15" s="3" t="inlineStr">
        <is>
          <t>Schedule of Fair Value of Options Granted Estimated Grant Option-Pricing [Line Items]</t>
        </is>
      </c>
      <c r="B15" s="4" t="inlineStr">
        <is>
          <t xml:space="preserve"> </t>
        </is>
      </c>
      <c r="C15" s="4" t="inlineStr">
        <is>
          <t xml:space="preserve"> </t>
        </is>
      </c>
      <c r="D15" s="4" t="inlineStr">
        <is>
          <t xml:space="preserve"> </t>
        </is>
      </c>
    </row>
    <row r="16">
      <c r="A16" s="4" t="inlineStr">
        <is>
          <t>Expected volatility</t>
        </is>
      </c>
      <c r="B16" s="11" t="n">
        <v>0.6</v>
      </c>
      <c r="C16" s="4" t="inlineStr">
        <is>
          <t xml:space="preserve"> </t>
        </is>
      </c>
      <c r="D16" s="11" t="n">
        <v>0.6</v>
      </c>
    </row>
    <row r="17">
      <c r="A17" s="4" t="inlineStr">
        <is>
          <t>Risk-free interest rate</t>
        </is>
      </c>
      <c r="B17" s="12" t="n">
        <v>0.0167</v>
      </c>
      <c r="C17" s="12" t="n">
        <v>0.0281</v>
      </c>
      <c r="D17" s="12" t="n">
        <v>0.0329</v>
      </c>
    </row>
    <row r="18">
      <c r="A18" s="4" t="inlineStr">
        <is>
          <t>Exercise price (in Dollars per share)</t>
        </is>
      </c>
      <c r="B18" s="4" t="inlineStr">
        <is>
          <t xml:space="preserve"> </t>
        </is>
      </c>
      <c r="C18" s="4" t="inlineStr">
        <is>
          <t xml:space="preserve"> </t>
        </is>
      </c>
      <c r="D18" s="9" t="n">
        <v>2.2</v>
      </c>
    </row>
    <row r="19">
      <c r="A19" s="4" t="inlineStr">
        <is>
          <t>Expected life (in years)</t>
        </is>
      </c>
      <c r="B19" s="4" t="inlineStr">
        <is>
          <t>7 years</t>
        </is>
      </c>
      <c r="C19" s="4" t="inlineStr">
        <is>
          <t>7 years</t>
        </is>
      </c>
      <c r="D19" s="4" t="inlineStr">
        <is>
          <t>7 years</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Unaudited) - Innovative International Acquisition Corp. - USD ($)</t>
        </is>
      </c>
      <c r="B1" s="2" t="inlineStr">
        <is>
          <t>Dec. 31, 2023</t>
        </is>
      </c>
      <c r="C1" s="2" t="inlineStr">
        <is>
          <t>Mar. 31, 2023</t>
        </is>
      </c>
      <c r="D1" s="2" t="inlineStr">
        <is>
          <t>Mar. 31, 2022</t>
        </is>
      </c>
    </row>
    <row r="2">
      <c r="A2" s="3" t="inlineStr">
        <is>
          <t>Current assets :</t>
        </is>
      </c>
      <c r="B2" s="4" t="inlineStr">
        <is>
          <t xml:space="preserve"> </t>
        </is>
      </c>
      <c r="C2" s="4" t="inlineStr">
        <is>
          <t xml:space="preserve"> </t>
        </is>
      </c>
      <c r="D2" s="4" t="inlineStr">
        <is>
          <t xml:space="preserve"> </t>
        </is>
      </c>
    </row>
    <row r="3">
      <c r="A3" s="4" t="inlineStr">
        <is>
          <t>Cash and cash equivalents</t>
        </is>
      </c>
      <c r="B3" s="5" t="n">
        <v>6116993</v>
      </c>
      <c r="C3" s="5" t="n">
        <v>3686741</v>
      </c>
      <c r="D3" s="5" t="n">
        <v>26783791</v>
      </c>
    </row>
    <row r="4">
      <c r="A4" s="4" t="inlineStr">
        <is>
          <t>Accounts receivable, net of allowance for doubtful accounts</t>
        </is>
      </c>
      <c r="B4" s="6" t="n">
        <v>290871</v>
      </c>
      <c r="C4" s="6" t="n">
        <v>255175</v>
      </c>
      <c r="D4" s="6" t="n">
        <v>204198</v>
      </c>
    </row>
    <row r="5">
      <c r="A5" s="4" t="inlineStr">
        <is>
          <t>Receivable from government authorities</t>
        </is>
      </c>
      <c r="B5" s="6" t="n">
        <v>990446</v>
      </c>
      <c r="C5" s="6" t="n">
        <v>3962822</v>
      </c>
      <c r="D5" s="6" t="n">
        <v>2300160</v>
      </c>
    </row>
    <row r="6">
      <c r="A6" s="4" t="inlineStr">
        <is>
          <t>Short term investments with related parties</t>
        </is>
      </c>
      <c r="B6" s="6" t="n">
        <v>164381</v>
      </c>
      <c r="C6" s="6" t="n">
        <v>166540</v>
      </c>
      <c r="D6" s="4" t="inlineStr">
        <is>
          <t xml:space="preserve"> </t>
        </is>
      </c>
    </row>
    <row r="7">
      <c r="A7" s="4" t="inlineStr">
        <is>
          <t>Prepaid expenses</t>
        </is>
      </c>
      <c r="B7" s="6" t="n">
        <v>219388</v>
      </c>
      <c r="C7" s="6" t="n">
        <v>909828</v>
      </c>
      <c r="D7" s="4" t="inlineStr">
        <is>
          <t xml:space="preserve"> </t>
        </is>
      </c>
    </row>
    <row r="8">
      <c r="A8" s="4" t="inlineStr">
        <is>
          <t>Other current assets</t>
        </is>
      </c>
      <c r="B8" s="6" t="n">
        <v>1138719</v>
      </c>
      <c r="C8" s="6" t="n">
        <v>1150209</v>
      </c>
      <c r="D8" s="4" t="inlineStr">
        <is>
          <t xml:space="preserve"> </t>
        </is>
      </c>
    </row>
    <row r="9">
      <c r="A9" s="4" t="inlineStr">
        <is>
          <t>Other current assets with related parties</t>
        </is>
      </c>
      <c r="B9" s="6" t="n">
        <v>46040</v>
      </c>
      <c r="C9" s="6" t="n">
        <v>19682</v>
      </c>
      <c r="D9" s="4" t="inlineStr">
        <is>
          <t xml:space="preserve"> </t>
        </is>
      </c>
    </row>
    <row r="10">
      <c r="A10" s="4" t="inlineStr">
        <is>
          <t>Assets held for sale</t>
        </is>
      </c>
      <c r="B10" s="6" t="n">
        <v>656885</v>
      </c>
      <c r="C10" s="6" t="n">
        <v>923176</v>
      </c>
      <c r="D10" s="6" t="n">
        <v>4298419</v>
      </c>
    </row>
    <row r="11">
      <c r="A11" s="4" t="inlineStr">
        <is>
          <t>Total current assets</t>
        </is>
      </c>
      <c r="B11" s="6" t="n">
        <v>9623723</v>
      </c>
      <c r="C11" s="6" t="n">
        <v>11074173</v>
      </c>
      <c r="D11" s="6" t="n">
        <v>35556039</v>
      </c>
    </row>
    <row r="12">
      <c r="A12" s="4" t="inlineStr">
        <is>
          <t>Property and equipment, net of accumulated depreciation</t>
        </is>
      </c>
      <c r="B12" s="6" t="n">
        <v>1886794</v>
      </c>
      <c r="C12" s="6" t="n">
        <v>2728523</v>
      </c>
      <c r="D12" s="6" t="n">
        <v>2993628</v>
      </c>
    </row>
    <row r="13">
      <c r="A13" s="4" t="inlineStr">
        <is>
          <t>Operating lease right-of-use assets</t>
        </is>
      </c>
      <c r="B13" s="6" t="n">
        <v>1429524</v>
      </c>
      <c r="C13" s="6" t="n">
        <v>1694201</v>
      </c>
      <c r="D13" s="6" t="n">
        <v>436068</v>
      </c>
    </row>
    <row r="14">
      <c r="A14" s="4" t="inlineStr">
        <is>
          <t>Intangible assets, net</t>
        </is>
      </c>
      <c r="B14" s="4" t="inlineStr">
        <is>
          <t xml:space="preserve"> </t>
        </is>
      </c>
      <c r="C14" s="6" t="n">
        <v>33412</v>
      </c>
      <c r="D14" s="6" t="n">
        <v>75819</v>
      </c>
    </row>
    <row r="15">
      <c r="A15" s="4" t="inlineStr">
        <is>
          <t>Intangible assets, net of accumulated amortization</t>
        </is>
      </c>
      <c r="B15" s="6" t="n">
        <v>21062</v>
      </c>
      <c r="C15" s="6" t="n">
        <v>33412</v>
      </c>
      <c r="D15" s="4" t="inlineStr">
        <is>
          <t xml:space="preserve"> </t>
        </is>
      </c>
    </row>
    <row r="16">
      <c r="A16" s="4" t="inlineStr">
        <is>
          <t>Long term investments</t>
        </is>
      </c>
      <c r="B16" s="6" t="n">
        <v>219142</v>
      </c>
      <c r="C16" s="6" t="n">
        <v>158455</v>
      </c>
      <c r="D16" s="6" t="n">
        <v>123406</v>
      </c>
    </row>
    <row r="17">
      <c r="A17" s="4" t="inlineStr">
        <is>
          <t>Long term investments with related parties</t>
        </is>
      </c>
      <c r="B17" s="6" t="n">
        <v>100259</v>
      </c>
      <c r="C17" s="6" t="n">
        <v>95577</v>
      </c>
      <c r="D17" s="6" t="n">
        <v>276400</v>
      </c>
    </row>
    <row r="18">
      <c r="A18" s="4" t="inlineStr">
        <is>
          <t>Receivable from government authorities</t>
        </is>
      </c>
      <c r="B18" s="6" t="n">
        <v>3241783</v>
      </c>
      <c r="C18" s="6" t="n">
        <v>248321</v>
      </c>
      <c r="D18" s="6" t="n">
        <v>2348940</v>
      </c>
    </row>
    <row r="19">
      <c r="A19" s="4" t="inlineStr">
        <is>
          <t>Other non-current assets</t>
        </is>
      </c>
      <c r="B19" s="6" t="n">
        <v>324948</v>
      </c>
      <c r="C19" s="6" t="n">
        <v>425669</v>
      </c>
      <c r="D19" s="6" t="n">
        <v>363275</v>
      </c>
    </row>
    <row r="20">
      <c r="A20" s="4" t="inlineStr">
        <is>
          <t>Total Assets</t>
        </is>
      </c>
      <c r="B20" s="6" t="n">
        <v>16847235</v>
      </c>
      <c r="C20" s="6" t="n">
        <v>16458331</v>
      </c>
      <c r="D20" s="6" t="n">
        <v>42173575</v>
      </c>
    </row>
    <row r="21">
      <c r="A21" s="3" t="inlineStr">
        <is>
          <t>Current liabilities :</t>
        </is>
      </c>
      <c r="B21" s="4" t="inlineStr">
        <is>
          <t xml:space="preserve"> </t>
        </is>
      </c>
      <c r="C21" s="4" t="inlineStr">
        <is>
          <t xml:space="preserve"> </t>
        </is>
      </c>
      <c r="D21" s="4" t="inlineStr">
        <is>
          <t xml:space="preserve"> </t>
        </is>
      </c>
    </row>
    <row r="22">
      <c r="A22" s="4" t="inlineStr">
        <is>
          <t>Accounts payable</t>
        </is>
      </c>
      <c r="B22" s="6" t="n">
        <v>14049750</v>
      </c>
      <c r="C22" s="6" t="n">
        <v>6547978</v>
      </c>
      <c r="D22" s="6" t="n">
        <v>6318686</v>
      </c>
    </row>
    <row r="23">
      <c r="A23" s="4" t="inlineStr">
        <is>
          <t>Accounts payable towards related parties</t>
        </is>
      </c>
      <c r="B23" s="6" t="n">
        <v>129935</v>
      </c>
      <c r="C23" s="4" t="inlineStr">
        <is>
          <t xml:space="preserve"> </t>
        </is>
      </c>
      <c r="D23" s="4" t="inlineStr">
        <is>
          <t xml:space="preserve"> </t>
        </is>
      </c>
    </row>
    <row r="24">
      <c r="A24" s="4" t="inlineStr">
        <is>
          <t>Current portion of long-term debt</t>
        </is>
      </c>
      <c r="B24" s="6" t="n">
        <v>1631068</v>
      </c>
      <c r="C24" s="6" t="n">
        <v>1415861</v>
      </c>
      <c r="D24" s="6" t="n">
        <v>3902183</v>
      </c>
    </row>
    <row r="25">
      <c r="A25" s="4" t="inlineStr">
        <is>
          <t>Current portion of long-term debt from related parties</t>
        </is>
      </c>
      <c r="B25" s="6" t="n">
        <v>922300</v>
      </c>
      <c r="C25" s="6" t="n">
        <v>1054887</v>
      </c>
      <c r="D25" s="6" t="n">
        <v>842707</v>
      </c>
    </row>
    <row r="26">
      <c r="A26" s="4" t="inlineStr">
        <is>
          <t>Current portion of operating lease liabilities</t>
        </is>
      </c>
      <c r="B26" s="6" t="n">
        <v>484174</v>
      </c>
      <c r="C26" s="6" t="n">
        <v>466669</v>
      </c>
      <c r="D26" s="6" t="n">
        <v>137307</v>
      </c>
    </row>
    <row r="27">
      <c r="A27" s="4" t="inlineStr">
        <is>
          <t>Current portion of finance lease liabilities</t>
        </is>
      </c>
      <c r="B27" s="6" t="n">
        <v>2143253</v>
      </c>
      <c r="C27" s="6" t="n">
        <v>1257423</v>
      </c>
      <c r="D27" s="6" t="n">
        <v>1093695</v>
      </c>
    </row>
    <row r="28">
      <c r="A28" s="4" t="inlineStr">
        <is>
          <t>Contract Liabilities</t>
        </is>
      </c>
      <c r="B28" s="6" t="n">
        <v>802787</v>
      </c>
      <c r="C28" s="6" t="n">
        <v>786572</v>
      </c>
      <c r="D28" s="6" t="n">
        <v>346750</v>
      </c>
    </row>
    <row r="29">
      <c r="A29" s="4" t="inlineStr">
        <is>
          <t>Current portion of pension and other employee obligations</t>
        </is>
      </c>
      <c r="B29" s="6" t="n">
        <v>178439</v>
      </c>
      <c r="C29" s="6" t="n">
        <v>146006</v>
      </c>
      <c r="D29" s="6" t="n">
        <v>176891</v>
      </c>
    </row>
    <row r="30">
      <c r="A30" s="4" t="inlineStr">
        <is>
          <t>Unsecured promissory note to related parties</t>
        </is>
      </c>
      <c r="B30" s="6" t="n">
        <v>2027840</v>
      </c>
      <c r="C30" s="4" t="inlineStr">
        <is>
          <t xml:space="preserve"> </t>
        </is>
      </c>
      <c r="D30" s="4" t="inlineStr">
        <is>
          <t xml:space="preserve"> </t>
        </is>
      </c>
    </row>
    <row r="31">
      <c r="A31" s="4" t="inlineStr">
        <is>
          <t>Other current liabilities</t>
        </is>
      </c>
      <c r="B31" s="6" t="n">
        <v>3315493</v>
      </c>
      <c r="C31" s="6" t="n">
        <v>2917965</v>
      </c>
      <c r="D31" s="4" t="inlineStr">
        <is>
          <t xml:space="preserve"> </t>
        </is>
      </c>
    </row>
    <row r="32">
      <c r="A32" s="4" t="inlineStr">
        <is>
          <t>Other current liabilities towards related parties</t>
        </is>
      </c>
      <c r="B32" s="6" t="n">
        <v>17997</v>
      </c>
      <c r="C32" s="6" t="n">
        <v>15067</v>
      </c>
      <c r="D32" s="4" t="inlineStr">
        <is>
          <t xml:space="preserve"> </t>
        </is>
      </c>
    </row>
    <row r="33">
      <c r="A33" s="4" t="inlineStr">
        <is>
          <t>Total current liabilities</t>
        </is>
      </c>
      <c r="B33" s="6" t="n">
        <v>25703036</v>
      </c>
      <c r="C33" s="6" t="n">
        <v>14608428</v>
      </c>
      <c r="D33" s="6" t="n">
        <v>19295376</v>
      </c>
    </row>
    <row r="34">
      <c r="A34" s="4" t="inlineStr">
        <is>
          <t>Long-term debt, less current portion</t>
        </is>
      </c>
      <c r="B34" s="6" t="n">
        <v>1865032</v>
      </c>
      <c r="C34" s="6" t="n">
        <v>3039200</v>
      </c>
      <c r="D34" s="6" t="n">
        <v>5726052</v>
      </c>
    </row>
    <row r="35">
      <c r="A35" s="4" t="inlineStr">
        <is>
          <t>Long-term debt from related parties, less current portion</t>
        </is>
      </c>
      <c r="B35" s="4" t="inlineStr">
        <is>
          <t xml:space="preserve"> </t>
        </is>
      </c>
      <c r="C35" s="4" t="inlineStr">
        <is>
          <t xml:space="preserve"> </t>
        </is>
      </c>
      <c r="D35" s="6" t="n">
        <v>1777612</v>
      </c>
    </row>
    <row r="36">
      <c r="A36" s="4" t="inlineStr">
        <is>
          <t>Operating lease liabilities, less current portion</t>
        </is>
      </c>
      <c r="B36" s="6" t="n">
        <v>1047261</v>
      </c>
      <c r="C36" s="6" t="n">
        <v>1284755</v>
      </c>
      <c r="D36" s="6" t="n">
        <v>302564</v>
      </c>
    </row>
    <row r="37">
      <c r="A37" s="4" t="inlineStr">
        <is>
          <t>Finance lease liabilities, less current portion</t>
        </is>
      </c>
      <c r="B37" s="6" t="n">
        <v>3785868</v>
      </c>
      <c r="C37" s="6" t="n">
        <v>5098262</v>
      </c>
      <c r="D37" s="6" t="n">
        <v>7632912</v>
      </c>
    </row>
    <row r="38">
      <c r="A38" s="4" t="inlineStr">
        <is>
          <t>Pension and other employee obligations</t>
        </is>
      </c>
      <c r="B38" s="6" t="n">
        <v>509512</v>
      </c>
      <c r="C38" s="6" t="n">
        <v>438808</v>
      </c>
      <c r="D38" s="6" t="n">
        <v>407513</v>
      </c>
    </row>
    <row r="39">
      <c r="A39" s="4" t="inlineStr">
        <is>
          <t>Preferred stock warrant liability</t>
        </is>
      </c>
      <c r="B39" s="4" t="inlineStr">
        <is>
          <t xml:space="preserve"> </t>
        </is>
      </c>
      <c r="C39" s="6" t="n">
        <v>1190691</v>
      </c>
      <c r="D39" s="6" t="n">
        <v>1610938</v>
      </c>
    </row>
    <row r="40">
      <c r="A40" s="4" t="inlineStr">
        <is>
          <t>Convertible promissory note</t>
        </is>
      </c>
      <c r="B40" s="4" t="inlineStr">
        <is>
          <t xml:space="preserve"> </t>
        </is>
      </c>
      <c r="C40" s="6" t="n">
        <v>10944727</v>
      </c>
      <c r="D40" s="4" t="inlineStr">
        <is>
          <t xml:space="preserve"> </t>
        </is>
      </c>
    </row>
    <row r="41">
      <c r="A41" s="4" t="inlineStr">
        <is>
          <t>Senior Subordinated Convertible Promissory Notes</t>
        </is>
      </c>
      <c r="B41" s="4" t="inlineStr">
        <is>
          <t xml:space="preserve"> </t>
        </is>
      </c>
      <c r="C41" s="6" t="n">
        <v>17422132</v>
      </c>
      <c r="D41" s="4" t="inlineStr">
        <is>
          <t xml:space="preserve"> </t>
        </is>
      </c>
    </row>
    <row r="42">
      <c r="A42" s="4" t="inlineStr">
        <is>
          <t>Unsecured Convertible Note</t>
        </is>
      </c>
      <c r="B42" s="6" t="n">
        <v>10167194</v>
      </c>
      <c r="C42" s="4" t="inlineStr">
        <is>
          <t xml:space="preserve"> </t>
        </is>
      </c>
      <c r="D42" s="4" t="inlineStr">
        <is>
          <t xml:space="preserve"> </t>
        </is>
      </c>
    </row>
    <row r="43">
      <c r="A43" s="4" t="inlineStr">
        <is>
          <t>Derivative financial instrument</t>
        </is>
      </c>
      <c r="B43" s="4" t="inlineStr">
        <is>
          <t xml:space="preserve"> </t>
        </is>
      </c>
      <c r="C43" s="6" t="n">
        <v>14373856</v>
      </c>
      <c r="D43" s="4" t="inlineStr">
        <is>
          <t xml:space="preserve"> </t>
        </is>
      </c>
    </row>
    <row r="44">
      <c r="A44" s="4" t="inlineStr">
        <is>
          <t>Total Liabilities</t>
        </is>
      </c>
      <c r="B44" s="6" t="n">
        <v>43077903</v>
      </c>
      <c r="C44" s="6" t="n">
        <v>68400859</v>
      </c>
      <c r="D44" s="6" t="n">
        <v>36752967</v>
      </c>
    </row>
    <row r="45">
      <c r="A45" s="4" t="inlineStr">
        <is>
          <t>Redeemable noncontrolling interests</t>
        </is>
      </c>
      <c r="B45" s="4" t="inlineStr">
        <is>
          <t xml:space="preserve"> </t>
        </is>
      </c>
      <c r="C45" s="6" t="n">
        <v>25114751</v>
      </c>
      <c r="D45" s="6" t="n">
        <v>25114751</v>
      </c>
    </row>
    <row r="46">
      <c r="A46" s="3" t="inlineStr">
        <is>
          <t>Mezzanine equity:</t>
        </is>
      </c>
      <c r="B46" s="4" t="inlineStr">
        <is>
          <t xml:space="preserve"> </t>
        </is>
      </c>
      <c r="C46" s="4" t="inlineStr">
        <is>
          <t xml:space="preserve"> </t>
        </is>
      </c>
      <c r="D46" s="4" t="inlineStr">
        <is>
          <t xml:space="preserve"> </t>
        </is>
      </c>
    </row>
    <row r="47">
      <c r="A47" s="4" t="inlineStr">
        <is>
          <t>Temporary equity, shares subject to possible redemption</t>
        </is>
      </c>
      <c r="B47" s="4" t="inlineStr">
        <is>
          <t xml:space="preserve"> </t>
        </is>
      </c>
      <c r="C47" s="6" t="n">
        <v>168974437</v>
      </c>
      <c r="D47" s="6" t="n">
        <v>168974437</v>
      </c>
    </row>
    <row r="48">
      <c r="A48" s="3" t="inlineStr">
        <is>
          <t>Stockholders’ equity:</t>
        </is>
      </c>
      <c r="B48" s="4" t="inlineStr">
        <is>
          <t xml:space="preserve"> </t>
        </is>
      </c>
      <c r="C48" s="4" t="inlineStr">
        <is>
          <t xml:space="preserve"> </t>
        </is>
      </c>
      <c r="D48" s="4" t="inlineStr">
        <is>
          <t xml:space="preserve"> </t>
        </is>
      </c>
    </row>
    <row r="49">
      <c r="A49" s="4" t="inlineStr">
        <is>
          <t>Common stock, $0.0001 par value per share, 250,000,000 shares authorized as of December 31, 2023 and $0.0001 par value per share, 220,000,000 shares authorized as of March 31, 2023; 62,874,771 shares and 482,681 shares issued and outstanding as of December 31, 2023 and March 31, 2023 respectively</t>
        </is>
      </c>
      <c r="B49" s="6" t="n">
        <v>6287</v>
      </c>
      <c r="C49" s="6" t="n">
        <v>48</v>
      </c>
      <c r="D49" s="6" t="n">
        <v>48</v>
      </c>
    </row>
    <row r="50">
      <c r="A50" s="4" t="inlineStr">
        <is>
          <t>Common stock, $0.0001 par value, 482,681 shares and 482,814 shares issued and outstanding at March 31, 2023 and March 31, 2022 respectively</t>
        </is>
      </c>
      <c r="B50" s="6" t="n">
        <v>6287</v>
      </c>
      <c r="C50" s="6" t="n">
        <v>48</v>
      </c>
      <c r="D50" s="6" t="n">
        <v>48</v>
      </c>
    </row>
    <row r="51">
      <c r="A51" s="4" t="inlineStr">
        <is>
          <t>Additional paid-in capital</t>
        </is>
      </c>
      <c r="B51" s="6" t="n">
        <v>272057034</v>
      </c>
      <c r="C51" s="6" t="n">
        <v>22142518</v>
      </c>
      <c r="D51" s="6" t="n">
        <v>18532420</v>
      </c>
    </row>
    <row r="52">
      <c r="A52" s="4" t="inlineStr">
        <is>
          <t>Accumulated deficit</t>
        </is>
      </c>
      <c r="B52" s="6" t="n">
        <v>-300032230</v>
      </c>
      <c r="C52" s="6" t="n">
        <v>-270002281</v>
      </c>
      <c r="D52" s="6" t="n">
        <v>-207970205</v>
      </c>
    </row>
    <row r="53">
      <c r="A53" s="4" t="inlineStr">
        <is>
          <t>Accumulated other comprehensive income</t>
        </is>
      </c>
      <c r="B53" s="6" t="n">
        <v>1738241</v>
      </c>
      <c r="C53" s="6" t="n">
        <v>1827999</v>
      </c>
      <c r="D53" s="6" t="n">
        <v>769156</v>
      </c>
    </row>
    <row r="54">
      <c r="A54" s="4" t="inlineStr">
        <is>
          <t>Total stockholders’ equity</t>
        </is>
      </c>
      <c r="B54" s="6" t="n">
        <v>-26230668</v>
      </c>
      <c r="C54" s="6" t="n">
        <v>-246031716</v>
      </c>
      <c r="D54" s="6" t="n">
        <v>-188668580</v>
      </c>
    </row>
    <row r="55">
      <c r="A55" s="4" t="inlineStr">
        <is>
          <t>Total liabilities, redeemable noncontrolling interests, mezzanine equity and stockholders’ equity</t>
        </is>
      </c>
      <c r="B55" s="5" t="n">
        <v>16847235</v>
      </c>
      <c r="C55" s="6" t="n">
        <v>16458331</v>
      </c>
      <c r="D55" s="6" t="n">
        <v>42173575</v>
      </c>
    </row>
    <row r="56">
      <c r="A56" s="4" t="inlineStr">
        <is>
          <t>Previously Reported</t>
        </is>
      </c>
      <c r="B56" s="4" t="inlineStr">
        <is>
          <t xml:space="preserve"> </t>
        </is>
      </c>
      <c r="C56" s="4" t="inlineStr">
        <is>
          <t xml:space="preserve"> </t>
        </is>
      </c>
      <c r="D56" s="4" t="inlineStr">
        <is>
          <t xml:space="preserve"> </t>
        </is>
      </c>
    </row>
    <row r="57">
      <c r="A57" s="3" t="inlineStr">
        <is>
          <t>Current assets :</t>
        </is>
      </c>
      <c r="B57" s="4" t="inlineStr">
        <is>
          <t xml:space="preserve"> </t>
        </is>
      </c>
      <c r="C57" s="4" t="inlineStr">
        <is>
          <t xml:space="preserve"> </t>
        </is>
      </c>
      <c r="D57" s="4" t="inlineStr">
        <is>
          <t xml:space="preserve"> </t>
        </is>
      </c>
    </row>
    <row r="58">
      <c r="A58" s="4" t="inlineStr">
        <is>
          <t>Other current assets</t>
        </is>
      </c>
      <c r="B58" s="4" t="inlineStr">
        <is>
          <t xml:space="preserve"> </t>
        </is>
      </c>
      <c r="C58" s="6" t="n">
        <v>2060037</v>
      </c>
      <c r="D58" s="6" t="n">
        <v>1969471</v>
      </c>
    </row>
    <row r="59">
      <c r="A59" s="3" t="inlineStr">
        <is>
          <t>Current liabilities :</t>
        </is>
      </c>
      <c r="B59" s="4" t="inlineStr">
        <is>
          <t xml:space="preserve"> </t>
        </is>
      </c>
      <c r="C59" s="4" t="inlineStr">
        <is>
          <t xml:space="preserve"> </t>
        </is>
      </c>
      <c r="D59" s="4" t="inlineStr">
        <is>
          <t xml:space="preserve"> </t>
        </is>
      </c>
    </row>
    <row r="60">
      <c r="A60" s="4" t="inlineStr">
        <is>
          <t>Other current liabilities</t>
        </is>
      </c>
      <c r="B60" s="4" t="inlineStr">
        <is>
          <t xml:space="preserve"> </t>
        </is>
      </c>
      <c r="C60" s="6" t="n">
        <v>2933032</v>
      </c>
      <c r="D60" s="6" t="n">
        <v>3163018</v>
      </c>
    </row>
    <row r="61">
      <c r="A61" s="4" t="inlineStr">
        <is>
          <t>Other current liabilities towards related parties</t>
        </is>
      </c>
      <c r="B61" s="4" t="inlineStr">
        <is>
          <t xml:space="preserve"> </t>
        </is>
      </c>
      <c r="C61" s="4" t="inlineStr">
        <is>
          <t xml:space="preserve"> </t>
        </is>
      </c>
      <c r="D61" s="5" t="n">
        <v>3314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Dec. 31, 2023</t>
        </is>
      </c>
      <c r="C2" s="2" t="inlineStr">
        <is>
          <t>Mar. 31, 2023</t>
        </is>
      </c>
    </row>
    <row r="3">
      <c r="A3" s="3" t="inlineStr">
        <is>
          <t>Leases [Abstract]</t>
        </is>
      </c>
      <c r="B3" s="4" t="inlineStr">
        <is>
          <t xml:space="preserve"> </t>
        </is>
      </c>
      <c r="C3" s="4" t="inlineStr">
        <is>
          <t xml:space="preserve"> </t>
        </is>
      </c>
    </row>
    <row r="4">
      <c r="A4" s="4" t="inlineStr">
        <is>
          <t>Leases</t>
        </is>
      </c>
      <c r="B4" s="4" t="inlineStr">
        <is>
          <t>11 Leases The Company’s lease primarily
includes vehicles and corporate offices which have been classified as finance leases and operating leases, respectively. The lease term
of operating and finance leases varies between 3 to 7 years. The lease agreements do not contain any covenants to impose any restrictions
except for market-standard practice for similar lease arrangements. In assessment of the lease term, the Company considers the extension
option as part of its lease term for those lease arrangements where the Company is reasonably certain of availing the extension option. The
components of lease expense were as follows:
(In USD) Three months ended Nine months ended
Period ended 2023 2022 2023 2022
Finance lease cost:
Amortization of right-of-use assets - - $ - $ 3,075
Interest on lease liabilities 152,659 203,115 469,140 637,164
Operating lease cost 127,399 135,301 387,681 408,713
Short term lease cost 43,691 21,744 123,364 82,494
Total lease cost 323,749 360,160 980,185 1,131,446
December 31,
2023 March 31, 2023
Maturities of lease liabilities are as follows: Operating Finance Operating Finance
2024 $ 141,237 $ 527,085 497,344 1,877,744
2025 456,962 2,590,349 471,185 2,103,127
2026 346,229 3,008,978 350,777 3,048,501
2027 363,061 663,553 367,830 672,269
2028 380,734 - 385,735 -
Thereafter 399,291 - 404,536 -
Total Lease Payments 2,087,514 6,789,965 2,477,407 7,701,641
Less : Imputed Interest 556,080 860,843 725,982 1,345,957
Total Lease Liabilities $ 1,531,434 $ 5,929,122 1,751,425 6,355,684 An
amount of $364,223 and $369,007 which is receivable from LeasePlan India Private Limited has been netted off with lease liability balance
as on December 31, 2023 and March 31, 2023 respectively. As of December 31, 2023, the Company
continues to default on EMI payments for December 2023, owed to LeasePlan India Private Limited (Lender). The total lease commitment
balance as of December 31, 2023 is $5,761,308 (including $492,261 for defaulted lease payments). In adherence to the agreement, the Company
has accumulated penal interest at a simple interest rate of 1% per month on the overdue EMIs, amounting to $16,669 for the nine months
ended December 31, 2023. If the overdue amount remains unpaid after 60 days from the date of default, an additional simple interest of
1.5% per month is levied for the subsequent 30 days. In case the default persists beyond this extended period, it will be deemed a breach
of the agreement, resulting in; a) entire outstanding debt becoming due and payable, inclusive of all accrued interests, b) the lender
can seek and cause compulsory re-possession of all vehicles from Zoomcar which were financed from Lender, c) withdrawal of conditional
waiver of USD 1.2 million (INR 10 crores) given during restructuring and shall become immediately due and payable with interest of 1.5%
per month. The Company had subsequently made the EMI payment for the month of October 2023.</t>
        </is>
      </c>
      <c r="C4" s="4" t="inlineStr">
        <is>
          <t>10 Leases The Company’s
lease primarily includes vehicles and corporate offices which has been classified as finance leases and operating leases, respectively.
The lease term of operating and finance leases varies between 3 to 7 years. The lease agreements do not contain any covenants to
impose any restrictions except for market-standard practice for similar lease arrangements. In assessment of the lease term, the Company
considers the extension option as part of its lease term for those lease arrangements where the Company is reasonably certain of availing
the extension option. The components of
lease expense were as follows:
(In USD) March 31, March 31,
Finance lease cost:
Amortization of right-of-use assets $ 3,298 $ 266,410
Interest on lease liabilities 844,424 1,046,991
Operating lease cost 540,908 50,391
Short term lease cost 181,337 208,507
Total lease cost 1,569,967 1,572,299 Supplemental cash
flow information related to leases was as follows:
(In USD) March 31, March 31,
Cash paid for amounts included in the measurement of lease liabilities:
Operating cash outflows for operating leases $ (485,453 ) $ (50,000 )
Financing cash outflows for finance
leases (1,618,551 ) (3,399,696 )
Right-of-use assets obtained in exchange for lease obligations:
Operating leases 1,575,468 469,879 Supplemental balance
sheet information related to leases was as follows:
(In USD) March 31, March 31,
Operating Leases
Operating lease right-of-use
assets $ 1,694,201 $ 436,068
Current operating lease liabilities $ 466,669 $ 137,307
Non current operating lease liabilities 1,284,755 302,564
Total operating lease liabilities 1,751,424 439,871
Finance Leases
Property and equipment, at cost $ 6,012,559 $ 7,431,804
Accumulated depreciation (4,179,272 ) (5,192,955 )
Accumulated impairment (1,833,287 ) (2,235,622 )
Property and equipment, net — 3,227
Other current liabilities $ 1,257,423 $ 1,093,695
Other long-term liabilities 5,098,262 7,632,912
Total finance lease liabilities 6,355,685 8,726,607
Weighted Average Remaining Lease Term
Operating leases 63 months 33 months
Finance leases 41 months 49 months
Weighted Average Discount Rate
Operating leases 13.00 % 13.00 %
Finance leases 10.00 % 10.00 % The Company determines the incremental
borrowing rate by adjusting the benchmark reference rates, with appropriate financing spreads applicable to the respective geographies
where the leases were entered and lease specific adjustments for the effects of collateral.
Year ended March 31,
2023 2022
Operating Finance Operating Finance
Maturities of lease liabilities are as follows:
2023 $ — $ — $ 184,360 $ 1,915,040
2024 497,344 1,877,744 192,867 2,224,474
2025 471,185 2,103,127 147,833 2,593,917
2026 350,777 3,048,501 — 3,689,742
Year ended March 31,
2023 2022
Operating Finance Operating Finance
2027 367,830 672,269 — 727,294
2028 385,735 — — —
Thereafter 404,536 — — —
Total Lease Payments 2,477,407 7,701,641 525,060 11,150,467
Less : Imputed Interest 725,982 1,345,957 85,189 2,423,860
Total Lease Liabilities $ 1,751,425 $ 6,355,684 $ 439,871 $ 8,726,607 An amount of $369,007
and $399,210 which is receivable from Leaseplan India Private Limited has been netted off with lease liability balance as on March 31,
2023 and March 31, 2022 respectively.</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Stock-Based Compensation Expense (Details) - Schedule of Stock-Based Options Outstanding and Weighted Average Exercise Price - 2012 Equity Incentive Plan [Member] - $ / shares</t>
        </is>
      </c>
      <c r="B1" s="2" t="inlineStr">
        <is>
          <t>9 Months Ended</t>
        </is>
      </c>
      <c r="F1" s="2" t="inlineStr">
        <is>
          <t>12 Months Ended</t>
        </is>
      </c>
    </row>
    <row r="2">
      <c r="B2" s="2" t="inlineStr">
        <is>
          <t>Dec. 31, 2023</t>
        </is>
      </c>
      <c r="D2" s="2" t="inlineStr">
        <is>
          <t>Dec. 31, 2022</t>
        </is>
      </c>
      <c r="F2" s="2" t="inlineStr">
        <is>
          <t>Mar. 31, 2023</t>
        </is>
      </c>
      <c r="G2" s="2" t="inlineStr">
        <is>
          <t>Mar. 31, 2022</t>
        </is>
      </c>
    </row>
    <row r="3">
      <c r="A3" s="3" t="inlineStr">
        <is>
          <t>Stock-Based Compensation Expense (Details) - Schedule of Stock-Based Options Outstanding and Weighted Average Exercise Price [Line Items]</t>
        </is>
      </c>
      <c r="B3" s="4" t="inlineStr">
        <is>
          <t xml:space="preserve"> </t>
        </is>
      </c>
      <c r="D3" s="4" t="inlineStr">
        <is>
          <t xml:space="preserve"> </t>
        </is>
      </c>
      <c r="F3" s="4" t="inlineStr">
        <is>
          <t xml:space="preserve"> </t>
        </is>
      </c>
      <c r="G3" s="4" t="inlineStr">
        <is>
          <t xml:space="preserve"> </t>
        </is>
      </c>
    </row>
    <row r="4">
      <c r="A4" s="4" t="inlineStr">
        <is>
          <t>No. of options, outstanding at the beginning of the year</t>
        </is>
      </c>
      <c r="B4" s="6" t="n">
        <v>16258113</v>
      </c>
      <c r="D4" s="6" t="n">
        <v>16081481</v>
      </c>
      <c r="F4" s="6" t="n">
        <v>16081481</v>
      </c>
      <c r="G4" s="6" t="n">
        <v>4438990</v>
      </c>
    </row>
    <row r="5">
      <c r="A5" s="4" t="inlineStr">
        <is>
          <t>Weighted average exercise price, outstanding at the beginning of the year</t>
        </is>
      </c>
      <c r="B5" s="8" t="n">
        <v>1.82</v>
      </c>
      <c r="D5" s="8" t="n">
        <v>1.78</v>
      </c>
      <c r="F5" s="8" t="n">
        <v>1.78</v>
      </c>
      <c r="G5" s="4" t="inlineStr">
        <is>
          <t xml:space="preserve"> </t>
        </is>
      </c>
    </row>
    <row r="6">
      <c r="A6" s="4" t="inlineStr">
        <is>
          <t>No. of options, granted</t>
        </is>
      </c>
      <c r="B6" s="4" t="inlineStr">
        <is>
          <t xml:space="preserve"> </t>
        </is>
      </c>
      <c r="D6" s="6" t="n">
        <v>1873500</v>
      </c>
      <c r="F6" s="6" t="n">
        <v>1873500</v>
      </c>
      <c r="G6" s="6" t="n">
        <v>12656600</v>
      </c>
    </row>
    <row r="7">
      <c r="A7" s="4" t="inlineStr">
        <is>
          <t>Weighted average exercise price, granted</t>
        </is>
      </c>
      <c r="B7" s="4" t="inlineStr">
        <is>
          <t xml:space="preserve"> </t>
        </is>
      </c>
      <c r="D7" s="9" t="n">
        <v>2.2</v>
      </c>
      <c r="F7" s="9" t="n">
        <v>2.2</v>
      </c>
      <c r="G7" s="4" t="inlineStr">
        <is>
          <t xml:space="preserve"> </t>
        </is>
      </c>
    </row>
    <row r="8">
      <c r="A8" s="4" t="inlineStr">
        <is>
          <t>No. of options, forfeited</t>
        </is>
      </c>
      <c r="B8" s="6" t="n">
        <v>-730460</v>
      </c>
      <c r="D8" s="6" t="n">
        <v>-955712</v>
      </c>
      <c r="F8" s="6" t="n">
        <v>-1696868</v>
      </c>
      <c r="G8" s="6" t="n">
        <v>-865798</v>
      </c>
    </row>
    <row r="9">
      <c r="A9" s="4" t="inlineStr">
        <is>
          <t>Weighted average exercise price, forfeited</t>
        </is>
      </c>
      <c r="B9" s="8" t="n">
        <v>1.81</v>
      </c>
      <c r="D9" s="8" t="n">
        <v>1.72</v>
      </c>
      <c r="F9" s="8" t="n">
        <v>1.78</v>
      </c>
      <c r="G9" s="4" t="inlineStr">
        <is>
          <t xml:space="preserve"> </t>
        </is>
      </c>
    </row>
    <row r="10">
      <c r="A10" s="4" t="inlineStr">
        <is>
          <t>No. of options, cancelled</t>
        </is>
      </c>
      <c r="B10" s="6" t="n">
        <v>-14808486</v>
      </c>
      <c r="C10" s="4" t="inlineStr">
        <is>
          <t>[1]</t>
        </is>
      </c>
      <c r="D10" s="4" t="inlineStr">
        <is>
          <t xml:space="preserve"> </t>
        </is>
      </c>
      <c r="E10" s="4" t="inlineStr">
        <is>
          <t>[1]</t>
        </is>
      </c>
      <c r="F10" s="4" t="inlineStr">
        <is>
          <t xml:space="preserve"> </t>
        </is>
      </c>
      <c r="G10" s="6" t="n">
        <v>-148311</v>
      </c>
    </row>
    <row r="11">
      <c r="A11" s="4" t="inlineStr">
        <is>
          <t>Weighted average exercise price, cancelled</t>
        </is>
      </c>
      <c r="B11" s="4" t="inlineStr">
        <is>
          <t xml:space="preserve"> </t>
        </is>
      </c>
      <c r="C11" s="4" t="inlineStr">
        <is>
          <t>[1]</t>
        </is>
      </c>
      <c r="D11" s="4" t="inlineStr">
        <is>
          <t xml:space="preserve"> </t>
        </is>
      </c>
      <c r="E11" s="4" t="inlineStr">
        <is>
          <t>[1]</t>
        </is>
      </c>
      <c r="F11" s="4" t="inlineStr">
        <is>
          <t xml:space="preserve"> </t>
        </is>
      </c>
      <c r="G11" s="4" t="inlineStr">
        <is>
          <t xml:space="preserve"> </t>
        </is>
      </c>
    </row>
    <row r="12">
      <c r="A12" s="4" t="inlineStr">
        <is>
          <t>No. of options, outstanding at the end of the period</t>
        </is>
      </c>
      <c r="B12" s="4" t="inlineStr">
        <is>
          <t xml:space="preserve"> </t>
        </is>
      </c>
      <c r="D12" s="6" t="n">
        <v>16999269</v>
      </c>
      <c r="F12" s="6" t="n">
        <v>16258113</v>
      </c>
      <c r="G12" s="6" t="n">
        <v>16081481</v>
      </c>
    </row>
    <row r="13">
      <c r="A13" s="4" t="inlineStr">
        <is>
          <t>Weighted average exercise price, outstanding at the end of the period</t>
        </is>
      </c>
      <c r="B13" s="4" t="inlineStr">
        <is>
          <t xml:space="preserve"> </t>
        </is>
      </c>
      <c r="D13" s="8" t="n">
        <v>1.83</v>
      </c>
      <c r="F13" s="8" t="n">
        <v>1.82</v>
      </c>
      <c r="G13" s="8" t="n">
        <v>1.78</v>
      </c>
    </row>
    <row r="14">
      <c r="A14" s="4" t="inlineStr">
        <is>
          <t>No. of options, exercisable at the end of the period</t>
        </is>
      </c>
      <c r="B14" s="4" t="inlineStr">
        <is>
          <t xml:space="preserve"> </t>
        </is>
      </c>
      <c r="D14" s="6" t="n">
        <v>8395132</v>
      </c>
      <c r="F14" s="6" t="n">
        <v>9152861</v>
      </c>
      <c r="G14" s="6" t="n">
        <v>3736654</v>
      </c>
    </row>
    <row r="15">
      <c r="A15" s="4" t="inlineStr">
        <is>
          <t>Weighted average exercise price, exercisable at the end of the period</t>
        </is>
      </c>
      <c r="B15" s="4" t="inlineStr">
        <is>
          <t xml:space="preserve"> </t>
        </is>
      </c>
      <c r="D15" s="8" t="n">
        <v>1.46</v>
      </c>
      <c r="F15" s="8" t="n">
        <v>1.54</v>
      </c>
      <c r="G15" s="4" t="inlineStr">
        <is>
          <t xml:space="preserve"> </t>
        </is>
      </c>
    </row>
    <row r="16">
      <c r="A16" s="4" t="inlineStr">
        <is>
          <t>No. of options, unvested at the end of the period</t>
        </is>
      </c>
      <c r="B16" s="4" t="inlineStr">
        <is>
          <t xml:space="preserve"> </t>
        </is>
      </c>
      <c r="D16" s="6" t="n">
        <v>8604137</v>
      </c>
      <c r="F16" s="6" t="n">
        <v>7105252</v>
      </c>
      <c r="G16" s="6" t="n">
        <v>12344827</v>
      </c>
    </row>
    <row r="17">
      <c r="A17" s="4" t="inlineStr">
        <is>
          <t>Weighted average exercise price, unvested at the end of the period</t>
        </is>
      </c>
      <c r="B17" s="4" t="inlineStr">
        <is>
          <t xml:space="preserve"> </t>
        </is>
      </c>
      <c r="D17" s="8" t="n">
        <v>2.19</v>
      </c>
      <c r="F17" s="9" t="n">
        <v>2.2</v>
      </c>
      <c r="G17" s="4" t="inlineStr">
        <is>
          <t xml:space="preserve"> </t>
        </is>
      </c>
    </row>
    <row r="18">
      <c r="A18" s="4" t="inlineStr">
        <is>
          <t>Weighted Average [Member]</t>
        </is>
      </c>
      <c r="B18" s="4" t="inlineStr">
        <is>
          <t xml:space="preserve"> </t>
        </is>
      </c>
      <c r="D18" s="4" t="inlineStr">
        <is>
          <t xml:space="preserve"> </t>
        </is>
      </c>
      <c r="F18" s="4" t="inlineStr">
        <is>
          <t xml:space="preserve"> </t>
        </is>
      </c>
      <c r="G18" s="4" t="inlineStr">
        <is>
          <t xml:space="preserve"> </t>
        </is>
      </c>
    </row>
    <row r="19">
      <c r="A19" s="3" t="inlineStr">
        <is>
          <t>Stock-Based Compensation Expense (Details) - Schedule of Stock-Based Options Outstanding and Weighted Average Exercise Price [Line Items]</t>
        </is>
      </c>
      <c r="B19" s="4" t="inlineStr">
        <is>
          <t xml:space="preserve"> </t>
        </is>
      </c>
      <c r="D19" s="4" t="inlineStr">
        <is>
          <t xml:space="preserve"> </t>
        </is>
      </c>
      <c r="F19" s="4" t="inlineStr">
        <is>
          <t xml:space="preserve"> </t>
        </is>
      </c>
      <c r="G19" s="4" t="inlineStr">
        <is>
          <t xml:space="preserve"> </t>
        </is>
      </c>
    </row>
    <row r="20">
      <c r="A20" s="4" t="inlineStr">
        <is>
          <t>Weighted average exercise price, outstanding at the beginning of the year</t>
        </is>
      </c>
      <c r="B20" s="4" t="inlineStr">
        <is>
          <t xml:space="preserve"> </t>
        </is>
      </c>
      <c r="D20" s="9" t="n">
        <v>1.8</v>
      </c>
      <c r="F20" s="9" t="n">
        <v>1.8</v>
      </c>
      <c r="G20" s="8" t="n">
        <v>0.5600000000000001</v>
      </c>
    </row>
    <row r="21">
      <c r="A21" s="4" t="inlineStr">
        <is>
          <t>Weighted average exercise price, granted</t>
        </is>
      </c>
      <c r="B21" s="4" t="inlineStr">
        <is>
          <t xml:space="preserve"> </t>
        </is>
      </c>
      <c r="D21" s="4" t="inlineStr">
        <is>
          <t xml:space="preserve"> </t>
        </is>
      </c>
      <c r="F21" s="4" t="inlineStr">
        <is>
          <t xml:space="preserve"> </t>
        </is>
      </c>
      <c r="G21" s="15" t="n">
        <v>2.2</v>
      </c>
    </row>
    <row r="22">
      <c r="A22" s="4" t="inlineStr">
        <is>
          <t>Weighted average exercise price, forfeited</t>
        </is>
      </c>
      <c r="B22" s="4" t="inlineStr">
        <is>
          <t xml:space="preserve"> </t>
        </is>
      </c>
      <c r="D22" s="4" t="inlineStr">
        <is>
          <t xml:space="preserve"> </t>
        </is>
      </c>
      <c r="F22" s="4" t="inlineStr">
        <is>
          <t xml:space="preserve"> </t>
        </is>
      </c>
      <c r="G22" s="16" t="n">
        <v>1.54</v>
      </c>
    </row>
    <row r="23">
      <c r="A23" s="4" t="inlineStr">
        <is>
          <t>Weighted average exercise price, cancelled</t>
        </is>
      </c>
      <c r="B23" s="4" t="inlineStr">
        <is>
          <t xml:space="preserve"> </t>
        </is>
      </c>
      <c r="D23" s="4" t="inlineStr">
        <is>
          <t xml:space="preserve"> </t>
        </is>
      </c>
      <c r="F23" s="4" t="inlineStr">
        <is>
          <t xml:space="preserve"> </t>
        </is>
      </c>
      <c r="G23" s="16" t="n">
        <v>0.32</v>
      </c>
    </row>
    <row r="24">
      <c r="A24" s="4" t="inlineStr">
        <is>
          <t>Weighted average exercise price, outstanding at the end of the period</t>
        </is>
      </c>
      <c r="B24" s="4" t="inlineStr">
        <is>
          <t xml:space="preserve"> </t>
        </is>
      </c>
      <c r="D24" s="4" t="inlineStr">
        <is>
          <t xml:space="preserve"> </t>
        </is>
      </c>
      <c r="F24" s="4" t="inlineStr">
        <is>
          <t xml:space="preserve"> </t>
        </is>
      </c>
      <c r="G24" s="15" t="n">
        <v>1.8</v>
      </c>
    </row>
    <row r="25">
      <c r="A25" s="4" t="inlineStr">
        <is>
          <t>Weighted average exercise price, exercisable at the end of the period</t>
        </is>
      </c>
      <c r="B25" s="4" t="inlineStr">
        <is>
          <t xml:space="preserve"> </t>
        </is>
      </c>
      <c r="D25" s="4" t="inlineStr">
        <is>
          <t xml:space="preserve"> </t>
        </is>
      </c>
      <c r="F25" s="4" t="inlineStr">
        <is>
          <t xml:space="preserve"> </t>
        </is>
      </c>
      <c r="G25" s="16" t="n">
        <v>0.54</v>
      </c>
    </row>
    <row r="26">
      <c r="A26" s="4" t="inlineStr">
        <is>
          <t>Weighted average exercise price, unvested at the end of the period</t>
        </is>
      </c>
      <c r="B26" s="4" t="inlineStr">
        <is>
          <t xml:space="preserve"> </t>
        </is>
      </c>
      <c r="D26" s="4" t="inlineStr">
        <is>
          <t xml:space="preserve"> </t>
        </is>
      </c>
      <c r="F26" s="4" t="inlineStr">
        <is>
          <t xml:space="preserve"> </t>
        </is>
      </c>
      <c r="G26" s="8" t="n">
        <v>2.18</v>
      </c>
    </row>
    <row r="27"/>
    <row r="28">
      <c r="A28" s="4" t="inlineStr">
        <is>
          <t>[1]During the nine months ended December 31, 2023, in relation to the Reverse Recapitalization transaction, Zoomcar, Inc. has cancelled 14,808,486 outstanding options, the unrecognized cost of $1,265,828 related to the cancelled options was immediately recognized in the unaudited Condensed Consolidated Statement of Operation. Further, the Company has assumed 719,167 options of Zoomcar, Inc. at the Exchange Ratio of 0.0284 resulting in 20,435 options which is outstanding under the 2023 Incentive Plan.</t>
        </is>
      </c>
    </row>
  </sheetData>
  <mergeCells count="7">
    <mergeCell ref="A1:A2"/>
    <mergeCell ref="B1:E1"/>
    <mergeCell ref="F1:G1"/>
    <mergeCell ref="B2:C2"/>
    <mergeCell ref="D2:E2"/>
    <mergeCell ref="A27:G27"/>
    <mergeCell ref="A28:G28"/>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5" customWidth="1" min="5" max="5"/>
  </cols>
  <sheetData>
    <row r="1">
      <c r="A1" s="1" t="inlineStr">
        <is>
          <t>Stock-Based Compensation Expense (Details) - Schedule of Weighted Average Grant Date Fair Value of Stock Options Granted</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Schedule of Weighted Average Grant Date Fair Value of Stock Options Granted [Line Items]</t>
        </is>
      </c>
      <c r="B3" s="4" t="inlineStr">
        <is>
          <t xml:space="preserve"> </t>
        </is>
      </c>
      <c r="C3" s="4" t="inlineStr">
        <is>
          <t xml:space="preserve"> </t>
        </is>
      </c>
      <c r="D3" s="4" t="inlineStr">
        <is>
          <t xml:space="preserve"> </t>
        </is>
      </c>
      <c r="E3" s="4" t="inlineStr">
        <is>
          <t xml:space="preserve"> </t>
        </is>
      </c>
    </row>
    <row r="4">
      <c r="A4" s="4" t="inlineStr">
        <is>
          <t>Vested options</t>
        </is>
      </c>
      <c r="B4" s="4" t="inlineStr">
        <is>
          <t xml:space="preserve"> </t>
        </is>
      </c>
      <c r="C4" s="4" t="inlineStr">
        <is>
          <t>6 years 8 months 8 days</t>
        </is>
      </c>
      <c r="D4" s="4" t="inlineStr">
        <is>
          <t>6 years 8 months 1 day</t>
        </is>
      </c>
      <c r="E4" s="4" t="inlineStr">
        <is>
          <t>4 years 11 months 4 days</t>
        </is>
      </c>
    </row>
    <row r="5">
      <c r="A5" s="4" t="inlineStr">
        <is>
          <t>Unvested options</t>
        </is>
      </c>
      <c r="B5" s="4" t="inlineStr">
        <is>
          <t xml:space="preserve"> </t>
        </is>
      </c>
      <c r="C5" s="4" t="inlineStr">
        <is>
          <t>8 years 9 months 3 days</t>
        </is>
      </c>
      <c r="D5" s="4" t="inlineStr">
        <is>
          <t>8 years 5 months 26 days</t>
        </is>
      </c>
      <c r="E5" s="4" t="inlineStr">
        <is>
          <t>9 years 4 months 13 days</t>
        </is>
      </c>
    </row>
  </sheetData>
  <mergeCells count="3">
    <mergeCell ref="A1:A2"/>
    <mergeCell ref="B1:C1"/>
    <mergeCell ref="D1:E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Schedule of Transactions with Related Partie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110714</v>
      </c>
      <c r="G4" s="5" t="n">
        <v>64844</v>
      </c>
    </row>
    <row r="5">
      <c r="A5" s="4" t="inlineStr">
        <is>
          <t>Interest income</t>
        </is>
      </c>
      <c r="B5" s="5" t="n">
        <v>3451</v>
      </c>
      <c r="C5" s="5" t="n">
        <v>21737</v>
      </c>
      <c r="D5" s="5" t="n">
        <v>53395</v>
      </c>
      <c r="E5" s="5" t="n">
        <v>48481</v>
      </c>
      <c r="F5" s="6" t="n">
        <v>459804</v>
      </c>
      <c r="G5" s="6" t="n">
        <v>457428</v>
      </c>
    </row>
    <row r="6">
      <c r="A6" s="4" t="inlineStr">
        <is>
          <t>Mahindra &amp; Mahindra Financial Service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6" t="n">
        <v>12427</v>
      </c>
      <c r="C8" s="6" t="n">
        <v>10674</v>
      </c>
      <c r="D8" s="6" t="n">
        <v>38203</v>
      </c>
      <c r="E8" s="6" t="n">
        <v>79081</v>
      </c>
      <c r="F8" s="4" t="inlineStr">
        <is>
          <t xml:space="preserve"> </t>
        </is>
      </c>
      <c r="G8" s="4" t="inlineStr">
        <is>
          <t xml:space="preserve"> </t>
        </is>
      </c>
    </row>
    <row r="9">
      <c r="A9" s="4" t="inlineStr">
        <is>
          <t>Interest income</t>
        </is>
      </c>
      <c r="B9" s="6" t="n">
        <v>5548</v>
      </c>
      <c r="C9" s="6" t="n">
        <v>2393</v>
      </c>
      <c r="D9" s="6" t="n">
        <v>11224</v>
      </c>
      <c r="E9" s="6" t="n">
        <v>12122</v>
      </c>
      <c r="F9" s="6" t="n">
        <v>16860</v>
      </c>
      <c r="G9" s="6" t="n">
        <v>15804</v>
      </c>
    </row>
    <row r="10">
      <c r="A10" s="4" t="inlineStr">
        <is>
          <t>Debt – principal repayment</t>
        </is>
      </c>
      <c r="B10" s="6" t="n">
        <v>66525</v>
      </c>
      <c r="C10" s="6" t="n">
        <v>48608</v>
      </c>
      <c r="D10" s="6" t="n">
        <v>119576</v>
      </c>
      <c r="E10" s="6" t="n">
        <v>206116</v>
      </c>
      <c r="F10" s="6" t="n">
        <v>2379531</v>
      </c>
      <c r="G10" s="6" t="n">
        <v>251700</v>
      </c>
    </row>
    <row r="11">
      <c r="A11" s="4" t="inlineStr">
        <is>
          <t>Debt – foreclosure charges</t>
        </is>
      </c>
      <c r="B11" s="4" t="inlineStr">
        <is>
          <t xml:space="preserve"> </t>
        </is>
      </c>
      <c r="C11" s="6" t="n">
        <v>-16899</v>
      </c>
      <c r="D11" s="6" t="n">
        <v>153</v>
      </c>
      <c r="E11" s="6" t="n">
        <v>1090929</v>
      </c>
      <c r="F11" s="6" t="n">
        <v>95120</v>
      </c>
      <c r="G11" s="6" t="n">
        <v>1123384</v>
      </c>
    </row>
    <row r="12">
      <c r="A12" s="4" t="inlineStr">
        <is>
          <t>Mahindra First Choice Wheel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property and equipment</t>
        </is>
      </c>
      <c r="B14" s="4" t="inlineStr">
        <is>
          <t xml:space="preserve"> </t>
        </is>
      </c>
      <c r="C14" s="6" t="n">
        <v>-430884</v>
      </c>
      <c r="D14" s="4" t="inlineStr">
        <is>
          <t xml:space="preserve"> </t>
        </is>
      </c>
      <c r="E14" s="6" t="n">
        <v>3234501</v>
      </c>
      <c r="F14" s="6" t="n">
        <v>3388479</v>
      </c>
      <c r="G14" s="6" t="n">
        <v>3187157</v>
      </c>
    </row>
    <row r="15">
      <c r="A15" s="4" t="inlineStr">
        <is>
          <t>Advance received for sale of property and equipment</t>
        </is>
      </c>
      <c r="B15" s="4" t="inlineStr">
        <is>
          <t xml:space="preserve"> </t>
        </is>
      </c>
      <c r="C15" s="6" t="n">
        <v>124403</v>
      </c>
      <c r="D15" s="4" t="inlineStr">
        <is>
          <t xml:space="preserve"> </t>
        </is>
      </c>
      <c r="E15" s="4" t="inlineStr">
        <is>
          <t xml:space="preserve"> </t>
        </is>
      </c>
      <c r="F15" s="6" t="n">
        <v>3327732</v>
      </c>
      <c r="G15" s="4" t="inlineStr">
        <is>
          <t xml:space="preserve"> </t>
        </is>
      </c>
    </row>
    <row r="16">
      <c r="A16" s="4" t="inlineStr">
        <is>
          <t>Mahindra First Choice Wheels (M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gal Fees</t>
        </is>
      </c>
      <c r="B18" s="4" t="inlineStr">
        <is>
          <t xml:space="preserve"> </t>
        </is>
      </c>
      <c r="C18" s="5" t="n">
        <v>74</v>
      </c>
      <c r="D18" s="4" t="inlineStr">
        <is>
          <t xml:space="preserve"> </t>
        </is>
      </c>
      <c r="E18" s="5" t="n">
        <v>-674</v>
      </c>
      <c r="F18" s="6" t="n">
        <v>2943</v>
      </c>
      <c r="G18" s="6" t="n">
        <v>668</v>
      </c>
    </row>
    <row r="19">
      <c r="A19" s="4" t="inlineStr">
        <is>
          <t>Mahindra &amp; Mahindra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s written off</t>
        </is>
      </c>
      <c r="B21" s="4" t="inlineStr">
        <is>
          <t xml:space="preserve"> </t>
        </is>
      </c>
      <c r="C21" s="4" t="inlineStr">
        <is>
          <t xml:space="preserve"> </t>
        </is>
      </c>
      <c r="D21" s="4" t="inlineStr">
        <is>
          <t xml:space="preserve"> </t>
        </is>
      </c>
      <c r="E21" s="4" t="inlineStr">
        <is>
          <t xml:space="preserve"> </t>
        </is>
      </c>
      <c r="F21" s="6" t="n">
        <v>17291</v>
      </c>
      <c r="G21" s="4" t="inlineStr">
        <is>
          <t xml:space="preserve"> </t>
        </is>
      </c>
    </row>
    <row r="22">
      <c r="A22" s="4" t="inlineStr">
        <is>
          <t>Mahindra And Mahindra Financial Service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vance received for sale of property and equipment</t>
        </is>
      </c>
      <c r="B24" s="4" t="inlineStr">
        <is>
          <t xml:space="preserve"> </t>
        </is>
      </c>
      <c r="C24" s="4" t="inlineStr">
        <is>
          <t xml:space="preserve"> </t>
        </is>
      </c>
      <c r="D24" s="4" t="inlineStr">
        <is>
          <t xml:space="preserve"> </t>
        </is>
      </c>
      <c r="E24" s="4" t="inlineStr">
        <is>
          <t xml:space="preserve"> </t>
        </is>
      </c>
      <c r="F24" s="6" t="n">
        <v>7447</v>
      </c>
      <c r="G24" s="4" t="inlineStr">
        <is>
          <t xml:space="preserve"> </t>
        </is>
      </c>
    </row>
    <row r="25">
      <c r="A25" s="4" t="inlineStr">
        <is>
          <t>Mahindra Electric Mobility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vance received for sale of property and equipment</t>
        </is>
      </c>
      <c r="B27" s="4" t="inlineStr">
        <is>
          <t xml:space="preserve"> </t>
        </is>
      </c>
      <c r="C27" s="4" t="inlineStr">
        <is>
          <t xml:space="preserve"> </t>
        </is>
      </c>
      <c r="D27" s="4" t="inlineStr">
        <is>
          <t xml:space="preserve"> </t>
        </is>
      </c>
      <c r="E27" s="4" t="inlineStr">
        <is>
          <t xml:space="preserve"> </t>
        </is>
      </c>
      <c r="F27" s="5" t="n">
        <v>3277</v>
      </c>
      <c r="G27" s="4" t="inlineStr">
        <is>
          <t xml:space="preserve"> </t>
        </is>
      </c>
    </row>
  </sheetData>
  <mergeCells count="4">
    <mergeCell ref="A1:A2"/>
    <mergeCell ref="B1:C1"/>
    <mergeCell ref="D1:E1"/>
    <mergeCell ref="F1:G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Schedule of Outstanding Balances with Related Parties - USD ($)</t>
        </is>
      </c>
      <c r="B1" s="2" t="inlineStr">
        <is>
          <t>Jun. 30, 2024</t>
        </is>
      </c>
      <c r="C1" s="2" t="inlineStr">
        <is>
          <t>Mar. 31, 2024</t>
        </is>
      </c>
      <c r="D1" s="2" t="inlineStr">
        <is>
          <t>Mar. 31, 2023</t>
        </is>
      </c>
      <c r="E1" s="2" t="inlineStr">
        <is>
          <t>Mar. 31, 2022</t>
        </is>
      </c>
    </row>
    <row r="2">
      <c r="A2" s="3" t="inlineStr">
        <is>
          <t>Related Party Transactions (Details) - Schedule of Outstanding Balances with Related Parties [Line Items]</t>
        </is>
      </c>
      <c r="B2" s="4" t="inlineStr">
        <is>
          <t xml:space="preserve"> </t>
        </is>
      </c>
      <c r="C2" s="4" t="inlineStr">
        <is>
          <t xml:space="preserve"> </t>
        </is>
      </c>
      <c r="D2" s="4" t="inlineStr">
        <is>
          <t xml:space="preserve"> </t>
        </is>
      </c>
      <c r="E2" s="4" t="inlineStr">
        <is>
          <t xml:space="preserve"> </t>
        </is>
      </c>
    </row>
    <row r="3">
      <c r="A3" s="4" t="inlineStr">
        <is>
          <t>Payable to director (net)</t>
        </is>
      </c>
      <c r="B3" s="5" t="n">
        <v>127292</v>
      </c>
      <c r="C3" s="5" t="n">
        <v>107397</v>
      </c>
      <c r="D3" s="5" t="n">
        <v>104712</v>
      </c>
      <c r="E3" s="5" t="n">
        <v>220365</v>
      </c>
    </row>
    <row r="4">
      <c r="A4" s="4" t="inlineStr">
        <is>
          <t>Outstanding balances with related parties</t>
        </is>
      </c>
      <c r="B4" s="4" t="inlineStr">
        <is>
          <t xml:space="preserve"> </t>
        </is>
      </c>
      <c r="C4" s="4" t="inlineStr">
        <is>
          <t xml:space="preserve"> </t>
        </is>
      </c>
      <c r="D4" s="6" t="n">
        <v>1351753</v>
      </c>
      <c r="E4" s="6" t="n">
        <v>6210860</v>
      </c>
    </row>
    <row r="5">
      <c r="A5" s="4" t="inlineStr">
        <is>
          <t>Debt (non-current and current maturities) [Member]</t>
        </is>
      </c>
      <c r="B5" s="4" t="inlineStr">
        <is>
          <t xml:space="preserve"> </t>
        </is>
      </c>
      <c r="C5" s="4" t="inlineStr">
        <is>
          <t xml:space="preserve"> </t>
        </is>
      </c>
      <c r="D5" s="4" t="inlineStr">
        <is>
          <t xml:space="preserve"> </t>
        </is>
      </c>
      <c r="E5" s="4" t="inlineStr">
        <is>
          <t xml:space="preserve"> </t>
        </is>
      </c>
    </row>
    <row r="6">
      <c r="A6" s="3" t="inlineStr">
        <is>
          <t>Related Party Transactions (Details) - Schedule of Outstanding Balances with Related Parties [Line Items]</t>
        </is>
      </c>
      <c r="B6" s="4" t="inlineStr">
        <is>
          <t xml:space="preserve"> </t>
        </is>
      </c>
      <c r="C6" s="4" t="inlineStr">
        <is>
          <t xml:space="preserve"> </t>
        </is>
      </c>
      <c r="D6" s="4" t="inlineStr">
        <is>
          <t xml:space="preserve"> </t>
        </is>
      </c>
      <c r="E6" s="4" t="inlineStr">
        <is>
          <t xml:space="preserve"> </t>
        </is>
      </c>
    </row>
    <row r="7">
      <c r="A7" s="4" t="inlineStr">
        <is>
          <t>Debt (non-current and current maturities)</t>
        </is>
      </c>
      <c r="B7" s="4" t="inlineStr">
        <is>
          <t xml:space="preserve"> </t>
        </is>
      </c>
      <c r="C7" s="4" t="inlineStr">
        <is>
          <t xml:space="preserve"> </t>
        </is>
      </c>
      <c r="D7" s="6" t="n">
        <v>1054887</v>
      </c>
      <c r="E7" s="6" t="n">
        <v>2620321</v>
      </c>
    </row>
    <row r="8">
      <c r="A8" s="4" t="inlineStr">
        <is>
          <t>Fixed deposits (including interest accrued)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 Schedule of Outstanding Balances with Related Parties [Line Items]</t>
        </is>
      </c>
      <c r="B9" s="4" t="inlineStr">
        <is>
          <t xml:space="preserve"> </t>
        </is>
      </c>
      <c r="C9" s="4" t="inlineStr">
        <is>
          <t xml:space="preserve"> </t>
        </is>
      </c>
      <c r="D9" s="4" t="inlineStr">
        <is>
          <t xml:space="preserve"> </t>
        </is>
      </c>
      <c r="E9" s="4" t="inlineStr">
        <is>
          <t xml:space="preserve"> </t>
        </is>
      </c>
    </row>
    <row r="10">
      <c r="A10" s="4" t="inlineStr">
        <is>
          <t>Fixed deposits (including interest accrued)</t>
        </is>
      </c>
      <c r="B10" s="4" t="inlineStr">
        <is>
          <t xml:space="preserve"> </t>
        </is>
      </c>
      <c r="C10" s="4" t="inlineStr">
        <is>
          <t xml:space="preserve"> </t>
        </is>
      </c>
      <c r="D10" s="6" t="n">
        <v>262117</v>
      </c>
      <c r="E10" s="6" t="n">
        <v>276400</v>
      </c>
    </row>
    <row r="11">
      <c r="A11" s="4" t="inlineStr">
        <is>
          <t>Advance received for sale of property and equip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 Schedule of Outstanding Balances with Related Parties [Line Items]</t>
        </is>
      </c>
      <c r="B12" s="4" t="inlineStr">
        <is>
          <t xml:space="preserve"> </t>
        </is>
      </c>
      <c r="C12" s="4" t="inlineStr">
        <is>
          <t xml:space="preserve"> </t>
        </is>
      </c>
      <c r="D12" s="4" t="inlineStr">
        <is>
          <t xml:space="preserve"> </t>
        </is>
      </c>
      <c r="E12" s="4" t="inlineStr">
        <is>
          <t xml:space="preserve"> </t>
        </is>
      </c>
    </row>
    <row r="13">
      <c r="A13" s="4" t="inlineStr">
        <is>
          <t>Advance received for sale of property and equipment</t>
        </is>
      </c>
      <c r="B13" s="4" t="inlineStr">
        <is>
          <t xml:space="preserve"> </t>
        </is>
      </c>
      <c r="C13" s="4" t="inlineStr">
        <is>
          <t xml:space="preserve"> </t>
        </is>
      </c>
      <c r="D13" s="6" t="n">
        <v>15067</v>
      </c>
      <c r="E13" s="6" t="n">
        <v>3266108</v>
      </c>
    </row>
    <row r="14">
      <c r="A14" s="4" t="inlineStr">
        <is>
          <t>Advance to director (net) [Member]</t>
        </is>
      </c>
      <c r="B14" s="4" t="inlineStr">
        <is>
          <t xml:space="preserve"> </t>
        </is>
      </c>
      <c r="C14" s="4" t="inlineStr">
        <is>
          <t xml:space="preserve"> </t>
        </is>
      </c>
      <c r="D14" s="4" t="inlineStr">
        <is>
          <t xml:space="preserve"> </t>
        </is>
      </c>
      <c r="E14" s="4" t="inlineStr">
        <is>
          <t xml:space="preserve"> </t>
        </is>
      </c>
    </row>
    <row r="15">
      <c r="A15" s="3" t="inlineStr">
        <is>
          <t>Related Party Transactions (Details) - Schedule of Outstanding Balances with Related Parties [Line Items]</t>
        </is>
      </c>
      <c r="B15" s="4" t="inlineStr">
        <is>
          <t xml:space="preserve"> </t>
        </is>
      </c>
      <c r="C15" s="4" t="inlineStr">
        <is>
          <t xml:space="preserve"> </t>
        </is>
      </c>
      <c r="D15" s="4" t="inlineStr">
        <is>
          <t xml:space="preserve"> </t>
        </is>
      </c>
      <c r="E15" s="4" t="inlineStr">
        <is>
          <t xml:space="preserve"> </t>
        </is>
      </c>
    </row>
    <row r="16">
      <c r="A16" s="4" t="inlineStr">
        <is>
          <t>Advance to director (net)</t>
        </is>
      </c>
      <c r="B16" s="4" t="inlineStr">
        <is>
          <t xml:space="preserve"> </t>
        </is>
      </c>
      <c r="C16" s="4" t="inlineStr">
        <is>
          <t xml:space="preserve"> </t>
        </is>
      </c>
      <c r="D16" s="6" t="n">
        <v>19682</v>
      </c>
      <c r="E16" s="4" t="inlineStr">
        <is>
          <t xml:space="preserve"> </t>
        </is>
      </c>
    </row>
    <row r="17">
      <c r="A17" s="4" t="inlineStr">
        <is>
          <t>Payable to director (net) [Member]</t>
        </is>
      </c>
      <c r="B17" s="4" t="inlineStr">
        <is>
          <t xml:space="preserve"> </t>
        </is>
      </c>
      <c r="C17" s="4" t="inlineStr">
        <is>
          <t xml:space="preserve"> </t>
        </is>
      </c>
      <c r="D17" s="4" t="inlineStr">
        <is>
          <t xml:space="preserve"> </t>
        </is>
      </c>
      <c r="E17" s="4" t="inlineStr">
        <is>
          <t xml:space="preserve"> </t>
        </is>
      </c>
    </row>
    <row r="18">
      <c r="A18" s="3" t="inlineStr">
        <is>
          <t>Related Party Transactions (Details) - Schedule of Outstanding Balances with Related Parties [Line Items]</t>
        </is>
      </c>
      <c r="B18" s="4" t="inlineStr">
        <is>
          <t xml:space="preserve"> </t>
        </is>
      </c>
      <c r="C18" s="4" t="inlineStr">
        <is>
          <t xml:space="preserve"> </t>
        </is>
      </c>
      <c r="D18" s="4" t="inlineStr">
        <is>
          <t xml:space="preserve"> </t>
        </is>
      </c>
      <c r="E18" s="4" t="inlineStr">
        <is>
          <t xml:space="preserve"> </t>
        </is>
      </c>
    </row>
    <row r="19">
      <c r="A19" s="4" t="inlineStr">
        <is>
          <t>Payable to director (net)</t>
        </is>
      </c>
      <c r="B19" s="4" t="inlineStr">
        <is>
          <t xml:space="preserve"> </t>
        </is>
      </c>
      <c r="C19" s="4" t="inlineStr">
        <is>
          <t xml:space="preserve"> </t>
        </is>
      </c>
      <c r="D19" s="4" t="inlineStr">
        <is>
          <t xml:space="preserve"> </t>
        </is>
      </c>
      <c r="E19" s="5" t="n">
        <v>48031</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Details) - Schedule of Summarizes Assets and Liabilities - Variable Interest Entities [Member] - USD ($)</t>
        </is>
      </c>
      <c r="B1" s="2" t="inlineStr">
        <is>
          <t>Dec. 31, 2023</t>
        </is>
      </c>
      <c r="C1" s="2" t="inlineStr">
        <is>
          <t>Mar. 31, 2023</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6159</v>
      </c>
      <c r="C3" s="5" t="n">
        <v>50498</v>
      </c>
      <c r="D3" s="5" t="n">
        <v>122489</v>
      </c>
    </row>
    <row r="4">
      <c r="A4" s="4" t="inlineStr">
        <is>
          <t>Accounts receivable</t>
        </is>
      </c>
      <c r="B4" s="6" t="n">
        <v>9351</v>
      </c>
      <c r="C4" s="6" t="n">
        <v>100691</v>
      </c>
      <c r="D4" s="6" t="n">
        <v>7500</v>
      </c>
    </row>
    <row r="5">
      <c r="A5" s="4" t="inlineStr">
        <is>
          <t>Other current assets</t>
        </is>
      </c>
      <c r="B5" s="4" t="inlineStr">
        <is>
          <t xml:space="preserve"> </t>
        </is>
      </c>
      <c r="C5" s="6" t="n">
        <v>18428</v>
      </c>
      <c r="D5" s="6" t="n">
        <v>9793</v>
      </c>
    </row>
    <row r="6">
      <c r="A6" s="4" t="inlineStr">
        <is>
          <t>Property and equipment, net</t>
        </is>
      </c>
      <c r="B6" s="4" t="inlineStr">
        <is>
          <t xml:space="preserve"> </t>
        </is>
      </c>
      <c r="C6" s="6" t="n">
        <v>147579</v>
      </c>
      <c r="D6" s="6" t="n">
        <v>22664</v>
      </c>
    </row>
    <row r="7">
      <c r="A7" s="4" t="inlineStr">
        <is>
          <t>Intangible assets, net</t>
        </is>
      </c>
      <c r="B7" s="6" t="n">
        <v>4125</v>
      </c>
      <c r="C7" s="6" t="n">
        <v>11900</v>
      </c>
      <c r="D7" s="6" t="n">
        <v>20837</v>
      </c>
    </row>
    <row r="8">
      <c r="A8" s="4" t="inlineStr">
        <is>
          <t>Long term Investments</t>
        </is>
      </c>
      <c r="B8" s="6" t="n">
        <v>4204</v>
      </c>
      <c r="C8" s="6" t="n">
        <v>4347</v>
      </c>
      <c r="D8" s="6" t="n">
        <v>239784</v>
      </c>
    </row>
    <row r="9">
      <c r="A9" s="4" t="inlineStr">
        <is>
          <t>Receivable from government authorities -non current</t>
        </is>
      </c>
      <c r="B9" s="6" t="n">
        <v>14939</v>
      </c>
      <c r="C9" s="6" t="n">
        <v>51838</v>
      </c>
      <c r="D9" s="6" t="n">
        <v>13369</v>
      </c>
    </row>
    <row r="10">
      <c r="A10" s="3" t="inlineStr">
        <is>
          <t>Liabilities</t>
        </is>
      </c>
      <c r="B10" s="4" t="inlineStr">
        <is>
          <t xml:space="preserve"> </t>
        </is>
      </c>
      <c r="C10" s="4" t="inlineStr">
        <is>
          <t xml:space="preserve"> </t>
        </is>
      </c>
      <c r="D10" s="4" t="inlineStr">
        <is>
          <t xml:space="preserve"> </t>
        </is>
      </c>
    </row>
    <row r="11">
      <c r="A11" s="4" t="inlineStr">
        <is>
          <t>Accounts payable</t>
        </is>
      </c>
      <c r="B11" s="6" t="n">
        <v>387805</v>
      </c>
      <c r="C11" s="6" t="n">
        <v>417884</v>
      </c>
      <c r="D11" s="6" t="n">
        <v>450746</v>
      </c>
    </row>
    <row r="12">
      <c r="A12" s="4" t="inlineStr">
        <is>
          <t>Contract Liabilities</t>
        </is>
      </c>
      <c r="B12" s="6" t="n">
        <v>8267</v>
      </c>
      <c r="C12" s="6" t="n">
        <v>11912</v>
      </c>
      <c r="D12" s="6" t="n">
        <v>3399</v>
      </c>
    </row>
    <row r="13">
      <c r="A13" s="4" t="inlineStr">
        <is>
          <t>Other current liabilities</t>
        </is>
      </c>
      <c r="B13" s="6" t="n">
        <v>201366</v>
      </c>
      <c r="C13" s="6" t="n">
        <v>370831</v>
      </c>
      <c r="D13" s="6" t="n">
        <v>168151</v>
      </c>
    </row>
    <row r="14">
      <c r="A14" s="4" t="inlineStr">
        <is>
          <t>Pension and other employee obligations</t>
        </is>
      </c>
      <c r="B14" s="5" t="n">
        <v>3353</v>
      </c>
      <c r="C14" s="4" t="inlineStr">
        <is>
          <t xml:space="preserve"> </t>
        </is>
      </c>
      <c r="D14" s="5" t="n">
        <v>654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Variable Interest Entities (Details) - Schedule of Investment</t>
        </is>
      </c>
      <c r="B1" s="2" t="inlineStr">
        <is>
          <t>9 Months Ended</t>
        </is>
      </c>
      <c r="D1" s="2" t="inlineStr">
        <is>
          <t>12 Months Ended</t>
        </is>
      </c>
    </row>
    <row r="2">
      <c r="B2" s="2" t="inlineStr">
        <is>
          <t>Dec. 31, 2023</t>
        </is>
      </c>
      <c r="D2" s="2" t="inlineStr">
        <is>
          <t>Mar. 31, 2023</t>
        </is>
      </c>
    </row>
    <row r="3">
      <c r="A3" s="4" t="inlineStr">
        <is>
          <t>Zoomcar Egypt Car Rental LLC [Member]</t>
        </is>
      </c>
      <c r="B3" s="4" t="inlineStr">
        <is>
          <t xml:space="preserve"> </t>
        </is>
      </c>
      <c r="D3" s="4" t="inlineStr">
        <is>
          <t xml:space="preserve"> </t>
        </is>
      </c>
    </row>
    <row r="4">
      <c r="A4" s="3" t="inlineStr">
        <is>
          <t>Schedule of Investment [Line Items]</t>
        </is>
      </c>
      <c r="B4" s="4" t="inlineStr">
        <is>
          <t xml:space="preserve"> </t>
        </is>
      </c>
      <c r="D4" s="4" t="inlineStr">
        <is>
          <t xml:space="preserve"> </t>
        </is>
      </c>
    </row>
    <row r="5">
      <c r="A5" s="4" t="inlineStr">
        <is>
          <t>Place of incorporation</t>
        </is>
      </c>
      <c r="B5" s="4" t="inlineStr">
        <is>
          <t>Egypt</t>
        </is>
      </c>
      <c r="D5" s="4" t="inlineStr">
        <is>
          <t>Egypt</t>
        </is>
      </c>
    </row>
    <row r="6">
      <c r="A6" s="4" t="inlineStr">
        <is>
          <t>Nature of investment</t>
        </is>
      </c>
      <c r="B6" s="4" t="inlineStr">
        <is>
          <t>Debt</t>
        </is>
      </c>
      <c r="D6" s="4" t="inlineStr">
        <is>
          <t>Debt</t>
        </is>
      </c>
    </row>
    <row r="7">
      <c r="A7" s="4" t="inlineStr">
        <is>
          <t>Investor entity</t>
        </is>
      </c>
      <c r="B7" s="4" t="inlineStr">
        <is>
          <t>Zoomcar Netherlands Holding B.V</t>
        </is>
      </c>
      <c r="D7" s="4" t="inlineStr">
        <is>
          <t>Zoomcar Netherlands Holding B.V</t>
        </is>
      </c>
    </row>
    <row r="8">
      <c r="A8" s="4" t="inlineStr">
        <is>
          <t>Zoomcar Egypt Car Rental LLC One [Member]</t>
        </is>
      </c>
      <c r="B8" s="4" t="inlineStr">
        <is>
          <t xml:space="preserve"> </t>
        </is>
      </c>
      <c r="D8" s="4" t="inlineStr">
        <is>
          <t xml:space="preserve"> </t>
        </is>
      </c>
    </row>
    <row r="9">
      <c r="A9" s="3" t="inlineStr">
        <is>
          <t>Schedule of Investment [Line Items]</t>
        </is>
      </c>
      <c r="B9" s="4" t="inlineStr">
        <is>
          <t xml:space="preserve"> </t>
        </is>
      </c>
      <c r="D9" s="4" t="inlineStr">
        <is>
          <t xml:space="preserve"> </t>
        </is>
      </c>
    </row>
    <row r="10">
      <c r="A10" s="4" t="inlineStr">
        <is>
          <t>Place of incorporation</t>
        </is>
      </c>
      <c r="B10" s="4" t="inlineStr">
        <is>
          <t>Egypt</t>
        </is>
      </c>
      <c r="D10" s="4" t="inlineStr">
        <is>
          <t>Egypt</t>
        </is>
      </c>
    </row>
    <row r="11">
      <c r="A11" s="4" t="inlineStr">
        <is>
          <t>Nature of investment</t>
        </is>
      </c>
      <c r="B11" s="4" t="inlineStr">
        <is>
          <t>Debt</t>
        </is>
      </c>
      <c r="D11" s="4" t="inlineStr">
        <is>
          <t>Debt</t>
        </is>
      </c>
    </row>
    <row r="12">
      <c r="A12" s="4" t="inlineStr">
        <is>
          <t>Investor entity</t>
        </is>
      </c>
      <c r="B12" s="4" t="inlineStr">
        <is>
          <t>Zoomcar Inc.</t>
        </is>
      </c>
      <c r="D12" s="4" t="inlineStr">
        <is>
          <t>Zoomcar Inc.</t>
        </is>
      </c>
    </row>
    <row r="13">
      <c r="A13" s="4" t="inlineStr">
        <is>
          <t>Fleet Mobility Philippines Corporation [Member]</t>
        </is>
      </c>
      <c r="B13" s="4" t="inlineStr">
        <is>
          <t xml:space="preserve"> </t>
        </is>
      </c>
      <c r="D13" s="4" t="inlineStr">
        <is>
          <t xml:space="preserve"> </t>
        </is>
      </c>
    </row>
    <row r="14">
      <c r="A14" s="3" t="inlineStr">
        <is>
          <t>Schedule of Investment [Line Items]</t>
        </is>
      </c>
      <c r="B14" s="4" t="inlineStr">
        <is>
          <t xml:space="preserve"> </t>
        </is>
      </c>
      <c r="D14" s="4" t="inlineStr">
        <is>
          <t xml:space="preserve"> </t>
        </is>
      </c>
    </row>
    <row r="15">
      <c r="A15" s="4" t="inlineStr">
        <is>
          <t>Place of incorporation</t>
        </is>
      </c>
      <c r="B15" s="4" t="inlineStr">
        <is>
          <t>Philippines</t>
        </is>
      </c>
      <c r="C15" s="4" t="inlineStr">
        <is>
          <t>[1]</t>
        </is>
      </c>
      <c r="D15" s="4" t="inlineStr">
        <is>
          <t>Philippines</t>
        </is>
      </c>
      <c r="E15" s="4" t="inlineStr">
        <is>
          <t>[2]</t>
        </is>
      </c>
    </row>
    <row r="16">
      <c r="A16" s="4" t="inlineStr">
        <is>
          <t>Nature of investment</t>
        </is>
      </c>
      <c r="B16" s="4" t="inlineStr">
        <is>
          <t>Debt</t>
        </is>
      </c>
      <c r="C16" s="4" t="inlineStr">
        <is>
          <t>[1]</t>
        </is>
      </c>
      <c r="D16" s="4" t="inlineStr">
        <is>
          <t>Debt</t>
        </is>
      </c>
      <c r="E16" s="4" t="inlineStr">
        <is>
          <t>[2]</t>
        </is>
      </c>
    </row>
    <row r="17">
      <c r="A17" s="4" t="inlineStr">
        <is>
          <t>Investor entity</t>
        </is>
      </c>
      <c r="B17" s="4" t="inlineStr">
        <is>
          <t>Zoomcar Inc.</t>
        </is>
      </c>
      <c r="C17" s="4" t="inlineStr">
        <is>
          <t>[1]</t>
        </is>
      </c>
      <c r="D17" s="4" t="inlineStr">
        <is>
          <t>Zoomcar Inc.</t>
        </is>
      </c>
      <c r="E17" s="4" t="inlineStr">
        <is>
          <t>[2]</t>
        </is>
      </c>
    </row>
    <row r="18">
      <c r="A18" s="4" t="inlineStr">
        <is>
          <t>PT Zoomcar Indonesia Mobility Service [Member]</t>
        </is>
      </c>
      <c r="B18" s="4" t="inlineStr">
        <is>
          <t xml:space="preserve"> </t>
        </is>
      </c>
      <c r="D18" s="4" t="inlineStr">
        <is>
          <t xml:space="preserve"> </t>
        </is>
      </c>
    </row>
    <row r="19">
      <c r="A19" s="3" t="inlineStr">
        <is>
          <t>Schedule of Investment [Line Items]</t>
        </is>
      </c>
      <c r="B19" s="4" t="inlineStr">
        <is>
          <t xml:space="preserve"> </t>
        </is>
      </c>
      <c r="D19" s="4" t="inlineStr">
        <is>
          <t xml:space="preserve"> </t>
        </is>
      </c>
    </row>
    <row r="20">
      <c r="A20" s="4" t="inlineStr">
        <is>
          <t>Place of incorporation</t>
        </is>
      </c>
      <c r="B20" s="4" t="inlineStr">
        <is>
          <t>Indonesia</t>
        </is>
      </c>
      <c r="C20" s="4" t="inlineStr">
        <is>
          <t>[3]</t>
        </is>
      </c>
      <c r="D20" s="4" t="inlineStr">
        <is>
          <t>Indonesia</t>
        </is>
      </c>
      <c r="E20" s="4" t="inlineStr">
        <is>
          <t>[4]</t>
        </is>
      </c>
    </row>
    <row r="21">
      <c r="A21" s="4" t="inlineStr">
        <is>
          <t>Nature of investment</t>
        </is>
      </c>
      <c r="B21" s="4" t="inlineStr">
        <is>
          <t>Equity</t>
        </is>
      </c>
      <c r="C21" s="4" t="inlineStr">
        <is>
          <t>[3]</t>
        </is>
      </c>
      <c r="D21" s="4" t="inlineStr">
        <is>
          <t>Equity</t>
        </is>
      </c>
      <c r="E21" s="4" t="inlineStr">
        <is>
          <t>[4]</t>
        </is>
      </c>
    </row>
    <row r="22">
      <c r="A22" s="4" t="inlineStr">
        <is>
          <t>Investor entity</t>
        </is>
      </c>
      <c r="B22" s="4" t="inlineStr">
        <is>
          <t>Fleet Holding Pte Ltd</t>
        </is>
      </c>
      <c r="C22" s="4" t="inlineStr">
        <is>
          <t>[3]</t>
        </is>
      </c>
      <c r="D22" s="4" t="inlineStr">
        <is>
          <t>Fleet Holding Pte Ltd</t>
        </is>
      </c>
      <c r="E22" s="4" t="inlineStr">
        <is>
          <t>[4]</t>
        </is>
      </c>
    </row>
    <row r="23">
      <c r="A23" s="4" t="inlineStr">
        <is>
          <t>PT Zoomcar Indonesia Mobility Service One [Member]</t>
        </is>
      </c>
      <c r="B23" s="4" t="inlineStr">
        <is>
          <t xml:space="preserve"> </t>
        </is>
      </c>
      <c r="D23" s="4" t="inlineStr">
        <is>
          <t xml:space="preserve"> </t>
        </is>
      </c>
    </row>
    <row r="24">
      <c r="A24" s="3" t="inlineStr">
        <is>
          <t>Schedule of Investment [Line Items]</t>
        </is>
      </c>
      <c r="B24" s="4" t="inlineStr">
        <is>
          <t xml:space="preserve"> </t>
        </is>
      </c>
      <c r="D24" s="4" t="inlineStr">
        <is>
          <t xml:space="preserve"> </t>
        </is>
      </c>
    </row>
    <row r="25">
      <c r="A25" s="4" t="inlineStr">
        <is>
          <t>Place of incorporation</t>
        </is>
      </c>
      <c r="B25" s="4" t="inlineStr">
        <is>
          <t>Indonesia</t>
        </is>
      </c>
      <c r="C25" s="4" t="inlineStr">
        <is>
          <t>[3]</t>
        </is>
      </c>
      <c r="D25" s="4" t="inlineStr">
        <is>
          <t>Indonesia</t>
        </is>
      </c>
      <c r="E25" s="4" t="inlineStr">
        <is>
          <t>[4]</t>
        </is>
      </c>
    </row>
    <row r="26">
      <c r="A26" s="4" t="inlineStr">
        <is>
          <t>Nature of investment</t>
        </is>
      </c>
      <c r="B26" s="4" t="inlineStr">
        <is>
          <t>Debt</t>
        </is>
      </c>
      <c r="C26" s="4" t="inlineStr">
        <is>
          <t>[3]</t>
        </is>
      </c>
      <c r="D26" s="4" t="inlineStr">
        <is>
          <t>Debt</t>
        </is>
      </c>
      <c r="E26" s="4" t="inlineStr">
        <is>
          <t>[4]</t>
        </is>
      </c>
    </row>
    <row r="27">
      <c r="A27" s="4" t="inlineStr">
        <is>
          <t>Investor entity</t>
        </is>
      </c>
      <c r="B27" s="4" t="inlineStr">
        <is>
          <t>Zoomcar Inc.</t>
        </is>
      </c>
      <c r="C27" s="4" t="inlineStr">
        <is>
          <t>[3]</t>
        </is>
      </c>
      <c r="D27" s="4" t="inlineStr">
        <is>
          <t>Zoomcar Inc.</t>
        </is>
      </c>
      <c r="E27" s="4" t="inlineStr">
        <is>
          <t>[4]</t>
        </is>
      </c>
    </row>
    <row r="28">
      <c r="A28" s="4" t="inlineStr">
        <is>
          <t>Zoomcar Vietnam Mobility LLC [Member]</t>
        </is>
      </c>
      <c r="B28" s="4" t="inlineStr">
        <is>
          <t xml:space="preserve"> </t>
        </is>
      </c>
      <c r="D28" s="4" t="inlineStr">
        <is>
          <t xml:space="preserve"> </t>
        </is>
      </c>
    </row>
    <row r="29">
      <c r="A29" s="3" t="inlineStr">
        <is>
          <t>Schedule of Investment [Line Items]</t>
        </is>
      </c>
      <c r="B29" s="4" t="inlineStr">
        <is>
          <t xml:space="preserve"> </t>
        </is>
      </c>
      <c r="D29" s="4" t="inlineStr">
        <is>
          <t xml:space="preserve"> </t>
        </is>
      </c>
    </row>
    <row r="30">
      <c r="A30" s="4" t="inlineStr">
        <is>
          <t>Place of incorporation</t>
        </is>
      </c>
      <c r="B30" s="4" t="inlineStr">
        <is>
          <t>Vietnam</t>
        </is>
      </c>
      <c r="C30" s="4" t="inlineStr">
        <is>
          <t>[5]</t>
        </is>
      </c>
      <c r="D30" s="4" t="inlineStr">
        <is>
          <t>Vietnam</t>
        </is>
      </c>
    </row>
    <row r="31">
      <c r="A31" s="4" t="inlineStr">
        <is>
          <t>Nature of investment</t>
        </is>
      </c>
      <c r="B31" s="4" t="inlineStr">
        <is>
          <t>Debt</t>
        </is>
      </c>
      <c r="C31" s="4" t="inlineStr">
        <is>
          <t>[5]</t>
        </is>
      </c>
      <c r="D31" s="4" t="inlineStr">
        <is>
          <t>Debt</t>
        </is>
      </c>
    </row>
    <row r="32">
      <c r="A32" s="4" t="inlineStr">
        <is>
          <t>Investor entity</t>
        </is>
      </c>
      <c r="B32" s="4" t="inlineStr">
        <is>
          <t>Fleet Holding Pte Ltd</t>
        </is>
      </c>
      <c r="C32" s="4" t="inlineStr">
        <is>
          <t>[5]</t>
        </is>
      </c>
      <c r="D32" s="4" t="inlineStr">
        <is>
          <t>Fleet Holding Pte Ltd</t>
        </is>
      </c>
    </row>
    <row r="33">
      <c r="A33" s="4" t="inlineStr">
        <is>
          <t>Zoomcar Vietnam Mobility LLC One [Member]</t>
        </is>
      </c>
      <c r="B33" s="4" t="inlineStr">
        <is>
          <t xml:space="preserve"> </t>
        </is>
      </c>
      <c r="D33" s="4" t="inlineStr">
        <is>
          <t xml:space="preserve"> </t>
        </is>
      </c>
    </row>
    <row r="34">
      <c r="A34" s="3" t="inlineStr">
        <is>
          <t>Schedule of Investment [Line Items]</t>
        </is>
      </c>
      <c r="B34" s="4" t="inlineStr">
        <is>
          <t xml:space="preserve"> </t>
        </is>
      </c>
      <c r="D34" s="4" t="inlineStr">
        <is>
          <t xml:space="preserve"> </t>
        </is>
      </c>
    </row>
    <row r="35">
      <c r="A35" s="4" t="inlineStr">
        <is>
          <t>Place of incorporation</t>
        </is>
      </c>
      <c r="B35" s="4" t="inlineStr">
        <is>
          <t>Vietnam</t>
        </is>
      </c>
      <c r="C35" s="4" t="inlineStr">
        <is>
          <t>[5]</t>
        </is>
      </c>
      <c r="D35" s="4" t="inlineStr">
        <is>
          <t>Vietnam</t>
        </is>
      </c>
    </row>
    <row r="36">
      <c r="A36" s="4" t="inlineStr">
        <is>
          <t>Nature of investment</t>
        </is>
      </c>
      <c r="B36" s="4" t="inlineStr">
        <is>
          <t>Debt</t>
        </is>
      </c>
      <c r="C36" s="4" t="inlineStr">
        <is>
          <t>[5]</t>
        </is>
      </c>
      <c r="D36" s="4" t="inlineStr">
        <is>
          <t>Debt</t>
        </is>
      </c>
    </row>
    <row r="37">
      <c r="A37" s="4" t="inlineStr">
        <is>
          <t>Investor entity</t>
        </is>
      </c>
      <c r="B37" s="4" t="inlineStr">
        <is>
          <t>Zoomcar Inc.</t>
        </is>
      </c>
      <c r="C37" s="4" t="inlineStr">
        <is>
          <t>[5]</t>
        </is>
      </c>
      <c r="D37" s="4" t="inlineStr">
        <is>
          <t>Zoomcar Inc.</t>
        </is>
      </c>
    </row>
    <row r="38">
      <c r="A38" s="4" t="inlineStr">
        <is>
          <t>Zoomcar Vietnam Mobility LLC Two [Member]</t>
        </is>
      </c>
      <c r="B38" s="4" t="inlineStr">
        <is>
          <t xml:space="preserve"> </t>
        </is>
      </c>
      <c r="D38" s="4" t="inlineStr">
        <is>
          <t xml:space="preserve"> </t>
        </is>
      </c>
    </row>
    <row r="39">
      <c r="A39" s="3" t="inlineStr">
        <is>
          <t>Schedule of Investment [Line Items]</t>
        </is>
      </c>
      <c r="B39" s="4" t="inlineStr">
        <is>
          <t xml:space="preserve"> </t>
        </is>
      </c>
      <c r="D39" s="4" t="inlineStr">
        <is>
          <t xml:space="preserve"> </t>
        </is>
      </c>
    </row>
    <row r="40">
      <c r="A40" s="4" t="inlineStr">
        <is>
          <t>Place of incorporation</t>
        </is>
      </c>
      <c r="B40" s="4" t="inlineStr">
        <is>
          <t>Vietnam</t>
        </is>
      </c>
      <c r="C40" s="4" t="inlineStr">
        <is>
          <t>[5]</t>
        </is>
      </c>
      <c r="D40" s="4" t="inlineStr">
        <is>
          <t>Vietnam</t>
        </is>
      </c>
    </row>
    <row r="41">
      <c r="A41" s="4" t="inlineStr">
        <is>
          <t>Nature of investment</t>
        </is>
      </c>
      <c r="B41" s="4" t="inlineStr">
        <is>
          <t>Equity</t>
        </is>
      </c>
      <c r="C41" s="4" t="inlineStr">
        <is>
          <t>[5]</t>
        </is>
      </c>
      <c r="D41" s="4" t="inlineStr">
        <is>
          <t>Equity</t>
        </is>
      </c>
    </row>
    <row r="42">
      <c r="A42" s="4" t="inlineStr">
        <is>
          <t>Investor entity</t>
        </is>
      </c>
      <c r="B42" s="4" t="inlineStr">
        <is>
          <t>Fleet Holding Pte Ltd</t>
        </is>
      </c>
      <c r="C42" s="4" t="inlineStr">
        <is>
          <t>[5]</t>
        </is>
      </c>
      <c r="D42" s="4" t="inlineStr">
        <is>
          <t>Fleet Holding Pte Ltd</t>
        </is>
      </c>
    </row>
    <row r="43"/>
    <row r="44">
      <c r="A44" s="4" t="inlineStr">
        <is>
          <t>[1]In May 2022, Company had initiated the process of winding-up for Fleet Mobility Philippines Corporation. The assets consolidated for the VIE are not material.[2]In May 2022, Company had initiated the process of winding-up for Fleet Mobility Philippines Corporation. Therefore, Company has written off the investment made in the VIE since the Company do not expect to recover the amount. The assets consolidated for the VIE are not material.[3]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4]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5]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t>
        </is>
      </c>
    </row>
  </sheetData>
  <mergeCells count="7">
    <mergeCell ref="A1:A2"/>
    <mergeCell ref="B1:C1"/>
    <mergeCell ref="D1:E1"/>
    <mergeCell ref="B2:C2"/>
    <mergeCell ref="D2:E2"/>
    <mergeCell ref="A43:E43"/>
    <mergeCell ref="A44:E44"/>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Measurements (Details) - Schedule of Financial Instruments Not Carried at Fair Value - USD ($)</t>
        </is>
      </c>
      <c r="B1" s="2" t="inlineStr">
        <is>
          <t>Dec. 31, 2023</t>
        </is>
      </c>
      <c r="C1" s="2" t="inlineStr">
        <is>
          <t>Mar. 31, 2023</t>
        </is>
      </c>
      <c r="D1" s="2" t="inlineStr">
        <is>
          <t>Mar. 31,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6281374</v>
      </c>
      <c r="C3" s="5" t="n">
        <v>3853281</v>
      </c>
      <c r="D3" s="5" t="n">
        <v>26783791</v>
      </c>
    </row>
    <row r="4">
      <c r="A4" s="4" t="inlineStr">
        <is>
          <t>Accounts receivable</t>
        </is>
      </c>
      <c r="B4" s="6" t="n">
        <v>290871</v>
      </c>
      <c r="C4" s="6" t="n">
        <v>255175</v>
      </c>
      <c r="D4" s="6" t="n">
        <v>204198</v>
      </c>
    </row>
    <row r="5">
      <c r="A5" s="4" t="inlineStr">
        <is>
          <t>Receivable from government authorities</t>
        </is>
      </c>
      <c r="B5" s="6" t="n">
        <v>4232229</v>
      </c>
      <c r="C5" s="6" t="n">
        <v>4211143</v>
      </c>
      <c r="D5" s="6" t="n">
        <v>4649100</v>
      </c>
    </row>
    <row r="6">
      <c r="A6" s="4" t="inlineStr">
        <is>
          <t>Long term investments</t>
        </is>
      </c>
      <c r="B6" s="6" t="n">
        <v>319401</v>
      </c>
      <c r="C6" s="6" t="n">
        <v>254032</v>
      </c>
      <c r="D6" s="6" t="n">
        <v>399806</v>
      </c>
    </row>
    <row r="7">
      <c r="A7" s="4" t="inlineStr">
        <is>
          <t>Other financial assets</t>
        </is>
      </c>
      <c r="B7" s="6" t="n">
        <v>965318</v>
      </c>
      <c r="C7" s="6" t="n">
        <v>887440</v>
      </c>
      <c r="D7" s="6" t="n">
        <v>1214925</v>
      </c>
    </row>
    <row r="8">
      <c r="A8" s="4" t="inlineStr">
        <is>
          <t>Total assets</t>
        </is>
      </c>
      <c r="B8" s="6" t="n">
        <v>12089193</v>
      </c>
      <c r="C8" s="6" t="n">
        <v>9461071</v>
      </c>
      <c r="D8" s="6" t="n">
        <v>33251819</v>
      </c>
    </row>
    <row r="9">
      <c r="A9" s="3" t="inlineStr">
        <is>
          <t>Financial liabilities</t>
        </is>
      </c>
      <c r="B9" s="4" t="inlineStr">
        <is>
          <t xml:space="preserve"> </t>
        </is>
      </c>
      <c r="C9" s="4" t="inlineStr">
        <is>
          <t xml:space="preserve"> </t>
        </is>
      </c>
      <c r="D9" s="4" t="inlineStr">
        <is>
          <t xml:space="preserve"> </t>
        </is>
      </c>
    </row>
    <row r="10">
      <c r="A10" s="4" t="inlineStr">
        <is>
          <t>Accounts payable</t>
        </is>
      </c>
      <c r="B10" s="6" t="n">
        <v>14179685</v>
      </c>
      <c r="C10" s="6" t="n">
        <v>6547978</v>
      </c>
      <c r="D10" s="6" t="n">
        <v>6318686</v>
      </c>
    </row>
    <row r="11">
      <c r="A11" s="4" t="inlineStr">
        <is>
          <t>Debt</t>
        </is>
      </c>
      <c r="B11" s="6" t="n">
        <v>4418400</v>
      </c>
      <c r="C11" s="6" t="n">
        <v>5509948</v>
      </c>
      <c r="D11" s="6" t="n">
        <v>12248554</v>
      </c>
    </row>
    <row r="12">
      <c r="A12" s="4" t="inlineStr">
        <is>
          <t>Other financial liabilities</t>
        </is>
      </c>
      <c r="B12" s="6" t="n">
        <v>1516260</v>
      </c>
      <c r="C12" s="6" t="n">
        <v>1349393</v>
      </c>
      <c r="D12" s="6" t="n">
        <v>1618840</v>
      </c>
    </row>
    <row r="13">
      <c r="A13" s="4" t="inlineStr">
        <is>
          <t>Total liabilities</t>
        </is>
      </c>
      <c r="B13" s="5" t="n">
        <v>20114345</v>
      </c>
      <c r="C13" s="5" t="n">
        <v>13407319</v>
      </c>
      <c r="D13" s="5" t="n">
        <v>2018608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Measurements (Details) - Schedule of Financial Assets and Liabilities Measured at Fair Value on a Recurring Basis - USD ($)</t>
        </is>
      </c>
      <c r="B1" s="2" t="inlineStr">
        <is>
          <t>Dec. 31, 2023</t>
        </is>
      </c>
      <c r="C1" s="2" t="inlineStr">
        <is>
          <t>Mar. 31, 2023</t>
        </is>
      </c>
      <c r="D1" s="2" t="inlineStr">
        <is>
          <t>Mar. 31, 2022</t>
        </is>
      </c>
    </row>
    <row r="2">
      <c r="A2" s="3" t="inlineStr">
        <is>
          <t>Assets:</t>
        </is>
      </c>
      <c r="B2" s="4" t="inlineStr">
        <is>
          <t xml:space="preserve"> </t>
        </is>
      </c>
      <c r="C2" s="4" t="inlineStr">
        <is>
          <t xml:space="preserve"> </t>
        </is>
      </c>
      <c r="D2" s="4" t="inlineStr">
        <is>
          <t xml:space="preserve"> </t>
        </is>
      </c>
    </row>
    <row r="3">
      <c r="A3" s="4" t="inlineStr">
        <is>
          <t>Assets held for sale</t>
        </is>
      </c>
      <c r="B3" s="5" t="n">
        <v>656885</v>
      </c>
      <c r="C3" s="5" t="n">
        <v>923176</v>
      </c>
      <c r="D3" s="5" t="n">
        <v>4298419</v>
      </c>
    </row>
    <row r="4">
      <c r="A4" s="3" t="inlineStr">
        <is>
          <t>Liabilities:</t>
        </is>
      </c>
      <c r="B4" s="4" t="inlineStr">
        <is>
          <t xml:space="preserve"> </t>
        </is>
      </c>
      <c r="C4" s="4" t="inlineStr">
        <is>
          <t xml:space="preserve"> </t>
        </is>
      </c>
      <c r="D4" s="4" t="inlineStr">
        <is>
          <t xml:space="preserve"> </t>
        </is>
      </c>
    </row>
    <row r="5">
      <c r="A5" s="4" t="inlineStr">
        <is>
          <t>Preferred stock warrant liability</t>
        </is>
      </c>
      <c r="B5" s="4" t="inlineStr">
        <is>
          <t xml:space="preserve"> </t>
        </is>
      </c>
      <c r="C5" s="6" t="n">
        <v>1190691</v>
      </c>
      <c r="D5" s="6" t="n">
        <v>1610938</v>
      </c>
    </row>
    <row r="6">
      <c r="A6" s="4" t="inlineStr">
        <is>
          <t>Convertible promissory note</t>
        </is>
      </c>
      <c r="B6" s="4" t="inlineStr">
        <is>
          <t xml:space="preserve"> </t>
        </is>
      </c>
      <c r="C6" s="6" t="n">
        <v>10944727</v>
      </c>
      <c r="D6" s="4" t="inlineStr">
        <is>
          <t xml:space="preserve"> </t>
        </is>
      </c>
    </row>
    <row r="7">
      <c r="A7" s="4" t="inlineStr">
        <is>
          <t>Senior subordinated convertible promissory note</t>
        </is>
      </c>
      <c r="B7" s="4" t="inlineStr">
        <is>
          <t xml:space="preserve"> </t>
        </is>
      </c>
      <c r="C7" s="6" t="n">
        <v>17422132</v>
      </c>
      <c r="D7" s="4" t="inlineStr">
        <is>
          <t xml:space="preserve"> </t>
        </is>
      </c>
    </row>
    <row r="8">
      <c r="A8" s="4" t="inlineStr">
        <is>
          <t>Derivative financial instrument</t>
        </is>
      </c>
      <c r="B8" s="4" t="inlineStr">
        <is>
          <t xml:space="preserve"> </t>
        </is>
      </c>
      <c r="C8" s="6" t="n">
        <v>14373856</v>
      </c>
      <c r="D8" s="4" t="inlineStr">
        <is>
          <t xml:space="preserve"> </t>
        </is>
      </c>
    </row>
    <row r="9">
      <c r="A9" s="4" t="inlineStr">
        <is>
          <t>Level 1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ssets held for sale</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Preferred stock warrant liability</t>
        </is>
      </c>
      <c r="B13" s="4" t="inlineStr">
        <is>
          <t xml:space="preserve"> </t>
        </is>
      </c>
      <c r="C13" s="4" t="inlineStr">
        <is>
          <t xml:space="preserve"> </t>
        </is>
      </c>
      <c r="D13" s="4" t="inlineStr">
        <is>
          <t xml:space="preserve"> </t>
        </is>
      </c>
    </row>
    <row r="14">
      <c r="A14" s="4" t="inlineStr">
        <is>
          <t>Convertible promissory note</t>
        </is>
      </c>
      <c r="B14" s="4" t="inlineStr">
        <is>
          <t xml:space="preserve"> </t>
        </is>
      </c>
      <c r="C14" s="4" t="inlineStr">
        <is>
          <t xml:space="preserve"> </t>
        </is>
      </c>
      <c r="D14" s="4" t="inlineStr">
        <is>
          <t xml:space="preserve"> </t>
        </is>
      </c>
    </row>
    <row r="15">
      <c r="A15" s="4" t="inlineStr">
        <is>
          <t>Senior subordinated convertible promissory note</t>
        </is>
      </c>
      <c r="B15" s="4" t="inlineStr">
        <is>
          <t xml:space="preserve"> </t>
        </is>
      </c>
      <c r="C15" s="4" t="inlineStr">
        <is>
          <t xml:space="preserve"> </t>
        </is>
      </c>
      <c r="D15" s="4" t="inlineStr">
        <is>
          <t xml:space="preserve"> </t>
        </is>
      </c>
    </row>
    <row r="16">
      <c r="A16" s="4" t="inlineStr">
        <is>
          <t>Derivative financial instrument</t>
        </is>
      </c>
      <c r="B16" s="4" t="inlineStr">
        <is>
          <t xml:space="preserve"> </t>
        </is>
      </c>
      <c r="C16" s="4" t="inlineStr">
        <is>
          <t xml:space="preserve"> </t>
        </is>
      </c>
      <c r="D16" s="4" t="inlineStr">
        <is>
          <t xml:space="preserve"> </t>
        </is>
      </c>
    </row>
    <row r="17">
      <c r="A17" s="4" t="inlineStr">
        <is>
          <t>Level 2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ssets held for sale</t>
        </is>
      </c>
      <c r="B19" s="6" t="n">
        <v>656885</v>
      </c>
      <c r="C19" s="6" t="n">
        <v>923176</v>
      </c>
      <c r="D19" s="6" t="n">
        <v>4298419</v>
      </c>
    </row>
    <row r="20">
      <c r="A20" s="3" t="inlineStr">
        <is>
          <t>Liabilities:</t>
        </is>
      </c>
      <c r="B20" s="4" t="inlineStr">
        <is>
          <t xml:space="preserve"> </t>
        </is>
      </c>
      <c r="C20" s="4" t="inlineStr">
        <is>
          <t xml:space="preserve"> </t>
        </is>
      </c>
      <c r="D20" s="4" t="inlineStr">
        <is>
          <t xml:space="preserve"> </t>
        </is>
      </c>
    </row>
    <row r="21">
      <c r="A21" s="4" t="inlineStr">
        <is>
          <t>Preferred stock warrant liability</t>
        </is>
      </c>
      <c r="B21" s="4" t="inlineStr">
        <is>
          <t xml:space="preserve"> </t>
        </is>
      </c>
      <c r="C21" s="4" t="inlineStr">
        <is>
          <t xml:space="preserve"> </t>
        </is>
      </c>
      <c r="D21" s="4" t="inlineStr">
        <is>
          <t xml:space="preserve"> </t>
        </is>
      </c>
    </row>
    <row r="22">
      <c r="A22" s="4" t="inlineStr">
        <is>
          <t>Convertible promissory note</t>
        </is>
      </c>
      <c r="B22" s="4" t="inlineStr">
        <is>
          <t xml:space="preserve"> </t>
        </is>
      </c>
      <c r="C22" s="4" t="inlineStr">
        <is>
          <t xml:space="preserve"> </t>
        </is>
      </c>
      <c r="D22" s="4" t="inlineStr">
        <is>
          <t xml:space="preserve"> </t>
        </is>
      </c>
    </row>
    <row r="23">
      <c r="A23" s="4" t="inlineStr">
        <is>
          <t>Senior subordinated convertible promissory note</t>
        </is>
      </c>
      <c r="B23" s="4" t="inlineStr">
        <is>
          <t xml:space="preserve"> </t>
        </is>
      </c>
      <c r="C23" s="4" t="inlineStr">
        <is>
          <t xml:space="preserve"> </t>
        </is>
      </c>
      <c r="D23" s="4" t="inlineStr">
        <is>
          <t xml:space="preserve"> </t>
        </is>
      </c>
    </row>
    <row r="24">
      <c r="A24" s="4" t="inlineStr">
        <is>
          <t>Derivative financial instrument</t>
        </is>
      </c>
      <c r="B24" s="4" t="inlineStr">
        <is>
          <t xml:space="preserve"> </t>
        </is>
      </c>
      <c r="C24" s="4" t="inlineStr">
        <is>
          <t xml:space="preserve"> </t>
        </is>
      </c>
      <c r="D24" s="4" t="inlineStr">
        <is>
          <t xml:space="preserve"> </t>
        </is>
      </c>
    </row>
    <row r="25">
      <c r="A25" s="4" t="inlineStr">
        <is>
          <t>Level 3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ssets held for sale</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Preferred stock warrant liability</t>
        </is>
      </c>
      <c r="B29" s="4" t="inlineStr">
        <is>
          <t xml:space="preserve"> </t>
        </is>
      </c>
      <c r="C29" s="6" t="n">
        <v>1190691</v>
      </c>
      <c r="D29" s="5" t="n">
        <v>1610938</v>
      </c>
    </row>
    <row r="30">
      <c r="A30" s="4" t="inlineStr">
        <is>
          <t>Convertible promissory note</t>
        </is>
      </c>
      <c r="B30" s="4" t="inlineStr">
        <is>
          <t xml:space="preserve"> </t>
        </is>
      </c>
      <c r="C30" s="6" t="n">
        <v>10944727</v>
      </c>
      <c r="D30" s="4" t="inlineStr">
        <is>
          <t xml:space="preserve"> </t>
        </is>
      </c>
    </row>
    <row r="31">
      <c r="A31" s="4" t="inlineStr">
        <is>
          <t>Senior subordinated convertible promissory note</t>
        </is>
      </c>
      <c r="B31" s="4" t="inlineStr">
        <is>
          <t xml:space="preserve"> </t>
        </is>
      </c>
      <c r="C31" s="6" t="n">
        <v>17422132</v>
      </c>
      <c r="D31" s="4" t="inlineStr">
        <is>
          <t xml:space="preserve"> </t>
        </is>
      </c>
    </row>
    <row r="32">
      <c r="A32" s="4" t="inlineStr">
        <is>
          <t>Derivative financial instrument</t>
        </is>
      </c>
      <c r="B32" s="4" t="inlineStr">
        <is>
          <t xml:space="preserve"> </t>
        </is>
      </c>
      <c r="C32" s="5" t="n">
        <v>14373856</v>
      </c>
      <c r="D32"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3" customWidth="1" min="5" max="5"/>
    <col width="25" customWidth="1" min="6" max="6"/>
    <col width="13" customWidth="1" min="7" max="7"/>
    <col width="24" customWidth="1" min="8" max="8"/>
    <col width="13" customWidth="1" min="9" max="9"/>
  </cols>
  <sheetData>
    <row r="1">
      <c r="A1" s="1" t="inlineStr">
        <is>
          <t>Financial Instruments — Fair Value Measurements (Details) - Schedule of Warrant Liability and Derivative Financial Instrument - Warrant [Member] - $ / shares</t>
        </is>
      </c>
      <c r="B1" s="2" t="inlineStr">
        <is>
          <t>9 Months Ended</t>
        </is>
      </c>
      <c r="F1" s="2" t="inlineStr">
        <is>
          <t>12 Months Ended</t>
        </is>
      </c>
    </row>
    <row r="2">
      <c r="B2" s="2" t="inlineStr">
        <is>
          <t>Dec. 28, 2023</t>
        </is>
      </c>
      <c r="D2" s="2" t="inlineStr">
        <is>
          <t>Mar. 31, 2023</t>
        </is>
      </c>
      <c r="F2" s="2" t="inlineStr">
        <is>
          <t>Mar. 31, 2023</t>
        </is>
      </c>
      <c r="H2" s="2" t="inlineStr">
        <is>
          <t>Mar. 31, 2022</t>
        </is>
      </c>
    </row>
    <row r="3">
      <c r="A3" s="3" t="inlineStr">
        <is>
          <t>Schedule of Warrant Liability and Derivative Financial Instrument [Line Items]</t>
        </is>
      </c>
      <c r="B3" s="4" t="inlineStr">
        <is>
          <t xml:space="preserve"> </t>
        </is>
      </c>
      <c r="D3" s="4" t="inlineStr">
        <is>
          <t xml:space="preserve"> </t>
        </is>
      </c>
      <c r="F3" s="4" t="inlineStr">
        <is>
          <t xml:space="preserve"> </t>
        </is>
      </c>
      <c r="H3" s="4" t="inlineStr">
        <is>
          <t xml:space="preserve"> </t>
        </is>
      </c>
    </row>
    <row r="4">
      <c r="A4" s="4" t="inlineStr">
        <is>
          <t>Remaining term (years)</t>
        </is>
      </c>
      <c r="B4" s="4" t="inlineStr">
        <is>
          <t>5 years</t>
        </is>
      </c>
      <c r="D4" s="4" t="inlineStr">
        <is>
          <t>5 years 2 months 12 days</t>
        </is>
      </c>
      <c r="F4" s="4" t="inlineStr">
        <is>
          <t>5 years 2 months 15 days</t>
        </is>
      </c>
      <c r="H4" s="4" t="inlineStr">
        <is>
          <t>5 years 11 months 1 day</t>
        </is>
      </c>
    </row>
    <row r="5">
      <c r="A5" s="4" t="inlineStr">
        <is>
          <t>Volatility</t>
        </is>
      </c>
      <c r="B5" s="11" t="n">
        <v>0.55</v>
      </c>
      <c r="C5" s="4" t="inlineStr">
        <is>
          <t>[1]</t>
        </is>
      </c>
      <c r="D5" s="11" t="n">
        <v>0.53</v>
      </c>
      <c r="E5" s="4" t="inlineStr">
        <is>
          <t>[1]</t>
        </is>
      </c>
      <c r="F5" s="11" t="n">
        <v>0.53</v>
      </c>
      <c r="G5" s="4" t="inlineStr">
        <is>
          <t>[2]</t>
        </is>
      </c>
      <c r="H5" s="11" t="n">
        <v>0.55</v>
      </c>
      <c r="I5" s="4" t="inlineStr">
        <is>
          <t>[2]</t>
        </is>
      </c>
    </row>
    <row r="6">
      <c r="A6" s="4" t="inlineStr">
        <is>
          <t>Risk-free rate</t>
        </is>
      </c>
      <c r="B6" s="12" t="n">
        <v>0.038</v>
      </c>
      <c r="C6" s="4" t="inlineStr">
        <is>
          <t>[3]</t>
        </is>
      </c>
      <c r="D6" s="12" t="n">
        <v>0.036</v>
      </c>
      <c r="E6" s="4" t="inlineStr">
        <is>
          <t>[3]</t>
        </is>
      </c>
      <c r="F6" s="12" t="n">
        <v>0.036</v>
      </c>
      <c r="G6" s="4" t="inlineStr">
        <is>
          <t>[4]</t>
        </is>
      </c>
      <c r="H6" s="12" t="n">
        <v>0.024</v>
      </c>
      <c r="I6" s="4" t="inlineStr">
        <is>
          <t>[4]</t>
        </is>
      </c>
    </row>
    <row r="7">
      <c r="A7" s="4" t="inlineStr">
        <is>
          <t>Estimated exercise price</t>
        </is>
      </c>
      <c r="B7" s="5" t="n">
        <v>3</v>
      </c>
      <c r="D7" s="4" t="inlineStr">
        <is>
          <t xml:space="preserve"> </t>
        </is>
      </c>
      <c r="F7" s="4" t="inlineStr">
        <is>
          <t xml:space="preserve"> </t>
        </is>
      </c>
      <c r="H7" s="4" t="inlineStr">
        <is>
          <t xml:space="preserve"> </t>
        </is>
      </c>
    </row>
    <row r="8">
      <c r="A8" s="4" t="inlineStr">
        <is>
          <t>Calculated fair value per share</t>
        </is>
      </c>
      <c r="B8" s="9" t="n">
        <v>3.7</v>
      </c>
      <c r="D8" s="9" t="n">
        <v>10.7</v>
      </c>
      <c r="F8" s="9" t="n">
        <v>10.7</v>
      </c>
      <c r="H8" s="9" t="n">
        <v>1.8</v>
      </c>
    </row>
    <row r="9">
      <c r="A9" s="4" t="inlineStr">
        <is>
          <t>Minimum [Member]</t>
        </is>
      </c>
      <c r="B9" s="4" t="inlineStr">
        <is>
          <t xml:space="preserve"> </t>
        </is>
      </c>
      <c r="D9" s="4" t="inlineStr">
        <is>
          <t xml:space="preserve"> </t>
        </is>
      </c>
      <c r="F9" s="4" t="inlineStr">
        <is>
          <t xml:space="preserve"> </t>
        </is>
      </c>
      <c r="H9" s="4" t="inlineStr">
        <is>
          <t xml:space="preserve"> </t>
        </is>
      </c>
    </row>
    <row r="10">
      <c r="A10" s="3" t="inlineStr">
        <is>
          <t>Schedule of Warrant Liability and Derivative Financial Instrument [Line Items]</t>
        </is>
      </c>
      <c r="B10" s="4" t="inlineStr">
        <is>
          <t xml:space="preserve"> </t>
        </is>
      </c>
      <c r="D10" s="4" t="inlineStr">
        <is>
          <t xml:space="preserve"> </t>
        </is>
      </c>
      <c r="F10" s="4" t="inlineStr">
        <is>
          <t xml:space="preserve"> </t>
        </is>
      </c>
      <c r="H10" s="4" t="inlineStr">
        <is>
          <t xml:space="preserve"> </t>
        </is>
      </c>
    </row>
    <row r="11">
      <c r="A11" s="4" t="inlineStr">
        <is>
          <t>Estimated exercise price</t>
        </is>
      </c>
      <c r="B11" s="4" t="inlineStr">
        <is>
          <t xml:space="preserve"> </t>
        </is>
      </c>
      <c r="D11" s="16" t="n">
        <v>0.23</v>
      </c>
      <c r="F11" s="16" t="n">
        <v>0.23</v>
      </c>
      <c r="H11" s="15" t="n">
        <v>2.5</v>
      </c>
    </row>
    <row r="12">
      <c r="A12" s="4" t="inlineStr">
        <is>
          <t>Maximum [Member]</t>
        </is>
      </c>
      <c r="B12" s="4" t="inlineStr">
        <is>
          <t xml:space="preserve"> </t>
        </is>
      </c>
      <c r="D12" s="4" t="inlineStr">
        <is>
          <t xml:space="preserve"> </t>
        </is>
      </c>
      <c r="F12" s="4" t="inlineStr">
        <is>
          <t xml:space="preserve"> </t>
        </is>
      </c>
      <c r="H12" s="4" t="inlineStr">
        <is>
          <t xml:space="preserve"> </t>
        </is>
      </c>
    </row>
    <row r="13">
      <c r="A13" s="3" t="inlineStr">
        <is>
          <t>Schedule of Warrant Liability and Derivative Financial Instrument [Line Items]</t>
        </is>
      </c>
      <c r="B13" s="4" t="inlineStr">
        <is>
          <t xml:space="preserve"> </t>
        </is>
      </c>
      <c r="D13" s="4" t="inlineStr">
        <is>
          <t xml:space="preserve"> </t>
        </is>
      </c>
      <c r="F13" s="4" t="inlineStr">
        <is>
          <t xml:space="preserve"> </t>
        </is>
      </c>
      <c r="H13" s="4" t="inlineStr">
        <is>
          <t xml:space="preserve"> </t>
        </is>
      </c>
    </row>
    <row r="14">
      <c r="A14" s="4" t="inlineStr">
        <is>
          <t>Estimated exercise price</t>
        </is>
      </c>
      <c r="B14" s="4" t="inlineStr">
        <is>
          <t xml:space="preserve"> </t>
        </is>
      </c>
      <c r="D14" s="5" t="n">
        <v>5</v>
      </c>
      <c r="F14" s="5" t="n">
        <v>5</v>
      </c>
      <c r="H14" s="9" t="n">
        <v>3.5</v>
      </c>
    </row>
    <row r="15"/>
    <row r="16">
      <c r="A16" s="4" t="inlineStr">
        <is>
          <t>[1]Expected volatility is based upon the historical volatility of a peer group of publicly traded companies.[2]Expected volatility is based upon the historical volatility of a peer group of publicly traded companies.[3]The risk-free rate for the expected term of the warrant is based on U.S. Treasury constant maturities yield at measurement date.[4]The risk-free rate for the expected term of the warrant is based on U.S. Treasury constant maturities yield at measurement date</t>
        </is>
      </c>
    </row>
  </sheetData>
  <mergeCells count="9">
    <mergeCell ref="A1:A2"/>
    <mergeCell ref="B1:E1"/>
    <mergeCell ref="F1:I1"/>
    <mergeCell ref="B2:C2"/>
    <mergeCell ref="D2:E2"/>
    <mergeCell ref="F2:G2"/>
    <mergeCell ref="H2:I2"/>
    <mergeCell ref="A15:I15"/>
    <mergeCell ref="A16:I16"/>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Instruments — Fair Value Measurements (Details) - Schedule of Model Valuation Assumptions</t>
        </is>
      </c>
      <c r="B1" s="2" t="inlineStr">
        <is>
          <t>12 Months Ended</t>
        </is>
      </c>
    </row>
    <row r="2">
      <c r="B2" s="2" t="inlineStr">
        <is>
          <t>Mar. 31, 2023 $ / shares</t>
        </is>
      </c>
    </row>
    <row r="3">
      <c r="A3" s="4" t="inlineStr">
        <is>
          <t>Convertible Promissory Note [Member]</t>
        </is>
      </c>
      <c r="B3" s="4" t="inlineStr">
        <is>
          <t xml:space="preserve"> </t>
        </is>
      </c>
    </row>
    <row r="4">
      <c r="A4" s="3" t="inlineStr">
        <is>
          <t>Fair Value Measurement Inputs and Valuation Techniques [Line Items]</t>
        </is>
      </c>
      <c r="B4" s="4" t="inlineStr">
        <is>
          <t xml:space="preserve"> </t>
        </is>
      </c>
    </row>
    <row r="5">
      <c r="A5" s="4" t="inlineStr">
        <is>
          <t>Remaining term (years)</t>
        </is>
      </c>
      <c r="B5" s="4" t="inlineStr">
        <is>
          <t>2 months 15 days</t>
        </is>
      </c>
    </row>
    <row r="6">
      <c r="A6" s="4" t="inlineStr">
        <is>
          <t>Volatility</t>
        </is>
      </c>
      <c r="B6" s="11" t="n">
        <v>0.34</v>
      </c>
      <c r="C6" s="4" t="inlineStr">
        <is>
          <t>[1]</t>
        </is>
      </c>
    </row>
    <row r="7">
      <c r="A7" s="4" t="inlineStr">
        <is>
          <t>Risk-free rate</t>
        </is>
      </c>
      <c r="B7" s="12" t="n">
        <v>0.048</v>
      </c>
      <c r="C7" s="4" t="inlineStr">
        <is>
          <t>[2]</t>
        </is>
      </c>
    </row>
    <row r="8">
      <c r="A8" s="4" t="inlineStr">
        <is>
          <t>Estimated conversion price</t>
        </is>
      </c>
      <c r="B8" s="5" t="n">
        <v>10</v>
      </c>
    </row>
    <row r="9">
      <c r="A9" s="4" t="inlineStr">
        <is>
          <t>Calculated fair value per share</t>
        </is>
      </c>
      <c r="B9" s="9" t="n">
        <v>10.7</v>
      </c>
    </row>
    <row r="10">
      <c r="A10" s="4" t="inlineStr">
        <is>
          <t>Senior Subordinated Convertible Promissory Note [Member]</t>
        </is>
      </c>
      <c r="B10" s="4" t="inlineStr">
        <is>
          <t xml:space="preserve"> </t>
        </is>
      </c>
    </row>
    <row r="11">
      <c r="A11" s="3" t="inlineStr">
        <is>
          <t>Fair Value Measurement Inputs and Valuation Techniques [Line Items]</t>
        </is>
      </c>
      <c r="B11" s="4" t="inlineStr">
        <is>
          <t xml:space="preserve"> </t>
        </is>
      </c>
    </row>
    <row r="12">
      <c r="A12" s="4" t="inlineStr">
        <is>
          <t>Remaining term (years)</t>
        </is>
      </c>
      <c r="B12" s="4" t="inlineStr">
        <is>
          <t>2 months 15 days</t>
        </is>
      </c>
    </row>
    <row r="13">
      <c r="A13" s="4" t="inlineStr">
        <is>
          <t>Volatility</t>
        </is>
      </c>
      <c r="B13" s="11" t="n">
        <v>0.34</v>
      </c>
      <c r="C13" s="4" t="inlineStr">
        <is>
          <t>[1]</t>
        </is>
      </c>
    </row>
    <row r="14">
      <c r="A14" s="4" t="inlineStr">
        <is>
          <t>Risk-free rate</t>
        </is>
      </c>
      <c r="B14" s="12" t="n">
        <v>0.048</v>
      </c>
      <c r="C14" s="4" t="inlineStr">
        <is>
          <t>[2]</t>
        </is>
      </c>
    </row>
    <row r="15">
      <c r="A15" s="4" t="inlineStr">
        <is>
          <t>Estimated conversion price</t>
        </is>
      </c>
      <c r="B15" s="5" t="n">
        <v>5</v>
      </c>
    </row>
    <row r="16">
      <c r="A16" s="4" t="inlineStr">
        <is>
          <t>Calculated fair value per share</t>
        </is>
      </c>
      <c r="B16" s="9" t="n">
        <v>10.7</v>
      </c>
    </row>
    <row r="17"/>
    <row r="18">
      <c r="A18" s="4" t="inlineStr">
        <is>
          <t>[1]Expected volatility is based upon the historical volatility of a peer group of publicly traded companies.[2]The risk-free rate for the expected term of the warrant is based on U.S. Treasury constant maturities yield at measurement date.</t>
        </is>
      </c>
    </row>
  </sheetData>
  <mergeCells count="5">
    <mergeCell ref="A1:A2"/>
    <mergeCell ref="B1:C1"/>
    <mergeCell ref="B2:C2"/>
    <mergeCell ref="A17:C17"/>
    <mergeCell ref="A18:C1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Dec. 31, 2023</t>
        </is>
      </c>
      <c r="C2" s="2" t="inlineStr">
        <is>
          <t>Mar. 31, 2023</t>
        </is>
      </c>
    </row>
    <row r="3">
      <c r="A3" s="3" t="inlineStr">
        <is>
          <t>Investments [Abstract]</t>
        </is>
      </c>
      <c r="B3" s="4" t="inlineStr">
        <is>
          <t xml:space="preserve"> </t>
        </is>
      </c>
      <c r="C3" s="4" t="inlineStr">
        <is>
          <t xml:space="preserve"> </t>
        </is>
      </c>
    </row>
    <row r="4">
      <c r="A4" s="4" t="inlineStr">
        <is>
          <t>Investments</t>
        </is>
      </c>
      <c r="B4" s="4" t="inlineStr">
        <is>
          <t>12 Investments The
components of investments were as follows: (In
USD)
As at December 31, March 31,
Long term investments
Investments
in fixed deposits* $ 219,142 $ 158,455
Investments in fixed deposits with related parties** 100,259 95,577
319,401 254,032 Investments
includes fixed deposits and interest accrued on the same.
* includes a fixed deposit of $120,205 with IndusInd bank against which a bank guarantee has been given to Lease Plan India Private Limited for the vehicles taken on lease.
** these fixed deposits have a maturity of more than 12 months and hence have been considered under long term. However, these have been given under lien against debt availed from related parties.</t>
        </is>
      </c>
      <c r="C4" s="4" t="inlineStr">
        <is>
          <t>12 Investments The components of investments were as follows:
(In USD) March 31, March 31,
Long term investments
Investments in fixed deposits $ 158,455 $ 123,406
Investments in fixed deposits with related parties* 95,577 276,400
254,032 399,806 Investments includes fixed deposits and interest accrued
on the same.
* these fixed deposits have a maturity of more than 12</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Measurements (Details) - Schedule of Changes in the Fair Value - Fair Value [Member] - USD ($)</t>
        </is>
      </c>
      <c r="B1" s="2" t="inlineStr">
        <is>
          <t>12 Months Ended</t>
        </is>
      </c>
    </row>
    <row r="2">
      <c r="B2" s="2" t="inlineStr">
        <is>
          <t>Mar. 31, 2023</t>
        </is>
      </c>
      <c r="C2" s="2" t="inlineStr">
        <is>
          <t>Mar. 31, 2022</t>
        </is>
      </c>
    </row>
    <row r="3">
      <c r="A3" s="4" t="inlineStr">
        <is>
          <t>Preferred stock warrant liability [Member]</t>
        </is>
      </c>
      <c r="B3" s="4" t="inlineStr">
        <is>
          <t xml:space="preserve"> </t>
        </is>
      </c>
      <c r="C3" s="4" t="inlineStr">
        <is>
          <t xml:space="preserve"> </t>
        </is>
      </c>
    </row>
    <row r="4">
      <c r="A4" s="3" t="inlineStr">
        <is>
          <t>Schedule of Changes in the Fair Value [Line Items]</t>
        </is>
      </c>
      <c r="B4" s="4" t="inlineStr">
        <is>
          <t xml:space="preserve"> </t>
        </is>
      </c>
      <c r="C4" s="4" t="inlineStr">
        <is>
          <t xml:space="preserve"> </t>
        </is>
      </c>
    </row>
    <row r="5">
      <c r="A5" s="4" t="inlineStr">
        <is>
          <t>Balance at Beginning</t>
        </is>
      </c>
      <c r="B5" s="5" t="n">
        <v>1610938</v>
      </c>
      <c r="C5" s="5" t="n">
        <v>494807</v>
      </c>
    </row>
    <row r="6">
      <c r="A6" s="4" t="inlineStr">
        <is>
          <t>Balance at Ending</t>
        </is>
      </c>
      <c r="B6" s="6" t="n">
        <v>1190691</v>
      </c>
      <c r="C6" s="6" t="n">
        <v>1610938</v>
      </c>
    </row>
    <row r="7">
      <c r="A7" s="4" t="inlineStr">
        <is>
          <t>Issue of convertible preferred stock warrant</t>
        </is>
      </c>
      <c r="B7" s="4" t="inlineStr">
        <is>
          <t xml:space="preserve"> </t>
        </is>
      </c>
      <c r="C7" s="6" t="n">
        <v>660866</v>
      </c>
    </row>
    <row r="8">
      <c r="A8" s="4" t="inlineStr">
        <is>
          <t>Issue of convertible promissory note</t>
        </is>
      </c>
      <c r="B8" s="4" t="inlineStr">
        <is>
          <t xml:space="preserve"> </t>
        </is>
      </c>
      <c r="C8" s="4" t="inlineStr">
        <is>
          <t xml:space="preserve"> </t>
        </is>
      </c>
    </row>
    <row r="9">
      <c r="A9" s="4" t="inlineStr">
        <is>
          <t>Issue of senior subordinated convertible promissory note and warrants</t>
        </is>
      </c>
      <c r="B9" s="4" t="inlineStr">
        <is>
          <t xml:space="preserve"> </t>
        </is>
      </c>
      <c r="C9" s="4" t="inlineStr">
        <is>
          <t xml:space="preserve"> </t>
        </is>
      </c>
    </row>
    <row r="10">
      <c r="A10" s="4" t="inlineStr">
        <is>
          <t>Change in fair value of convertible preferred stock warrant</t>
        </is>
      </c>
      <c r="B10" s="6" t="n">
        <v>-420245</v>
      </c>
      <c r="C10" s="6" t="n">
        <v>455265</v>
      </c>
    </row>
    <row r="11">
      <c r="A11" s="4" t="inlineStr">
        <is>
          <t>Change in fair value of convertible promissory note</t>
        </is>
      </c>
      <c r="B11" s="4" t="inlineStr">
        <is>
          <t xml:space="preserve"> </t>
        </is>
      </c>
      <c r="C11" s="4" t="inlineStr">
        <is>
          <t xml:space="preserve"> </t>
        </is>
      </c>
    </row>
    <row r="12">
      <c r="A12" s="4" t="inlineStr">
        <is>
          <t>Change in fair value of SSCPN</t>
        </is>
      </c>
      <c r="B12" s="4" t="inlineStr">
        <is>
          <t xml:space="preserve"> </t>
        </is>
      </c>
      <c r="C12" s="4" t="inlineStr">
        <is>
          <t xml:space="preserve"> </t>
        </is>
      </c>
    </row>
    <row r="13">
      <c r="A13" s="4" t="inlineStr">
        <is>
          <t>Change in fair value of derivative financial instrument</t>
        </is>
      </c>
      <c r="B13" s="4" t="inlineStr">
        <is>
          <t xml:space="preserve"> </t>
        </is>
      </c>
      <c r="C13" s="4" t="inlineStr">
        <is>
          <t xml:space="preserve"> </t>
        </is>
      </c>
    </row>
    <row r="14">
      <c r="A14" s="4" t="inlineStr">
        <is>
          <t>Convertible promissory note [Member]</t>
        </is>
      </c>
      <c r="B14" s="4" t="inlineStr">
        <is>
          <t xml:space="preserve"> </t>
        </is>
      </c>
      <c r="C14" s="4" t="inlineStr">
        <is>
          <t xml:space="preserve"> </t>
        </is>
      </c>
    </row>
    <row r="15">
      <c r="A15" s="3" t="inlineStr">
        <is>
          <t>Schedule of Changes in the Fair Value [Line Items]</t>
        </is>
      </c>
      <c r="B15" s="4" t="inlineStr">
        <is>
          <t xml:space="preserve"> </t>
        </is>
      </c>
      <c r="C15" s="4" t="inlineStr">
        <is>
          <t xml:space="preserve"> </t>
        </is>
      </c>
    </row>
    <row r="16">
      <c r="A16" s="4" t="inlineStr">
        <is>
          <t>Balance at Beginning</t>
        </is>
      </c>
      <c r="B16" s="4" t="inlineStr">
        <is>
          <t xml:space="preserve"> </t>
        </is>
      </c>
      <c r="C16" s="4" t="inlineStr">
        <is>
          <t xml:space="preserve"> </t>
        </is>
      </c>
    </row>
    <row r="17">
      <c r="A17" s="4" t="inlineStr">
        <is>
          <t>Balance at Ending</t>
        </is>
      </c>
      <c r="B17" s="6" t="n">
        <v>10944727</v>
      </c>
      <c r="C17" s="4" t="inlineStr">
        <is>
          <t xml:space="preserve"> </t>
        </is>
      </c>
    </row>
    <row r="18">
      <c r="A18" s="4" t="inlineStr">
        <is>
          <t>Issue of convertible preferred stock warrant</t>
        </is>
      </c>
      <c r="B18" s="4" t="inlineStr">
        <is>
          <t xml:space="preserve"> </t>
        </is>
      </c>
      <c r="C18" s="4" t="inlineStr">
        <is>
          <t xml:space="preserve"> </t>
        </is>
      </c>
    </row>
    <row r="19">
      <c r="A19" s="4" t="inlineStr">
        <is>
          <t>Issue of convertible promissory note</t>
        </is>
      </c>
      <c r="B19" s="6" t="n">
        <v>10000000</v>
      </c>
      <c r="C19" s="4" t="inlineStr">
        <is>
          <t xml:space="preserve"> </t>
        </is>
      </c>
    </row>
    <row r="20">
      <c r="A20" s="4" t="inlineStr">
        <is>
          <t>Issue of senior subordinated convertible promissory note and warrants</t>
        </is>
      </c>
      <c r="B20" s="4" t="inlineStr">
        <is>
          <t xml:space="preserve"> </t>
        </is>
      </c>
      <c r="C20" s="4" t="inlineStr">
        <is>
          <t xml:space="preserve"> </t>
        </is>
      </c>
    </row>
    <row r="21">
      <c r="A21" s="4" t="inlineStr">
        <is>
          <t>Change in fair value of convertible preferred stock warrant</t>
        </is>
      </c>
      <c r="B21" s="4" t="inlineStr">
        <is>
          <t xml:space="preserve"> </t>
        </is>
      </c>
      <c r="C21" s="4" t="inlineStr">
        <is>
          <t xml:space="preserve"> </t>
        </is>
      </c>
    </row>
    <row r="22">
      <c r="A22" s="4" t="inlineStr">
        <is>
          <t>Change in fair value of convertible promissory note</t>
        </is>
      </c>
      <c r="B22" s="6" t="n">
        <v>944727</v>
      </c>
      <c r="C22" s="4" t="inlineStr">
        <is>
          <t xml:space="preserve"> </t>
        </is>
      </c>
    </row>
    <row r="23">
      <c r="A23" s="4" t="inlineStr">
        <is>
          <t>Change in fair value of SSCPN</t>
        </is>
      </c>
      <c r="B23" s="4" t="inlineStr">
        <is>
          <t xml:space="preserve"> </t>
        </is>
      </c>
      <c r="C23" s="4" t="inlineStr">
        <is>
          <t xml:space="preserve"> </t>
        </is>
      </c>
    </row>
    <row r="24">
      <c r="A24" s="4" t="inlineStr">
        <is>
          <t>Change in fair value of derivative financial instrument</t>
        </is>
      </c>
      <c r="B24" s="4" t="inlineStr">
        <is>
          <t xml:space="preserve"> </t>
        </is>
      </c>
      <c r="C24" s="4" t="inlineStr">
        <is>
          <t xml:space="preserve"> </t>
        </is>
      </c>
    </row>
    <row r="25">
      <c r="A25" s="4" t="inlineStr">
        <is>
          <t>Senior subordinated convertible promissory note [Member]</t>
        </is>
      </c>
      <c r="B25" s="4" t="inlineStr">
        <is>
          <t xml:space="preserve"> </t>
        </is>
      </c>
      <c r="C25" s="4" t="inlineStr">
        <is>
          <t xml:space="preserve"> </t>
        </is>
      </c>
    </row>
    <row r="26">
      <c r="A26" s="3" t="inlineStr">
        <is>
          <t>Schedule of Changes in the Fair Value [Line Items]</t>
        </is>
      </c>
      <c r="B26" s="4" t="inlineStr">
        <is>
          <t xml:space="preserve"> </t>
        </is>
      </c>
      <c r="C26" s="4" t="inlineStr">
        <is>
          <t xml:space="preserve"> </t>
        </is>
      </c>
    </row>
    <row r="27">
      <c r="A27" s="4" t="inlineStr">
        <is>
          <t>Balance at Beginning</t>
        </is>
      </c>
      <c r="B27" s="4" t="inlineStr">
        <is>
          <t xml:space="preserve"> </t>
        </is>
      </c>
      <c r="C27" s="4" t="inlineStr">
        <is>
          <t xml:space="preserve"> </t>
        </is>
      </c>
    </row>
    <row r="28">
      <c r="A28" s="4" t="inlineStr">
        <is>
          <t>Balance at Ending</t>
        </is>
      </c>
      <c r="B28" s="6" t="n">
        <v>17422131</v>
      </c>
      <c r="C28" s="4" t="inlineStr">
        <is>
          <t xml:space="preserve"> </t>
        </is>
      </c>
    </row>
    <row r="29">
      <c r="A29" s="4" t="inlineStr">
        <is>
          <t>Issue of convertible preferred stock warrant</t>
        </is>
      </c>
      <c r="B29" s="4" t="inlineStr">
        <is>
          <t xml:space="preserve"> </t>
        </is>
      </c>
      <c r="C29" s="4" t="inlineStr">
        <is>
          <t xml:space="preserve"> </t>
        </is>
      </c>
    </row>
    <row r="30">
      <c r="A30" s="4" t="inlineStr">
        <is>
          <t>Issue of convertible promissory note</t>
        </is>
      </c>
      <c r="B30" s="4" t="inlineStr">
        <is>
          <t xml:space="preserve"> </t>
        </is>
      </c>
      <c r="C30" s="4" t="inlineStr">
        <is>
          <t xml:space="preserve"> </t>
        </is>
      </c>
    </row>
    <row r="31">
      <c r="A31" s="4" t="inlineStr">
        <is>
          <t>Issue of senior subordinated convertible promissory note and warrants</t>
        </is>
      </c>
      <c r="B31" s="6" t="n">
        <v>8109954</v>
      </c>
      <c r="C31" s="4" t="inlineStr">
        <is>
          <t xml:space="preserve"> </t>
        </is>
      </c>
    </row>
    <row r="32">
      <c r="A32" s="4" t="inlineStr">
        <is>
          <t>Change in fair value of convertible preferred stock warrant</t>
        </is>
      </c>
      <c r="B32" s="4" t="inlineStr">
        <is>
          <t xml:space="preserve"> </t>
        </is>
      </c>
      <c r="C32" s="4" t="inlineStr">
        <is>
          <t xml:space="preserve"> </t>
        </is>
      </c>
    </row>
    <row r="33">
      <c r="A33" s="4" t="inlineStr">
        <is>
          <t>Change in fair value of convertible promissory note</t>
        </is>
      </c>
      <c r="B33" s="4" t="inlineStr">
        <is>
          <t xml:space="preserve"> </t>
        </is>
      </c>
      <c r="C33" s="4" t="inlineStr">
        <is>
          <t xml:space="preserve"> </t>
        </is>
      </c>
    </row>
    <row r="34">
      <c r="A34" s="4" t="inlineStr">
        <is>
          <t>Change in fair value of SSCPN</t>
        </is>
      </c>
      <c r="B34" s="6" t="n">
        <v>9312177</v>
      </c>
      <c r="C34" s="4" t="inlineStr">
        <is>
          <t xml:space="preserve"> </t>
        </is>
      </c>
    </row>
    <row r="35">
      <c r="A35" s="4" t="inlineStr">
        <is>
          <t>Change in fair value of derivative financial instrument</t>
        </is>
      </c>
      <c r="B35" s="4" t="inlineStr">
        <is>
          <t xml:space="preserve"> </t>
        </is>
      </c>
      <c r="C35" s="4" t="inlineStr">
        <is>
          <t xml:space="preserve"> </t>
        </is>
      </c>
    </row>
    <row r="36">
      <c r="A36" s="4" t="inlineStr">
        <is>
          <t>Derivative financial instrument[ Member]</t>
        </is>
      </c>
      <c r="B36" s="4" t="inlineStr">
        <is>
          <t xml:space="preserve"> </t>
        </is>
      </c>
      <c r="C36" s="4" t="inlineStr">
        <is>
          <t xml:space="preserve"> </t>
        </is>
      </c>
    </row>
    <row r="37">
      <c r="A37" s="3" t="inlineStr">
        <is>
          <t>Schedule of Changes in the Fair Value [Line Items]</t>
        </is>
      </c>
      <c r="B37" s="4" t="inlineStr">
        <is>
          <t xml:space="preserve"> </t>
        </is>
      </c>
      <c r="C37" s="4" t="inlineStr">
        <is>
          <t xml:space="preserve"> </t>
        </is>
      </c>
    </row>
    <row r="38">
      <c r="A38" s="4" t="inlineStr">
        <is>
          <t>Balance at Beginning</t>
        </is>
      </c>
      <c r="B38" s="4" t="inlineStr">
        <is>
          <t xml:space="preserve"> </t>
        </is>
      </c>
      <c r="C38" s="4" t="inlineStr">
        <is>
          <t xml:space="preserve"> </t>
        </is>
      </c>
    </row>
    <row r="39">
      <c r="A39" s="4" t="inlineStr">
        <is>
          <t>Balance at Ending</t>
        </is>
      </c>
      <c r="B39" s="6" t="n">
        <v>14373856</v>
      </c>
      <c r="C39" s="4" t="inlineStr">
        <is>
          <t xml:space="preserve"> </t>
        </is>
      </c>
    </row>
    <row r="40">
      <c r="A40" s="4" t="inlineStr">
        <is>
          <t>Issue of convertible preferred stock warrant</t>
        </is>
      </c>
      <c r="B40" s="4" t="inlineStr">
        <is>
          <t xml:space="preserve"> </t>
        </is>
      </c>
      <c r="C40" s="4" t="inlineStr">
        <is>
          <t xml:space="preserve"> </t>
        </is>
      </c>
    </row>
    <row r="41">
      <c r="A41" s="4" t="inlineStr">
        <is>
          <t>Issue of convertible promissory note</t>
        </is>
      </c>
      <c r="B41" s="4" t="inlineStr">
        <is>
          <t xml:space="preserve"> </t>
        </is>
      </c>
      <c r="C41" s="4" t="inlineStr">
        <is>
          <t xml:space="preserve"> </t>
        </is>
      </c>
    </row>
    <row r="42">
      <c r="A42" s="4" t="inlineStr">
        <is>
          <t>Issue of senior subordinated convertible promissory note and warrants</t>
        </is>
      </c>
      <c r="B42" s="4" t="inlineStr">
        <is>
          <t xml:space="preserve"> </t>
        </is>
      </c>
      <c r="C42" s="4" t="inlineStr">
        <is>
          <t xml:space="preserve"> </t>
        </is>
      </c>
    </row>
    <row r="43">
      <c r="A43" s="4" t="inlineStr">
        <is>
          <t>Change in fair value of convertible preferred stock warrant</t>
        </is>
      </c>
      <c r="B43" s="4" t="inlineStr">
        <is>
          <t xml:space="preserve"> </t>
        </is>
      </c>
      <c r="C43" s="4" t="inlineStr">
        <is>
          <t xml:space="preserve"> </t>
        </is>
      </c>
    </row>
    <row r="44">
      <c r="A44" s="4" t="inlineStr">
        <is>
          <t>Change in fair value of convertible promissory note</t>
        </is>
      </c>
      <c r="B44" s="4" t="inlineStr">
        <is>
          <t xml:space="preserve"> </t>
        </is>
      </c>
      <c r="C44" s="4" t="inlineStr">
        <is>
          <t xml:space="preserve"> </t>
        </is>
      </c>
    </row>
    <row r="45">
      <c r="A45" s="4" t="inlineStr">
        <is>
          <t>Change in fair value of SSCPN</t>
        </is>
      </c>
      <c r="B45" s="4" t="inlineStr">
        <is>
          <t xml:space="preserve"> </t>
        </is>
      </c>
      <c r="C45" s="4" t="inlineStr">
        <is>
          <t xml:space="preserve"> </t>
        </is>
      </c>
    </row>
    <row r="46">
      <c r="A46" s="4" t="inlineStr">
        <is>
          <t>Change in fair value of derivative financial instrument</t>
        </is>
      </c>
      <c r="B46" s="5" t="n">
        <v>14373856</v>
      </c>
      <c r="C46" s="4" t="inlineStr">
        <is>
          <t xml:space="preserve"> </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Derivative Financial Instrument (Details) - Schedule of Fair Value of Derivative Liabilities - USD ($)</t>
        </is>
      </c>
      <c r="B1" s="2" t="inlineStr">
        <is>
          <t>12 Months Ended</t>
        </is>
      </c>
    </row>
    <row r="2">
      <c r="B2" s="2" t="inlineStr">
        <is>
          <t>Mar. 31, 2023</t>
        </is>
      </c>
      <c r="C2" s="2" t="inlineStr">
        <is>
          <t>Dec. 31, 2023</t>
        </is>
      </c>
      <c r="D2" s="2" t="inlineStr">
        <is>
          <t>Mar. 31, 2022</t>
        </is>
      </c>
    </row>
    <row r="3">
      <c r="A3" s="3" t="inlineStr">
        <is>
          <t>Schedule of Fair Value of Derivative Liabilities [Line Items]</t>
        </is>
      </c>
      <c r="B3" s="4" t="inlineStr">
        <is>
          <t xml:space="preserve"> </t>
        </is>
      </c>
      <c r="C3" s="4" t="inlineStr">
        <is>
          <t xml:space="preserve"> </t>
        </is>
      </c>
      <c r="D3" s="4" t="inlineStr">
        <is>
          <t xml:space="preserve"> </t>
        </is>
      </c>
    </row>
    <row r="4">
      <c r="A4" s="4" t="inlineStr">
        <is>
          <t>Fair Value</t>
        </is>
      </c>
      <c r="B4" s="5" t="n">
        <v>14373856</v>
      </c>
      <c r="C4" s="4" t="inlineStr">
        <is>
          <t xml:space="preserve"> </t>
        </is>
      </c>
      <c r="D4" s="4" t="inlineStr">
        <is>
          <t xml:space="preserve"> </t>
        </is>
      </c>
    </row>
    <row r="5">
      <c r="A5" s="4" t="inlineStr">
        <is>
          <t>Warrants issued against SSCPN [Member]</t>
        </is>
      </c>
      <c r="B5" s="4" t="inlineStr">
        <is>
          <t xml:space="preserve"> </t>
        </is>
      </c>
      <c r="C5" s="4" t="inlineStr">
        <is>
          <t xml:space="preserve"> </t>
        </is>
      </c>
      <c r="D5" s="4" t="inlineStr">
        <is>
          <t xml:space="preserve"> </t>
        </is>
      </c>
    </row>
    <row r="6">
      <c r="A6" s="3" t="inlineStr">
        <is>
          <t>Schedule of Fair Value of Derivative Liabilities [Line Items]</t>
        </is>
      </c>
      <c r="B6" s="4" t="inlineStr">
        <is>
          <t xml:space="preserve"> </t>
        </is>
      </c>
      <c r="C6" s="4" t="inlineStr">
        <is>
          <t xml:space="preserve"> </t>
        </is>
      </c>
      <c r="D6" s="4" t="inlineStr">
        <is>
          <t xml:space="preserve"> </t>
        </is>
      </c>
    </row>
    <row r="7">
      <c r="A7" s="4" t="inlineStr">
        <is>
          <t>Balance Sheet Location</t>
        </is>
      </c>
      <c r="B7" s="4" t="inlineStr">
        <is>
          <t>Derivative financial instrument</t>
        </is>
      </c>
      <c r="C7" s="4" t="inlineStr">
        <is>
          <t xml:space="preserve"> </t>
        </is>
      </c>
      <c r="D7" s="4" t="inlineStr">
        <is>
          <t xml:space="preserve"> </t>
        </is>
      </c>
    </row>
    <row r="8">
      <c r="A8" s="4" t="inlineStr">
        <is>
          <t>Fair Value</t>
        </is>
      </c>
      <c r="B8" s="5" t="n">
        <v>11978213</v>
      </c>
      <c r="C8" s="4" t="inlineStr">
        <is>
          <t xml:space="preserve"> </t>
        </is>
      </c>
      <c r="D8" s="4" t="inlineStr">
        <is>
          <t xml:space="preserve"> </t>
        </is>
      </c>
    </row>
    <row r="9">
      <c r="A9" s="4" t="inlineStr">
        <is>
          <t>Warrants issued to Placement agent [Member]</t>
        </is>
      </c>
      <c r="B9" s="4" t="inlineStr">
        <is>
          <t xml:space="preserve"> </t>
        </is>
      </c>
      <c r="C9" s="4" t="inlineStr">
        <is>
          <t xml:space="preserve"> </t>
        </is>
      </c>
      <c r="D9" s="4" t="inlineStr">
        <is>
          <t xml:space="preserve"> </t>
        </is>
      </c>
    </row>
    <row r="10">
      <c r="A10" s="3" t="inlineStr">
        <is>
          <t>Schedule of Fair Value of Derivative Liabilities [Line Items]</t>
        </is>
      </c>
      <c r="B10" s="4" t="inlineStr">
        <is>
          <t xml:space="preserve"> </t>
        </is>
      </c>
      <c r="C10" s="4" t="inlineStr">
        <is>
          <t xml:space="preserve"> </t>
        </is>
      </c>
      <c r="D10" s="4" t="inlineStr">
        <is>
          <t xml:space="preserve"> </t>
        </is>
      </c>
    </row>
    <row r="11">
      <c r="A11" s="4" t="inlineStr">
        <is>
          <t>Fair Value</t>
        </is>
      </c>
      <c r="B11" s="5" t="n">
        <v>2395643</v>
      </c>
      <c r="C11" s="4" t="inlineStr">
        <is>
          <t xml:space="preserve"> </t>
        </is>
      </c>
      <c r="D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Non-Current Assets</t>
        </is>
      </c>
      <c r="B1" s="2" t="inlineStr">
        <is>
          <t>9 Months Ended</t>
        </is>
      </c>
      <c r="C1" s="2" t="inlineStr">
        <is>
          <t>12 Months Ended</t>
        </is>
      </c>
    </row>
    <row r="2">
      <c r="B2" s="2" t="inlineStr">
        <is>
          <t>Dec. 31, 2023</t>
        </is>
      </c>
      <c r="C2" s="2" t="inlineStr">
        <is>
          <t>Mar. 31, 2023</t>
        </is>
      </c>
    </row>
    <row r="3">
      <c r="A3" s="3" t="inlineStr">
        <is>
          <t>Other Non-Current Assets [Abstract]</t>
        </is>
      </c>
      <c r="B3" s="4" t="inlineStr">
        <is>
          <t xml:space="preserve"> </t>
        </is>
      </c>
      <c r="C3" s="4" t="inlineStr">
        <is>
          <t xml:space="preserve"> </t>
        </is>
      </c>
    </row>
    <row r="4">
      <c r="A4" s="4" t="inlineStr">
        <is>
          <t>Other non-current assets</t>
        </is>
      </c>
      <c r="B4" s="4" t="inlineStr">
        <is>
          <t xml:space="preserve">13 Other
non-current assets The
components of other non-current assets were as follows: (In
USD)
As at December 31, March 31,
Security
deposits $ 324,948 $ 425,669
Other non current assets 324,948 425,669 </t>
        </is>
      </c>
      <c r="C4" s="4" t="inlineStr">
        <is>
          <t xml:space="preserve">13 Other
non-current assets The components of other non-current assets were as follows:
(In USD) March 31, March 31,
Security deposits $ 425,669 $ 363,275
Other non current assets 425,669 363,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9 Months Ended</t>
        </is>
      </c>
      <c r="C1" s="2" t="inlineStr">
        <is>
          <t>12 Months Ended</t>
        </is>
      </c>
    </row>
    <row r="2">
      <c r="B2" s="2" t="inlineStr">
        <is>
          <t>Dec. 31, 2023</t>
        </is>
      </c>
      <c r="C2" s="2" t="inlineStr">
        <is>
          <t>Mar. 31, 2023</t>
        </is>
      </c>
    </row>
    <row r="3">
      <c r="A3" s="3" t="inlineStr">
        <is>
          <t>Debt [Abstract]</t>
        </is>
      </c>
      <c r="B3" s="4" t="inlineStr">
        <is>
          <t xml:space="preserve"> </t>
        </is>
      </c>
      <c r="C3" s="4" t="inlineStr">
        <is>
          <t xml:space="preserve"> </t>
        </is>
      </c>
    </row>
    <row r="4">
      <c r="A4" s="4" t="inlineStr">
        <is>
          <t>Debt</t>
        </is>
      </c>
      <c r="B4" s="4" t="inlineStr">
        <is>
          <t>14 Debt The
components of long term and short term debt were as follows: (In
USD)
As at December 31, 2023 March 31, 2023
Current
Non-convertible debentures
7.7% Debentures $ 361,817 $ 454,969
Term loans
- from non-banking financial companies (NBFCs) 1,269,251 960,892
- from related parties (NBFCs) 922,300 1,054,887
2,553,368 2,470,748
Non current
Term loans
-
from non-banking financial companies (NBFCs) $ 1,865,032 $ 3,039,200
1,865,032 3,039,200 Total maturity as of December 31, 2023
is as follows:
Year ending March 31,
2024 (January 1, 2024 till March 31, 2024) $ 2,030,936
2025 654,744
2026 488,297
2027 903,093
2028 341,330
$ 4,418,400 Non-convertible
debentures
(a) 10% Series A, B and C The
terms and conditions of the debentures have remain unchanged since the year ended March 31, 2022. The debentures were to be fully repaid
by July 2022 as per the restructured terms agreed on May 2021. However, the Company had sought a further extension in May 2022 basis
which these were fully repaid on October 20, 2022. This change has been accounted for as a debt modification. The
Company has recorded an interest expense amounting to $ NIL
(b) 7.7% Debenture The
Company has recorded an interest expense amounting to $9,523 and $31,609 for the three and nine months period ended December 31, 2023
respectively, and $15,043 and $51,612 for the three and nine months ended December 31, 2022 respectively.
(c) Term
loans from NBFCs The terms and conditions of the loans
taken from NBFC’s remain unchanged since the year ended March 31, 2023. The Company has recorded an interest expense amounting
to $100,243 and $294,872 for the three and nine months period ended December 31, 2023 respectively, and $97,222 and $453,927 for the
three and nine months ended December 31, 2022 respectively. As of December 31, 2023, the Company
continues to default on Equated monthly installment (“EMI”) for October, November and December 2023 owed to Kotak Mahindra
Finance (Lender). The outstanding balance as of December 31, 2023 is $372,645 (including $73,652 for defaulted EMI). As per the restructuring
agreement, in case of any default by the Company (Borrower), the Lender may issue Loan Recall notice thereafter the outstanding loan
amount shall become payable immediately with penal interest of 1% per month. The Company had subsequently made the EMI payment for the
month of October 2023 and is not in receipt of any such notice till date. The outstanding amount of borrowing is classified under current
liabilities in the Condensed Consolidated balance sheet. The
Company has defaulted on EMI for the month of December 2023 owed to Tata Motors Finance Limited and Orix Leasing and Financial Services
India Limited for an amount of $52,427, $26,866, respectively. As per the restructuring agreement, in case of default on payment, interest
charge of 36% pa. on overdue amount and 15% pa. on the outstanding amount shall be levied by Tata Motors Finance Limited and Orix Leasing
and Financial Services India Limited, respectively. The
Company has defaulted on EMI for the month of December 2023 owed to Blacksoil Capital Private Limited and Jain and Sons Services Limited
for an amount of $14,291 and $9,675 respectively. The Company has recorded a penal interest
expense amounting to $5,157 for the three and nine months period ended December 31, 2023 respectively. Subsequently
the Company has remedied the default by paying EMI overdue for Blacksoil Capital Private Limited and Tata Motors Finance Limited as of
December 31, 2023.</t>
        </is>
      </c>
      <c r="C4" s="4" t="inlineStr">
        <is>
          <t>14 Debt The components of long term and short term debt were as
follows:
(In USD) March 31, March 31,
Current
Non-convertible debentures
10% Series A $ — $ 881,917
10% Series B — 423,320
10% Series C — 564,267
7.7% Debentures 454,969 171,629
Term loans
 – from banks — 102,766
 – from non-banking financial companies
(NBFCs) 960,892 1,758,284
 – from related
parties (NBFCs) 1,054,887 842,707
2,470,748 4,744,890
Non current
Non-convertible debentures
7.7% Debentures $ — $ 461,485
Term loans
 – from banks — 79,275
 – from non-banking financial companies
(NBFCs) 3,039,200 5,185,292
 – from related
parties (NBFCs) — 1,777,612
3,039,200 7,503,664
Total maturity for the year ending on March 31,
2024 $ 2,470,747
2025 982,836
2026 634,390
2027 1,042,901
2028 379,074
$ 5,509,948 Non-convertible debentures
(a) 10% Series A, B and C The Company had issued 14.5%
non-convertible debentures to Trifecta Venture Debt Fund I for a period of 30 months from the date of issuance of the Series A
(May 17, 2018), Series B (October 12, 2018) and Series C (March 08, 2019) debentures. The debentures are secured
by way of transferring following in favor of the Debenture trustee: 1) Exclusive first charge over the Company’s
hypothecated property, and 2) Unconditional
and irrevocable corporate guarantee of Zoomcar, Inc. Hypothecated property includes accounts receivables, other receivables, outstanding
moneys, claims, demands, bills, contracts, stocks of raw materials, finished and semi-finished goods, movable plant and machinery, equipment,
computers, appliances, furniture, product(s), machinery spares and stores, tools and accessories, whether or not installed, excluding
vehicles; all of Company’s books and records. In May 2021, the Company
completed negotiations and received concession from the debenture trustee. Under the revised terms, the Company has received an extension
period of fourteen (14) months to repay the outstanding amounts at an effective interest rate of 10% per annum. These debentures under
the original terms were repayable on March 31, 2021 carrying a coupon rate of 14.3% per annum. Company has further taken an extension
in May 2022 basis which these were fully repaid on October 20, 2022. Undiscounted future cash flows post such concession are
greater than the carrying amount and therefore no gain has been recognized on account of troubled debt restructurings. The Company has recorded
an interest expense amounting to $80,891 and $268,008 for the year ended March 31, 2023 and March 31, 2022.
(b) 7.7% Debenture The Company had issued Non
Convertible Debentures to Blacksoil Capital Private Limited for a period of 36 months from the date of allotment i.e. April 16,
2019. The original issue of debentures was at a variable interest rate of MCLR + 2%, with MCLR at the date of signing being 12%. The
debentures are secured against: 1) First
and exclusive charge on 100% assets purchased using the loans, 2) Post-dated
cheques from Company, and 3) Personal
guarantee of Mr. Gregory B Moran (CEO of the Company). In February 2021, the
Company restructured the debt with the lender with a coupon rate of 10%. The effective interest rate pursuant to the restructuring is
7.7% per annum. The Company also received temporary moratorium till December 30, 2021 along with extension in maturity term by twenty
eight (28) months starting from 31 October 2021 The Company has recorded
an interest expense amounting to $65,047 and $85,858 for the year ended March 31, 2023 and March 31, 2022. Term loans from banks The loans outstanding as
on 31 March 2022 represent dues from IndusInd Bank which carried rate of interest of 9.09% per annum. This loan was restructured
in April 2021 post which, as per the revised terms, the loan was repayable in monthly instalments aggregating to $220,365 in 2021-22,
$104,712 in 2022-23, $107,397 in 2023-24 and balance by June 2024 amounting to $127,292. The Company based on available proceeds
from sale of vehicles made periodic prepayments of scheduled instalments. Subsequently, the loan was fully paid-off in June 2022. As at 1 April 2021,
the Company had term loans from IndusInd Bank, ICICI Bank and Yes Bank. These loans were repayable in 9-13 monthly instalments, each
ranging from $16,299 to $232,476 along with interest. In December 2021, Company engaged with ICICI Bank and Yes Bank for debt restructuring
which resulted in one-time settlement of the term loans with significant principal reductions. The above troubled debt
restructurings led to a gain of $4,211,559 ($0.25 per share) for the year ended 31 March 2022 which has been presented in the consolidated
income statement. These loans were procured
to finance the purchase of vehicles and therefore are secured against vehicles purchased from the loan. The Company has recorded
an interest expense amounting to $2,549 and $483,876 for the year ended March 31, 2023 and March 31, 2022. Term loans from NBFCs Includes loans outstanding
as at March 31, 2023 and March 31, 2022 of $ 50,54,979 In the month of June 2021
there has been a restructuring agreement entered between the group and BMW India Financial Service wherein the outstanding amounts has
been settled on revised payment schedule by December 2021. In the month of July 2021,
the group has entered into a restructuring agreement with Toyota Financial Services and Ford Credit India Pvt Ltd. for one time settlement
of the loans outstanding against these financiers wherein the outstanding amounts has been settled on revised payment schedule by July 2021. In the month of December 2021
there has been a restructuring agreement entered between the group and Hero Fincorp Ltd. wherein as per the revised terms the debt has
been settled in 2 tranches by December 2021 All of the above troubled
debt restructurings led to a gain of $3,162,647 ($0.19 per share) for the year ended March 31, 2022 which has been presented in
the consolidated income statement. In the month of August 2021
there has been a restructuring agreement entered between the group and Volkswagen Finance wherein as per the revised terms the debt has
been restructured in the form of upfront payment and revised repayment schedules. The repayment of sustainable debt starts from 30 December 2020
to 30 June 2023 and thereafter the unsustainable debt starting from 31 July 2023 to 31 August 2027. One time settlement
payment shall be based on the liquidation of proceeds collected from sale of secured assets on completion of their useful life on or
before 30 June 2023. The Company has recorded
an interest expense amounting to $536,567 and $1,030,040 for the year ended March 31, 2023 an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nvertible Promissory Note (‘Notes’)</t>
        </is>
      </c>
      <c r="B1" s="2" t="inlineStr">
        <is>
          <t>9 Months Ended</t>
        </is>
      </c>
      <c r="C1" s="2" t="inlineStr">
        <is>
          <t>12 Months Ended</t>
        </is>
      </c>
    </row>
    <row r="2">
      <c r="B2" s="2" t="inlineStr">
        <is>
          <t>Dec. 31, 2023</t>
        </is>
      </c>
      <c r="C2" s="2" t="inlineStr">
        <is>
          <t>Mar. 31, 2023</t>
        </is>
      </c>
    </row>
    <row r="3">
      <c r="A3" s="3" t="inlineStr">
        <is>
          <t>Convertible Promissory Note (‘Notes’) [Abstract]</t>
        </is>
      </c>
      <c r="B3" s="4" t="inlineStr">
        <is>
          <t xml:space="preserve"> </t>
        </is>
      </c>
      <c r="C3" s="4" t="inlineStr">
        <is>
          <t xml:space="preserve"> </t>
        </is>
      </c>
    </row>
    <row r="4">
      <c r="A4" s="4" t="inlineStr">
        <is>
          <t>Convertible promissory note (‘Notes’)</t>
        </is>
      </c>
      <c r="B4" s="4" t="inlineStr">
        <is>
          <t>15 Convertible
promissory note (‘Notes’) The
following is a summary of the Company’s Notes payable for which it elected the fair value option as of December 31, 2023 and March
31, 2023:
(In USD) Fair Value Outstanding
As at December 31, March 31,
Notes $ - $ 10,944,727
Total - 10,944,727 In
October 2022, the Company entered into a Convertible Promissory Note agreement with Ananda Small Business Trust for $10,000,000 accruing
interest at a simple rate of six percent (6%) per annum. Under the terms of the aforementioned agreement, the Convertible Promissory
Note were to be converted into the Common Stock of Innovative International Acquisition Corp. on the successful closing of the SPAC transaction.
At the Company’s election, the Company may settle the accrued and unpaid interest on the Convertible Promissory Note by cash instead.
In the event of termination of the agreement with Innovative International Merger Sub, Inc. or after a period of one year from the issue
date of the Convertible Promissory Note, the Note shall automatically be exchanged and cancelled in its entirety for a ‘Company
Note’. The Company note is a convertible private note to be issued by the Company which will be issued at the aggregate price of
principal and interest accrued till the date of conversion of the Note. Pursuant to the Amendment to Note
Purchase Agreement dated September 11, 2023, the maturity date of the Notes had been amended to December 31, 2023. All other terms of
the Note remain unchanged. The Convertible Promissory Note was
converted into the Company’s Common Stock on the consummation of the Business Combination by way of a Reverse Recapitalization.
The outstanding principal along with interest at a simple rate of 6% were considered to arrive at 1,071,506 shares at a Conversion Price
of $10.00 per share. The
(gain)/loss on fair value change of the Notes recorded was $(7,986,326) and $(6,990,870) for the three and nine months ended December
31, 2023, respectively, and $308,832 for the three and nine months ended December 31, 2022 which were recognized in the Condensed Consolidated
Statement of Operations for their respective period (as no portion of such fair value adjustment resulted from instrument-specific credit
risk). As
of both December 31, 2023 and March 31, 2023, the principal balance of the Notes was $ NIL NIL
15A Unsecured
promissory note The
following is a summary of the Company’s Notes payable as of December 31, 2023 and March 31, 2023:
(In USD) Outstanding
As at December 31, March 31,
Unsecured promissory note $ 2,027,840 $ -
Total 2,027,840 - Prior
to the Merger, in August 2022, the SPAC had issued a interest free Convertible Promissory Note to Ananda Small Business Trust with a
principal amount for $2,027,840. The principal amount is repayable in 90 days (the ‘Maturity Date’) after the consummation
of the Business Combination by way of a Reverse Recapitalization. The principal balance can be repaid at any time before the Maturity
Date. The Note is also convertible at the option of the holder on the Maturity Date at a Conversion Price of $3.00 per share. The principal
amount of the Note is outstanding as on December 31, 2023 is $2,027,840.</t>
        </is>
      </c>
      <c r="C4" s="4" t="inlineStr">
        <is>
          <t>15 Convertible
promissory note (‘Notes’) The following is a summary
of the Company’s notes payable for which it elected the fair value option as of March 31, 2023 and March 31, 2022:
Fair Value Outstanding
(In USD) March 31, March 31,
Notes $ 10,944,727 $ —
Total 10,944,727 — For the years ended
March 31, 2023 and 2022, the fair value of the notes recorded as $944,727 and NIL As of both March 31,
2023 and 2022, the principal balance of the notes was $10,000,000. As of March 31, 2023 and 2022, the fair value of the notes of
$10,944,727 and NIL Terms of notes In October 2022, the
Company entered into an ‘Agreement and Plan of Merger and Reorganization’ with Innovative International Acquisition Corp.
for the purpose of merger of Innovative International Merger Sub, Inc., with the Company, with the Company continuing as the surviving
entity (’SPAC Transaction). Subsequently, the Company entered into a convertible promissory note agreement with Ananda Small Business
Trust for $10,000,000 accruing interest at a simple rate of six percent (6%) per annum. The Convertible promissory note will be
converted into the Common Stock of Innovative International Acquisition Corp. on the successful closing of the SPAC transaction. At the
Company’s election, the Company may settle the accrued and unpaid interest on the Convertible promissory note by cash instead.
In the event of termination of the agreement with Innovative International Merger Sub, Inc. or after a period of one year from the issue
date of the Convertible promissory note, the Note shall automatically be exchanged and cancelled in its entirety for a ‘Company
Note’. The Company note is a convertible private note to be issued by the Company which will be issued at the aggregate price of
principal and interest accrued till the date of conversion of the Note. The notes were accounted
for at fair value with changes in fair value being recognized under ‘Change in fair value of convertible promissory note’
within the Statement of Operations. See Note 31,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nior Subordinated Convertible Promissory Note (’SSCPN’ or ‘Convertible note’)</t>
        </is>
      </c>
      <c r="B1" s="2" t="inlineStr">
        <is>
          <t>9 Months Ended</t>
        </is>
      </c>
      <c r="C1" s="2" t="inlineStr">
        <is>
          <t>12 Months Ended</t>
        </is>
      </c>
    </row>
    <row r="2">
      <c r="B2" s="2" t="inlineStr">
        <is>
          <t>Dec. 31, 2023</t>
        </is>
      </c>
      <c r="C2" s="2" t="inlineStr">
        <is>
          <t>Mar. 31, 2023</t>
        </is>
      </c>
    </row>
    <row r="3">
      <c r="A3" s="3" t="inlineStr">
        <is>
          <t>Senior Subordinated Convertible Promissory Note [Abstract]</t>
        </is>
      </c>
      <c r="B3" s="4" t="inlineStr">
        <is>
          <t xml:space="preserve"> </t>
        </is>
      </c>
      <c r="C3" s="4" t="inlineStr">
        <is>
          <t xml:space="preserve"> </t>
        </is>
      </c>
    </row>
    <row r="4">
      <c r="A4" s="4" t="inlineStr">
        <is>
          <t>Senior Subordinated Convertible Promissory Note (’SSCPN’ or ‘Convertible note’)</t>
        </is>
      </c>
      <c r="B4" s="4" t="inlineStr">
        <is>
          <t>16 Senior
Subordinated Convertible Promissory Note (’SSCPN’ or ‘Convertible note’) The
following is a summary of the Company’s Convertible Notes payable for which it elected the fair value option as of December 31,
2023 and March 31, 2023:
(In USD) Fair Value Outstanding
As at December 31, March 31,
Convertible note $ - $ 17,422,132
Warrants issued against SSCPN - 14,373,856
Total - 31,795,988 The
Company has raised $8,109,954 during the year ended March 31, 2023 and $13,175,027 during the nine months ended December 31, 2023 against
SSCPN, Warrants and placement agents warrants. The terms and conditions are given below in note. During the three months ended December
31, 2023, as a result of consummation of the Business Combination by way of a Reverse Recapitalization, the convertible note outstanding
were converted into 4,248,178 shares of the Company’s Common Stock. The Company had measured the SSCPN
under the fair value option election of ASC 825 and were adjusted for their carrying value through statement of operations up to the
date of conversion on reverse recapitalization. On the date of Reverse Recapitalization, the carrying amounts of the SSCPN and Notes
were credited to the capital accounts upon conversion. The
(gain)/ loss on change in fair value of the SSCPN recorded was $(20,110,058) and $(3,448,846) for the three and nine months ended December
31, 2023, respectively, and $ NIL As
of March 31, 2023, and December 31, 2023, the principal balances of the SSCPN were $8,109,954 and $ NIL NIL The warrants were classified as derivative
financial liabilities in Zoomcar, Inc.’s consolidated balance sheet. The Company remeasured the Warrants at each balance sheet
date to fair value. On the close date of Reverse Recapitalization, the Warrants were reclassified to equity-classified common stock warrants.
As a result, the Warrants were adjusted to fair value through statement of operations on reclassification which resulted in a gain of
$6,571,082 for the three months ended December 31, 2023.. The carrying value was then adjusted in the additional paid-in capital. Refer
note 25. The
term and conditions of the SSCPN, warrants issued with SSCPNs and placement agent warrants issued during the year ended March 31, 2023
and nine months ended December 31, 2023 is as follows: Terms
of SSCPN: The
Notes carried a simple interest rate of 6% per annum, with a maturity term of two years from the date of the initial closing (i.e., March
23, 2023) (the ‘Maturity Date’). They embodied a variable-share obligation upon their conversion. The Notes issued by the
Company were convertible into common stock at an aggregate price of principal, including interest accrued up to the date of conversion. The
Notes were convertible either automatically or voluntarily into Common Stock of the Company. Since the SPAC merger was consummated prior
to the maturity date, it was converted via automatic conversion route. As per the terms of automatic conversion immediately prior to
the closing of the SPAC Merger, the outstanding principal amount of this Note and all accrued and unpaid interest on this Note that has
accrued as of the date have been automatically converted into a number of fully paid common stock at the conversion price as defined
in the agreement. Redemption The
Notes were also redeemable for cash upon the earlier of: (i) two years from the initial closing; (ii) a Change in Control and (iii) when,
upon the occurrence and during the continuance of an Event of Default. Terms
of Warrants: The
warrants were exercisable from the completion of any event that results in the Company (or the surviving corporation) being subject to
the reporting requirements of the Exchange Act, and its (or the surviving corporation’s capital stock) capital stock trading on
a national securities exchange, OTC Markets or Pink Sheets (any of the foregoing, a “Public Event”). The warrants have an
expiry period of five years from the effective date of any Public Event. If
the warrants were exercised prior to the automatic conversion of the SSCPN, the exercise price would have been a fixed amount, as defined
in the agreement, divided by the number of shares of Common Stock outstanding on the date of Public Event. In case warrants are exercised
concurrently with or following the automatic conversion of the SSCPN, the exercise price is the amount equal to the conversion price. In
case of recapitalization of the Company, any consolidation or merger of the Company with another corporation, shall be effected in a
way that holders of Common Stock shall be entitled to receive stock, securities, or other assets or property (an “Organic Change”),
then, as a condition of such Organic Change, that the Company would made adequate provisions whereby the Holder hereof shall have the
right to adjust number of shares receivable on such event according to the conversion price determined for issuance of shares to other
common stockholders. The
Company’s Warrants to purchase common stock were classified as a derivative liability (“derivative financial instrument”)
which are now reclassified to equity on the Condensed Consolidated Balance Sheet. Placement
agent warrants: The placement agent was compensated
with a cash fee and was also issued agent warrants to purchase 10% of the shares of the Company capital stock issuable upon: a) Conversion
of Notes at an exercise price equal to the conversion price of the Notes and b) Exercise of the warrants at an exercise price equal to
the exercise price of the warrants. The terms of the warrants issued to the placement agents are similar to the warrants issued to the
investors as mentioned above. In accordance with ASC 815-40, the
warrants issuable to Placement agent on satisfaction of above contingencies are considered as issued and are accounted accordingly. These
were accounted as per ASC 480 as liability because the Company intended to settle them by issuing variable number of shares with a fixed
and known monetary value at the time of inception. These warrants were classified as a derivative liability (“derivative financial
instrument”) on the Condensed Consolidated Balance Sheet and were held at fair value till the date of Reverse Recapitalization.
Refer note 32, Fair value measurements. On the date of Reverse Recapitalization, these warrants were reclassified to equity.</t>
        </is>
      </c>
      <c r="C4" s="4" t="inlineStr">
        <is>
          <t>16 Senior
Subordinated Convertible Promissory Note (’SSCPN’ or ‘Convertible note’) The following is a summary
of the Company’s convertible notes payable for which it elected the fair value option as of March 31, 2023 and March 31,
2022:
Fair Value Outstanding
(In USD) March 31, March 31,
Convertible note $ 17,422,132 $ —
Warrants issued against SSCPN 14,373,856 —
Total 31,795,987 — Pursuant to the SPAC transaction,
in March 2023, the Company entered into a convertible note and warrants agreement with new investors. The Convertible Note has two units
of accounts, the Senior Subordinated Convertible Promissory Note (’SSCPN’) and the Warrants to purchase Common Stock. The
notes carry a simple interest of 6% per annum and carry a maturity term of two years from the date of initial closing (the “Maturity
Date”), refer below for detailed terms. The Company recorded the fair value on issuance of the SSCPN and Warrants as $17,422,132
and $14,373,856, respectively. The instrument issued by
the company was priced at a significant discount, considering the current market dynamics and the unique circumstances surrounding the
investors entering before the deSPAC (Special Purpose Acquisition Company) is completed. The decision to offer the instrument at a discount
was driven by the board’s objective to de-risk the business and secure capital ahead of the deSPAC process. This approach ensures
that the Company can continue executing its planned strategies, considering the potential impact of factors beyond our direct control
on the SPAC timeline. By raising this capital, we aim to safeguard our ability to meet operational goals and maintain business continuity
throughout the deSPAC process. For the years ended
March 31, 2023 and 2022, the fair value of the SSCPN recorded as $9,312,177 and $ NIL For the year ended March 31,
2023 and 2022, the fair value of the Warrant was recorded as $14,373,856 and $ NIL As of both March 31,
2023 and 2022, the principal balance of the SSCPN was $8,109,954. As of March 31, 2023 and 2022, the fair value of the SSCPN of
$17,422,132 and $ NIL 14,373856 NIL Terms of SSCPN: The notes carry a simple
interest of 6% per annum and carry a maturity term of two years from the date of initial closing (i.e., March 23, 2023) (the
“Maturity Date”). It also embodies a variable-share obligation in the event of conversion. The notes will be issued by the
Company at the aggregate price of principal and interest accrued till the date of conversion of the SSCPN. The notes are convertible
either automatically or voluntarily into Common Stock of the Company in the following manner: Automatic Conversion
— If
a SPAC Merger is consummated on or prior to the Maturity Date, then, immediately prior to
the closing of such SPAC Merger, the outstanding principal amount of this Note and all accrued
and unpaid interest on this Note that has accrued as of date shall automatically convert
into a number of fully paid and divided by an amount of conversion price as defined in the
agreement.
— If a Financing wherein the Company issues and sells Equity Securities for aggregate gross proceeds of at least $10,000,000 (“Qualified Financing”) is consummated on or prior to the Maturity Date, then the outstanding principal amount of this Note and all accrued and unpaid interest on this Note that has accrued as of date shall automatically convert into a number of fully paid and nonassessable Equity Securities issued in such Qualified Financing equal to (i) the Qualified Financing Conversion Amount divided by (ii) the Conversion Price. Voluntary Conversion can
be exercised in the event of Change in Control or Non-Qualified Financing done by the Company in accordance with agreement Redemption The notes are redeemable
for cash upon the earlier of: (i) two years from the initial closing; (ii) a Change in Control and (iii) when, upon
the occurrence and during the continuance of an Event of Default. The notes are redeemable
in cash upon occurrence of specific events; however, it is automatically converted into common shares of the Company on a) SPAC merger
or b) in case of a qualified financing and can be voluntarily converted in case of a) change in control or b) upon non-qualified financing. Terms of Warrants: The warrants are exercisable
from the completion of any event that results in the Company (or the surviving corporation) being subject to the reporting requirements
of the Exchange Act, and its (or the surviving corporation’s capital stock) capital stock trading on a national securities exchange,
OTC Markets or Pink Sheets (any of the foregoing, a “Public Event”). The warrants will expire five If the warrants are exercised
prior to the automatic conversion of the SSCPN, the exercise price is an fixed amount, as defined in the agreement, divided by the number
of shares of Common Stock outstanding on the date of Public Event. If the warrant is exercised concurrently with or following the automatic
conversion of the SSCPN, exercise price is the amount equal to the conversion price. The Company’s warrants
to purchase common stock are classified as a derivative liability (“derivative financial instrument”) on the consolidated
balance sheet and held at fair value. Refer note 31. Placement agent warrants: The placement agent is compensated
with a cash fee and also issued agent warrants to purchase 10% of the shares of the Company capital stock issuable upon : a) Conversion
of Notes at an exercise price equal to the conversion price of the Notes and b) Exercise of the warrants at an exercise price equal to
the exercise price of the warrants. The terms of the warrants
issued to the placement agents are similar to the warrants issued to the investors. The Company’s warrants
issuable to Placement agent on satisfaction of above contingencies are considered as issued under ASC 815-40. These have been accounted
as per ASC 480 as liability because the Company intends to settle them by issuing variable number of shares with a fixed and known monetary
value at the time of inception. The purchase common stock under this warrant are classified as a derivative liability (“derivative
financial instrument”) on the consolidated balance sheet and held at fair value. Refer note 31. The warrants issued to the
placement agents as additional consideration are in the nature of issue cost and hence recognized as a finance cost in the earnings in
the period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Dec. 31, 2023</t>
        </is>
      </c>
    </row>
    <row r="3">
      <c r="A3" s="3" t="inlineStr">
        <is>
          <t>Warrants [Abstract]</t>
        </is>
      </c>
      <c r="B3" s="4" t="inlineStr">
        <is>
          <t xml:space="preserve"> </t>
        </is>
      </c>
    </row>
    <row r="4">
      <c r="A4" s="4" t="inlineStr">
        <is>
          <t>Warrants</t>
        </is>
      </c>
      <c r="B4" s="4" t="inlineStr">
        <is>
          <t>17 Warrants As
a result of the Reverse Recapitalization (see Note 3), the Company has retroactively adjusted the Zoomcar, Inc. warrants outstanding
to give effect to the Exchange Ratio to determine the number of Company warrants that they were exchanged for. Warrants
to be converted into common stock: The
total outstanding warrants to be converted into common stock was 32,999,472 prior to the consummation of Business Combination by way
of a Reverse Recapitalization on December 28, 2023. The
Company’s warrants to purchase common stock were classified as equity on the Condensed Consolidated Balance Sheet. Upon issuance
of the warrant, the Company allocated a portion of the proceeds from the sale of its preferred stock to the warrant based on the relative
fair values of warrants and preferred stock. Warrants
to be converted into preferred stock: The
total outstanding warrants to be converted into preferred stock was 3,502,040 prior to the consummation of the Business Combination by
way of a Reverse Recapitalization on December 28, 2023. The
Company’s warrants to purchase convertible preferred stock were classified as a liability on the Condensed Consolidated Balance
Sheets and held at fair value because the warrants are exercisable for contingently redeemable preferred stock, which is classified outside
of stockholders’ deficits. The convertible preferred stock warrant liability is subject to remeasurement at the end of each reporting
period, and changes in the fair value of the warrant liability are reflected in other income and expense, net in the Company’s
Condensed Consolidated Statement of Operations. See Note 32, Fair value measurements. Refer
Note 16 for details on warrants issued along with SSCPN.
17 (a) Warrants
Related to the Reverse Recapitalization Public warrants Prior
to the Reverse Recapitalization, the SPAC issued Public Warrants. The Company’s Public Warrants were classified as equity instruments,
in accordance with ASC 815-40. On the Closing Date, there were 11,500,000 Public Warrants issued and outstanding. Private
warrants The
common stock, preferred stock and SSCPN warrants described above have been converted into private warrants of the Company at the Exchange
Ratio. Accordingly, the warrants holders received 39,057,679 warrants at the Closing of the Reverse Recapitalization. The Private Warrants
are classified as equity instruments, in accordance with ASC 81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secured Convertible Note (‘Atalaya Note’)</t>
        </is>
      </c>
      <c r="B1" s="2" t="inlineStr">
        <is>
          <t>9 Months Ended</t>
        </is>
      </c>
    </row>
    <row r="2">
      <c r="B2" s="2" t="inlineStr">
        <is>
          <t>Dec. 31, 2023</t>
        </is>
      </c>
    </row>
    <row r="3">
      <c r="A3" s="3" t="inlineStr">
        <is>
          <t>Unsecured Convertible Note (‘Atalaya Note’) [Abstract]</t>
        </is>
      </c>
      <c r="B3" s="4" t="inlineStr">
        <is>
          <t xml:space="preserve"> </t>
        </is>
      </c>
    </row>
    <row r="4">
      <c r="A4" s="4" t="inlineStr">
        <is>
          <t>Unsecured Convertible Note (‘Atalaya Note’)</t>
        </is>
      </c>
      <c r="B4" s="4" t="inlineStr">
        <is>
          <t>18 Unsecured
Convertible Note (‘Atalaya Note’) The
following is a summary of the Company’s notes payable for which it elected the fair value option as of December 31, 2023 and March
31, 2023:
(In USD) Fair Value Outstanding
As at December 31, March 31,
Notes $ 10,167,194 $ -
Total 10,167,194 - The
unsecured convertible notes were issued to ACM Zoomcar Convert LLC (“Atalaya”) for making payment of $1,231,368 against the
outstanding unsecured promissory note and $6,570,642 to various vendors on behalf of the Company. All outstanding payments to vendors
are recorded within accounts payable in the condensed consolidated balance sheet. Payments made by Atalaya to the vendors are recorded
as a decrease in accounts payable and accrued liabilities. Further, Atalaya also made payment to promissory note holder which were recorded
as a decrease in Unsecured promissory note. The
Atalaya Note were initially recorded at the fair value of $10,167,194. The Atalaya note was issued at 7.5% discount on principal amounting
to $632,596. The change in fair value of $1,732,589 was recorded for the three and nine months ended December 31, 2023 in the Unaudited
Condensed Consolidated Statement of Operations (as no portion of such fair value adjustment resulted from instrument-specific credit
risk). As
of December 31, 2023 and March 31, 2023, the principal balance of the Atalaya Note was $8,434,605 (amount received $7,802,009) and $ NIL NIL Terms
of notes In
December 2023, the Company entered into a securities purchase agreement (the “Securities Purchase Agreement”) with ACM Zoomcar
Convert LLC (the “Purchaser” or “Atalaya”) relating to an unsecured convertible note (the ‘Atalaya Note’),
obligations under which after the Closing, a Convertible Note for $8,434,605 (the “Original Note Principal Amount”), in connection
with certain transaction expenses associated with the Reverse Recapitalization that were incurred but paid at the Closing was issued. The
Atalaya Note is subject to an original issue discount equal to 7.5% of the principal amount of the Note. The Atalaya Note bears an interest
of 8%. Commencing
at the end of the month in which Company’s Registration Statement, for registering the shares issued under Reverse Recapitalization,
is declared effective, the Purchaser may, in its sole discretion, require the Company to pay the Purchaser, in monthly installments of
amounts equal to one-twelfth (1/12) of the Original Note Principal Amount, until the total principal amount of the Note has been paid
in full, prior to or on the maturity date or, if earlier, upon acceleration, conversion or prepayment of the Note in accordance with
its terms. Such monthly payments shall be made in cash or in shares of Common Stock, subject to certain further conditions set forth
in the Atalaya Note. In connection with any monthly payments made in Common Stock, the number of shares required to be delivered by the
Company shall be determined by dividing the monthly payment amount by the lower of (i) the Conversion Price or (ii) the Amortization
Conversion Price (each as defined below). The Note Purchaser shall also have the right, to convert all or any portion of the Atalaya
Note, at the Conversion Price, at the Amortization Conversion Price, up to an amount equal to 25% of the highest trading day value of
shares of Common Stock on a daily basis during the 20 trading days preceding the applicable Conversion Date, or a greater amount upon
obtaining the Company’s prior written consent. “Amortization
Conversion Price” means the lower of (i) the Conversion Price, and (ii) a 7.5% discount to the lowest VWAP over the 20 trading
days immediately preceding the applicable payment date or other date of determination, subject to the terms of the Note. The “Conversion
Price” of the Atalaya Note, immediately after the Original Note Issuance Date is $10.00, provided, however, that Conversion Price
is subject to adjustment under various circumstances, including in the event of a future issuance of Common Stock at a price that is
lower than the then Conversion Price, and other circumstances, subject in all cases to a conversion floor price of $0.25 (the “Conversion
Floor”), provided, that if the Conversion Price or the Amortization Conversion Price is lower than the Conversion Floor, the amount
due to the holder of the Note upon an applicable Conversion Date shall be made in cash, in lieu of shares, unless otherwise agreed by
the Note Purchaser and the Company. Additionally,
164,000 registered and unrestricted shares of Common Stock were issued and delivered to Midtown Madison Management LLC, the service provider
of the Atalaya Note Purchaser. This was recorded at the fair value of the shares issued, with $542,000 recorded under Finance costs in
the condensed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Dec. 31, 2023</t>
        </is>
      </c>
      <c r="C2" s="2" t="inlineStr">
        <is>
          <t>Mar. 31, 2023</t>
        </is>
      </c>
    </row>
    <row r="3">
      <c r="A3" s="3" t="inlineStr">
        <is>
          <t>Other Current Liabilities [Abstract]</t>
        </is>
      </c>
      <c r="B3" s="4" t="inlineStr">
        <is>
          <t xml:space="preserve"> </t>
        </is>
      </c>
      <c r="C3" s="4" t="inlineStr">
        <is>
          <t xml:space="preserve"> </t>
        </is>
      </c>
    </row>
    <row r="4">
      <c r="A4" s="4" t="inlineStr">
        <is>
          <t>Other current liabilities</t>
        </is>
      </c>
      <c r="B4" s="4" t="inlineStr">
        <is>
          <t xml:space="preserve">19(a) Other
current liabilities The
components of other current liabilities were as follows: (In
USD)
As at December 31, March 31,
Payable
to customers $ 635,144 $ 647,283
Statutory dues payable 1,731,891 1,583,639
Capital creditors 32,103 88,484
Employee benefit expenses payable 510,406 379,167
Other liabilities 405,949 219,392
Other current liabilities 3,315,493 2,917,965
19(b) Other current liabilities towards related parties (In
USD)
As at December 31, 2023 March 31, 2023
Other
liabilities with related parties $ 17,997 $ 15,067
Other current liabilities towards related parties 17,997 15,067 </t>
        </is>
      </c>
      <c r="C4" s="4" t="inlineStr">
        <is>
          <t xml:space="preserve">18(a)
Other current liabilities The components of other current liabilities were as follows:
(In USD) March 31, March 31,
Payable to customers $ 647,283 $ 646,075
Statutory dues payable 1,583,639 1,592,210
Capital creditors 88,484 104,067
Employee benefit expenses payable 379,167 336,004
Other liabilities 234,459 484,662
Other current liabilities 2,933,032 3,163,018 18(b) Other current liabilities towards related parties
(In USD) As at March 31, March 31,
Other liabilities with related parties $ — $ 3,314,139
Other current liabilities towards related parties — 3,314,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Income/ (Loss)</t>
        </is>
      </c>
      <c r="B1" s="2" t="inlineStr">
        <is>
          <t>9 Months Ended</t>
        </is>
      </c>
      <c r="C1" s="2" t="inlineStr">
        <is>
          <t>12 Months Ended</t>
        </is>
      </c>
    </row>
    <row r="2">
      <c r="B2" s="2" t="inlineStr">
        <is>
          <t>Dec. 31, 2023</t>
        </is>
      </c>
      <c r="C2" s="2" t="inlineStr">
        <is>
          <t>Mar. 31, 2023</t>
        </is>
      </c>
    </row>
    <row r="3">
      <c r="A3" s="3" t="inlineStr">
        <is>
          <t>Accumulated Other Comprehensive Income/ (Loss) [Abstract]</t>
        </is>
      </c>
      <c r="B3" s="4" t="inlineStr">
        <is>
          <t xml:space="preserve"> </t>
        </is>
      </c>
      <c r="C3" s="4" t="inlineStr">
        <is>
          <t xml:space="preserve"> </t>
        </is>
      </c>
    </row>
    <row r="4">
      <c r="A4" s="4" t="inlineStr">
        <is>
          <t>Accumulated other comprehensive income/ (loss)</t>
        </is>
      </c>
      <c r="B4" s="4" t="inlineStr">
        <is>
          <t xml:space="preserve">20 Accumulated
other comprehensive income/ (loss) The
components of accumulated other comprehensive income/(loss) were as follows: (In
USD)
As at December 31, March 31,
Gain on employee benefit
Balance, beginning
of period $ 115,818 $ 88,735
(Loss)/gain on employee benefit
- Gratuity
Recognized during the period, net of taxes amounts to
$ Nil (61,594 ) 45,373
Reclassification to net income:
Amortization losses/(gains) (15,859 ) (18,290 )
Balance, end of period 38,365 115,818
Foreign currency translation adjustment
Balance, beginning of period $ 1,712,181 $ 680,421
Translation adjustments (gain)/loss
recognized during the period, net of taxes amounts to $ Nil (12,305 ) 1,031,760
Balance, end of period 1,699,876 1,712,181
Accumulated other comprehensive
income 1,738,241 1,827,999 </t>
        </is>
      </c>
      <c r="C4" s="4" t="inlineStr">
        <is>
          <t xml:space="preserve">19 Accumulated
other comprehensive income/ (loss) The components of accumulated other comprehensive income/(loss)
were as follows:
(In USD) March 31, March 31,
Gain on employee benefit
Balance, beginning of period $ 88,735 $ 39,362
Gain on employee benefit
– Gratuity
Recognised during the period, net of taxes amounts to
$ Nil 45,373 51,365
Reclassification to net income:
Amortization losses/(gains) (18,290 ) (1,992 )
Balance, end of period 115,818 88,735
Foreign currency translation adjustment
Balance, beginning of period $ 680,421 $ (81,978 )
Translation adjustments gain recognised
during the period, net of taxes amounts to $ Nil 1,031,760 762,399
Balance, end of period 1,712,181 680,421
Accumulated other comprehensive
income / (loss) 1,827,999 769,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Unaudited) (Parentheticals) - Innovative International Acquisition Corp. - USD ($)</t>
        </is>
      </c>
      <c r="B1" s="2" t="inlineStr">
        <is>
          <t>Dec. 31, 2023</t>
        </is>
      </c>
      <c r="C1" s="2" t="inlineStr">
        <is>
          <t>Mar. 31, 2023</t>
        </is>
      </c>
      <c r="D1" s="2" t="inlineStr">
        <is>
          <t>Mar. 31, 2022</t>
        </is>
      </c>
    </row>
    <row r="2">
      <c r="A2" s="4" t="inlineStr">
        <is>
          <t>Property and equipment, net of accumulated depreciation</t>
        </is>
      </c>
      <c r="B2" s="5" t="n">
        <v>6627554</v>
      </c>
      <c r="C2" s="5" t="n">
        <v>6189452</v>
      </c>
      <c r="D2" s="5" t="n">
        <v>8678263</v>
      </c>
    </row>
    <row r="3">
      <c r="A3" s="4" t="inlineStr">
        <is>
          <t>Intangible assets, net of accumulated amortisation</t>
        </is>
      </c>
      <c r="B3" s="5" t="n">
        <v>12946</v>
      </c>
      <c r="C3" s="5" t="n">
        <v>106769</v>
      </c>
      <c r="D3" s="4" t="inlineStr">
        <is>
          <t xml:space="preserve"> </t>
        </is>
      </c>
    </row>
    <row r="4">
      <c r="A4" s="4" t="inlineStr">
        <is>
          <t>Preferred stock, par value</t>
        </is>
      </c>
      <c r="B4" s="7" t="n">
        <v>0.0001</v>
      </c>
      <c r="C4" s="7" t="n">
        <v>0.0001</v>
      </c>
      <c r="D4" s="7" t="n">
        <v>0.0001</v>
      </c>
    </row>
    <row r="5">
      <c r="A5" s="4" t="inlineStr">
        <is>
          <t>Common shares, par value</t>
        </is>
      </c>
      <c r="B5" s="7" t="n">
        <v>0.0001</v>
      </c>
      <c r="C5" s="7" t="n">
        <v>0.0001</v>
      </c>
      <c r="D5" s="4" t="inlineStr">
        <is>
          <t xml:space="preserve"> </t>
        </is>
      </c>
    </row>
    <row r="6">
      <c r="A6" s="4" t="inlineStr">
        <is>
          <t>Common shares, shares authorized</t>
        </is>
      </c>
      <c r="B6" s="6" t="n">
        <v>220000000</v>
      </c>
      <c r="C6" s="6" t="n">
        <v>220000000</v>
      </c>
      <c r="D6" s="4" t="inlineStr">
        <is>
          <t xml:space="preserve"> </t>
        </is>
      </c>
    </row>
    <row r="7">
      <c r="A7" s="4" t="inlineStr">
        <is>
          <t>Common shares, shares issued</t>
        </is>
      </c>
      <c r="B7" s="6" t="n">
        <v>16987064</v>
      </c>
      <c r="C7" s="6" t="n">
        <v>16991740</v>
      </c>
      <c r="D7" s="4" t="inlineStr">
        <is>
          <t xml:space="preserve"> </t>
        </is>
      </c>
    </row>
    <row r="8">
      <c r="A8" s="4" t="inlineStr">
        <is>
          <t>Common shares, shares outstanding</t>
        </is>
      </c>
      <c r="B8" s="6" t="n">
        <v>16987064</v>
      </c>
      <c r="C8" s="6" t="n">
        <v>16991740</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apital Stock</t>
        </is>
      </c>
      <c r="B1" s="2" t="inlineStr">
        <is>
          <t>9 Months Ended</t>
        </is>
      </c>
      <c r="C1" s="2" t="inlineStr">
        <is>
          <t>12 Months Ended</t>
        </is>
      </c>
    </row>
    <row r="2">
      <c r="B2" s="2" t="inlineStr">
        <is>
          <t>Dec. 31, 2023</t>
        </is>
      </c>
      <c r="C2" s="2" t="inlineStr">
        <is>
          <t>Mar. 31, 2023</t>
        </is>
      </c>
    </row>
    <row r="3">
      <c r="A3" s="3" t="inlineStr">
        <is>
          <t>Capital Stock [Abstract]</t>
        </is>
      </c>
      <c r="B3" s="4" t="inlineStr">
        <is>
          <t xml:space="preserve"> </t>
        </is>
      </c>
      <c r="C3" s="4" t="inlineStr">
        <is>
          <t xml:space="preserve"> </t>
        </is>
      </c>
    </row>
    <row r="4">
      <c r="A4" s="4" t="inlineStr">
        <is>
          <t>Capital Stock</t>
        </is>
      </c>
      <c r="B4" s="4" t="inlineStr">
        <is>
          <t>21 Capital Stock Common stock capital On
December 28, 2023, the Company consummated a Business Combination which was accounted for as a Reverse Recapitalization (refer to Note
3 for additional information). The Company had 220,000,000 shares of Zoomcar, Inc. Common Stock authorized for issuance prior to the
closing of the Reverse Recapitalization. Pursuant to the Company’s restated certificate of incorporation, the Company is authorized
to issue 260,000,000 shares of capital stock, consisting of (a) 250,000,000 shares of Common Stock with a par value of $0.0001 per share,
and (b) 10,000,000 shares of preferred stock with a par value of $0.0001 per share. As
a result of the Reverse Recapitalization, 16,987,064 shares of Zoomcar, Inc. Common Stock, were converted into shares of the Company’s
Common Stock at an Exchange Ratio of 0.0284. The holders of Common Stock are entitled to one vote per share on all matters submitted
to the stockholders for their vote or approval. On all matters to be voted upon, holders of Common Stock and holders of Preferred Stock
will vote together as a single class on all matters submitted to the stockholders for their vote or approval. As on the Closing date, a) 27,327,481
shares were issued at an exchange ratio of 0.0284 in exchange for 16,987,064 shares of common stock and 112,660,583 shares of Preferred
Stock of Zoomcar, Inc. Also, 9,192,377 shares of the Company were issued at a conversion ratio of 1:1 in exchange for 9,192,377 shares
of the SPAC, b) 1,071,506 common shares were issued to Mohan Ananda against Ananda Note having outstanding principal and interest amount
of $10,715,068 c) 1,666,666 new common shares were issued to Mohan Ananda in exchange for cash consideration of $ 5,000,000 and d) 3,617,333
shares of common stock were issued to vendors as compensation for services received by Zoomcar, Inc. The
Original Earnout Terms were modified pursuant to the terms and provisions set forth in the Post-Closing Amendment, effective immediately
upon the adoption of the Post- Closing Amendment on December 29, 2023 resulting in distribution of 19,999,407 shares of common stock
to the holders of common stock, preferred stock and holders of Senior Subordinated Convertible Promissory Notes of Zoomcar, Inc. as it
became distributable to stockholders in accordance with the terms of the Merger Agreement. The
holders of the Common Stock are entitled to receive dividends out of funds legally available therefore at such times and in such amounts
as the Board of Directors may determine in its sole discretion. In the event of liquidation, dissolution, distribution of assets or winding
up of the Company, whether voluntary or involuntary, after the payment or provision for payment of all debts and liabilities of the Company
and any and all preferential amounts to which the holders of the Preferred Stock are entitled with respect to the distribution of the
net assets of the Company in liquidation, the holders of Common Stock shall be entitled to share ratably in the remaining net assets
of the Company available for distribution.</t>
        </is>
      </c>
      <c r="C4" s="4" t="inlineStr">
        <is>
          <t>20 Capital
Stock Common stock capital The Company’s authorized
common stock consists of 220,000,000 shares with par value of $0.0001 per share. Common stock is entitled to one vote per share. The
holders of the common stock are entitled to receive dividends out of available profits only when, (i) such dividends are declared by
the Board of Directors, and (ii) dividends are paid or declared and set aside for payment to the holders of preferred stock. In the event
of liquidation, dissolution, distribution of assets or winding up of the Company, the holders of common stock have right to receive all
the assets of the Company after the rights of the holders of the preferred stock, if any, have been satisfied. Contributed capital On January 31, 2022, the
Company issued 2,029 equity shares at issue price of $29.56 to XTO10X Technologies Pte Ltd towards legal and professional fees incurred
in Zoomcar India Private Limited amounting to $60,000. This has been considered as contributed capital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Dec. 31, 2023</t>
        </is>
      </c>
      <c r="C2" s="2" t="inlineStr">
        <is>
          <t>Mar. 31, 2023</t>
        </is>
      </c>
    </row>
    <row r="3">
      <c r="A3" s="3" t="inlineStr">
        <is>
          <t>Preferred Stock [Abstract]</t>
        </is>
      </c>
      <c r="B3" s="4" t="inlineStr">
        <is>
          <t xml:space="preserve"> </t>
        </is>
      </c>
      <c r="C3" s="4" t="inlineStr">
        <is>
          <t xml:space="preserve"> </t>
        </is>
      </c>
    </row>
    <row r="4">
      <c r="A4" s="4" t="inlineStr">
        <is>
          <t>Preferred Stock</t>
        </is>
      </c>
      <c r="B4" s="4" t="inlineStr">
        <is>
          <t>22 (a) Preferred Stock A
summary of the Zoomcar, Inc. Preferred Stock authorized, issued and outstanding as of the date of the Reverse Recapitalization is as
follows:
As
at December 28, 2023
Authorized
shares Shares
issued Conversion
Ratio Net
carrying value Liquidation
preference
Preferred
Stock
Series
Seed 6,836,726 6,836,726 1.42 1,542,203 1,542,203
Series
A 11,379,405 11,379,405 2.00 9,288,872 9,288,872
Series
A2 4,536,924 4,536,924 2.25 10,760,224 10,760,224
Series
B 18,393,332 18,393,332 2.25 31,416,488 31,416,488
Series
C 12,204,208 4,125,666 2.33 10,534,889 10,534,889
Series
D 21,786,721 19,016,963 2.31 34,894,262 34,894,262
Series
E 32,999,472 29,999,520 16.92 55,260,089 55,260,089
Series
E1 32,000,000 5,020,879 23.69 15,277,410 15,277,410
Total
preferred stock 140,136,788 99,309,415 168,974,437 168,974,437 Upon
the closing of the Reverse Recapitalization, 112,660,583 shares of Zoomcar Inc. Series Seed, A, A2, B, C, D, E, and E-1 Preferred Stock
were converted into Common Stock of the Company at the exchange ratio of 0.0284. Shares Authorized and Shares Issued above have been
retroactively adjusted to reflect the exchange. As a result of the conversion of the Zoomcar, Inc. convertible Preferred Stock, the Company
reclassified the amount of convertible Preferred Stock to additional paid in capital above their par value. Upon
the consummation of the Business Combination by way of a Reverse Recapitalization, the Company is authorized to issue 10,000,000 shares
of Preferred Stock with a par value of $ 0.0001 per share. The Company has no Preferred Stock outstanding as of December 31, 2023. 22 (b) Redeemable non-controlling
interests Series P1 and P2 Preferred stock represents
the minority preferred stockholder’s ownership in the Indian subsidiary of the Company which is classified as a redeemable non-
controlling interest, because it is redeemable on a deemed liquidation event that is outside of its control. The redeemable non-controlling
interest is not accreted to redemption value because it is currently not probable that the non-controlling interest will become redeemable. The Company do not attribute the pro
rata share of the Indian subsidiary’s loss to the redeemable non-controlling interests because these shares are entitled to a liquidation
preference and therefore do not participate in losses that would cause their interest to be below the liquidation preference. Upon liquidation,
these preferred stocks are entitled to the greater of either (i) the original issue price for such series plus any dividend declared
but unpaid thereon, or (ii) such amount per share as would have been payable had all shares of such series been converted into common
stock immediately prior to such liquidation, dissolution, winding up or deemed liquidation event. There
was no further issue of preferred stock in the Indian subsidiary after initial issuance and on the closing of the Reverse Recapitalization,
these Redeemable non-controlling interests have been converted into Common Stock of the Company at the Exchange Ratio of 0.0284.</t>
        </is>
      </c>
      <c r="C4" s="4" t="inlineStr">
        <is>
          <t xml:space="preserve">21(a) Preferred Stock Voting Each holder of outstanding
shares of preferred stock will be entitled to cast the number of votes equal to the number of whole shares of common stock into which
the shares of preferred stock held by such holder are convertible. The total number of directors
of the company are set at 9. The holders of Series Seed preferred stock, Series A Company Stock (Series A and Series A2
collectively), Series B preferred stock and Series C preferred stock, voting as a single, separate class are entitled to elect
1 director each as long as 360,000 shares of preferred stock remain outstanding under each series whereas the holders of Series E
preferred stock, voting as a single, separate class are entitled to elect 2 directors of the total number of directors as long as 360,000
shares of preferred stock remains outstanding under this series. Additionally, the holders of common stock and preferred stock, voting
together as a single class, and on an as-converted-to-common basis, shall be entitled to elect all other directors. Dividend The holders of Series B
preferred stock, Series C preferred stock, Series D preferred stock, Series E preferred stock and Series E1 preferred
stock are entitled to receive, ratably on a pari passu basis, in preference to the holders of the Series Seed preferred stock,
Series A Company Stock and the common stock, dividends at the rate of seven percent (7%) of the Original Issue Price for each
such series of preferred stock. Preferential dividends shall be non-cumulative and payable only when declared by the Board of Directors. The holders of Series Seed
preferred stock, Series A preferred stock, are entitled to receive, ratably on a pari passu basis, in preference to the holders
of the common stock, dividends at the rate of seven percent (7%) of the Original Issue Price for each such series of preferred stock.
Preferential dividends shall be non-cumulative and payable only when declared by the Board of Directors. The company has not declared
any dividend since inception. Conversion Each share of Series Seed
preferred stock, Series A Group preferred stock, Series B preferred stock, Series C preferred stock, Series D preferred
stock, Series E preferred stock and Series E1 preferred stock shall be convertible at the option of the holder without payment
of any additional consideration into such number of fully-paid shares as determined by dividing the original issue price of the respective
series by the applicable conversion price. The Original Issue Price
shall mean $0.288 per share in the case of Series Seed preferred stock, $0.8368 per share in the case of Series A preferred
stock, $2.3717 per share in the case of Series A2 preferred stock, $1.7443 per share in the case of Series B preferred stock,
$2.5535 per share in the case of Series C preferred stock, $2.2267 per share in the case of Series D preferred stock, $2.50
per share in the case of Series E preferred stock and $3.50 per share in case of Series E1 preferred stock subject to appropriate
adjustment in the event of any stock dividend, stock split, combination or similar recapitalization. The preferred stock shall be subject
to mandatory conversion as follows: All outstanding shares of
preferred stock shall automatically be converted into shares of common stock at the then effective applicable conversion ratio in a firm-commitment
underwritten public offering pursuant to an effective registration statement under the Securities Act of 1933, as amended, resulting
in at least $40,000,000 of gross proceeds to the Corporation (a “Qualified IPO”); All outstanding shares of
Series A Company Stock shall automatically be converted into shares of Common Stock at the then effective applicable conversion
ratio upon the date and time, or the occurrence of an event, specified by vote or written consent of the holders of at least a majority
of the then outstanding shares (on an as-converted-to-Common basis) of Series A Company Stock; All outstanding shares of
Series B preferred stock shall automatically be converted into shares of common stock at the then effective applicable conversion
rate upon the date and time, or the occurrence of an event, specified by vote or written consent of the holders of at least 62% of the
shares of Series B preferred stock then outstanding; and All outstanding shares of
any other series of preferred stock shall automatically be converted into shares of common stock at the then effective applicable conversion
ratio upon the date and time, or the occurrence of an event, specified by vote or written consent of the holders of at least a majority
of the then outstanding shares of such series of preferred stock. Adjustment of Conversion
Price upon issuance of Additional Shares of Common Stock: In the event the Company shall, at any time after the Original Issue Date,
issue Additional Shares of Common Stock, without consideration or for a consideration per share less than the Conversion Price for a
series of Preferred Stock in effect immediately prior to such issue, then such Conversion Price shall be reduced, concurrently with such
issue. No adjustment in the Conversion
Price for a series of Preferred Stock shall be made as the result of the issuance or deemed issuance of Additional Shares of Common Stock
if the Company receives written notice from the holders of (i) with respect to the Series B Preferred Stock, at least 62% of
the then outstanding shares of Series B Preferred Stock, and (ii) with respect to the Series Seed Preferred Stock, Series A
Preferred Stock, Series A2 Preferred Stock, Series C Preferred Stock, Series D Preferred Stock, Series E Preferred
Stock and Series E-1 Preferred Stock, at least a majority of the then outstanding shares of such series of Preferred Stock, agreeing
that no such adjustment shall be made as the result of the issuance or deemed issuance of such Additional Shares of Common Stock. Liquidation event In the event of any voluntary
or involuntary liquidation, dissolution or winding up of the Company or Deemed liquidation event, the holders of the shares of Series B
preferred stock, Series C preferred stock, Series D preferred stock, Series E preferred stock and Series E1 preferred
stock (collectively, “Senior Preferred Stock”) then outstanding shall be entitled to be paid out of the assets of the Company
available for distribution to its stockholders, ratably and on a pari passu basis, before any payment shall be made to the holders
of the Series Seed preferred stock, Series A preferred stock or Series A2 preferred stock (collectively, “Junior
Preferred Stock”) or common stock by reason of their ownership thereof, an amount per share equal to the greater of (i) the
Original issue price for such series plus any dividend declared but unpaid thereon, or (ii) such amount per share as would have
been payable had all shares of such series been converted into common stock immediately prior to such liquidation, dissolution, winding
up or deemed liquidation event. The holders of shares of each series of Junior Preferred Stock then outstanding shall be entitled to
be paid out of the assets of the Company available for distribution to its stockholders, ratably and on a pari passu basis, before
any payment shall be made to the holder of Common Stock by reason of their ownership thereof, an amount per share equal to the greater
of (i) the Original issue price for such series plus any dividend declared but unpaid thereon, or (ii) such amount per share
as would have been payable had all shares of such series been converted into common stock immediately prior to such liquidation, dissolution,
winding up or deemed liquidation event. A merger, consolidation,
sale, lease, transfer, exclusive license or other disposition of all or substantially all of the Company’s assets would constitute
a redemption event (the “Deemed Liquidation Event”) which may be outside of its control. Accordingly, the shares of Preferred
Stock are considered contingently redeemable and have been presented outside of permanent equity on the consolidated balance sheets.
Because the timing of any such Deemed Liquidation Event is uncertain, the Company elected not to adjust the carrying values of its Preferred
Stock to their respective liquidation values until it becomes probable that redemption will occur. Contingent redemption Except upon the occurrence
of a Deemed Liquidation Event, the holders of Preferred Stock have no voluntary rights to redeem shares. Units — Series E
preferred stock and Warrants In April 2021 and May 2021,
the Company issued 15,005,368 Series E preferred stock and 15,005,368 Warrants at a combined price of $2.50 per unit further to
its issue in March 2021. Units — Series E1
preferred stock On August 17, 2021,
the Company made an initial closing of its private offering. The Company issued 5,020,879 Series E1 preferred stock at a price of
$3.50 per unit. Capital stock outstanding outstanding is as follows:
As at March 31, 2023 As at March 31, 2022
Type Authorized Shares Conversion Net Liquidation
Authorized Shares Conversion Net Liquidation
Preferred Stock
Series Seed 6,836,726 6,836,726 1.05 1,542,203 1,542,203 6,836,726 6,836,726 1.00 1,542,203 1,542,203
Series A 11,379,405 11,379,405 1.24 9,288,872 9,288,872 11,379,405 11,379,405 1.00 9,288,872 9,288,872
Series A2 4,536,924 4,536,924 1.30 10,760,224 10,760,224 4,536,924 4,536,924 1.36 10,760,224 10,760,224
Series B 18,393,332 18,393,332 1.30 31,416,488 31,416,488 18,393,332 18,393,332 1.00 31,416,488 31,416,488
Series C 12,204,208 4,125,666 1.32 10,534,889 10,534,889 12,204,208 4,125,666 1.07 10,534,889 10,534,889
Series D 21,786,721 19,016,963 1.32 34,894,262 34,894,262 21,786,721 19,016,963 1.00 34,894,262 34,894,262
Series E 32,999,472 29,999,520 10.61 55,260,089 55,260,089 32,999,472 29,999,520 1.00 55,260,089 55,260,089
Series E1 32,000,000 5,020,879 14.85 15,277,410 15,277,410 32,000,000 5,020,879 1.00 15,277,410 15,277,410
Total preferred
stock 140,136,788 99,309,415 168,974,437 168,974,437 140,136,788 99,309,415 168,974,437 168,974,437 Preferred stock warrant In conjunction with Company’s
issuance of Series E and E-1 preferred stock, the Company issued followings warrants to preferred stockholders and placement agencies: (i) 32,999,472
warrants as on March 31, 2023 (32,999,472 as on March 31, 2022) to purchase common stock of the Company at an initial exercise
price of $2.50 per share; (ii) 2,999,952
warrants as on March 31, 2023 (2,999,952 as on March 31, 2022) to purchase Series E preferred stock of the Company at
an initial exercise price of $2.50 per share; (iii) 502,088
warrants as on March 31, 2023 (502,088 as on March 31, 2022) to purchase Series E1 preferred stock of the Company at an
initial exercise price of $3.50 per share. Warrants to be converted into common
stock: The Warrants are exercisable
for common stock at an initial exercise price of $2.50 per share. The Warrants are exercisable at the earliest of: (i) the effectiveness
of the Series E Registration Statement, (ii) the closing of any IPO of the Company’s common stock or (iii) the closing
of any transaction or set of events that results in the Company being subject to the reporting requirements of the Exchange Act (any
of the foregoing, a “Public Event”). The Warrants will expire five The Warrants may be redeemed
at any time provided that, (i) there is an effective registration statement covering the resale of the shares of Common Stock underlying
the Investor Warrants, and (ii) the closing price of the Company’s Common Stock for ten (10) consecutive trading days prior
to the date of the notice of redemption is at least $7.50, as proportionately adjusted to reflect any stock splits, stock dividends,
combination of shares or like events. The Company’s warrants
to purchase common stock are classified as equity on the consolidated balance sheets. Upon issuance of the warrant, the Company allocated
a portion of the proceeds from the sale of its preferred stock to the warrant based on the relative fair values of warrants and preferred
stock. Warrants to be converted into preferred
stock: The warrants are exercisable
at an initial exercise price of $2.50 per share for Series E preferred stock and $3.50 per share for Series E-1 preferred stock. The remaining conditions
of the warrants to be converted into preferred stock are similar to the conditions of the warrants to be converted into common stock. The Company’s warrants
to purchase convertible preferred stock are classified as a liability on the consolidated balance sheets and held at fair value because
the warrants are exercisable for contingently redeemable preferred stock, which is classified outside of stockholders’ deficits.
The convertible preferred stock warrant liability is subject to remeasurement at the end of each reporting period, and changes in the
fair value of the warrant liability are reflected in other income and expense, net in the Company’s consolidated statement of operations.
See Note 31, Fair value measurements. Exercise of warrants Warrants issued on March 17,
2016 to an individual to purchase common stock of the Company have been exercised by a net exercise option during the year ended March 31,
2022. The warrants were initially valued at $0.33 and subsequently at the time of net exercise, 19,708 shares have been allotted for
settlement of the warrants. 21(b) Redeemable Noncontrolling Interests Series P1 and P2 preferred stock issued in Indian
subsidiary During the year ended March 31,
2018, the Company’s Indian subsidiary issued 375,185 Series P1 preferred stock aggregating to $20,139,883. In June 2019, the Company’s
Indian subsidiary issued unsecured 18 percent Optionally Convertible Debentures (OCD) to investors amounting to $3,704,487. The
OCD’s may be converted to Series P2 preferred stock of Company’s Indian subsidiary through the automatic conversion
route in the event of qualified financing or through the voluntary conversion route in any other case. The conversion would happen at
a price which would be lower of (i) 80% of the price per share paid by the other purchaser of the equity securities in a qualified
financing or non-qualified financing and (ii) a price per share equal to USD 350,000,000 divided by the fully-diluted outstanding
shares. The above OCD was classified
as liability and measured at fair value with changes in fair value reported in the statement of operations and comprehensive losses under
finance cost. On February 02, 2021, the Company’s Indian subsidiary issued 149,986 Series P2 preferred stock in exchange of
18% Optionally Convertible Debentures (OCD) at $1.7814 per share aggregating to $4,936,418 as per the terms of the OCD subscription agreement. Series P1 and P2 Preferred
stock represents the minority preferred stockholders ownership in the Indian subsidiary of the Company which is classified as a redeemable
non-controlling interest, because it is redeemable on a deemed liquidation event that is outside of its control. The redeemable non-controlling
interest is not accreted to redemption value because it is currently not probable that the non-controlling interest will become redeemable. Redemption event On completion of an initial
public offering (IPO) of the Company, the Company or its Indian subsidiary will be obligated to redeem Zoomcar India securities in three
instalments if the exchange of Series P1 and P2 shares to Series C and Series D preferred stock does not take place :
(i) one-third of the securities at the IPO price (net of underwriting discounts) within 30 days following the IPO, (ii) one-third
one year after the IPO at a price determined on the basis of a 12-month trailing average closing price; and (iii) the remainder
two years after the IPO at a price determined in the same manner. In the event of an IPO of
the Indian subsidiary following a merger of the Company into the Indian subsidiary, the Shares will be exchanged for the same number
and class of shares of the Indian subsidiary as the investor would have received had the Exchange occurred immediately prior to such
merger In the event of an IPO of
Indian subsidiary that is not accompanied or preceded by a merger of the Company into the Indian subsidiary, the investors shall have
the option to convert each Share into a number of equity shares of the Indian subsidiary (subject to appropriate and equitable adjustment
for any stock split, combination or stock dividend affecting the Shares or the equity shares of the Indian subsidiary) equal to the fraction
obtained by dividing $2.5535 and the Conversion Price of the Series C Preferred Stock in effect at the end of the Secondary Purchase
Period. As a result of financial
restrictions imposed by the Reserve Bank of India (RBI), certain Indian investors (including one of the largest investor in the Company)
could not invest directly in the Series C preferred stock and Series D preferred stock of the Company but instead invested
in the Company’s Indian subsidiary. Series P1 preferred stock and Series P2 preferred stock (collectively, Zoomcar India
securities) is convertible into Series C preferred stock and Series D preferred stock, respectively, subject to approval of
RBI. Dividend The holder of Series P1
Shares and series P2 Shares shall be entitled to receive non-cumulative dividends at the rate of 0.0001% at such time and in such manner
as may be determined by the Board of Directors of the Company, as further agreed between the holders of the shares and the Company However,
in as of any dividend paid to Series C and Series D preferred stock holders, simultaneously the Company or its Indian subsidiary
shall make a similar distribution to the holders of Series P1 and P2 shares. Voting The holders of Series P1
and P2 shares are entitled to the voting rights as applicable to Series C and Series D preferred stock holders and are not
entitled to any voting rights in the Company’s Indian subsidiary. The holders of series P1
and P2 has irrevocably waived off any fiduciary duty that the Zoomcar India’s board may owe to them based on their status as holder
of shares including right to participate in any dividend or other distribution that Zoomcar India may pay to the holder of P1 and P2
preferred stock or any other shareholder of Zoomcar India. Liquidation In the event of any liquidation,
Deemed liquidation, dissolution or winding up of the Company, the holders of Series P1 and P2 shares are entitled to receive the
same consideration as it would have received in respect of Series C and Series D shares of the Company. For Deemed liquidation
event, refer note 17(a) Preferred stock. Conversion After the expiration of
19 The Company do not attribute
the pro rata share of the Indian subsidiary’s loss to the redeemable non-controlling interests because these shares are entitled
to a liquidation preference and therefore do not participate in losses that would cause their interest to be below the liquidation preference.
Upon liquidation, these preferred stocks are entitled to the greater of either (i) the Original issue price for such series plus
any dividend declared but unpaid thereon, or (ii) such amount per share as would have been payable had all shares of such series
been converted into common stock immediately prior to such liquidation, dissolution, winding up or deemed liquidation event. The balance are summarised as follows:
(In USD) March 31, March 31,
Zoomcar India Preferred stock $ 25,114,751 $ 25,114,751
Total 25,114,751 25,114,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Dec. 31, 2023</t>
        </is>
      </c>
      <c r="C2" s="2" t="inlineStr">
        <is>
          <t>Mar. 31, 2023</t>
        </is>
      </c>
    </row>
    <row r="3">
      <c r="A3" s="3" t="inlineStr">
        <is>
          <t>Revenue [Abstract]</t>
        </is>
      </c>
      <c r="B3" s="4" t="inlineStr">
        <is>
          <t xml:space="preserve"> </t>
        </is>
      </c>
      <c r="C3" s="4" t="inlineStr">
        <is>
          <t xml:space="preserve"> </t>
        </is>
      </c>
    </row>
    <row r="4">
      <c r="A4" s="4" t="inlineStr">
        <is>
          <t>Revenue</t>
        </is>
      </c>
      <c r="B4" s="4" t="inlineStr">
        <is>
          <t>23 Revenue The components of revenue,
net were as follows:
Three months ended Nine months ended
(In USD) 2023 2022 2023 2022
Income from rentals
Self-drive rentals $ - $ - $ - $ 150,606
Revenues from services
Facilitation revenue (net) 2,421,438 2,981,600 7,717,064 6,452,950
Other revenues - - - 74,171
Total 2,421,438 2,981,600 7,717,064 6,677,727
Revenue by geographical location 2023 2022 2023 2022
India $ 2,391,332 $ 2,959,219 $ 7,615,314 $ 6,547,377
Egypt 27,868 - 78,259 60,991
Indonesia 2,238 544 5,618 697
Vietnam 21,837 17,873 68,662
2,421,438 2,981,600 7,717,064 6,677,727 Contract balances The
Company’s contract liabilities for consideration collected prior to satisfying the performance obligations is $802,787 and $786,572
as at December 31, 2023 and March 31, 2023 respectively. The Company has collected $702,889 as advance from customers during the period
ended December 31, 2023. The
Company offers loyalty program, Z-Points, that results in the deferral of revenue equivalent to the retail value at the date the points
are earned. The Company had accumulated deferred revenue amounting to $99,899 and $260,705 as at December 31, 2023 and March 31, 2023,
respectively in relation to Loyalty program. Revenue
recognized during the three months and nine months ended December 31, 2023 which was included in contract liabilities balance at the
beginning of the period is $ NIL</t>
        </is>
      </c>
      <c r="C4" s="4" t="inlineStr">
        <is>
          <t>22 Revenue The components of revenue, net were as follows:
(In USD) March 31, March 31,
Income from rentals
Self-drive rentals $ 165,834 $ 11,732,935
Vehicle subscription — 324,466
Revenues from services
Facilitation revenue (net) 8,586,785 589,331
Other revenues 73,587 150,309
Total 8,826,206 12,797,041
Revenue by geographical location March 31, March 31,
India $ 8,615,615 $ 12,752,181
Egypt 110,092 36,655
Indonesia 1,554 10
Vietnam 98,945 7,155
Philippines — 1,040
8,826,206 12,797,041 Contract balances The amount of contract assets
for performance obligations satisfied prior to payment are not material for the year ended March 31, 2023 and March 31, 2022,
respectively. The Company’s contract liabilities for consideration collected prior to satisfying the performance obligations is
$786,572 and $69,352 as at March 31, 2023 and March 31, 2022 respectively. The Company has collected $525,868 as advance from
customers during the year ended March 31, 2023. The Company offers loyalty
program, Z-Points, that results in the deferral of revenue equivalent to the retail value at the date the points are earned. The Company
had accumulated deferred revenue amounting to $260,705 and $277,398 as at March 31, 2023 and March 31, 2022, respectively in
relation to Loyalty program. Revenue recognized during
the year ended March 31, 2023 and March 31, 2022 which was included in contract liabilities balance at the beginning of the
period is $77,226 and $269,17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inance Costs</t>
        </is>
      </c>
      <c r="B1" s="2" t="inlineStr">
        <is>
          <t>9 Months Ended</t>
        </is>
      </c>
      <c r="C1" s="2" t="inlineStr">
        <is>
          <t>12 Months Ended</t>
        </is>
      </c>
    </row>
    <row r="2">
      <c r="B2" s="2" t="inlineStr">
        <is>
          <t>Dec. 31, 2023</t>
        </is>
      </c>
      <c r="C2" s="2" t="inlineStr">
        <is>
          <t>Mar. 31, 2023</t>
        </is>
      </c>
    </row>
    <row r="3">
      <c r="A3" s="3" t="inlineStr">
        <is>
          <t>Finance Costs [Abstract]</t>
        </is>
      </c>
      <c r="B3" s="4" t="inlineStr">
        <is>
          <t xml:space="preserve"> </t>
        </is>
      </c>
      <c r="C3" s="4" t="inlineStr">
        <is>
          <t xml:space="preserve"> </t>
        </is>
      </c>
    </row>
    <row r="4">
      <c r="A4" s="4" t="inlineStr">
        <is>
          <t>Finance costs</t>
        </is>
      </c>
      <c r="B4" s="4" t="inlineStr">
        <is>
          <t xml:space="preserve">24 Finance costs The components of finance
costs were as follows:
Three months ended Nine months ended
(In USD) 2023 2022 2023 2022
Finance costs -other than related parties
Interest on vehicle loans $ 97,341 $ 100,486 $ 288,279 $ 510,561
Interest on finance leases 152,659 203,115 469,140 637,164
Interest on subcontractor liability 23,435 73,261 70,585 73,261
Change in fair value of preferred stock warrant 5,704,739 210,123 5,284,494 840,490
Change in fair value of convertible promissory note - 308,832 - 308,832
Discount on issue of unsecured convertible note 632,595 - 632,595 -
Change in fair value of unsecured convertible note 1,732,589 - 1,732,589 -
Change in fair value of derivative financial instrument - - 3,465,293 -
Interest on promissory note - 126,575 - 126,575
Note issue expenses - - 1,564,210 -
Bank charges 4,990 32,181 28,920 67,047
Other borrowings cost 44,122 241,872 92,727 298,772
Total 8,392,470 1,296,445 13,628,832 2,862,702
Finance costs -to related parties
Interest
on vehicle loans $ 12,426 $ 10,674 $ 38,203 $ 79,081
Total 12,426 10,674 38,203 79,081 </t>
        </is>
      </c>
      <c r="C4" s="4" t="inlineStr">
        <is>
          <t xml:space="preserve">23 Finance
costs The components of finance costs were as follows:
(In USD) March 31, March 31,
Finance costs – other than related parties
Interest on vehicle loans $ 620,211 $ 1,757,068
Interest on finance leases 844,424 1,046,991
Interest on subcontractor liability 96,762 —
Change in fair value of preferred stock warrant — 455,265
Change in fair value of convertible promissory note 944,727 —
Change in fair value of senior subordinated convertible promissory notes 9,312,177 —
Change in fair value of derivative financial instrument 14,373,856 —
Note issue expenses 961,628 —
Bank charges 85,434 66,218
Other borrowings cost 331,533 25,535
Total 27,570,752 3,351,077
Finance costs – to related parties
Interest on vehicle loans $ 64,844 $ 110,714
Total 64,844 110,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Income) /Expense, Net</t>
        </is>
      </c>
      <c r="B1" s="2" t="inlineStr">
        <is>
          <t>9 Months Ended</t>
        </is>
      </c>
      <c r="C1" s="2" t="inlineStr">
        <is>
          <t>12 Months Ended</t>
        </is>
      </c>
    </row>
    <row r="2">
      <c r="B2" s="2" t="inlineStr">
        <is>
          <t>Dec. 31, 2023</t>
        </is>
      </c>
      <c r="C2" s="2" t="inlineStr">
        <is>
          <t>Mar. 31, 2023</t>
        </is>
      </c>
    </row>
    <row r="3">
      <c r="A3" s="3" t="inlineStr">
        <is>
          <t>Other (Income) /Expense, Net [Abstract]</t>
        </is>
      </c>
      <c r="B3" s="4" t="inlineStr">
        <is>
          <t xml:space="preserve"> </t>
        </is>
      </c>
      <c r="C3" s="4" t="inlineStr">
        <is>
          <t xml:space="preserve"> </t>
        </is>
      </c>
    </row>
    <row r="4">
      <c r="A4" s="4" t="inlineStr">
        <is>
          <t>Other (income) /expense, net</t>
        </is>
      </c>
      <c r="B4" s="4" t="inlineStr">
        <is>
          <t>25 Other (income) /expense, net The components of other
income (expense), net were as follows:
Three months ended Nine months ended
(In USD) 2023 2022 2023 2022
Other (income) /expense, net - other than related parties
Interest income $ (13,412 ) $ (886 ) $ (33,799 ) $ (11,470 )
Change in fair value of convertible promissory note (7,986,326 ) - (6,990,870 ) -
Change in fair value of senior subordinated convertible promissory notes (20,110,058 ) - (3,448,846 ) -
Change in fair value of derivative financial instrument (6,571,082 ) - - -
Loss/(gain) on sale of assets 1,713 - 85,806 -
Loss/ (gain) on sale of assets held for sale 175,156 78,706 176,541 (1,391,876 )
Net losses/(gains) on foreign currency remeasurements 5,188 470,343 18,886 313,236
Loss on assets written off (364 ) - 39,650 -
Payable to customers written back (762 ) (136,012 ) (58,265 ) (141,514 )
Provision written off 384 - (113,443 ) -
Other, net (3,451 ) (21,737 ) (53,395 ) (48,481 )
Total (34,503,014 ) 390,414 (10,377,735 ) (1,280,105 )
Other (income) - from related parties
Interest
income $ (5,548 ) $ (2,393 ) $ (11,224 ) $ (12,122 )
Total (5,548 ) (2,393 ) (11,224 ) (12,122 )</t>
        </is>
      </c>
      <c r="C4" s="4" t="inlineStr">
        <is>
          <t>24 Other
(income) /expense, net The components of other income (expense), net were as follows:
(In USD) March 31, March 31,
Other (income) /expense, net – other than related parties
Interest income $ (13,097 ) $ (125,700 )
Gain on termination/ modification of finance leases (130,719 ) (369,583 )
Change in fair value of preferred stock warrant (420,245 ) —
Loss/ (gain) on sale of assets 311,375 (523,845 )
Loss/ (gain) on sale of assets held for sale (1,644,650 ) (137,549 )
Net (gains)/ losses on foreign currency remeasurements 313,584 9,083
Other, net (459,804 ) (457,428 )
Total (2,043,556 ) (1,605,022 )
Other (income) – from related parties
Interest income $ (15,804 ) $ (16,860 )
Total (15,804 ) (16,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3</t>
        </is>
      </c>
      <c r="C2" s="2" t="inlineStr">
        <is>
          <t>Mar. 31, 2023</t>
        </is>
      </c>
    </row>
    <row r="3">
      <c r="A3" s="3" t="inlineStr">
        <is>
          <t>Income Taxes [Abstract]</t>
        </is>
      </c>
      <c r="B3" s="4" t="inlineStr">
        <is>
          <t xml:space="preserve"> </t>
        </is>
      </c>
      <c r="C3" s="4" t="inlineStr">
        <is>
          <t xml:space="preserve"> </t>
        </is>
      </c>
    </row>
    <row r="4">
      <c r="A4" s="4" t="inlineStr">
        <is>
          <t>Income taxes</t>
        </is>
      </c>
      <c r="B4" s="4" t="inlineStr">
        <is>
          <t>26 Income taxes The components of loss
before income taxes consist of the following:
Three months ended Nine months ended
(In USD) 2023 2022 2023 2022
Domestic $ (19,809,584 ) $ (2,551,738 ) $ (11,367,084 ) $ (3,944,747 )
Foreign 5,384,145 (6,160,962 ) (15,390,894 ) (28,229,173 )
Income/(Loss) before income taxes $ 14,425,439 $ (8,712,700 ) $ (26,757,978 ) $ (32,173,920 ) The
Company has computed income tax expense/(benefit) for the three months and nine months ended December 31, 2023 and December 31, 2022
by using a forecasted annual effective tax rate and adjust for any discrete items arising during the period. The Company has recorded
$ NIL The
Company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December 31, 2023, tax returns for years ended March 31, 2020 and onward remain subject to examination by tax authorities in India.
There are other ongoing audits in various other jurisdictions that are not material to our financial statements.
The Company has
received various orders from Indian tax authorities, for details refer note 34.</t>
        </is>
      </c>
      <c r="C4" s="4" t="inlineStr">
        <is>
          <t>25 Income
taxes The components of loss before income taxes consist of the
following:
(In USD) March 31, March 31,
Domestic $ (28,261,210 ) $ (2,177,073 )
Foreign (33,770,866 ) (28,868,079 )
Loss before income taxes $ (62,032,076 ) $ (31,045,152 ) The components of the provision for income taxes were as
follows:
(In USD) March 31, March 31,
Current Taxes
U.S. federal $ — $ —
U.S. state and local — —
Foreign — —
Current taxes $ — $ —
Deferred Taxes
U.S. federal $ — $ —
U.S. state and local — —
Foreign — —
Deferred Taxes $ — $ —
Provision for income taxes $ — $ — The following is a reconciliation of the statutory federal income
tax rate to our effective tax rate
March 31, March 31,
Accounting profit/(loss)
before tax $ (62,032,076 ) $ (31,045,152 )
Tax using the Company’s domestic
tax rate (13,026,736 ) (6,519,482 )
Federal statutory income tax rate 21 % 21 %
Tax impact of :
Valuation allowance -22 % -20 %
Difference in tax rates -2 % -1 %
Permanent Differences
– Fair valuation of Warrants
/convertible notes 3 % 0 %
Effective tax rate 0 % 0 %
Current Tax expense — —
Deferred Tax expense — —
Income tax expense reported in
the Statement of profit and loss/Effective Tax Rate — — The Company has unused tax
losses amounting to $6,692,473 and $9,127,777 as at March 31, 2023 and March 31, 2022. $5,877,347 can be carried forward indefinitely,
whereas $64,347 can be carried forward upto 2033; $294,720 upto 2034; $220,520 upto 2035; $115,253 upto 2036 and $120,286 upto 2037. The Company’s operations
are primarily based out of Indian jurisdiction. There are unused tax losses amounting to $126,274,947 and $91,346,996 as at March 31,
2023 and March 31, 2022, respectively in the Indian subsidiary. The tax benefit for these losses, if not utilized, will expire on
various dates starting from financial year 2024 to 2031. Additionally, net operating losses amounting to $39,079,569 (March 31,
2022: $40,336,839) is available for set-off against future income without any expiration date. Under the Indian jurisdiction, a period
of eight financial years remain open to assessment by tax authorities. The Company has created
valuation allowance on the deferred tax asset resulting from such losses due to Company’s history of past losses and lack of conclusive
evidence to support the view that sufficient taxable profit will be generated in the future by the Company to offset such losses. The Company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March 31, 2023,
tax returns for years ended March 31, 2020 and onward remain subject to examination by tax authorities in India. There are
other ongoing audits in various other jurisdictions that are not material to our financial statements. The Company received an
order for fiscal year 2015-16 in relation to non deduction of tax deducted at source withholding taxes on certain payments to resident
payees/service providers amounting to $130,966 (March 31, 2022: $141,686) including interest of $46,472 (March 31, 2022: $50,276).
Penalty of $130,966 has been claimed but the proceedings are kept under abeyance until the above order is disposed off. The Company has received
an order for disallowance of lease payment, interest and prior period expense for the fiscal year 2015 – 16 amounting
to $1,176,524 (March 31, 2022: $1,272,820) and for fiscal year 2017 – 18 amounting to $2,154,971 (March 31,
2022: $2,331,352) for disallowance of lease payment and PF contribution. The Company has filed appeals against
the above orders before higher authority. The Company has not recognized
any uncertain tax position for the year ended March 31, 2023 and March 31, 2022, respectively. The Company believes these orders
are unlikely to be sustained at the higher appellate authorities. Deferred income taxes reflect
the net tax effects of temporary differences between the carrying amounts of assets and liabilities for financial reporting purposes
and the amounts used for income tax purposes. The Company’s deferred income tax assets and liabilities as of March 31, 2023
and 2022 consisted of the following
Year ended March 31, March 31,
Deferred tax assets:
Net operating loss carryforwards 35,315,394 26,198,432
Depreciation on property plant and equipment and intangible assets — 508,801
Lease liability 431,669 124,683
Others — 165,230
Total deferred tax assets 35,747,063 26,997,146
Less: Valuation allowance (34,877,803 ) (26,882,929 )
Deferred tax assets, net of valuation
allowance $ 869,260 $ 114,217
Year ended March 31, March 31,
Deferred tax liabilities:
Right of use assets (440,418 ) (114,217 )
Depreciation on property plant and equipment and intangible assets (342,678 ) —
Others (86,164 ) —
Total deferred tax liabilities (869,260 ) (114,217 )
Net deferred tax assets $ —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March 31, 2023, the change in the
valuation allowance was $7,994,874. The Company has received various orders from Indian tax
authorities, for details refer note 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et Profit/(Loss) Per Share</t>
        </is>
      </c>
      <c r="B1" s="2" t="inlineStr">
        <is>
          <t>9 Months Ended</t>
        </is>
      </c>
      <c r="C1" s="2" t="inlineStr">
        <is>
          <t>12 Months Ended</t>
        </is>
      </c>
    </row>
    <row r="2">
      <c r="B2" s="2" t="inlineStr">
        <is>
          <t>Dec. 31, 2023</t>
        </is>
      </c>
      <c r="C2" s="2" t="inlineStr">
        <is>
          <t>Mar. 31, 2023</t>
        </is>
      </c>
    </row>
    <row r="3">
      <c r="A3" s="3" t="inlineStr">
        <is>
          <t>Net Profit/(Loss) Per Share[Abstract]</t>
        </is>
      </c>
      <c r="B3" s="4" t="inlineStr">
        <is>
          <t xml:space="preserve"> </t>
        </is>
      </c>
      <c r="C3" s="4" t="inlineStr">
        <is>
          <t xml:space="preserve"> </t>
        </is>
      </c>
    </row>
    <row r="4">
      <c r="A4" s="4" t="inlineStr">
        <is>
          <t>Net profit/(loss) per share</t>
        </is>
      </c>
      <c r="B4" s="4" t="inlineStr">
        <is>
          <t xml:space="preserve">27 Net profit/(loss) per share The components of basic
and diluted profit/(loss) per share were as follows:
Three months ended Nine months ended
(In USD, except profit/(loss) per share) 2023 2022 2023 2022
Net Profit/(loss) available for common shareholders (A) $ 14,425,439 $ (8,712,700 ) $ (26,757,978 ) $ (32,173,920 )
Weighted average outstanding shares of common stock (B) 3,195,381 482,681 1,390,202 482,681
Common stock and common stock equivalents (C) 3,195,381 482,681 1,390,202 482,681
Profit/(Loss) per share
Basic (A/B) $ 4.51 $ (18.05 ) $ (19.25 ) $ (66.66 )
Diluted (A/C) $ 0.90 $ (18.05 ) $ (19.25 ) $ (66.66 ) Since
the Company was in a loss position for the nine months ended December 31, 2023 and December 31, 2022 basic loss per share was same as
diluted net loss per share for the periods presented. The following potentially dilutive outstanding securities as of December 31, 2023
and December 31, 2022 were excluded from the computation of diluted loss per share because their effect would have been anti-dilutive
for the periods presented, or issuance of such shares is contingent upon the satisfaction of certain conditions which were not satisfied
by the end of the period.
Three months ended Nine months ended
As at 2023 2022 2023 2022
Convertible preferred stock $ - $ 112,660,326 $ - $ 112,660,326
Preferred stock warrants - 36,501,508 - 36,501,508
Stock options 674 8,178,840 224 8,178,840
Public warrants 11,500,000 - 11,500,000 -
Private warrants 1,287,616 - 427,639 -
Unsecured convertible note 69,704 - 23,150 -
Total 12,857,994 157,340,674 11,951,013 157,340,674 </t>
        </is>
      </c>
      <c r="C4" s="4" t="inlineStr">
        <is>
          <t xml:space="preserve">26 Net loss
per share The components of basic and diluted loss per share were
as follows:
(In USD, except loss per share) March 31, March 31,
Net income available for common shareholders (A) $ (62,032,076 ) $ (31,045,152 )
Weighted average outstanding shares of common stock (B) 482,681 478,529
Common stock and common stock equivalents (C) 482,681 478,529
Loss per share
Basic (A/B) $ (128.52 ) $ (64.88 )
Diluted (A/C) $ (128.52 ) $ (64.88 ) Since the Company was in
a loss position for the year ended March 31, 2023 and March 31, 2022 basic loss per share was same as diluted net loss per
share for the periods presented. The following potentially dilutive outstanding securities as of March 31, 2023 and March 31,
2022 were excluded from the computation of diluted loss per share because their effect would have been anti-dilutive for the periods
presented, or issuance of such shares is contingent upon the satisfaction of certain conditions which were not satisfied by the end of
the period.
As at March 31, March 31,
Convertible preferred stock 3,201,201 3,110,345
Preferred stock warrants 1,037,177 981,565
Stock options 14,645 63,179
Senior subordinated convertible promissory note 15,307 -
Derivative financial instruments 18,369 -
Total 4,286,698 4,155,0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mployee Benefit Plans (Unfunded)</t>
        </is>
      </c>
      <c r="B1" s="2" t="inlineStr">
        <is>
          <t>9 Months Ended</t>
        </is>
      </c>
      <c r="C1" s="2" t="inlineStr">
        <is>
          <t>12 Months Ended</t>
        </is>
      </c>
    </row>
    <row r="2">
      <c r="B2" s="2" t="inlineStr">
        <is>
          <t>Dec. 31, 2023</t>
        </is>
      </c>
      <c r="C2" s="2" t="inlineStr">
        <is>
          <t>Mar. 31, 2023</t>
        </is>
      </c>
    </row>
    <row r="3">
      <c r="A3" s="3" t="inlineStr">
        <is>
          <t>Employee Benefit Plans (Unfunded) [Abstract]</t>
        </is>
      </c>
      <c r="B3" s="4" t="inlineStr">
        <is>
          <t xml:space="preserve"> </t>
        </is>
      </c>
      <c r="C3" s="4" t="inlineStr">
        <is>
          <t xml:space="preserve"> </t>
        </is>
      </c>
    </row>
    <row r="4">
      <c r="A4" s="4" t="inlineStr">
        <is>
          <t>Employee benefit plans (unfunded)</t>
        </is>
      </c>
      <c r="B4" s="4" t="inlineStr">
        <is>
          <t>28 Employee benefit plans (unfunded) Employee
benefit plans include gratuity and compensated absences payable to employees. These benefit plans consist of a defined benefit plan for
gratuity payable by the Indian subsidiary of the Company under Indian regulations. These are determined under the projected unit credit
method, with actuarial valuations being carried out at each reporting date. The retirement benefit obligations recognized in the Condensed
Consolidated Balance Sheet represent the present value of the defined obligations. Under an employee benefit plan, it is the Company’s
obligation to provide agreed benefits to the employees. The related actuarial and investment risks fall on the Company. The summary of
current and non-current employee benefit plans obligations along with its components are as below: Pension and other employee
obligations
As at December 31, March 31,
Current
Gratuity $ 88,040 $ 70,872
Compensated absences 90,399 75,134
178,439 146,006
Non current
Gratuity 262,376 215,841
Compensated absences 247,136 222,967
509,512 438,808
Three
months ended Nine
months ended
I.
Gratuity 2023 2022 2023 2022
Changes
in projected benefit obligation (PBO)
PBO
at the beginning of the year $ 347,647 $ 283,073 $ 286,713 $ 341,726
Service
cost 20,975 26,445 71,084 77,391
Interest
cost 3,748 4,558 13,541 14,427
Actuarial
loss/ (gain) 17,989 (11,097 ) 61,594 (39,247 )
Benefits
paid (39,713 ) (5,507 ) (78,390 ) (75,131 )
Effect
of exchange rate changes (230 ) (5,681 ) (4,126 ) (27,375 )
PBO
at the end of the period 350,416 291,791 350,416 291,791
Accrued
pension liability
Current
liability $ 88,040 $ 82,661
Non-current
liability 262,376 209,130
350,416 291,791
Accumulated
benefit obligation 254,630 208,211
Three
months ended Nine
months ended
Net
gratuity cost recognized in income statement 2023 2022 2023 2022
Service
cost $ 20,975 $ 26,445 $ 71,084 $ 77,391
Interest
cost 3,748 4,558 13,541 14,427
Amortization
of net actuarial (gains)/loss (5,250 ) (4,466 ) (15,859 ) (13,826 )
Net
periodic benefit cost 19,473 26,537 68,766 77,992
Three
months ended Nine
months ended
Re-measurement (gains) / losses in other
comprehensive income 2023 2022 2023 2022
Actuarial
(gain)/loss $ 17,989 $ (11,097 ) $ 61,594 $ (39,247 )
Amortization
loss (5,250 ) (4,466 ) (15,859 ) (13,826 )
Total 23,239 (6,631 ) 77,453 (25,421 )
Three
months ended Nine
months ended
Components
of actuarial gain: 2023 2022 2023 2022
Actuarial
(gain)/loss due to demographic assumption changes in defined benefit obligation $ (3,178 ) $ (6,724 ) $ (2,430 ) $ (9,619 )
Actuarial
(gain)/ loss due to financial assumption changes in defined benefit obligation 5,847 1,651 312 (6,106 )
Actuarial
(gain)/loss due to experience on defined benefit obligation 15,320 (6,024 ) 63,712 (23,522 )
Total 17,989 (11,097 ) 61,594 (39,247 ) The assumptions used in
accounting for the gratuity plan are as follows:
December 31,
December 31,
Discount
rate - staff 7.28 % 7.48 %
Discount
rate - independent service provider* 7.21 % 7.15 %
Attrition
rate - staff 37.96 % 35.00 %
Attrition
rate - independent service provider* 83.44 % 92.00 %
Rate
of increase in compensation levels - staff 12.63 % 13.00 %
Rate
of increase in compensation levels - independent service provider* 11.43 % 14.50 %
* Independent service providers are contract employees responsible for maintaining the fleet of the Company. During
the period ended December 31, 2023 and December 31, 2022, actuarial gain was driven by changes in actuarial assumptions, offset by experience
adjustments on present value of benefit obligations. The
Company evaluates these assumptions annually based on its long-term plans of growth and industry standards. The discount rates are based
on current market yields on government securities adjusted for a suitable risk premium. Expected benefit payments as of December
31, 2023 is as follows:
Year
ending March 31,
2024
(January 1, 2024 till March 31, 2024) 22,838
2025 81,162
2026 45,550
2027 28,756
2028 21,252
Thereafter 152,981
Total 352,539
II. Compensated absences The
employees are permitted to encash a maximum of 45 days of accumulated leave balance on separation. The Company has provided liability
for compensated absences as per an actuarial valuation carried out by an independent actuary on the Balance Sheet date.
Three
months ended Nine
months ended
Net
leave encashment cost includes the following components 2023 2022 2023 2022
Service
cost $ (6,569 ) $ 47,025 $ 119,187 $ 92,161
Interest
cost 3,672 2,388 14,084 8,871
Recognized
net actuarial (gains)/loss 29,683 (24,945 ) (4,857 ) 50,248
Net
periodic benefit cost 26,786 24,468 128,414 151,280 Defined contribution
plan The
Indian subsidiary makes provident fund contributions which are defined contribution plans, for qualifying employees. Under the Schemes,
the Indian subsidiary is required to contribute a specified percentage of the payroll costs to fund the benefits. The contributions are
made to provident fund in accordance with the fund rules. The interest rate payable to the beneficiaries every year is notified by the
Government. The amount of contributions made to provident fund is $98,424 and $317,248 for the three months and nine months ended December
31, 2023 respectively and $137,458 and $510,853 for the three months and nine months ended December 31, 2022.</t>
        </is>
      </c>
      <c r="C4" s="4" t="inlineStr">
        <is>
          <t>27 Employee
benefit plans (unfunded) Employee benefit plans includes
gratuity and compensated absences payable to employees. These benefit plans consist a defined benefit plan for gratuity payable by the
Indian subsidiary of the Company under Indian regulations. These are determined under the projected unit credit method, with actuarial
valuations being carried out at each reporting date. The retirement benefit obligations recognised in the consolidated balance sheet
represents the present value of the defined obligations. Under an employee benefit plan, it is the Company’s obligation to provide
agreed benefits to the employees. The related actuarial and investment risks fall on the Company. The summary of current and non-current
employee benefit plans obligations along with it’s components are as below:
Pension and other employee obligations March 31, March 31,
Current
Gratuity $ 70,872 $ 93,363
Compensated absences 75,134 83,528
146,006 176,891
Non current
Gratuity 215,841 248,364
Compensated absences 222,967 152,610
438,808 400,974
I. Gratuity
For year ended March 31, March 31,
Changes in projected benefit obligation (PBO)
PBO at the beginning of the year $ 341,727 $ 352,630
Service cost 97,679 105,812
Interest cost 18,405 18,112
Actuarial gain (45,373 ) (51,364 )
Benefits paid (100,528 ) (70,725 )
Effect of exchange rate changes (25,196 ) (12,738 )
PBO at the end of the period 286,714 341,727
Accrued pension liability
Current liability $ 70,872 $ 93,363
Non-current liability 215,841 248,364
286,714 341,727
Accumulated benefit obligation 202,036 236,753
Net gratuity cost recognized in income statement March 31, March 31,
Service cost $ 97,679 $ 105,812
Interest cost 18,405 18,112
Amortization of net actuarial (gains)/loss (18,290 ) (1,992 )
Net periodic benefit cost 97,794 121,932
Re-measurement (gains) / losses in other comprehensive income March 31, March 31,
Actuarial gain $ (45,373 ) $ (51,364 )
Amortization loss (18,290 ) (1,992 )
Total (27,083 ) (49,372 )
Components of actuarial gain: March 31, March 31,
Actuarial gain due to demographic assumption
changes in defined benefit obligation $ (11,440 ) $ (7,588 )
Actuarial (gain)/ loss due to financial assumption changes
in defined benefit obligation (7,033 ) 12,920
Actuarial gain due to experience
on defined benefit obligation (26,900 ) (56,696 )
Total (45,373 ) (51,364 ) The assumptions used in accounting for the gratuity plan
are as follows:
Year ended March 31, March 31,
Discount rate – staff 7.37 % 7.17 %
Discount rate – independent service
provider* 7.25 % 5.23 %
Attrition rate – staff 36.00 % 31.00 %
Attrition rate – independent service
provider* 92.00 % 89.00 %
Rate of increase in compensation levels – staff 12.67 % 13.00 %
Rate of increase in compensation levels – independent
service provider* 14.50 % 16.57 %
* Independent service provider are contract employees responsible for maintaining the fleet of the Company. During the year ended March 31, 2023 and
March 31, 2022, actuarial gain was driven by changes in actuarial assumptions, offset by experience adjustments on present value
of benefit obligations. The Company evaluates these assumptions annually
based on its long-term plans of growth and industry standards. The discount rates are based on current market yields on government securities
adjusted for a suitable risk premium. Sensitivity analysis for the :
March 31, 2023 March 31, 2022
Year ended Increase Decrease Increase Decrease
Discount rate (- / + 1%) $ 14,216 $ 12,795 $ 18,550 $ 16,404
Salary growth rate (- / + 1%) 7,934 8,508 10,694 10,626
Attrition rate (- / + 1%) 4,801 4,551 6,865 6,423
Mortality rate (- / + 10% of mortality rates) — 51 66 66
Expected benefit payments for the year ending March 31,:
2024 $ 70,872
2025 33,640
2026 20,168
2027 16,406
2028 9,927
Thereafter 135,701
Total 286,714
II. Compensated
absences The employees are permitted
to encash a maximum of 45 days of accumulated leave balance on separation. The Company has provided liability for compensated absences
as per an actuarial valuation carried out by an independent actuary on the Balance Sheet date. The assumptions used in accounting for the compensated absences are
as follows:
Year ended March 31, March 31,
Discount rate 7.37 % 7.17 %
Attrition rate 36.00 % 31.00 %
Rate of compensation increase 12.67 % 13.00 % The Company assesses these
assumptions with its projected long-term plans of growth and prevalent industry standards. Defined contribution plan The Indian subsidiary makes
provident fund contributions which are defined contribution plans, for qualifying employees. Under the Schemes, the Indian subsidiary
is required to contribute a specified percentage of the payroll costs to fund the benefits. The contributions are made to provident
fund in accordance with the fund rules. The interest rate payable to the beneficiaries every year is notified by the Government. The
amount of contributions made to provident fund is $622,401 for the year ended March 31, 2023 and $572,044 for the year ended March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Based Compensation Expense</t>
        </is>
      </c>
      <c r="B1" s="2" t="inlineStr">
        <is>
          <t>9 Months Ended</t>
        </is>
      </c>
      <c r="C1" s="2" t="inlineStr">
        <is>
          <t>12 Months Ended</t>
        </is>
      </c>
    </row>
    <row r="2">
      <c r="B2" s="2" t="inlineStr">
        <is>
          <t>Dec. 31, 2023</t>
        </is>
      </c>
      <c r="C2" s="2" t="inlineStr">
        <is>
          <t>Mar. 31, 2023</t>
        </is>
      </c>
    </row>
    <row r="3">
      <c r="A3" s="3" t="inlineStr">
        <is>
          <t>Stock-Based Compensation Expense [Abstract]</t>
        </is>
      </c>
      <c r="B3" s="4" t="inlineStr">
        <is>
          <t xml:space="preserve"> </t>
        </is>
      </c>
      <c r="C3" s="4" t="inlineStr">
        <is>
          <t xml:space="preserve"> </t>
        </is>
      </c>
    </row>
    <row r="4">
      <c r="A4" s="4" t="inlineStr">
        <is>
          <t>Stock-based Compensation expense</t>
        </is>
      </c>
      <c r="B4" s="4" t="inlineStr">
        <is>
          <t>29 Stock-based compensation expense In
2012, the Company adopted its 2012 Equity Incentive Plan, under which the Company may grant options and restricted stock to eligible
participants. The plan is equity settled. Options are generally granted for a term of ten years. Options have a graded vesting period
of up to four years and the expenses are recorded on a straight-line basis over the requisite service period for each separately vesting
portion of the awards. The Company settles employee stock-based options with newly issued common stock of the Company. The Company cancelled
14,807,686 options issued and outstanding during the period. The remaining 719,167 fully vested options were assumed by the merged Company
on Reverse Recapitalization, and the holders were issued the Company options at the Exchange Ratio. As of the Closing Date of the Reverse
Recapitalization, the Company no longer has shares available for issuance under the 2012 Plan. In
December 2023, the stockholders of the Company approved the 2023 Equity Incentive Plan (the “2023 Incentive Plan”) which
became effective upon the Closing. The Company has 17,904,823 number of shares authorized for awards of options or other equity instruments. The
following tables summarizes total stock-based compensation expense by function for the three months and nine months ended December 31,
2023 and December 31, 2022:
Three
months ended Nine
months ended
2023 2022 2023 2022
Cost
of revenue $ 51,848 $ 60,783 $ 134,883 $ 574,846
Technology
and marketing expenses 117,070 93,467 182,017 358,840
General
and administrative expenses 1,096,910 338,885 1,566,833 2,198,783
Total
stock-based compensation expense 1,265,828 493,135 1,883,733 3,132,468 Income tax benefit related
to share-based compensation The
stock-based compensation expense is recorded in the employee benefit cost and apportioned basis respective functions. The
fair value of options granted is estimated on the date of grant using the Black-Scholes-Merton option-pricing model using the weighted
average assumptions. No grants were made during the nine months period ended December 31, 2023. The assumptions for nine months ended
December 31, 2022 are as follows:
Nine
months ended
December
31,
Dividend
yield -
Expected
volatility 50.00 - 60.00 %
Risk-free
interest rate 1.17 - 1.67
Exercise
price 2.20
Expected
life (in years) 5.5 - 7
Attrition
rate 30.00 % The
movement in number of stock-based options outstanding and their related weighted average exercise price for the 2012 Equity Incentive
Plan are as follows:
Nine
months ended Nine
months ended
2023 2022
No.
of options Weighted
average exercise No.
of options Weighted
average exercise
Outstanding
at the beginning of the year 16,258,113 1.82 16,081,481 1.78
Granted
during the nine months - - 1,873,500 2.20
Forfeited
during the nine months (730,460 ) 1.81 (955,712 ) 1.72
Exercised
during the nine months - - - -
Cancelled
during the nine months * (14,808,486 ) - - -
Transferred
to merged Company * (719,167 ) - - -
Outstanding
at the end of the period - - 16,999,269 1.83
Exercisable
at the end of the period - - 8,395,132 1.46
Unvested
at the end of the period - - 8,604,137 2.19 The
weighted average grant date fair value of stock options granted during the nine months ended December 31, 2023 and December 31, 2022
were $ NIL
December
31, December 31,
Weighted
average remaining life (in years) 2023 2022
As
at
Vested
options - 6.69
Unvested
options - 8.76 The
expected life of the stock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also not necessarily be the actual outcome. The
compensation cost of non-vested awards not yet recognized as of December 31, 2023, is $ NIL
* During the nine months ended December 31, 2023, in relation to the Reverse Recapitalization transaction, Zoomcar, Inc. has cancelled 14,808,486 outstanding options, the unrecognized cost of $1,265,828 related to the cancelled options was immediately recognized in the unaudited Condensed Consolidated Statement of Operation. Further, the Company has assumed 719,167 options of Zoomcar, Inc. at the Exchange Ratio of 0.0284 resulting in 20,435 options which is outstanding under the 2023 Incentive Plan.</t>
        </is>
      </c>
      <c r="C4" s="4" t="inlineStr">
        <is>
          <t>28 Stock-based
compensation expense In 2012, the Company adopted
its 2012Equity Incentive Plan, under which the Company may grant options and restricted stock to eligible participants. The plan is equity
settled. Options are generally granted for a term of ten years. Options have a graded vesting period of up to four years and
the expenses are recorded on a straight-line basis over the requisite service period for each separately vesting portion of the awards.
The Company settles employee stock-based options with newly issued common stock of the Company. As at March 31, 2023, the Company
had 1,390,318 number of shares authorized for awards of options or other equity instruments. The following tables summarizes
total stock-based compensation expense by function for the year ended March 31, 2023 and March 31, 2022:
Year ended March 31, March 31,
Cost of revenue $ 575,662 $ 732,792
Technology and development 341,370 77,044
Marketing expenses 58,822 344,130
Year ended March 31, March 31,
General and administrative expenses 2,634,244 2,725,652
Total stock-based compensation expense 3,610,097 3,879,618 The stock-based compensation
expense is recorded in the employee benefit cost and apportioned basis respective functions. The fair value of options
granted is estimated on the date of grant using the Black-Scholes-Merton option-pricing model using the weighted average assumptions.
The assumptions are as follows:
Year ended March 31, March 31,
Dividend yield 0.00 % 0.00 %
Expected volatility 60.00 % 50.00 – 60.00 %
Risk-free interest rate 2.39 – 2.81 % 0.63 – 3.29 %
Exercise price $ 2.20 $0.06 – $2.20
Expected life (in years) 5.5 – 7 5.5 – 7
Attrition rate 30.00 % 30.00 % The movement in number of
stock-based options outstanding and their related weighted average exercise price are as follows:
Year ended March 31,
2023 2022
No. of Weighted No. of Weighted
Outstanding at the beginning of the year 16,081,481 $ 1.78 4,438,990 $ 0.56
Granted during the year 1,873,500 2.20 12,656,600 2.20
Forfeited during the year (1,696,868 ) 1.78 (865,798 ) 1.54
Exercised during the year — — (148,311 ) 0.32
Outstanding at the end of the year 16,258,113 1.82 16,081,481 1.80
Exercisable at the end of the year 9,152,861 1.54 3,736,654 0.54
Unvested at the end of the year 7,105,252 2.20 12,344,827 2.18 The weighted average grant
date fair value of stock options granted during the year ended March 31, 2023 and March 31, 2022 were $0.81 and $0.75 per share,
respectively. Weighted average remaining life (in years)
Year ended March 31, March 31,
Vested options 6.67 4.93
Unvested options 8.49 9.37 The expected life of the
stock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also not necessarily be the actual outcome. The compensation cost of
unvested awards not yet recognized as of March 31, 2023, is $2,339,160. The weighted average period over which stock-based compensation
expenses of non-vested awards not yet recognized is expected to be recognized is 1.15 The exercise period stock
options held by employees who have resigned from the Company has been revised during the year ended March 31, 2022 from 3 5 The total intrinsic value
at the date of exercise for the options exercised during the year ended March 31, 2023 is NIL Cash received from share
based agreements for exercise of share-based payment awards during the year ended March 31, 2023 was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3</t>
        </is>
      </c>
      <c r="C2" s="2" t="inlineStr">
        <is>
          <t>Mar.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30 Related Party Transactions
Key managerial
personnel (KMP)
Gregory Bradford Moran Chief Executive Officer
&amp; Director
Mohan Ananda Director
Investor in Indian
subsidiary
Mahindra &amp; Mahindra
Limited Investor in Indian subsidiary
(Until December 28, 2023)
Enterprises owned or
significantly influenced by above
Yard Management Services
Limited
Ananda Small Business Trust Related
party transactions pertaining to loans, investments, and other current liabilities have been stated on the face of the Condensed Consolidated
Balance Sheet and Condensed Consolidated Statement of Operations. The Company had following
transactions with related parties:
Three months ended Nine months ended
December 31, December 31, December 31, December 31,
Interest expense
Mahindra &amp; Mahindra Financial Services Limited $ 12,427 $ 10,674 $ 38,203 $ 79,081
Interest income
Mahindra &amp; Mahindra Financial Services Limited 5,548 2,393 11,224 12,122
Parking charges
Yard Management Services Limited 241,866 - 241,866 -
Debt - principal repayment
Mahindra &amp; Mahindra Financial Services Limited 66,525 48,608 119,576 206,116
Debt - foreclosure charges
Mahindra &amp; Mahindra Financial Services Limited - (16,899 ) 153 1,090,929
Proceeds from sale of property and equipment
Mahindra First Choice Wheels Ltd - (430,884 ) - 3,234,501
Legal Fees
Mahindra First Choice Wheels (MH) - (74 ) - 674
Advance received for sale of property and equipment
Mahindra First Choice Wheels Ltd - (124,403 ) - -
Credit notes against sale of property and equipment
Mahindra First Choice Wheels Ltd - - 3,144 - The
Company has the following outstanding balances with related parties:
As at December 31, March 31,
Convertible promissory note (non-current and current)
Ananda Small Business Trust $ 2,027,840 $ 10,944,727
Payable to Director
Mohan Ananda 129,935 -
Debt (non-current and current maturities)
Mahindra &amp; Mahindra Financial Services Limited* 922,299 1,054,887
Fixed deposits (including interest accrued)
Mahindra &amp; Mahindra Financial Services Limited* 264,640 262,117
Advance received for sale of property and equipment
Mahindra First Choice Wheels Ltd* 17,997 15,067
Advance to director (net)
Gregory Bradford Moran 46,040 19,682
Accounts Payable
Yard Management Services Limited* 240,410 -
3,649,161 12,296,480
* Mahindra &amp; Mahindra Financial Services Limited, Mahindra First Choice Wheels Ltd and Yard Management Services Limited were related parties till December 28, 2023.</t>
        </is>
      </c>
      <c r="C4" s="4" t="inlineStr">
        <is>
          <t xml:space="preserve">29 Related
Party Transactions Key managerial personnel (KMP)
Gregory Bradford Moran Chief Executive Officer &amp; Director
Mahindra &amp; Mahindra Limited Investor in Indian subsidiary Enterprises owned or significantly influenced by above Mahindra &amp; Mahindra Financial Services Limited Related party transactions
pertaining to loans, investments, cash and cash equivalents and other current liabilities have been stated on the face of the consolidated
balance sheet and consolidated statement of operations. The Company had following transactions with related parties:
Year ended March 31, March 31,
Interest Expense
Mahindra &amp; Mahindra Financial Services Limited $ 64,844 $ 110,714
Interest income
Mahindra &amp; Mahindra Financial Services Limited 15,804 16,860
Debt – principal repayment
Mahindra &amp; Mahindra Financial Services Limited 251,700 2,379,531
Debt – foreclosure charges
Mahindra &amp; Mahindra Financial Services Limited 1,123,384 95,120
Proceeds from sale of property and equipment
Mahindra First Choice Wheels Ltd 3,187,157 3,388,479
Legal Fees
Mahindra First Choice Wheels (MH) 668 2,943
Balances written off
Mahindra &amp; Mahindra Ltd — 17,291
Mahindra And Mahindra Financial Service Limited — 7,447
Mahindra Electric Mobility Ltd — 3,277
Advance received for sale of property and equipment
Mahindra First Choice Wheels Ltd — 3,327,732 The Company has the following outstanding balances with related
parties:
As at March 31, March 31,
Debt (non-current and current maturities)
Mahindra &amp; Mahindra Financial Services Limited $ 1,054,887 $ 2,620,321
Fixed deposits (including interest accrued)
Mahindra &amp; Mahindra Financial Services Limited 262,117 276,400
Advance received for sale of property and equipment
Mahindra First Choice Wheels Ltd 15,067 3,266,108
Advance to director (net)
Gregory Bradford Moran 19,682 —
Payable to director (net)
Gregory Bradford Moran — 48,031
1,351,753 6,210,8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 of Operations (Unaudited)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421438</v>
      </c>
      <c r="C4" s="5" t="n">
        <v>2981600</v>
      </c>
      <c r="D4" s="5" t="n">
        <v>7717064</v>
      </c>
      <c r="E4" s="5" t="n">
        <v>6677727</v>
      </c>
      <c r="F4" s="5" t="n">
        <v>8826206</v>
      </c>
      <c r="G4" s="5" t="n">
        <v>12797041</v>
      </c>
    </row>
    <row r="5">
      <c r="A5" s="3" t="inlineStr">
        <is>
          <t>Cost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t>
        </is>
      </c>
      <c r="B6" s="6" t="n">
        <v>2093057</v>
      </c>
      <c r="C6" s="6" t="n">
        <v>3318466</v>
      </c>
      <c r="D6" s="6" t="n">
        <v>8441525</v>
      </c>
      <c r="E6" s="6" t="n">
        <v>17376553</v>
      </c>
      <c r="F6" s="6" t="n">
        <v>20675611</v>
      </c>
      <c r="G6" s="6" t="n">
        <v>25282282</v>
      </c>
    </row>
    <row r="7">
      <c r="A7" s="4" t="inlineStr">
        <is>
          <t>Technology and development</t>
        </is>
      </c>
      <c r="B7" s="6" t="n">
        <v>1261101</v>
      </c>
      <c r="C7" s="6" t="n">
        <v>1550009</v>
      </c>
      <c r="D7" s="6" t="n">
        <v>3507839</v>
      </c>
      <c r="E7" s="6" t="n">
        <v>3943400</v>
      </c>
      <c r="F7" s="6" t="n">
        <v>5176391</v>
      </c>
      <c r="G7" s="6" t="n">
        <v>4233860</v>
      </c>
    </row>
    <row r="8">
      <c r="A8" s="4" t="inlineStr">
        <is>
          <t>Sales and marketing</t>
        </is>
      </c>
      <c r="B8" s="6" t="n">
        <v>962652</v>
      </c>
      <c r="C8" s="6" t="n">
        <v>1401156</v>
      </c>
      <c r="D8" s="6" t="n">
        <v>4822646</v>
      </c>
      <c r="E8" s="6" t="n">
        <v>5882713</v>
      </c>
      <c r="F8" s="6" t="n">
        <v>6734205</v>
      </c>
      <c r="G8" s="6" t="n">
        <v>9326356</v>
      </c>
    </row>
    <row r="9">
      <c r="A9" s="4" t="inlineStr">
        <is>
          <t>General and administrative</t>
        </is>
      </c>
      <c r="B9" s="6" t="n">
        <v>9782855</v>
      </c>
      <c r="C9" s="6" t="n">
        <v>3729529</v>
      </c>
      <c r="D9" s="6" t="n">
        <v>14424956</v>
      </c>
      <c r="E9" s="6" t="n">
        <v>9999425</v>
      </c>
      <c r="F9" s="6" t="n">
        <v>12695839</v>
      </c>
      <c r="G9" s="6" t="n">
        <v>10533993</v>
      </c>
    </row>
    <row r="10">
      <c r="A10" s="4" t="inlineStr">
        <is>
          <t>Total costs and expenses</t>
        </is>
      </c>
      <c r="B10" s="6" t="n">
        <v>14099665</v>
      </c>
      <c r="C10" s="6" t="n">
        <v>9999160</v>
      </c>
      <c r="D10" s="6" t="n">
        <v>31196966</v>
      </c>
      <c r="E10" s="6" t="n">
        <v>37202091</v>
      </c>
      <c r="F10" s="6" t="n">
        <v>45282046</v>
      </c>
      <c r="G10" s="6" t="n">
        <v>49376491</v>
      </c>
    </row>
    <row r="11">
      <c r="A11" s="4" t="inlineStr">
        <is>
          <t>Loss from operations before income tax</t>
        </is>
      </c>
      <c r="B11" s="6" t="n">
        <v>-11678227</v>
      </c>
      <c r="C11" s="6" t="n">
        <v>-7017560</v>
      </c>
      <c r="D11" s="6" t="n">
        <v>-23479902</v>
      </c>
      <c r="E11" s="6" t="n">
        <v>-30524364</v>
      </c>
      <c r="F11" s="6" t="n">
        <v>-36455840</v>
      </c>
      <c r="G11" s="6" t="n">
        <v>-36579450</v>
      </c>
    </row>
    <row r="12">
      <c r="A12" s="4" t="inlineStr">
        <is>
          <t>Finance costs</t>
        </is>
      </c>
      <c r="B12" s="6" t="n">
        <v>8392470</v>
      </c>
      <c r="C12" s="6" t="n">
        <v>1296445</v>
      </c>
      <c r="D12" s="6" t="n">
        <v>13628832</v>
      </c>
      <c r="E12" s="6" t="n">
        <v>2862702</v>
      </c>
      <c r="F12" s="6" t="n">
        <v>27570752</v>
      </c>
      <c r="G12" s="6" t="n">
        <v>3351077</v>
      </c>
    </row>
    <row r="13">
      <c r="A13" s="4" t="inlineStr">
        <is>
          <t>Finance costs to related parties</t>
        </is>
      </c>
      <c r="B13" s="6" t="n">
        <v>12426</v>
      </c>
      <c r="C13" s="6" t="n">
        <v>10674</v>
      </c>
      <c r="D13" s="6" t="n">
        <v>38203</v>
      </c>
      <c r="E13" s="6" t="n">
        <v>79081</v>
      </c>
      <c r="F13" s="6" t="n">
        <v>64844</v>
      </c>
      <c r="G13" s="6" t="n">
        <v>110714</v>
      </c>
    </row>
    <row r="14">
      <c r="A14" s="4" t="inlineStr">
        <is>
          <t>Gain on troubled debt restructuring</t>
        </is>
      </c>
      <c r="B14" s="4" t="inlineStr">
        <is>
          <t xml:space="preserve"> </t>
        </is>
      </c>
      <c r="C14" s="4" t="inlineStr">
        <is>
          <t xml:space="preserve"> </t>
        </is>
      </c>
      <c r="D14" s="4" t="inlineStr">
        <is>
          <t xml:space="preserve"> </t>
        </is>
      </c>
      <c r="E14" s="4" t="inlineStr">
        <is>
          <t xml:space="preserve"> </t>
        </is>
      </c>
      <c r="F14" s="4" t="inlineStr">
        <is>
          <t xml:space="preserve"> </t>
        </is>
      </c>
      <c r="G14" s="6" t="n">
        <v>-7374206</v>
      </c>
    </row>
    <row r="15">
      <c r="A15" s="4" t="inlineStr">
        <is>
          <t>Other income, net</t>
        </is>
      </c>
      <c r="B15" s="6" t="n">
        <v>-34503014</v>
      </c>
      <c r="C15" s="6" t="n">
        <v>390414</v>
      </c>
      <c r="D15" s="6" t="n">
        <v>-10377735</v>
      </c>
      <c r="E15" s="6" t="n">
        <v>-1280105</v>
      </c>
      <c r="F15" s="6" t="n">
        <v>-2043556</v>
      </c>
      <c r="G15" s="6" t="n">
        <v>-1605023</v>
      </c>
    </row>
    <row r="16">
      <c r="A16" s="4" t="inlineStr">
        <is>
          <t>Other income from related parties</t>
        </is>
      </c>
      <c r="B16" s="6" t="n">
        <v>-5548</v>
      </c>
      <c r="C16" s="6" t="n">
        <v>-2393</v>
      </c>
      <c r="D16" s="6" t="n">
        <v>-11224</v>
      </c>
      <c r="E16" s="6" t="n">
        <v>-12122</v>
      </c>
      <c r="F16" s="6" t="n">
        <v>-15804</v>
      </c>
      <c r="G16" s="6" t="n">
        <v>-16860</v>
      </c>
    </row>
    <row r="17">
      <c r="A17" s="4" t="inlineStr">
        <is>
          <t>Profit/(Loss) before income taxes</t>
        </is>
      </c>
      <c r="B17" s="6" t="n">
        <v>14425439</v>
      </c>
      <c r="C17" s="6" t="n">
        <v>-8712700</v>
      </c>
      <c r="D17" s="6" t="n">
        <v>-26757978</v>
      </c>
      <c r="E17" s="6" t="n">
        <v>-32173920</v>
      </c>
      <c r="F17" s="6" t="n">
        <v>-62032076</v>
      </c>
      <c r="G17" s="6" t="n">
        <v>-31045152</v>
      </c>
    </row>
    <row r="18">
      <c r="A18" s="4" t="inlineStr">
        <is>
          <t>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fit/(loss) attributable to common stock holders</t>
        </is>
      </c>
      <c r="B19" s="5" t="n">
        <v>14425439</v>
      </c>
      <c r="C19" s="5" t="n">
        <v>-8712700</v>
      </c>
      <c r="D19" s="5" t="n">
        <v>-26757978</v>
      </c>
      <c r="E19" s="5" t="n">
        <v>-32173920</v>
      </c>
      <c r="F19" s="5" t="n">
        <v>-62032076</v>
      </c>
      <c r="G19" s="5" t="n">
        <v>-31045152</v>
      </c>
    </row>
    <row r="20">
      <c r="A20" s="3" t="inlineStr">
        <is>
          <t>Net profit/(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fit/(loss) per share, Basic (in Dollars per share)</t>
        </is>
      </c>
      <c r="B21" s="8" t="n">
        <v>4.51</v>
      </c>
      <c r="C21" s="8" t="n">
        <v>-18.05</v>
      </c>
      <c r="D21" s="8" t="n">
        <v>-19.25</v>
      </c>
      <c r="E21" s="8" t="n">
        <v>-66.66</v>
      </c>
      <c r="F21" s="8" t="n">
        <v>-128.52</v>
      </c>
      <c r="G21" s="8" t="n">
        <v>-64.88</v>
      </c>
    </row>
    <row r="22">
      <c r="A22" s="4" t="inlineStr">
        <is>
          <t>Net profit/(loss) per share, Diluted (in Dollars per share)</t>
        </is>
      </c>
      <c r="B22" s="9" t="n">
        <v>0.9</v>
      </c>
      <c r="C22" s="8" t="n">
        <v>-18.05</v>
      </c>
      <c r="D22" s="8" t="n">
        <v>-19.25</v>
      </c>
      <c r="E22" s="8" t="n">
        <v>-66.66</v>
      </c>
      <c r="F22" s="8" t="n">
        <v>-128.52</v>
      </c>
      <c r="G22" s="8" t="n">
        <v>-64.88</v>
      </c>
    </row>
    <row r="23">
      <c r="A23" s="3" t="inlineStr">
        <is>
          <t>Weighted average shares used in computing profit/(los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shares used in computing profit/(loss) per share, Basic (in Shares)</t>
        </is>
      </c>
      <c r="B24" s="6" t="n">
        <v>3195381</v>
      </c>
      <c r="C24" s="6" t="n">
        <v>482681</v>
      </c>
      <c r="D24" s="6" t="n">
        <v>1390202</v>
      </c>
      <c r="E24" s="6" t="n">
        <v>482681</v>
      </c>
      <c r="F24" s="6" t="n">
        <v>482681</v>
      </c>
      <c r="G24" s="6" t="n">
        <v>478529</v>
      </c>
    </row>
    <row r="25">
      <c r="A25" s="4" t="inlineStr">
        <is>
          <t>Weighted average shares used in computing profit/(loss) per share Diluted (in Shares)</t>
        </is>
      </c>
      <c r="B25" s="6" t="n">
        <v>16053374</v>
      </c>
      <c r="C25" s="6" t="n">
        <v>482681</v>
      </c>
      <c r="D25" s="6" t="n">
        <v>1390202</v>
      </c>
      <c r="E25" s="6" t="n">
        <v>482681</v>
      </c>
      <c r="F25" s="6" t="n">
        <v>482681</v>
      </c>
      <c r="G25" s="6" t="n">
        <v>478529</v>
      </c>
    </row>
    <row r="26">
      <c r="A26" s="4" t="inlineStr">
        <is>
          <t>Income from rent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5" t="n">
        <v>150606</v>
      </c>
      <c r="F28" s="5" t="n">
        <v>165834</v>
      </c>
      <c r="G28" s="5" t="n">
        <v>12057401</v>
      </c>
    </row>
    <row r="29">
      <c r="A29" s="4" t="inlineStr">
        <is>
          <t>Revenues from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6" t="n">
        <v>2421438</v>
      </c>
      <c r="C31" s="6" t="n">
        <v>2981600</v>
      </c>
      <c r="D31" s="6" t="n">
        <v>7717064</v>
      </c>
      <c r="E31" s="6" t="n">
        <v>6452950</v>
      </c>
      <c r="F31" s="6" t="n">
        <v>8586785</v>
      </c>
      <c r="G31" s="6" t="n">
        <v>589331</v>
      </c>
    </row>
    <row r="32">
      <c r="A32" s="4" t="inlineStr">
        <is>
          <t>Other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4" t="inlineStr">
        <is>
          <t xml:space="preserve"> </t>
        </is>
      </c>
      <c r="C34" s="4" t="inlineStr">
        <is>
          <t xml:space="preserve"> </t>
        </is>
      </c>
      <c r="D34" s="4" t="inlineStr">
        <is>
          <t xml:space="preserve"> </t>
        </is>
      </c>
      <c r="E34" s="5" t="n">
        <v>74171</v>
      </c>
      <c r="F34" s="5" t="n">
        <v>73587</v>
      </c>
      <c r="G34" s="5" t="n">
        <v>15030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Dec. 31, 2023</t>
        </is>
      </c>
      <c r="C2" s="2" t="inlineStr">
        <is>
          <t>Mar. 31, 2023</t>
        </is>
      </c>
    </row>
    <row r="3">
      <c r="A3" s="3" t="inlineStr">
        <is>
          <t>Variable Interest Entities [Abstract]</t>
        </is>
      </c>
      <c r="B3" s="4" t="inlineStr">
        <is>
          <t xml:space="preserve"> </t>
        </is>
      </c>
      <c r="C3" s="4" t="inlineStr">
        <is>
          <t xml:space="preserve"> </t>
        </is>
      </c>
    </row>
    <row r="4">
      <c r="A4" s="4" t="inlineStr">
        <is>
          <t>Variable Interest Entities</t>
        </is>
      </c>
      <c r="B4" s="4" t="inlineStr">
        <is>
          <t>31 Variable Interest Entities An entity is a VIE if it has any of the following characteristics:
● The entity
does not have enough equity to finance its activities without additional subordinated financial
support.
● The equity
holders, as a group, lack the characteristics of a controlling financial interest.
● The entity
is structured with non-substantive voting rights (i.e., an anti-abuse clause). We
consolidate VIEs in which the Company holds a variable interest and are the primary beneficiary.
Company is the primary beneficiary because it has the power to direct the activities of a
VIE that most significantly impact the VIE’s economic performance and the obligation
to absorb losses of the VIE that potentially could be significant to the VIE and the right
to receive benefits from the VIE that potentially could be significant to the VIE (benefits).
As a result, we consolidate the assets and liabilities of these consolidated VIEs. The
VIEs have been incorporated in their respective locations to perform the business of providing mobility solutions to consumers and businesses. The following
table summarizes the assets and liabilities related to the Company’s consolidated VIEs:
December 31, 2023 March 31, 2023
Assets
Cash and Cash equivalents $ 26,159 $ 50,498
Accounts receivable 9,351 100,691
Other current assets 8,019 14,279
Prepaid expenses 240 4,148
Property and equipment, net 69,108 147,579
Intangible assets, net 4,125 11,900
Long term Investments 4,204 4,347
Receivable from government authorities -non current 14,939 51,838
Liabilities
Accounts payable $ 387,805 $ 417,884
Contract Liabilities 8,267 11,912
Current portion of pension and other employee obligations 2,538 -
Other current liabilities 201,366 370,831
Pension and other employee obligations, less current 3,353 - Total
investment in the VIEs is as follows:
Name
of the VIE entity Place of Nature of Investor entity
Zoomcar Egypt Car Rental LLC Egypt Debt Zoomcar Netherlands Holding B.V
Zoomcar Egypt Car Rental LLC Egypt Debt Zoomcar Inc.
Fleet Mobility Philippines Corporation
* Philippines Debt Zoomcar Inc.
PT Zoomcar Indonesia Mobility Service
*** Indonesia Equity Fleet Holding Pte Ltd
PT Zoomcar Indonesia Mobility Service
*** Indonesia Debt Zoomcar Inc.
Zoomcar Vietnam Mobility LLC** Vietnam Debt Fleet Holding Pte Ltd
Zoomcar Vietnam Mobility LLC** Vietnam Debt Zoomcar Inc.
Zoomcar Vietnam Mobility LLC** Vietnam Equity Fleet Holding Pte Ltd These amounts have been eliminated during the process of
consolidation.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
*** 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 The
VIEs included in Condensed Consolidated Financial Statements are separate legal entities and their assets are legally owned by them and
are not available to the Company’s creditors or creditors of Company’s other subsidiaries. Nature of, and changes (if any) in, the risks
associated with a reporting entity’s involvement with the VIE In
the case of all the entities, the reporting entity is exposed to foreign currency exchange risk of the subsidiaries since the subsidiaries
are incorporated in countries other than the country in which the reporting entity has been incorporated. Further,
Zoomcar Netherlands Holding B.V has advanced loan to Zoomcar Egypt Car Rental LLC. Accordingly, Zoomcar Netherlands Holding B.V is exposed
to the credit risk of Zoomcar Egypt Car Rental LLC.</t>
        </is>
      </c>
      <c r="C4" s="4" t="inlineStr">
        <is>
          <t>30 Variable
Interest Entities An entity is a VIE if it
has any of the following characteristics : The entity does not have
enough equity to finance its activities without additional subordinated financial support. The equity holders, as a
group, lack the characteristics of a controlling financial interest. The entity is structured
with non-substantive voting rights (i.e., an anti-abuse clause). We consolidate VIEs in which
Company hold a variable interest and are the primary beneficiary. Company is the primary beneficiary because it has the power to direct
the activities of a VIE that most significantly impact the VIE’s economic performance and the obligation to absorb losses of the
VIE that potentially could be significant to the VIE and the right to receive benefits from the VIE that potentially could be significant
to the VIE (benefits). As a result, we consolidate the assets and liabilities of these consolidated VIEs. The VIEs have been incorporated
in their respective locations to perform the business of providing mobility solutions to consumers and businesses. The following table summarizes
the assets and liabilities related to the Company’s consolidated VIEs:
March 31, March 31,
Assets
Cash and Cash equivalents $ 50,498 $ 122,489
Accounts receivable 100,691 7,500
Other current assets 18,428 9,793
Property and equipment, net 147,579 22,664
Intangible assets, net 11,900 20,837
Long term Investments 4,347 239,784
Receivable from government authorities -non current 51,838 13,369
March 31, March 31,
Liabilities
Accounts payable $ 417,884 $ 450,746
Contract Liabilities 11,912 3,399
Other current liabilities 370,831 168,151
Pension and other employee obligations — 6,540 Total investment in the VIEs is as follows:
Name of the VIE
entity Place
of Nature
of Investor entity
Zoomcar Egypt Car Rental LLC Egypt Debt Zoomcar Netherlands Holding B.V
Zoomcar Egypt Car Rental LLC Egypt Debt Zoomcar Inc.
Fleet Mobility Philippines Corporation* Philippines Debt Zoomcar Inc.
PT Zoomcar Indonesia Mobility Service** Indonesia Equity Fleet Holding Pte Ltd
PT Zoomcar Indonesia Mobility Service** Indonesia Debt Zoomcar Inc.
Zoomcar Vietnam Mobility LLC Vietnam Debt Fleet Holding Pte Ltd
Zoomcar Vietnam Mobility LLC Vietnam Debt Zoomcar Inc.
Zoomcar Vietnam Mobility LLC Vietnam Equity Fleet Holding Pte Ltd These amounts have been eliminated during the process of consolidation
* In May 2022, Company had initiated the process of winding-up for Fleet Mobility Philippines Corporation. Therefore, Company has written off the investment made in the VIE since the Company do not expect to recover the amount. The assets consolidated for the VIE are not material.
** 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 The VIEs included in consolidated
financial statements are separate legal entities and their assets are legally owned by them and are not available to the Company’s
creditors or creditors of Company’s other subsidiaries. Nature of, and changes (if any) in, the risks associated with a
reporting entity’s involvement with the VIE Incase of all the entities,
the reporting entity is exposed to foreign currency exchange risk of the subsidiaries since the subsidiaries are incorporated in countries
other than the country in which the reporting entity has been incorporated. Further, Fleet Holding Pte
Ltd has advanced loan to Zoomcar Vietnam Mobility LLC, Zoomcar Inc. has advanced loan to Fleet Mobility Philippines Corporation and Zoomcar
Netherlands Holding B.V has advanced loan to Zoomcar Egypt Car Rental LLC. Each of the lending entities is thus exposed to the credit
risk of the respective borrower entities to whom loan has been advanc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inancial Instruments - Fair Value Measurements</t>
        </is>
      </c>
      <c r="B1" s="2" t="inlineStr">
        <is>
          <t>9 Months Ended</t>
        </is>
      </c>
      <c r="C1" s="2" t="inlineStr">
        <is>
          <t>12 Months Ended</t>
        </is>
      </c>
    </row>
    <row r="2">
      <c r="B2" s="2" t="inlineStr">
        <is>
          <t>Dec. 31, 2023</t>
        </is>
      </c>
      <c r="C2" s="2" t="inlineStr">
        <is>
          <t>Mar. 31, 2023</t>
        </is>
      </c>
    </row>
    <row r="3">
      <c r="A3" s="3" t="inlineStr">
        <is>
          <t>Financial Instruments - Fair Value Measurements [Abstract]</t>
        </is>
      </c>
      <c r="B3" s="4" t="inlineStr">
        <is>
          <t xml:space="preserve"> </t>
        </is>
      </c>
      <c r="C3" s="4" t="inlineStr">
        <is>
          <t xml:space="preserve"> </t>
        </is>
      </c>
    </row>
    <row r="4">
      <c r="A4" s="4" t="inlineStr">
        <is>
          <t>Financial Instruments - Fair Value Measurements</t>
        </is>
      </c>
      <c r="B4" s="4" t="inlineStr">
        <is>
          <t>32 Financial Instruments - Fair Value
Measurements ASC
Topic 820, “Fair Value Measurements and Disclosure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The
carrying value of financial instruments not carried at fair value by categories are as below:
As at December 31, 2023 March 31, 2023
Financial assets
Cash and cash equivalents $ 6,281,374 $ 3,853,281
Accounts receivable 290,871 255,175
Receivable from government authorities 4,232,229 4,211,143
Long term investments 319,401 254,032
Other financial assets 965,318 887,440
Total assets 12,089,193 9,461,071
Financial liabilities
Accounts payable $ 14,179,685 $ 6,547,978
Debt 4,418,400 5,509,948
Other financial liabilities 1,516,260 1,349,393
Total liabilities 20,114,345 13,407,319 The
following tables present information about the Company’s financial assets and liabilities measured at fair value on a recurring
basis:
December 31, 2023
Total Carrying Level 1 Level 2 Level 3
Assets:
Assets held for sale $ 656,885 $ - $ 656,885 $ -
Liabilities:
Preferred stock warrant liability $ - $ - $ - $ -
Convertible promissory note - - - -
Senior subordinated convertible promissory note - - - -
Unsecured Convertible Note 10,167,194 - - 10,167,194
March 31, 2023
Total Carrying Level 1 Level 2 Level 3
Assets:
Assets held for sale $ 923,176 $ - $ 923,176 $ -
Liabilities:
Preferred stock warrant liability $ 1,190,691 $ - $ - $ 1,190,691
Convertible promissory note 10,944,727 - - 10,944,727
Senior subordinated convertible promissory note 17,422,132 - - 17,422,132
Derivative financial instrument 14,373,856 - - 14,373,856 Level
2: The fair value of Assets held for sale not traded in an active market is determined using the quoted prices in markets that are not
active or inputs other than the quoted prices that are observable either directly or indirectly considering all the relevant factors
of assets. The
Company’s recurring Level 3 financial instruments within the Company’s fair value hierarchy as of December 31, 2023 consist
of Company’s unsecured convertible note and as of March 31, 2023 consist of Company’s convertible promissory note, senior
subordinated convertible promissory note, preferred stock warrant liability and derivative financial instrument. The
fair value of the warrant liability is estimated using a Monte Carlo simulation model as
the series and number of shares issued upon exercise is contingent upon the outcome of multiple
discrete scenarios. The fair value of the underlying shares used within the Monte Carlo simulation
model was estimated using an option pricing model to estimate the allocation of value to
the various classes of securities of the Company. The significant unobservable inputs into
the valuation model include the expected warrant term, the fully diluted stock value, and
volatility. A significant increase (decrease) in any of the unobservable inputs in isolation
would result in a material increase (decrease) in the Company’s estimate of fair value
of the derivative financial instrument. Warrant The
Company used the following assumptions for the valuation of warrant liability and derivative financial instrument in the model: Warrant The
Company used the following assumptions for the valuation of warrant liability and derivative financial instrument in the model:
December 28, March 31,
Remaining term (years) 5.0 5.2
Volatility1 55 % 53 %
Risk-free rate2 3.80 % 3.60 %
Estimated exercise price $ 3.0 $ 0.23-5
Fair value per share $ 3.7 $ 10.7
1. Expected volatility is based upon the historical volatility of a peer group of publicly traded companies.
2. The risk-free rate for the expected term of the warrant is based on U.S. Treasury constant maturities yield at measurement date. Unsecured convertible
notes The
Company measures its notes at fair value based on significant inputs not observable in the market, which caused them to be classified
as Level 3 measurements within the fair value hierarchy. Changes in the fair value of unsecured convertible note related to updated assumptions
and estimates were recognized as change in fair value of unsecured convertible note within the Condensed Consolidated Statements of Operations
and Comprehensive Loss. The Company used the following
assumptions in the model for the valuation of the Atalaya note issued on December 28, 2023:
Unsecured
Remaining term (years) 5.00
Volatility 1 35% - 45 %
Risk-free rate 2 4.6% - 5.2 %
Conversion price $ 10.00
Fair value per share $ 3.70
1. Expected volatility is based upon the historical volatility of a peer group of publicly traded companies.
2. The risk-free rate for the expected term of the warrant is based on U.S. Treasury constant maturities yield at measurement date. The changes in the fair
value are summarized below:
Preferred Convertible Senior Unsecured Derivative
Balance as of April 01, 2022 $ 1,610,938 $ - $ - $ - $ -
Change in fair value of convertible
preferred stock warrant -
Balance as of June 30, 2022 1,610,938 - - - -
Change in fair value of convertible
preferred stock warrant 630,366 - - - -
Balance as of September 30, 2022 2,241,304 - - - -
Change in fair value of convertible preferred stock warrant 210,124 - - - -
Issue of convertible promissory note - 10,000,000
Change in fair value of convertible
promissory note - 308,832
Balance as of December 31, 2022 2,451,428 10,308,832 - - -
Balance as of April 01, 2023 1,190,691 10,944,727 17,422,132 - 14,373,856
Issue of senior subordinated convertible promissory note
and warrants - - 8,655,330 - -
Change in fair value of convertible preferred stock warrant (245,143 ) - - - -
Change in fair value of convertible promissory note - 420,022 - - -
Change in fair value of SSCPN - - 10,519,247 - -
Note issue expenses - - -
Change in fair value of derivative
financial instrument - - - - 9,222,809
Balance as of June 30, 2023 945,548 11,364,749 36,596,709 - 23,596,665
Issue of senior subordinated convertible promissory note
and warrants - - 4,519,696 - -
Change in fair value of convertible preferred stock warrant (175,102 ) - - - -
Change in fair value of convertible promissory note - 575,434 - - -
Change in fair value of SSCPN - - 6,141,965 - -
Note issue expenses - - - - -
Change in fair value of derivative
financial instrument - - - - 813,566
Balance as of September 30, 2023 770,446 11,940,183 47,258,370 - 24,410,231
Issue of unsecured convertible note at discount - - - 8,434,605 -
Issue of senior subordinated convertible promissory note
and warrants - - (20,110,058 ) - -
Change in fair value of convertible preferred stock warrant 5,704,739 - - - -
Change in fair value of convertible promissory note - (7,986,326 ) - - -
Change in fair value of derivative financial instrument - - - - (6,571,082 )
Conversion to Common Stock - (3,953,857 ) (27,148,312 ) - -
Reclassification on conversion of preferred stock warrants
and derivative financial instruments of Zoomcar, Inc. to common stock warrants of the Company (6,475,185 ) - - - (17,839,149 )
Change in fair value of unsecured
convertible note - - - 1,732,589 -
Balance as of December 31, 2023 - - - 10,167,194 - During the three and nine
months ended December 31, 2022 and December 31, 2023, there were no non-recurring fair value measure of assets or liabilities subsequent
to initial recognition.</t>
        </is>
      </c>
      <c r="C4" s="4" t="inlineStr">
        <is>
          <t>31 Financial
Instruments — Fair Value Measurements ASC Topic 820, “Fair
Value Measurements and Disclosure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The carrying value of financial
instruments not carried at fair value by categories are as below:
As at March 31, March 31,
Financial assets
Cash and cash equivalents $ 3,853,281 $ 26,783,791
Accounts receivable 255,175 204,198
Receivable from government authorities 4,211,143 4,649,100
Long term investments 254,032 399,806
Other financial assets 887,440 1,214,925
Total assets 9,461,071 33,251,819
Financial liabilities
Accounts payable $ 6,547,978 $ 6,318,686
Debt 5,509,948 12,248,554
Other financial liabilities 1,349,393 1,618,840
Total liabilities 13,407,319 20,186,080 The following tables present
information about the Company’s financial assets and liabilities measured at fair value on a recurring basis:
March 31, 2023
Total Carrying Level 1 Level 2 Level 3
Assets:
Assets held for sale $ 923,176 $ — $ 923,176 $ —
Liabilities:
Preferred stock warrant liability $ 1,190,691 $ — $ — $ 1,190,691
Convertible promissory note 10,944,727 — — 10,944,727
Senior subordinated convertible promissory note 17,422,132 — — 17,422,132
Derivative financial instrument 14,373,856 — — 14,373,856
March 31, 2022
Total Carrying Level 1 Level 2 Level 3
Assets:
Assets held for sale $ 4,298,419 $ — $ 4,298,419 $ —
Liabilities:
Preferred stock warrant liability $ 1,610,938 $ — $ — $ 1,610,938 Level 2: The fair
value of Assets held for sale not traded in an active market is determined using the quoted prices in markets that are not active or
inputs other than the quoted prices that are observable either directly or indirectly considering all the relevant factors of assets. The Company’s recurring
Level 3 financial instruments within the Company’s fair value hierarchy as of March 31, 2023 consist of Company’s
convertible promissory note, senior subordinated convertible promissory note, preferred stock warrant liability and derivative financial
instrument (as of March 31, 2022 — Company’s preferred stock warrant liability). The fair value of the warrant
liability is estimated using a Monte Carlo simulation model as the series and number of shares issued upon exercise is contingent upon
the outcome of multiple discrete scenarios. The fair value of the underlying shares used within the Monte Carlo simulation model was
estimated using an option pricing model to estimate the allocation of value to the various classes of securities of the Company. The
significant unobservable inputs into the valuation model include the expected warrant term, the fully-diluted stock value, and volatility.
A significant increase (decrease) in any of the unobservable inputs in isolation would result in a material increase (decrease) in the
Company’s estimate of fair value of the derivative financial instrument. Warrant The Company used the following
assumptions for preferred stock warrant liability and derivative financial instrument in the model:
March 31, March 31,
Remaining term (years) 5.21 5.92
Volatility (1) 53 % 55 %
Risk-free rate (2) 3.60 % 2.40 %
Estimated exercise price $ 0.23 – 5 $ 2.5 – 3.5
Calculated fair value per share $ 10.7 $ 1.8
(1) Expected volatility is based upon the historical volatility of a peer group of publicly traded companies.
(2) The risk-free rate for the expected term of the warrant is based on U.S. Treasury constant maturities yield at measurement date. Convertible promissory notes The Company measures its
notes and SSCPN at fair value based on significant inputs not observable in the market, which caused them to be classified as Level 3
measurements within the fair value hierarchy. Changes in the fair value of the convertible promissory notes and securities related to
updated assumptions and estimates were recognized as change in fair value of convertible promissory note within the consolidated statements
of operations and comprehensive loss. Changes in the fair value of senior subordinated convertible promissory note and securities related
to updated assumptions and estimates were recognized as change in fair value of senior subordinated convertible promissory note within
the consolidated statements of operations and comprehensive loss. The Company used the following
assumptions for the year ended March 31, 2023 in the model for valuation of:
Convertible Senior subordinated
Remaining term (years) 0.21 0.21
Volatility (1) 34 % 34 %
Risk-free rate (2) 4.80 % 4.80 %
Estimated conversion price $ 10 $ 5
Calculated fair value per share $ 10.7 $ 10.7
(1) Expected volatility is based upon the historical volatility of a peer group of publicly traded companies.
(2) The risk-free rate for the expected term of the warrant is based on U.S. Treasury constant maturities yield at measurement date. The changes in the fair
value are summarized below:
Preferred stock Convertible Senior subordinated Derivative financial
Balance as of March 31, 2021 $ 494,807 $ — $ — $ —
Issue of convertible preferred stock warrant 660,866 — — —
Change in fair value of convertible
preferred stock warrant 455,265 — — —
Balance as of March 31, 2022 1,610,938 — — —
Issue of convertible promissory note $ — 10,000,000 $ — $ —
Issue of senior subordinated convertible promissory note
and warrants — — 8,109,954 —
Change in fair value of convertible preferred stock warrant (420,245 ) — — —
Change in fair value of convertible promissory note — 944,727 — —
Change in fair value of SSCPN — — 9,312,177 —
Change in fair value of derivative
financial instrument — — — 14,373,856
Balance as of March 31, 2023 1,190,691 10,944,727 17,422,131 14,373,856 During the year ended March 31,
2023 and March 31, 2022, there were no non-recurring fair value measure of assets or liabilities subsequent to initial recogn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rivative Financial Instrument</t>
        </is>
      </c>
      <c r="B1" s="2" t="inlineStr">
        <is>
          <t>9 Months Ended</t>
        </is>
      </c>
      <c r="C1" s="2" t="inlineStr">
        <is>
          <t>12 Months Ended</t>
        </is>
      </c>
    </row>
    <row r="2">
      <c r="B2" s="2" t="inlineStr">
        <is>
          <t>Dec. 31, 2023</t>
        </is>
      </c>
      <c r="C2" s="2" t="inlineStr">
        <is>
          <t>Mar. 31, 2023</t>
        </is>
      </c>
    </row>
    <row r="3">
      <c r="A3" s="3" t="inlineStr">
        <is>
          <t>Derivative Financial Instrument [Abstract]</t>
        </is>
      </c>
      <c r="B3" s="4" t="inlineStr">
        <is>
          <t xml:space="preserve"> </t>
        </is>
      </c>
      <c r="C3" s="4" t="inlineStr">
        <is>
          <t xml:space="preserve"> </t>
        </is>
      </c>
    </row>
    <row r="4">
      <c r="A4" s="4" t="inlineStr">
        <is>
          <t>Derivative financial instrument</t>
        </is>
      </c>
      <c r="B4" s="4" t="inlineStr">
        <is>
          <t>33 Derivative financial instrument The
warrants are subject to equity price risk since the underlying for the instrument is the Company’s common stock price. The
fair value of derivative liabilities as on December 31, 2023 and March 31, 2023 are as follows:
December 31, 2023 March 31, 2023
As at Balance Fair Value Balance Fair
Derivatives not designated as hedging instruments under ASC 815-20
Warrants issued against SSCPN $ - Derivative financial instrument $ 11,978,213
Warrants issued to Placement agent - 2,395,643
Total $ - $ 14,373,856 The
changes in fair value of warrants are being recognized under ‘Change in fair value of derivative financial instrument’ within
the Condensed Consolidated Statement of Operations. See Note 32, Fair value measurements. The Company classifies cash flows related to
derivative liabilities as financing activities in the Condensed Consolidated Statement of Cash Flows. On the close date of Reverse Recapitalization,
these Warrants were reclassified to equity-classified common stock warrants (Refer note 16).</t>
        </is>
      </c>
      <c r="C4" s="4" t="inlineStr">
        <is>
          <t>32 Derivative
financial instrument The warrants were issued
to de-risk the business and secure capital ahead of the deSPAC process. This approach ensures that the Company can continue executing
its planned strategies, considering the potential impact of factors beyond our direct control on the SPAC timeline. The warrants are subject
to equity price risk since the underlying for the instrument is the Company’s common stock price. The fair value of derivative
liabilities as on March 31, 2023 and March 31, 2022 are as follows:
March 31, 2023 March 31, 2022
As at Balance Sheet Fair Value Balance Sheet Fair Value
Derivatives not designated as hedging instruments under ASC 815-20
Warrants issued against SSCPN Derivative financial instrument $ 11,978,213 $ —
Warrants issued to Placement agent 2,395,643 —
Total $ 14,373,856 — The changes in fair value
of warrants are being recognized under ‘Change in fair value of derivative financial instrument’ within the Consolidated
Statement of Operations. See Note 31, Fair value measurements. The Company classifies cash flows related to derivative liabilities as
financing activities in the Consolidated Statement of Cash F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3</t>
        </is>
      </c>
      <c r="C2" s="2" t="inlineStr">
        <is>
          <t>Mar.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34 Commitments and contingencies Contingencies (A)
(B) The Company has received
various orders from time to time from Indian indirect tax authorities. The
Company has received an order disallowing input credit taken on certain vehicles purchased for the period from July 2017 to July 2019
amounting to $434,989 (March 31, 2023: $440,703). The
Company received a show cause notice for service tax liability on booking fees and penalty charges collected for the period October 2014
to July 2017 amounting to $4,446,347 (March 31, 2023: $4,504,751). The Company has filed an
appeal against the above orders before higher authority. The Company has received a demand notice for $34,182 from Indian indirect tax authorities for the period April 2017 to September 2017 due to disallowance input tax credit. The Company has received a show cause notice from Indian indirect tax authorities disputing the goods and service tax input availed and the rate of input availed amounting to $444,637 (March 31, 2023: $450,477). The
Company has filed submissions and is awaiting further communication on the matter. Based
on the submissions provided to the authorities and documents available no outflow is expected.
Hence the Company has not created any provision as of December 31, 2023 and March 31, 2023
for the above matters. (C) As of December 31, 2023,
there are 9,341 bookings in progress. The Company bears the risk of loss or damage to the host vehicle with respect to such bookings.
The Company makes certain assumptions based on currently available information to estimate the trip protection reserves. A number of
factors can affect the actual cost of a claim, including the length of time the claim remains open and the results of any related litigation.
Furthermore, claims may emerge in future years for events that occurred in a prior year at a rate that differs from previous projections.
Trip protection reserves are continually reviewed and adjusted as necessary as experience develops or new information becomes known.
However, the final results may differ materially from the Company’s estimates, which could result in losses over the Company’s
reserved amounts. The Company has determined the trip protection reserves for such risk of loss to be immaterial for the purpose of this
Condensed Consolidated Financial Statements. (D)
In February 2023, a former employee of Zoomcar India instituted a suit before the City Civil and Sessions Judge at Mayo Hall, Bengaluru
against Zoomcar India, Zoomcar, Inc. and IOAC challenging his termination, claiming damages and claiming that 100,000 options to purchase
shares of Zoomcar, Inc. have vested. On March 3, 2023, the City Civil and Sessions Judge at Mayo Hall, Bengaluru, issued an interim injunction
to restrain each of Zoomcar, Inc. and IOAC from “alienating or dealing” the 100,000 shares of Zoomcar, Inc. claimed by the
former employee while the suit is pending. Zoomcar believes that such claims are baseless and is attempting to have the interim order
vacated. In addition, Zoomcar India filed an application in the former employee’s suit, seeking that IOAC be deleted from the array
of parties in the suit, inter alia since (i) IOAC is neither a necessary nor a proper party to the suit; (ii) no reliefs have been sought
by the former employee from IOAC; and (iii) there is no cause of action against IOAC. The matter is presently being heard on the issue
of deletion. There can be no assurance that Zoomcar India and Zoomcar, Inc. will be successful in their efforts to have the matter vacated
or IOAC deleted from the parties, and such efforts may be time-consuming, costly and may have reputational and other negative effects
on the Company.</t>
        </is>
      </c>
      <c r="C4" s="4" t="inlineStr">
        <is>
          <t>33 Commitments
and contingencies Contingencies
(A) Claims filed against the Company by customers and third-parties not acknowledged as liability amounted to $4,639,473 and $5,315,190 as at March 31, 2023 and March 31, 2022, respectively. These claims have been made for personal injuries (customer and/or third parties) and amounts charged to customers by the Company as damages for improper use of vehicles and/or physical damages made to vehicles during an active trip. The Company has procured third-party insurance policies for fleet under its management which indemnifies against personal death and/or injuries suffered either by the customer or third-parties during the use of its vehicles. Based on the insurance coverage, the Company is confident that liability, if any, arising from these claims will be covered by the insurance. While uncertainties are inherent in the final outcome of these matters, the Company believes, that the disposition of these proceedings will not have a material adverse effect on the Company’s financial position, results of operations or cash flows.
(B) The Company
has received various orders from time to time from Indian indirect tax authorities. The Company has received
an order disallowing input credit taken on certain vehicles purchased for the period from July 2017 to July 2019 amounting
to $440,703 (March 31, 2022: $476,773). The Company received
a show cause notice for service tax liability on booking fees and penalty charges collected for the period October 2014 to July 2017 amounting
to $4,504,751 (March 31, 2022: $4,873,457). The Company has filed
an appeal against the above orders before higher authority. The Company has received
demand notice for $34,631 from Indian indirect tax authorities for the period April 2017 to June 2017 due to disallowance input
tax credit. The Company has received
show cause notice from Indian indirect tax authorities disputing the goods and service tax input availed and the rate of input availed
amounting to $450,477 (March 31, 2022: $487,348). The Company has filed
submissions and is awaiting further communication on the matter. Based on the submissions
provided to the authorities and documents available no outflow is expected. Hence the Company has not created any provision as at March 31,
2023 and March 31, 2022 for the above matters.
(C) As at March 31, 2023, there are 5,115 bookings in progress. The Company bears the risk of loss or damage to the host vehicle with respect to such bookings. The Company makes certain assumptions based on currently available information to estimate the trip protection reserves. A number of factors can affect the actual cost of a claim, including the length of time the claim remains open and the results of any related litigation. Furthermore, claims may emerge in future years for events that occurred in a prior year at a rate that differs from previous projections. Trip protection reserves are continually reviewed and adjusted as necessary as experience develops or new information becomes known. However, ultimate results may differ materially from the Company’s estimates, which could result in losses over the Company’s reserved amounts. The Company has determined the trip protection reserves for such risk of loss to be immaterial for the purpose of this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3</t>
        </is>
      </c>
      <c r="C2" s="2" t="inlineStr">
        <is>
          <t>Mar. 31, 2023</t>
        </is>
      </c>
    </row>
    <row r="3">
      <c r="A3" s="3" t="inlineStr">
        <is>
          <t>Subsequent Events [Abstract]</t>
        </is>
      </c>
      <c r="B3" s="4" t="inlineStr">
        <is>
          <t xml:space="preserve"> </t>
        </is>
      </c>
      <c r="C3" s="4" t="inlineStr">
        <is>
          <t xml:space="preserve"> </t>
        </is>
      </c>
    </row>
    <row r="4">
      <c r="A4" s="4" t="inlineStr">
        <is>
          <t>Subsequent events</t>
        </is>
      </c>
      <c r="B4" s="4" t="inlineStr">
        <is>
          <t>35 Subsequent events The Company has evaluated subsequent
events through the filing of this Form 10-Q, and determined that there have been no events that have occurred that would require adjustments
to our disclosures in the consolidated financial statements except for the following:
(A) On January 30, 2024, the Company received a statement of arbitration claims involving warrant holders seeking damages of at least $10,000,000 purportedly arising from the alleged breaches of certain agreements between the Company and warrant holders. Additionally, the Claim requests additional amounts for attorneys’ fees and costs, as well as an order of rescission regarding the issuance of certain allegedly wrongfully dilutive shares of the company’s stock issued in connection with the business combination or, alternatively, an order mandating a purportedly anti-dilutive issuance of additional shares of Zoomcar common stock to the warrant holders. The Court denied the temporary injunctive relief and has scheduled a hearing on the order to show cause for February 21, 2024. Zoomcar is examining its legal options with respect to the Claim and the Court action. The Company believes that the claims are baseless and there was no breach of the agreements as alleged. The outcome of these legal proceedings
cannot be determined at this time, and there can be no assurance as to the ultimate resolution of these matters or the potential impact
on the Company’s financial position, results of operations, or cash flows. The Company will continue to monitor these proceedings
closely and provide updates as necessary in future financial disclosures.
(B) On February 1,
2024, the Company entered into an agreement (the “Lock-Up Release Agreement”)
with two of the former members of the Sponsor, ASJC Global LLC – Series 24 (“ASJC”)
and Cohen Sponsor LLC – A24 RS, pursuant to which the Company agreed to waive the lock-up
restrictions provided for in the Letter Agreement with respect to the Lock-Up Release Parties
for a period of 120 days (the “Lock-Up Release Period”) in exchange for a cash
fee to be paid by the Lock-Up Release Parties to the Company. No funds have been raised to
date under this agreement.</t>
        </is>
      </c>
      <c r="C4" s="4" t="inlineStr">
        <is>
          <t>34 Subsequent
events
(A) On December 28, 2023, the Company completed its merger transaction and received net proceeds of $5.8 million
(B) On August 14,
2023, Zoomcar Vietnam Mobility LLC (“Zoomcar Vietnam”) has filed for the bankruptcy
with the local author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11 Intangible
Assets The components of intangible assets, were as follows:
March 31, 2023 March 31, 2022
As at Average Gross Accumulated Net Gross Accumulated Net
Computer software 3 – 5 years $ 140,181 $ (106,769 ) $ 33,412 $ 276,590 $ (200,771 ) $ 75,819
Total 140,181 (106,769 ) 33,412 276,590 (200,771 ) 75,819 Amortization expense for the year ended
March 31, 2023 and March 31, 2022 was $41,331 and $4,444 respectively. Future amortization of intangible assets that will be
recorded in general and administrative expenses is estimated as follows.
Year ended 31 March
2023 2022
2023 $ — $ 44,597
2024 10,581 9,930
2025 10,054 9,507
2026 7,048 6,823
2027 5,347 4,962
2028 382 —
Total remaining amortization 33,412 75,8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Employee Obligations</t>
        </is>
      </c>
      <c r="B1" s="2" t="inlineStr">
        <is>
          <t>12 Months Ended</t>
        </is>
      </c>
    </row>
    <row r="2">
      <c r="B2" s="2" t="inlineStr">
        <is>
          <t>Mar. 31, 2023</t>
        </is>
      </c>
    </row>
    <row r="3">
      <c r="A3" s="3" t="inlineStr">
        <is>
          <t>Pension and Other Employee Obligations [Abstract]</t>
        </is>
      </c>
      <c r="B3" s="4" t="inlineStr">
        <is>
          <t xml:space="preserve"> </t>
        </is>
      </c>
    </row>
    <row r="4">
      <c r="A4" s="4" t="inlineStr">
        <is>
          <t>Pension and other employee obligations</t>
        </is>
      </c>
      <c r="B4" s="4" t="inlineStr">
        <is>
          <t xml:space="preserve">17 Pension
and other employee obligations The components of pension and other employee obligations
were as follows:
(In USD) March 31, March 31,
Current
Provision for gratuity $ 70,872 $ 93,363
Provision for leave encashment 75,134 83,528
Other statutory provisions — —
146,006 176,891
Non current
Provision for gratuity $ 215,841 $ 248,364
Provision for leave encashment 222,967 152,610
Other statutory provisions — 6,539
Pension and other employee obligations 438,808 407,5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Dec. 31, 2023</t>
        </is>
      </c>
      <c r="C2" s="2" t="inlineStr">
        <is>
          <t>Mar.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i. Basis of presentation The
accompanying unaudited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and nine months ended December
31, 2023, are not necessarily indicative of the results for the fiscal year ending March 31, 2024, or any future interim period. These
Condensed Consolidated Financial Statements follow the same significant accounting policies as those included in the audited consolidated
financial statements of Zoomcar, Inc. for the year ended March 31, 2023.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unaudited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unaudited condensed consolidated financial statements herein. The
equity of the comparative period of the Company has been presented based on the historical equity of Zoomcar, Inc. restated using the
exchange ratio to reflect the equity structure of the SPAC.</t>
        </is>
      </c>
      <c r="C4" s="4" t="inlineStr">
        <is>
          <t>i. Basis of presentation The accompanying consolidated financial
statements have been prepared in accordance with generally accepted accounting principles in the United States of America (US GAAP).
Any reference in these notes to applicable guidance is meant to refer to the authoritative GAAP as found in the Accounting Standards
Codification (“ASC”) and an Accounting Standards Update (“ASU”) of the Financial Accounting Standards Board (“FASB”). These statements include the financial
statements of Zoomcar, Inc. and its wholly owned and controlled subsidiaries and subsidiaries in which the Company holds a controlling
financial interest or is the primary beneficiary. Intercompany transactions and accounts have been eliminated in consolidation.</t>
        </is>
      </c>
    </row>
    <row r="5">
      <c r="A5" s="4" t="inlineStr">
        <is>
          <t>Principles of consolidation</t>
        </is>
      </c>
      <c r="B5" s="4" t="inlineStr">
        <is>
          <t>ii. Principles of consolidation The
unaudited Condensed Consolidated Financial Statements include the accounts of Zoomcar Holdings, Inc. and of its wholly owned subsidiaries
and variable interest entities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December 31, 2023, following are the list of subsidiaries and step-down subsidiaries:
Name
of Entity Place
of Incorporation Investor
Entity
Zoomcar, Inc. USA Zoomcar Holdings, Inc.
Zoomcar India Private Limited India Zoomcar, Inc.
Zoomcar Netherlands Holding B. V Netherlands Zoomcar, Inc.
Fleet Holding Pte ltd Singapore Zoomcar, Inc.
Fleet Mobility Philippines Corporation Philippines Zoomcar, Inc.
Zoomcar Egypt Car Rental LLC Egypt Zoomcar Netherlands Holding
PT Zoomcar Indonesia Mobility Service Indonesia Fleet Holding Pte ltd
Zoomcar Vietnam Mobility LLC Vietnam Fleet Holding Pte ltd As
at December 31, 2023, the subsidiaries and step-down subsidiaries of Zoomcar Holdings, Inc. have been consolidated using the Variable
Interest Entity (‘VIE’) model as per ASC 810.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with respect to all the subsidiaries and consolidates the
subsidiaries under the VIE model except Zoomcar India Private Limited, Zoomcar Netherlands Holding B.V, Fleet Holding Pte Ltd and PT
Zoomcar Indonesia Mobility Service which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Refer
Note 31. The
assets/liabilities consolidated for the VIE are not material.</t>
        </is>
      </c>
      <c r="C5" s="4" t="inlineStr">
        <is>
          <t xml:space="preserve">ii. Principles of consolidation The consolidated financial statements
include the accounts of Zoomcar, Inc. and of its wholly owned subsidiaries and variable interest entities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March 31, 2023, following
are the list of subsidiaries and step-down subsidiaries:
Name of Entity Place of Incorporation Investor Entity
Zoomcar, Inc. USA Zoomcar Holdings, Inc.
Zoomcar India Private Limited India Zoomcar, Inc.
Zoomcar Netherlands Holding B.V Netherlands Zoomcar, Inc.
Fleet Holding Pte ltd Singapore Zoomcar, Inc.
Fleet Mobility Philippines Corporation Philippines Zoomcar, Inc.
Zoomcar Egypt Car Rental LLC Egypt Zoomcar Netherlands Holding
PT Zoomcar Indonesia Mobility Service Indonesia Fleet Holding Pte ltd
Zoomcar Vietnam Mobility LLC Vietnam Fleet Holding Pte ltd As at March 31, 2023, the subsidiaries
and step-down subsidiaries of Zoomcar Inc. have been consolidated using the Variable Interest Entity (‘VIE’) model as per
ASC 810.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Inc holds variable interest
in all the subsidiaries by way of contribution towards equity and in the form of debt
- The entities are variable interest
entities for Zoomcar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Through the direct and indirect
interest that Zoomcar Inc. holds in the subsidiaries, Zoomcar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Inc.
is the primary beneficiary with respect to all the subsidiaries and consolidates the subsidiaries under the VIE model except Zoomcar
India Private Limited, Zoomcar Netherlands Holding B.V, Fleet Holding Pte Ltd and PT Zoomcar Indonesia Mobility Service which are consolidated
as per the voting interest model. </t>
        </is>
      </c>
    </row>
    <row r="6">
      <c r="A6" s="4" t="inlineStr">
        <is>
          <t>Use of estimates and assumptions</t>
        </is>
      </c>
      <c r="B6" s="4" t="inlineStr">
        <is>
          <t>iii.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Estimation
of useful lives and residual values of property, plant &amp; equipment, and intangible assets
c. Fair
value measurement of financial instruments
d. Fair
value measurement of share-based payments
e. Leases
– assumption to determine the incremental borrowing rate
f. Discount
rate for discounting deferred payments
g. Valuation
allowance on deferred tax assets
h. Estimation
of utilization of receivable from government authorities</t>
        </is>
      </c>
      <c r="C6" s="4" t="inlineStr">
        <is>
          <t>iii. Use of estimates and assumptions The use of estimates and assumptions
as determined by management is required in the preparation of the Consolidated Financial Statements in conformity with US GAAP. These
estimates are based on management’s evaluation of historical trends and other information available when the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solidated financial statements include, but are not limited to; are:
a. Estimation of defined benefit
obligation
b. Estimation of useful lives and
residual values of property, plant &amp; equipment and intangible assets
c. Fair value measurement of financial
instruments
d. Fair value measurement of share-based
payments
e. Leases – assumption to determine
the incremental borrowing rate
f. Valuation allowance on deferred
tax assets
g. Estimation of utilisation of receivable
from government authorities</t>
        </is>
      </c>
    </row>
    <row r="7">
      <c r="A7" s="4" t="inlineStr">
        <is>
          <t>Revenue recognition</t>
        </is>
      </c>
      <c r="B7" s="4" t="inlineStr">
        <is>
          <t>iv. Revenue recognition The
Company derives its revenue principally from short-term self-drive rentals. Self-drive
rentals Zoomcar
operates a fleet of rental vehicles comprising of both vehicles owned by them and vehicles leased from third-party leasing companies.
The Company either leases or subleases vehicles to its customers as a result, the Company has considered itself to be the accounting
lessor or sublessor, as applicable, in these arrangements in accordance with ASC 842. Rental
revenues are recognized for rental and rental related activities on a straight-line basis evenly over the period of where an identified
asset is transferred to the customer and the customer has the ability to control that asset in accordance with ASC 842. Transaction price
charged by the Company is as per agreed rates between the Company and the customer. In the case of leased vehicles, the Company was solely
responsible for paying vehicle lease costs to the lessor regardless of whether the vehicles were booked for use by guests on the platform
and accordingly recognized vehicle lease revenue on a gross basis. For
vehicles that are subleased, sublease income and related lease expense for these transactions are recognized on a gross basis in the
condensed consolidated financial statements. Rental
periods are generally short-term in nature and are classified as operating leases. Facilitation
revenue (“Host services”) The
Company has launched a new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with respect to the Host is
to facilitate the successful completion of the rental transaction and with respect to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arious incentive programs to hosts, including minimum guaranteed listing fees and vehicle listing bonus paymen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densed consolidated statement of operations. These incentives are offered as part of overall
marketing strategy of the company and incentivize the hosts to refer the platform. During the year ended March 31, 2023, company has
stopped providing minimum guaranteed listing fees incentive. Loyalty
program The
Company offers loyalty program, Z-Points, wherein customers are eligible to earn loyalty points that are redeemable for payment towards
facilitation fees, self-drive rentals and vehicle subscriptions. Under ASC 606 and ASC 842, each transaction that generates loyalty points
results in the deferral of revenue equivalent to the retail value at the date the points are earned. The associated revenue or rental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December 31, 2023 and March
31, 2023, the Company’s deferred revenue balance amounted to $99,899 and $260,705 respectively. Others The
Company has elected to exclude from revenue, taxes assessed by a governmental authority that are both imposed on and are concurrent with
specific revenue producing transactions and collected from customers and remitted to governmental authorities. Accordingly, such amounts
are not included as a component of revenue or cost of revenue. Contract
liabilities Contract
liabilities primarily consists of obligations to customers for advance received against a new booking, revenue-share payable to customers
for vehicles listed by them on Company’s portal for short-term rentals and related to Company’s points-based loyalty program.</t>
        </is>
      </c>
      <c r="C7" s="4" t="inlineStr">
        <is>
          <t>vi. Revenue recognition The Company derives its revenue
principally from short-term self-drive rentals and vehicle subscriptions. Self-drive rentals Zoomcar operates a fleet of rental
vehicles comprising of both vehicles owned by them and vehicles leased from third-party leasing companies. The Company either leases
or subleases vehicles to its customers as a result, the Company has considered itself to be the accounting lessor or sublessor, as applicable,
in these arrangements in accordance with ASC 842. Rental revenues are recognized for
rental and rental related activities on a straight-line basis evenly over the period of where an identified asset is transferred to the
customer and the customer has the ability to control that asset in accordance with ASC 842. Transaction price charged by the Company
is as per agreed rates between the Company and the customer. In case of leased vehicles, the Company was solely responsible for paying
vehicle lease costs to the lessor regardless of whether the vehicles were booked for use by guests on the platform and accordingly recognized
vehicle lease revenue on a gross basis. For vehicles that are subleased,
sublease income and related lease expense for these transactions are recognized on a gross basis in the consolidated financial statements. Rental periods are generally short-term
in nature and are classified as operating leases. Vehicle subscriptions The Company provides vehicles under
subscription model to subscribers for a period of 1 month to 24 months. The subscription amount for each month is fixed based on number
of months and vehicle type subscribed. The subscription model permits the
subscribers to list back the vehicle on the Company’s portal whereby any revenue earned through self-drive rentals are shared between
the subscriber and the Company. Under the subscription model, where
an identified asset is transferred to the customer and the customer has the ability to control that asset, rental revenues are recognized
in accordance with ASC 842. Facilitation revenue (“Host
services”) The Company has launched a new platform
“Zoomcar Host Services” during the year.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with respect to the Host is to facilitate the
successful completion of the rental transaction and with respect to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sed rate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arious incentive
programs to hosts, including minimum guaranteed listing fees and vehicle listing bonus payments. The incentives are recorded in accordance
with ASC 606-10-32-25 and ASC 606-10-32-27 as a reduction to revenue and in cases where the amount of incentive paid to the Host are
above the facilitation fees earned from that Host on cumulative basis the excess of the revenue amount are recorded as a marketing expense
in the consolidated statement of operations. These incentives are offered as part of overall marketing strategy of the company and incentivize
the hosts to refer the platform. During the year, company has stopped providing minimum guaranteed listing fees incentive. Loyalty program The Company offers loyalty program,
Z-Points, wherein customers are eligible to earn loyalty points that are redeemable for payment towards facilitation fees, self-drive
rentals and vehicle subscriptions. Under ASC 606 and ASC 842, each transaction that generates loyalty points results in the deferral
of revenue equivalent to the retail value at the date the points are earned. The associated revenue or rental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The Company had deferred revenue amounting to $260,705
and $277,399 as at March 31, 2023 and March 31, 2022, respectively Others The Company has elected to exclude
from revenue, taxes assessed by a governmental authority that are both imposed on and are concurrent with specific revenue producing
transactions and collected from customers/subscribers and remitted to governmental authorities. Accordingly, such amounts are not included
as a component of revenue or cost of revenue. Contract liabilities Contract liabilities primarily consists
of obligations to customers for advance received against a new booking, revenue-share payable to customers for vehicles listed by them
on Company’s portal for short-term rentals and related to Company’s points-based loyalty program.</t>
        </is>
      </c>
    </row>
    <row r="8">
      <c r="A8" s="4" t="inlineStr">
        <is>
          <t>Receivables from government authorities</t>
        </is>
      </c>
      <c r="B8" s="4" t="inlineStr">
        <is>
          <t>v. Receivables from government authorities Receivables
from government authorities represent amounts owed to the Company by government agencies which are recognized when the Company has performed
the required services and when they meet the eligibility criteria outlined in the applicable government regulations. Receivables
from government authorities are classified based on their expected period of utilization. If the receivables are expected to be utilized
within twelve months from the reporting date, they are classified as current assets. If the receivables are not expected to be utilized
within twelve months from the reporting date, they are classified as non-current assets.</t>
        </is>
      </c>
      <c r="C8" s="4" t="inlineStr">
        <is>
          <t>x. Receivables from government authorities Receivables from government authorities
represent amounts owed to the Company by government agencies which are recognized when the Company has performed the required services
and when they meet the eligibility criteria outlined in the applicable government regulations. Receivables from government authorities
are classified based on their expected period of utilization. If the receivables are expected to be utilized within twelve months from
the reporting date, they are classified as current assets. If the receivables are not expected to be utilized within twelve months from
the reporting date, they are classified as non-current assets.</t>
        </is>
      </c>
    </row>
    <row r="9">
      <c r="A9" s="4" t="inlineStr">
        <is>
          <t>Assets held for sale</t>
        </is>
      </c>
      <c r="B9" s="4" t="inlineStr">
        <is>
          <t>vi.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The
Company has a policy of disposing vehicles once it has crossed 120,000 kilometers (approx. 75,000 miles) in order to ensure that customer
experience is maintained at a premium level. In addition, the Company also disposes vehicles early if it has met with accident and is
no more fit for use in the business once the insurance claims are realized on these vehicles. In
case of certain vehicles which are not sold within one year from date of classification, the Company reassess the carrying value of the
assets to compare it with the realizable value.</t>
        </is>
      </c>
      <c r="C9" s="4" t="inlineStr">
        <is>
          <t>xiv.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se the use of observable market data and rely as
little as possible on entity-specific estimates. If all significant inputs required to fair value an asset are observable, the Valuation
is included in Level 2. The Company has a policy of disposing
vehicles once it has crossed 120,000 kilometres in order to ensure that customer experience is maintained at a premium level. In addition,
the Company also disposes vehicles early if it has met with accident and is no more fit for use in the business once the insurance claims
are realized on these vehicles. In case of certain vehicles which
are not sold within one year from date of classification, the Company reassess the carrying value of the assets to compare it with the
realisable value.</t>
        </is>
      </c>
    </row>
    <row r="10">
      <c r="A10" s="4" t="inlineStr">
        <is>
          <t>Stock-based compensation</t>
        </is>
      </c>
      <c r="B10" s="4" t="inlineStr">
        <is>
          <t xml:space="preserve">vii.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The
Company records stock-based compensation expense for service-backed stock options over the requisite service period, which ranges from
6 months to 4 years. For
stock options with service-based vesting conditions only, the valuation model, typically the Black-Scholes option-pricing model, incorporates
various assumptions including expected stock price volatility, expected term, and risk-free rates. Stock options with graded vesting
the fair- value-based measure is estimated of the entire award by using a single weighted-average expected term. The Company estimates
the volatility of common stock on the date of the grant based on weighted-average historical stock price volatility of comparable publicly
traded companies in its industry group. The risk-free rate is based on the U.S. Treasury yield curve in effect at the time of grant with
a term equal to the expected term. The Company estimates the term based on the simplified method for employee stock options considered
to be “plain vanilla” options as the Company’s historical share option exercise experience does not provide a reasonable
basis upon which to estimate the expected term. The expected dividend yield is 0.0% as the Company has not paid and does not anticipate
paying dividend on its common stock. The
Company estimates a forfeiture rate on an annual basis for the purpose of computation of stock-based compensation expense. The rate is
used consistently across the subsequent interim periods during the year. In
case of cancellation of stock-based awards with no concurrent grant of a replacement award or other valuable consideration, any unrecognized
compensation cost is recognized immediately on the cancellation date. </t>
        </is>
      </c>
      <c r="C10" s="4" t="inlineStr">
        <is>
          <t>xx.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The Company records stock-based
compensation expense for service-backed stock options over the requisite service period, which ranges from 6 months to 4 years. For stock options with service-based
vesting conditions only, the valuation model, typically the Black-Scholes option-pricing model, incorporates various assumptions including
expected stock price volatility, expected term, and risk-free rates. Stock options with graded vesting the fair-value-based measure is
estimated of the entire award by using a single weighted-average expected term. The Company estimates the volatility of common stock
on the date of the grant based on weighted-average historical stock price volatility of comparable publicly traded companies in its industry
group. The risk-free rate is based on the U.S. Treasury yield curve in effect at the time of grant with a term equal to the expected
term. The Company estimates the term based on the simplified method for employee stock options considered to be “plain vanilla”
options as the Company’s historical share option exercise experience does not provide a reasonable basis upon which to estimate
the expected term. The expected dividend yield is 0.0% as the Company has not paid and does not anticipate paying dividend on its common
stock. During the year ended March 31,
2022, the exercise period stock options held by employees who have resigned from the Company has been revised from 3 years to 5 years
from the date of resignation. The impact of this modification is immaterial.</t>
        </is>
      </c>
    </row>
    <row r="11">
      <c r="A11" s="4" t="inlineStr">
        <is>
          <t>Warrants</t>
        </is>
      </c>
      <c r="B11" s="4" t="inlineStr">
        <is>
          <t>viii. Warrants When
the Company issues warrants, it evaluates the proper balance sheet classification of the warrant to determine whether the warrant should
be classified as equity or as a derivative liability on the condensed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 at fair value with any changes in its fair value recognized currently in the condensed consolidated
statement of operations. During
the previous year ended March 31, 2023, and six months ended September 30, 2023, the Company had issued warrants along with Notes as
defined in “Convertible Promissory notes and Senior Subordinated Convertible Promissory Note (SSCPN)” policy and also as
consideration to placement agents for the issuance of SSCPN which were earlier classified as derivative instruments. The
Company had also preferred stocks and common stocks warrants (as described below) issued during the year ended March 31, 2022, and were
classified as liabilities and equity respectively. Each
unit of Series E preferred stock issued by the Company consisted of one Series E preferred stock and a warrant which entitled the holder
to purchase one share of common stock of the Company on the satisfaction of certain conditions. Warrants were also issued to placement
agencies of Series E and Series E1. Warrants issued to placement agencies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sale of its preferred stock to the warrant based on the relative fair values of warrants and preferred
stock. Warrants
to be converted into preferred stock: The
Company’s warrants to purchase convertible preferred stock were classified as a liability and were held at fair value as the warrants
were exercisable for contingently redeemable preferred stock, which was classified outside of stockholders’ deficits. The warrant instruments classified
as liability were subject to re-measurement at each balance sheet date, and any change in fair value was recognized as a component of
finance costs. The Company had adjusted the liability for changes in fair value as of the date of their reclassification on Reverse Recapitalization. Warrants
issued along with SSCPN: The warrants issued along with the
SSCPN satisfied the definition of a derivative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The
Company continued to adjust the liability classified warrant for changes in the fair value until the Reverse Recapitalization transaction
at which time the warrants have been reclassified to additional paid-in-capital. Refer note- 17.</t>
        </is>
      </c>
      <c r="C11" s="4" t="inlineStr">
        <is>
          <t xml:space="preserve">xxiv. 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consolidated statement of operations. During the year, the Company has
issued warrants along with Notes as defined in “Convertible Promissory notes and Senior Subordinated Convertible Promissory Note
(SSCPN)” policy and also as consideration to placement agents for the issuance of SSCPN which are classified as derivative instruments,
refer note 32. The Company also has preferred stocks
and common stocks warrants (as described below) issued during the year ended March 31, 2022 and are classified as liabilities and equity
respectively. Each unit of Series E preferred
stock issued by the Company consists of one Series E preferred stock and a warrant which entitle the holder to purchase one share of
common stock of the Company on the satisfaction of certain conditions. Warrants are also issued to placement agencies of Series E and
Series E1. Warrants issued to placement agencies include the following two categories: a) warrants to purchase common stock of the company;
and b) warrants to purchase Series E and Series E1 shares. Warrants to be converted into
common stock: The Company’s warrants to
purchase common stock are classified as equity on the consolidated balance sheets. Upon issuance of the warrant, the Company allocated
a portion of the proceeds from the sale of its preferred stock to the warrant based on the relative fair values of warrants and preferred
stock. Warrants to be converted into
preferred stock: The Company’s warrants to
purchase convertible preferred stock are classified as a liability on the consolidated balance sheets and held at fair value because
the warrants are exercisable for contingently redeemable preferred stock, which is classified outside of stockholders’ deficits. The warrant liability is subject
to re-measurement at each balance sheet date, and any change in fair value is recognized as a component of finance costs. The Company
will continue to adjust the liability for changes in fair value until the earlier of the exercise or expiration of the warrants. Warrants issued along with SSCPN: The warrants issued along with the
SSCPN satisfy the definition of a derivative in accordance with ASC 815-10-15-83 since it contains an underlying, has payment provisions,
can be net settled and has a very minimal initial net investment. Accordingly, the derivatives are measured at fair value and subsequently
revalued at each reporting date. Refer note 32. </t>
        </is>
      </c>
    </row>
    <row r="12">
      <c r="A12" s="4" t="inlineStr">
        <is>
          <t>Financial liabilities measured at fair value</t>
        </is>
      </c>
      <c r="B12" s="4" t="inlineStr">
        <is>
          <t>ix. Financial liabilities measured at fair value - Convertible
Promissory notes, Senior Subordinated Convertible Promissory Note (“SSCPN”) and Unsecured Convertible Note (“Atalaya
Note”) On
April 1, 2022,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the derivative scope exception and (iii)
provided targeted improvements for Earnings Per Share (“EPS”). The adoption of ASU 2020-06 did not have a material impact
on the Company’s outstanding convertible debt instruments as of April 1, 2022. The
Company has issued convertible promissory notes, senior subordinated convertible promissory notes (“Notes”) and Atalaya Note,
it evaluates the balance sheet classification to determine whether the instrument should be classified either as debt or equity, and
whether the conversion feature should be accounted for separately from the host instrument. According to ASC 480-10-25-14, the notes
are classified as liabilities because the Company intends to settle them by issuing variable number of shares with a fixed and known
monetary value at the time of inception. The Company evaluates the conversion feature of notes would be separated from the instrument
and classified as a derivative liability if the conversion feature, were it a standalone instrument, meets the definition of an “embedded
derivative” in ASC 815, Derivatives and Hedging. However, the Company has elected fair value option for these notes, as discussed
below and thus does not bifurcate the embedded conversion feature. Fair
Value Option (“FVO”) Election The
Company accounts for Convertible Promissory notes and Senior Subordinated Convertible Promissory Note and convertible promissory notes
issued under the fair value option election of ASC 825, Financial Instruments (“ASC-825”) as discussed below. The
convertible promissory notes accounted for under the FVO election are a debt host financial instruments containing conversion features
which would otherwise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convertible promissory note”
and “Change in fair value of senior subordinated convertible promissory note” in the accompanying condensed consolidated
statement of operations. With respect to the above convertible promissory notes, as provided for by ASC 825-10-50-30(b), the estimated
fair value adjustment is presented as a separate line item in the accompanying condensed consolidated statement of operations, since
the change in fair value of the convertible promissory notes payable was not attributable to instrument specific credit risk. During
three month ended December 31, 2023, as a result of consummation of the Business Combination by way of a Reverse Recapitalization, the
notes outstanding were converted into 4,248,178 shares of the Company’s Common Stock. The
SSCPN and Notes were adjusted for their carrying value through statement of operations as on date of Reverse Recapitalization and credited
at carrying value to the capital accounts upon conversion to reflect the stock issued.</t>
        </is>
      </c>
      <c r="C12" s="4" t="inlineStr">
        <is>
          <t xml:space="preserve">xxii. Financial liabilities measured at fair value Convertible Promissory notes
and Senior Subordinated Convertible Promissory Note (SSCPN) On April 1, 2022,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the derivative scope exception and (iii) provided targeted improvements
for Earnings Per Share (“EPS”). The adoption of ASU 2020-06 did not have a material impact on the Company’s outstanding
convertible debt instruments as of April 1, 2022. The Company, during the year, has
issued convertible promissory notes and senior subordinated convertible promissory notes (“Notes”), it evaluates the balance
sheet classification to determine whether the instrument should be classified either as debt or equity, and whether the conversion feature
should be accounted for separately from the host instrument. According to ASC 480-10-25-14, the notes are classified as liabilities because
the Company intends to settle them by issuing variable number of shares with a fixed and known monetary value at the time of inception.
The Company evaluates the conversion feature of notes would be separated from the instrument and classified as a derivative liability
if the conversion feature, were it a standalone instrument, meets the definition of an “embedded derivative” in ASC 815,
Derivatives and Hedging. However, the Company has elected fair value option for all notes, as discussed below and thus does not bifurcate
the embedded conversion feature. Fair Value Option (“FVO”)
Election The Company accounts for Convertible
Promissory notes and Senior Subordinated Convertible Promissory Note and convertible promissory notes issued under the fair value option
election of ASC 825, Financial Instruments (“ASC-825”) as discussed below. The convertible promissory notes
accounted for under the FVO election are a debt host financial instruments containing conversion features which would otherwise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convertible promissory note” and “Change
in fair value of senior subordinated convertible promissory note” in the accompanying consolidated statement of operations. With
respect to the above convertible promissory notes, as provided for by ASC 825-10-50-30(b), the estimated fair value adjustment is presented
as a separate line item in the accompanying consolidated statement of operations, since the change in fair value of the convertible promissory
notes payable was not attributable to instrument specific credit risk. </t>
        </is>
      </c>
    </row>
    <row r="13">
      <c r="A13" s="4" t="inlineStr">
        <is>
          <t>Net profit/(loss) per share attributable to common stockholders</t>
        </is>
      </c>
      <c r="B13" s="4" t="inlineStr">
        <is>
          <t>x.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t>
        </is>
      </c>
      <c r="C13" s="4" t="inlineStr">
        <is>
          <t>xxv. Net loss per share attributable to common stockholders The Company computes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loss per
share is computed using the weighted-average number of ordinary shares outstanding during the period. The diluted loss per share is computed
by considering the impact of potential issuance of common stock on the weighted average number of shares outstanding during the period,
except where the results would be anti-dilutive.</t>
        </is>
      </c>
    </row>
    <row r="14">
      <c r="A14" s="4" t="inlineStr">
        <is>
          <t>Provisions and accrued expenses.</t>
        </is>
      </c>
      <c r="B14" s="4" t="inlineStr">
        <is>
          <t>xi. Provisions and accrued expenses. A
provision is recognized in the consolidated balance sheet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t>
        </is>
      </c>
      <c r="C14" s="4" t="inlineStr">
        <is>
          <t>xxvi. Provisions and accrued expenses A provision is recognized in the
consolidated balance sheet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t>
        </is>
      </c>
    </row>
    <row r="15">
      <c r="A15" s="4" t="inlineStr">
        <is>
          <t>Fair value measurements and financial instruments</t>
        </is>
      </c>
      <c r="B15" s="4" t="inlineStr">
        <is>
          <t xml:space="preserve">xii.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three months ended December 31, 2023, the Company’s primary financial instruments included cash and cash equivalents, investments,
accounts receivables, other financial assets, accounts payable, and debt, convertible promissory note, SSCPN, warrant liability and other
financial liabilities. The estimated fair value of cash equivalents, accounts receivable,
accounts payable, and accrued liabilities approximate their carrying value due to short-term maturities of these instruments. </t>
        </is>
      </c>
      <c r="C15" s="4" t="inlineStr">
        <is>
          <t xml:space="preserve">xxvii.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The Company’s primary financial
instruments include cash and cash equivalents, investments, accounts receivables, other financial assets, accounts payable, and debt,
convertible promissory note, SSCPN, warrant liability and other financial liabilities. The estimated fair value of cash equivalents,
accounts receivable, accounts payable, and accrued liabilities approximate their carrying value due to short-term maturities of these
instruments. </t>
        </is>
      </c>
    </row>
    <row r="16">
      <c r="A16" s="4" t="inlineStr">
        <is>
          <t>Recent Accounting Pronouncements</t>
        </is>
      </c>
      <c r="B16" s="4" t="inlineStr">
        <is>
          <t>xiii. Recent Accounting Pronouncements Accounting
Pronouncement Adopted In
July 2023, the FASB issued ASU 2023-03 - Presentation of Financial Statements (Topic 205), Income Statement—Reporting Comprehensive
Income (Topic 220), Distinguishing Liabilities from Equity (Topic 480), Equity (Topic 505), and Compensation—Stock Compensation
(Topic 718). The ASU amends or supersedes various SEC paragraphs within the Codification to conform to past SEC announcements and guidance
issued by the SEC. The ASU is effective immediately upon issuance and did not have a material impact on the Company’s condensed
consolidated financial statements. Accounting
Pronouncement Pending Adoption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There
are other new accounting pronouncements issued by the FASB that the Company has adopted or will adopt, as applicable, and the Company
does not believe any of these accounting pronouncements have had, or will have, a material impact on its condensed consolidated financial
statements or disclosures.</t>
        </is>
      </c>
      <c r="C16" s="4" t="inlineStr">
        <is>
          <t>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consolidated statement of operations.</t>
        </is>
      </c>
    </row>
    <row r="17">
      <c r="A17" s="4" t="inlineStr">
        <is>
          <t>Currency translation</t>
        </is>
      </c>
      <c r="B17" s="4" t="inlineStr">
        <is>
          <t xml:space="preserve"> </t>
        </is>
      </c>
      <c r="C17" s="4" t="inlineStr">
        <is>
          <t xml:space="preserve">iv. Currency translation The consolidated financial statements
are presented in US Dollars (“$”) which is the reporting currency of the Company. Monetary assets and liabilities,
and transactions denominated in currencies other than the functional currency are remeasured at the exchange rate on the balance sheet
date and nonmonetary assets and liabilities are measured at historical exchange rates. The gains and losses resulting from remeasurement
are recorded as foreign exchange gains (losses), within other income (expense), in the consolidated statement of operations. The functional currency of the Company’s
foreign subsidiaries is either the local currency or U.S. dollar depending on the nature of the subsidiaries’ activities. The Company
determines the functional currency for each of its foreign subsidiaries by reviewing their operations and currencies used in their primary
economic environments. Assets and liabilities of the subsidiaries
with functional currency other than U.S. Dollar are translated into U.S. Dollar at the rate of exchange existing at the Balance Sheet
date. Retained earnings and other equity items are translated at historical rates, revenues and expenses are translated at average exchange
rates during the year. Foreign currency translation adjustments are recorded within accumulated other comprehensive income, a separate
component of total equity (deficit). </t>
        </is>
      </c>
    </row>
    <row r="18">
      <c r="A18" s="4" t="inlineStr">
        <is>
          <t>Comprehensive Income (Loss)</t>
        </is>
      </c>
      <c r="B18" s="4" t="inlineStr">
        <is>
          <t xml:space="preserve"> </t>
        </is>
      </c>
      <c r="C18" s="4" t="inlineStr">
        <is>
          <t>v. Comprehensive Income (Loss) Comprehensive income (loss) consists
of two components, net income (loss) and other comprehensive income (loss), net of tax. Other comprehensive income (loss), net of tax,
refers to revenue, expenses, gains, and losses that under generally accepted accounting principles are recorded as an element of members’
equity but are excluded from net income (loss). The Company’s other comprehensive income (loss), net of tax, consists of foreign
currency translation adjustments that result from consolidation of its foreign entities and actuarial gain/ (loss) on defined benefit
obligations.</t>
        </is>
      </c>
    </row>
    <row r="19">
      <c r="A19" s="4" t="inlineStr">
        <is>
          <t>Cash and cash equivalents</t>
        </is>
      </c>
      <c r="B19" s="4" t="inlineStr">
        <is>
          <t xml:space="preserve"> </t>
        </is>
      </c>
      <c r="C19" s="4" t="inlineStr">
        <is>
          <t>vii. Cash and cash equivalents Cash and cash equivalents include
cash on hand, bank balances and certificate to deposits (highly liquid investments with an original maturity of three months or less).
Cash and cash equivalents are recorded at cost, which approximates fair value. Cash and cash equivalents includes
amounts collected on behalf of but not yet remitted to the Hosts which are included in accrued and other current liabilities in the consolidated
financial statements.</t>
        </is>
      </c>
    </row>
    <row r="20">
      <c r="A20" s="4" t="inlineStr">
        <is>
          <t>Accounts receivables, net of allowance</t>
        </is>
      </c>
      <c r="B20" s="4" t="inlineStr">
        <is>
          <t xml:space="preserve"> </t>
        </is>
      </c>
      <c r="C20" s="4" t="inlineStr">
        <is>
          <t>viii. Accounts receivables,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t>
        </is>
      </c>
    </row>
    <row r="21">
      <c r="A21" s="4" t="inlineStr">
        <is>
          <t>Other receivables</t>
        </is>
      </c>
      <c r="B21" s="4" t="inlineStr">
        <is>
          <t xml:space="preserve"> </t>
        </is>
      </c>
      <c r="C21" s="4" t="inlineStr">
        <is>
          <t xml:space="preserve">ix. Other receivables Other receivables include amounts
recoverable from host. The receivable from host is adjusted for an allowance on account of host which are not active on the platform
for more than 90 days. </t>
        </is>
      </c>
    </row>
    <row r="22">
      <c r="A22" s="4" t="inlineStr">
        <is>
          <t>Concentration of credit risk</t>
        </is>
      </c>
      <c r="B22" s="4" t="inlineStr">
        <is>
          <t xml:space="preserve"> </t>
        </is>
      </c>
      <c r="C22" s="4" t="inlineStr">
        <is>
          <t>xi. Concentration of credit risk Cash and cash equivalents, investments,
other receivables, and accounts receivable are potentially subject to credit risk concentration. The Company have not experienced any
material losses related to these concentrations during the years presented. No customers accounted for 10% or more of revenue for the
years ended March 31, 2023 and 2022.</t>
        </is>
      </c>
    </row>
    <row r="23">
      <c r="A23" s="4" t="inlineStr">
        <is>
          <t>Property and equipment, net</t>
        </is>
      </c>
      <c r="B23" s="4" t="inlineStr">
        <is>
          <t xml:space="preserve"> </t>
        </is>
      </c>
      <c r="C23" s="4" t="inlineStr">
        <is>
          <t>xii. Property and equipment, net Property and equipment are stated
at cost less accumulated depreciation and amortization. Depreciation is calculated using the straight-line method over the estimated
useful lives The Company follows the practice
of charging maintenance and repair costs for furniture and fixtures, office equipment and computers, including minor costs of replacements,
to maintenance expenses. The IOT devices installed on host
vehicles in the marketplace business have been depreciated over 5 years with a residual value of 0 -30%. When assets are retired or otherwise
disposed of, the cost and accumulated depreciation are removed from the consolidated balance sheet and any resulting gain or loss is
reflected on the consolidated statement of operations in the period realized.</t>
        </is>
      </c>
    </row>
    <row r="24">
      <c r="A24" s="4" t="inlineStr">
        <is>
          <t>Intangible assets, net</t>
        </is>
      </c>
      <c r="B24" s="4" t="inlineStr">
        <is>
          <t xml:space="preserve"> </t>
        </is>
      </c>
      <c r="C24" s="4" t="inlineStr">
        <is>
          <t>xiii. Intangible assets, net Intangible assets are carried at
cost less accumulated amortization and impairment losses, if any. Intangible assets are amortized over their estimated useful life of
3 years on straight line method.</t>
        </is>
      </c>
    </row>
    <row r="25">
      <c r="A25" s="4" t="inlineStr">
        <is>
          <t>Impairment</t>
        </is>
      </c>
      <c r="B25" s="4" t="inlineStr">
        <is>
          <t xml:space="preserve"> </t>
        </is>
      </c>
      <c r="C25" s="4" t="inlineStr">
        <is>
          <t>xv. Impairment Long-lived assets such as property
and equipment, right-of-use assets and intangible assets that are held and used by the Company are reviewed for impairment when events
or changes in circumstances indicate that the carrying amount of the asset may not be recoverable. The Company monitors the long-lived
assets for impairment indicators on an on-going basis. If impairment indicators exist, the Company determines the recoverability of the
asset by comparing the undiscounted cash flows expected to be generated from the use and eventual disposition the long-lived asset groups
to the related net book values. If the net book value of the asset group exceeds the undiscounted cash flows, an impairment loss is recognized
as the difference between the carrying value of the asset and its estimated fair value. The Company estimate cash flows
and fair value using internal budgets based on recent sales data and economic uncertainties. The key factors that affect estimates are
(1) future revenue estimates; (2) customer preferences and decisions; and (3) product pricing. Any differences in actual results from
the estimates could result in fair values different from the estimated fair values, which could materially affect our future results
of operations and financial condition. The Company believe the projections of anticipated future cash flows and fair value assumptions
are reasonable; however, changes in assumptions underlying these estimates could affect its valuations.</t>
        </is>
      </c>
    </row>
    <row r="26">
      <c r="A26" s="4" t="inlineStr">
        <is>
          <t>Leases</t>
        </is>
      </c>
      <c r="B26" s="4" t="inlineStr">
        <is>
          <t xml:space="preserve"> </t>
        </is>
      </c>
      <c r="C26" s="4" t="inlineStr">
        <is>
          <t>xvi. Leases The Company has made a policy election
not to separate non-lease components from lease components, therefore, it accounts for lease and non-lease components as a single lease
component. The Company has also elected the short-term lease recognition exemption for all leases that qualify. As a lessee The Company determines if a contract
contains a lease at the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Right of use (“ROU”)
assets and lease liabilities are recognized at the commencement date based on the present value of the lease payments over the lease
term. Lease liabilities represent the present value of lease payments not yet paid and ROU assets represent the Company’s right
to use an underlying asset and are based upon the operating lease liabilities adjusted for prepayments or accrued lease payments, initial
direct costs, lease incentives, and impairment of lease assets, if any.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is incurred. The interest rate used to determine
the present value of the future lease payments is the Company’s incremental borrowing rate (“IBR”), because the interest
rate implicit in most of the Company’s leases is not readily determinable. The IBR is obtained from financial institutions based
on the understanding of the Company’s credit rating and resulting interest rate the Company would have to pay to borrow an amount
equal to the lease payments in a similar economic environment over the lease term on a collateralized basi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recognises the amount
of the remeasurement of the lease liability as an adjustment to the right-of-use asset. However, if the carrying amount of the right-of-use
asset is reduced to zero and there is a further reduction in the measurement of the lease liability, any remaining amount is recognised
as a gain on modification in the consolidated statement of operations. Certain lease arrangements include
the options to extend or terminate the lease before the end of the lease term. ROU assets and lease liabilities includes these options
when it is reasonably certain that they will be exercised. For operating leases, lease expense
is recognized on a straight-line basis in operations over the lease term. For finance leases, amortization is recorded on a straight-line
basis over the lease term and interest using the effective interest method. As a Lessor The Company’s lease arrangements
include vehicle rentals to its ultimate customers. Certain lease arrangements include the options to extend or terminate the lease before
the end of the lease term. Due to the short-term nature of these arrangements, the Company classifies these leases as operating leases.
The Company does not separate lease and non-lease components in its lessor lease arrangements. Lease payments are primarily fixed and
are recognized as revenue in the period over which the lease arrangement occurs.</t>
        </is>
      </c>
    </row>
    <row r="27">
      <c r="A27" s="4" t="inlineStr">
        <is>
          <t>Investments</t>
        </is>
      </c>
      <c r="B27" s="4" t="inlineStr">
        <is>
          <t xml:space="preserve"> </t>
        </is>
      </c>
      <c r="C27" s="4" t="inlineStr">
        <is>
          <t>xvii. Investments Investments in fixed deposits consist
of term deposits with original maturities of more than three months with banks. These are designated as financial assets at amortized
cost.</t>
        </is>
      </c>
    </row>
    <row r="28">
      <c r="A28" s="4" t="inlineStr">
        <is>
          <t>Expenses</t>
        </is>
      </c>
      <c r="B28" s="4" t="inlineStr">
        <is>
          <t xml:space="preserve"> </t>
        </is>
      </c>
      <c r="C28" s="4" t="inlineStr">
        <is>
          <t xml:space="preserve">xviii. Expenses Cost of revenue Cost of revenue expenses primarily
consist of personnel-related compensation costs of local operations teams and teams who provide phone, email and chat support to users,
repairs and maintenance expenses of vehicles, vehicle site rentals, vehicle depreciation, power and fuel charges and other direct expenses. Technology and development Technology and development expenses
primarily consist of personnel-related compensation costs and information technology and data science expenses. Technology and development
costs are expensed as incurred. Sales and marketing Sales and marketing expenses primarily
consist of personnel-related compensation costs, advertising expenses and marketing partnerships with third parties. Sales and marketing
costs are expensed as incurred. Advertising expenses incurred for the year ended March 31, 2023 amounts to $3,329,731 (March 31, 2022:
$4,748,059). General and administrative General and administrative expenses
primarily consist of personnel-related compensation costs, professional services fees, administrative fees, depreciation, facility costs,
and other corporate costs. General and administrative expenses are expensed as incurred. Finance costs Finance costs comprises interest
cost on debt, transaction costs, interest cost on defined contribution plans and interest expense on lease liabilities. Borrowing costs
are recognized in the Consolidated Statement of Operations using the effective interest method. </t>
        </is>
      </c>
    </row>
    <row r="29">
      <c r="A29" s="4" t="inlineStr">
        <is>
          <t>Employee benefits</t>
        </is>
      </c>
      <c r="B29" s="4" t="inlineStr">
        <is>
          <t xml:space="preserve"> </t>
        </is>
      </c>
      <c r="C29" s="4" t="inlineStr">
        <is>
          <t xml:space="preserve">xix. Employee benefits Defined benefit plan Employees in India are entitled
to a defined benefit retirement plan covering eligible employees of the Company. The plan provides for a lump-sum payment to eligible
employees, at retirement, death, and incapacitation or on termination of employment, of an amount based on the respective employees’
salary and tenure of employment. The Company’s benefit plan is unfunded. Management makes certain assumptions
relating to discount rates, salary growth, retirement rates, mortality rates and other factors when calculating annual amounts to be
recognized. These assumptions are reviewed annually by management, assisted by the enrolled actuary, and updated as warranted. Amortization of a net gain or loss
included in accumulated other comprehensive income shall be included as a component of net pension cost for a year if, as of the beginning
of the year, that net gain or loss exceeds 10 percent of the greater of the projected benefit obligation or the market-related value
of plan assets. If amortization is required, the minimum amortization shall be that excess divided by the average remaining service period
of active employees expected to receive benefits under the plan. Prior service cost is amortized on a straight-line basis from the date
recognized over the average remaining service period of active participants, when applicable. Compensated absences The Company’s liability for
compensated absences is determined based on an actuarial valuation using the projected unit credit method and is charged to Consolidated
Statement of Operations in the year in which they accrue. Defined contribution plan Eligible employees of the Company
in India participate in a defined contribution fund in accordance with the regulatory requirements in the Indian jurisdiction.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profit or loss and are
included in the consolidated statement of operations in the year and/or period in which they accrue. </t>
        </is>
      </c>
    </row>
    <row r="30">
      <c r="A30" s="4" t="inlineStr">
        <is>
          <t>Debt</t>
        </is>
      </c>
      <c r="B30" s="4" t="inlineStr">
        <is>
          <t xml:space="preserve"> </t>
        </is>
      </c>
      <c r="C30" s="4" t="inlineStr">
        <is>
          <t xml:space="preserve">xxi. Debt The debt instruments of the Company
consist of debentures and term loans from financial institutions. The Company based on available proceeds makes periodic prepayments
of scheduled instalments and the same has been accounted under ASC 470-50. The debt has been classified into
current or non-current based on the payment terms of the debt instruments. Non-current obligations are those scheduled to mature beyond
twelve months from the date of the Company’s consolidated balance sheet. Troubled Debt Restructuring A modification is a troubled debt
restructuring (TDR) if (a) the borrower is experiencing financial difficulty, and (b) the lender grants the borrower a concession. The determination of whether a restructured
loan is a TDR requires consideration of all of the facts and circumstances surrounding the modification. No single factor is determinative
of whether a restructuring is a TDR. Determination of whether a modification is a TDR involves a large degree of judgment. A TDR that involves a modification
of debt terms, is accounted for only prospectively unless the carrying amount exceeds the undiscounted total amount of future cash payments. At the time of the restructuring,
the total amount of undiscounted future cash payments required by the modified terms is compared with the debt’s net carrying amount.
A restructuring gain (or corresponding adjustment to the net carrying amount) is recognised only when the net carrying amount exceeds
the total undiscounted future principal and interest payments of the restructured debt. If the total amount of future undiscounted cash
payments required by the modified terms exceeds the debt’s net carrying amount, a restructuring gain is not recognized, and the
effective interest rate is adjusted to reflect the modified terms. In case of former, any fees paid
to lenders and third parties has been reduced from the gain recorded in the consolidated statement of operations and in case of latter,
any fees paid to lenders has been capitalized and fees paid to third parties has been expensed off in the consolidated statement of operations.
Refer Note 14. </t>
        </is>
      </c>
    </row>
    <row r="31">
      <c r="A31" s="4" t="inlineStr">
        <is>
          <t>Common stock fair value</t>
        </is>
      </c>
      <c r="B31" s="4" t="inlineStr">
        <is>
          <t xml:space="preserve"> </t>
        </is>
      </c>
      <c r="C31" s="4" t="inlineStr">
        <is>
          <t>xxiii. Common stock fair value In absence of an active market for
the Company’s common stock, the Company and its Board of Directors have obtained third-party valuations for purposes of granting
stock-based awards and for calculating stock-based compensation expense. The Company obtained contemporaneous third-party valuations
to assist the Board of Directors in determining fair value. The contemporaneous third-party valuation used the methodologies, approaches,
and assumptions consistent with the American Institute of Certified Public Accountants Practice Guide, Valuation of Privately-Held-Company
Equity Securities Issued as Compensation.</t>
        </is>
      </c>
    </row>
    <row r="32">
      <c r="A32" s="4" t="inlineStr">
        <is>
          <t>Taxes</t>
        </is>
      </c>
      <c r="B32" s="4" t="inlineStr">
        <is>
          <t xml:space="preserve"> </t>
        </is>
      </c>
      <c r="C32" s="4" t="inlineStr">
        <is>
          <t>xxviii.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related to unrecognized tax benefits in interest expense and penalties.</t>
        </is>
      </c>
    </row>
    <row r="33">
      <c r="A33" s="4" t="inlineStr">
        <is>
          <t>Contingencies</t>
        </is>
      </c>
      <c r="B33" s="4" t="inlineStr">
        <is>
          <t xml:space="preserve"> </t>
        </is>
      </c>
      <c r="C33" s="4" t="inlineStr">
        <is>
          <t>xxix. Contingencies The Company is subject to legal
proceedings and claims that arise in the ordinary course of business. The Company accrues for losses associated with legal claims when
such losses are probable and can be reasonably estimated. These accruals are adjusted as additional information becomes available or
circumstances change.</t>
        </is>
      </c>
    </row>
    <row r="34">
      <c r="A34" s="4" t="inlineStr">
        <is>
          <t>Segment Information</t>
        </is>
      </c>
      <c r="B34" s="4" t="inlineStr">
        <is>
          <t xml:space="preserve"> </t>
        </is>
      </c>
      <c r="C34" s="4" t="inlineStr">
        <is>
          <t>xxx.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Board of Directors. The Company has determined it has one operating and reportable segment as the CODM reviews financial information
presented on a consolidated basis for purposes of allocating resources and evaluating financial performance.</t>
        </is>
      </c>
    </row>
    <row r="35">
      <c r="A35" s="4" t="inlineStr">
        <is>
          <t>Reclassification</t>
        </is>
      </c>
      <c r="B35" s="4" t="inlineStr">
        <is>
          <t xml:space="preserve"> </t>
        </is>
      </c>
      <c r="C35" s="4" t="inlineStr">
        <is>
          <t>xxxi. Reclassification Certain prior year amounts have
been reclassified to confirm with current year presentation. These changes did not have any effect on net loss, stockholders’ equity,
the consolidated statement of operations or the net change in cash and cash equivalents in the consolid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Dec. 31, 2023</t>
        </is>
      </c>
      <c r="C2" s="2" t="inlineStr">
        <is>
          <t>Mar. 31, 2023</t>
        </is>
      </c>
    </row>
    <row r="3">
      <c r="A3" s="3" t="inlineStr">
        <is>
          <t>Summary of Significant Accounting Policies [Abstract]</t>
        </is>
      </c>
      <c r="B3" s="4" t="inlineStr">
        <is>
          <t xml:space="preserve"> </t>
        </is>
      </c>
      <c r="C3" s="4" t="inlineStr">
        <is>
          <t xml:space="preserve"> </t>
        </is>
      </c>
    </row>
    <row r="4">
      <c r="A4" s="4" t="inlineStr">
        <is>
          <t>Schedule of Subsidiaries and Step-Down Subsidiaries</t>
        </is>
      </c>
      <c r="B4" s="4" t="inlineStr">
        <is>
          <t>As
at December 31, 2023, following are the list of subsidiaries and step-down subsidiaries:
Name
of Entity Place
of Incorporation Investor
Entity
Zoomcar, Inc. USA Zoomcar Holdings, Inc.
Zoomcar India Private Limited India Zoomcar, Inc.
Zoomcar Netherlands Holding B. V Netherlands Zoomcar, Inc.
Fleet Holding Pte ltd Singapore Zoomcar, Inc.
Fleet Mobility Philippines Corporation Philippines Zoomcar, Inc.
Zoomcar Egypt Car Rental LLC Egypt Zoomcar Netherlands Holding
PT Zoomcar Indonesia Mobility Service Indonesia Fleet Holding Pte ltd
Zoomcar Vietnam Mobility LLC Vietnam Fleet Holding Pte ltd</t>
        </is>
      </c>
      <c r="C4" s="4" t="inlineStr">
        <is>
          <t>As at March 31, 2023, following
are the list of subsidiaries and step-down subsidiaries:
Name of Entity Place of Incorporation Investor Entity
Zoomcar, Inc. USA Zoomcar Holdings, Inc.
Zoomcar India Private Limited India Zoomcar, Inc.
Zoomcar Netherlands Holding B.V Netherlands Zoomcar, Inc.
Fleet Holding Pte ltd Singapore Zoomcar, Inc.
Fleet Mobility Philippines Corporation Philippines Zoomcar, Inc.
Zoomcar Egypt Car Rental LLC Egypt Zoomcar Netherlands Holding
PT Zoomcar Indonesia Mobility Service Indonesia Fleet Holding Pte ltd
Zoomcar Vietnam Mobility LLC Vietnam Fleet Holding Pte lt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rse Recapitalization (Tables)</t>
        </is>
      </c>
      <c r="B1" s="2" t="inlineStr">
        <is>
          <t>9 Months Ended</t>
        </is>
      </c>
    </row>
    <row r="2">
      <c r="B2" s="2" t="inlineStr">
        <is>
          <t>Dec. 31, 2023</t>
        </is>
      </c>
    </row>
    <row r="3">
      <c r="A3" s="3" t="inlineStr">
        <is>
          <t>Reverse Recapitalization [Abstract]</t>
        </is>
      </c>
      <c r="B3" s="4" t="inlineStr">
        <is>
          <t xml:space="preserve"> </t>
        </is>
      </c>
    </row>
    <row r="4">
      <c r="A4" s="4" t="inlineStr">
        <is>
          <t>Schedule of Shares of Common Stock Issued</t>
        </is>
      </c>
      <c r="B4" s="4" t="inlineStr">
        <is>
          <t xml:space="preserve">The
number of shares of common stock issued immediately following the consummation of the Reverse Recapitalization was as follows:
Particulars December 31,
Conversion of Zoomcar, Inc. Common Stock and Preferred
Stock outstanding prior to Merger 27,327,481
Common stock – issuance to IOAC shareholders 9,192,377
Shares issued to Mohan Ananda 2,738,172
Other vendors 3,617,333
Total 42,875,363 </t>
        </is>
      </c>
    </row>
    <row r="5">
      <c r="A5" s="4" t="inlineStr">
        <is>
          <t>Schedule of Shares</t>
        </is>
      </c>
      <c r="B5" s="4" t="inlineStr">
        <is>
          <t xml:space="preserve">The number of Zoomcar, Inc. shares was determined as follows:
Particulars Zoomcar, Inc.
Common
Common shares 16,987,064 482,681
Preferred stock 99,309,415 21,842,458
Redeemable NCI - Shares of Zoomcar India Private
Limited 10,848,308 754,169
Issue of common shares on conversion of SSCPN 4,248,173
Total 27,327,4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 of Operations (Unaudited) (Parentheticals) - $ / share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loss) per share, Diluted</t>
        </is>
      </c>
      <c r="B4" s="9" t="n">
        <v>0.9</v>
      </c>
      <c r="C4" s="8" t="n">
        <v>-18.05</v>
      </c>
      <c r="D4" s="8" t="n">
        <v>-19.25</v>
      </c>
      <c r="E4" s="8" t="n">
        <v>-66.66</v>
      </c>
      <c r="F4" s="8" t="n">
        <v>-128.52</v>
      </c>
      <c r="G4" s="8" t="n">
        <v>-64.88</v>
      </c>
    </row>
    <row r="5">
      <c r="A5" s="4" t="inlineStr">
        <is>
          <t>Weighted average shares used in computing profit/(loss) per share Diluted</t>
        </is>
      </c>
      <c r="B5" s="6" t="n">
        <v>16053374</v>
      </c>
      <c r="C5" s="6" t="n">
        <v>482681</v>
      </c>
      <c r="D5" s="6" t="n">
        <v>1390202</v>
      </c>
      <c r="E5" s="6" t="n">
        <v>482681</v>
      </c>
      <c r="F5" s="6" t="n">
        <v>482681</v>
      </c>
      <c r="G5" s="6" t="n">
        <v>478529</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ash and Cash Equivalents (Tables)</t>
        </is>
      </c>
      <c r="B1" s="2" t="inlineStr">
        <is>
          <t>9 Months Ended</t>
        </is>
      </c>
      <c r="C1" s="2" t="inlineStr">
        <is>
          <t>12 Months Ended</t>
        </is>
      </c>
    </row>
    <row r="2">
      <c r="B2" s="2" t="inlineStr">
        <is>
          <t>Dec. 31, 2023</t>
        </is>
      </c>
      <c r="C2" s="2" t="inlineStr">
        <is>
          <t>Mar. 31, 2023</t>
        </is>
      </c>
    </row>
    <row r="3">
      <c r="A3" s="3" t="inlineStr">
        <is>
          <t>Schedule of Cash and Cash Equivalents [Abstract]</t>
        </is>
      </c>
      <c r="B3" s="4" t="inlineStr">
        <is>
          <t xml:space="preserve"> </t>
        </is>
      </c>
      <c r="C3" s="4" t="inlineStr">
        <is>
          <t xml:space="preserve"> </t>
        </is>
      </c>
    </row>
    <row r="4">
      <c r="A4" s="4" t="inlineStr">
        <is>
          <t>Schedule of Cash and Cash Equivalents</t>
        </is>
      </c>
      <c r="B4" s="4" t="inlineStr">
        <is>
          <t xml:space="preserve">The
components of cash and cash equivalents were as follows:
As at December 31, March 31, 2023
Balances
in bank accounts $ 6,028,945 $ 3,657,580
Certificate to deposits 86,373 15,633
Cash 1,675 13,528
Cash and cash equivalents 6,116,993 3,686,741 </t>
        </is>
      </c>
      <c r="C4" s="4" t="inlineStr">
        <is>
          <t xml:space="preserve">The components of
cash and cash equivalents were as follows:
(In USD) March 31, March 31,
Balances in bank accounts $ 3,657,580 $ 26,723,963
Certificate to deposits 15,633 41,548
Cash 13,528 18,280
Cash and cash equivalents 3,686,741 26,783,7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counts Receivable, Net of Allowance for Doubtful Accounts (Tables)</t>
        </is>
      </c>
      <c r="B1" s="2" t="inlineStr">
        <is>
          <t>9 Months Ended</t>
        </is>
      </c>
      <c r="C1" s="2" t="inlineStr">
        <is>
          <t>12 Months Ended</t>
        </is>
      </c>
    </row>
    <row r="2">
      <c r="B2" s="2" t="inlineStr">
        <is>
          <t>Dec. 31, 2023</t>
        </is>
      </c>
      <c r="C2" s="2" t="inlineStr">
        <is>
          <t>Mar. 31, 2023</t>
        </is>
      </c>
    </row>
    <row r="3">
      <c r="A3" s="3" t="inlineStr">
        <is>
          <t>Accounts Receivable, Net of Allowance for Doubtful Accounts [Abstract]</t>
        </is>
      </c>
      <c r="B3" s="4" t="inlineStr">
        <is>
          <t xml:space="preserve"> </t>
        </is>
      </c>
      <c r="C3" s="4" t="inlineStr">
        <is>
          <t xml:space="preserve"> </t>
        </is>
      </c>
    </row>
    <row r="4">
      <c r="A4" s="4" t="inlineStr">
        <is>
          <t>Schedule of Accounts Receivable</t>
        </is>
      </c>
      <c r="B4" s="4" t="inlineStr">
        <is>
          <t xml:space="preserve">The
components of accounts receivables were as follows:
As at December 31, March 31, 2023
Accounts
receivable $ 290,871 $ 255,175
Net accounts receivable 290,871 255,175 </t>
        </is>
      </c>
      <c r="C4" s="4" t="inlineStr">
        <is>
          <t xml:space="preserve">The components of accounts receivables were as follows:
(In USD) March 31, March 31,
Accounts receivable $ 255,175 $ 204,198
Net accounts receivable 255,175 204,1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ceivable from Government Authorities (Tables)</t>
        </is>
      </c>
      <c r="B1" s="2" t="inlineStr">
        <is>
          <t>9 Months Ended</t>
        </is>
      </c>
      <c r="C1" s="2" t="inlineStr">
        <is>
          <t>12 Months Ended</t>
        </is>
      </c>
    </row>
    <row r="2">
      <c r="B2" s="2" t="inlineStr">
        <is>
          <t>Dec. 31, 2023</t>
        </is>
      </c>
      <c r="C2" s="2" t="inlineStr">
        <is>
          <t>Mar. 31, 2023</t>
        </is>
      </c>
    </row>
    <row r="3">
      <c r="A3" s="3" t="inlineStr">
        <is>
          <t>Receivable from Government Authorities [Abstract]</t>
        </is>
      </c>
      <c r="B3" s="4" t="inlineStr">
        <is>
          <t xml:space="preserve"> </t>
        </is>
      </c>
      <c r="C3" s="4" t="inlineStr">
        <is>
          <t xml:space="preserve"> </t>
        </is>
      </c>
    </row>
    <row r="4">
      <c r="A4" s="4" t="inlineStr">
        <is>
          <t>Schedule of Receivable from Government Authorities</t>
        </is>
      </c>
      <c r="B4" s="4" t="inlineStr">
        <is>
          <t>The
components of receivable from government authorities were as follows:
As at December 31, March 31,
Current
Goods
and service tax receivable $ 990,446 $ 3,962,822
990,446 3,962,822
Non current
Goods
and service tax receivable* $ 3,226,844 $ 196,483
Other tax receivables 14,939 51,838
3,241,783 248,321
* Although these taxes are contractually available to the Company immediately, the Company has accounted for these credits as non-current based upon their expected utilization period.</t>
        </is>
      </c>
      <c r="C4" s="4" t="inlineStr">
        <is>
          <t>The components of receivable from government authorities
were as follows:
(In USD) March 31, March 31,
Current
Goods and service tax receivable $ 3,962,822 $ 2,290,367
Other tax receivables — 9,793
3,962,822 2,300,160
Non current
Goods and service tax receivable* $ 196,483 $ 2,335,572
Other tax receivables 51,838 13,368
248,321 2,348,940
* These taxes are contractually available to the Company immediately. However, the Company has determined the non-current amount based upon their expected utilization of these available credi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hort Term Investments with Related Parties (Tables)</t>
        </is>
      </c>
      <c r="B1" s="2" t="inlineStr">
        <is>
          <t>9 Months Ended</t>
        </is>
      </c>
      <c r="C1" s="2" t="inlineStr">
        <is>
          <t>12 Months Ended</t>
        </is>
      </c>
    </row>
    <row r="2">
      <c r="B2" s="2" t="inlineStr">
        <is>
          <t>Dec. 31, 2023</t>
        </is>
      </c>
      <c r="C2" s="2" t="inlineStr">
        <is>
          <t>Mar. 31, 2023</t>
        </is>
      </c>
    </row>
    <row r="3">
      <c r="A3" s="3" t="inlineStr">
        <is>
          <t>Short Term Investments with Related Parties [Abstract]</t>
        </is>
      </c>
      <c r="B3" s="4" t="inlineStr">
        <is>
          <t xml:space="preserve"> </t>
        </is>
      </c>
      <c r="C3" s="4" t="inlineStr">
        <is>
          <t xml:space="preserve"> </t>
        </is>
      </c>
    </row>
    <row r="4">
      <c r="A4" s="4" t="inlineStr">
        <is>
          <t>Schedule of Short Term Investments with Related Parties</t>
        </is>
      </c>
      <c r="B4" s="4" t="inlineStr">
        <is>
          <t>The
components of short term investments with related parties were as follows:
As at December 31, March 31,
Certificate
to deposits with related parties* $ 164,381 $ 166,540
Short term investments with related parties 164,381 166,540
* These deposits are under lien against debt availed from related parties.</t>
        </is>
      </c>
      <c r="C4" s="4" t="inlineStr">
        <is>
          <t>Short term investments with related parties
As at March 31, March 31,
Certificate to deposits with related parties* $ 166,540 $ —
Short term investments with related parties 166,540 —
* These deposits are under lien against debt availed from related par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ther Current Assets (Tables)</t>
        </is>
      </c>
      <c r="B1" s="2" t="inlineStr">
        <is>
          <t>9 Months Ended</t>
        </is>
      </c>
      <c r="C1" s="2" t="inlineStr">
        <is>
          <t>12 Months Ended</t>
        </is>
      </c>
    </row>
    <row r="2">
      <c r="B2" s="2" t="inlineStr">
        <is>
          <t>Dec. 31, 2023</t>
        </is>
      </c>
      <c r="C2" s="2" t="inlineStr">
        <is>
          <t>Mar. 31, 2023</t>
        </is>
      </c>
    </row>
    <row r="3">
      <c r="A3" s="3" t="inlineStr">
        <is>
          <t>Other Current Assets [Abstract]</t>
        </is>
      </c>
      <c r="B3" s="4" t="inlineStr">
        <is>
          <t xml:space="preserve"> </t>
        </is>
      </c>
      <c r="C3" s="4" t="inlineStr">
        <is>
          <t xml:space="preserve"> </t>
        </is>
      </c>
    </row>
    <row r="4">
      <c r="A4" s="4" t="inlineStr">
        <is>
          <t>Schedule of Other Current Assets</t>
        </is>
      </c>
      <c r="B4" s="4" t="inlineStr">
        <is>
          <t xml:space="preserve">The
components of other current assets were as follows:
As at December 31, March 31,
Insurance
claims receivable $ 23,389 $ 23,677
Advance to suppliers 57,989 88,115
Security deposits 135,962 53,585
Advance income taxes, net 115,412 174,654
Advance to employees 113,512 87,679
Receivables from car sale 537,290 578,523
Other receivables 155,165 143,976
Other current assets 1,138,719 1,150,209 </t>
        </is>
      </c>
      <c r="C4" s="4" t="inlineStr">
        <is>
          <t xml:space="preserve">The components of other current assets were as follows:
(In USD) March 31, March 31,
Insurance claims receivable $ 23,677 $ 90,885
Prepaid expenses 909,828 239,651
Advance to suppliers 88,115 319,255
Security deposits 53,585 84,774
Advance income taxes, net 174,654 195,640
Advance to employees 87,679 98,429
Receivables from car sale 578,523 720,697
Other receivables 143,976 220,140
Other current assets 2,060,037 1,969,471 </t>
        </is>
      </c>
    </row>
    <row r="5">
      <c r="A5" s="4" t="inlineStr">
        <is>
          <t>Schedule of Other Current Assets with Related Parties</t>
        </is>
      </c>
      <c r="B5" s="4" t="inlineStr">
        <is>
          <t xml:space="preserve">The
components of other current assets with related parties were as follows:
As at December 31, March 31,
Advance
to director $ 46,040 $ 19,682
Other current assets with related parties 46,040 19,682 </t>
        </is>
      </c>
      <c r="C5" s="4" t="inlineStr">
        <is>
          <t xml:space="preserve">The components of other current assets with related parties
were as follows:
(In USD) March 31, March 31,
Advance to director $ 19,682 $ —
Other current assets with related parties 19,682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ssets Held for Sale (Tables)</t>
        </is>
      </c>
      <c r="B1" s="2" t="inlineStr">
        <is>
          <t>9 Months Ended</t>
        </is>
      </c>
      <c r="C1" s="2" t="inlineStr">
        <is>
          <t>12 Months Ended</t>
        </is>
      </c>
    </row>
    <row r="2">
      <c r="B2" s="2" t="inlineStr">
        <is>
          <t>Dec. 31, 2023</t>
        </is>
      </c>
      <c r="C2" s="2" t="inlineStr">
        <is>
          <t>Mar. 31, 2023</t>
        </is>
      </c>
    </row>
    <row r="3">
      <c r="A3" s="3" t="inlineStr">
        <is>
          <t>Assets Held for Sale [Abstract]</t>
        </is>
      </c>
      <c r="B3" s="4" t="inlineStr">
        <is>
          <t xml:space="preserve"> </t>
        </is>
      </c>
      <c r="C3" s="4" t="inlineStr">
        <is>
          <t xml:space="preserve"> </t>
        </is>
      </c>
    </row>
    <row r="4">
      <c r="A4" s="4" t="inlineStr">
        <is>
          <t>Schedule of Assets Held for Sale</t>
        </is>
      </c>
      <c r="B4" s="4" t="inlineStr">
        <is>
          <t xml:space="preserve">The
components of assets held for sale were as follows:
As at December 31, March 31,
Vehicles $ 656,885 $ 923,176
Total assets held for sale 656,885 923,176 </t>
        </is>
      </c>
      <c r="C4" s="4" t="inlineStr">
        <is>
          <t xml:space="preserve">The components of assets held for sale were as follows:
(In USD) March 31, March 31,
Vehicles $ 923,176 $ 4,298,419
Total assets held for sale 923,176 4,298,4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Dec. 31, 2023</t>
        </is>
      </c>
      <c r="C2" s="2" t="inlineStr">
        <is>
          <t>Mar. 31, 2023</t>
        </is>
      </c>
    </row>
    <row r="3">
      <c r="A3" s="3" t="inlineStr">
        <is>
          <t>Property and Equipment, Net [Abstract]</t>
        </is>
      </c>
      <c r="B3" s="4" t="inlineStr">
        <is>
          <t xml:space="preserve"> </t>
        </is>
      </c>
      <c r="C3" s="4" t="inlineStr">
        <is>
          <t xml:space="preserve"> </t>
        </is>
      </c>
    </row>
    <row r="4">
      <c r="A4" s="4" t="inlineStr">
        <is>
          <t>Schedule of Property and Equipment</t>
        </is>
      </c>
      <c r="B4" s="4" t="inlineStr">
        <is>
          <t xml:space="preserve">The
components of property and equipment were as follows:
As at Estimated useful life December 31, March 31,
Devices 3 - 5 years $ 3,303,843 $ 3,402,749
Computer equipment 2 - 7 years 827,174 873,178
Office equipment 3 - 10 years 248,008 452,489
Furniture and fixtures 10 years 10,235 10,287
Total, at cost 4,389,260 4,738,703
Less: Accumulated depreciation (2,502,466 ) (2,010,180 )
1,886,794 2,728,523
Right-of-use assets under finance leases:
Vehicles,
at cost $ 4,125,088 $ 4,179,272
Accumulated depreciation (4,125,088 ) (4,179,272 )
- -
Total property and equipment, net 1,886,794 2,728,523 </t>
        </is>
      </c>
      <c r="C4" s="4" t="inlineStr">
        <is>
          <t xml:space="preserve">The components of property and equipment were as follows:
(In USD) Estimated March 31, March 31,
Devices 3 – 5 years $ 3,402,749 $ 3,970,324
E-bikes 3 years — 980,615
Computer equipment’s 2 – 7 years 873,178 1,210,790
Office equipment’s 3 – 10 years 452,489 261,808
Furniture and fixtures 10 years 10,287 52,172
Total, at cost 4,738,703 6,475,709
Less: Accumulated depreciation (2,010,180 ) (3,485,308 )
2,728,523 2,990,401
Right-of-use assets under finance leases:
Vehicles, at cost $ 4,179,272 $ 5,196,182
Accumulated depreciation (4,179,272 ) (5,192,955 )
— 3,227
Total property and equipment, net 2,728,523 2,993,6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Dec. 31, 2023</t>
        </is>
      </c>
      <c r="C2" s="2" t="inlineStr">
        <is>
          <t>Mar. 31, 2023</t>
        </is>
      </c>
    </row>
    <row r="3">
      <c r="A3" s="3" t="inlineStr">
        <is>
          <t>Leases [Abstract]</t>
        </is>
      </c>
      <c r="B3" s="4" t="inlineStr">
        <is>
          <t xml:space="preserve"> </t>
        </is>
      </c>
      <c r="C3" s="4" t="inlineStr">
        <is>
          <t xml:space="preserve"> </t>
        </is>
      </c>
    </row>
    <row r="4">
      <c r="A4" s="4" t="inlineStr">
        <is>
          <t>Schedule of Lease Expense</t>
        </is>
      </c>
      <c r="B4" s="4" t="inlineStr">
        <is>
          <t xml:space="preserve">The
components of lease expense were as follows:
(In USD) Three months ended Nine months ended
Period ended 2023 2022 2023 2022
Finance lease cost:
Amortization of right-of-use assets - - $ - $ 3,075
Interest on lease liabilities 152,659 203,115 469,140 637,164
Operating lease cost 127,399 135,301 387,681 408,713
Short term lease cost 43,691 21,744 123,364 82,494
Total lease cost 323,749 360,160 980,185 1,131,446 </t>
        </is>
      </c>
      <c r="C4" s="4" t="inlineStr">
        <is>
          <t>The components of
lease expense were as follows:
(In USD) March 31, March 31,
Finance lease cost:
Amortization of right-of-use assets $ 3,298 $ 266,410
Interest on lease liabilities 844,424 1,046,991
Operating lease cost 540,908 50,391
Short term lease cost 181,337 208,507
Total lease cost 1,569,967 1,572,299
(In USD) March 31, March 31,
Cash paid for amounts included in the measurement of lease liabilities:
Operating cash outflows for operating leases $ (485,453 ) $ (50,000 )
Financing cash outflows for finance
leases (1,618,551 ) (3,399,696 )
Right-of-use assets obtained in exchange for lease obligations:
Operating leases 1,575,468 469,879
(In USD) March 31, March 31,
Operating Leases
Operating lease right-of-use
assets $ 1,694,201 $ 436,068
Current operating lease liabilities $ 466,669 $ 137,307
Non current operating lease liabilities 1,284,755 302,564
Total operating lease liabilities 1,751,424 439,871
Finance Leases
Property and equipment, at cost $ 6,012,559 $ 7,431,804
Accumulated depreciation (4,179,272 ) (5,192,955 )
Accumulated impairment (1,833,287 ) (2,235,622 )
Property and equipment, net — 3,227
Other current liabilities $ 1,257,423 $ 1,093,695
Other long-term liabilities 5,098,262 7,632,912
Total finance lease liabilities 6,355,685 8,726,607
Weighted Average Remaining Lease Term
Operating leases 63 months 33 months
Finance leases 41 months 49 months
Weighted Average Discount Rate
Operating leases 13.00 % 13.00 %
Finance leases 10.00 % 10.00 %</t>
        </is>
      </c>
    </row>
    <row r="5">
      <c r="A5" s="4" t="inlineStr">
        <is>
          <t>Schedule of Maturities of Lease Liabilities</t>
        </is>
      </c>
      <c r="B5" s="4" t="inlineStr">
        <is>
          <t xml:space="preserve">December 31,
2023 March 31, 2023
Maturities of lease liabilities are as follows: Operating Finance Operating Finance
2024 $ 141,237 $ 527,085 497,344 1,877,744
2025 456,962 2,590,349 471,185 2,103,127
2026 346,229 3,008,978 350,777 3,048,501
2027 363,061 663,553 367,830 672,269
2028 380,734 - 385,735 -
Thereafter 399,291 - 404,536 -
Total Lease Payments 2,087,514 6,789,965 2,477,407 7,701,641
Less : Imputed Interest 556,080 860,843 725,982 1,345,957
Total Lease Liabilities $ 1,531,434 $ 5,929,122 1,751,425 6,355,684 </t>
        </is>
      </c>
      <c r="C5" s="4" t="inlineStr">
        <is>
          <t xml:space="preserve">The Company determines the incremental
borrowing rate by adjusting the benchmark reference rates, with appropriate financing spreads applicable to the respective geographies
where the leases were entered and lease specific adjustments for the effects of collateral.
Year ended March 31,
2023 2022
Operating Finance Operating Finance
Maturities of lease liabilities are as follows:
2023 $ — $ — $ 184,360 $ 1,915,040
2024 497,344 1,877,744 192,867 2,224,474
2025 471,185 2,103,127 147,833 2,593,917
2026 350,777 3,048,501 — 3,689,742
Year ended March 31,
2023 2022
Operating Finance Operating Finance
2027 367,830 672,269 — 727,294
2028 385,735 — — —
Thereafter 404,536 — — —
Total Lease Payments 2,477,407 7,701,641 525,060 11,150,467
Less : Imputed Interest 725,982 1,345,957 85,189 2,423,860
Total Lease Liabilities $ 1,751,425 $ 6,355,684 $ 439,871 $ 8,726,60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Dec. 31, 2023</t>
        </is>
      </c>
      <c r="C2" s="2" t="inlineStr">
        <is>
          <t>Mar. 31, 2023</t>
        </is>
      </c>
    </row>
    <row r="3">
      <c r="A3" s="3" t="inlineStr">
        <is>
          <t>Investments [Abstract]</t>
        </is>
      </c>
      <c r="B3" s="4" t="inlineStr">
        <is>
          <t xml:space="preserve"> </t>
        </is>
      </c>
      <c r="C3" s="4" t="inlineStr">
        <is>
          <t xml:space="preserve"> </t>
        </is>
      </c>
    </row>
    <row r="4">
      <c r="A4" s="4" t="inlineStr">
        <is>
          <t>Schedule of Investments</t>
        </is>
      </c>
      <c r="B4" s="4" t="inlineStr">
        <is>
          <t>The
components of investments were as follows:
As at December 31, March 31,
Long term investments
Investments
in fixed deposits* $ 219,142 $ 158,455
Investments in fixed deposits with related parties** 100,259 95,577
319,401 254,032
* includes a fixed deposit of $120,205 with IndusInd bank against which a bank guarantee has been given to Lease Plan India Private Limited for the vehicles taken on lease.
** these fixed deposits have a maturity of more than 12 months and hence have been considered under long term. However, these have been given under lien against debt availed from related parties.</t>
        </is>
      </c>
      <c r="C4" s="4" t="inlineStr">
        <is>
          <t>The components of investments were as follows:
(In USD) March 31, March 31,
Long term investments
Investments in fixed deposits $ 158,455 $ 123,406
Investments in fixed deposits with related parties* 95,577 276,400
254,032 399,806
* these fixed deposits have a maturity of more than 1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Non-Current Assets (Tables)</t>
        </is>
      </c>
      <c r="B1" s="2" t="inlineStr">
        <is>
          <t>9 Months Ended</t>
        </is>
      </c>
      <c r="C1" s="2" t="inlineStr">
        <is>
          <t>12 Months Ended</t>
        </is>
      </c>
    </row>
    <row r="2">
      <c r="B2" s="2" t="inlineStr">
        <is>
          <t>Dec. 31, 2023</t>
        </is>
      </c>
      <c r="C2" s="2" t="inlineStr">
        <is>
          <t>Mar. 31, 2023</t>
        </is>
      </c>
    </row>
    <row r="3">
      <c r="A3" s="3" t="inlineStr">
        <is>
          <t>Other Non-Current Assets [Abstract]</t>
        </is>
      </c>
      <c r="B3" s="4" t="inlineStr">
        <is>
          <t xml:space="preserve"> </t>
        </is>
      </c>
      <c r="C3" s="4" t="inlineStr">
        <is>
          <t xml:space="preserve"> </t>
        </is>
      </c>
    </row>
    <row r="4">
      <c r="A4" s="4" t="inlineStr">
        <is>
          <t>Schedule of Other Non-Current Assets</t>
        </is>
      </c>
      <c r="B4" s="4" t="inlineStr">
        <is>
          <t xml:space="preserve">The
components of other non-current assets were as follows:
As at December 31, March 31,
Security
deposits $ 324,948 $ 425,669
Other non current assets 324,948 425,669 </t>
        </is>
      </c>
      <c r="C4" s="4" t="inlineStr">
        <is>
          <t xml:space="preserve">The components of other non-current assets were as follows:
(In USD) March 31, March 31,
Security deposits $ 425,669 $ 363,275
Other non current assets 425,669 363,27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 of Comprehensive Income/(Loss) (Unaudited)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loss)</t>
        </is>
      </c>
      <c r="B4" s="5" t="n">
        <v>14425439</v>
      </c>
      <c r="C4" s="5" t="n">
        <v>-8712700</v>
      </c>
      <c r="D4" s="5" t="n">
        <v>-26757978</v>
      </c>
      <c r="E4" s="5" t="n">
        <v>-32173920</v>
      </c>
      <c r="F4" s="5" t="n">
        <v>-62032076</v>
      </c>
      <c r="G4" s="5" t="n">
        <v>-31045152</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t>
        </is>
      </c>
      <c r="B6" s="6" t="n">
        <v>1775</v>
      </c>
      <c r="C6" s="6" t="n">
        <v>404675</v>
      </c>
      <c r="D6" s="6" t="n">
        <v>-12305</v>
      </c>
      <c r="E6" s="6" t="n">
        <v>1228124</v>
      </c>
      <c r="F6" s="6" t="n">
        <v>1031760</v>
      </c>
      <c r="G6" s="6" t="n">
        <v>762399</v>
      </c>
    </row>
    <row r="7">
      <c r="A7" s="4" t="inlineStr">
        <is>
          <t>Gain for defined benefit plan</t>
        </is>
      </c>
      <c r="B7" s="6" t="n">
        <v>-17989</v>
      </c>
      <c r="C7" s="6" t="n">
        <v>11097</v>
      </c>
      <c r="D7" s="6" t="n">
        <v>-61594</v>
      </c>
      <c r="E7" s="6" t="n">
        <v>39247</v>
      </c>
      <c r="F7" s="6" t="n">
        <v>45373</v>
      </c>
      <c r="G7" s="6" t="n">
        <v>51365</v>
      </c>
    </row>
    <row r="8">
      <c r="A8" s="3" t="inlineStr">
        <is>
          <t>Reclassific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gains on defined benefit plan</t>
        </is>
      </c>
      <c r="B9" s="6" t="n">
        <v>-5250</v>
      </c>
      <c r="C9" s="6" t="n">
        <v>-4466</v>
      </c>
      <c r="D9" s="6" t="n">
        <v>-15859</v>
      </c>
      <c r="E9" s="6" t="n">
        <v>-13826</v>
      </c>
      <c r="F9" s="6" t="n">
        <v>-18290</v>
      </c>
      <c r="G9" s="6" t="n">
        <v>-1992</v>
      </c>
    </row>
    <row r="10">
      <c r="A10" s="4" t="inlineStr">
        <is>
          <t>Other comprehensive income/(loss) attributable to common stock holders</t>
        </is>
      </c>
      <c r="B10" s="6" t="n">
        <v>-21464</v>
      </c>
      <c r="C10" s="6" t="n">
        <v>411306</v>
      </c>
      <c r="D10" s="6" t="n">
        <v>-89758</v>
      </c>
      <c r="E10" s="6" t="n">
        <v>1253545</v>
      </c>
      <c r="F10" s="6" t="n">
        <v>1058843</v>
      </c>
      <c r="G10" s="6" t="n">
        <v>811772</v>
      </c>
    </row>
    <row r="11">
      <c r="A11" s="4" t="inlineStr">
        <is>
          <t>Comprehensive income/(loss)</t>
        </is>
      </c>
      <c r="B11" s="5" t="n">
        <v>14403975</v>
      </c>
      <c r="C11" s="5" t="n">
        <v>-8301394</v>
      </c>
      <c r="D11" s="5" t="n">
        <v>-26847736</v>
      </c>
      <c r="E11" s="5" t="n">
        <v>-30920375</v>
      </c>
      <c r="F11" s="5" t="n">
        <v>-60973233</v>
      </c>
      <c r="G11" s="5" t="n">
        <v>-30233380</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Dec. 31, 2023</t>
        </is>
      </c>
      <c r="C2" s="2" t="inlineStr">
        <is>
          <t>Mar. 31, 2023</t>
        </is>
      </c>
    </row>
    <row r="3">
      <c r="A3" s="3" t="inlineStr">
        <is>
          <t>Debt [Abstract]</t>
        </is>
      </c>
      <c r="B3" s="4" t="inlineStr">
        <is>
          <t xml:space="preserve"> </t>
        </is>
      </c>
      <c r="C3" s="4" t="inlineStr">
        <is>
          <t xml:space="preserve"> </t>
        </is>
      </c>
    </row>
    <row r="4">
      <c r="A4" s="4" t="inlineStr">
        <is>
          <t>Schedule of Debt</t>
        </is>
      </c>
      <c r="B4" s="4" t="inlineStr">
        <is>
          <t xml:space="preserve">The
components of long term and short term debt were as follows:
As at December 31, 2023 March 31, 2023
Current
Non-convertible debentures
7.7% Debentures $ 361,817 $ 454,969
Term loans
- from non-banking financial companies (NBFCs) 1,269,251 960,892
- from related parties (NBFCs) 922,300 1,054,887
2,553,368 2,470,748
Non current
Term loans
-
from non-banking financial companies (NBFCs) $ 1,865,032 $ 3,039,200
1,865,032 3,039,200 </t>
        </is>
      </c>
      <c r="C4" s="4" t="inlineStr">
        <is>
          <t xml:space="preserve">The components of long term and short term debt were as
follows:
(In USD) March 31, March 31,
Current
Non-convertible debentures
10% Series A $ — $ 881,917
10% Series B — 423,320
10% Series C — 564,267
7.7% Debentures 454,969 171,629
Term loans
 – from banks — 102,766
 – from non-banking financial companies
(NBFCs) 960,892 1,758,284
 – from related
parties (NBFCs) 1,054,887 842,707
2,470,748 4,744,890
Non current
Non-convertible debentures
7.7% Debentures $ — $ 461,485
Term loans
 – from banks — 79,275
 – from non-banking financial companies
(NBFCs) 3,039,200 5,185,292
 – from related
parties (NBFCs) — 1,777,612
3,039,200 7,503,664
Total maturity for the year ending on March 31,
2024 $ 2,470,747
2025 982,836
2026 634,390
2027 1,042,901
2028 379,074
$ 5,509,948 </t>
        </is>
      </c>
    </row>
    <row r="5">
      <c r="A5" s="4" t="inlineStr">
        <is>
          <t>Schedule of Total Maturity</t>
        </is>
      </c>
      <c r="B5" s="4" t="inlineStr">
        <is>
          <t xml:space="preserve">Total maturity as of December 31, 2023
is as follows:
Year ending March 31,
2024 (January 1, 2024 till March 31, 2024) $ 2,030,936
2025 654,744
2026 488,297
2027 903,093
2028 341,330
$ 4,418,400 </t>
        </is>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vertible Promissory Note (‘Notes’) (Tables)</t>
        </is>
      </c>
      <c r="B1" s="2" t="inlineStr">
        <is>
          <t>9 Months Ended</t>
        </is>
      </c>
      <c r="C1" s="2" t="inlineStr">
        <is>
          <t>12 Months Ended</t>
        </is>
      </c>
    </row>
    <row r="2">
      <c r="B2" s="2" t="inlineStr">
        <is>
          <t>Dec. 31, 2023</t>
        </is>
      </c>
      <c r="C2" s="2" t="inlineStr">
        <is>
          <t>Mar. 31, 2023</t>
        </is>
      </c>
    </row>
    <row r="3">
      <c r="A3" s="3" t="inlineStr">
        <is>
          <t>Convertible Promissory Note (‘Notes’) [Abstract]</t>
        </is>
      </c>
      <c r="B3" s="4" t="inlineStr">
        <is>
          <t xml:space="preserve"> </t>
        </is>
      </c>
      <c r="C3" s="4" t="inlineStr">
        <is>
          <t xml:space="preserve"> </t>
        </is>
      </c>
    </row>
    <row r="4">
      <c r="A4" s="4" t="inlineStr">
        <is>
          <t>Schedule of Convertible promissory note (‘Notes’)</t>
        </is>
      </c>
      <c r="B4" s="4" t="inlineStr">
        <is>
          <t xml:space="preserve">The
following is a summary of the Company’s Notes payable for which it elected the fair value option as of December 31, 2023 and March
31, 2023:
(In USD) Fair Value Outstanding
As at December 31, March 31,
Notes $ - $ 10,944,727
Total - 10,944,727 </t>
        </is>
      </c>
      <c r="C4" s="4" t="inlineStr">
        <is>
          <t xml:space="preserve">The following is a summary
of the Company’s notes payable for which it elected the fair value option as of March 31, 2023 and March 31, 2022:
Fair Value Outstanding
(In USD) March 31, March 31,
Notes $ 10,944,727 $ —
Total 10,944,727 — </t>
        </is>
      </c>
    </row>
    <row r="5">
      <c r="A5" s="4" t="inlineStr">
        <is>
          <t>Schedule of Unsecured Promissory Note</t>
        </is>
      </c>
      <c r="B5" s="4" t="inlineStr">
        <is>
          <t xml:space="preserve">The
following is a summary of the Company’s Notes payable as of December 31, 2023 and March 31, 2023:
(In USD) Outstanding
As at December 31, March 31,
Unsecured promissory note $ 2,027,840 $ -
Total 2,027,840 - </t>
        </is>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nior Subordinated Convertible Promissory Note (’SSCPN’ or ‘Convertible note’) (Tables)</t>
        </is>
      </c>
      <c r="B1" s="2" t="inlineStr">
        <is>
          <t>9 Months Ended</t>
        </is>
      </c>
      <c r="C1" s="2" t="inlineStr">
        <is>
          <t>12 Months Ended</t>
        </is>
      </c>
    </row>
    <row r="2">
      <c r="B2" s="2" t="inlineStr">
        <is>
          <t>Dec. 31, 2023</t>
        </is>
      </c>
      <c r="C2" s="2" t="inlineStr">
        <is>
          <t>Mar. 31, 2023</t>
        </is>
      </c>
    </row>
    <row r="3">
      <c r="A3" s="3" t="inlineStr">
        <is>
          <t>Senior Subordinated Convertible Promissory Note [Abstract]</t>
        </is>
      </c>
      <c r="B3" s="4" t="inlineStr">
        <is>
          <t xml:space="preserve"> </t>
        </is>
      </c>
      <c r="C3" s="4" t="inlineStr">
        <is>
          <t xml:space="preserve"> </t>
        </is>
      </c>
    </row>
    <row r="4">
      <c r="A4" s="4" t="inlineStr">
        <is>
          <t>Schedule of Convertible Notes Payable Fair Value Option</t>
        </is>
      </c>
      <c r="B4" s="4" t="inlineStr">
        <is>
          <t xml:space="preserve">The
following is a summary of the Company’s Convertible Notes payable for which it elected the fair value option as of December 31,
2023 and March 31, 2023:
(In USD) Fair Value Outstanding
As at December 31, March 31,
Convertible note $ - $ 17,422,132
Warrants issued against SSCPN - 14,373,856
Total - 31,795,988 </t>
        </is>
      </c>
      <c r="C4" s="4" t="inlineStr">
        <is>
          <t xml:space="preserve">The following is a summary
of the Company’s convertible notes payable for which it elected the fair value option as of March 31, 2023 and March 31,
2022:
Fair Value Outstanding
(In USD) March 31, March 31,
Convertible note $ 17,422,132 $ —
Warrants issued against SSCPN 14,373,856 —
Total 31,795,987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secured Convertible Note (‘Atalaya Note’) (Tables)</t>
        </is>
      </c>
      <c r="B1" s="2" t="inlineStr">
        <is>
          <t>9 Months Ended</t>
        </is>
      </c>
    </row>
    <row r="2">
      <c r="B2" s="2" t="inlineStr">
        <is>
          <t>Dec. 31, 2023</t>
        </is>
      </c>
    </row>
    <row r="3">
      <c r="A3" s="3" t="inlineStr">
        <is>
          <t>Unsecured Convertible Note (‘Atalaya Note’) [Abstract]</t>
        </is>
      </c>
      <c r="B3" s="4" t="inlineStr">
        <is>
          <t xml:space="preserve"> </t>
        </is>
      </c>
    </row>
    <row r="4">
      <c r="A4" s="4" t="inlineStr">
        <is>
          <t>Schedule of Notes Payable</t>
        </is>
      </c>
      <c r="B4" s="4" t="inlineStr">
        <is>
          <t xml:space="preserve">The
following is a summary of the Company’s notes payable for which it elected the fair value option as of December 31, 2023 and March
31, 2023:
(In USD) Fair Value Outstanding
As at December 31, March 31,
Notes $ 10,167,194 $ -
Total 10,167,194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Dec. 31, 2023</t>
        </is>
      </c>
      <c r="C2" s="2" t="inlineStr">
        <is>
          <t>Mar. 31, 2023</t>
        </is>
      </c>
    </row>
    <row r="3">
      <c r="A3" s="3" t="inlineStr">
        <is>
          <t>Other Current Liabilities [Abstract]</t>
        </is>
      </c>
      <c r="B3" s="4" t="inlineStr">
        <is>
          <t xml:space="preserve"> </t>
        </is>
      </c>
      <c r="C3" s="4" t="inlineStr">
        <is>
          <t xml:space="preserve"> </t>
        </is>
      </c>
    </row>
    <row r="4">
      <c r="A4" s="4" t="inlineStr">
        <is>
          <t>Schedule of Other Current Liabilities</t>
        </is>
      </c>
      <c r="B4" s="4" t="inlineStr">
        <is>
          <t xml:space="preserve">The
components of other current liabilities were as follows:
As at December 31, March 31,
Payable
to customers $ 635,144 $ 647,283
Statutory dues payable 1,731,891 1,583,639
Capital creditors 32,103 88,484
Employee benefit expenses payable 510,406 379,167
Other liabilities 405,949 219,392
Other current liabilities 3,315,493 2,917,965 </t>
        </is>
      </c>
      <c r="C4" s="4" t="inlineStr">
        <is>
          <t xml:space="preserve">The components of other current liabilities were as follows:
(In USD) March 31, March 31,
Payable to customers $ 647,283 $ 646,075
Statutory dues payable 1,583,639 1,592,210
Capital creditors 88,484 104,067
Employee benefit expenses payable 379,167 336,004
Other liabilities 234,459 484,662
Other current liabilities 2,933,032 3,163,018 </t>
        </is>
      </c>
    </row>
    <row r="5">
      <c r="A5" s="4" t="inlineStr">
        <is>
          <t>Schedule of Other Current Liabilities Towards Related Parties</t>
        </is>
      </c>
      <c r="B5" s="4" t="inlineStr">
        <is>
          <t xml:space="preserve">Other current liabilities towards related parties
As at December 31, 2023 March 31, 2023
Other
liabilities with related parties $ 17,997 $ 15,067
Other current liabilities towards related parties 17,997 15,067 </t>
        </is>
      </c>
      <c r="C5" s="4" t="inlineStr">
        <is>
          <t xml:space="preserve">Other current liabilities towards related parties
(In USD) As at March 31, March 31,
Other liabilities with related parties $ — $ 3,314,139
Other current liabilities towards related parties — 3,314,13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Income/ (Loss) (Tables)</t>
        </is>
      </c>
      <c r="B1" s="2" t="inlineStr">
        <is>
          <t>9 Months Ended</t>
        </is>
      </c>
      <c r="C1" s="2" t="inlineStr">
        <is>
          <t>12 Months Ended</t>
        </is>
      </c>
    </row>
    <row r="2">
      <c r="B2" s="2" t="inlineStr">
        <is>
          <t>Dec. 31, 2023</t>
        </is>
      </c>
      <c r="C2" s="2" t="inlineStr">
        <is>
          <t>Mar. 31, 2023</t>
        </is>
      </c>
    </row>
    <row r="3">
      <c r="A3" s="3" t="inlineStr">
        <is>
          <t>Accumulated Other Comprehensive Income/ (Loss) [Abstract]</t>
        </is>
      </c>
      <c r="B3" s="4" t="inlineStr">
        <is>
          <t xml:space="preserve"> </t>
        </is>
      </c>
      <c r="C3" s="4" t="inlineStr">
        <is>
          <t xml:space="preserve"> </t>
        </is>
      </c>
    </row>
    <row r="4">
      <c r="A4" s="4" t="inlineStr">
        <is>
          <t>Schedule of Accumulated Other Comprehensive Income/(Loss)</t>
        </is>
      </c>
      <c r="B4" s="4" t="inlineStr">
        <is>
          <t xml:space="preserve">The
components of accumulated other comprehensive income/(loss) were as follows: (In
USD)
As at December 31, March 31,
Gain on employee benefit
Balance, beginning
of period $ 115,818 $ 88,735
(Loss)/gain on employee benefit
- Gratuity
Recognized during the period, net of taxes amounts to
$ Nil (61,594 ) 45,373
Reclassification to net income:
Amortization losses/(gains) (15,859 ) (18,290 )
Balance, end of period 38,365 115,818
Foreign currency translation adjustment
Balance, beginning of period $ 1,712,181 $ 680,421
Translation adjustments (gain)/loss
recognized during the period, net of taxes amounts to $ Nil (12,305 ) 1,031,760
Balance, end of period 1,699,876 1,712,181
Accumulated other comprehensive
income 1,738,241 1,827,999 </t>
        </is>
      </c>
      <c r="C4" s="4" t="inlineStr">
        <is>
          <t xml:space="preserve">The components of accumulated other comprehensive income/(loss)
were as follows:
(In USD) March 31, March 31,
Gain on employee benefit
Balance, beginning of period $ 88,735 $ 39,362
Gain on employee benefit
– Gratuity
Recognised during the period, net of taxes amounts to
$ Nil 45,373 51,365
Reclassification to net income:
Amortization losses/(gains) (18,290 ) (1,992 )
Balance, end of period 115,818 88,735
Foreign currency translation adjustment
Balance, beginning of period $ 680,421 $ (81,978 )
Translation adjustments gain recognised
during the period, net of taxes amounts to $ Nil 1,031,760 762,399
Balance, end of period 1,712,181 680,421
Accumulated other comprehensive
income / (loss) 1,827,999 769,15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Preferred Stock (Tables)</t>
        </is>
      </c>
      <c r="B1" s="2" t="inlineStr">
        <is>
          <t>9 Months Ended</t>
        </is>
      </c>
      <c r="C1" s="2" t="inlineStr">
        <is>
          <t>12 Months Ended</t>
        </is>
      </c>
    </row>
    <row r="2">
      <c r="B2" s="2" t="inlineStr">
        <is>
          <t>Dec. 31, 2023</t>
        </is>
      </c>
      <c r="C2" s="2" t="inlineStr">
        <is>
          <t>Mar. 31, 2023</t>
        </is>
      </c>
    </row>
    <row r="3">
      <c r="A3" s="3" t="inlineStr">
        <is>
          <t>Preferred Stock [Abstract]</t>
        </is>
      </c>
      <c r="B3" s="4" t="inlineStr">
        <is>
          <t xml:space="preserve"> </t>
        </is>
      </c>
      <c r="C3" s="4" t="inlineStr">
        <is>
          <t xml:space="preserve"> </t>
        </is>
      </c>
    </row>
    <row r="4">
      <c r="A4" s="4" t="inlineStr">
        <is>
          <t>Schedule of Preferred Stock Authorized, Issued and Outstanding</t>
        </is>
      </c>
      <c r="B4" s="4" t="inlineStr">
        <is>
          <t xml:space="preserve">A
summary of the Zoomcar, Inc. Preferred Stock authorized, issued and outstanding as of the date of the Reverse Recapitalization is as
follows:
As
at December 28, 2023
Authorized
shares Shares
issued Conversion
Ratio Net
carrying value Liquidation
preference
Preferred
Stock
Series
Seed 6,836,726 6,836,726 1.42 1,542,203 1,542,203
Series
A 11,379,405 11,379,405 2.00 9,288,872 9,288,872
Series
A2 4,536,924 4,536,924 2.25 10,760,224 10,760,224
Series
B 18,393,332 18,393,332 2.25 31,416,488 31,416,488
Series
C 12,204,208 4,125,666 2.33 10,534,889 10,534,889
Series
D 21,786,721 19,016,963 2.31 34,894,262 34,894,262
Series
E 32,999,472 29,999,520 16.92 55,260,089 55,260,089
Series
E1 32,000,000 5,020,879 23.69 15,277,410 15,277,410
Total
preferred stock 140,136,788 99,309,415 168,974,437 168,974,437 </t>
        </is>
      </c>
      <c r="C4" s="4" t="inlineStr">
        <is>
          <t xml:space="preserve">Capital stock outstanding outstanding is as follows:
As at March 31, 2023 As at March 31, 2022
Type Authorized Shares Conversion Net Liquidation
Authorized Shares Conversion Net Liquidation
Preferred Stock
Series Seed 6,836,726 6,836,726 1.05 1,542,203 1,542,203 6,836,726 6,836,726 1.00 1,542,203 1,542,203
Series A 11,379,405 11,379,405 1.24 9,288,872 9,288,872 11,379,405 11,379,405 1.00 9,288,872 9,288,872
Series A2 4,536,924 4,536,924 1.30 10,760,224 10,760,224 4,536,924 4,536,924 1.36 10,760,224 10,760,224
Series B 18,393,332 18,393,332 1.30 31,416,488 31,416,488 18,393,332 18,393,332 1.00 31,416,488 31,416,488
Series C 12,204,208 4,125,666 1.32 10,534,889 10,534,889 12,204,208 4,125,666 1.07 10,534,889 10,534,889
Series D 21,786,721 19,016,963 1.32 34,894,262 34,894,262 21,786,721 19,016,963 1.00 34,894,262 34,894,262
Series E 32,999,472 29,999,520 10.61 55,260,089 55,260,089 32,999,472 29,999,520 1.00 55,260,089 55,260,089
Series E1 32,000,000 5,020,879 14.85 15,277,410 15,277,410 32,000,000 5,020,879 1.00 15,277,410 15,277,410
Total preferred
stock 140,136,788 99,309,415 168,974,437 168,974,437 140,136,788 99,309,415 168,974,437 168,974,437 </t>
        </is>
      </c>
    </row>
    <row r="5">
      <c r="A5" s="4" t="inlineStr">
        <is>
          <t>Schedule of Balance</t>
        </is>
      </c>
      <c r="B5" s="4" t="inlineStr">
        <is>
          <t xml:space="preserve"> </t>
        </is>
      </c>
      <c r="C5" s="4" t="inlineStr">
        <is>
          <t xml:space="preserve">The balance are summarised as follows:
(In USD) March 31, March 31,
Zoomcar India Preferred stock $ 25,114,751 $ 25,114,751
Total 25,114,751 25,114,75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Dec. 31, 2023</t>
        </is>
      </c>
      <c r="C2" s="2" t="inlineStr">
        <is>
          <t>Mar. 31, 2023</t>
        </is>
      </c>
    </row>
    <row r="3">
      <c r="A3" s="3" t="inlineStr">
        <is>
          <t>Revenue [Abstract]</t>
        </is>
      </c>
      <c r="B3" s="4" t="inlineStr">
        <is>
          <t xml:space="preserve"> </t>
        </is>
      </c>
      <c r="C3" s="4" t="inlineStr">
        <is>
          <t xml:space="preserve"> </t>
        </is>
      </c>
    </row>
    <row r="4">
      <c r="A4" s="4" t="inlineStr">
        <is>
          <t>Schedule of Components of Revenue, Net</t>
        </is>
      </c>
      <c r="B4" s="4" t="inlineStr">
        <is>
          <t xml:space="preserve">The components of revenue,
net were as follows:
Three months ended Nine months ended
(In USD) 2023 2022 2023 2022
Income from rentals
Self-drive rentals $ - $ - $ - $ 150,606
Revenues from services
Facilitation revenue (net) 2,421,438 2,981,600 7,717,064 6,452,950
Other revenues - - - 74,171
Total 2,421,438 2,981,600 7,717,064 6,677,727
Revenue by geographical location 2023 2022 2023 2022
India $ 2,391,332 $ 2,959,219 $ 7,615,314 $ 6,547,377
Egypt 27,868 - 78,259 60,991
Indonesia 2,238 544 5,618 697
Vietnam 21,837 17,873 68,662
2,421,438 2,981,600 7,717,064 6,677,727 </t>
        </is>
      </c>
      <c r="C4" s="4" t="inlineStr">
        <is>
          <t xml:space="preserve">The components of revenue, net were as follows:
(In USD) March 31, March 31,
Income from rentals
Self-drive rentals $ 165,834 $ 11,732,935
Vehicle subscription — 324,466
Revenues from services
Facilitation revenue (net) 8,586,785 589,331
Other revenues 73,587 150,309
Total 8,826,206 12,797,041
Revenue by geographical location March 31, March 31,
India $ 8,615,615 $ 12,752,181
Egypt 110,092 36,655
Indonesia 1,554 10
Vietnam 98,945 7,155
Philippines — 1,040
8,826,206 12,797,04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Finance Costs (Tables)</t>
        </is>
      </c>
      <c r="B1" s="2" t="inlineStr">
        <is>
          <t>9 Months Ended</t>
        </is>
      </c>
      <c r="C1" s="2" t="inlineStr">
        <is>
          <t>12 Months Ended</t>
        </is>
      </c>
    </row>
    <row r="2">
      <c r="B2" s="2" t="inlineStr">
        <is>
          <t>Dec. 31, 2023</t>
        </is>
      </c>
      <c r="C2" s="2" t="inlineStr">
        <is>
          <t>Mar. 31, 2023</t>
        </is>
      </c>
    </row>
    <row r="3">
      <c r="A3" s="3" t="inlineStr">
        <is>
          <t>Finance Costs [Abstract]</t>
        </is>
      </c>
      <c r="B3" s="4" t="inlineStr">
        <is>
          <t xml:space="preserve"> </t>
        </is>
      </c>
      <c r="C3" s="4" t="inlineStr">
        <is>
          <t xml:space="preserve"> </t>
        </is>
      </c>
    </row>
    <row r="4">
      <c r="A4" s="4" t="inlineStr">
        <is>
          <t>Schedule of Components of Finance Costs</t>
        </is>
      </c>
      <c r="B4" s="4" t="inlineStr">
        <is>
          <t xml:space="preserve">The components of finance
costs were as follows:
Three months ended Nine months ended
(In USD) 2023 2022 2023 2022
Finance costs -other than related parties
Interest on vehicle loans $ 97,341 $ 100,486 $ 288,279 $ 510,561
Interest on finance leases 152,659 203,115 469,140 637,164
Interest on subcontractor liability 23,435 73,261 70,585 73,261
Change in fair value of preferred stock warrant 5,704,739 210,123 5,284,494 840,490
Change in fair value of convertible promissory note - 308,832 - 308,832
Discount on issue of unsecured convertible note 632,595 - 632,595 -
Change in fair value of unsecured convertible note 1,732,589 - 1,732,589 -
Change in fair value of derivative financial instrument - - 3,465,293 -
Interest on promissory note - 126,575 - 126,575
Note issue expenses - - 1,564,210 -
Bank charges 4,990 32,181 28,920 67,047
Other borrowings cost 44,122 241,872 92,727 298,772
Total 8,392,470 1,296,445 13,628,832 2,862,702
Finance costs -to related parties
Interest
on vehicle loans $ 12,426 $ 10,674 $ 38,203 $ 79,081
Total 12,426 10,674 38,203 79,081 </t>
        </is>
      </c>
      <c r="C4" s="4" t="inlineStr">
        <is>
          <t xml:space="preserve">The components of finance costs were as follows:
(In USD) March 31, March 31,
Finance costs – other than related parties
Interest on vehicle loans $ 620,211 $ 1,757,068
Interest on finance leases 844,424 1,046,991
Interest on subcontractor liability 96,762 —
Change in fair value of preferred stock warrant — 455,265
Change in fair value of convertible promissory note 944,727 —
Change in fair value of senior subordinated convertible promissory notes 9,312,177 —
Change in fair value of derivative financial instrument 14,373,856 —
Note issue expenses 961,628 —
Bank charges 85,434 66,218
Other borrowings cost 331,533 25,535
Total 27,570,752 3,351,077
Finance costs – to related parties
Interest on vehicle loans $ 64,844 $ 110,714
Total 64,844 110,71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Income) /Expense, Net (Tables)</t>
        </is>
      </c>
      <c r="B1" s="2" t="inlineStr">
        <is>
          <t>9 Months Ended</t>
        </is>
      </c>
      <c r="C1" s="2" t="inlineStr">
        <is>
          <t>12 Months Ended</t>
        </is>
      </c>
    </row>
    <row r="2">
      <c r="B2" s="2" t="inlineStr">
        <is>
          <t>Dec. 31, 2023</t>
        </is>
      </c>
      <c r="C2" s="2" t="inlineStr">
        <is>
          <t>Mar. 31, 2023</t>
        </is>
      </c>
    </row>
    <row r="3">
      <c r="A3" s="3" t="inlineStr">
        <is>
          <t>Other (Income) /Expense, Net [Abstract]</t>
        </is>
      </c>
      <c r="B3" s="4" t="inlineStr">
        <is>
          <t xml:space="preserve"> </t>
        </is>
      </c>
      <c r="C3" s="4" t="inlineStr">
        <is>
          <t xml:space="preserve"> </t>
        </is>
      </c>
    </row>
    <row r="4">
      <c r="A4" s="4" t="inlineStr">
        <is>
          <t>Schedule of Other Income (Expense), Net</t>
        </is>
      </c>
      <c r="B4" s="4" t="inlineStr">
        <is>
          <t>The components of other
income (expense), net were as follows:
Three months ended Nine months ended
(In USD) 2023 2022 2023 2022
Other (income) /expense, net - other than related parties
Interest income $ (13,412 ) $ (886 ) $ (33,799 ) $ (11,470 )
Change in fair value of convertible promissory note (7,986,326 ) - (6,990,870 ) -
Change in fair value of senior subordinated convertible promissory notes (20,110,058 ) - (3,448,846 ) -
Change in fair value of derivative financial instrument (6,571,082 ) - - -
Loss/(gain) on sale of assets 1,713 - 85,806 -
Loss/ (gain) on sale of assets held for sale 175,156 78,706 176,541 (1,391,876 )
Net losses/(gains) on foreign currency remeasurements 5,188 470,343 18,886 313,236
Loss on assets written off (364 ) - 39,650 -
Payable to customers written back (762 ) (136,012 ) (58,265 ) (141,514 )
Provision written off 384 - (113,443 ) -
Other, net (3,451 ) (21,737 ) (53,395 ) (48,481 )
Total (34,503,014 ) 390,414 (10,377,735 ) (1,280,105 )
Other (income) - from related parties
Interest
income $ (5,548 ) $ (2,393 ) $ (11,224 ) $ (12,122 )
Total (5,548 ) (2,393 ) (11,224 ) (12,122 )</t>
        </is>
      </c>
      <c r="C4" s="4" t="inlineStr">
        <is>
          <t>The components of other income (expense), net were as follows:
(In USD) March 31, March 31,
Other (income) /expense, net – other than related parties
Interest income $ (13,097 ) $ (125,700 )
Gain on termination/ modification of finance leases (130,719 ) (369,583 )
Change in fair value of preferred stock warrant (420,245 ) —
Loss/ (gain) on sale of assets 311,375 (523,845 )
Loss/ (gain) on sale of assets held for sale (1,644,650 ) (137,549 )
Net (gains)/ losses on foreign currency remeasurements 313,584 9,083
Other, net (459,804 ) (457,428 )
Total (2,043,556 ) (1,605,022 )
Other (income) – from related parties
Interest income $ (15,804 ) $ (16,860 )
Total (15,804 ) (16,86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107"/>
  <sheetViews>
    <sheetView workbookViewId="0">
      <selection activeCell="A1" sqref="A1"/>
    </sheetView>
  </sheetViews>
  <sheetFormatPr baseColWidth="8" defaultRowHeight="15"/>
  <cols>
    <col width="80" customWidth="1" min="1" max="1"/>
    <col width="49" customWidth="1" min="2" max="2"/>
    <col width="45" customWidth="1" min="3" max="3"/>
    <col width="25" customWidth="1" min="4" max="4"/>
    <col width="39" customWidth="1" min="5" max="5"/>
    <col width="32" customWidth="1" min="6" max="6"/>
    <col width="58" customWidth="1" min="7" max="7"/>
    <col width="48" customWidth="1" min="8" max="8"/>
    <col width="14" customWidth="1" min="9" max="9"/>
    <col width="73" customWidth="1" min="10" max="10"/>
    <col width="69" customWidth="1" min="11" max="11"/>
    <col width="49" customWidth="1" min="12" max="12"/>
    <col width="63" customWidth="1" min="13" max="13"/>
    <col width="56" customWidth="1" min="14" max="14"/>
    <col width="80" customWidth="1" min="15" max="15"/>
    <col width="72" customWidth="1" min="16" max="16"/>
    <col width="36" customWidth="1" min="17" max="17"/>
    <col width="53" customWidth="1" min="18" max="18"/>
    <col width="33" customWidth="1" min="19" max="19"/>
    <col width="47" customWidth="1" min="20" max="20"/>
    <col width="40" customWidth="1" min="21" max="21"/>
    <col width="66" customWidth="1" min="22" max="22"/>
    <col width="56" customWidth="1" min="23" max="23"/>
    <col width="20" customWidth="1" min="24" max="24"/>
    <col width="37" customWidth="1" min="25" max="25"/>
    <col width="33" customWidth="1" min="26" max="26"/>
    <col width="13" customWidth="1" min="27" max="27"/>
    <col width="27" customWidth="1" min="28" max="28"/>
    <col width="20" customWidth="1" min="29" max="29"/>
    <col width="46" customWidth="1" min="30" max="30"/>
    <col width="36" customWidth="1" min="31" max="31"/>
    <col width="14" customWidth="1" min="32" max="32"/>
  </cols>
  <sheetData>
    <row r="1">
      <c r="A1" s="1" t="inlineStr">
        <is>
          <t>Condensed Consolidated Statements of Redeemable Non-Controlling Interests, Mezzanine Equity and Stockholders’ Equity (Unaudited) - USD ($)</t>
        </is>
      </c>
      <c r="B1" s="2" t="inlineStr">
        <is>
          <t>Adjustments Redeemable Non- controlling Interest</t>
        </is>
      </c>
      <c r="C1" s="2" t="inlineStr">
        <is>
          <t>Adjustments Mezzanine equity Preferred stock</t>
        </is>
      </c>
      <c r="D1" s="2" t="inlineStr">
        <is>
          <t>Adjustments Common stock</t>
        </is>
      </c>
      <c r="E1" s="2" t="inlineStr">
        <is>
          <t>Adjustments Additional paid-in capital</t>
        </is>
      </c>
      <c r="F1" s="2" t="inlineStr">
        <is>
          <t>Adjustments Accumulated Deficit</t>
        </is>
      </c>
      <c r="G1" s="2" t="inlineStr">
        <is>
          <t>Adjustments Accumulated other comprehensive income/(loss)</t>
        </is>
      </c>
      <c r="H1" s="2" t="inlineStr">
        <is>
          <t>Adjustments Redeemable Non-controlling Interest</t>
        </is>
      </c>
      <c r="I1" s="2" t="inlineStr">
        <is>
          <t>Adjustments</t>
        </is>
      </c>
      <c r="J1" s="2" t="inlineStr">
        <is>
          <t>Retroactive Application Adjustments Redeemable Non- controlling Interest</t>
        </is>
      </c>
      <c r="K1" s="2" t="inlineStr">
        <is>
          <t>Retroactive Application Adjustments Mezzanine equity Preferred stock</t>
        </is>
      </c>
      <c r="L1" s="2" t="inlineStr">
        <is>
          <t>Retroactive Application Adjustments Common stock</t>
        </is>
      </c>
      <c r="M1" s="2" t="inlineStr">
        <is>
          <t>Retroactive Application Adjustments Additional paid-in capital</t>
        </is>
      </c>
      <c r="N1" s="2" t="inlineStr">
        <is>
          <t>Retroactive Application Adjustments Accumulated Deficit</t>
        </is>
      </c>
      <c r="O1" s="2" t="inlineStr">
        <is>
          <t>Retroactive Application Adjustments Accumulated other comprehensive income/(loss)</t>
        </is>
      </c>
      <c r="P1" s="2" t="inlineStr">
        <is>
          <t>Retroactive Application Adjustments Redeemable Non-controlling Interest</t>
        </is>
      </c>
      <c r="Q1" s="2" t="inlineStr">
        <is>
          <t>Retroactive Application Adjustments</t>
        </is>
      </c>
      <c r="R1" s="2" t="inlineStr">
        <is>
          <t>Previously Reported Mezzanine equity Preferred stock</t>
        </is>
      </c>
      <c r="S1" s="2" t="inlineStr">
        <is>
          <t>Previously Reported Common stock</t>
        </is>
      </c>
      <c r="T1" s="2" t="inlineStr">
        <is>
          <t>Previously Reported Additional paid-in capital</t>
        </is>
      </c>
      <c r="U1" s="2" t="inlineStr">
        <is>
          <t>Previously Reported Accumulated Deficit</t>
        </is>
      </c>
      <c r="V1" s="2" t="inlineStr">
        <is>
          <t>Previously Reported Accumulated other comprehensive income/(loss)</t>
        </is>
      </c>
      <c r="W1" s="2" t="inlineStr">
        <is>
          <t>Previously Reported Redeemable Non-controlling Interest</t>
        </is>
      </c>
      <c r="X1" s="2" t="inlineStr">
        <is>
          <t>Previously Reported</t>
        </is>
      </c>
      <c r="Y1" s="2" t="inlineStr">
        <is>
          <t>Redeemable Non- controlling Interest</t>
        </is>
      </c>
      <c r="Z1" s="2" t="inlineStr">
        <is>
          <t>Mezzanine equity Preferred stock</t>
        </is>
      </c>
      <c r="AA1" s="2" t="inlineStr">
        <is>
          <t>Common stock</t>
        </is>
      </c>
      <c r="AB1" s="2" t="inlineStr">
        <is>
          <t>Additional paid-in capital</t>
        </is>
      </c>
      <c r="AC1" s="2" t="inlineStr">
        <is>
          <t>Accumulated Deficit</t>
        </is>
      </c>
      <c r="AD1" s="2" t="inlineStr">
        <is>
          <t>Accumulated other comprehensive income/(loss)</t>
        </is>
      </c>
      <c r="AE1" s="2" t="inlineStr">
        <is>
          <t>Redeemable Non-controlling Interest</t>
        </is>
      </c>
      <c r="AF1" s="2" t="inlineStr">
        <is>
          <t>Total</t>
        </is>
      </c>
    </row>
    <row r="2">
      <c r="A2" s="4" t="inlineStr">
        <is>
          <t>Balance at Mar. 31, 2021</t>
        </is>
      </c>
      <c r="B2" s="4" t="inlineStr">
        <is>
          <t xml:space="preserve"> </t>
        </is>
      </c>
      <c r="C2" s="5" t="n">
        <v>126039577</v>
      </c>
      <c r="D2" s="5" t="n">
        <v>1675</v>
      </c>
      <c r="E2" s="5" t="n">
        <v>9730795</v>
      </c>
      <c r="F2" s="5" t="n">
        <v>-176925052</v>
      </c>
      <c r="G2" s="5" t="n">
        <v>-42616</v>
      </c>
      <c r="H2" s="5" t="n">
        <v>25114751</v>
      </c>
      <c r="I2" s="5" t="n">
        <v>-167235198</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5" t="n">
        <v>126039577</v>
      </c>
      <c r="AA2" s="5" t="n">
        <v>48</v>
      </c>
      <c r="AB2" s="5" t="n">
        <v>9732423</v>
      </c>
      <c r="AC2" s="5" t="n">
        <v>-176925052</v>
      </c>
      <c r="AD2" s="5" t="n">
        <v>-42616</v>
      </c>
      <c r="AE2" s="5" t="n">
        <v>25114751</v>
      </c>
      <c r="AF2" s="5" t="n">
        <v>-167235199</v>
      </c>
    </row>
    <row r="3">
      <c r="A3" s="4" t="inlineStr">
        <is>
          <t>Balance (in Shares) at Mar. 31, 2021</t>
        </is>
      </c>
      <c r="B3" s="4" t="inlineStr">
        <is>
          <t xml:space="preserve"> </t>
        </is>
      </c>
      <c r="C3" s="6" t="n">
        <v>79283168</v>
      </c>
      <c r="D3" s="6" t="n">
        <v>1675229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6" t="n">
        <v>4038653</v>
      </c>
      <c r="AA3" s="6" t="n">
        <v>476010</v>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Retroactive application of Mer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28</v>
      </c>
      <c r="M4" s="5" t="n">
        <v>162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Retroactive application of Merger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5244515</v>
      </c>
      <c r="L5" s="6" t="n">
        <v>-1627628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3879618</v>
      </c>
      <c r="AC6" s="4" t="inlineStr">
        <is>
          <t xml:space="preserve"> </t>
        </is>
      </c>
      <c r="AD6" s="4" t="inlineStr">
        <is>
          <t xml:space="preserve"> </t>
        </is>
      </c>
      <c r="AE6" s="4" t="inlineStr">
        <is>
          <t xml:space="preserve"> </t>
        </is>
      </c>
      <c r="AF6" s="6" t="n">
        <v>3879618</v>
      </c>
    </row>
    <row r="7">
      <c r="A7" s="4" t="inlineStr">
        <is>
          <t>Stock issued against stock-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v>
      </c>
      <c r="AB7" s="6" t="n">
        <v>108587</v>
      </c>
      <c r="AC7" s="4" t="inlineStr">
        <is>
          <t xml:space="preserve"> </t>
        </is>
      </c>
      <c r="AD7" s="4" t="inlineStr">
        <is>
          <t xml:space="preserve"> </t>
        </is>
      </c>
      <c r="AE7" s="4" t="inlineStr">
        <is>
          <t xml:space="preserve"> </t>
        </is>
      </c>
      <c r="AF7" s="6" t="n">
        <v>108588</v>
      </c>
    </row>
    <row r="8">
      <c r="A8" s="4" t="inlineStr">
        <is>
          <t>Stock issued against stock-based compensation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6244</v>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eries E preference stock issued during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2765745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Series E preference stock issued during the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14424657</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Series E1 preference stock issued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527741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Series E1 preference stock issued during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3379863</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Issuance of common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4811792</v>
      </c>
      <c r="AC13" s="4" t="inlineStr">
        <is>
          <t xml:space="preserve"> </t>
        </is>
      </c>
      <c r="AD13" s="4" t="inlineStr">
        <is>
          <t xml:space="preserve"> </t>
        </is>
      </c>
      <c r="AE13" s="4" t="inlineStr">
        <is>
          <t xml:space="preserve"> </t>
        </is>
      </c>
      <c r="AF13" s="6" t="n">
        <v>4811792</v>
      </c>
    </row>
    <row r="14">
      <c r="A14" s="4" t="inlineStr">
        <is>
          <t>Exercise of warrants during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0</v>
      </c>
      <c r="AB14" s="6" t="n">
        <v>0</v>
      </c>
      <c r="AC14" s="4" t="inlineStr">
        <is>
          <t xml:space="preserve"> </t>
        </is>
      </c>
      <c r="AD14" s="4" t="inlineStr">
        <is>
          <t xml:space="preserve"> </t>
        </is>
      </c>
      <c r="AE14" s="4" t="inlineStr">
        <is>
          <t xml:space="preserve"> </t>
        </is>
      </c>
      <c r="AF14" s="4" t="inlineStr">
        <is>
          <t xml:space="preserve"> </t>
        </is>
      </c>
    </row>
    <row r="15">
      <c r="A15" s="4" t="inlineStr">
        <is>
          <t>Exercise of warrants during the yea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560</v>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Gain for defined benefit plan, (net of taxes amounts to $ N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49373</v>
      </c>
      <c r="AE16" s="4" t="inlineStr">
        <is>
          <t xml:space="preserve"> </t>
        </is>
      </c>
      <c r="AF16" s="6" t="n">
        <v>49373</v>
      </c>
    </row>
    <row r="17">
      <c r="A17" s="4" t="inlineStr">
        <is>
          <t>Net loss (Pro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31045153</v>
      </c>
      <c r="Y17" s="4" t="inlineStr">
        <is>
          <t xml:space="preserve"> </t>
        </is>
      </c>
      <c r="Z17" s="4" t="inlineStr">
        <is>
          <t xml:space="preserve"> </t>
        </is>
      </c>
      <c r="AA17" s="4" t="inlineStr">
        <is>
          <t xml:space="preserve"> </t>
        </is>
      </c>
      <c r="AB17" s="4" t="inlineStr">
        <is>
          <t xml:space="preserve"> </t>
        </is>
      </c>
      <c r="AC17" s="6" t="n">
        <v>-31045152</v>
      </c>
      <c r="AD17" s="4" t="inlineStr">
        <is>
          <t xml:space="preserve"> </t>
        </is>
      </c>
      <c r="AE17" s="4" t="inlineStr">
        <is>
          <t xml:space="preserve"> </t>
        </is>
      </c>
      <c r="AF17" s="6" t="n">
        <v>-31045152</v>
      </c>
    </row>
    <row r="18">
      <c r="A18" s="4" t="inlineStr">
        <is>
          <t>Foreign currency translation adjustment, (net of taxes amounts to $ N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762399</v>
      </c>
      <c r="AE18" s="4" t="inlineStr">
        <is>
          <t xml:space="preserve"> </t>
        </is>
      </c>
      <c r="AF18" s="6" t="n">
        <v>762399</v>
      </c>
    </row>
    <row r="19">
      <c r="A19" s="4" t="inlineStr">
        <is>
          <t>Balance at Mar. 31, 2022</t>
        </is>
      </c>
      <c r="B19" s="5" t="n">
        <v>25114751</v>
      </c>
      <c r="C19" s="5" t="n">
        <v>168974437</v>
      </c>
      <c r="D19" s="5" t="n">
        <v>1699</v>
      </c>
      <c r="E19" s="6" t="n">
        <v>18530769</v>
      </c>
      <c r="F19" s="6" t="n">
        <v>-207970204</v>
      </c>
      <c r="G19" s="6" t="n">
        <v>769155</v>
      </c>
      <c r="H19" s="4" t="inlineStr">
        <is>
          <t xml:space="preserve"> </t>
        </is>
      </c>
      <c r="I19" s="6" t="n">
        <v>-18866858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68974437</v>
      </c>
      <c r="S19" s="5" t="n">
        <v>48</v>
      </c>
      <c r="T19" s="5" t="n">
        <v>18532420</v>
      </c>
      <c r="U19" s="5" t="n">
        <v>-207970205</v>
      </c>
      <c r="V19" s="5" t="n">
        <v>769156</v>
      </c>
      <c r="W19" s="5" t="n">
        <v>25114751</v>
      </c>
      <c r="X19" s="6" t="n">
        <v>-188668582</v>
      </c>
      <c r="Y19" s="5" t="n">
        <v>25114751</v>
      </c>
      <c r="Z19" s="5" t="n">
        <v>168974437</v>
      </c>
      <c r="AA19" s="5" t="n">
        <v>48</v>
      </c>
      <c r="AB19" s="6" t="n">
        <v>18532420</v>
      </c>
      <c r="AC19" s="6" t="n">
        <v>-207970204</v>
      </c>
      <c r="AD19" s="6" t="n">
        <v>769155</v>
      </c>
      <c r="AE19" s="4" t="inlineStr">
        <is>
          <t xml:space="preserve"> </t>
        </is>
      </c>
      <c r="AF19" s="6" t="n">
        <v>-188668580</v>
      </c>
    </row>
    <row r="20">
      <c r="A20" s="4" t="inlineStr">
        <is>
          <t>Balance (in Shares) at Mar. 31, 2022</t>
        </is>
      </c>
      <c r="B20" s="4" t="inlineStr">
        <is>
          <t xml:space="preserve"> </t>
        </is>
      </c>
      <c r="C20" s="6" t="n">
        <v>99309415</v>
      </c>
      <c r="D20" s="6" t="n">
        <v>169917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1843173</v>
      </c>
      <c r="S20" s="6" t="n">
        <v>482814</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21843173</v>
      </c>
      <c r="AA20" s="6" t="n">
        <v>482814</v>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Retroactive application of Mer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651</v>
      </c>
      <c r="M21" s="6" t="n">
        <v>1651</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Retroactive application of Merger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7466242</v>
      </c>
      <c r="L22" s="6" t="n">
        <v>-1650892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6" t="n">
        <v>1645515</v>
      </c>
      <c r="AC23" s="4" t="inlineStr">
        <is>
          <t xml:space="preserve"> </t>
        </is>
      </c>
      <c r="AD23" s="4" t="inlineStr">
        <is>
          <t xml:space="preserve"> </t>
        </is>
      </c>
      <c r="AE23" s="4" t="inlineStr">
        <is>
          <t xml:space="preserve"> </t>
        </is>
      </c>
      <c r="AF23" s="6" t="n">
        <v>1645515</v>
      </c>
    </row>
    <row r="24">
      <c r="A24" s="4" t="inlineStr">
        <is>
          <t>Loss on employee benefit, (net of taxes amounts to $ N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6" t="n">
        <v>-16280</v>
      </c>
      <c r="AE24" s="4" t="inlineStr">
        <is>
          <t xml:space="preserve"> </t>
        </is>
      </c>
      <c r="AF24" s="6" t="n">
        <v>-16280</v>
      </c>
    </row>
    <row r="25">
      <c r="A25" s="4" t="inlineStr">
        <is>
          <t>Net loss (Pro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14594877</v>
      </c>
      <c r="AD25" s="4" t="inlineStr">
        <is>
          <t xml:space="preserve"> </t>
        </is>
      </c>
      <c r="AE25" s="4" t="inlineStr">
        <is>
          <t xml:space="preserve"> </t>
        </is>
      </c>
      <c r="AF25" s="6" t="n">
        <v>-14594877</v>
      </c>
    </row>
    <row r="26">
      <c r="A26" s="4" t="inlineStr">
        <is>
          <t>Foreign currency translation adjustment, (net of taxes amounts to $ Ni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478861</v>
      </c>
      <c r="AE26" s="4" t="inlineStr">
        <is>
          <t xml:space="preserve"> </t>
        </is>
      </c>
      <c r="AF26" s="6" t="n">
        <v>478861</v>
      </c>
    </row>
    <row r="27">
      <c r="A27" s="4" t="inlineStr">
        <is>
          <t>Balance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25114751</v>
      </c>
      <c r="Z27" s="5" t="n">
        <v>168974437</v>
      </c>
      <c r="AA27" s="5" t="n">
        <v>48</v>
      </c>
      <c r="AB27" s="6" t="n">
        <v>20177935</v>
      </c>
      <c r="AC27" s="6" t="n">
        <v>-222565081</v>
      </c>
      <c r="AD27" s="6" t="n">
        <v>1231736</v>
      </c>
      <c r="AE27" s="4" t="inlineStr">
        <is>
          <t xml:space="preserve"> </t>
        </is>
      </c>
      <c r="AF27" s="6" t="n">
        <v>-201155362</v>
      </c>
    </row>
    <row r="28">
      <c r="A28" s="4" t="inlineStr">
        <is>
          <t>Balance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21843173</v>
      </c>
      <c r="AA28" s="6" t="n">
        <v>482814</v>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Balance at Mar. 31, 2022</t>
        </is>
      </c>
      <c r="B29" s="6" t="n">
        <v>25114751</v>
      </c>
      <c r="C29" s="5" t="n">
        <v>168974437</v>
      </c>
      <c r="D29" s="5" t="n">
        <v>1699</v>
      </c>
      <c r="E29" s="6" t="n">
        <v>18530769</v>
      </c>
      <c r="F29" s="6" t="n">
        <v>-207970204</v>
      </c>
      <c r="G29" s="6" t="n">
        <v>769155</v>
      </c>
      <c r="H29" s="4" t="inlineStr">
        <is>
          <t xml:space="preserve"> </t>
        </is>
      </c>
      <c r="I29" s="6" t="n">
        <v>-18866858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68974437</v>
      </c>
      <c r="S29" s="5" t="n">
        <v>48</v>
      </c>
      <c r="T29" s="6" t="n">
        <v>18532420</v>
      </c>
      <c r="U29" s="6" t="n">
        <v>-207970205</v>
      </c>
      <c r="V29" s="6" t="n">
        <v>769156</v>
      </c>
      <c r="W29" s="6" t="n">
        <v>25114751</v>
      </c>
      <c r="X29" s="6" t="n">
        <v>-188668582</v>
      </c>
      <c r="Y29" s="6" t="n">
        <v>25114751</v>
      </c>
      <c r="Z29" s="5" t="n">
        <v>168974437</v>
      </c>
      <c r="AA29" s="5" t="n">
        <v>48</v>
      </c>
      <c r="AB29" s="6" t="n">
        <v>18532420</v>
      </c>
      <c r="AC29" s="6" t="n">
        <v>-207970204</v>
      </c>
      <c r="AD29" s="6" t="n">
        <v>769155</v>
      </c>
      <c r="AE29" s="4" t="inlineStr">
        <is>
          <t xml:space="preserve"> </t>
        </is>
      </c>
      <c r="AF29" s="6" t="n">
        <v>-188668580</v>
      </c>
    </row>
    <row r="30">
      <c r="A30" s="4" t="inlineStr">
        <is>
          <t>Balance (in Shares) at Mar. 31, 2022</t>
        </is>
      </c>
      <c r="B30" s="4" t="inlineStr">
        <is>
          <t xml:space="preserve"> </t>
        </is>
      </c>
      <c r="C30" s="6" t="n">
        <v>99309415</v>
      </c>
      <c r="D30" s="6" t="n">
        <v>169917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1843173</v>
      </c>
      <c r="S30" s="6" t="n">
        <v>482814</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21843173</v>
      </c>
      <c r="AA30" s="6" t="n">
        <v>482814</v>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Net l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6" t="n">
        <v>-32173920</v>
      </c>
    </row>
    <row r="32">
      <c r="A32" s="4" t="inlineStr">
        <is>
          <t>Foreign currency translation adjustment, (net of taxes amounts to $ Ni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1228124</v>
      </c>
    </row>
    <row r="33">
      <c r="A33" s="4" t="inlineStr">
        <is>
          <t>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25114751</v>
      </c>
      <c r="Z33" s="5" t="n">
        <v>168974437</v>
      </c>
      <c r="AA33" s="5" t="n">
        <v>48</v>
      </c>
      <c r="AB33" s="6" t="n">
        <v>21664888</v>
      </c>
      <c r="AC33" s="6" t="n">
        <v>-240144123</v>
      </c>
      <c r="AD33" s="6" t="n">
        <v>2022700</v>
      </c>
      <c r="AE33" s="4" t="inlineStr">
        <is>
          <t xml:space="preserve"> </t>
        </is>
      </c>
      <c r="AF33" s="6" t="n">
        <v>-216456488</v>
      </c>
    </row>
    <row r="34">
      <c r="A34" s="4" t="inlineStr">
        <is>
          <t>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21843173</v>
      </c>
      <c r="AA34" s="6" t="n">
        <v>482682</v>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Balance at Mar. 31, 2022</t>
        </is>
      </c>
      <c r="B35" s="6" t="n">
        <v>25114751</v>
      </c>
      <c r="C35" s="5" t="n">
        <v>168974437</v>
      </c>
      <c r="D35" s="5" t="n">
        <v>1699</v>
      </c>
      <c r="E35" s="6" t="n">
        <v>18530769</v>
      </c>
      <c r="F35" s="6" t="n">
        <v>-207970204</v>
      </c>
      <c r="G35" s="6" t="n">
        <v>769155</v>
      </c>
      <c r="H35" s="4" t="inlineStr">
        <is>
          <t xml:space="preserve"> </t>
        </is>
      </c>
      <c r="I35" s="6" t="n">
        <v>-18866858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68974437</v>
      </c>
      <c r="S35" s="5" t="n">
        <v>48</v>
      </c>
      <c r="T35" s="6" t="n">
        <v>18532420</v>
      </c>
      <c r="U35" s="6" t="n">
        <v>-207970205</v>
      </c>
      <c r="V35" s="6" t="n">
        <v>769156</v>
      </c>
      <c r="W35" s="6" t="n">
        <v>25114751</v>
      </c>
      <c r="X35" s="6" t="n">
        <v>-188668582</v>
      </c>
      <c r="Y35" s="6" t="n">
        <v>25114751</v>
      </c>
      <c r="Z35" s="5" t="n">
        <v>168974437</v>
      </c>
      <c r="AA35" s="5" t="n">
        <v>48</v>
      </c>
      <c r="AB35" s="6" t="n">
        <v>18532420</v>
      </c>
      <c r="AC35" s="6" t="n">
        <v>-207970204</v>
      </c>
      <c r="AD35" s="6" t="n">
        <v>769155</v>
      </c>
      <c r="AE35" s="4" t="inlineStr">
        <is>
          <t xml:space="preserve"> </t>
        </is>
      </c>
      <c r="AF35" s="6" t="n">
        <v>-188668580</v>
      </c>
    </row>
    <row r="36">
      <c r="A36" s="4" t="inlineStr">
        <is>
          <t>Balance (in Shares) at Mar. 31, 2022</t>
        </is>
      </c>
      <c r="B36" s="4" t="inlineStr">
        <is>
          <t xml:space="preserve"> </t>
        </is>
      </c>
      <c r="C36" s="6" t="n">
        <v>99309415</v>
      </c>
      <c r="D36" s="6" t="n">
        <v>1699174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1843173</v>
      </c>
      <c r="S36" s="6" t="n">
        <v>482814</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21843173</v>
      </c>
      <c r="AA36" s="6" t="n">
        <v>482814</v>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3610098</v>
      </c>
      <c r="U37" s="4" t="inlineStr">
        <is>
          <t xml:space="preserve"> </t>
        </is>
      </c>
      <c r="V37" s="4" t="inlineStr">
        <is>
          <t xml:space="preserve"> </t>
        </is>
      </c>
      <c r="W37" s="4" t="inlineStr">
        <is>
          <t xml:space="preserve"> </t>
        </is>
      </c>
      <c r="X37" s="6" t="n">
        <v>3610098</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Gain on employee benefit, (net of taxes amounts to $ Ni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27083</v>
      </c>
      <c r="W38" s="4" t="inlineStr">
        <is>
          <t xml:space="preserve"> </t>
        </is>
      </c>
      <c r="X38" s="6" t="n">
        <v>27083</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Net loss (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62032076</v>
      </c>
      <c r="V39" s="4" t="inlineStr">
        <is>
          <t xml:space="preserve"> </t>
        </is>
      </c>
      <c r="W39" s="4" t="inlineStr">
        <is>
          <t xml:space="preserve"> </t>
        </is>
      </c>
      <c r="X39" s="6" t="n">
        <v>-62032076</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62032076</v>
      </c>
    </row>
    <row r="40">
      <c r="A40" s="4" t="inlineStr">
        <is>
          <t>Cancellation of equity share iss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Cancellation of equity share issu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33</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Foreign currency translation adjustment, (net of taxes amounts to $ N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1031760</v>
      </c>
      <c r="W42" s="4" t="inlineStr">
        <is>
          <t xml:space="preserve"> </t>
        </is>
      </c>
      <c r="X42" s="6" t="n">
        <v>1031760</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6" t="n">
        <v>1031760</v>
      </c>
    </row>
    <row r="43">
      <c r="A43" s="4" t="inlineStr">
        <is>
          <t>Balance at Mar. 31, 2023</t>
        </is>
      </c>
      <c r="B43" s="6" t="n">
        <v>25114751</v>
      </c>
      <c r="C43" s="5" t="n">
        <v>168974437</v>
      </c>
      <c r="D43" s="5" t="n">
        <v>1699</v>
      </c>
      <c r="E43" s="6" t="n">
        <v>22140867</v>
      </c>
      <c r="F43" s="6" t="n">
        <v>-270002281</v>
      </c>
      <c r="G43" s="6" t="n">
        <v>1827999</v>
      </c>
      <c r="H43" s="4" t="inlineStr">
        <is>
          <t xml:space="preserve"> </t>
        </is>
      </c>
      <c r="I43" s="6" t="n">
        <v>-24603171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68974437</v>
      </c>
      <c r="S43" s="5" t="n">
        <v>48</v>
      </c>
      <c r="T43" s="6" t="n">
        <v>22142518</v>
      </c>
      <c r="U43" s="6" t="n">
        <v>-270002281</v>
      </c>
      <c r="V43" s="6" t="n">
        <v>1827999</v>
      </c>
      <c r="W43" s="6" t="n">
        <v>25114751</v>
      </c>
      <c r="X43" s="6" t="n">
        <v>-246031717</v>
      </c>
      <c r="Y43" s="6" t="n">
        <v>25114751</v>
      </c>
      <c r="Z43" s="5" t="n">
        <v>168974437</v>
      </c>
      <c r="AA43" s="5" t="n">
        <v>48</v>
      </c>
      <c r="AB43" s="6" t="n">
        <v>22142518</v>
      </c>
      <c r="AC43" s="6" t="n">
        <v>-270002281</v>
      </c>
      <c r="AD43" s="6" t="n">
        <v>1827999</v>
      </c>
      <c r="AE43" s="4" t="inlineStr">
        <is>
          <t xml:space="preserve"> </t>
        </is>
      </c>
      <c r="AF43" s="6" t="n">
        <v>-246031716</v>
      </c>
    </row>
    <row r="44">
      <c r="A44" s="4" t="inlineStr">
        <is>
          <t>Balance (in Shares) at Mar. 31, 2023</t>
        </is>
      </c>
      <c r="B44" s="4" t="inlineStr">
        <is>
          <t xml:space="preserve"> </t>
        </is>
      </c>
      <c r="C44" s="6" t="n">
        <v>99309415</v>
      </c>
      <c r="D44" s="6" t="n">
        <v>1698706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1843173</v>
      </c>
      <c r="S44" s="6" t="n">
        <v>482681</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21843173</v>
      </c>
      <c r="AA44" s="6" t="n">
        <v>482681</v>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Balance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25114751</v>
      </c>
      <c r="Z45" s="5" t="n">
        <v>168974437</v>
      </c>
      <c r="AA45" s="5" t="n">
        <v>48</v>
      </c>
      <c r="AB45" s="6" t="n">
        <v>20177935</v>
      </c>
      <c r="AC45" s="6" t="n">
        <v>-222565081</v>
      </c>
      <c r="AD45" s="6" t="n">
        <v>1231736</v>
      </c>
      <c r="AE45" s="4" t="inlineStr">
        <is>
          <t xml:space="preserve"> </t>
        </is>
      </c>
      <c r="AF45" s="6" t="n">
        <v>-201155362</v>
      </c>
    </row>
    <row r="46">
      <c r="A46" s="4" t="inlineStr">
        <is>
          <t>Balance (in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21843173</v>
      </c>
      <c r="AA46" s="6" t="n">
        <v>482814</v>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Stock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993818</v>
      </c>
      <c r="AC47" s="4" t="inlineStr">
        <is>
          <t xml:space="preserve"> </t>
        </is>
      </c>
      <c r="AD47" s="4" t="inlineStr">
        <is>
          <t xml:space="preserve"> </t>
        </is>
      </c>
      <c r="AE47" s="4" t="inlineStr">
        <is>
          <t xml:space="preserve"> </t>
        </is>
      </c>
      <c r="AF47" s="6" t="n">
        <v>993818</v>
      </c>
    </row>
    <row r="48">
      <c r="A48" s="4" t="inlineStr">
        <is>
          <t>Loss on employee benefit, (net of taxes amounts to $ Ni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35070</v>
      </c>
      <c r="AE48" s="4" t="inlineStr">
        <is>
          <t xml:space="preserve"> </t>
        </is>
      </c>
      <c r="AF48" s="6" t="n">
        <v>35070</v>
      </c>
    </row>
    <row r="49">
      <c r="A49" s="4" t="inlineStr">
        <is>
          <t>Net loss (Prof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6" t="n">
        <v>-8866342</v>
      </c>
      <c r="AD49" s="4" t="inlineStr">
        <is>
          <t xml:space="preserve"> </t>
        </is>
      </c>
      <c r="AE49" s="4" t="inlineStr">
        <is>
          <t xml:space="preserve"> </t>
        </is>
      </c>
      <c r="AF49" s="6" t="n">
        <v>-8866342</v>
      </c>
    </row>
    <row r="50">
      <c r="A50" s="4" t="inlineStr">
        <is>
          <t>Foreign currency translation adjustment, (net of taxes amounts to $ Ni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344587</v>
      </c>
      <c r="AE50" s="4" t="inlineStr">
        <is>
          <t xml:space="preserve"> </t>
        </is>
      </c>
      <c r="AF50" s="6" t="n">
        <v>344587</v>
      </c>
    </row>
    <row r="51">
      <c r="A51" s="4" t="inlineStr">
        <is>
          <t>Balance at Sep.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25114751</v>
      </c>
      <c r="Z51" s="5" t="n">
        <v>168974437</v>
      </c>
      <c r="AA51" s="5" t="n">
        <v>48</v>
      </c>
      <c r="AB51" s="6" t="n">
        <v>21171753</v>
      </c>
      <c r="AC51" s="6" t="n">
        <v>-231431423</v>
      </c>
      <c r="AD51" s="6" t="n">
        <v>1611394</v>
      </c>
      <c r="AE51" s="4" t="inlineStr">
        <is>
          <t xml:space="preserve"> </t>
        </is>
      </c>
      <c r="AF51" s="6" t="n">
        <v>-208648229</v>
      </c>
    </row>
    <row r="52">
      <c r="A52" s="4" t="inlineStr">
        <is>
          <t>Balance (in Shares) at Sep.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21843173</v>
      </c>
      <c r="AA52" s="6" t="n">
        <v>482814</v>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Stock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493135</v>
      </c>
      <c r="AC53" s="4" t="inlineStr">
        <is>
          <t xml:space="preserve"> </t>
        </is>
      </c>
      <c r="AD53" s="4" t="inlineStr">
        <is>
          <t xml:space="preserve"> </t>
        </is>
      </c>
      <c r="AE53" s="4" t="inlineStr">
        <is>
          <t xml:space="preserve"> </t>
        </is>
      </c>
      <c r="AF53" s="6" t="n">
        <v>493135</v>
      </c>
    </row>
    <row r="54">
      <c r="A54" s="4" t="inlineStr">
        <is>
          <t>Gain for defined benefit plan, (net of taxes amounts to $ Ni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6" t="n">
        <v>6631</v>
      </c>
      <c r="AE54" s="4" t="inlineStr">
        <is>
          <t xml:space="preserve"> </t>
        </is>
      </c>
      <c r="AF54" s="6" t="n">
        <v>6631</v>
      </c>
    </row>
    <row r="55">
      <c r="A55" s="4" t="inlineStr">
        <is>
          <t>Net loss (Prof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6" t="n">
        <v>-8712700</v>
      </c>
      <c r="AD55" s="4" t="inlineStr">
        <is>
          <t xml:space="preserve"> </t>
        </is>
      </c>
      <c r="AE55" s="4" t="inlineStr">
        <is>
          <t xml:space="preserve"> </t>
        </is>
      </c>
      <c r="AF55" s="6" t="n">
        <v>-8712700</v>
      </c>
    </row>
    <row r="56">
      <c r="A56" s="4" t="inlineStr">
        <is>
          <t>Cancellation of equity share iss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0</v>
      </c>
      <c r="AB56" s="4" t="inlineStr">
        <is>
          <t xml:space="preserve"> </t>
        </is>
      </c>
      <c r="AC56" s="4" t="inlineStr">
        <is>
          <t xml:space="preserve"> </t>
        </is>
      </c>
      <c r="AD56" s="4" t="inlineStr">
        <is>
          <t xml:space="preserve"> </t>
        </is>
      </c>
      <c r="AE56" s="4" t="inlineStr">
        <is>
          <t xml:space="preserve"> </t>
        </is>
      </c>
      <c r="AF56" s="6" t="n">
        <v>0</v>
      </c>
    </row>
    <row r="57">
      <c r="A57" s="4" t="inlineStr">
        <is>
          <t>Cancellation of equity share issu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6" t="n">
        <v>-132</v>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Foreign currency translation adjustment, (net of taxes amounts to $ Ni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404675</v>
      </c>
      <c r="AE58" s="4" t="inlineStr">
        <is>
          <t xml:space="preserve"> </t>
        </is>
      </c>
      <c r="AF58" s="6" t="n">
        <v>404675</v>
      </c>
    </row>
    <row r="59">
      <c r="A59" s="4" t="inlineStr">
        <is>
          <t>Balance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25114751</v>
      </c>
      <c r="Z59" s="5" t="n">
        <v>168974437</v>
      </c>
      <c r="AA59" s="5" t="n">
        <v>48</v>
      </c>
      <c r="AB59" s="6" t="n">
        <v>21664888</v>
      </c>
      <c r="AC59" s="6" t="n">
        <v>-240144123</v>
      </c>
      <c r="AD59" s="6" t="n">
        <v>2022700</v>
      </c>
      <c r="AE59" s="4" t="inlineStr">
        <is>
          <t xml:space="preserve"> </t>
        </is>
      </c>
      <c r="AF59" s="6" t="n">
        <v>-216456488</v>
      </c>
    </row>
    <row r="60">
      <c r="A60" s="4" t="inlineStr">
        <is>
          <t>Balance (in Shares)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6" t="n">
        <v>21843173</v>
      </c>
      <c r="AA60" s="6" t="n">
        <v>482682</v>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Balance at Mar. 31, 2023</t>
        </is>
      </c>
      <c r="B61" s="6" t="n">
        <v>25114751</v>
      </c>
      <c r="C61" s="5" t="n">
        <v>168974437</v>
      </c>
      <c r="D61" s="5" t="n">
        <v>1699</v>
      </c>
      <c r="E61" s="6" t="n">
        <v>22140867</v>
      </c>
      <c r="F61" s="6" t="n">
        <v>-270002281</v>
      </c>
      <c r="G61" s="6" t="n">
        <v>1827999</v>
      </c>
      <c r="H61" s="4" t="inlineStr">
        <is>
          <t xml:space="preserve"> </t>
        </is>
      </c>
      <c r="I61" s="6" t="n">
        <v>-24603171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68974437</v>
      </c>
      <c r="S61" s="5" t="n">
        <v>48</v>
      </c>
      <c r="T61" s="6" t="n">
        <v>22142518</v>
      </c>
      <c r="U61" s="6" t="n">
        <v>-270002281</v>
      </c>
      <c r="V61" s="6" t="n">
        <v>1827999</v>
      </c>
      <c r="W61" s="6" t="n">
        <v>25114751</v>
      </c>
      <c r="X61" s="6" t="n">
        <v>-246031717</v>
      </c>
      <c r="Y61" s="6" t="n">
        <v>25114751</v>
      </c>
      <c r="Z61" s="5" t="n">
        <v>168974437</v>
      </c>
      <c r="AA61" s="5" t="n">
        <v>48</v>
      </c>
      <c r="AB61" s="6" t="n">
        <v>22142518</v>
      </c>
      <c r="AC61" s="6" t="n">
        <v>-270002281</v>
      </c>
      <c r="AD61" s="6" t="n">
        <v>1827999</v>
      </c>
      <c r="AE61" s="4" t="inlineStr">
        <is>
          <t xml:space="preserve"> </t>
        </is>
      </c>
      <c r="AF61" s="6" t="n">
        <v>-246031716</v>
      </c>
    </row>
    <row r="62">
      <c r="A62" s="4" t="inlineStr">
        <is>
          <t>Balance (in Shares) at Mar. 31, 2023</t>
        </is>
      </c>
      <c r="B62" s="4" t="inlineStr">
        <is>
          <t xml:space="preserve"> </t>
        </is>
      </c>
      <c r="C62" s="6" t="n">
        <v>99309415</v>
      </c>
      <c r="D62" s="6" t="n">
        <v>1698706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21843173</v>
      </c>
      <c r="S62" s="6" t="n">
        <v>482681</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21843173</v>
      </c>
      <c r="AA62" s="6" t="n">
        <v>482681</v>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Retroactive application of Mer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651</v>
      </c>
      <c r="M63" s="5" t="n">
        <v>165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Retroactive application of Merger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7466242</v>
      </c>
      <c r="L64" s="6" t="n">
        <v>-16504383</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tock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6" t="n">
        <v>444212</v>
      </c>
      <c r="AC65" s="4" t="inlineStr">
        <is>
          <t xml:space="preserve"> </t>
        </is>
      </c>
      <c r="AD65" s="4" t="inlineStr">
        <is>
          <t xml:space="preserve"> </t>
        </is>
      </c>
      <c r="AE65" s="4" t="inlineStr">
        <is>
          <t xml:space="preserve"> </t>
        </is>
      </c>
      <c r="AF65" s="6" t="n">
        <v>444212</v>
      </c>
    </row>
    <row r="66">
      <c r="A66" s="4" t="inlineStr">
        <is>
          <t>Loss on employee benefit, (net of taxes amounts to $ Ni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6" t="n">
        <v>-79400</v>
      </c>
      <c r="AE66" s="4" t="inlineStr">
        <is>
          <t xml:space="preserve"> </t>
        </is>
      </c>
      <c r="AF66" s="6" t="n">
        <v>-79400</v>
      </c>
    </row>
    <row r="67">
      <c r="A67" s="4" t="inlineStr">
        <is>
          <t>Net loss (Prof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6" t="n">
        <v>-28781134</v>
      </c>
      <c r="AD67" s="4" t="inlineStr">
        <is>
          <t xml:space="preserve"> </t>
        </is>
      </c>
      <c r="AE67" s="4" t="inlineStr">
        <is>
          <t xml:space="preserve"> </t>
        </is>
      </c>
      <c r="AF67" s="6" t="n">
        <v>-28781134</v>
      </c>
    </row>
    <row r="68">
      <c r="A68" s="4" t="inlineStr">
        <is>
          <t>Foreign currency translation adjustment, (net of taxes amounts to $ Ni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6" t="n">
        <v>-44777</v>
      </c>
      <c r="AE68" s="4" t="inlineStr">
        <is>
          <t xml:space="preserve"> </t>
        </is>
      </c>
      <c r="AF68" s="6" t="n">
        <v>-44777</v>
      </c>
    </row>
    <row r="69">
      <c r="A69" s="4" t="inlineStr">
        <is>
          <t>Balance at Jun.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25114751</v>
      </c>
      <c r="Z69" s="5" t="n">
        <v>168974437</v>
      </c>
      <c r="AA69" s="5" t="n">
        <v>48</v>
      </c>
      <c r="AB69" s="6" t="n">
        <v>22586730</v>
      </c>
      <c r="AC69" s="6" t="n">
        <v>-298783415</v>
      </c>
      <c r="AD69" s="6" t="n">
        <v>1703822</v>
      </c>
      <c r="AE69" s="4" t="inlineStr">
        <is>
          <t xml:space="preserve"> </t>
        </is>
      </c>
      <c r="AF69" s="6" t="n">
        <v>-274492815</v>
      </c>
    </row>
    <row r="70">
      <c r="A70" s="4" t="inlineStr">
        <is>
          <t>Balance (in Shares) at Jun. 3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21843173</v>
      </c>
      <c r="AA70" s="6" t="n">
        <v>482681</v>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Balance at Mar. 31, 2023</t>
        </is>
      </c>
      <c r="B71" s="5" t="n">
        <v>25114751</v>
      </c>
      <c r="C71" s="5" t="n">
        <v>168974437</v>
      </c>
      <c r="D71" s="5" t="n">
        <v>1699</v>
      </c>
      <c r="E71" s="5" t="n">
        <v>22140867</v>
      </c>
      <c r="F71" s="5" t="n">
        <v>-270002281</v>
      </c>
      <c r="G71" s="5" t="n">
        <v>1827999</v>
      </c>
      <c r="H71" s="4" t="inlineStr">
        <is>
          <t xml:space="preserve"> </t>
        </is>
      </c>
      <c r="I71" s="5" t="n">
        <v>-24603171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68974437</v>
      </c>
      <c r="S71" s="5" t="n">
        <v>48</v>
      </c>
      <c r="T71" s="5" t="n">
        <v>22142518</v>
      </c>
      <c r="U71" s="5" t="n">
        <v>-270002281</v>
      </c>
      <c r="V71" s="5" t="n">
        <v>1827999</v>
      </c>
      <c r="W71" s="5" t="n">
        <v>25114751</v>
      </c>
      <c r="X71" s="5" t="n">
        <v>-246031717</v>
      </c>
      <c r="Y71" s="6" t="n">
        <v>25114751</v>
      </c>
      <c r="Z71" s="5" t="n">
        <v>168974437</v>
      </c>
      <c r="AA71" s="5" t="n">
        <v>48</v>
      </c>
      <c r="AB71" s="6" t="n">
        <v>22142518</v>
      </c>
      <c r="AC71" s="6" t="n">
        <v>-270002281</v>
      </c>
      <c r="AD71" s="6" t="n">
        <v>1827999</v>
      </c>
      <c r="AE71" s="4" t="inlineStr">
        <is>
          <t xml:space="preserve"> </t>
        </is>
      </c>
      <c r="AF71" s="5" t="n">
        <v>-246031716</v>
      </c>
    </row>
    <row r="72">
      <c r="A72" s="4" t="inlineStr">
        <is>
          <t>Balance (in Shares) at Mar. 31, 2023</t>
        </is>
      </c>
      <c r="B72" s="4" t="inlineStr">
        <is>
          <t xml:space="preserve"> </t>
        </is>
      </c>
      <c r="C72" s="6" t="n">
        <v>99309415</v>
      </c>
      <c r="D72" s="6" t="n">
        <v>1698706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21843173</v>
      </c>
      <c r="S72" s="6" t="n">
        <v>482681</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21843173</v>
      </c>
      <c r="AA72" s="6" t="n">
        <v>482681</v>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Series E1 preference stock issued during the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6" t="n">
        <v>3617333</v>
      </c>
    </row>
    <row r="74">
      <c r="A74" s="4" t="inlineStr">
        <is>
          <t>Exercise of warrants during the year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6" t="n">
        <v>2738172</v>
      </c>
    </row>
    <row r="75">
      <c r="A75" s="4" t="inlineStr">
        <is>
          <t>Net loss (Prof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5" t="n">
        <v>-26757978</v>
      </c>
    </row>
    <row r="76">
      <c r="A76" s="4" t="inlineStr">
        <is>
          <t>Conversion of redeemable convertible preferred stock into common stock upon Merger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6" t="n">
        <v>27327481</v>
      </c>
    </row>
    <row r="77">
      <c r="A77" s="4" t="inlineStr">
        <is>
          <t>Issuance of shares to vendors against servic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6" t="n">
        <v>9192377</v>
      </c>
    </row>
    <row r="78">
      <c r="A78" s="4" t="inlineStr">
        <is>
          <t>Foreign currency translation adjustment, (net of taxes amounts to $ Ni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5" t="n">
        <v>-12305</v>
      </c>
    </row>
    <row r="79">
      <c r="A79" s="4" t="inlineStr">
        <is>
          <t>Balance at Dec. 31,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5" t="n">
        <v>6287</v>
      </c>
      <c r="AB79" s="6" t="n">
        <v>272057034</v>
      </c>
      <c r="AC79" s="6" t="n">
        <v>-300032230</v>
      </c>
      <c r="AD79" s="6" t="n">
        <v>1738241</v>
      </c>
      <c r="AE79" s="4" t="inlineStr">
        <is>
          <t xml:space="preserve"> </t>
        </is>
      </c>
      <c r="AF79" s="6" t="n">
        <v>-26230668</v>
      </c>
    </row>
    <row r="80">
      <c r="A80" s="4" t="inlineStr">
        <is>
          <t>Balance (in Shares) at Dec. 31,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62874771</v>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Balance at Jun. 30,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6" t="n">
        <v>25114751</v>
      </c>
      <c r="Z81" s="5" t="n">
        <v>168974437</v>
      </c>
      <c r="AA81" s="5" t="n">
        <v>48</v>
      </c>
      <c r="AB81" s="6" t="n">
        <v>22586730</v>
      </c>
      <c r="AC81" s="6" t="n">
        <v>-298783415</v>
      </c>
      <c r="AD81" s="6" t="n">
        <v>1703822</v>
      </c>
      <c r="AE81" s="4" t="inlineStr">
        <is>
          <t xml:space="preserve"> </t>
        </is>
      </c>
      <c r="AF81" s="6" t="n">
        <v>-274492815</v>
      </c>
    </row>
    <row r="82">
      <c r="A82" s="4" t="inlineStr">
        <is>
          <t>Balance (in Shares) at Jun.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21843173</v>
      </c>
      <c r="AA82" s="6" t="n">
        <v>482681</v>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Stock 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173693</v>
      </c>
      <c r="AC83" s="4" t="inlineStr">
        <is>
          <t xml:space="preserve"> </t>
        </is>
      </c>
      <c r="AD83" s="4" t="inlineStr">
        <is>
          <t xml:space="preserve"> </t>
        </is>
      </c>
      <c r="AE83" s="4" t="inlineStr">
        <is>
          <t xml:space="preserve"> </t>
        </is>
      </c>
      <c r="AF83" s="6" t="n">
        <v>173693</v>
      </c>
    </row>
    <row r="84">
      <c r="A84" s="4" t="inlineStr">
        <is>
          <t>Gain on employee benefit, (net of taxes amounts to $ Ni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6" t="n">
        <v>25186</v>
      </c>
      <c r="AE84" s="4" t="inlineStr">
        <is>
          <t xml:space="preserve"> </t>
        </is>
      </c>
      <c r="AF84" s="6" t="n">
        <v>25186</v>
      </c>
    </row>
    <row r="85">
      <c r="A85" s="4" t="inlineStr">
        <is>
          <t>Net loss (Prof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6" t="n">
        <v>-12402285</v>
      </c>
      <c r="AD85" s="4" t="inlineStr">
        <is>
          <t xml:space="preserve"> </t>
        </is>
      </c>
      <c r="AE85" s="4" t="inlineStr">
        <is>
          <t xml:space="preserve"> </t>
        </is>
      </c>
      <c r="AF85" s="6" t="n">
        <v>-12402285</v>
      </c>
    </row>
    <row r="86">
      <c r="A86" s="4" t="inlineStr">
        <is>
          <t>Foreign currency translation adjustment, (net of taxes amounts to $ Ni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6" t="n">
        <v>30697</v>
      </c>
      <c r="AE86" s="4" t="inlineStr">
        <is>
          <t xml:space="preserve"> </t>
        </is>
      </c>
      <c r="AF86" s="6" t="n">
        <v>30697</v>
      </c>
    </row>
    <row r="87">
      <c r="A87" s="4" t="inlineStr">
        <is>
          <t>Balance at Sep. 30,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25114751</v>
      </c>
      <c r="Z87" s="5" t="n">
        <v>168974437</v>
      </c>
      <c r="AA87" s="5" t="n">
        <v>48</v>
      </c>
      <c r="AB87" s="6" t="n">
        <v>22760423</v>
      </c>
      <c r="AC87" s="6" t="n">
        <v>-311185700</v>
      </c>
      <c r="AD87" s="6" t="n">
        <v>1759705</v>
      </c>
      <c r="AE87" s="4" t="inlineStr">
        <is>
          <t xml:space="preserve"> </t>
        </is>
      </c>
      <c r="AF87" s="6" t="n">
        <v>-286665524</v>
      </c>
    </row>
    <row r="88">
      <c r="A88" s="4" t="inlineStr">
        <is>
          <t>Balance (in Shares) at Sep. 30,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21843173</v>
      </c>
      <c r="AA88" s="6" t="n">
        <v>482681</v>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Accelerated vesting of stock based awards on cancell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1265828</v>
      </c>
      <c r="AC89" s="4" t="inlineStr">
        <is>
          <t xml:space="preserve"> </t>
        </is>
      </c>
      <c r="AD89" s="4" t="inlineStr">
        <is>
          <t xml:space="preserve"> </t>
        </is>
      </c>
      <c r="AE89" s="4" t="inlineStr">
        <is>
          <t xml:space="preserve"> </t>
        </is>
      </c>
      <c r="AF89" s="6" t="n">
        <v>1265828</v>
      </c>
    </row>
    <row r="90">
      <c r="A90" s="4" t="inlineStr">
        <is>
          <t>Gain on employee benefit, (net of taxes amounts to $ Ni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6" t="n">
        <v>-23239</v>
      </c>
      <c r="AE90" s="4" t="inlineStr">
        <is>
          <t xml:space="preserve"> </t>
        </is>
      </c>
      <c r="AF90" s="6" t="n">
        <v>-23239</v>
      </c>
    </row>
    <row r="91">
      <c r="A91" s="4" t="inlineStr">
        <is>
          <t>Net loss (Prof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6" t="n">
        <v>14425439</v>
      </c>
      <c r="AD91" s="4" t="inlineStr">
        <is>
          <t xml:space="preserve"> </t>
        </is>
      </c>
      <c r="AE91" s="4" t="inlineStr">
        <is>
          <t xml:space="preserve"> </t>
        </is>
      </c>
      <c r="AF91" s="6" t="n">
        <v>14425439</v>
      </c>
    </row>
    <row r="92">
      <c r="A92" s="4" t="inlineStr">
        <is>
          <t>Conversion of redeemable non-controlling interest into common stock upon Merg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6" t="n">
        <v>-25114751</v>
      </c>
      <c r="Z92" s="4" t="inlineStr">
        <is>
          <t xml:space="preserve"> </t>
        </is>
      </c>
      <c r="AA92" s="5" t="n">
        <v>131</v>
      </c>
      <c r="AB92" s="6" t="n">
        <v>25114620</v>
      </c>
      <c r="AC92" s="4" t="inlineStr">
        <is>
          <t xml:space="preserve"> </t>
        </is>
      </c>
      <c r="AD92" s="4" t="inlineStr">
        <is>
          <t xml:space="preserve"> </t>
        </is>
      </c>
      <c r="AE92" s="4" t="inlineStr">
        <is>
          <t xml:space="preserve"> </t>
        </is>
      </c>
      <c r="AF92" s="6" t="n">
        <v>25114751</v>
      </c>
    </row>
    <row r="93">
      <c r="A93" s="4" t="inlineStr">
        <is>
          <t>Conversion of redeemable non-controlling interest into common stock upon Merger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6" t="n">
        <v>1306091</v>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Conversion of redeemable convertible preferred stock into common stock upon Merg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168974437</v>
      </c>
      <c r="AA94" s="5" t="n">
        <v>3782</v>
      </c>
      <c r="AB94" s="6" t="n">
        <v>168970655</v>
      </c>
      <c r="AC94" s="4" t="inlineStr">
        <is>
          <t xml:space="preserve"> </t>
        </is>
      </c>
      <c r="AD94" s="4" t="inlineStr">
        <is>
          <t xml:space="preserve"> </t>
        </is>
      </c>
      <c r="AE94" s="4" t="inlineStr">
        <is>
          <t xml:space="preserve"> </t>
        </is>
      </c>
      <c r="AF94" s="6" t="n">
        <v>168974437</v>
      </c>
    </row>
    <row r="95">
      <c r="A95" s="4" t="inlineStr">
        <is>
          <t>Conversion of redeemable convertible preferred stock into common stock upon Merger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21843173</v>
      </c>
      <c r="AA95" s="6" t="n">
        <v>37827907</v>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Issuance of shares to vendors against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5" t="n">
        <v>362</v>
      </c>
      <c r="AB96" s="6" t="n">
        <v>19051638</v>
      </c>
      <c r="AC96" s="4" t="inlineStr">
        <is>
          <t xml:space="preserve"> </t>
        </is>
      </c>
      <c r="AD96" s="4" t="inlineStr">
        <is>
          <t xml:space="preserve"> </t>
        </is>
      </c>
      <c r="AE96" s="4" t="inlineStr">
        <is>
          <t xml:space="preserve"> </t>
        </is>
      </c>
      <c r="AF96" s="6" t="n">
        <v>19052000</v>
      </c>
    </row>
    <row r="97">
      <c r="A97" s="4" t="inlineStr">
        <is>
          <t>Issuance of shares to vendors against servic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6" t="n">
        <v>3617333</v>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Issuance of common stock upon settlement of SSCP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5" t="n">
        <v>736</v>
      </c>
      <c r="AB98" s="6" t="n">
        <v>27147577</v>
      </c>
      <c r="AC98" s="4" t="inlineStr">
        <is>
          <t xml:space="preserve"> </t>
        </is>
      </c>
      <c r="AD98" s="4" t="inlineStr">
        <is>
          <t xml:space="preserve"> </t>
        </is>
      </c>
      <c r="AE98" s="4" t="inlineStr">
        <is>
          <t xml:space="preserve"> </t>
        </is>
      </c>
      <c r="AF98" s="6" t="n">
        <v>27148311</v>
      </c>
    </row>
    <row r="99">
      <c r="A99" s="4" t="inlineStr">
        <is>
          <t>Issuance of common stock upon settlement of SSCPN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7357115</v>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Issuance of common stock upon settlement of promissory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5" t="n">
        <v>107</v>
      </c>
      <c r="AB100" s="6" t="n">
        <v>3953749</v>
      </c>
      <c r="AC100" s="4" t="inlineStr">
        <is>
          <t xml:space="preserve"> </t>
        </is>
      </c>
      <c r="AD100" s="4" t="inlineStr">
        <is>
          <t xml:space="preserve"> </t>
        </is>
      </c>
      <c r="AE100" s="4" t="inlineStr">
        <is>
          <t xml:space="preserve"> </t>
        </is>
      </c>
      <c r="AF100" s="6" t="n">
        <v>3953856</v>
      </c>
    </row>
    <row r="101">
      <c r="A101" s="4" t="inlineStr">
        <is>
          <t>Issuance of common stock upon settlement of promissory not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6" t="n">
        <v>1071506</v>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Reclassification on conversion of preferred stock warrants and derivative financial instruments of Zoomcar, Inc. to common stock warrants of the Compan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6" t="n">
        <v>24314334</v>
      </c>
      <c r="AC102" s="4" t="inlineStr">
        <is>
          <t xml:space="preserve"> </t>
        </is>
      </c>
      <c r="AD102" s="4" t="inlineStr">
        <is>
          <t xml:space="preserve"> </t>
        </is>
      </c>
      <c r="AE102" s="4" t="inlineStr">
        <is>
          <t xml:space="preserve"> </t>
        </is>
      </c>
      <c r="AF102" s="6" t="n">
        <v>24314334</v>
      </c>
    </row>
    <row r="103">
      <c r="A103" s="4" t="inlineStr">
        <is>
          <t>Issuance of Common Stock upon Merg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5" t="n">
        <v>1121</v>
      </c>
      <c r="AB103" s="6" t="n">
        <v>-20521790</v>
      </c>
      <c r="AC103" s="6" t="n">
        <v>-3271969</v>
      </c>
      <c r="AD103" s="4" t="inlineStr">
        <is>
          <t xml:space="preserve"> </t>
        </is>
      </c>
      <c r="AE103" s="4" t="inlineStr">
        <is>
          <t xml:space="preserve"> </t>
        </is>
      </c>
      <c r="AF103" s="6" t="n">
        <v>-23792638</v>
      </c>
    </row>
    <row r="104">
      <c r="A104" s="4" t="inlineStr">
        <is>
          <t>Issuance of Common Stock upon Merger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6" t="n">
        <v>11212138</v>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Foreign currency translation adjustment, (net of taxes amounts to $ Ni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6" t="n">
        <v>1775</v>
      </c>
      <c r="AE105" s="4" t="inlineStr">
        <is>
          <t xml:space="preserve"> </t>
        </is>
      </c>
      <c r="AF105" s="6" t="n">
        <v>1775</v>
      </c>
    </row>
    <row r="106">
      <c r="A106" s="4" t="inlineStr">
        <is>
          <t>Balance at Dec. 31,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5" t="n">
        <v>6287</v>
      </c>
      <c r="AB106" s="5" t="n">
        <v>272057034</v>
      </c>
      <c r="AC106" s="5" t="n">
        <v>-300032230</v>
      </c>
      <c r="AD106" s="5" t="n">
        <v>1738241</v>
      </c>
      <c r="AE106" s="4" t="inlineStr">
        <is>
          <t xml:space="preserve"> </t>
        </is>
      </c>
      <c r="AF106" s="5" t="n">
        <v>-26230668</v>
      </c>
    </row>
    <row r="107">
      <c r="A107" s="4" t="inlineStr">
        <is>
          <t>Balance (in Shares) at Dec. 31,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6" t="n">
        <v>62874771</v>
      </c>
      <c r="AB107" s="4" t="inlineStr">
        <is>
          <t xml:space="preserve"> </t>
        </is>
      </c>
      <c r="AC107" s="4" t="inlineStr">
        <is>
          <t xml:space="preserve"> </t>
        </is>
      </c>
      <c r="AD107" s="4" t="inlineStr">
        <is>
          <t xml:space="preserve"> </t>
        </is>
      </c>
      <c r="AE107" s="4" t="inlineStr">
        <is>
          <t xml:space="preserve"> </t>
        </is>
      </c>
      <c r="AF10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Dec. 31, 2023</t>
        </is>
      </c>
      <c r="C2" s="2" t="inlineStr">
        <is>
          <t>Mar. 31, 2023</t>
        </is>
      </c>
    </row>
    <row r="3">
      <c r="A3" s="3" t="inlineStr">
        <is>
          <t>Income Taxes [Abstract]</t>
        </is>
      </c>
      <c r="B3" s="4" t="inlineStr">
        <is>
          <t xml:space="preserve"> </t>
        </is>
      </c>
      <c r="C3" s="4" t="inlineStr">
        <is>
          <t xml:space="preserve"> </t>
        </is>
      </c>
    </row>
    <row r="4">
      <c r="A4" s="4" t="inlineStr">
        <is>
          <t>Schedule of Loss Before Income Taxes</t>
        </is>
      </c>
      <c r="B4" s="4" t="inlineStr">
        <is>
          <t>The components of loss
before income taxes consist of the following:
Three months ended Nine months ended
(In USD) 2023 2022 2023 2022
Domestic $ (19,809,584 ) $ (2,551,738 ) $ (11,367,084 ) $ (3,944,747 )
Foreign 5,384,145 (6,160,962 ) (15,390,894 ) (28,229,173 )
Income/(Loss) before income taxes $ 14,425,439 $ (8,712,700 ) $ (26,757,978 ) $ (32,173,920 )</t>
        </is>
      </c>
      <c r="C4" s="4" t="inlineStr">
        <is>
          <t xml:space="preserve">The components of loss before income taxes consist of the
following:
(In USD) March 31, March 31,
Domestic $ (28,261,210 ) $ (2,177,073 )
Foreign (33,770,866 ) (28,868,079 )
Loss before income taxes $ (62,032,076 ) $ (31,045,152 )
(In USD) March 31, March 31,
Current Taxes
U.S. federal $ — $ —
U.S. state and local — —
Foreign — —
Current taxes $ — $ —
Deferred Taxes
U.S. federal $ — $ —
U.S. state and local — —
Foreign — —
Deferred Taxes $ — $ —
Provision for income taxes $ — $ — </t>
        </is>
      </c>
    </row>
    <row r="5">
      <c r="A5" s="4" t="inlineStr">
        <is>
          <t>Schedule of Reconciliation of the Statutory Federal Income Tax Rate</t>
        </is>
      </c>
      <c r="B5" s="4" t="inlineStr">
        <is>
          <t xml:space="preserve"> </t>
        </is>
      </c>
      <c r="C5" s="4" t="inlineStr">
        <is>
          <t xml:space="preserve">The following is a reconciliation of the statutory federal income
tax rate to our effective tax rate
March 31, March 31,
Accounting profit/(loss)
before tax $ (62,032,076 ) $ (31,045,152 )
Tax using the Company’s domestic
tax rate (13,026,736 ) (6,519,482 )
Federal statutory income tax rate 21 % 21 %
Tax impact of :
Valuation allowance -22 % -20 %
Difference in tax rates -2 % -1 %
Permanent Differences
– Fair valuation of Warrants
/convertible notes 3 % 0 %
Effective tax rate 0 % 0 %
Current Tax expense — —
Deferred Tax expense — —
Income tax expense reported in
the Statement of profit and loss/Effective Tax Rate — — </t>
        </is>
      </c>
    </row>
    <row r="6">
      <c r="A6" s="4" t="inlineStr">
        <is>
          <t>Schedule of Deferred Income Tax Assets and Liabilities</t>
        </is>
      </c>
      <c r="B6" s="4" t="inlineStr">
        <is>
          <t xml:space="preserve"> </t>
        </is>
      </c>
      <c r="C6" s="4" t="inlineStr">
        <is>
          <t xml:space="preserve">The Company’s deferred income tax assets and liabilities as of March 31, 2023
and 2022 consisted of the following
Year ended March 31, March 31,
Deferred tax assets:
Net operating loss carryforwards 35,315,394 26,198,432
Depreciation on property plant and equipment and intangible assets — 508,801
Lease liability 431,669 124,683
Others — 165,230
Total deferred tax assets 35,747,063 26,997,146
Less: Valuation allowance (34,877,803 ) (26,882,929 )
Deferred tax assets, net of valuation
allowance $ 869,260 $ 114,217
Year ended March 31, March 31,
Deferred tax liabilities:
Right of use assets (440,418 ) (114,217 )
Depreciation on property plant and equipment and intangible assets (342,678 ) —
Others (86,164 ) —
Total deferred tax liabilities (869,260 ) (114,217 )
Net deferred tax assets $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et Profit/(Loss) Per Share (Tables)</t>
        </is>
      </c>
      <c r="B1" s="2" t="inlineStr">
        <is>
          <t>9 Months Ended</t>
        </is>
      </c>
      <c r="C1" s="2" t="inlineStr">
        <is>
          <t>12 Months Ended</t>
        </is>
      </c>
    </row>
    <row r="2">
      <c r="B2" s="2" t="inlineStr">
        <is>
          <t>Dec. 31, 2023</t>
        </is>
      </c>
      <c r="C2" s="2" t="inlineStr">
        <is>
          <t>Mar. 31, 2023</t>
        </is>
      </c>
    </row>
    <row r="3">
      <c r="A3" s="3" t="inlineStr">
        <is>
          <t>Net Profit/(Loss) Per Share[Abstract]</t>
        </is>
      </c>
      <c r="B3" s="4" t="inlineStr">
        <is>
          <t xml:space="preserve"> </t>
        </is>
      </c>
      <c r="C3" s="4" t="inlineStr">
        <is>
          <t xml:space="preserve"> </t>
        </is>
      </c>
    </row>
    <row r="4">
      <c r="A4" s="4" t="inlineStr">
        <is>
          <t>Schedule of Basic and Diluted Loss Per Share</t>
        </is>
      </c>
      <c r="B4" s="4" t="inlineStr">
        <is>
          <t>The components of basic
and diluted profit/(loss) per share were as follows:
Three months ended Nine months ended
(In USD, except profit/(loss) per share) 2023 2022 2023 2022
Net Profit/(loss) available for common shareholders (A) $ 14,425,439 $ (8,712,700 ) $ (26,757,978 ) $ (32,173,920 )
Weighted average outstanding shares of common stock (B) 3,195,381 482,681 1,390,202 482,681
Common stock and common stock equivalents (C) 3,195,381 482,681 1,390,202 482,681
Profit/(Loss) per share
Basic (A/B) $ 4.51 $ (18.05 ) $ (19.25 ) $ (66.66 )
Diluted (A/C) $ 0.90 $ (18.05 ) $ (19.25 ) $ (66.66 )</t>
        </is>
      </c>
      <c r="C4" s="4" t="inlineStr">
        <is>
          <t>The components of basic and diluted loss per share were
as follows:
(In USD, except loss per share) March 31, March 31,
Net income available for common shareholders (A) $ (62,032,076 ) $ (31,045,152 )
Weighted average outstanding shares of common stock (B) 482,681 478,529
Common stock and common stock equivalents (C) 482,681 478,529
Loss per share
Basic (A/B) $ (128.52 ) $ (64.88 )
Diluted (A/C) $ (128.52 ) $ (64.88 )</t>
        </is>
      </c>
    </row>
    <row r="5">
      <c r="A5" s="4" t="inlineStr">
        <is>
          <t>Schedule of Basic Loss Per Share Diluted Net Loss Per Share</t>
        </is>
      </c>
      <c r="B5" s="4" t="inlineStr">
        <is>
          <t xml:space="preserve">Since
the Company was in a loss position for the nine months ended December 31, 2023 and December 31, 2022 basic loss per share was same as
diluted net loss per share for the periods presented.
Three months ended Nine months ended
As at 2023 2022 2023 2022
Convertible preferred stock $ - $ 112,660,326 $ - $ 112,660,326
Preferred stock warrants - 36,501,508 - 36,501,508
Stock options 674 8,178,840 224 8,178,840
Public warrants 11,500,000 - 11,500,000 -
Private warrants 1,287,616 - 427,639 -
Unsecured convertible note 69,704 - 23,150 -
Total 12,857,994 157,340,674 11,951,013 157,340,674 </t>
        </is>
      </c>
      <c r="C5" s="4" t="inlineStr">
        <is>
          <t xml:space="preserve">Since the Company was in
a loss position for the year ended March 31, 2023 and March 31, 2022 basic loss per share was same as diluted net loss per
share for the periods presented.
As at March 31, March 31,
Convertible preferred stock 3,201,201 3,110,345
Preferred stock warrants 1,037,177 981,565
Stock options 14,645 63,179
Senior subordinated convertible promissory note 15,307 -
Derivative financial instruments 18,369 -
Total 4,286,698 4,155,08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Employee Benefit Plans (Unfunded) (Tables)</t>
        </is>
      </c>
      <c r="B1" s="2" t="inlineStr">
        <is>
          <t>9 Months Ended</t>
        </is>
      </c>
      <c r="C1" s="2" t="inlineStr">
        <is>
          <t>12 Months Ended</t>
        </is>
      </c>
    </row>
    <row r="2">
      <c r="B2" s="2" t="inlineStr">
        <is>
          <t>Dec. 31, 2023</t>
        </is>
      </c>
      <c r="C2" s="2" t="inlineStr">
        <is>
          <t>Mar. 31, 2023</t>
        </is>
      </c>
    </row>
    <row r="3">
      <c r="A3" s="3" t="inlineStr">
        <is>
          <t>Employee Benefit Plans (Unfunded) [Abstract]</t>
        </is>
      </c>
      <c r="B3" s="4" t="inlineStr">
        <is>
          <t xml:space="preserve"> </t>
        </is>
      </c>
      <c r="C3" s="4" t="inlineStr">
        <is>
          <t xml:space="preserve"> </t>
        </is>
      </c>
    </row>
    <row r="4">
      <c r="A4" s="4" t="inlineStr">
        <is>
          <t>Schedule of Current and Non Current Employee Benefit Plans Obligations</t>
        </is>
      </c>
      <c r="B4" s="4" t="inlineStr">
        <is>
          <t xml:space="preserve">The summary of
current and non-current employee benefit plans obligations along with its components are as below:
As at December 31, March 31,
Current
Gratuity $ 88,040 $ 70,872
Compensated absences 90,399 75,134
178,439 146,006
Non current
Gratuity 262,376 215,841
Compensated absences 247,136 222,967
509,512 438,808 </t>
        </is>
      </c>
      <c r="C4" s="4" t="inlineStr">
        <is>
          <t xml:space="preserve">. The summary of current and non-current
employee benefit plans obligations along with it’s components are as below:
Pension and other employee obligations March 31, March 31,
Current
Gratuity $ 70,872 $ 93,363
Compensated absences 75,134 83,528
146,006 176,891
Non current
Gratuity 215,841 248,364
Compensated absences 222,967 152,610
438,808 400,974 </t>
        </is>
      </c>
    </row>
    <row r="5">
      <c r="A5" s="4" t="inlineStr">
        <is>
          <t>Schedule of Grauity</t>
        </is>
      </c>
      <c r="B5" s="4" t="inlineStr">
        <is>
          <t xml:space="preserve">Three
months ended Nine
months ended
I.
Gratuity 2023 2022 2023 2022
Changes
in projected benefit obligation (PBO)
PBO
at the beginning of the year $ 347,647 $ 283,073 $ 286,713 $ 341,726
Service
cost 20,975 26,445 71,084 77,391
Interest
cost 3,748 4,558 13,541 14,427
Actuarial
loss/ (gain) 17,989 (11,097 ) 61,594 (39,247 )
Benefits
paid (39,713 ) (5,507 ) (78,390 ) (75,131 )
Effect
of exchange rate changes (230 ) (5,681 ) (4,126 ) (27,375 )
PBO
at the end of the period 350,416 291,791 350,416 291,791
Accrued
pension liability
Current
liability $ 88,040 $ 82,661
Non-current
liability 262,376 209,130
350,416 291,791
Accumulated
benefit obligation 254,630 208,211 </t>
        </is>
      </c>
      <c r="C5" s="4" t="inlineStr">
        <is>
          <t xml:space="preserve">For year ended March 31, March 31,
Changes in projected benefit obligation (PBO)
PBO at the beginning of the year $ 341,727 $ 352,630
Service cost 97,679 105,812
Interest cost 18,405 18,112
Actuarial gain (45,373 ) (51,364 )
Benefits paid (100,528 ) (70,725 )
Effect of exchange rate changes (25,196 ) (12,738 )
PBO at the end of the period 286,714 341,727
Accrued pension liability
Current liability $ 70,872 $ 93,363
Non-current liability 215,841 248,364
286,714 341,727
Accumulated benefit obligation 202,036 236,753 </t>
        </is>
      </c>
    </row>
    <row r="6">
      <c r="A6" s="4" t="inlineStr">
        <is>
          <t>Schedule of Net Grauity Cost Recognized in Income Statement</t>
        </is>
      </c>
      <c r="B6" s="4" t="inlineStr">
        <is>
          <t xml:space="preserve">Three
months ended Nine
months ended
Net
gratuity cost recognized in income statement 2023 2022 2023 2022
Service
cost $ 20,975 $ 26,445 $ 71,084 $ 77,391
Interest
cost 3,748 4,558 13,541 14,427
Amortization
of net actuarial (gains)/loss (5,250 ) (4,466 ) (15,859 ) (13,826 )
Net
periodic benefit cost 19,473 26,537 68,766 77,992 </t>
        </is>
      </c>
      <c r="C6" s="4" t="inlineStr">
        <is>
          <t xml:space="preserve">Net gratuity cost recognized in income statement March 31, March 31,
Service cost $ 97,679 $ 105,812
Interest cost 18,405 18,112
Amortization of net actuarial (gains)/loss (18,290 ) (1,992 )
Net periodic benefit cost 97,794 121,932 </t>
        </is>
      </c>
    </row>
    <row r="7">
      <c r="A7" s="4" t="inlineStr">
        <is>
          <t>Schedule of Re-Measurement (Gains) / Losses in Other Comprehensive Income</t>
        </is>
      </c>
      <c r="B7" s="4" t="inlineStr">
        <is>
          <t>Three
months ended Nine
months ended
Re-measurement (gains) / losses in other
comprehensive income 2023 2022 2023 2022
Actuarial
(gain)/loss $ 17,989 $ (11,097 ) $ 61,594 $ (39,247 )
Amortization
loss (5,250 ) (4,466 ) (15,859 ) (13,826 )
Total 23,239 (6,631 ) 77,453 (25,421 )</t>
        </is>
      </c>
      <c r="C7" s="4" t="inlineStr">
        <is>
          <t>Re-measurement (gains) / losses in other comprehensive income March 31, March 31,
Actuarial gain $ (45,373 ) $ (51,364 )
Amortization loss (18,290 ) (1,992 )
Total (27,083 ) (49,372 )</t>
        </is>
      </c>
    </row>
    <row r="8">
      <c r="A8" s="4" t="inlineStr">
        <is>
          <t>Schedule of Components of Actuarial Gain</t>
        </is>
      </c>
      <c r="B8" s="4" t="inlineStr">
        <is>
          <t xml:space="preserve">Three
months ended Nine
months ended
Components
of actuarial gain: 2023 2022 2023 2022
Actuarial
(gain)/loss due to demographic assumption changes in defined benefit obligation $ (3,178 ) $ (6,724 ) $ (2,430 ) $ (9,619 )
Actuarial
(gain)/ loss due to financial assumption changes in defined benefit obligation 5,847 1,651 312 (6,106 )
Actuarial
(gain)/loss due to experience on defined benefit obligation 15,320 (6,024 ) 63,712 (23,522 )
Total 17,989 (11,097 ) 61,594 (39,247 ) </t>
        </is>
      </c>
      <c r="C8" s="4" t="inlineStr">
        <is>
          <t>Components of actuarial gain: March 31, March 31,
Actuarial gain due to demographic assumption
changes in defined benefit obligation $ (11,440 ) $ (7,588 )
Actuarial (gain)/ loss due to financial assumption changes
in defined benefit obligation (7,033 ) 12,920
Actuarial gain due to experience
on defined benefit obligation (26,900 ) (56,696 )
Total (45,373 ) (51,364 )</t>
        </is>
      </c>
    </row>
    <row r="9">
      <c r="A9" s="4" t="inlineStr">
        <is>
          <t>Schedule of Assumptions used for Grauity</t>
        </is>
      </c>
      <c r="B9" s="4" t="inlineStr">
        <is>
          <t>The assumptions used in
accounting for the gratuity plan are as follows:
December 31,
December 31,
Discount
rate - staff 7.28 % 7.48 %
Discount
rate - independent service provider* 7.21 % 7.15 %
Attrition
rate - staff 37.96 % 35.00 %
Attrition
rate - independent service provider* 83.44 % 92.00 %
Rate
of increase in compensation levels - staff 12.63 % 13.00 %
Rate
of increase in compensation levels - independent service provider* 11.43 % 14.50 %
* Independent service providers are contract employees responsible for maintaining the fleet of the Company.</t>
        </is>
      </c>
      <c r="C9" s="4" t="inlineStr">
        <is>
          <t>The assumptions used in accounting for the compensated absences are
as follows:
Year ended March 31, March 31,
Discount rate 7.37 % 7.17 %
Attrition rate 36.00 % 31.00 %
Rate of compensation increase 12.67 % 13.00 %</t>
        </is>
      </c>
    </row>
    <row r="10">
      <c r="A10" s="4" t="inlineStr">
        <is>
          <t>Schedule of Discount Rates Current Market Yields on Government Securities</t>
        </is>
      </c>
      <c r="B10" s="4" t="inlineStr">
        <is>
          <t xml:space="preserve">Year
ending March 31,
2024
(January 1, 2024 till March 31, 2024) 22,838
2025 81,162
2026 45,550
2027 28,756
2028 21,252
Thereafter 152,981
Total 352,539 </t>
        </is>
      </c>
      <c r="C10" s="4" t="inlineStr">
        <is>
          <t xml:space="preserve">Expected benefit payments for the year ending March 31,:
2024 $ 70,872
2025 33,640
2026 20,168
2027 16,406
2028 9,927
Thereafter 135,701
Total 286,714 </t>
        </is>
      </c>
    </row>
    <row r="11">
      <c r="A11" s="4" t="inlineStr">
        <is>
          <t>Schedule of Compensated Absences as per an Actuarial Valuation</t>
        </is>
      </c>
      <c r="B11" s="4" t="inlineStr">
        <is>
          <t xml:space="preserve">The Company has provided liability
for compensated absences as per an actuarial valuation carried out by an independent actuary on the Balance Sheet date.
Three
months ended Nine
months ended
Net
leave encashment cost includes the following components 2023 2022 2023 2022
Service
cost $ (6,569 ) $ 47,025 $ 119,187 $ 92,161
Interest
cost 3,672 2,388 14,084 8,871
Recognized
net actuarial (gains)/loss 29,683 (24,945 ) (4,857 ) 50,248
Net
periodic benefit cost 26,786 24,468 128,414 151,280 </t>
        </is>
      </c>
      <c r="C11" s="4" t="inlineStr">
        <is>
          <t xml:space="preserve"> </t>
        </is>
      </c>
    </row>
    <row r="12">
      <c r="A12" s="4" t="inlineStr">
        <is>
          <t>Schedule of Assumptions Used in Accounting for Compensated Absences</t>
        </is>
      </c>
      <c r="B12" s="4" t="inlineStr">
        <is>
          <t xml:space="preserve"> </t>
        </is>
      </c>
      <c r="C12" s="4" t="inlineStr">
        <is>
          <t>The assumptions used in accounting for the gratuity plan
are as follows:
Year ended March 31, March 31,
Discount rate – staff 7.37 % 7.17 %
Discount rate – independent service
provider* 7.25 % 5.23 %
Attrition rate – staff 36.00 % 31.00 %
Attrition rate – independent service
provider* 92.00 % 89.00 %
Rate of increase in compensation levels – staff 12.67 % 13.00 %
Rate of increase in compensation levels – independent
service provider* 14.50 % 16.57 %
* Independent service provider are contract employees responsible for maintaining the fleet of the Company.</t>
        </is>
      </c>
    </row>
    <row r="13">
      <c r="A13" s="4" t="inlineStr">
        <is>
          <t>Schedule of Securities Adjusted for a Suitable Risk Premium</t>
        </is>
      </c>
      <c r="B13" s="4" t="inlineStr">
        <is>
          <t xml:space="preserve"> </t>
        </is>
      </c>
      <c r="C13" s="4" t="inlineStr">
        <is>
          <t xml:space="preserve">The discount rates are based on current market yields on government securities
adjusted for a suitable risk premium.
March 31, 2023 March 31, 2022
Year ended Increase Decrease Increase Decrease
Discount rate (- / + 1%) $ 14,216 $ 12,795 $ 18,550 $ 16,404
Salary growth rate (- / + 1%) 7,934 8,508 10,694 10,626
Attrition rate (- / + 1%) 4,801 4,551 6,865 6,423
Mortality rate (- / + 10% of mortality rates) — 51 66 6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Expense (Tables)</t>
        </is>
      </c>
      <c r="B1" s="2" t="inlineStr">
        <is>
          <t>9 Months Ended</t>
        </is>
      </c>
      <c r="C1" s="2" t="inlineStr">
        <is>
          <t>12 Months Ended</t>
        </is>
      </c>
    </row>
    <row r="2">
      <c r="B2" s="2" t="inlineStr">
        <is>
          <t>Dec. 31, 2023</t>
        </is>
      </c>
      <c r="C2" s="2" t="inlineStr">
        <is>
          <t>Mar. 31, 2023</t>
        </is>
      </c>
    </row>
    <row r="3">
      <c r="A3" s="3" t="inlineStr">
        <is>
          <t>Stock-Based Compensation Expense [Abstract]</t>
        </is>
      </c>
      <c r="B3" s="4" t="inlineStr">
        <is>
          <t xml:space="preserve"> </t>
        </is>
      </c>
      <c r="C3" s="4" t="inlineStr">
        <is>
          <t xml:space="preserve"> </t>
        </is>
      </c>
    </row>
    <row r="4">
      <c r="A4" s="4" t="inlineStr">
        <is>
          <t>Stock-based compensation expense</t>
        </is>
      </c>
      <c r="B4" s="4" t="inlineStr">
        <is>
          <t xml:space="preserve">The
following tables summarizes total stock-based compensation expense by function for the three months and nine months ended December 31,
2023 and December 31, 2022:
Three
months ended Nine
months ended
2023 2022 2023 2022
Cost
of revenue $ 51,848 $ 60,783 $ 134,883 $ 574,846
Technology
and marketing expenses 117,070 93,467 182,017 358,840
General
and administrative expenses 1,096,910 338,885 1,566,833 2,198,783
Total
stock-based compensation expense 1,265,828 493,135 1,883,733 3,132,468 </t>
        </is>
      </c>
      <c r="C4" s="4" t="inlineStr">
        <is>
          <t xml:space="preserve">The following tables summarizes
total stock-based compensation expense by function for the year ended March 31, 2023 and March 31, 2022:
Year ended March 31, March 31,
Cost of revenue $ 575,662 $ 732,792
Technology and development 341,370 77,044
Marketing expenses 58,822 344,130
Year ended March 31, March 31,
General and administrative expenses 2,634,244 2,725,652
Total stock-based compensation expense 3,610,097 3,879,618 </t>
        </is>
      </c>
    </row>
    <row r="5">
      <c r="A5" s="4" t="inlineStr">
        <is>
          <t>Schedule of Fair Value of Options Granted Estimated Grant Option-Pricing</t>
        </is>
      </c>
      <c r="B5" s="4" t="inlineStr">
        <is>
          <t xml:space="preserve">The assumptions for nine months ended
December 31, 2022 are as follows:
Nine
months ended
December
31,
Dividend
yield -
Expected
volatility 50.00 - 60.00 %
Risk-free
interest rate 1.17 - 1.67
Exercise
price 2.20
Expected
life (in years) 5.5 - 7
Attrition
rate 30.00 % </t>
        </is>
      </c>
      <c r="C5" s="4" t="inlineStr">
        <is>
          <t>The fair value of options
granted is estimated on the date of grant using the Black-Scholes-Merton option-pricing model using the weighted average assumptions.
The assumptions are as follows:
Year ended March 31, March 31,
Dividend yield 0.00 % 0.00 %
Expected volatility 60.00 % 50.00 – 60.00 %
Risk-free interest rate 2.39 – 2.81 % 0.63 – 3.29 %
Exercise price $ 2.20 $0.06 – $2.20
Expected life (in years) 5.5 – 7 5.5 – 7
Attrition rate 30.00 % 30.00 %</t>
        </is>
      </c>
    </row>
    <row r="6">
      <c r="A6" s="4" t="inlineStr">
        <is>
          <t>Schedule of Stock-Based Options Outstanding and Weighted Average Exercise Price Equity Incentive Plan</t>
        </is>
      </c>
      <c r="B6" s="4" t="inlineStr">
        <is>
          <t>The
movement in number of stock-based options outstanding and their related weighted average exercise price for the 2012 Equity Incentive
Plan are as follows:
Nine
months ended Nine
months ended
2023 2022
No.
of options Weighted
average exercise No.
of options Weighted
average exercise
Outstanding
at the beginning of the year 16,258,113 1.82 16,081,481 1.78
Granted
during the nine months - - 1,873,500 2.20
Forfeited
during the nine months (730,460 ) 1.81 (955,712 ) 1.72
Exercised
during the nine months - - - -
Cancelled
during the nine months * (14,808,486 ) - - -
Transferred
to merged Company * (719,167 ) - - -
Outstanding
at the end of the period - - 16,999,269 1.83
Exercisable
at the end of the period - - 8,395,132 1.46
Unvested
at the end of the period - - 8,604,137 2.19
* During the nine months ended December 31, 2023, in relation to the Reverse Recapitalization transaction, Zoomcar, Inc. has cancelled 14,808,486 outstanding options, the unrecognized cost of $1,265,828 related to the cancelled options was immediately recognized in the unaudited Condensed Consolidated Statement of Operation. Further, the Company has assumed 719,167 options of Zoomcar, Inc. at the Exchange Ratio of 0.0284 resulting in 20,435 options which is outstanding under the 2023 Incentive Plan.</t>
        </is>
      </c>
      <c r="C6" s="4" t="inlineStr">
        <is>
          <t xml:space="preserve">The movement in number of
stock-based options outstanding and their related weighted average exercise price are as follows:
Year ended March 31,
2023 2022
No. of Weighted No. of Weighted
Outstanding at the beginning of the year 16,081,481 $ 1.78 4,438,990 $ 0.56
Granted during the year 1,873,500 2.20 12,656,600 2.20
Forfeited during the year (1,696,868 ) 1.78 (865,798 ) 1.54
Exercised during the year — — (148,311 ) 0.32
Outstanding at the end of the year 16,258,113 1.82 16,081,481 1.80
Exercisable at the end of the year 9,152,861 1.54 3,736,654 0.54
Unvested at the end of the year 7,105,252 2.20 12,344,827 2.18 </t>
        </is>
      </c>
    </row>
    <row r="7">
      <c r="A7" s="4" t="inlineStr">
        <is>
          <t>Schedule of Weighted Average Grant Date Fair Value of Stock Options Granted</t>
        </is>
      </c>
      <c r="B7" s="4" t="inlineStr">
        <is>
          <t xml:space="preserve">The
weighted average grant date fair value of stock options granted during the nine months ended December 31, 2023 and December 31, 2022
were $ NIL
December
31, December 31,
Weighted
average remaining life (in years) 2023 2022
As
at
Vested
options - 6.69
Unvested
options - 8.76 </t>
        </is>
      </c>
      <c r="C7" s="4" t="inlineStr">
        <is>
          <t xml:space="preserve">The weighted average grant
date fair value of stock options granted during the year ended March 31, 2023 and March 31, 2022 were $0.81 and $0.75 per share,
respectively.
Year ended March 31, March 31,
Vested options 6.67 4.93
Unvested options 8.49 9.3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Dec. 31, 2023</t>
        </is>
      </c>
      <c r="C2" s="2" t="inlineStr">
        <is>
          <t>Mar. 31, 2023</t>
        </is>
      </c>
    </row>
    <row r="3">
      <c r="A3" s="3" t="inlineStr">
        <is>
          <t>Related Party Transactions [Abstract]</t>
        </is>
      </c>
      <c r="B3" s="4" t="inlineStr">
        <is>
          <t xml:space="preserve"> </t>
        </is>
      </c>
      <c r="C3" s="4" t="inlineStr">
        <is>
          <t xml:space="preserve"> </t>
        </is>
      </c>
    </row>
    <row r="4">
      <c r="A4" s="4" t="inlineStr">
        <is>
          <t>Schedule of Transactions with Related Parties</t>
        </is>
      </c>
      <c r="B4" s="4" t="inlineStr">
        <is>
          <t xml:space="preserve">The Company had following
transactions with related parties:
Three months ended Nine months ended
December 31, December 31, December 31, December 31,
Interest expense
Mahindra &amp; Mahindra Financial Services Limited $ 12,427 $ 10,674 $ 38,203 $ 79,081
Interest income
Mahindra &amp; Mahindra Financial Services Limited 5,548 2,393 11,224 12,122
Parking charges
Yard Management Services Limited 241,866 - 241,866 -
Debt - principal repayment
Mahindra &amp; Mahindra Financial Services Limited 66,525 48,608 119,576 206,116
Debt - foreclosure charges
Mahindra &amp; Mahindra Financial Services Limited - (16,899 ) 153 1,090,929
Proceeds from sale of property and equipment
Mahindra First Choice Wheels Ltd - (430,884 ) - 3,234,501
Legal Fees
Mahindra First Choice Wheels (MH) - (74 ) - 674
Advance received for sale of property and equipment
Mahindra First Choice Wheels Ltd - (124,403 ) - -
Credit notes against sale of property and equipment
Mahindra First Choice Wheels Ltd - - 3,144 - </t>
        </is>
      </c>
      <c r="C4" s="4" t="inlineStr">
        <is>
          <t xml:space="preserve">The Company had following transactions with related parties:
Year ended March 31, March 31,
Interest Expense
Mahindra &amp; Mahindra Financial Services Limited $ 64,844 $ 110,714
Interest income
Mahindra &amp; Mahindra Financial Services Limited 15,804 16,860
Debt – principal repayment
Mahindra &amp; Mahindra Financial Services Limited 251,700 2,379,531
Debt – foreclosure charges
Mahindra &amp; Mahindra Financial Services Limited 1,123,384 95,120
Proceeds from sale of property and equipment
Mahindra First Choice Wheels Ltd 3,187,157 3,388,479
Legal Fees
Mahindra First Choice Wheels (MH) 668 2,943
Balances written off
Mahindra &amp; Mahindra Ltd — 17,291
Mahindra And Mahindra Financial Service Limited — 7,447
Mahindra Electric Mobility Ltd — 3,277
Advance received for sale of property and equipment
Mahindra First Choice Wheels Ltd — 3,327,732 </t>
        </is>
      </c>
    </row>
    <row r="5">
      <c r="A5" s="4" t="inlineStr">
        <is>
          <t>Schedule of Outstanding Balances with Related Parties</t>
        </is>
      </c>
      <c r="B5" s="4" t="inlineStr">
        <is>
          <t>The
Company has the following outstanding balances with related parties:
As at December 31, March 31,
Convertible promissory note (non-current and current)
Ananda Small Business Trust $ 2,027,840 $ 10,944,727
Payable to Director
Mohan Ananda 129,935 -
Debt (non-current and current maturities)
Mahindra &amp; Mahindra Financial Services Limited* 922,299 1,054,887
Fixed deposits (including interest accrued)
Mahindra &amp; Mahindra Financial Services Limited* 264,640 262,117
Advance received for sale of property and equipment
Mahindra First Choice Wheels Ltd* 17,997 15,067
Advance to director (net)
Gregory Bradford Moran 46,040 19,682
Accounts Payable
Yard Management Services Limited* 240,410 -
3,649,161 12,296,480
* Mahindra &amp; Mahindra Financial Services Limited, Mahindra First Choice Wheels Ltd and Yard Management Services Limited were related parties till December 28, 2023.</t>
        </is>
      </c>
      <c r="C5" s="4" t="inlineStr">
        <is>
          <t xml:space="preserve">The Company has the following outstanding balances with related
parties:
As at March 31, March 31,
Debt (non-current and current maturities)
Mahindra &amp; Mahindra Financial Services Limited $ 1,054,887 $ 2,620,321
Fixed deposits (including interest accrued)
Mahindra &amp; Mahindra Financial Services Limited 262,117 276,400
Advance received for sale of property and equipment
Mahindra First Choice Wheels Ltd 15,067 3,266,108
Advance to director (net)
Gregory Bradford Moran 19,682 —
Payable to director (net)
Gregory Bradford Moran — 48,031
1,351,753 6,210,86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Variable Interest Entities (Tables)</t>
        </is>
      </c>
      <c r="B1" s="2" t="inlineStr">
        <is>
          <t>9 Months Ended</t>
        </is>
      </c>
      <c r="C1" s="2" t="inlineStr">
        <is>
          <t>12 Months Ended</t>
        </is>
      </c>
    </row>
    <row r="2">
      <c r="B2" s="2" t="inlineStr">
        <is>
          <t>Dec. 31, 2023</t>
        </is>
      </c>
      <c r="C2" s="2" t="inlineStr">
        <is>
          <t>Mar. 31, 2023</t>
        </is>
      </c>
    </row>
    <row r="3">
      <c r="A3" s="3" t="inlineStr">
        <is>
          <t>Variable Interest Entities [Abstract]</t>
        </is>
      </c>
      <c r="B3" s="4" t="inlineStr">
        <is>
          <t xml:space="preserve"> </t>
        </is>
      </c>
      <c r="C3" s="4" t="inlineStr">
        <is>
          <t xml:space="preserve"> </t>
        </is>
      </c>
    </row>
    <row r="4">
      <c r="A4" s="4" t="inlineStr">
        <is>
          <t>Schedule of Summarizes Assets and Liabilities</t>
        </is>
      </c>
      <c r="B4" s="4" t="inlineStr">
        <is>
          <t>The following
table summarizes the assets and liabilities related to the Company’s consolidated VIEs:
December 31, 2023 March 31, 2023
Assets
Cash and Cash equivalents $ 26,159 $ 50,498
Accounts receivable 9,351 100,691
Other current assets 8,019 14,279
Prepaid expenses 240 4,148
Property and equipment, net 69,108 147,579
Intangible assets, net 4,125 11,900
Long term Investments 4,204 4,347
Receivable from government authorities -non current 14,939 51,838
Liabilities
Accounts payable $ 387,805 $ 417,884
Contract Liabilities 8,267 11,912
Current portion of pension and other employee obligations 2,538 -
Other current liabilities 201,366 370,831
Pension and other employee obligations, less current 3,353 -</t>
        </is>
      </c>
      <c r="C4" s="4" t="inlineStr">
        <is>
          <t xml:space="preserve">The following table summarizes
the assets and liabilities related to the Company’s consolidated VIEs:
March 31, March 31,
Assets
Cash and Cash equivalents $ 50,498 $ 122,489
Accounts receivable 100,691 7,500
Other current assets 18,428 9,793
Property and equipment, net 147,579 22,664
Intangible assets, net 11,900 20,837
Long term Investments 4,347 239,784
Receivable from government authorities -non current 51,838 13,369
March 31, March 31,
Liabilities
Accounts payable $ 417,884 $ 450,746
Contract Liabilities 11,912 3,399
Other current liabilities 370,831 168,151
Pension and other employee obligations — 6,540 </t>
        </is>
      </c>
    </row>
    <row r="5">
      <c r="A5" s="4" t="inlineStr">
        <is>
          <t>Schedule of Investment</t>
        </is>
      </c>
      <c r="B5" s="4" t="inlineStr">
        <is>
          <t>Total
investment in the VIEs is as follows:
Name
of the VIE entity Place of Nature of Investor entity
Zoomcar Egypt Car Rental LLC Egypt Debt Zoomcar Netherlands Holding B.V
Zoomcar Egypt Car Rental LLC Egypt Debt Zoomcar Inc.
Fleet Mobility Philippines Corporation
* Philippines Debt Zoomcar Inc.
PT Zoomcar Indonesia Mobility Service
*** Indonesia Equity Fleet Holding Pte Ltd
PT Zoomcar Indonesia Mobility Service
*** Indonesia Debt Zoomcar Inc.
Zoomcar Vietnam Mobility LLC** Vietnam Debt Fleet Holding Pte Ltd
Zoomcar Vietnam Mobility LLC** Vietnam Debt Zoomcar Inc.
Zoomcar Vietnam Mobility LLC** Vietnam Equity Fleet Holding Pte Ltd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
*** 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t>
        </is>
      </c>
      <c r="C5" s="4" t="inlineStr">
        <is>
          <t>Total investment in the VIEs is as follows:
Name of the VIE
entity Place
of Nature
of Investor entity
Zoomcar Egypt Car Rental LLC Egypt Debt Zoomcar Netherlands Holding B.V
Zoomcar Egypt Car Rental LLC Egypt Debt Zoomcar Inc.
Fleet Mobility Philippines Corporation* Philippines Debt Zoomcar Inc.
PT Zoomcar Indonesia Mobility Service** Indonesia Equity Fleet Holding Pte Ltd
PT Zoomcar Indonesia Mobility Service** Indonesia Debt Zoomcar Inc.
Zoomcar Vietnam Mobility LLC Vietnam Debt Fleet Holding Pte Ltd
Zoomcar Vietnam Mobility LLC Vietnam Debt Zoomcar Inc.
Zoomcar Vietnam Mobility LLC Vietnam Equity Fleet Holding Pte Ltd
* In May 2022, Company had initiated the process of winding-up for Fleet Mobility Philippines Corporation. Therefore, Company has written off the investment made in the VIE since the Company do not expect to recover the amount. The assets consolidated for the VIE are not material.
** 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Fair Value Measurements (Tables)</t>
        </is>
      </c>
      <c r="B1" s="2" t="inlineStr">
        <is>
          <t>9 Months Ended</t>
        </is>
      </c>
      <c r="C1" s="2" t="inlineStr">
        <is>
          <t>12 Months Ended</t>
        </is>
      </c>
    </row>
    <row r="2">
      <c r="B2" s="2" t="inlineStr">
        <is>
          <t>Dec. 31, 2023</t>
        </is>
      </c>
      <c r="C2" s="2" t="inlineStr">
        <is>
          <t>Mar. 31, 2023</t>
        </is>
      </c>
    </row>
    <row r="3">
      <c r="A3" s="3" t="inlineStr">
        <is>
          <t>Financial Instruments - Fair Value Measurements (Tables) [Line Items]</t>
        </is>
      </c>
      <c r="B3" s="4" t="inlineStr">
        <is>
          <t xml:space="preserve"> </t>
        </is>
      </c>
      <c r="C3" s="4" t="inlineStr">
        <is>
          <t xml:space="preserve"> </t>
        </is>
      </c>
    </row>
    <row r="4">
      <c r="A4" s="4" t="inlineStr">
        <is>
          <t>Schedule of Financial Instruments Not Carried at Fair Value</t>
        </is>
      </c>
      <c r="B4" s="4" t="inlineStr">
        <is>
          <t xml:space="preserve">The
carrying value of financial instruments not carried at fair value by categories are as below:
As at December 31, 2023 March 31, 2023
Financial assets
Cash and cash equivalents $ 6,281,374 $ 3,853,281
Accounts receivable 290,871 255,175
Receivable from government authorities 4,232,229 4,211,143
Long term investments 319,401 254,032
Other financial assets 965,318 887,440
Total assets 12,089,193 9,461,071
Financial liabilities
Accounts payable $ 14,179,685 $ 6,547,978
Debt 4,418,400 5,509,948
Other financial liabilities 1,516,260 1,349,393
Total liabilities 20,114,345 13,407,319 </t>
        </is>
      </c>
      <c r="C4" s="4" t="inlineStr">
        <is>
          <t xml:space="preserve">The carrying value of financial
instruments not carried at fair value by categories are as below:
As at March 31, March 31,
Financial assets
Cash and cash equivalents $ 3,853,281 $ 26,783,791
Accounts receivable 255,175 204,198
Receivable from government authorities 4,211,143 4,649,100
Long term investments 254,032 399,806
Other financial assets 887,440 1,214,925
Total assets 9,461,071 33,251,819
Financial liabilities
Accounts payable $ 6,547,978 $ 6,318,686
Debt 5,509,948 12,248,554
Other financial liabilities 1,349,393 1,618,840
Total liabilities 13,407,319 20,186,080 </t>
        </is>
      </c>
    </row>
    <row r="5">
      <c r="A5" s="4" t="inlineStr">
        <is>
          <t>Schedule of Financial Assets and Liabilities Measured at Fair Value on a Recurring Basis</t>
        </is>
      </c>
      <c r="B5" s="4" t="inlineStr">
        <is>
          <t xml:space="preserve">The
following tables present information about the Company’s financial assets and liabilities measured at fair value on a recurring
basis:
December 31, 2023
Total Carrying Level 1 Level 2 Level 3
Assets:
Assets held for sale $ 656,885 $ - $ 656,885 $ -
Liabilities:
Preferred stock warrant liability $ - $ - $ - $ -
Convertible promissory note - - - -
Senior subordinated convertible promissory note - - - -
Unsecured Convertible Note 10,167,194 - - 10,167,194
March 31, 2023
Total Carrying Level 1 Level 2 Level 3
Assets:
Assets held for sale $ 923,176 $ - $ 923,176 $ -
Liabilities:
Preferred stock warrant liability $ 1,190,691 $ - $ - $ 1,190,691
Convertible promissory note 10,944,727 - - 10,944,727
Senior subordinated convertible promissory note 17,422,132 - - 17,422,132
Derivative financial instrument 14,373,856 - - 14,373,856 </t>
        </is>
      </c>
      <c r="C5" s="4" t="inlineStr">
        <is>
          <t xml:space="preserve">The following tables present
information about the Company’s financial assets and liabilities measured at fair value on a recurring basis:
March 31, 2023
Total Carrying Level 1 Level 2 Level 3
Assets:
Assets held for sale $ 923,176 $ — $ 923,176 $ —
Liabilities:
Preferred stock warrant liability $ 1,190,691 $ — $ — $ 1,190,691
Convertible promissory note 10,944,727 — — 10,944,727
Senior subordinated convertible promissory note 17,422,132 — — 17,422,132
Derivative financial instrument 14,373,856 — — 14,373,856
March 31, 2022
Total Carrying Level 1 Level 2 Level 3
Assets:
Assets held for sale $ 4,298,419 $ — $ 4,298,419 $ —
Liabilities:
Preferred stock warrant liability $ 1,610,938 $ — $ — $ 1,610,938 </t>
        </is>
      </c>
    </row>
    <row r="6">
      <c r="A6" s="4" t="inlineStr">
        <is>
          <t>Schedule of Changes in the Fair Value</t>
        </is>
      </c>
      <c r="B6" s="4" t="inlineStr">
        <is>
          <t xml:space="preserve">The changes in the fair
value are summarized below:
Preferred Convertible Senior Unsecured Derivative
Balance as of April 01, 2022 $ 1,610,938 $ - $ - $ - $ -
Change in fair value of convertible
preferred stock warrant -
Balance as of June 30, 2022 1,610,938 - - - -
Change in fair value of convertible
preferred stock warrant 630,366 - - - -
Balance as of September 30, 2022 2,241,304 - - - -
Change in fair value of convertible preferred stock warrant 210,124 - - - -
Issue of convertible promissory note - 10,000,000
Change in fair value of convertible
promissory note - 308,832
Balance as of December 31, 2022 2,451,428 10,308,832 - - -
Balance as of April 01, 2023 1,190,691 10,944,727 17,422,132 - 14,373,856
Issue of senior subordinated convertible promissory note
and warrants - - 8,655,330 - -
Change in fair value of convertible preferred stock warrant (245,143 ) - - - -
Change in fair value of convertible promissory note - 420,022 - - -
Change in fair value of SSCPN - - 10,519,247 - -
Note issue expenses - - -
Change in fair value of derivative
financial instrument - - - - 9,222,809
Balance as of June 30, 2023 945,548 11,364,749 36,596,709 - 23,596,665
Issue of senior subordinated convertible promissory note
and warrants - - 4,519,696 - -
Change in fair value of convertible preferred stock warrant (175,102 ) - - - -
Change in fair value of convertible promissory note - 575,434 - - -
Change in fair value of SSCPN - - 6,141,965 - -
Note issue expenses - - - - -
Change in fair value of derivative
financial instrument - - - - 813,566
Balance as of September 30, 2023 770,446 11,940,183 47,258,370 - 24,410,231
Issue of unsecured convertible note at discount - - - 8,434,605 -
Issue of senior subordinated convertible promissory note
and warrants - - (20,110,058 ) - -
Change in fair value of convertible preferred stock warrant 5,704,739 - - - -
Change in fair value of convertible promissory note - (7,986,326 ) - - -
Change in fair value of derivative financial instrument - - - - (6,571,082 )
Conversion to Common Stock - (3,953,857 ) (27,148,312 ) - -
Reclassification on conversion of preferred stock warrants
and derivative financial instruments of Zoomcar, Inc. to common stock warrants of the Company (6,475,185 ) - - - (17,839,149 )
Change in fair value of unsecured
convertible note - - - 1,732,589 -
Balance as of December 31, 2023 - - - 10,167,194 - </t>
        </is>
      </c>
      <c r="C6" s="4" t="inlineStr">
        <is>
          <t xml:space="preserve">The changes in the fair
value are summarized below:
Preferred stock Convertible Senior subordinated Derivative financial
Balance as of March 31, 2021 $ 494,807 $ — $ — $ —
Issue of convertible preferred stock warrant 660,866 — — —
Change in fair value of convertible
preferred stock warrant 455,265 — — —
Balance as of March 31, 2022 1,610,938 — — —
Issue of convertible promissory note $ — 10,000,000 $ — $ —
Issue of senior subordinated convertible promissory note
and warrants — — 8,109,954 —
Change in fair value of convertible preferred stock warrant (420,245 ) — — —
Change in fair value of convertible promissory note — 944,727 — —
Change in fair value of SSCPN — — 9,312,177 —
Change in fair value of derivative
financial instrument — — — 14,373,856
Balance as of March 31, 2023 1,190,691 10,944,727 17,422,131 14,373,856 </t>
        </is>
      </c>
    </row>
    <row r="7">
      <c r="A7" s="4" t="inlineStr">
        <is>
          <t>Warrant [Member]</t>
        </is>
      </c>
      <c r="B7" s="4" t="inlineStr">
        <is>
          <t xml:space="preserve"> </t>
        </is>
      </c>
      <c r="C7" s="4" t="inlineStr">
        <is>
          <t xml:space="preserve"> </t>
        </is>
      </c>
    </row>
    <row r="8">
      <c r="A8" s="3" t="inlineStr">
        <is>
          <t>Financial Instruments - Fair Value Measurements (Tables) [Line Items]</t>
        </is>
      </c>
      <c r="B8" s="4" t="inlineStr">
        <is>
          <t xml:space="preserve"> </t>
        </is>
      </c>
      <c r="C8" s="4" t="inlineStr">
        <is>
          <t xml:space="preserve"> </t>
        </is>
      </c>
    </row>
    <row r="9">
      <c r="A9" s="4" t="inlineStr">
        <is>
          <t>Schedule of Model Valuation Assumtions</t>
        </is>
      </c>
      <c r="B9" s="4" t="inlineStr">
        <is>
          <t>The
Company used the following assumptions for the valuation of warrant liability and derivative financial instrument in the model:
December 28, March 31,
Remaining term (years) 5.0 5.2
Volatility1 55 % 53 %
Risk-free rate2 3.80 % 3.60 %
Estimated exercise price $ 3.0 $ 0.23-5
Fair value per share $ 3.7 $ 10.7
1. Expected volatility is based upon the historical volatility of a peer group of publicly traded companies.
2. The risk-free rate for the expected term of the warrant is based on U.S. Treasury constant maturities yield at measurement date.</t>
        </is>
      </c>
      <c r="C9" s="4" t="inlineStr">
        <is>
          <t>The Company used the following
assumptions for preferred stock warrant liability and derivative financial instrument in the model:
March 31, March 31,
Remaining term (years) 5.21 5.92
Volatility (1) 53 % 55 %
Risk-free rate (2) 3.60 % 2.40 %
Estimated exercise price $ 0.23 – 5 $ 2.5 – 3.5
Calculated fair value per share $ 10.7 $ 1.8
(1) Expected volatility is based upon the historical volatility of a peer group of publicly traded companies.
(2) The risk-free rate for the expected term of the warrant is based on U.S. Treasury constant maturities yield at measurement date.</t>
        </is>
      </c>
    </row>
    <row r="10">
      <c r="A10" s="4" t="inlineStr">
        <is>
          <t>Unsecured Convertible Note [Member]</t>
        </is>
      </c>
      <c r="B10" s="4" t="inlineStr">
        <is>
          <t xml:space="preserve"> </t>
        </is>
      </c>
      <c r="C10" s="4" t="inlineStr">
        <is>
          <t xml:space="preserve"> </t>
        </is>
      </c>
    </row>
    <row r="11">
      <c r="A11" s="3" t="inlineStr">
        <is>
          <t>Financial Instruments - Fair Value Measurements (Tables) [Line Items]</t>
        </is>
      </c>
      <c r="B11" s="4" t="inlineStr">
        <is>
          <t xml:space="preserve"> </t>
        </is>
      </c>
      <c r="C11" s="4" t="inlineStr">
        <is>
          <t xml:space="preserve"> </t>
        </is>
      </c>
    </row>
    <row r="12">
      <c r="A12" s="4" t="inlineStr">
        <is>
          <t>Schedule of Model Valuation Assumtions</t>
        </is>
      </c>
      <c r="B12" s="4" t="inlineStr">
        <is>
          <t xml:space="preserve">The Company used the following
assumptions in the model for the valuation of the Atalaya note issued on December 28, 2023:
Unsecured
Remaining term (years) 5.00
Volatility 1 35% - 45 %
Risk-free rate 2 4.6% - 5.2 %
Conversion price $ 10.00
Fair value per share $ 3.70
1. Expected volatility is based upon the historical volatility of a peer group of publicly traded companies.
2. The risk-free rate for the expected term of the warrant is based on U.S. Treasury constant maturities yield at measurement date. </t>
        </is>
      </c>
      <c r="C12" s="4" t="inlineStr">
        <is>
          <t>The Company used the following
assumptions for the year ended March 31, 2023 in the model for valuation of:
Convertible Senior subordinated
Remaining term (years) 0.21 0.21
Volatility (1) 34 % 34 %
Risk-free rate (2) 4.80 % 4.80 %
Estimated conversion price $ 10 $ 5
Calculated fair value per share $ 10.7 $ 10.7
(1) Expected volatility is based upon the historical volatility of a peer group of publicly traded companies.
(2) The risk-free rate for the expected term of the warrant is based on U.S. Treasury constant maturities yield at measurement dat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rivative Financial Instrument (Tables)</t>
        </is>
      </c>
      <c r="B1" s="2" t="inlineStr">
        <is>
          <t>9 Months Ended</t>
        </is>
      </c>
      <c r="C1" s="2" t="inlineStr">
        <is>
          <t>12 Months Ended</t>
        </is>
      </c>
    </row>
    <row r="2">
      <c r="B2" s="2" t="inlineStr">
        <is>
          <t>Dec. 31, 2023</t>
        </is>
      </c>
      <c r="C2" s="2" t="inlineStr">
        <is>
          <t>Mar. 31, 2023</t>
        </is>
      </c>
    </row>
    <row r="3">
      <c r="A3" s="3" t="inlineStr">
        <is>
          <t>Derivative Financial Instrument [Abstract]</t>
        </is>
      </c>
      <c r="B3" s="4" t="inlineStr">
        <is>
          <t xml:space="preserve"> </t>
        </is>
      </c>
      <c r="C3" s="4" t="inlineStr">
        <is>
          <t xml:space="preserve"> </t>
        </is>
      </c>
    </row>
    <row r="4">
      <c r="A4" s="4" t="inlineStr">
        <is>
          <t>Schedule of Fair Value of Derivative Liabilities</t>
        </is>
      </c>
      <c r="B4" s="4" t="inlineStr">
        <is>
          <t xml:space="preserve">The
fair value of derivative liabilities as on December 31, 2023 and March 31, 2023 are as follows:
December 31, 2023 March 31, 2023
As at Balance Fair Value Balance Fair
Derivatives not designated as hedging instruments under ASC 815-20
Warrants issued against SSCPN $ - Derivative financial instrument $ 11,978,213
Warrants issued to Placement agent - 2,395,643
Total $ - $ 14,373,856 </t>
        </is>
      </c>
      <c r="C4" s="4" t="inlineStr">
        <is>
          <t xml:space="preserve">The fair value of derivative
liabilities as on March 31, 2023 and March 31, 2022 are as follows:
March 31, 2023 March 31, 2022
As at Balance Sheet Fair Value Balance Sheet Fair Value
Derivatives not designated as hedging instruments under ASC 815-20
Warrants issued against SSCPN Derivative financial instrument $ 11,978,213 $ —
Warrants issued to Placement agent 2,395,643 —
Total $ 14,373,856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 [Abstract]</t>
        </is>
      </c>
      <c r="B3" s="4" t="inlineStr">
        <is>
          <t xml:space="preserve"> </t>
        </is>
      </c>
    </row>
    <row r="4">
      <c r="A4" s="4" t="inlineStr">
        <is>
          <t>Schedule of Components of Intangible Assets</t>
        </is>
      </c>
      <c r="B4" s="4" t="inlineStr">
        <is>
          <t xml:space="preserve">The components of intangible assets, were as follows:
March 31, 2023 March 31, 2022
As at Average Gross Accumulated Net Gross Accumulated Net
Computer software 3 – 5 years $ 140,181 $ (106,769 ) $ 33,412 $ 276,590 $ (200,771 ) $ 75,819
Total 140,181 (106,769 ) 33,412 276,590 (200,771 ) 75,819 </t>
        </is>
      </c>
    </row>
    <row r="5">
      <c r="A5" s="4" t="inlineStr">
        <is>
          <t>Schedule of Future Amortization of Intangible Assets</t>
        </is>
      </c>
      <c r="B5" s="4" t="inlineStr">
        <is>
          <t xml:space="preserve">Future amortization of intangible assets that will be
recorded in general and administrative expenses is estimated as follows.
Year ended 31 March
2023 2022
2023 $ — $ 44,597
2024 10,581 9,930
2025 10,054 9,507
2026 7,048 6,823
2027 5,347 4,962
2028 382 —
Total remaining amortization 33,412 75,81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Employee Obligations (Tables)</t>
        </is>
      </c>
      <c r="B1" s="2" t="inlineStr">
        <is>
          <t>12 Months Ended</t>
        </is>
      </c>
    </row>
    <row r="2">
      <c r="B2" s="2" t="inlineStr">
        <is>
          <t>Mar. 31, 2023</t>
        </is>
      </c>
    </row>
    <row r="3">
      <c r="A3" s="3" t="inlineStr">
        <is>
          <t>Pension and Other Employee Obligations [Abstract]</t>
        </is>
      </c>
      <c r="B3" s="4" t="inlineStr">
        <is>
          <t xml:space="preserve"> </t>
        </is>
      </c>
    </row>
    <row r="4">
      <c r="A4" s="4" t="inlineStr">
        <is>
          <t>Schedule of Pension and Other Employee Obligations</t>
        </is>
      </c>
      <c r="B4" s="4" t="inlineStr">
        <is>
          <t xml:space="preserve">The components of pension and other employee obligations
were as follows:
(In USD) March 31, March 31,
Current
Provision for gratuity $ 70,872 $ 93,363
Provision for leave encashment 75,134 83,528
Other statutory provisions — —
146,006 176,891
Non current
Provision for gratuity $ 215,841 $ 248,364
Provision for leave encashment 222,967 152,610
Other statutory provisions — 6,539
Pension and other employee obligations 438,808 407,5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Condensed Consolidated Statements of Redeemable Non-Controlling Interests, Mezzanine Equity and Stockholders’ Equity (Unaudited) (Parentheticals) - USD ($)</t>
        </is>
      </c>
      <c r="B1" s="2" t="inlineStr">
        <is>
          <t>3 Months Ended</t>
        </is>
      </c>
      <c r="H1" s="2" t="inlineStr">
        <is>
          <t>12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Mar. 31, 2023</t>
        </is>
      </c>
      <c r="I2" s="2" t="inlineStr">
        <is>
          <t>Mar. 31, 2022</t>
        </is>
      </c>
    </row>
    <row r="3">
      <c r="A3" s="4" t="inlineStr">
        <is>
          <t>Loss on employee benefit, net of taxes am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adjustment, net of taxes a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for defined benefit plan, net of taxes am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on employee benefit, net of taxes am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adjustment, net of taxes am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employee benefit, net of taxes am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33" customWidth="1" min="2" max="2"/>
    <col width="33" customWidth="1" min="3" max="3"/>
    <col width="22" customWidth="1" min="4" max="4"/>
    <col width="22" customWidth="1" min="5" max="5"/>
    <col width="25" customWidth="1" min="6" max="6"/>
  </cols>
  <sheetData>
    <row r="1">
      <c r="A1" s="1" t="inlineStr">
        <is>
          <t>Organization, Business Operation and Going Concern. (Details)</t>
        </is>
      </c>
      <c r="B1" s="2" t="inlineStr">
        <is>
          <t>9 Months Ended</t>
        </is>
      </c>
      <c r="C1" s="2" t="inlineStr">
        <is>
          <t>12 Months Ended</t>
        </is>
      </c>
    </row>
    <row r="2">
      <c r="B2" s="2" t="inlineStr">
        <is>
          <t>Dec. 31, 2023 USD ($) $ / shares</t>
        </is>
      </c>
      <c r="C2" s="2" t="inlineStr">
        <is>
          <t>Mar. 31, 2023 USD ($) $ / shares</t>
        </is>
      </c>
      <c r="D2" s="2" t="inlineStr">
        <is>
          <t>Mar. 31, 2022 USD ($)</t>
        </is>
      </c>
      <c r="E2" s="2" t="inlineStr">
        <is>
          <t>Feb. 01, 2024 USD ($)</t>
        </is>
      </c>
      <c r="F2" s="2" t="inlineStr">
        <is>
          <t>Dec. 28, 2023 $ / shares</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001</v>
      </c>
      <c r="C4" s="4" t="inlineStr">
        <is>
          <t xml:space="preserve"> </t>
        </is>
      </c>
      <c r="D4" s="4" t="inlineStr">
        <is>
          <t xml:space="preserve"> </t>
        </is>
      </c>
      <c r="E4" s="4" t="inlineStr">
        <is>
          <t xml:space="preserve"> </t>
        </is>
      </c>
      <c r="F4" s="4" t="inlineStr">
        <is>
          <t xml:space="preserve"> </t>
        </is>
      </c>
    </row>
    <row r="5">
      <c r="A5" s="4" t="inlineStr">
        <is>
          <t>Board of directors</t>
        </is>
      </c>
      <c r="B5" s="4" t="inlineStr">
        <is>
          <t>five</t>
        </is>
      </c>
      <c r="C5" s="4" t="inlineStr">
        <is>
          <t xml:space="preserve"> </t>
        </is>
      </c>
      <c r="D5" s="4" t="inlineStr">
        <is>
          <t xml:space="preserve"> </t>
        </is>
      </c>
      <c r="E5" s="4" t="inlineStr">
        <is>
          <t xml:space="preserve"> </t>
        </is>
      </c>
      <c r="F5" s="4" t="inlineStr">
        <is>
          <t xml:space="preserve"> </t>
        </is>
      </c>
    </row>
    <row r="6">
      <c r="A6" s="4" t="inlineStr">
        <is>
          <t>Incurred net loss</t>
        </is>
      </c>
      <c r="B6" s="5" t="n">
        <v>26757978</v>
      </c>
      <c r="C6" s="5" t="n">
        <v>62032076</v>
      </c>
      <c r="D6" s="5" t="n">
        <v>31045152</v>
      </c>
      <c r="E6" s="4" t="inlineStr">
        <is>
          <t xml:space="preserve"> </t>
        </is>
      </c>
      <c r="F6" s="4" t="inlineStr">
        <is>
          <t xml:space="preserve"> </t>
        </is>
      </c>
    </row>
    <row r="7">
      <c r="A7" s="4" t="inlineStr">
        <is>
          <t>Cash used in operation</t>
        </is>
      </c>
      <c r="B7" s="6" t="n">
        <v>8542144</v>
      </c>
      <c r="C7" s="6" t="n">
        <v>36436057</v>
      </c>
      <c r="D7" s="6" t="n">
        <v>31655049</v>
      </c>
      <c r="E7" s="4" t="inlineStr">
        <is>
          <t xml:space="preserve"> </t>
        </is>
      </c>
      <c r="F7" s="4" t="inlineStr">
        <is>
          <t xml:space="preserve"> </t>
        </is>
      </c>
    </row>
    <row r="8">
      <c r="A8" s="4" t="inlineStr">
        <is>
          <t>Working capital</t>
        </is>
      </c>
      <c r="B8" s="5" t="n">
        <v>16079313</v>
      </c>
      <c r="C8" s="4" t="inlineStr">
        <is>
          <t xml:space="preserve"> </t>
        </is>
      </c>
      <c r="D8" s="4" t="inlineStr">
        <is>
          <t xml:space="preserve"> </t>
        </is>
      </c>
      <c r="E8" s="4" t="inlineStr">
        <is>
          <t xml:space="preserve"> </t>
        </is>
      </c>
      <c r="F8" s="4" t="inlineStr">
        <is>
          <t xml:space="preserve"> </t>
        </is>
      </c>
    </row>
    <row r="9">
      <c r="A9" s="4" t="inlineStr">
        <is>
          <t>Net inflows</t>
        </is>
      </c>
      <c r="B9" s="4" t="inlineStr">
        <is>
          <t xml:space="preserve"> </t>
        </is>
      </c>
      <c r="C9" s="4" t="inlineStr">
        <is>
          <t xml:space="preserve"> </t>
        </is>
      </c>
      <c r="D9" s="4" t="inlineStr">
        <is>
          <t xml:space="preserve"> </t>
        </is>
      </c>
      <c r="E9" s="5" t="n">
        <v>2000000</v>
      </c>
      <c r="F9" s="4" t="inlineStr">
        <is>
          <t xml:space="preserve"> </t>
        </is>
      </c>
    </row>
    <row r="10">
      <c r="A10" s="4" t="inlineStr">
        <is>
          <t>Common stock par value per share (in Dollars per share) | $ / shares</t>
        </is>
      </c>
      <c r="B10" s="7" t="n">
        <v>0.0001</v>
      </c>
      <c r="C10" s="4" t="inlineStr">
        <is>
          <t xml:space="preserve"> </t>
        </is>
      </c>
      <c r="D10" s="4" t="inlineStr">
        <is>
          <t xml:space="preserve"> </t>
        </is>
      </c>
      <c r="E10" s="4" t="inlineStr">
        <is>
          <t xml:space="preserve"> </t>
        </is>
      </c>
      <c r="F10" s="4" t="inlineStr">
        <is>
          <t xml:space="preserve"> </t>
        </is>
      </c>
    </row>
    <row r="11">
      <c r="A11" s="4" t="inlineStr">
        <is>
          <t>Exchange ratio</t>
        </is>
      </c>
      <c r="B11" s="10" t="n">
        <v>0.0284</v>
      </c>
      <c r="C11" s="4" t="inlineStr">
        <is>
          <t xml:space="preserve"> </t>
        </is>
      </c>
      <c r="D11" s="4" t="inlineStr">
        <is>
          <t xml:space="preserve"> </t>
        </is>
      </c>
      <c r="E11" s="4" t="inlineStr">
        <is>
          <t xml:space="preserve"> </t>
        </is>
      </c>
      <c r="F11" s="4" t="inlineStr">
        <is>
          <t xml:space="preserve"> </t>
        </is>
      </c>
    </row>
    <row r="12">
      <c r="A12" s="4" t="inlineStr">
        <is>
          <t>Cash and cash equivalent</t>
        </is>
      </c>
      <c r="B12" s="4" t="inlineStr">
        <is>
          <t xml:space="preserve"> </t>
        </is>
      </c>
      <c r="C12" s="5" t="n">
        <v>3686741</v>
      </c>
      <c r="D12" s="6" t="n">
        <v>26783791</v>
      </c>
      <c r="E12" s="4" t="inlineStr">
        <is>
          <t xml:space="preserve"> </t>
        </is>
      </c>
      <c r="F12" s="4" t="inlineStr">
        <is>
          <t xml:space="preserve"> </t>
        </is>
      </c>
    </row>
    <row r="13">
      <c r="A13" s="4" t="inlineStr">
        <is>
          <t>Obligations term</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Business Operation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s per share) | $ / shares</t>
        </is>
      </c>
      <c r="B16" s="7" t="n">
        <v>0.0001</v>
      </c>
      <c r="C16" s="7" t="n">
        <v>0.0001</v>
      </c>
      <c r="D16" s="4" t="inlineStr">
        <is>
          <t xml:space="preserve"> </t>
        </is>
      </c>
      <c r="E16" s="4" t="inlineStr">
        <is>
          <t xml:space="preserve"> </t>
        </is>
      </c>
      <c r="F16" s="7" t="n">
        <v>0.0001</v>
      </c>
    </row>
    <row r="17">
      <c r="A17" s="4" t="inlineStr">
        <is>
          <t>Going Concer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Business Operation and Going Conce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deficit</t>
        </is>
      </c>
      <c r="B19" s="5" t="n">
        <v>-300032229</v>
      </c>
      <c r="C19" s="5" t="n">
        <v>-270002281</v>
      </c>
      <c r="D19" s="5" t="n">
        <v>-207970204</v>
      </c>
      <c r="E19" s="4" t="inlineStr">
        <is>
          <t xml:space="preserve"> </t>
        </is>
      </c>
      <c r="F19" s="4" t="inlineStr">
        <is>
          <t xml:space="preserve"> </t>
        </is>
      </c>
    </row>
    <row r="20">
      <c r="A20" s="4" t="inlineStr">
        <is>
          <t>Business Combination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Business Operation and Going Conce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deficit</t>
        </is>
      </c>
      <c r="B22" s="4" t="inlineStr">
        <is>
          <t xml:space="preserve"> </t>
        </is>
      </c>
      <c r="C22" s="5" t="n">
        <v>-270002280</v>
      </c>
      <c r="D22" s="4" t="inlineStr">
        <is>
          <t xml:space="preserve"> </t>
        </is>
      </c>
      <c r="E22" s="4" t="inlineStr">
        <is>
          <t xml:space="preserve"> </t>
        </is>
      </c>
      <c r="F22" s="4" t="inlineStr">
        <is>
          <t xml:space="preserve"> </t>
        </is>
      </c>
    </row>
    <row r="23">
      <c r="A23" s="4" t="inlineStr">
        <is>
          <t>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Business Operation and Going Conce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ard of directors</t>
        </is>
      </c>
      <c r="B25" s="4" t="inlineStr">
        <is>
          <t>two</t>
        </is>
      </c>
      <c r="C25" s="4" t="inlineStr">
        <is>
          <t xml:space="preserve"> </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6" customWidth="1" min="1" max="1"/>
    <col width="21" customWidth="1" min="2" max="2"/>
    <col width="29" customWidth="1" min="3" max="3"/>
    <col width="14" customWidth="1" min="4" max="4"/>
    <col width="22" customWidth="1" min="5" max="5"/>
    <col width="14" customWidth="1" min="6" max="6"/>
    <col width="40" customWidth="1" min="7" max="7"/>
    <col width="22" customWidth="1" min="8" max="8"/>
    <col width="21" customWidth="1" min="9" max="9"/>
    <col width="25" customWidth="1" min="10" max="10"/>
    <col width="20" customWidth="1" min="11" max="11"/>
    <col width="21" customWidth="1" min="12" max="12"/>
  </cols>
  <sheetData>
    <row r="1">
      <c r="A1" s="1" t="inlineStr">
        <is>
          <t>Summary of Significant Accounting Policies (Details)</t>
        </is>
      </c>
      <c r="B1" s="2" t="inlineStr">
        <is>
          <t>1 Months Ended</t>
        </is>
      </c>
      <c r="C1" s="2" t="inlineStr">
        <is>
          <t>3 Months Ended</t>
        </is>
      </c>
      <c r="E1" s="2" t="inlineStr">
        <is>
          <t>9 Months Ended</t>
        </is>
      </c>
      <c r="G1" s="2" t="inlineStr">
        <is>
          <t>12 Months Ended</t>
        </is>
      </c>
    </row>
    <row r="2">
      <c r="B2" s="2" t="inlineStr">
        <is>
          <t>Dec. 28, 2023 shares</t>
        </is>
      </c>
      <c r="C2" s="2" t="inlineStr">
        <is>
          <t>Dec. 31, 2023 USD ($) shares</t>
        </is>
      </c>
      <c r="D2" s="2" t="inlineStr">
        <is>
          <t>Dec. 31, 2022</t>
        </is>
      </c>
      <c r="E2" s="2" t="inlineStr">
        <is>
          <t>Dec. 31, 2023 USD ($)</t>
        </is>
      </c>
      <c r="F2" s="2" t="inlineStr">
        <is>
          <t>Dec. 31, 2022</t>
        </is>
      </c>
      <c r="G2" s="2" t="inlineStr">
        <is>
          <t>Mar. 31, 2023 USD ($) Kilometers shares</t>
        </is>
      </c>
      <c r="H2" s="2" t="inlineStr">
        <is>
          <t>Mar. 31, 2022 USD ($)</t>
        </is>
      </c>
      <c r="I2" s="2" t="inlineStr">
        <is>
          <t>Dec. 31, 2023 shares</t>
        </is>
      </c>
      <c r="J2" s="2" t="inlineStr">
        <is>
          <t>Dec. 31, 2023 Kilometers</t>
        </is>
      </c>
      <c r="K2" s="2" t="inlineStr">
        <is>
          <t>Dec. 31, 2023 miles</t>
        </is>
      </c>
      <c r="L2" s="2" t="inlineStr">
        <is>
          <t>Apr. 30, 2021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 (in Dollars) | $</t>
        </is>
      </c>
      <c r="B4" s="4" t="inlineStr">
        <is>
          <t xml:space="preserve"> </t>
        </is>
      </c>
      <c r="C4" s="5" t="n">
        <v>99899</v>
      </c>
      <c r="D4" s="4" t="inlineStr">
        <is>
          <t xml:space="preserve"> </t>
        </is>
      </c>
      <c r="E4" s="5" t="n">
        <v>99899</v>
      </c>
      <c r="F4" s="4" t="inlineStr">
        <is>
          <t xml:space="preserve"> </t>
        </is>
      </c>
      <c r="G4" s="5" t="n">
        <v>260705</v>
      </c>
      <c r="H4" s="5" t="n">
        <v>277398</v>
      </c>
      <c r="I4" s="4" t="inlineStr">
        <is>
          <t xml:space="preserve"> </t>
        </is>
      </c>
      <c r="J4" s="4" t="inlineStr">
        <is>
          <t xml:space="preserve"> </t>
        </is>
      </c>
      <c r="K4" s="4" t="inlineStr">
        <is>
          <t xml:space="preserve"> </t>
        </is>
      </c>
      <c r="L4" s="4" t="inlineStr">
        <is>
          <t xml:space="preserve"> </t>
        </is>
      </c>
    </row>
    <row r="5">
      <c r="A5" s="4" t="inlineStr">
        <is>
          <t>Disposed vehicles crossed in kilometres</t>
        </is>
      </c>
      <c r="B5" s="4" t="inlineStr">
        <is>
          <t xml:space="preserve"> </t>
        </is>
      </c>
      <c r="C5" s="4" t="inlineStr">
        <is>
          <t xml:space="preserve"> </t>
        </is>
      </c>
      <c r="D5" s="4" t="inlineStr">
        <is>
          <t xml:space="preserve"> </t>
        </is>
      </c>
      <c r="E5" s="4" t="inlineStr">
        <is>
          <t xml:space="preserve"> </t>
        </is>
      </c>
      <c r="F5" s="4" t="inlineStr">
        <is>
          <t xml:space="preserve"> </t>
        </is>
      </c>
      <c r="G5" s="6" t="n">
        <v>120000</v>
      </c>
      <c r="H5" s="4" t="inlineStr">
        <is>
          <t xml:space="preserve"> </t>
        </is>
      </c>
      <c r="I5" s="4" t="inlineStr">
        <is>
          <t xml:space="preserve"> </t>
        </is>
      </c>
      <c r="J5" s="6" t="n">
        <v>120000</v>
      </c>
      <c r="K5" s="6" t="n">
        <v>75000</v>
      </c>
      <c r="L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11" t="n">
        <v>0</v>
      </c>
      <c r="H6" s="11" t="n">
        <v>0</v>
      </c>
      <c r="I6" s="4" t="inlineStr">
        <is>
          <t xml:space="preserve"> </t>
        </is>
      </c>
      <c r="J6" s="4" t="inlineStr">
        <is>
          <t xml:space="preserve"> </t>
        </is>
      </c>
      <c r="K6" s="4" t="inlineStr">
        <is>
          <t xml:space="preserve"> </t>
        </is>
      </c>
      <c r="L6" s="4" t="inlineStr">
        <is>
          <t xml:space="preserve"> </t>
        </is>
      </c>
    </row>
    <row r="7">
      <c r="A7" s="4" t="inlineStr">
        <is>
          <t>Preferred stock, shares issued (in Shares)</t>
        </is>
      </c>
      <c r="B7" s="6" t="n">
        <v>993094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revenue (in Dollars) | $</t>
        </is>
      </c>
      <c r="B8" s="4" t="inlineStr">
        <is>
          <t xml:space="preserve"> </t>
        </is>
      </c>
      <c r="C8" s="4" t="inlineStr">
        <is>
          <t xml:space="preserve"> </t>
        </is>
      </c>
      <c r="D8" s="4" t="inlineStr">
        <is>
          <t xml:space="preserve"> </t>
        </is>
      </c>
      <c r="E8" s="4" t="inlineStr">
        <is>
          <t xml:space="preserve"> </t>
        </is>
      </c>
      <c r="F8" s="4" t="inlineStr">
        <is>
          <t xml:space="preserve"> </t>
        </is>
      </c>
      <c r="G8" s="5" t="n">
        <v>260705</v>
      </c>
      <c r="H8" s="5" t="n">
        <v>277399</v>
      </c>
      <c r="I8" s="4" t="inlineStr">
        <is>
          <t xml:space="preserve"> </t>
        </is>
      </c>
      <c r="J8" s="4" t="inlineStr">
        <is>
          <t xml:space="preserve"> </t>
        </is>
      </c>
      <c r="K8" s="4" t="inlineStr">
        <is>
          <t xml:space="preserve"> </t>
        </is>
      </c>
      <c r="L8" s="4" t="inlineStr">
        <is>
          <t xml:space="preserve"> </t>
        </is>
      </c>
    </row>
    <row r="9">
      <c r="A9" s="4" t="inlineStr">
        <is>
          <t>Revenue percentage</t>
        </is>
      </c>
      <c r="B9" s="4" t="inlineStr">
        <is>
          <t xml:space="preserve"> </t>
        </is>
      </c>
      <c r="C9" s="4" t="inlineStr">
        <is>
          <t xml:space="preserve"> </t>
        </is>
      </c>
      <c r="D9" s="4" t="inlineStr">
        <is>
          <t xml:space="preserve"> </t>
        </is>
      </c>
      <c r="E9" s="4" t="inlineStr">
        <is>
          <t xml:space="preserve"> </t>
        </is>
      </c>
      <c r="F9" s="4" t="inlineStr">
        <is>
          <t xml:space="preserve"> </t>
        </is>
      </c>
      <c r="G9" s="11" t="n">
        <v>0.1</v>
      </c>
      <c r="H9" s="11" t="n">
        <v>0.1</v>
      </c>
      <c r="I9" s="4" t="inlineStr">
        <is>
          <t xml:space="preserve"> </t>
        </is>
      </c>
      <c r="J9" s="4" t="inlineStr">
        <is>
          <t xml:space="preserve"> </t>
        </is>
      </c>
      <c r="K9" s="4" t="inlineStr">
        <is>
          <t xml:space="preserve"> </t>
        </is>
      </c>
      <c r="L9" s="4" t="inlineStr">
        <is>
          <t xml:space="preserve"> </t>
        </is>
      </c>
    </row>
    <row r="10">
      <c r="A10" s="4" t="inlineStr">
        <is>
          <t>Estimated useful lif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alisabl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ase term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7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conomic life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2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ase payments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vertising expense (in Dollars) | $</t>
        </is>
      </c>
      <c r="B15" s="4" t="inlineStr">
        <is>
          <t xml:space="preserve"> </t>
        </is>
      </c>
      <c r="C15" s="4" t="inlineStr">
        <is>
          <t xml:space="preserve"> </t>
        </is>
      </c>
      <c r="D15" s="4" t="inlineStr">
        <is>
          <t xml:space="preserve"> </t>
        </is>
      </c>
      <c r="E15" s="4" t="inlineStr">
        <is>
          <t xml:space="preserve"> </t>
        </is>
      </c>
      <c r="F15" s="4" t="inlineStr">
        <is>
          <t xml:space="preserve"> </t>
        </is>
      </c>
      <c r="G15" s="5" t="n">
        <v>3329731</v>
      </c>
      <c r="H15" s="5" t="n">
        <v>4748059</v>
      </c>
      <c r="I15" s="4" t="inlineStr">
        <is>
          <t xml:space="preserve"> </t>
        </is>
      </c>
      <c r="J15" s="4" t="inlineStr">
        <is>
          <t xml:space="preserve"> </t>
        </is>
      </c>
      <c r="K15" s="4" t="inlineStr">
        <is>
          <t xml:space="preserve"> </t>
        </is>
      </c>
      <c r="L15" s="4" t="inlineStr">
        <is>
          <t xml:space="preserve"> </t>
        </is>
      </c>
    </row>
    <row r="16">
      <c r="A16" s="4" t="inlineStr">
        <is>
          <t>Recognized income tax percentage</t>
        </is>
      </c>
      <c r="B16" s="4" t="inlineStr">
        <is>
          <t xml:space="preserve"> </t>
        </is>
      </c>
      <c r="C16" s="11" t="n">
        <v>0.21</v>
      </c>
      <c r="D16" s="11" t="n">
        <v>0.21</v>
      </c>
      <c r="E16" s="11" t="n">
        <v>0.21</v>
      </c>
      <c r="F16" s="11" t="n">
        <v>0.21</v>
      </c>
      <c r="G16" s="11" t="n">
        <v>0.21</v>
      </c>
      <c r="H16" s="11" t="n">
        <v>0.21</v>
      </c>
      <c r="I16" s="4" t="inlineStr">
        <is>
          <t xml:space="preserve"> </t>
        </is>
      </c>
      <c r="J16" s="4" t="inlineStr">
        <is>
          <t xml:space="preserve"> </t>
        </is>
      </c>
      <c r="K16" s="4" t="inlineStr">
        <is>
          <t xml:space="preserve"> </t>
        </is>
      </c>
      <c r="L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quisite service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idual value,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eriod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c r="K21" s="4" t="inlineStr">
        <is>
          <t xml:space="preserve"> </t>
        </is>
      </c>
      <c r="L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quisite service period</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idual value,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eriod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c r="L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cted dividend yield</t>
        </is>
      </c>
      <c r="B29" s="4" t="inlineStr">
        <is>
          <t xml:space="preserve"> </t>
        </is>
      </c>
      <c r="C29" s="4" t="inlineStr">
        <is>
          <t xml:space="preserve"> </t>
        </is>
      </c>
      <c r="D29" s="4" t="inlineStr">
        <is>
          <t xml:space="preserve"> </t>
        </is>
      </c>
      <c r="E29" s="11"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conversion shares (in Shares)</t>
        </is>
      </c>
      <c r="B30" s="6" t="n">
        <v>3299947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shares issued (in Shares)</t>
        </is>
      </c>
      <c r="B33" s="6" t="n">
        <v>29999520</v>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6" t="n">
        <v>1</v>
      </c>
      <c r="J33" s="4" t="inlineStr">
        <is>
          <t xml:space="preserve"> </t>
        </is>
      </c>
      <c r="K33" s="4" t="inlineStr">
        <is>
          <t xml:space="preserve"> </t>
        </is>
      </c>
      <c r="L33" s="6" t="n">
        <v>15005368</v>
      </c>
    </row>
    <row r="34">
      <c r="A34" s="4" t="inlineStr">
        <is>
          <t>Income ta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cognized income tax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Note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conversion shares (in Shares)</t>
        </is>
      </c>
      <c r="B39" s="4" t="inlineStr">
        <is>
          <t xml:space="preserve"> </t>
        </is>
      </c>
      <c r="C39" s="6" t="n">
        <v>42481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5">
    <mergeCell ref="A1:A2"/>
    <mergeCell ref="C1:D1"/>
    <mergeCell ref="E1:F1"/>
    <mergeCell ref="G1:H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Details) - Schedule of Subsidiaries and Step-Down Subsidiaries</t>
        </is>
      </c>
      <c r="B1" s="2" t="inlineStr">
        <is>
          <t>9 Months Ended</t>
        </is>
      </c>
      <c r="C1" s="2" t="inlineStr">
        <is>
          <t>12 Months Ended</t>
        </is>
      </c>
    </row>
    <row r="2">
      <c r="B2" s="2" t="inlineStr">
        <is>
          <t>Dec. 31, 2023</t>
        </is>
      </c>
      <c r="C2" s="2" t="inlineStr">
        <is>
          <t>Mar. 31, 2023</t>
        </is>
      </c>
    </row>
    <row r="3">
      <c r="A3" s="4" t="inlineStr">
        <is>
          <t>USA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Place of Incorporation</t>
        </is>
      </c>
      <c r="B5" s="4" t="inlineStr">
        <is>
          <t>USA</t>
        </is>
      </c>
      <c r="C5" s="4" t="inlineStr">
        <is>
          <t>USA</t>
        </is>
      </c>
    </row>
    <row r="6">
      <c r="A6" s="4" t="inlineStr">
        <is>
          <t>Investor Entity</t>
        </is>
      </c>
      <c r="B6" s="4" t="inlineStr">
        <is>
          <t>Zoomcar Holdings, Inc.</t>
        </is>
      </c>
      <c r="C6" s="4" t="inlineStr">
        <is>
          <t>Zoomcar Holdings, Inc.</t>
        </is>
      </c>
    </row>
    <row r="7">
      <c r="A7" s="4" t="inlineStr">
        <is>
          <t>India [Member]</t>
        </is>
      </c>
      <c r="B7" s="4" t="inlineStr">
        <is>
          <t xml:space="preserve"> </t>
        </is>
      </c>
      <c r="C7" s="4" t="inlineStr">
        <is>
          <t xml:space="preserve"> </t>
        </is>
      </c>
    </row>
    <row r="8">
      <c r="A8" s="3" t="inlineStr">
        <is>
          <t>Subsidiary of Limited Liability Company or Limited Partnership [Line Items]</t>
        </is>
      </c>
      <c r="B8" s="4" t="inlineStr">
        <is>
          <t xml:space="preserve"> </t>
        </is>
      </c>
      <c r="C8" s="4" t="inlineStr">
        <is>
          <t xml:space="preserve"> </t>
        </is>
      </c>
    </row>
    <row r="9">
      <c r="A9" s="4" t="inlineStr">
        <is>
          <t>Place of Incorporation</t>
        </is>
      </c>
      <c r="B9" s="4" t="inlineStr">
        <is>
          <t>India</t>
        </is>
      </c>
      <c r="C9" s="4" t="inlineStr">
        <is>
          <t>India</t>
        </is>
      </c>
    </row>
    <row r="10">
      <c r="A10" s="4" t="inlineStr">
        <is>
          <t>Investor Entity</t>
        </is>
      </c>
      <c r="B10" s="4" t="inlineStr">
        <is>
          <t>Zoomcar, Inc.</t>
        </is>
      </c>
      <c r="C10" s="4" t="inlineStr">
        <is>
          <t>Zoomcar, Inc.</t>
        </is>
      </c>
    </row>
    <row r="11">
      <c r="A11" s="4" t="inlineStr">
        <is>
          <t>Netherlands [Member]</t>
        </is>
      </c>
      <c r="B11" s="4" t="inlineStr">
        <is>
          <t xml:space="preserve"> </t>
        </is>
      </c>
      <c r="C11" s="4" t="inlineStr">
        <is>
          <t xml:space="preserve"> </t>
        </is>
      </c>
    </row>
    <row r="12">
      <c r="A12" s="3" t="inlineStr">
        <is>
          <t>Subsidiary of Limited Liability Company or Limited Partnership [Line Items]</t>
        </is>
      </c>
      <c r="B12" s="4" t="inlineStr">
        <is>
          <t xml:space="preserve"> </t>
        </is>
      </c>
      <c r="C12" s="4" t="inlineStr">
        <is>
          <t xml:space="preserve"> </t>
        </is>
      </c>
    </row>
    <row r="13">
      <c r="A13" s="4" t="inlineStr">
        <is>
          <t>Place of Incorporation</t>
        </is>
      </c>
      <c r="B13" s="4" t="inlineStr">
        <is>
          <t>Netherlands</t>
        </is>
      </c>
      <c r="C13" s="4" t="inlineStr">
        <is>
          <t>Netherlands</t>
        </is>
      </c>
    </row>
    <row r="14">
      <c r="A14" s="4" t="inlineStr">
        <is>
          <t>Investor Entity</t>
        </is>
      </c>
      <c r="B14" s="4" t="inlineStr">
        <is>
          <t>Zoomcar, Inc.</t>
        </is>
      </c>
      <c r="C14" s="4" t="inlineStr">
        <is>
          <t>Zoomcar, Inc.</t>
        </is>
      </c>
    </row>
    <row r="15">
      <c r="A15" s="4" t="inlineStr">
        <is>
          <t>Singapore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Place of Incorporation</t>
        </is>
      </c>
      <c r="B17" s="4" t="inlineStr">
        <is>
          <t>Singapore</t>
        </is>
      </c>
      <c r="C17" s="4" t="inlineStr">
        <is>
          <t>Singapore</t>
        </is>
      </c>
    </row>
    <row r="18">
      <c r="A18" s="4" t="inlineStr">
        <is>
          <t>Investor Entity</t>
        </is>
      </c>
      <c r="B18" s="4" t="inlineStr">
        <is>
          <t>Zoomcar, Inc.</t>
        </is>
      </c>
      <c r="C18" s="4" t="inlineStr">
        <is>
          <t>Zoomcar, Inc.</t>
        </is>
      </c>
    </row>
    <row r="19">
      <c r="A19" s="4" t="inlineStr">
        <is>
          <t>Philippines [Member]</t>
        </is>
      </c>
      <c r="B19" s="4" t="inlineStr">
        <is>
          <t xml:space="preserve"> </t>
        </is>
      </c>
      <c r="C19" s="4" t="inlineStr">
        <is>
          <t xml:space="preserve"> </t>
        </is>
      </c>
    </row>
    <row r="20">
      <c r="A20" s="3" t="inlineStr">
        <is>
          <t>Subsidiary of Limited Liability Company or Limited Partnership [Line Items]</t>
        </is>
      </c>
      <c r="B20" s="4" t="inlineStr">
        <is>
          <t xml:space="preserve"> </t>
        </is>
      </c>
      <c r="C20" s="4" t="inlineStr">
        <is>
          <t xml:space="preserve"> </t>
        </is>
      </c>
    </row>
    <row r="21">
      <c r="A21" s="4" t="inlineStr">
        <is>
          <t>Place of Incorporation</t>
        </is>
      </c>
      <c r="B21" s="4" t="inlineStr">
        <is>
          <t>Philippines</t>
        </is>
      </c>
      <c r="C21" s="4" t="inlineStr">
        <is>
          <t>Philippines</t>
        </is>
      </c>
    </row>
    <row r="22">
      <c r="A22" s="4" t="inlineStr">
        <is>
          <t>Investor Entity</t>
        </is>
      </c>
      <c r="B22" s="4" t="inlineStr">
        <is>
          <t>Zoomcar, Inc.</t>
        </is>
      </c>
      <c r="C22" s="4" t="inlineStr">
        <is>
          <t>Zoomcar, Inc.</t>
        </is>
      </c>
    </row>
    <row r="23">
      <c r="A23" s="4" t="inlineStr">
        <is>
          <t>Egypt [Member]</t>
        </is>
      </c>
      <c r="B23" s="4" t="inlineStr">
        <is>
          <t xml:space="preserve"> </t>
        </is>
      </c>
      <c r="C23" s="4" t="inlineStr">
        <is>
          <t xml:space="preserve"> </t>
        </is>
      </c>
    </row>
    <row r="24">
      <c r="A24" s="3" t="inlineStr">
        <is>
          <t>Subsidiary of Limited Liability Company or Limited Partnership [Line Items]</t>
        </is>
      </c>
      <c r="B24" s="4" t="inlineStr">
        <is>
          <t xml:space="preserve"> </t>
        </is>
      </c>
      <c r="C24" s="4" t="inlineStr">
        <is>
          <t xml:space="preserve"> </t>
        </is>
      </c>
    </row>
    <row r="25">
      <c r="A25" s="4" t="inlineStr">
        <is>
          <t>Place of Incorporation</t>
        </is>
      </c>
      <c r="B25" s="4" t="inlineStr">
        <is>
          <t>Egypt</t>
        </is>
      </c>
      <c r="C25" s="4" t="inlineStr">
        <is>
          <t>Egypt</t>
        </is>
      </c>
    </row>
    <row r="26">
      <c r="A26" s="4" t="inlineStr">
        <is>
          <t>Investor Entity</t>
        </is>
      </c>
      <c r="B26" s="4" t="inlineStr">
        <is>
          <t>Zoomcar Netherlands Holding</t>
        </is>
      </c>
      <c r="C26" s="4" t="inlineStr">
        <is>
          <t>Zoomcar Netherlands Holding</t>
        </is>
      </c>
    </row>
    <row r="27">
      <c r="A27" s="4" t="inlineStr">
        <is>
          <t>Indonesia [Member]</t>
        </is>
      </c>
      <c r="B27" s="4" t="inlineStr">
        <is>
          <t xml:space="preserve"> </t>
        </is>
      </c>
      <c r="C27" s="4" t="inlineStr">
        <is>
          <t xml:space="preserve"> </t>
        </is>
      </c>
    </row>
    <row r="28">
      <c r="A28" s="3" t="inlineStr">
        <is>
          <t>Subsidiary of Limited Liability Company or Limited Partnership [Line Items]</t>
        </is>
      </c>
      <c r="B28" s="4" t="inlineStr">
        <is>
          <t xml:space="preserve"> </t>
        </is>
      </c>
      <c r="C28" s="4" t="inlineStr">
        <is>
          <t xml:space="preserve"> </t>
        </is>
      </c>
    </row>
    <row r="29">
      <c r="A29" s="4" t="inlineStr">
        <is>
          <t>Place of Incorporation</t>
        </is>
      </c>
      <c r="B29" s="4" t="inlineStr">
        <is>
          <t>Indonesia</t>
        </is>
      </c>
      <c r="C29" s="4" t="inlineStr">
        <is>
          <t>Indonesia</t>
        </is>
      </c>
    </row>
    <row r="30">
      <c r="A30" s="4" t="inlineStr">
        <is>
          <t>Investor Entity</t>
        </is>
      </c>
      <c r="B30" s="4" t="inlineStr">
        <is>
          <t>Fleet Holding Pte ltd</t>
        </is>
      </c>
      <c r="C30" s="4" t="inlineStr">
        <is>
          <t>Fleet Holding Pte ltd</t>
        </is>
      </c>
    </row>
    <row r="31">
      <c r="A31" s="4" t="inlineStr">
        <is>
          <t>Vietnam [Member]</t>
        </is>
      </c>
      <c r="B31" s="4" t="inlineStr">
        <is>
          <t xml:space="preserve"> </t>
        </is>
      </c>
      <c r="C31" s="4" t="inlineStr">
        <is>
          <t xml:space="preserve"> </t>
        </is>
      </c>
    </row>
    <row r="32">
      <c r="A32" s="3" t="inlineStr">
        <is>
          <t>Subsidiary of Limited Liability Company or Limited Partnership [Line Items]</t>
        </is>
      </c>
      <c r="B32" s="4" t="inlineStr">
        <is>
          <t xml:space="preserve"> </t>
        </is>
      </c>
      <c r="C32" s="4" t="inlineStr">
        <is>
          <t xml:space="preserve"> </t>
        </is>
      </c>
    </row>
    <row r="33">
      <c r="A33" s="4" t="inlineStr">
        <is>
          <t>Place of Incorporation</t>
        </is>
      </c>
      <c r="B33" s="4" t="inlineStr">
        <is>
          <t>Vietnam</t>
        </is>
      </c>
      <c r="C33" s="4" t="inlineStr">
        <is>
          <t>Vietnam</t>
        </is>
      </c>
    </row>
    <row r="34">
      <c r="A34" s="4" t="inlineStr">
        <is>
          <t>Investor Entity</t>
        </is>
      </c>
      <c r="B34" s="4" t="inlineStr">
        <is>
          <t>Fleet Holding Pte ltd</t>
        </is>
      </c>
      <c r="C34" s="4" t="inlineStr">
        <is>
          <t>Fleet Holding Pte lt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verse Recapitalization (Details) - USD ($)</t>
        </is>
      </c>
      <c r="C1" s="2" t="inlineStr">
        <is>
          <t>3 Months Ended</t>
        </is>
      </c>
      <c r="E1" s="2" t="inlineStr">
        <is>
          <t>9 Months Ended</t>
        </is>
      </c>
      <c r="G1" s="2" t="inlineStr">
        <is>
          <t>12 Months Ended</t>
        </is>
      </c>
    </row>
    <row r="2">
      <c r="B2" s="2" t="inlineStr">
        <is>
          <t>Dec. 19, 2023</t>
        </is>
      </c>
      <c r="C2" s="2" t="inlineStr">
        <is>
          <t>Dec. 31, 2023</t>
        </is>
      </c>
      <c r="D2" s="2" t="inlineStr">
        <is>
          <t>Dec. 31, 2022</t>
        </is>
      </c>
      <c r="E2" s="2" t="inlineStr">
        <is>
          <t>Dec. 31, 2023</t>
        </is>
      </c>
      <c r="F2" s="2" t="inlineStr">
        <is>
          <t>Dec. 31, 2022</t>
        </is>
      </c>
      <c r="G2" s="2" t="inlineStr">
        <is>
          <t>Mar. 31, 2023</t>
        </is>
      </c>
      <c r="H2" s="2" t="inlineStr">
        <is>
          <t>Mar. 31, 2022</t>
        </is>
      </c>
      <c r="I2" s="2" t="inlineStr">
        <is>
          <t>Dec. 28, 2023</t>
        </is>
      </c>
      <c r="J2" s="2" t="inlineStr">
        <is>
          <t>Feb. 02, 2021</t>
        </is>
      </c>
      <c r="K2" s="2" t="inlineStr">
        <is>
          <t>Mar. 17, 2016</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t>
        </is>
      </c>
      <c r="B4" s="4" t="inlineStr">
        <is>
          <t xml:space="preserve"> </t>
        </is>
      </c>
      <c r="C4" s="4" t="inlineStr">
        <is>
          <t xml:space="preserve"> </t>
        </is>
      </c>
      <c r="D4" s="4" t="inlineStr">
        <is>
          <t xml:space="preserve"> </t>
        </is>
      </c>
      <c r="E4" s="5" t="n">
        <v>577063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st amounting</t>
        </is>
      </c>
      <c r="B5" s="4" t="inlineStr">
        <is>
          <t xml:space="preserve"> </t>
        </is>
      </c>
      <c r="C5" s="5" t="n">
        <v>2093057</v>
      </c>
      <c r="D5" s="5" t="n">
        <v>3318466</v>
      </c>
      <c r="E5" s="6" t="n">
        <v>8441525</v>
      </c>
      <c r="F5" s="5" t="n">
        <v>17376553</v>
      </c>
      <c r="G5" s="5" t="n">
        <v>20675611</v>
      </c>
      <c r="H5" s="5" t="n">
        <v>25282282</v>
      </c>
      <c r="I5" s="4" t="inlineStr">
        <is>
          <t xml:space="preserve"> </t>
        </is>
      </c>
      <c r="J5" s="4" t="inlineStr">
        <is>
          <t xml:space="preserve"> </t>
        </is>
      </c>
      <c r="K5" s="4" t="inlineStr">
        <is>
          <t xml:space="preserve"> </t>
        </is>
      </c>
    </row>
    <row r="6">
      <c r="A6" s="4" t="inlineStr">
        <is>
          <t>Unsecured promissory notes</t>
        </is>
      </c>
      <c r="B6" s="4" t="inlineStr">
        <is>
          <t xml:space="preserve"> </t>
        </is>
      </c>
      <c r="C6" s="4" t="inlineStr">
        <is>
          <t xml:space="preserve"> </t>
        </is>
      </c>
      <c r="D6" s="4" t="inlineStr">
        <is>
          <t xml:space="preserve"> </t>
        </is>
      </c>
      <c r="E6" s="4" t="inlineStr">
        <is>
          <t xml:space="preserve"> </t>
        </is>
      </c>
      <c r="F6" s="4" t="inlineStr">
        <is>
          <t xml:space="preserve"> </t>
        </is>
      </c>
      <c r="G6" s="5" t="n">
        <v>10944727</v>
      </c>
      <c r="H6" s="4" t="inlineStr">
        <is>
          <t xml:space="preserve"> </t>
        </is>
      </c>
      <c r="I6" s="4" t="inlineStr">
        <is>
          <t xml:space="preserve"> </t>
        </is>
      </c>
      <c r="J6" s="4" t="inlineStr">
        <is>
          <t xml:space="preserve"> </t>
        </is>
      </c>
      <c r="K6" s="4" t="inlineStr">
        <is>
          <t xml:space="preserve"> </t>
        </is>
      </c>
    </row>
    <row r="7">
      <c r="A7" s="4" t="inlineStr">
        <is>
          <t>Transaction costs</t>
        </is>
      </c>
      <c r="B7" s="4" t="inlineStr">
        <is>
          <t xml:space="preserve"> </t>
        </is>
      </c>
      <c r="C7" s="5" t="n">
        <v>10947805</v>
      </c>
      <c r="D7" s="4" t="inlineStr">
        <is>
          <t xml:space="preserve"> </t>
        </is>
      </c>
      <c r="E7" s="5" t="n">
        <v>109478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r value per share (in Dollars per share)</t>
        </is>
      </c>
      <c r="B8" s="4" t="inlineStr">
        <is>
          <t xml:space="preserve"> </t>
        </is>
      </c>
      <c r="C8" s="7" t="n">
        <v>0.0001</v>
      </c>
      <c r="D8" s="4" t="inlineStr">
        <is>
          <t xml:space="preserve"> </t>
        </is>
      </c>
      <c r="E8" s="7" t="n">
        <v>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in Shares)</t>
        </is>
      </c>
      <c r="B9" s="4" t="inlineStr">
        <is>
          <t xml:space="preserve"> </t>
        </is>
      </c>
      <c r="C9" s="6" t="n">
        <v>20000000</v>
      </c>
      <c r="D9" s="4" t="inlineStr">
        <is>
          <t xml:space="preserve"> </t>
        </is>
      </c>
      <c r="E9" s="6" t="n">
        <v>20000000</v>
      </c>
      <c r="F9" s="4" t="inlineStr">
        <is>
          <t xml:space="preserve"> </t>
        </is>
      </c>
      <c r="G9" s="4" t="inlineStr">
        <is>
          <t xml:space="preserve"> </t>
        </is>
      </c>
      <c r="H9" s="4" t="inlineStr">
        <is>
          <t xml:space="preserve"> </t>
        </is>
      </c>
      <c r="I9" s="6" t="n">
        <v>10000000</v>
      </c>
      <c r="J9" s="4" t="inlineStr">
        <is>
          <t xml:space="preserve"> </t>
        </is>
      </c>
      <c r="K9" s="4" t="inlineStr">
        <is>
          <t xml:space="preserve"> </t>
        </is>
      </c>
    </row>
    <row r="10">
      <c r="A10" s="4" t="inlineStr">
        <is>
          <t>Public warrants (in Shares)</t>
        </is>
      </c>
      <c r="B10" s="4" t="inlineStr">
        <is>
          <t xml:space="preserve"> </t>
        </is>
      </c>
      <c r="C10" s="6" t="n">
        <v>11500000</v>
      </c>
      <c r="D10" s="4" t="inlineStr">
        <is>
          <t xml:space="preserve"> </t>
        </is>
      </c>
      <c r="E10" s="6" t="n">
        <v>11500000</v>
      </c>
      <c r="F10" s="4" t="inlineStr">
        <is>
          <t xml:space="preserve"> </t>
        </is>
      </c>
      <c r="G10" s="6" t="n">
        <v>32999472</v>
      </c>
      <c r="H10" s="6" t="n">
        <v>32999472</v>
      </c>
      <c r="I10" s="4" t="inlineStr">
        <is>
          <t xml:space="preserve"> </t>
        </is>
      </c>
      <c r="J10" s="6" t="n">
        <v>149986</v>
      </c>
      <c r="K10" s="6" t="n">
        <v>19708</v>
      </c>
    </row>
    <row r="11">
      <c r="A11" s="4" t="inlineStr">
        <is>
          <t>Common stock exercise price (in Dollars per share)</t>
        </is>
      </c>
      <c r="B11" s="4" t="inlineStr">
        <is>
          <t xml:space="preserve"> </t>
        </is>
      </c>
      <c r="C11" s="4" t="inlineStr">
        <is>
          <t xml:space="preserve"> </t>
        </is>
      </c>
      <c r="D11" s="4" t="inlineStr">
        <is>
          <t xml:space="preserve"> </t>
        </is>
      </c>
      <c r="E11" s="9" t="n">
        <v>1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ponsor purchased (in Shares)</t>
        </is>
      </c>
      <c r="B12" s="6" t="n">
        <v>16666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A ordinary shares (in Dollars per share)</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gross proceeds</t>
        </is>
      </c>
      <c r="B14" s="5" t="n">
        <v>5000000</v>
      </c>
      <c r="C14" s="4" t="inlineStr">
        <is>
          <t xml:space="preserve"> </t>
        </is>
      </c>
      <c r="D14" s="4" t="inlineStr">
        <is>
          <t xml:space="preserve"> </t>
        </is>
      </c>
      <c r="E14" s="4" t="inlineStr">
        <is>
          <t xml:space="preserve"> </t>
        </is>
      </c>
      <c r="F14" s="4" t="inlineStr">
        <is>
          <t xml:space="preserve"> </t>
        </is>
      </c>
      <c r="G14" s="5" t="n">
        <v>40000000</v>
      </c>
      <c r="H14" s="4" t="inlineStr">
        <is>
          <t xml:space="preserve"> </t>
        </is>
      </c>
      <c r="I14" s="4" t="inlineStr">
        <is>
          <t xml:space="preserve"> </t>
        </is>
      </c>
      <c r="J14" s="4" t="inlineStr">
        <is>
          <t xml:space="preserve"> </t>
        </is>
      </c>
      <c r="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r value per share (in Dollars per share)</t>
        </is>
      </c>
      <c r="B17" s="4" t="inlineStr">
        <is>
          <t xml:space="preserve"> </t>
        </is>
      </c>
      <c r="C17" s="7" t="n">
        <v>0.0001</v>
      </c>
      <c r="D17" s="4" t="inlineStr">
        <is>
          <t xml:space="preserve"> </t>
        </is>
      </c>
      <c r="E17" s="7" t="n">
        <v>0.0001</v>
      </c>
      <c r="F17" s="4" t="inlineStr">
        <is>
          <t xml:space="preserve"> </t>
        </is>
      </c>
      <c r="G17" s="7" t="n">
        <v>0.0001</v>
      </c>
      <c r="H17" s="4" t="inlineStr">
        <is>
          <t xml:space="preserve"> </t>
        </is>
      </c>
      <c r="I17" s="7" t="n">
        <v>0.0001</v>
      </c>
      <c r="J17" s="4" t="inlineStr">
        <is>
          <t xml:space="preserve"> </t>
        </is>
      </c>
      <c r="K17" s="4" t="inlineStr">
        <is>
          <t xml:space="preserve"> </t>
        </is>
      </c>
    </row>
    <row r="18">
      <c r="A18" s="4" t="inlineStr">
        <is>
          <t>Unsecured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secured promissory notes</t>
        </is>
      </c>
      <c r="B20" s="4" t="inlineStr">
        <is>
          <t xml:space="preserve"> </t>
        </is>
      </c>
      <c r="C20" s="5" t="n">
        <v>3259208</v>
      </c>
      <c r="D20" s="4" t="inlineStr">
        <is>
          <t xml:space="preserve"> </t>
        </is>
      </c>
      <c r="E20" s="5" t="n">
        <v>32592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Zoomcar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st amounting</t>
        </is>
      </c>
      <c r="B23" s="4" t="inlineStr">
        <is>
          <t xml:space="preserve"> </t>
        </is>
      </c>
      <c r="C23" s="4" t="inlineStr">
        <is>
          <t xml:space="preserve"> </t>
        </is>
      </c>
      <c r="D23" s="4" t="inlineStr">
        <is>
          <t xml:space="preserve"> </t>
        </is>
      </c>
      <c r="E23" s="6" t="n">
        <v>2149957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ed</t>
        </is>
      </c>
      <c r="B24" s="4" t="inlineStr">
        <is>
          <t xml:space="preserve"> </t>
        </is>
      </c>
      <c r="C24" s="5" t="n">
        <v>4804482</v>
      </c>
      <c r="D24" s="4" t="inlineStr">
        <is>
          <t xml:space="preserve"> </t>
        </is>
      </c>
      <c r="E24" s="5" t="n">
        <v>480448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share (in Shares)</t>
        </is>
      </c>
      <c r="B25" s="4" t="inlineStr">
        <is>
          <t xml:space="preserve"> </t>
        </is>
      </c>
      <c r="C25" s="6" t="n">
        <v>1</v>
      </c>
      <c r="D25" s="4" t="inlineStr">
        <is>
          <t xml:space="preserve"> </t>
        </is>
      </c>
      <c r="E25" s="6"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Zoomcar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rse recapitalization</t>
        </is>
      </c>
      <c r="B28" s="4" t="inlineStr">
        <is>
          <t xml:space="preserve"> </t>
        </is>
      </c>
      <c r="C28" s="4" t="inlineStr">
        <is>
          <t xml:space="preserve"> </t>
        </is>
      </c>
      <c r="D28" s="4" t="inlineStr">
        <is>
          <t xml:space="preserve"> </t>
        </is>
      </c>
      <c r="E28" s="5" t="n">
        <v>3927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A1:A2"/>
    <mergeCell ref="C1:D1"/>
    <mergeCell ref="E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Shares of Common Stock Issued</t>
        </is>
      </c>
      <c r="B1" s="2" t="inlineStr">
        <is>
          <t>9 Months Ended</t>
        </is>
      </c>
    </row>
    <row r="2">
      <c r="B2" s="2" t="inlineStr">
        <is>
          <t>Dec. 31, 2023 shares</t>
        </is>
      </c>
    </row>
    <row r="3">
      <c r="A3" s="3" t="inlineStr">
        <is>
          <t>Schedule of Shares of Common Stock Issued [Abstract]</t>
        </is>
      </c>
      <c r="B3" s="4" t="inlineStr">
        <is>
          <t xml:space="preserve"> </t>
        </is>
      </c>
    </row>
    <row r="4">
      <c r="A4" s="4" t="inlineStr">
        <is>
          <t>Conversion of Zoomcar, Inc. Common Stock and Preferred Stock outstanding prior to Reverse Recapitalization</t>
        </is>
      </c>
      <c r="B4" s="6" t="n">
        <v>27327481</v>
      </c>
    </row>
    <row r="5">
      <c r="A5" s="4" t="inlineStr">
        <is>
          <t>Common stock – issuance to IOAC shareholders</t>
        </is>
      </c>
      <c r="B5" s="6" t="n">
        <v>9192377</v>
      </c>
    </row>
    <row r="6">
      <c r="A6" s="4" t="inlineStr">
        <is>
          <t>Shares issued to Mohan Ananda</t>
        </is>
      </c>
      <c r="B6" s="6" t="n">
        <v>2738172</v>
      </c>
    </row>
    <row r="7">
      <c r="A7" s="4" t="inlineStr">
        <is>
          <t>Other vendors</t>
        </is>
      </c>
      <c r="B7" s="6" t="n">
        <v>3617333</v>
      </c>
    </row>
    <row r="8">
      <c r="A8" s="4" t="inlineStr">
        <is>
          <t>Total</t>
        </is>
      </c>
      <c r="B8" s="6" t="n">
        <v>4287536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Reverse Recapitalization (Details) - Schedule of Shares</t>
        </is>
      </c>
      <c r="B1" s="2" t="inlineStr">
        <is>
          <t>9 Months Ended</t>
        </is>
      </c>
    </row>
    <row r="2">
      <c r="B2" s="2" t="inlineStr">
        <is>
          <t>Dec. 31, 2023 shares</t>
        </is>
      </c>
    </row>
    <row r="3">
      <c r="A3" s="4" t="inlineStr">
        <is>
          <t>Zoomcar, Inc. Shares [Member]</t>
        </is>
      </c>
      <c r="B3" s="4" t="inlineStr">
        <is>
          <t xml:space="preserve"> </t>
        </is>
      </c>
    </row>
    <row r="4">
      <c r="A4" s="3" t="inlineStr">
        <is>
          <t>Reverse Recapitalization (Details) - Schedule of Shares [Line Items]</t>
        </is>
      </c>
      <c r="B4" s="4" t="inlineStr">
        <is>
          <t xml:space="preserve"> </t>
        </is>
      </c>
    </row>
    <row r="5">
      <c r="A5" s="4" t="inlineStr">
        <is>
          <t>Common shares</t>
        </is>
      </c>
      <c r="B5" s="6" t="n">
        <v>16987064</v>
      </c>
    </row>
    <row r="6">
      <c r="A6" s="4" t="inlineStr">
        <is>
          <t>Preferred stock</t>
        </is>
      </c>
      <c r="B6" s="6" t="n">
        <v>99309415</v>
      </c>
    </row>
    <row r="7">
      <c r="A7" s="4" t="inlineStr">
        <is>
          <t>Redeemable NCI - Shares of Zoomcar India Private Limited</t>
        </is>
      </c>
      <c r="B7" s="6" t="n">
        <v>10848308</v>
      </c>
    </row>
    <row r="8">
      <c r="A8" s="4" t="inlineStr">
        <is>
          <t>Common shares issued to shareholders of Zoomcar, Inc. [Member]</t>
        </is>
      </c>
      <c r="B8" s="4" t="inlineStr">
        <is>
          <t xml:space="preserve"> </t>
        </is>
      </c>
    </row>
    <row r="9">
      <c r="A9" s="3" t="inlineStr">
        <is>
          <t>Reverse Recapitalization (Details) - Schedule of Shares [Line Items]</t>
        </is>
      </c>
      <c r="B9" s="4" t="inlineStr">
        <is>
          <t xml:space="preserve"> </t>
        </is>
      </c>
    </row>
    <row r="10">
      <c r="A10" s="4" t="inlineStr">
        <is>
          <t>Common shares</t>
        </is>
      </c>
      <c r="B10" s="6" t="n">
        <v>482681</v>
      </c>
    </row>
    <row r="11">
      <c r="A11" s="4" t="inlineStr">
        <is>
          <t>Preferred stock</t>
        </is>
      </c>
      <c r="B11" s="6" t="n">
        <v>21842458</v>
      </c>
    </row>
    <row r="12">
      <c r="A12" s="4" t="inlineStr">
        <is>
          <t>Redeemable NCI - Shares of Zoomcar India Private Limited</t>
        </is>
      </c>
      <c r="B12" s="6" t="n">
        <v>754169</v>
      </c>
    </row>
    <row r="13">
      <c r="A13" s="4" t="inlineStr">
        <is>
          <t>Issue of common shares on conversion of SSCPN</t>
        </is>
      </c>
      <c r="B13" s="6" t="n">
        <v>4248173</v>
      </c>
    </row>
    <row r="14">
      <c r="A14" s="4" t="inlineStr">
        <is>
          <t>Total</t>
        </is>
      </c>
      <c r="B14" s="6" t="n">
        <v>2732748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USD ($)</t>
        </is>
      </c>
      <c r="B1" s="2" t="inlineStr">
        <is>
          <t>Dec. 31, 2023</t>
        </is>
      </c>
      <c r="C1" s="2" t="inlineStr">
        <is>
          <t>Mar. 31, 2023</t>
        </is>
      </c>
      <c r="D1" s="2" t="inlineStr">
        <is>
          <t>Mar. 31, 2022</t>
        </is>
      </c>
    </row>
    <row r="2">
      <c r="A2" s="3" t="inlineStr">
        <is>
          <t>Schedule of Cash and Cash Equivalents [Abstract]</t>
        </is>
      </c>
      <c r="B2" s="4" t="inlineStr">
        <is>
          <t xml:space="preserve"> </t>
        </is>
      </c>
      <c r="C2" s="4" t="inlineStr">
        <is>
          <t xml:space="preserve"> </t>
        </is>
      </c>
      <c r="D2" s="4" t="inlineStr">
        <is>
          <t xml:space="preserve"> </t>
        </is>
      </c>
    </row>
    <row r="3">
      <c r="A3" s="4" t="inlineStr">
        <is>
          <t>Balances in bank accounts</t>
        </is>
      </c>
      <c r="B3" s="5" t="n">
        <v>6028945</v>
      </c>
      <c r="C3" s="5" t="n">
        <v>3657580</v>
      </c>
      <c r="D3" s="5" t="n">
        <v>26723963</v>
      </c>
    </row>
    <row r="4">
      <c r="A4" s="4" t="inlineStr">
        <is>
          <t>Certificate to deposits</t>
        </is>
      </c>
      <c r="B4" s="6" t="n">
        <v>86373</v>
      </c>
      <c r="C4" s="6" t="n">
        <v>15633</v>
      </c>
      <c r="D4" s="6" t="n">
        <v>41548</v>
      </c>
    </row>
    <row r="5">
      <c r="A5" s="4" t="inlineStr">
        <is>
          <t>Cash</t>
        </is>
      </c>
      <c r="B5" s="6" t="n">
        <v>1675</v>
      </c>
      <c r="C5" s="6" t="n">
        <v>13528</v>
      </c>
      <c r="D5" s="6" t="n">
        <v>18280</v>
      </c>
    </row>
    <row r="6">
      <c r="A6" s="4" t="inlineStr">
        <is>
          <t>Cash and cash equivalents</t>
        </is>
      </c>
      <c r="B6" s="5" t="n">
        <v>6116993</v>
      </c>
      <c r="C6" s="5" t="n">
        <v>3686741</v>
      </c>
      <c r="D6" s="5" t="n">
        <v>267837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for Doubtful Accounts (Details) - Schedule of Accounts Receivable - USD ($)</t>
        </is>
      </c>
      <c r="B1" s="2" t="inlineStr">
        <is>
          <t>Dec. 31, 2023</t>
        </is>
      </c>
      <c r="C1" s="2" t="inlineStr">
        <is>
          <t>Mar. 31, 2023</t>
        </is>
      </c>
      <c r="D1" s="2" t="inlineStr">
        <is>
          <t>Mar. 31,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290871</v>
      </c>
      <c r="C3" s="5" t="n">
        <v>255175</v>
      </c>
      <c r="D3" s="5" t="n">
        <v>204198</v>
      </c>
    </row>
    <row r="4">
      <c r="A4" s="4" t="inlineStr">
        <is>
          <t>Net accounts receivable</t>
        </is>
      </c>
      <c r="B4" s="5" t="n">
        <v>290871</v>
      </c>
      <c r="C4" s="5" t="n">
        <v>255175</v>
      </c>
      <c r="D4" s="5" t="n">
        <v>2041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Receivable from Government Authorities (Details) - Schedule of Receivable from Government Authorities - USD ($)</t>
        </is>
      </c>
      <c r="B1" s="2" t="inlineStr">
        <is>
          <t>Dec. 31, 2023</t>
        </is>
      </c>
      <c r="D1" s="2" t="inlineStr">
        <is>
          <t>Mar. 31, 2023</t>
        </is>
      </c>
      <c r="F1" s="2" t="inlineStr">
        <is>
          <t>Mar. 31, 2022</t>
        </is>
      </c>
    </row>
    <row r="2">
      <c r="A2" s="3" t="inlineStr">
        <is>
          <t>Current</t>
        </is>
      </c>
      <c r="B2" s="4" t="inlineStr">
        <is>
          <t xml:space="preserve"> </t>
        </is>
      </c>
      <c r="D2" s="4" t="inlineStr">
        <is>
          <t xml:space="preserve"> </t>
        </is>
      </c>
      <c r="F2" s="4" t="inlineStr">
        <is>
          <t xml:space="preserve"> </t>
        </is>
      </c>
    </row>
    <row r="3">
      <c r="A3" s="4" t="inlineStr">
        <is>
          <t>Receivable from government authorities</t>
        </is>
      </c>
      <c r="B3" s="5" t="n">
        <v>990446</v>
      </c>
      <c r="D3" s="5" t="n">
        <v>3962822</v>
      </c>
      <c r="F3" s="5" t="n">
        <v>2300160</v>
      </c>
    </row>
    <row r="4">
      <c r="A4" s="3" t="inlineStr">
        <is>
          <t>Non current</t>
        </is>
      </c>
      <c r="B4" s="4" t="inlineStr">
        <is>
          <t xml:space="preserve"> </t>
        </is>
      </c>
      <c r="D4" s="4" t="inlineStr">
        <is>
          <t xml:space="preserve"> </t>
        </is>
      </c>
      <c r="F4" s="4" t="inlineStr">
        <is>
          <t xml:space="preserve"> </t>
        </is>
      </c>
    </row>
    <row r="5">
      <c r="A5" s="4" t="inlineStr">
        <is>
          <t>Receivable from government authorities</t>
        </is>
      </c>
      <c r="B5" s="6" t="n">
        <v>3241783</v>
      </c>
      <c r="D5" s="6" t="n">
        <v>248321</v>
      </c>
      <c r="F5" s="6" t="n">
        <v>2348940</v>
      </c>
    </row>
    <row r="6">
      <c r="A6" s="4" t="inlineStr">
        <is>
          <t>Goods and service tax receivable [Member]</t>
        </is>
      </c>
      <c r="B6" s="4" t="inlineStr">
        <is>
          <t xml:space="preserve"> </t>
        </is>
      </c>
      <c r="D6" s="4" t="inlineStr">
        <is>
          <t xml:space="preserve"> </t>
        </is>
      </c>
      <c r="F6" s="4" t="inlineStr">
        <is>
          <t xml:space="preserve"> </t>
        </is>
      </c>
    </row>
    <row r="7">
      <c r="A7" s="3" t="inlineStr">
        <is>
          <t>Current</t>
        </is>
      </c>
      <c r="B7" s="4" t="inlineStr">
        <is>
          <t xml:space="preserve"> </t>
        </is>
      </c>
      <c r="D7" s="4" t="inlineStr">
        <is>
          <t xml:space="preserve"> </t>
        </is>
      </c>
      <c r="F7" s="4" t="inlineStr">
        <is>
          <t xml:space="preserve"> </t>
        </is>
      </c>
    </row>
    <row r="8">
      <c r="A8" s="4" t="inlineStr">
        <is>
          <t>Receivable from government authorities</t>
        </is>
      </c>
      <c r="B8" s="6" t="n">
        <v>990446</v>
      </c>
      <c r="D8" s="6" t="n">
        <v>3962822</v>
      </c>
      <c r="F8" s="6" t="n">
        <v>2290367</v>
      </c>
    </row>
    <row r="9">
      <c r="A9" s="3" t="inlineStr">
        <is>
          <t>Non current</t>
        </is>
      </c>
      <c r="B9" s="4" t="inlineStr">
        <is>
          <t xml:space="preserve"> </t>
        </is>
      </c>
      <c r="D9" s="4" t="inlineStr">
        <is>
          <t xml:space="preserve"> </t>
        </is>
      </c>
      <c r="F9" s="4" t="inlineStr">
        <is>
          <t xml:space="preserve"> </t>
        </is>
      </c>
    </row>
    <row r="10">
      <c r="A10" s="4" t="inlineStr">
        <is>
          <t>Receivable from government authorities</t>
        </is>
      </c>
      <c r="B10" s="6" t="n">
        <v>3226844</v>
      </c>
      <c r="C10" s="4" t="inlineStr">
        <is>
          <t>[1]</t>
        </is>
      </c>
      <c r="D10" s="6" t="n">
        <v>196483</v>
      </c>
      <c r="E10" s="4" t="inlineStr">
        <is>
          <t>[1],[2]</t>
        </is>
      </c>
      <c r="F10" s="6" t="n">
        <v>2335572</v>
      </c>
      <c r="G10" s="4" t="inlineStr">
        <is>
          <t>[2]</t>
        </is>
      </c>
    </row>
    <row r="11">
      <c r="A11" s="4" t="inlineStr">
        <is>
          <t>Other tax receivables [Member]</t>
        </is>
      </c>
      <c r="B11" s="4" t="inlineStr">
        <is>
          <t xml:space="preserve"> </t>
        </is>
      </c>
      <c r="D11" s="4" t="inlineStr">
        <is>
          <t xml:space="preserve"> </t>
        </is>
      </c>
      <c r="F11" s="4" t="inlineStr">
        <is>
          <t xml:space="preserve"> </t>
        </is>
      </c>
    </row>
    <row r="12">
      <c r="A12" s="3" t="inlineStr">
        <is>
          <t>Current</t>
        </is>
      </c>
      <c r="B12" s="4" t="inlineStr">
        <is>
          <t xml:space="preserve"> </t>
        </is>
      </c>
      <c r="D12" s="4" t="inlineStr">
        <is>
          <t xml:space="preserve"> </t>
        </is>
      </c>
      <c r="F12" s="4" t="inlineStr">
        <is>
          <t xml:space="preserve"> </t>
        </is>
      </c>
    </row>
    <row r="13">
      <c r="A13" s="4" t="inlineStr">
        <is>
          <t>Receivable from government authorities</t>
        </is>
      </c>
      <c r="B13" s="4" t="inlineStr">
        <is>
          <t xml:space="preserve"> </t>
        </is>
      </c>
      <c r="D13" s="4" t="inlineStr">
        <is>
          <t xml:space="preserve"> </t>
        </is>
      </c>
      <c r="F13" s="6" t="n">
        <v>9793</v>
      </c>
    </row>
    <row r="14">
      <c r="A14" s="3" t="inlineStr">
        <is>
          <t>Non current</t>
        </is>
      </c>
      <c r="B14" s="4" t="inlineStr">
        <is>
          <t xml:space="preserve"> </t>
        </is>
      </c>
      <c r="D14" s="4" t="inlineStr">
        <is>
          <t xml:space="preserve"> </t>
        </is>
      </c>
      <c r="F14" s="4" t="inlineStr">
        <is>
          <t xml:space="preserve"> </t>
        </is>
      </c>
    </row>
    <row r="15">
      <c r="A15" s="4" t="inlineStr">
        <is>
          <t>Receivable from government authorities</t>
        </is>
      </c>
      <c r="B15" s="5" t="n">
        <v>14939</v>
      </c>
      <c r="D15" s="5" t="n">
        <v>51838</v>
      </c>
      <c r="F15" s="5" t="n">
        <v>13368</v>
      </c>
    </row>
    <row r="16"/>
    <row r="17">
      <c r="A17" s="4" t="inlineStr">
        <is>
          <t>[1] Although these taxes are contractually available to the Company immediately, the Company has accounted for these credits as non-current based upon their expected utilization period.</t>
        </is>
      </c>
    </row>
  </sheetData>
  <mergeCells count="5">
    <mergeCell ref="B1:C1"/>
    <mergeCell ref="D1:E1"/>
    <mergeCell ref="F1:G1"/>
    <mergeCell ref="A16:G16"/>
    <mergeCell ref="A17:G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hort Term Investments with Related Parties (Details) - Schedule of Short Term Investments with Related Parties - Related Party [Member] - USD ($)</t>
        </is>
      </c>
      <c r="B1" s="2" t="inlineStr">
        <is>
          <t>Dec. 31, 2023</t>
        </is>
      </c>
      <c r="D1" s="2" t="inlineStr">
        <is>
          <t>Mar. 31, 2023</t>
        </is>
      </c>
      <c r="F1" s="2" t="inlineStr">
        <is>
          <t>Mar. 31, 2022</t>
        </is>
      </c>
    </row>
    <row r="2">
      <c r="A2" s="3" t="inlineStr">
        <is>
          <t>Variable Interest Entity [Line Items]</t>
        </is>
      </c>
      <c r="B2" s="4" t="inlineStr">
        <is>
          <t xml:space="preserve"> </t>
        </is>
      </c>
      <c r="D2" s="4" t="inlineStr">
        <is>
          <t xml:space="preserve"> </t>
        </is>
      </c>
      <c r="F2" s="4" t="inlineStr">
        <is>
          <t xml:space="preserve"> </t>
        </is>
      </c>
    </row>
    <row r="3">
      <c r="A3" s="4" t="inlineStr">
        <is>
          <t>Certificate to deposits with related parties</t>
        </is>
      </c>
      <c r="B3" s="5" t="n">
        <v>164381</v>
      </c>
      <c r="C3" s="4" t="inlineStr">
        <is>
          <t>[1]</t>
        </is>
      </c>
      <c r="D3" s="5" t="n">
        <v>166540</v>
      </c>
      <c r="E3" s="4" t="inlineStr">
        <is>
          <t>[1]</t>
        </is>
      </c>
      <c r="F3" s="4" t="inlineStr">
        <is>
          <t xml:space="preserve"> </t>
        </is>
      </c>
      <c r="G3" s="4" t="inlineStr">
        <is>
          <t>[2]</t>
        </is>
      </c>
    </row>
    <row r="4">
      <c r="A4" s="4" t="inlineStr">
        <is>
          <t>Short term investments with related parties</t>
        </is>
      </c>
      <c r="B4" s="5" t="n">
        <v>164381</v>
      </c>
      <c r="D4" s="5" t="n">
        <v>166540</v>
      </c>
      <c r="F4" s="4" t="inlineStr">
        <is>
          <t xml:space="preserve"> </t>
        </is>
      </c>
    </row>
    <row r="5"/>
    <row r="6">
      <c r="A6" s="4" t="inlineStr">
        <is>
          <t>[1]These deposits are under lien against debt availed from related parties[2]These deposits are under lien against debt availed from related parties</t>
        </is>
      </c>
    </row>
  </sheetData>
  <mergeCells count="5">
    <mergeCell ref="B1:C1"/>
    <mergeCell ref="D1:E1"/>
    <mergeCell ref="F1:G1"/>
    <mergeCell ref="A5:G5"/>
    <mergeCell ref="A6:G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Condensed Consolidated Statement of Cash Flows (Unaudited) - USD ($)</t>
        </is>
      </c>
      <c r="C1" s="2" t="inlineStr">
        <is>
          <t>9 Months Ended</t>
        </is>
      </c>
      <c r="E1" s="2" t="inlineStr">
        <is>
          <t>12 Months Ended</t>
        </is>
      </c>
    </row>
    <row r="2">
      <c r="C2" s="2" t="inlineStr">
        <is>
          <t>Dec. 31, 2023</t>
        </is>
      </c>
      <c r="D2" s="2" t="inlineStr">
        <is>
          <t>Dec. 31, 2022</t>
        </is>
      </c>
      <c r="E2" s="2" t="inlineStr">
        <is>
          <t>Mar. 31, 2023</t>
        </is>
      </c>
      <c r="F2" s="2" t="inlineStr">
        <is>
          <t>Mar. 31, 2022</t>
        </is>
      </c>
    </row>
    <row r="3">
      <c r="A3" s="3" t="inlineStr">
        <is>
          <t>A. 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5" t="n">
        <v>-26757978</v>
      </c>
      <c r="D4" s="5" t="n">
        <v>-32173920</v>
      </c>
      <c r="E4" s="5" t="n">
        <v>-62032076</v>
      </c>
      <c r="F4" s="5" t="n">
        <v>-31045152</v>
      </c>
    </row>
    <row r="5">
      <c r="A5" s="3" t="inlineStr">
        <is>
          <t>Adjustments to reconcile net loss to net cash used in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6" t="n">
        <v>754660</v>
      </c>
      <c r="D6" s="6" t="n">
        <v>604661</v>
      </c>
      <c r="E6" s="6" t="n">
        <v>740422</v>
      </c>
      <c r="F6" s="6" t="n">
        <v>3189567</v>
      </c>
    </row>
    <row r="7">
      <c r="A7" s="4" t="inlineStr">
        <is>
          <t>Stock-based compensation</t>
        </is>
      </c>
      <c r="C7" s="6" t="n">
        <v>1883733</v>
      </c>
      <c r="D7" s="6" t="n">
        <v>3132467</v>
      </c>
      <c r="E7" s="6" t="n">
        <v>3610097</v>
      </c>
      <c r="F7" s="6" t="n">
        <v>3879618</v>
      </c>
    </row>
    <row r="8">
      <c r="A8" s="4" t="inlineStr">
        <is>
          <t>Gain on troubled debt restructuring</t>
        </is>
      </c>
      <c r="C8" s="4" t="inlineStr">
        <is>
          <t xml:space="preserve"> </t>
        </is>
      </c>
      <c r="D8" s="4" t="inlineStr">
        <is>
          <t xml:space="preserve"> </t>
        </is>
      </c>
      <c r="E8" s="4" t="inlineStr">
        <is>
          <t xml:space="preserve"> </t>
        </is>
      </c>
      <c r="F8" s="6" t="n">
        <v>-7632463</v>
      </c>
    </row>
    <row r="9">
      <c r="A9" s="4" t="inlineStr">
        <is>
          <t>Interest on convertible notes</t>
        </is>
      </c>
      <c r="C9" s="4" t="inlineStr">
        <is>
          <t xml:space="preserve"> </t>
        </is>
      </c>
      <c r="D9" s="6" t="n">
        <v>126575</v>
      </c>
      <c r="E9" s="4" t="inlineStr">
        <is>
          <t xml:space="preserve"> </t>
        </is>
      </c>
      <c r="F9" s="4" t="inlineStr">
        <is>
          <t xml:space="preserve"> </t>
        </is>
      </c>
    </row>
    <row r="10">
      <c r="A10" s="4" t="inlineStr">
        <is>
          <t>Interest income</t>
        </is>
      </c>
      <c r="C10" s="6" t="n">
        <v>-824</v>
      </c>
      <c r="D10" s="6" t="n">
        <v>-22787</v>
      </c>
      <c r="E10" s="4" t="inlineStr">
        <is>
          <t xml:space="preserve"> </t>
        </is>
      </c>
      <c r="F10" s="4" t="inlineStr">
        <is>
          <t xml:space="preserve"> </t>
        </is>
      </c>
    </row>
    <row r="11">
      <c r="A11" s="4" t="inlineStr">
        <is>
          <t>Change in fair value of preferred stock warrant</t>
        </is>
      </c>
      <c r="C11" s="6" t="n">
        <v>5284494</v>
      </c>
      <c r="D11" s="6" t="n">
        <v>840490</v>
      </c>
      <c r="E11" s="6" t="n">
        <v>-420245</v>
      </c>
      <c r="F11" s="6" t="n">
        <v>455265</v>
      </c>
    </row>
    <row r="12">
      <c r="A12" s="4" t="inlineStr">
        <is>
          <t>Change in fair value of convertible promissory note</t>
        </is>
      </c>
      <c r="C12" s="6" t="n">
        <v>-3448846</v>
      </c>
      <c r="D12" s="6" t="n">
        <v>308832</v>
      </c>
      <c r="E12" s="6" t="n">
        <v>944727</v>
      </c>
      <c r="F12" s="4" t="inlineStr">
        <is>
          <t xml:space="preserve"> </t>
        </is>
      </c>
    </row>
    <row r="13">
      <c r="A13" s="4" t="inlineStr">
        <is>
          <t>Change in fair value of Senior subordinated convertible promissory note</t>
        </is>
      </c>
      <c r="C13" s="6" t="n">
        <v>-6990870</v>
      </c>
      <c r="D13" s="4" t="inlineStr">
        <is>
          <t xml:space="preserve"> </t>
        </is>
      </c>
      <c r="E13" s="6" t="n">
        <v>9312177</v>
      </c>
      <c r="F13" s="4" t="inlineStr">
        <is>
          <t xml:space="preserve"> </t>
        </is>
      </c>
    </row>
    <row r="14">
      <c r="A14" s="4" t="inlineStr">
        <is>
          <t>Change in fair value of derivative financial instrument</t>
        </is>
      </c>
      <c r="C14" s="6" t="n">
        <v>3465293</v>
      </c>
      <c r="D14" s="4" t="inlineStr">
        <is>
          <t xml:space="preserve"> </t>
        </is>
      </c>
      <c r="E14" s="6" t="n">
        <v>14373856</v>
      </c>
      <c r="F14" s="4" t="inlineStr">
        <is>
          <t xml:space="preserve"> </t>
        </is>
      </c>
    </row>
    <row r="15">
      <c r="A15" s="4" t="inlineStr">
        <is>
          <t>Change in fair value of unsecured convertible note</t>
        </is>
      </c>
      <c r="C15" s="6" t="n">
        <v>1732589</v>
      </c>
      <c r="D15" s="4" t="inlineStr">
        <is>
          <t xml:space="preserve"> </t>
        </is>
      </c>
      <c r="E15" s="4" t="inlineStr">
        <is>
          <t xml:space="preserve"> </t>
        </is>
      </c>
      <c r="F15" s="4" t="inlineStr">
        <is>
          <t xml:space="preserve"> </t>
        </is>
      </c>
    </row>
    <row r="16">
      <c r="A16" s="4" t="inlineStr">
        <is>
          <t>Discount on issue of unsecured convertible note</t>
        </is>
      </c>
      <c r="C16" s="6" t="n">
        <v>632595</v>
      </c>
      <c r="D16" s="4" t="inlineStr">
        <is>
          <t xml:space="preserve"> </t>
        </is>
      </c>
      <c r="E16" s="4" t="inlineStr">
        <is>
          <t xml:space="preserve"> </t>
        </is>
      </c>
      <c r="F16" s="4" t="inlineStr">
        <is>
          <t xml:space="preserve"> </t>
        </is>
      </c>
    </row>
    <row r="17">
      <c r="A17" s="4" t="inlineStr">
        <is>
          <t>Note issue expenses</t>
        </is>
      </c>
      <c r="C17" s="6" t="n">
        <v>1564210</v>
      </c>
      <c r="D17" s="4" t="inlineStr">
        <is>
          <t xml:space="preserve"> </t>
        </is>
      </c>
      <c r="E17" s="6" t="n">
        <v>961628</v>
      </c>
      <c r="F17" s="4" t="inlineStr">
        <is>
          <t xml:space="preserve"> </t>
        </is>
      </c>
    </row>
    <row r="18">
      <c r="A18" s="4" t="inlineStr">
        <is>
          <t>Gain on termination /modification of finance leases</t>
        </is>
      </c>
      <c r="C18" s="4" t="inlineStr">
        <is>
          <t xml:space="preserve"> </t>
        </is>
      </c>
      <c r="D18" s="4" t="inlineStr">
        <is>
          <t xml:space="preserve"> </t>
        </is>
      </c>
      <c r="E18" s="6" t="n">
        <v>-130719</v>
      </c>
      <c r="F18" s="6" t="n">
        <v>-369583</v>
      </c>
    </row>
    <row r="19">
      <c r="A19" s="4" t="inlineStr">
        <is>
          <t>Loss on sale and disposal of assets, net</t>
        </is>
      </c>
      <c r="C19" s="6" t="n">
        <v>85806</v>
      </c>
      <c r="D19" s="4" t="inlineStr">
        <is>
          <t xml:space="preserve"> </t>
        </is>
      </c>
      <c r="E19" s="6" t="n">
        <v>311375</v>
      </c>
      <c r="F19" s="6" t="n">
        <v>-661394</v>
      </c>
    </row>
    <row r="20">
      <c r="A20" s="4" t="inlineStr">
        <is>
          <t>Loss/(gain) on sale and disposal of assets held for sale, net</t>
        </is>
      </c>
      <c r="C20" s="6" t="n">
        <v>176541</v>
      </c>
      <c r="D20" s="6" t="n">
        <v>-1391876</v>
      </c>
      <c r="E20" s="6" t="n">
        <v>-1644650</v>
      </c>
      <c r="F20" s="6" t="n">
        <v>-137549</v>
      </c>
    </row>
    <row r="21">
      <c r="A21" s="4" t="inlineStr">
        <is>
          <t>Assets Written off</t>
        </is>
      </c>
      <c r="C21" s="6" t="n">
        <v>39650</v>
      </c>
      <c r="D21" s="4" t="inlineStr">
        <is>
          <t xml:space="preserve"> </t>
        </is>
      </c>
      <c r="E21" s="4" t="inlineStr">
        <is>
          <t xml:space="preserve"> </t>
        </is>
      </c>
      <c r="F21" s="4" t="inlineStr">
        <is>
          <t xml:space="preserve"> </t>
        </is>
      </c>
    </row>
    <row r="22">
      <c r="A22" s="4" t="inlineStr">
        <is>
          <t>Liabilities written off</t>
        </is>
      </c>
      <c r="C22" s="6" t="n">
        <v>-385</v>
      </c>
      <c r="D22" s="4" t="inlineStr">
        <is>
          <t xml:space="preserve"> </t>
        </is>
      </c>
      <c r="E22" s="4" t="inlineStr">
        <is>
          <t xml:space="preserve"> </t>
        </is>
      </c>
      <c r="F22" s="4" t="inlineStr">
        <is>
          <t xml:space="preserve"> </t>
        </is>
      </c>
    </row>
    <row r="23">
      <c r="A23" s="4" t="inlineStr">
        <is>
          <t>Net gains (losses) on foreign currency remeasurements</t>
        </is>
      </c>
      <c r="C23" s="6" t="n">
        <v>4052</v>
      </c>
      <c r="D23" s="6" t="n">
        <v>7483</v>
      </c>
      <c r="E23" s="6" t="n">
        <v>7820</v>
      </c>
      <c r="F23" s="6" t="n">
        <v>7808</v>
      </c>
    </row>
    <row r="24">
      <c r="A24" s="4" t="inlineStr">
        <is>
          <t>Amortization of operating lease right-of-use assets</t>
        </is>
      </c>
      <c r="C24" s="6" t="n">
        <v>45701</v>
      </c>
      <c r="D24" s="6" t="n">
        <v>43234</v>
      </c>
      <c r="E24" s="6" t="n">
        <v>54930</v>
      </c>
      <c r="F24" s="6" t="n">
        <v>-18921</v>
      </c>
    </row>
    <row r="25">
      <c r="A25" s="4" t="inlineStr">
        <is>
          <t>Adjustments to reconcile net loss to net cash used in operating activities</t>
        </is>
      </c>
      <c r="C25" s="6" t="n">
        <v>-21529579</v>
      </c>
      <c r="D25" s="6" t="n">
        <v>-28524841</v>
      </c>
      <c r="E25" s="6" t="n">
        <v>-33910658</v>
      </c>
      <c r="F25" s="6" t="n">
        <v>-32332805</v>
      </c>
    </row>
    <row r="26">
      <c r="A26" s="3" t="inlineStr">
        <is>
          <t>Changes in operating assets and liabilities:</t>
        </is>
      </c>
      <c r="C26" s="4" t="inlineStr">
        <is>
          <t xml:space="preserve"> </t>
        </is>
      </c>
      <c r="D26" s="4" t="inlineStr">
        <is>
          <t xml:space="preserve"> </t>
        </is>
      </c>
      <c r="E26" s="4" t="inlineStr">
        <is>
          <t xml:space="preserve"> </t>
        </is>
      </c>
      <c r="F26" s="4" t="inlineStr">
        <is>
          <t xml:space="preserve"> </t>
        </is>
      </c>
    </row>
    <row r="27">
      <c r="A27" s="4" t="inlineStr">
        <is>
          <t>(Increase) in Trade receivables</t>
        </is>
      </c>
      <c r="C27" s="6" t="n">
        <v>-43795</v>
      </c>
      <c r="D27" s="6" t="n">
        <v>-68023</v>
      </c>
      <c r="E27" s="6" t="n">
        <v>-88986</v>
      </c>
      <c r="F27" s="6" t="n">
        <v>-151376</v>
      </c>
    </row>
    <row r="28">
      <c r="A28" s="4" t="inlineStr">
        <is>
          <t>(Increase)/ Decrease in Receivable from government authorities</t>
        </is>
      </c>
      <c r="C28" s="6" t="n">
        <v>-116133</v>
      </c>
      <c r="D28" s="6" t="n">
        <v>573207</v>
      </c>
      <c r="E28" s="6" t="n">
        <v>84059</v>
      </c>
      <c r="F28" s="6" t="n">
        <v>1583822</v>
      </c>
    </row>
    <row r="29">
      <c r="A29" s="4" t="inlineStr">
        <is>
          <t>Decrease in Prepaid expenses</t>
        </is>
      </c>
      <c r="C29" s="6" t="n">
        <v>682785</v>
      </c>
      <c r="D29" s="4" t="inlineStr">
        <is>
          <t xml:space="preserve"> </t>
        </is>
      </c>
      <c r="E29" s="4" t="inlineStr">
        <is>
          <t xml:space="preserve"> </t>
        </is>
      </c>
      <c r="F29" s="4" t="inlineStr">
        <is>
          <t xml:space="preserve"> </t>
        </is>
      </c>
    </row>
    <row r="30">
      <c r="A30" s="4" t="inlineStr">
        <is>
          <t>(Increase)/Decrease in Other current assets</t>
        </is>
      </c>
      <c r="C30" s="6" t="n">
        <v>86909</v>
      </c>
      <c r="D30" s="6" t="n">
        <v>90030</v>
      </c>
      <c r="E30" s="6" t="n">
        <v>-550098</v>
      </c>
      <c r="F30" s="6" t="n">
        <v>64649</v>
      </c>
    </row>
    <row r="31">
      <c r="A31" s="4" t="inlineStr">
        <is>
          <t>Increase/ (decrease) in Accounts payables</t>
        </is>
      </c>
      <c r="C31" s="6" t="n">
        <v>11838986</v>
      </c>
      <c r="D31" s="6" t="n">
        <v>973035</v>
      </c>
      <c r="E31" s="6" t="n">
        <v>707572</v>
      </c>
      <c r="F31" s="6" t="n">
        <v>-1405292</v>
      </c>
    </row>
    <row r="32">
      <c r="A32" s="4" t="inlineStr">
        <is>
          <t>Increase/ (Decrease) in Other current liabilities</t>
        </is>
      </c>
      <c r="C32" s="6" t="n">
        <v>482139</v>
      </c>
      <c r="D32" s="6" t="n">
        <v>-3398507</v>
      </c>
      <c r="E32" s="6" t="n">
        <v>-3063954</v>
      </c>
      <c r="F32" s="6" t="n">
        <v>897898</v>
      </c>
    </row>
    <row r="33">
      <c r="A33" s="4" t="inlineStr">
        <is>
          <t>Increase in Pension and other employee obligations</t>
        </is>
      </c>
      <c r="C33" s="6" t="n">
        <v>29617</v>
      </c>
      <c r="D33" s="6" t="n">
        <v>53859</v>
      </c>
      <c r="E33" s="6" t="n">
        <v>72689</v>
      </c>
      <c r="F33" s="6" t="n">
        <v>74852</v>
      </c>
    </row>
    <row r="34">
      <c r="A34" s="4" t="inlineStr">
        <is>
          <t>Increase/(decrease) in Contract liabilities</t>
        </is>
      </c>
      <c r="C34" s="6" t="n">
        <v>26927</v>
      </c>
      <c r="D34" s="6" t="n">
        <v>908610</v>
      </c>
      <c r="E34" s="6" t="n">
        <v>479859</v>
      </c>
      <c r="F34" s="6" t="n">
        <v>-386796</v>
      </c>
    </row>
    <row r="35">
      <c r="A35" s="4" t="inlineStr">
        <is>
          <t>Net cash used in operating activities (A)</t>
        </is>
      </c>
      <c r="C35" s="6" t="n">
        <v>-8542144</v>
      </c>
      <c r="D35" s="6" t="n">
        <v>-29392631</v>
      </c>
      <c r="E35" s="6" t="n">
        <v>-36269517</v>
      </c>
      <c r="F35" s="6" t="n">
        <v>-31655048</v>
      </c>
    </row>
    <row r="36">
      <c r="A36" s="3" t="inlineStr">
        <is>
          <t>B. Cash flows from investing activities</t>
        </is>
      </c>
      <c r="C36" s="4" t="inlineStr">
        <is>
          <t xml:space="preserve"> </t>
        </is>
      </c>
      <c r="D36" s="4" t="inlineStr">
        <is>
          <t xml:space="preserve"> </t>
        </is>
      </c>
      <c r="E36" s="4" t="inlineStr">
        <is>
          <t xml:space="preserve"> </t>
        </is>
      </c>
      <c r="F36" s="4" t="inlineStr">
        <is>
          <t xml:space="preserve"> </t>
        </is>
      </c>
    </row>
    <row r="37">
      <c r="A37" s="4" t="inlineStr">
        <is>
          <t>Purchase of property, plant and equipment, including intangible assets and capital advances</t>
        </is>
      </c>
      <c r="C37" s="6" t="n">
        <v>-61296</v>
      </c>
      <c r="D37" s="6" t="n">
        <v>-804270</v>
      </c>
      <c r="E37" s="6" t="n">
        <v>-88629</v>
      </c>
      <c r="F37" s="6" t="n">
        <v>-2648287</v>
      </c>
    </row>
    <row r="38">
      <c r="A38" s="4" t="inlineStr">
        <is>
          <t>Payment towards investments in fixed deposits</t>
        </is>
      </c>
      <c r="C38" s="6" t="n">
        <v>-130132</v>
      </c>
      <c r="D38" s="6" t="n">
        <v>-43906</v>
      </c>
      <c r="E38" s="6" t="n">
        <v>-102140</v>
      </c>
      <c r="F38" s="6" t="n">
        <v>-23717576</v>
      </c>
    </row>
    <row r="39">
      <c r="A39" s="4" t="inlineStr">
        <is>
          <t>Proceeds from sale of property, plant and equipment</t>
        </is>
      </c>
      <c r="C39" s="4" t="inlineStr">
        <is>
          <t xml:space="preserve"> </t>
        </is>
      </c>
      <c r="D39" s="4" t="inlineStr">
        <is>
          <t xml:space="preserve"> </t>
        </is>
      </c>
      <c r="E39" s="6" t="n">
        <v>7160</v>
      </c>
      <c r="F39" s="6" t="n">
        <v>2657297</v>
      </c>
    </row>
    <row r="40">
      <c r="A40" s="4" t="inlineStr">
        <is>
          <t>Proceeds from sale of asset held for sale</t>
        </is>
      </c>
      <c r="C40" s="6" t="n">
        <v>61344</v>
      </c>
      <c r="D40" s="6" t="n">
        <v>4754914</v>
      </c>
      <c r="E40" s="6" t="n">
        <v>4035418</v>
      </c>
      <c r="F40" s="6" t="n">
        <v>2578002</v>
      </c>
    </row>
    <row r="41">
      <c r="A41" s="4" t="inlineStr">
        <is>
          <t>Proceeds from maturity of investments in fixed deposits</t>
        </is>
      </c>
      <c r="C41" s="6" t="n">
        <v>67250</v>
      </c>
      <c r="D41" s="6" t="n">
        <v>14208</v>
      </c>
      <c r="E41" s="6" t="n">
        <v>52322</v>
      </c>
      <c r="F41" s="6" t="n">
        <v>23721794</v>
      </c>
    </row>
    <row r="42">
      <c r="A42" s="4" t="inlineStr">
        <is>
          <t>Interest received on fixed deposits</t>
        </is>
      </c>
      <c r="C42" s="6" t="n">
        <v>824</v>
      </c>
      <c r="D42" s="6" t="n">
        <v>14150</v>
      </c>
      <c r="E42" s="4" t="inlineStr">
        <is>
          <t xml:space="preserve"> </t>
        </is>
      </c>
      <c r="F42" s="4" t="inlineStr">
        <is>
          <t xml:space="preserve"> </t>
        </is>
      </c>
    </row>
    <row r="43">
      <c r="A43" s="4" t="inlineStr">
        <is>
          <t>Net cash flows (used)/generated from investing activities (B)</t>
        </is>
      </c>
      <c r="C43" s="6" t="n">
        <v>-62010</v>
      </c>
      <c r="D43" s="6" t="n">
        <v>3935096</v>
      </c>
      <c r="E43" s="6" t="n">
        <v>3904131</v>
      </c>
      <c r="F43" s="6" t="n">
        <v>2591230</v>
      </c>
    </row>
    <row r="44">
      <c r="A44" s="3" t="inlineStr">
        <is>
          <t>C. Cash flows from financing activities</t>
        </is>
      </c>
      <c r="C44" s="4" t="inlineStr">
        <is>
          <t xml:space="preserve"> </t>
        </is>
      </c>
      <c r="D44" s="4" t="inlineStr">
        <is>
          <t xml:space="preserve"> </t>
        </is>
      </c>
      <c r="E44" s="4" t="inlineStr">
        <is>
          <t xml:space="preserve"> </t>
        </is>
      </c>
      <c r="F44" s="4" t="inlineStr">
        <is>
          <t xml:space="preserve"> </t>
        </is>
      </c>
    </row>
    <row r="45">
      <c r="A45" s="4" t="inlineStr">
        <is>
          <t>Proceeds from issue of Senior subordinated Convertible Promissory Note</t>
        </is>
      </c>
      <c r="C45" s="6" t="n">
        <v>13175025</v>
      </c>
      <c r="D45" s="4" t="inlineStr">
        <is>
          <t xml:space="preserve"> </t>
        </is>
      </c>
      <c r="E45" s="6" t="n">
        <v>8109954</v>
      </c>
      <c r="F45" s="4" t="inlineStr">
        <is>
          <t xml:space="preserve"> </t>
        </is>
      </c>
    </row>
    <row r="46">
      <c r="A46" s="4" t="inlineStr">
        <is>
          <t>Proceeds from issue of preference shares including share warrants</t>
        </is>
      </c>
      <c r="C46" s="4" t="inlineStr">
        <is>
          <t xml:space="preserve"> </t>
        </is>
      </c>
      <c r="D46" s="4" t="inlineStr">
        <is>
          <t xml:space="preserve"> </t>
        </is>
      </c>
      <c r="E46" s="4" t="inlineStr">
        <is>
          <t xml:space="preserve"> </t>
        </is>
      </c>
      <c r="F46" s="6" t="n">
        <v>48407519</v>
      </c>
    </row>
    <row r="47">
      <c r="A47" s="4" t="inlineStr">
        <is>
          <t>Proceeds from issue of equity</t>
        </is>
      </c>
      <c r="C47" s="4" t="inlineStr">
        <is>
          <t xml:space="preserve"> </t>
        </is>
      </c>
      <c r="D47" s="4" t="inlineStr">
        <is>
          <t xml:space="preserve"> </t>
        </is>
      </c>
      <c r="E47" s="4" t="inlineStr">
        <is>
          <t xml:space="preserve"> </t>
        </is>
      </c>
      <c r="F47" s="6" t="n">
        <v>42268</v>
      </c>
    </row>
    <row r="48">
      <c r="A48" s="4" t="inlineStr">
        <is>
          <t>Proceeds from issue of Convertible Promissory Note</t>
        </is>
      </c>
      <c r="C48" s="4" t="inlineStr">
        <is>
          <t xml:space="preserve"> </t>
        </is>
      </c>
      <c r="D48" s="6" t="n">
        <v>10000000</v>
      </c>
      <c r="E48" s="6" t="n">
        <v>10000000</v>
      </c>
      <c r="F48" s="4" t="inlineStr">
        <is>
          <t xml:space="preserve"> </t>
        </is>
      </c>
    </row>
    <row r="49">
      <c r="A49" s="4" t="inlineStr">
        <is>
          <t>Payment of offering costs</t>
        </is>
      </c>
      <c r="C49" s="6" t="n">
        <v>-4804482</v>
      </c>
      <c r="D49" s="4" t="inlineStr">
        <is>
          <t xml:space="preserve"> </t>
        </is>
      </c>
      <c r="E49" s="4" t="inlineStr">
        <is>
          <t xml:space="preserve"> </t>
        </is>
      </c>
      <c r="F49" s="4" t="inlineStr">
        <is>
          <t xml:space="preserve"> </t>
        </is>
      </c>
    </row>
    <row r="50">
      <c r="A50" s="4" t="inlineStr">
        <is>
          <t>Proceeds from Merger</t>
        </is>
      </c>
      <c r="C50" s="6" t="n">
        <v>5770630</v>
      </c>
      <c r="D50" s="4" t="inlineStr">
        <is>
          <t xml:space="preserve"> </t>
        </is>
      </c>
      <c r="E50" s="4" t="inlineStr">
        <is>
          <t xml:space="preserve"> </t>
        </is>
      </c>
      <c r="F50" s="4" t="inlineStr">
        <is>
          <t xml:space="preserve"> </t>
        </is>
      </c>
    </row>
    <row r="51">
      <c r="A51" s="4" t="inlineStr">
        <is>
          <t>Payment of notes issuance cost</t>
        </is>
      </c>
      <c r="C51" s="6" t="n">
        <v>-1564210</v>
      </c>
      <c r="D51" s="4" t="inlineStr">
        <is>
          <t xml:space="preserve"> </t>
        </is>
      </c>
      <c r="E51" s="6" t="n">
        <v>-961628</v>
      </c>
      <c r="F51" s="4" t="inlineStr">
        <is>
          <t xml:space="preserve"> </t>
        </is>
      </c>
    </row>
    <row r="52">
      <c r="A52" s="4" t="inlineStr">
        <is>
          <t>Repayment of debt</t>
        </is>
      </c>
      <c r="C52" s="6" t="n">
        <v>-1026291</v>
      </c>
      <c r="D52" s="6" t="n">
        <v>-5871152</v>
      </c>
      <c r="E52" s="6" t="n">
        <v>-5942961</v>
      </c>
      <c r="F52" s="6" t="n">
        <v>-18217162</v>
      </c>
    </row>
    <row r="53">
      <c r="A53" s="4" t="inlineStr">
        <is>
          <t>Principal payment of finance lease obligation</t>
        </is>
      </c>
      <c r="C53" s="6" t="n">
        <v>-346248</v>
      </c>
      <c r="D53" s="6" t="n">
        <v>-928663</v>
      </c>
      <c r="E53" s="6" t="n">
        <v>-1618551</v>
      </c>
      <c r="F53" s="6" t="n">
        <v>-3399696</v>
      </c>
    </row>
    <row r="54">
      <c r="A54" s="4" t="inlineStr">
        <is>
          <t>Net cash generated from financing activities (C)</t>
        </is>
      </c>
      <c r="C54" s="6" t="n">
        <v>11204424</v>
      </c>
      <c r="D54" s="6" t="n">
        <v>3200185</v>
      </c>
      <c r="E54" s="6" t="n">
        <v>9586814</v>
      </c>
      <c r="F54" s="6" t="n">
        <v>26832929</v>
      </c>
    </row>
    <row r="55">
      <c r="A55" s="4" t="inlineStr">
        <is>
          <t>Net increase / (decrease) in cash and cash equivalents (A+B+C)</t>
        </is>
      </c>
      <c r="C55" s="6" t="n">
        <v>2600270</v>
      </c>
      <c r="D55" s="6" t="n">
        <v>-22257350</v>
      </c>
      <c r="E55" s="6" t="n">
        <v>-22778572</v>
      </c>
      <c r="F55" s="6" t="n">
        <v>-2230889</v>
      </c>
    </row>
    <row r="56">
      <c r="A56" s="4" t="inlineStr">
        <is>
          <t>Effect of foreign exchange on cash and cash equivalents.</t>
        </is>
      </c>
      <c r="C56" s="6" t="n">
        <v>-168160</v>
      </c>
      <c r="D56" s="6" t="n">
        <v>-177091</v>
      </c>
      <c r="E56" s="6" t="n">
        <v>-318478</v>
      </c>
      <c r="F56" s="6" t="n">
        <v>-47367</v>
      </c>
    </row>
    <row r="57">
      <c r="A57" s="3" t="inlineStr">
        <is>
          <t>Cash and cash equivalents</t>
        </is>
      </c>
      <c r="C57" s="4" t="inlineStr">
        <is>
          <t xml:space="preserve"> </t>
        </is>
      </c>
      <c r="D57" s="4" t="inlineStr">
        <is>
          <t xml:space="preserve"> </t>
        </is>
      </c>
      <c r="E57" s="4" t="inlineStr">
        <is>
          <t xml:space="preserve"> </t>
        </is>
      </c>
      <c r="F57" s="4" t="inlineStr">
        <is>
          <t xml:space="preserve"> </t>
        </is>
      </c>
    </row>
    <row r="58">
      <c r="A58" s="4" t="inlineStr">
        <is>
          <t>Beginning of period</t>
        </is>
      </c>
      <c r="C58" s="6" t="n">
        <v>3684883</v>
      </c>
      <c r="D58" s="6" t="n">
        <v>26783791</v>
      </c>
      <c r="E58" s="6" t="n">
        <v>26783791</v>
      </c>
      <c r="F58" s="6" t="n">
        <v>29062047</v>
      </c>
    </row>
    <row r="59">
      <c r="A59" s="4" t="inlineStr">
        <is>
          <t>End of period</t>
        </is>
      </c>
      <c r="C59" s="6" t="n">
        <v>6116993</v>
      </c>
      <c r="D59" s="6" t="n">
        <v>4349350</v>
      </c>
      <c r="E59" s="6" t="n">
        <v>3684883</v>
      </c>
      <c r="F59" s="6" t="n">
        <v>26783791</v>
      </c>
    </row>
    <row r="60">
      <c r="A60" s="3" t="inlineStr">
        <is>
          <t>Reconciliation of cash and cash equivalents to the Condensed Consolidated Balance Sheet</t>
        </is>
      </c>
      <c r="C60" s="4" t="inlineStr">
        <is>
          <t xml:space="preserve"> </t>
        </is>
      </c>
      <c r="D60" s="4" t="inlineStr">
        <is>
          <t xml:space="preserve"> </t>
        </is>
      </c>
      <c r="E60" s="4" t="inlineStr">
        <is>
          <t xml:space="preserve"> </t>
        </is>
      </c>
      <c r="F60" s="4" t="inlineStr">
        <is>
          <t xml:space="preserve"> </t>
        </is>
      </c>
    </row>
    <row r="61">
      <c r="A61" s="4" t="inlineStr">
        <is>
          <t>Cash and cash equivalents</t>
        </is>
      </c>
      <c r="C61" s="6" t="n">
        <v>6116993</v>
      </c>
      <c r="D61" s="6" t="n">
        <v>4349350</v>
      </c>
      <c r="E61" s="6" t="n">
        <v>3686741</v>
      </c>
      <c r="F61" s="6" t="n">
        <v>26783791</v>
      </c>
    </row>
    <row r="62">
      <c r="A62" s="4" t="inlineStr">
        <is>
          <t>Total cash and cash equivalents</t>
        </is>
      </c>
      <c r="C62" s="6" t="n">
        <v>6116993</v>
      </c>
      <c r="D62" s="6" t="n">
        <v>4349350</v>
      </c>
      <c r="E62" s="6" t="n">
        <v>3686741</v>
      </c>
      <c r="F62" s="6" t="n">
        <v>26783791</v>
      </c>
    </row>
    <row r="63">
      <c r="A63" s="3" t="inlineStr">
        <is>
          <t>Supplemental disclosures of cash flow information</t>
        </is>
      </c>
      <c r="C63" s="4" t="inlineStr">
        <is>
          <t xml:space="preserve"> </t>
        </is>
      </c>
      <c r="D63" s="4" t="inlineStr">
        <is>
          <t xml:space="preserve"> </t>
        </is>
      </c>
      <c r="E63" s="4" t="inlineStr">
        <is>
          <t xml:space="preserve"> </t>
        </is>
      </c>
      <c r="F63" s="4" t="inlineStr">
        <is>
          <t xml:space="preserve"> </t>
        </is>
      </c>
    </row>
    <row r="64">
      <c r="A64" s="4" t="inlineStr">
        <is>
          <t>Cash paid/ (refund) for income taxes</t>
        </is>
      </c>
      <c r="C64" s="6" t="n">
        <v>-57337</v>
      </c>
      <c r="D64" s="6" t="n">
        <v>8765</v>
      </c>
      <c r="E64" s="6" t="n">
        <v>-100845</v>
      </c>
      <c r="F64" s="6" t="n">
        <v>41946</v>
      </c>
    </row>
    <row r="65">
      <c r="A65" s="4" t="inlineStr">
        <is>
          <t>Interest paid on debt</t>
        </is>
      </c>
      <c r="C65" s="6" t="n">
        <v>-326482</v>
      </c>
      <c r="D65" s="6" t="n">
        <v>-595205</v>
      </c>
      <c r="E65" s="6" t="n">
        <v>-690575</v>
      </c>
      <c r="F65" s="6" t="n">
        <v>-3992918</v>
      </c>
    </row>
    <row r="66">
      <c r="A66" s="4" t="inlineStr">
        <is>
          <t>Non cash element of finance lease liabilities</t>
        </is>
      </c>
      <c r="C66" s="4" t="inlineStr">
        <is>
          <t xml:space="preserve"> </t>
        </is>
      </c>
      <c r="D66" s="4" t="inlineStr">
        <is>
          <t xml:space="preserve"> </t>
        </is>
      </c>
      <c r="E66" s="6" t="n">
        <v>446939</v>
      </c>
      <c r="F66" s="6" t="n">
        <v>-581843</v>
      </c>
    </row>
    <row r="67">
      <c r="A67" s="4" t="inlineStr">
        <is>
          <t>Issue of unsecured convertible promissory note</t>
        </is>
      </c>
      <c r="C67" s="6" t="n">
        <v>8434605</v>
      </c>
      <c r="D67" s="4" t="inlineStr">
        <is>
          <t xml:space="preserve"> </t>
        </is>
      </c>
      <c r="E67" s="4" t="inlineStr">
        <is>
          <t xml:space="preserve"> </t>
        </is>
      </c>
      <c r="F67" s="4" t="inlineStr">
        <is>
          <t xml:space="preserve"> </t>
        </is>
      </c>
    </row>
    <row r="68">
      <c r="A68" s="4" t="inlineStr">
        <is>
          <t>Issue of common stock to vendors against services</t>
        </is>
      </c>
      <c r="C68" s="6" t="n">
        <v>19052000</v>
      </c>
      <c r="D68" s="4" t="inlineStr">
        <is>
          <t xml:space="preserve"> </t>
        </is>
      </c>
      <c r="E68" s="4" t="inlineStr">
        <is>
          <t xml:space="preserve"> </t>
        </is>
      </c>
      <c r="F68" s="4" t="inlineStr">
        <is>
          <t xml:space="preserve"> </t>
        </is>
      </c>
    </row>
    <row r="69">
      <c r="A69" s="4" t="inlineStr">
        <is>
          <t>Issue of common stock upon conversion of SSCPN</t>
        </is>
      </c>
      <c r="C69" s="6" t="n">
        <v>27147577</v>
      </c>
      <c r="D69" s="4" t="inlineStr">
        <is>
          <t xml:space="preserve"> </t>
        </is>
      </c>
      <c r="E69" s="4" t="inlineStr">
        <is>
          <t xml:space="preserve"> </t>
        </is>
      </c>
      <c r="F69" s="4" t="inlineStr">
        <is>
          <t xml:space="preserve"> </t>
        </is>
      </c>
    </row>
    <row r="70">
      <c r="A70" s="4" t="inlineStr">
        <is>
          <t>Issue of common stock upon conversion of convertible promissory notes</t>
        </is>
      </c>
      <c r="C70" s="6" t="n">
        <v>3953749</v>
      </c>
      <c r="D70" s="4" t="inlineStr">
        <is>
          <t xml:space="preserve"> </t>
        </is>
      </c>
      <c r="E70" s="4" t="inlineStr">
        <is>
          <t xml:space="preserve"> </t>
        </is>
      </c>
      <c r="F70" s="4" t="inlineStr">
        <is>
          <t xml:space="preserve"> </t>
        </is>
      </c>
    </row>
    <row r="71">
      <c r="A71" s="4" t="inlineStr">
        <is>
          <t>Payments for offering costs</t>
        </is>
      </c>
      <c r="C71" s="6" t="n">
        <v>4804482</v>
      </c>
      <c r="D71" s="4" t="inlineStr">
        <is>
          <t xml:space="preserve"> </t>
        </is>
      </c>
      <c r="E71" s="4" t="inlineStr">
        <is>
          <t xml:space="preserve"> </t>
        </is>
      </c>
      <c r="F71" s="4" t="inlineStr">
        <is>
          <t xml:space="preserve"> </t>
        </is>
      </c>
    </row>
    <row r="72">
      <c r="A72" s="4" t="inlineStr">
        <is>
          <t>Warrants issued on completion of Merger</t>
        </is>
      </c>
      <c r="C72" s="5" t="n">
        <v>7538708</v>
      </c>
      <c r="D72" s="4" t="inlineStr">
        <is>
          <t xml:space="preserve"> </t>
        </is>
      </c>
      <c r="E72" s="4" t="inlineStr">
        <is>
          <t xml:space="preserve"> </t>
        </is>
      </c>
      <c r="F72" s="4" t="inlineStr">
        <is>
          <t xml:space="preserve"> </t>
        </is>
      </c>
    </row>
    <row r="73">
      <c r="A73" s="4" t="inlineStr">
        <is>
          <t>Previously Reported</t>
        </is>
      </c>
      <c r="C73" s="4" t="inlineStr">
        <is>
          <t xml:space="preserve"> </t>
        </is>
      </c>
      <c r="D73" s="4" t="inlineStr">
        <is>
          <t xml:space="preserve"> </t>
        </is>
      </c>
      <c r="E73" s="4" t="inlineStr">
        <is>
          <t xml:space="preserve"> </t>
        </is>
      </c>
      <c r="F73" s="4" t="inlineStr">
        <is>
          <t xml:space="preserve"> </t>
        </is>
      </c>
    </row>
    <row r="74">
      <c r="A74" s="3" t="inlineStr">
        <is>
          <t>A. Cash flows from operating activities</t>
        </is>
      </c>
      <c r="C74" s="4" t="inlineStr">
        <is>
          <t xml:space="preserve"> </t>
        </is>
      </c>
      <c r="D74" s="4" t="inlineStr">
        <is>
          <t xml:space="preserve"> </t>
        </is>
      </c>
      <c r="E74" s="4" t="inlineStr">
        <is>
          <t xml:space="preserve"> </t>
        </is>
      </c>
      <c r="F74" s="4" t="inlineStr">
        <is>
          <t xml:space="preserve"> </t>
        </is>
      </c>
    </row>
    <row r="75">
      <c r="A75" s="4" t="inlineStr">
        <is>
          <t>Net loss</t>
        </is>
      </c>
      <c r="C75" s="4" t="inlineStr">
        <is>
          <t xml:space="preserve"> </t>
        </is>
      </c>
      <c r="D75" s="4" t="inlineStr">
        <is>
          <t xml:space="preserve"> </t>
        </is>
      </c>
      <c r="E75" s="6" t="n">
        <v>-62032076</v>
      </c>
      <c r="F75" s="6" t="n">
        <v>-31045153</v>
      </c>
    </row>
    <row r="76">
      <c r="A76" s="3" t="inlineStr">
        <is>
          <t>Cash and cash equivalents</t>
        </is>
      </c>
      <c r="C76" s="4" t="inlineStr">
        <is>
          <t xml:space="preserve"> </t>
        </is>
      </c>
      <c r="D76" s="4" t="inlineStr">
        <is>
          <t xml:space="preserve"> </t>
        </is>
      </c>
      <c r="E76" s="4" t="inlineStr">
        <is>
          <t xml:space="preserve"> </t>
        </is>
      </c>
      <c r="F76" s="4" t="inlineStr">
        <is>
          <t xml:space="preserve"> </t>
        </is>
      </c>
    </row>
    <row r="77">
      <c r="A77" s="4" t="inlineStr">
        <is>
          <t>End of period</t>
        </is>
      </c>
      <c r="B77" s="4" t="inlineStr">
        <is>
          <t>[1]</t>
        </is>
      </c>
      <c r="C77" s="4" t="inlineStr">
        <is>
          <t xml:space="preserve"> </t>
        </is>
      </c>
      <c r="D77" s="4" t="inlineStr">
        <is>
          <t xml:space="preserve"> </t>
        </is>
      </c>
      <c r="E77" s="5" t="n">
        <v>3686741</v>
      </c>
      <c r="F77" s="5" t="n">
        <v>-26783791</v>
      </c>
    </row>
    <row r="78"/>
    <row r="79">
      <c r="A79" s="4" t="inlineStr">
        <is>
          <t>[1]The cash and cash equivalents includes a balance of $13,426 as on March 31, 2023 with Silicon Valley Bank. The Company is safeguarded under Federal insurance up to an amount of $250,000. Accordingly, the entire balance is recoverable and no provision has been created for the same.</t>
        </is>
      </c>
    </row>
  </sheetData>
  <mergeCells count="5">
    <mergeCell ref="A1:B2"/>
    <mergeCell ref="C1:D1"/>
    <mergeCell ref="E1:F1"/>
    <mergeCell ref="A78:E78"/>
    <mergeCell ref="A79:E7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Details) - Schedule of Other Current Assets - Other Current Assets [Member] - USD ($)</t>
        </is>
      </c>
      <c r="B1" s="2" t="inlineStr">
        <is>
          <t>Dec. 31, 2023</t>
        </is>
      </c>
      <c r="C1" s="2" t="inlineStr">
        <is>
          <t>Mar. 31, 2023</t>
        </is>
      </c>
      <c r="D1" s="2" t="inlineStr">
        <is>
          <t>Mar. 31, 2022</t>
        </is>
      </c>
    </row>
    <row r="2">
      <c r="A2" s="3" t="inlineStr">
        <is>
          <t>Other Current Assets (Details) - Schedule of Other Current Assets [Line Items]</t>
        </is>
      </c>
      <c r="B2" s="4" t="inlineStr">
        <is>
          <t xml:space="preserve"> </t>
        </is>
      </c>
      <c r="C2" s="4" t="inlineStr">
        <is>
          <t xml:space="preserve"> </t>
        </is>
      </c>
      <c r="D2" s="4" t="inlineStr">
        <is>
          <t xml:space="preserve"> </t>
        </is>
      </c>
    </row>
    <row r="3">
      <c r="A3" s="4" t="inlineStr">
        <is>
          <t>Insurance claims receivable</t>
        </is>
      </c>
      <c r="B3" s="5" t="n">
        <v>23389</v>
      </c>
      <c r="C3" s="5" t="n">
        <v>23677</v>
      </c>
      <c r="D3" s="5" t="n">
        <v>90885</v>
      </c>
    </row>
    <row r="4">
      <c r="A4" s="4" t="inlineStr">
        <is>
          <t>Advance to suppliers</t>
        </is>
      </c>
      <c r="B4" s="6" t="n">
        <v>57989</v>
      </c>
      <c r="C4" s="6" t="n">
        <v>88115</v>
      </c>
      <c r="D4" s="6" t="n">
        <v>319255</v>
      </c>
    </row>
    <row r="5">
      <c r="A5" s="4" t="inlineStr">
        <is>
          <t>Security deposits</t>
        </is>
      </c>
      <c r="B5" s="6" t="n">
        <v>135962</v>
      </c>
      <c r="C5" s="6" t="n">
        <v>53585</v>
      </c>
      <c r="D5" s="6" t="n">
        <v>84774</v>
      </c>
    </row>
    <row r="6">
      <c r="A6" s="4" t="inlineStr">
        <is>
          <t>Advance income taxes, net</t>
        </is>
      </c>
      <c r="B6" s="6" t="n">
        <v>115412</v>
      </c>
      <c r="C6" s="6" t="n">
        <v>174654</v>
      </c>
      <c r="D6" s="6" t="n">
        <v>195640</v>
      </c>
    </row>
    <row r="7">
      <c r="A7" s="4" t="inlineStr">
        <is>
          <t>Advance to employees</t>
        </is>
      </c>
      <c r="B7" s="6" t="n">
        <v>113512</v>
      </c>
      <c r="C7" s="6" t="n">
        <v>87679</v>
      </c>
      <c r="D7" s="6" t="n">
        <v>98429</v>
      </c>
    </row>
    <row r="8">
      <c r="A8" s="4" t="inlineStr">
        <is>
          <t>Receivables from car sale</t>
        </is>
      </c>
      <c r="B8" s="6" t="n">
        <v>537290</v>
      </c>
      <c r="C8" s="6" t="n">
        <v>578523</v>
      </c>
      <c r="D8" s="6" t="n">
        <v>720697</v>
      </c>
    </row>
    <row r="9">
      <c r="A9" s="4" t="inlineStr">
        <is>
          <t>Other receivables</t>
        </is>
      </c>
      <c r="B9" s="6" t="n">
        <v>155165</v>
      </c>
      <c r="C9" s="6" t="n">
        <v>143976</v>
      </c>
      <c r="D9" s="5" t="n">
        <v>220140</v>
      </c>
    </row>
    <row r="10">
      <c r="A10" s="4" t="inlineStr">
        <is>
          <t>Other current assets</t>
        </is>
      </c>
      <c r="B10" s="5" t="n">
        <v>1138719</v>
      </c>
      <c r="C10" s="5" t="n">
        <v>1150209</v>
      </c>
      <c r="D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Details) - Schedule of Other Current Assets with Related Parties - USD ($)</t>
        </is>
      </c>
      <c r="B1" s="2" t="inlineStr">
        <is>
          <t>Dec. 31, 2023</t>
        </is>
      </c>
      <c r="C1" s="2" t="inlineStr">
        <is>
          <t>Mar. 31, 2023</t>
        </is>
      </c>
      <c r="D1" s="2" t="inlineStr">
        <is>
          <t>Mar. 31, 2022</t>
        </is>
      </c>
    </row>
    <row r="2">
      <c r="A2" s="4" t="inlineStr">
        <is>
          <t>Advance to director [Member]</t>
        </is>
      </c>
      <c r="B2" s="4" t="inlineStr">
        <is>
          <t xml:space="preserve"> </t>
        </is>
      </c>
      <c r="C2" s="4" t="inlineStr">
        <is>
          <t xml:space="preserve"> </t>
        </is>
      </c>
      <c r="D2" s="4" t="inlineStr">
        <is>
          <t xml:space="preserve"> </t>
        </is>
      </c>
    </row>
    <row r="3">
      <c r="A3" s="3" t="inlineStr">
        <is>
          <t>Other Current Assets (Details) - Schedule of Other Current Assets with Related Parties [Line Items]</t>
        </is>
      </c>
      <c r="B3" s="4" t="inlineStr">
        <is>
          <t xml:space="preserve"> </t>
        </is>
      </c>
      <c r="C3" s="4" t="inlineStr">
        <is>
          <t xml:space="preserve"> </t>
        </is>
      </c>
      <c r="D3" s="4" t="inlineStr">
        <is>
          <t xml:space="preserve"> </t>
        </is>
      </c>
    </row>
    <row r="4">
      <c r="A4" s="4" t="inlineStr">
        <is>
          <t>Other current assets with related parties</t>
        </is>
      </c>
      <c r="B4" s="5" t="n">
        <v>46040</v>
      </c>
      <c r="C4" s="5" t="n">
        <v>19682</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Other Current Assets (Details) - Schedule of Other Current Assets with Related Parties [Line Items]</t>
        </is>
      </c>
      <c r="B6" s="4" t="inlineStr">
        <is>
          <t xml:space="preserve"> </t>
        </is>
      </c>
      <c r="C6" s="4" t="inlineStr">
        <is>
          <t xml:space="preserve"> </t>
        </is>
      </c>
      <c r="D6" s="4" t="inlineStr">
        <is>
          <t xml:space="preserve"> </t>
        </is>
      </c>
    </row>
    <row r="7">
      <c r="A7" s="4" t="inlineStr">
        <is>
          <t>Other current assets with related parties</t>
        </is>
      </c>
      <c r="B7" s="5" t="n">
        <v>46040</v>
      </c>
      <c r="C7" s="5" t="n">
        <v>19682</v>
      </c>
      <c r="D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ssets Held for Sale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Assets Held for Sa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gain) on sale</t>
        </is>
      </c>
      <c r="B4" s="5" t="n">
        <v>9940</v>
      </c>
      <c r="C4" s="5" t="n">
        <v>1690003</v>
      </c>
      <c r="D4" s="5" t="n">
        <v>11325</v>
      </c>
      <c r="E4" s="5" t="n">
        <v>1659575</v>
      </c>
      <c r="F4" s="5" t="n">
        <v>87436</v>
      </c>
      <c r="G4" s="4" t="inlineStr">
        <is>
          <t xml:space="preserve"> </t>
        </is>
      </c>
    </row>
    <row r="5">
      <c r="A5" s="4" t="inlineStr">
        <is>
          <t>Impairment amount</t>
        </is>
      </c>
      <c r="B5" s="5" t="n">
        <v>165216</v>
      </c>
      <c r="C5" s="5" t="n">
        <v>51032</v>
      </c>
      <c r="D5" s="5" t="n">
        <v>165216</v>
      </c>
      <c r="E5" s="5" t="n">
        <v>93884</v>
      </c>
      <c r="F5" s="6" t="n">
        <v>93144</v>
      </c>
      <c r="G5" s="6" t="n">
        <v>524662</v>
      </c>
    </row>
    <row r="6">
      <c r="A6" s="4" t="inlineStr">
        <is>
          <t>Zoomcar India Private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 Held for Sale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gain) on sale</t>
        </is>
      </c>
      <c r="B8" s="4" t="inlineStr">
        <is>
          <t xml:space="preserve"> </t>
        </is>
      </c>
      <c r="C8" s="4" t="inlineStr">
        <is>
          <t xml:space="preserve"> </t>
        </is>
      </c>
      <c r="D8" s="4" t="inlineStr">
        <is>
          <t xml:space="preserve"> </t>
        </is>
      </c>
      <c r="E8" s="4" t="inlineStr">
        <is>
          <t xml:space="preserve"> </t>
        </is>
      </c>
      <c r="F8" s="5" t="n">
        <v>1644650</v>
      </c>
      <c r="G8" s="5" t="n">
        <v>31383</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ssets Held for Sale (Details) - Schedule of Assets Held for Sale - USD ($)</t>
        </is>
      </c>
      <c r="B1" s="2" t="inlineStr">
        <is>
          <t>Dec. 31, 2023</t>
        </is>
      </c>
      <c r="C1" s="2" t="inlineStr">
        <is>
          <t>Mar. 31, 2023</t>
        </is>
      </c>
      <c r="D1" s="2" t="inlineStr">
        <is>
          <t>Mar. 31, 2022</t>
        </is>
      </c>
    </row>
    <row r="2">
      <c r="A2" s="3" t="inlineStr">
        <is>
          <t>Assets Held for Sale (Details) - Schedule of Assets Held for Sale [Line Items]</t>
        </is>
      </c>
      <c r="B2" s="4" t="inlineStr">
        <is>
          <t xml:space="preserve"> </t>
        </is>
      </c>
      <c r="C2" s="4" t="inlineStr">
        <is>
          <t xml:space="preserve"> </t>
        </is>
      </c>
      <c r="D2" s="4" t="inlineStr">
        <is>
          <t xml:space="preserve"> </t>
        </is>
      </c>
    </row>
    <row r="3">
      <c r="A3" s="4" t="inlineStr">
        <is>
          <t>Total assets held for sale</t>
        </is>
      </c>
      <c r="B3" s="5" t="n">
        <v>656885</v>
      </c>
      <c r="C3" s="5" t="n">
        <v>923176</v>
      </c>
      <c r="D3" s="5" t="n">
        <v>4298419</v>
      </c>
    </row>
    <row r="4">
      <c r="A4" s="4" t="inlineStr">
        <is>
          <t>Vehicles [Member]</t>
        </is>
      </c>
      <c r="B4" s="4" t="inlineStr">
        <is>
          <t xml:space="preserve"> </t>
        </is>
      </c>
      <c r="C4" s="4" t="inlineStr">
        <is>
          <t xml:space="preserve"> </t>
        </is>
      </c>
      <c r="D4" s="4" t="inlineStr">
        <is>
          <t xml:space="preserve"> </t>
        </is>
      </c>
    </row>
    <row r="5">
      <c r="A5" s="3" t="inlineStr">
        <is>
          <t>Assets Held for Sale (Details) - Schedule of Assets Held for Sale [Line Items]</t>
        </is>
      </c>
      <c r="B5" s="4" t="inlineStr">
        <is>
          <t xml:space="preserve"> </t>
        </is>
      </c>
      <c r="C5" s="4" t="inlineStr">
        <is>
          <t xml:space="preserve"> </t>
        </is>
      </c>
      <c r="D5" s="4" t="inlineStr">
        <is>
          <t xml:space="preserve"> </t>
        </is>
      </c>
    </row>
    <row r="6">
      <c r="A6" s="4" t="inlineStr">
        <is>
          <t>Total assets held for sale</t>
        </is>
      </c>
      <c r="B6" s="5" t="n">
        <v>656885</v>
      </c>
      <c r="C6" s="5" t="n">
        <v>923176</v>
      </c>
      <c r="D6" s="5" t="n">
        <v>42984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205260</v>
      </c>
      <c r="C4" s="5" t="n">
        <v>90499</v>
      </c>
      <c r="D4" s="5" t="n">
        <v>624630</v>
      </c>
      <c r="E4" s="5" t="n">
        <v>294522</v>
      </c>
      <c r="F4" s="5" t="n">
        <v>3059096</v>
      </c>
      <c r="G4" s="5" t="n">
        <v>337010</v>
      </c>
    </row>
    <row r="5">
      <c r="A5" s="4" t="inlineStr">
        <is>
          <t>General and administrative expenses</t>
        </is>
      </c>
      <c r="B5" s="6" t="n">
        <v>38790</v>
      </c>
      <c r="C5" s="6" t="n">
        <v>200803</v>
      </c>
      <c r="D5" s="6" t="n">
        <v>130028</v>
      </c>
      <c r="E5" s="6" t="n">
        <v>310139</v>
      </c>
      <c r="F5" s="6" t="n">
        <v>126027</v>
      </c>
      <c r="G5" s="6" t="n">
        <v>362081</v>
      </c>
    </row>
    <row r="6">
      <c r="A6" s="4" t="inlineStr">
        <is>
          <t>Property, Plant and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expense</t>
        </is>
      </c>
      <c r="B8" s="5" t="n">
        <v>244050</v>
      </c>
      <c r="C8" s="5" t="n">
        <v>291301</v>
      </c>
      <c r="D8" s="5" t="n">
        <v>754658</v>
      </c>
      <c r="E8" s="5" t="n">
        <v>604661</v>
      </c>
      <c r="F8" s="5" t="n">
        <v>699091</v>
      </c>
      <c r="G8" s="5" t="n">
        <v>3185123</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t>
        </is>
      </c>
      <c r="B1" s="2" t="inlineStr">
        <is>
          <t>Dec. 31, 2023</t>
        </is>
      </c>
      <c r="C1" s="2" t="inlineStr">
        <is>
          <t>Mar. 31, 2023</t>
        </is>
      </c>
      <c r="D1" s="2" t="inlineStr">
        <is>
          <t>Mar.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5" t="n">
        <v>4389260</v>
      </c>
      <c r="C3" s="5" t="n">
        <v>4738703</v>
      </c>
      <c r="D3" s="5" t="n">
        <v>6475709</v>
      </c>
    </row>
    <row r="4">
      <c r="A4" s="4" t="inlineStr">
        <is>
          <t>Less: Accumulated depreciation</t>
        </is>
      </c>
      <c r="B4" s="6" t="n">
        <v>-2502466</v>
      </c>
      <c r="C4" s="6" t="n">
        <v>-2010180</v>
      </c>
      <c r="D4" s="6" t="n">
        <v>-3485308</v>
      </c>
    </row>
    <row r="5">
      <c r="A5" s="4" t="inlineStr">
        <is>
          <t>Total property and equipment, net</t>
        </is>
      </c>
      <c r="B5" s="6" t="n">
        <v>1886794</v>
      </c>
      <c r="C5" s="6" t="n">
        <v>2728523</v>
      </c>
      <c r="D5" s="6" t="n">
        <v>2993628</v>
      </c>
    </row>
    <row r="6">
      <c r="A6" s="4" t="inlineStr">
        <is>
          <t>Accumulated depreciation</t>
        </is>
      </c>
      <c r="B6" s="6" t="n">
        <v>-4125088</v>
      </c>
      <c r="C6" s="6" t="n">
        <v>-4179272</v>
      </c>
      <c r="D6" s="4" t="inlineStr">
        <is>
          <t xml:space="preserve"> </t>
        </is>
      </c>
    </row>
    <row r="7">
      <c r="A7" s="4" t="inlineStr">
        <is>
          <t>Devices [Member]</t>
        </is>
      </c>
      <c r="B7" s="4" t="inlineStr">
        <is>
          <t xml:space="preserve"> </t>
        </is>
      </c>
      <c r="C7" s="4" t="inlineStr">
        <is>
          <t xml:space="preserve"> </t>
        </is>
      </c>
      <c r="D7" s="4" t="inlineStr">
        <is>
          <t xml:space="preserve"> </t>
        </is>
      </c>
    </row>
    <row r="8">
      <c r="A8" s="3" t="inlineStr">
        <is>
          <t>Schedule of Property and Equipment [Line Items]</t>
        </is>
      </c>
      <c r="B8" s="4" t="inlineStr">
        <is>
          <t xml:space="preserve"> </t>
        </is>
      </c>
      <c r="C8" s="4" t="inlineStr">
        <is>
          <t xml:space="preserve"> </t>
        </is>
      </c>
      <c r="D8" s="4" t="inlineStr">
        <is>
          <t xml:space="preserve"> </t>
        </is>
      </c>
    </row>
    <row r="9">
      <c r="A9" s="4" t="inlineStr">
        <is>
          <t>Property and equipment, gross</t>
        </is>
      </c>
      <c r="B9" s="5" t="n">
        <v>3303843</v>
      </c>
      <c r="C9" s="5" t="n">
        <v>3402749</v>
      </c>
      <c r="D9" s="6" t="n">
        <v>3970324</v>
      </c>
    </row>
    <row r="10">
      <c r="A10" s="4" t="inlineStr">
        <is>
          <t>Devices [Member] | Minimum [Member]</t>
        </is>
      </c>
      <c r="B10" s="4" t="inlineStr">
        <is>
          <t xml:space="preserve"> </t>
        </is>
      </c>
      <c r="C10" s="4" t="inlineStr">
        <is>
          <t xml:space="preserve"> </t>
        </is>
      </c>
      <c r="D10" s="4" t="inlineStr">
        <is>
          <t xml:space="preserve"> </t>
        </is>
      </c>
    </row>
    <row r="11">
      <c r="A11" s="3" t="inlineStr">
        <is>
          <t>Schedule of Property and Equipment [Line Items]</t>
        </is>
      </c>
      <c r="B11" s="4" t="inlineStr">
        <is>
          <t xml:space="preserve"> </t>
        </is>
      </c>
      <c r="C11" s="4" t="inlineStr">
        <is>
          <t xml:space="preserve"> </t>
        </is>
      </c>
      <c r="D11" s="4" t="inlineStr">
        <is>
          <t xml:space="preserve"> </t>
        </is>
      </c>
    </row>
    <row r="12">
      <c r="A12" s="4" t="inlineStr">
        <is>
          <t>Estimated useful life</t>
        </is>
      </c>
      <c r="B12" s="4" t="inlineStr">
        <is>
          <t>3 years</t>
        </is>
      </c>
      <c r="C12" s="4" t="inlineStr">
        <is>
          <t>3 years</t>
        </is>
      </c>
      <c r="D12" s="4" t="inlineStr">
        <is>
          <t xml:space="preserve"> </t>
        </is>
      </c>
    </row>
    <row r="13">
      <c r="A13" s="4" t="inlineStr">
        <is>
          <t>Devices [Member] | Maximum [Member]</t>
        </is>
      </c>
      <c r="B13" s="4" t="inlineStr">
        <is>
          <t xml:space="preserve"> </t>
        </is>
      </c>
      <c r="C13" s="4" t="inlineStr">
        <is>
          <t xml:space="preserve"> </t>
        </is>
      </c>
      <c r="D13" s="4" t="inlineStr">
        <is>
          <t xml:space="preserve"> </t>
        </is>
      </c>
    </row>
    <row r="14">
      <c r="A14" s="3" t="inlineStr">
        <is>
          <t>Schedule of Property and Equipment [Line Items]</t>
        </is>
      </c>
      <c r="B14" s="4" t="inlineStr">
        <is>
          <t xml:space="preserve"> </t>
        </is>
      </c>
      <c r="C14" s="4" t="inlineStr">
        <is>
          <t xml:space="preserve"> </t>
        </is>
      </c>
      <c r="D14" s="4" t="inlineStr">
        <is>
          <t xml:space="preserve"> </t>
        </is>
      </c>
    </row>
    <row r="15">
      <c r="A15" s="4" t="inlineStr">
        <is>
          <t>Estimated useful life</t>
        </is>
      </c>
      <c r="B15" s="4" t="inlineStr">
        <is>
          <t>5 years</t>
        </is>
      </c>
      <c r="C15" s="4" t="inlineStr">
        <is>
          <t>5 years</t>
        </is>
      </c>
      <c r="D15" s="4" t="inlineStr">
        <is>
          <t xml:space="preserve"> </t>
        </is>
      </c>
    </row>
    <row r="16">
      <c r="A16" s="4" t="inlineStr">
        <is>
          <t>Computer equipment’s [Member]</t>
        </is>
      </c>
      <c r="B16" s="4" t="inlineStr">
        <is>
          <t xml:space="preserve"> </t>
        </is>
      </c>
      <c r="C16" s="4" t="inlineStr">
        <is>
          <t xml:space="preserve"> </t>
        </is>
      </c>
      <c r="D16" s="4" t="inlineStr">
        <is>
          <t xml:space="preserve"> </t>
        </is>
      </c>
    </row>
    <row r="17">
      <c r="A17" s="3" t="inlineStr">
        <is>
          <t>Schedule of Property and Equipment [Line Items]</t>
        </is>
      </c>
      <c r="B17" s="4" t="inlineStr">
        <is>
          <t xml:space="preserve"> </t>
        </is>
      </c>
      <c r="C17" s="4" t="inlineStr">
        <is>
          <t xml:space="preserve"> </t>
        </is>
      </c>
      <c r="D17" s="4" t="inlineStr">
        <is>
          <t xml:space="preserve"> </t>
        </is>
      </c>
    </row>
    <row r="18">
      <c r="A18" s="4" t="inlineStr">
        <is>
          <t>Property and equipment, gross</t>
        </is>
      </c>
      <c r="B18" s="5" t="n">
        <v>827174</v>
      </c>
      <c r="C18" s="5" t="n">
        <v>873178</v>
      </c>
      <c r="D18" s="6" t="n">
        <v>1210790</v>
      </c>
    </row>
    <row r="19">
      <c r="A19" s="4" t="inlineStr">
        <is>
          <t>Computer equipment’s [Member] | Minimum [Member]</t>
        </is>
      </c>
      <c r="B19" s="4" t="inlineStr">
        <is>
          <t xml:space="preserve"> </t>
        </is>
      </c>
      <c r="C19" s="4" t="inlineStr">
        <is>
          <t xml:space="preserve"> </t>
        </is>
      </c>
      <c r="D19" s="4" t="inlineStr">
        <is>
          <t xml:space="preserve"> </t>
        </is>
      </c>
    </row>
    <row r="20">
      <c r="A20" s="3" t="inlineStr">
        <is>
          <t>Schedule of Property and Equipment [Line Items]</t>
        </is>
      </c>
      <c r="B20" s="4" t="inlineStr">
        <is>
          <t xml:space="preserve"> </t>
        </is>
      </c>
      <c r="C20" s="4" t="inlineStr">
        <is>
          <t xml:space="preserve"> </t>
        </is>
      </c>
      <c r="D20" s="4" t="inlineStr">
        <is>
          <t xml:space="preserve"> </t>
        </is>
      </c>
    </row>
    <row r="21">
      <c r="A21" s="4" t="inlineStr">
        <is>
          <t>Estimated useful life</t>
        </is>
      </c>
      <c r="B21" s="4" t="inlineStr">
        <is>
          <t>2 years</t>
        </is>
      </c>
      <c r="C21" s="4" t="inlineStr">
        <is>
          <t>2 years</t>
        </is>
      </c>
      <c r="D21" s="4" t="inlineStr">
        <is>
          <t xml:space="preserve"> </t>
        </is>
      </c>
    </row>
    <row r="22">
      <c r="A22" s="4" t="inlineStr">
        <is>
          <t>Computer equipment’s [Member] | Maximum [Member]</t>
        </is>
      </c>
      <c r="B22" s="4" t="inlineStr">
        <is>
          <t xml:space="preserve"> </t>
        </is>
      </c>
      <c r="C22" s="4" t="inlineStr">
        <is>
          <t xml:space="preserve"> </t>
        </is>
      </c>
      <c r="D22" s="4" t="inlineStr">
        <is>
          <t xml:space="preserve"> </t>
        </is>
      </c>
    </row>
    <row r="23">
      <c r="A23" s="3" t="inlineStr">
        <is>
          <t>Schedule of Property and Equipment [Line Items]</t>
        </is>
      </c>
      <c r="B23" s="4" t="inlineStr">
        <is>
          <t xml:space="preserve"> </t>
        </is>
      </c>
      <c r="C23" s="4" t="inlineStr">
        <is>
          <t xml:space="preserve"> </t>
        </is>
      </c>
      <c r="D23" s="4" t="inlineStr">
        <is>
          <t xml:space="preserve"> </t>
        </is>
      </c>
    </row>
    <row r="24">
      <c r="A24" s="4" t="inlineStr">
        <is>
          <t>Estimated useful life</t>
        </is>
      </c>
      <c r="B24" s="4" t="inlineStr">
        <is>
          <t>7 years</t>
        </is>
      </c>
      <c r="C24" s="4" t="inlineStr">
        <is>
          <t>7 years</t>
        </is>
      </c>
      <c r="D24" s="4" t="inlineStr">
        <is>
          <t xml:space="preserve"> </t>
        </is>
      </c>
    </row>
    <row r="25">
      <c r="A25" s="4" t="inlineStr">
        <is>
          <t>Office equipment’s [Member]</t>
        </is>
      </c>
      <c r="B25" s="4" t="inlineStr">
        <is>
          <t xml:space="preserve"> </t>
        </is>
      </c>
      <c r="C25" s="4" t="inlineStr">
        <is>
          <t xml:space="preserve"> </t>
        </is>
      </c>
      <c r="D25" s="4" t="inlineStr">
        <is>
          <t xml:space="preserve"> </t>
        </is>
      </c>
    </row>
    <row r="26">
      <c r="A26" s="3" t="inlineStr">
        <is>
          <t>Schedule of Property and Equipment [Line Items]</t>
        </is>
      </c>
      <c r="B26" s="4" t="inlineStr">
        <is>
          <t xml:space="preserve"> </t>
        </is>
      </c>
      <c r="C26" s="4" t="inlineStr">
        <is>
          <t xml:space="preserve"> </t>
        </is>
      </c>
      <c r="D26" s="4" t="inlineStr">
        <is>
          <t xml:space="preserve"> </t>
        </is>
      </c>
    </row>
    <row r="27">
      <c r="A27" s="4" t="inlineStr">
        <is>
          <t>Property and equipment, gross</t>
        </is>
      </c>
      <c r="B27" s="5" t="n">
        <v>248008</v>
      </c>
      <c r="C27" s="5" t="n">
        <v>452489</v>
      </c>
      <c r="D27" s="6" t="n">
        <v>261808</v>
      </c>
    </row>
    <row r="28">
      <c r="A28" s="4" t="inlineStr">
        <is>
          <t>Office equipment’s [Member] | Minimum [Member]</t>
        </is>
      </c>
      <c r="B28" s="4" t="inlineStr">
        <is>
          <t xml:space="preserve"> </t>
        </is>
      </c>
      <c r="C28" s="4" t="inlineStr">
        <is>
          <t xml:space="preserve"> </t>
        </is>
      </c>
      <c r="D28" s="4" t="inlineStr">
        <is>
          <t xml:space="preserve"> </t>
        </is>
      </c>
    </row>
    <row r="29">
      <c r="A29" s="3" t="inlineStr">
        <is>
          <t>Schedule of Property and Equipment [Line Items]</t>
        </is>
      </c>
      <c r="B29" s="4" t="inlineStr">
        <is>
          <t xml:space="preserve"> </t>
        </is>
      </c>
      <c r="C29" s="4" t="inlineStr">
        <is>
          <t xml:space="preserve"> </t>
        </is>
      </c>
      <c r="D29" s="4" t="inlineStr">
        <is>
          <t xml:space="preserve"> </t>
        </is>
      </c>
    </row>
    <row r="30">
      <c r="A30" s="4" t="inlineStr">
        <is>
          <t>Estimated useful life</t>
        </is>
      </c>
      <c r="B30" s="4" t="inlineStr">
        <is>
          <t>3 years</t>
        </is>
      </c>
      <c r="C30" s="4" t="inlineStr">
        <is>
          <t>3 years</t>
        </is>
      </c>
      <c r="D30" s="4" t="inlineStr">
        <is>
          <t xml:space="preserve"> </t>
        </is>
      </c>
    </row>
    <row r="31">
      <c r="A31" s="4" t="inlineStr">
        <is>
          <t>Office equipment’s [Member] | Maximum [Member]</t>
        </is>
      </c>
      <c r="B31" s="4" t="inlineStr">
        <is>
          <t xml:space="preserve"> </t>
        </is>
      </c>
      <c r="C31" s="4" t="inlineStr">
        <is>
          <t xml:space="preserve"> </t>
        </is>
      </c>
      <c r="D31" s="4" t="inlineStr">
        <is>
          <t xml:space="preserve"> </t>
        </is>
      </c>
    </row>
    <row r="32">
      <c r="A32" s="3" t="inlineStr">
        <is>
          <t>Schedule of Property and Equipment [Line Items]</t>
        </is>
      </c>
      <c r="B32" s="4" t="inlineStr">
        <is>
          <t xml:space="preserve"> </t>
        </is>
      </c>
      <c r="C32" s="4" t="inlineStr">
        <is>
          <t xml:space="preserve"> </t>
        </is>
      </c>
      <c r="D32" s="4" t="inlineStr">
        <is>
          <t xml:space="preserve"> </t>
        </is>
      </c>
    </row>
    <row r="33">
      <c r="A33" s="4" t="inlineStr">
        <is>
          <t>Estimated useful life</t>
        </is>
      </c>
      <c r="B33" s="4" t="inlineStr">
        <is>
          <t>10 years</t>
        </is>
      </c>
      <c r="C33" s="4" t="inlineStr">
        <is>
          <t>10 years</t>
        </is>
      </c>
      <c r="D33" s="4" t="inlineStr">
        <is>
          <t xml:space="preserve"> </t>
        </is>
      </c>
    </row>
    <row r="34">
      <c r="A34" s="4" t="inlineStr">
        <is>
          <t>Furniture and fixtures [Member]</t>
        </is>
      </c>
      <c r="B34" s="4" t="inlineStr">
        <is>
          <t xml:space="preserve"> </t>
        </is>
      </c>
      <c r="C34" s="4" t="inlineStr">
        <is>
          <t xml:space="preserve"> </t>
        </is>
      </c>
      <c r="D34" s="4" t="inlineStr">
        <is>
          <t xml:space="preserve"> </t>
        </is>
      </c>
    </row>
    <row r="35">
      <c r="A35" s="3" t="inlineStr">
        <is>
          <t>Schedule of Property and Equipment [Line Items]</t>
        </is>
      </c>
      <c r="B35" s="4" t="inlineStr">
        <is>
          <t xml:space="preserve"> </t>
        </is>
      </c>
      <c r="C35" s="4" t="inlineStr">
        <is>
          <t xml:space="preserve"> </t>
        </is>
      </c>
      <c r="D35" s="4" t="inlineStr">
        <is>
          <t xml:space="preserve"> </t>
        </is>
      </c>
    </row>
    <row r="36">
      <c r="A36" s="4" t="inlineStr">
        <is>
          <t>Estimated useful life</t>
        </is>
      </c>
      <c r="B36" s="4" t="inlineStr">
        <is>
          <t>10 years</t>
        </is>
      </c>
      <c r="C36" s="4" t="inlineStr">
        <is>
          <t>10 years</t>
        </is>
      </c>
      <c r="D36" s="4" t="inlineStr">
        <is>
          <t xml:space="preserve"> </t>
        </is>
      </c>
    </row>
    <row r="37">
      <c r="A37" s="4" t="inlineStr">
        <is>
          <t>Property and equipment, gross</t>
        </is>
      </c>
      <c r="B37" s="5" t="n">
        <v>10235</v>
      </c>
      <c r="C37" s="5" t="n">
        <v>10287</v>
      </c>
      <c r="D37" s="6" t="n">
        <v>52172</v>
      </c>
    </row>
    <row r="38">
      <c r="A38" s="4" t="inlineStr">
        <is>
          <t>Vehicles, at cost [Member]</t>
        </is>
      </c>
      <c r="B38" s="4" t="inlineStr">
        <is>
          <t xml:space="preserve"> </t>
        </is>
      </c>
      <c r="C38" s="4" t="inlineStr">
        <is>
          <t xml:space="preserve"> </t>
        </is>
      </c>
      <c r="D38" s="4" t="inlineStr">
        <is>
          <t xml:space="preserve"> </t>
        </is>
      </c>
    </row>
    <row r="39">
      <c r="A39" s="3" t="inlineStr">
        <is>
          <t>Schedule of Property and Equipment [Line Items]</t>
        </is>
      </c>
      <c r="B39" s="4" t="inlineStr">
        <is>
          <t xml:space="preserve"> </t>
        </is>
      </c>
      <c r="C39" s="4" t="inlineStr">
        <is>
          <t xml:space="preserve"> </t>
        </is>
      </c>
      <c r="D39" s="4" t="inlineStr">
        <is>
          <t xml:space="preserve"> </t>
        </is>
      </c>
    </row>
    <row r="40">
      <c r="A40" s="4" t="inlineStr">
        <is>
          <t>Vehicles, at cost</t>
        </is>
      </c>
      <c r="B40" s="5" t="n">
        <v>4125088</v>
      </c>
      <c r="C40" s="6" t="n">
        <v>4179272</v>
      </c>
      <c r="D40" s="4" t="inlineStr">
        <is>
          <t xml:space="preserve"> </t>
        </is>
      </c>
    </row>
    <row r="41">
      <c r="A41" s="4" t="inlineStr">
        <is>
          <t>Accumulated depreciation</t>
        </is>
      </c>
      <c r="B41" s="4" t="inlineStr">
        <is>
          <t xml:space="preserve"> </t>
        </is>
      </c>
      <c r="C41" s="5" t="n">
        <v>-4179272</v>
      </c>
      <c r="D41" s="5" t="n">
        <v>-51961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Leases (Details) - USD ($)</t>
        </is>
      </c>
      <c r="B1" s="2" t="inlineStr">
        <is>
          <t>9 Months Ended</t>
        </is>
      </c>
    </row>
    <row r="2">
      <c r="B2" s="2" t="inlineStr">
        <is>
          <t>Dec. 31, 2023</t>
        </is>
      </c>
      <c r="C2" s="2" t="inlineStr">
        <is>
          <t>Mar. 31, 2023</t>
        </is>
      </c>
      <c r="D2" s="2" t="inlineStr">
        <is>
          <t>Mar. 31, 2022</t>
        </is>
      </c>
    </row>
    <row r="3">
      <c r="A3" s="3" t="inlineStr">
        <is>
          <t>Leases [Line Items]</t>
        </is>
      </c>
      <c r="B3" s="4" t="inlineStr">
        <is>
          <t xml:space="preserve"> </t>
        </is>
      </c>
      <c r="C3" s="4" t="inlineStr">
        <is>
          <t xml:space="preserve"> </t>
        </is>
      </c>
      <c r="D3" s="4" t="inlineStr">
        <is>
          <t xml:space="preserve"> </t>
        </is>
      </c>
    </row>
    <row r="4">
      <c r="A4" s="4" t="inlineStr">
        <is>
          <t>Lease liability</t>
        </is>
      </c>
      <c r="B4" s="5" t="n">
        <v>364223</v>
      </c>
      <c r="C4" s="5" t="n">
        <v>369007</v>
      </c>
      <c r="D4" s="5" t="n">
        <v>399210</v>
      </c>
    </row>
    <row r="5">
      <c r="A5" s="4" t="inlineStr">
        <is>
          <t>EMI outstanding</t>
        </is>
      </c>
      <c r="B5" s="6" t="n">
        <v>5761308</v>
      </c>
      <c r="C5" s="4" t="inlineStr">
        <is>
          <t xml:space="preserve"> </t>
        </is>
      </c>
      <c r="D5" s="4" t="inlineStr">
        <is>
          <t xml:space="preserve"> </t>
        </is>
      </c>
    </row>
    <row r="6">
      <c r="A6" s="4" t="inlineStr">
        <is>
          <t>Defaulted lease payments</t>
        </is>
      </c>
      <c r="B6" s="5" t="n">
        <v>492261</v>
      </c>
      <c r="C6" s="4" t="inlineStr">
        <is>
          <t xml:space="preserve"> </t>
        </is>
      </c>
      <c r="D6" s="4" t="inlineStr">
        <is>
          <t xml:space="preserve"> </t>
        </is>
      </c>
    </row>
    <row r="7">
      <c r="A7" s="4" t="inlineStr">
        <is>
          <t>EMI interest rate</t>
        </is>
      </c>
      <c r="B7" s="11" t="n">
        <v>0.01</v>
      </c>
      <c r="C7" s="4" t="inlineStr">
        <is>
          <t xml:space="preserve"> </t>
        </is>
      </c>
      <c r="D7" s="4" t="inlineStr">
        <is>
          <t xml:space="preserve"> </t>
        </is>
      </c>
    </row>
    <row r="8">
      <c r="A8" s="4" t="inlineStr">
        <is>
          <t>EMI overdue amount</t>
        </is>
      </c>
      <c r="B8" s="5" t="n">
        <v>16669</v>
      </c>
      <c r="C8" s="4" t="inlineStr">
        <is>
          <t xml:space="preserve"> </t>
        </is>
      </c>
      <c r="D8" s="4" t="inlineStr">
        <is>
          <t xml:space="preserve"> </t>
        </is>
      </c>
    </row>
    <row r="9">
      <c r="A9" s="4" t="inlineStr">
        <is>
          <t>Overdue unpaid term of contract</t>
        </is>
      </c>
      <c r="B9" s="4" t="inlineStr">
        <is>
          <t>60 days</t>
        </is>
      </c>
      <c r="C9" s="4" t="inlineStr">
        <is>
          <t xml:space="preserve"> </t>
        </is>
      </c>
      <c r="D9" s="4" t="inlineStr">
        <is>
          <t xml:space="preserve"> </t>
        </is>
      </c>
    </row>
    <row r="10">
      <c r="A10" s="4" t="inlineStr">
        <is>
          <t>Interest on unpaid overdue</t>
        </is>
      </c>
      <c r="B10" s="12" t="n">
        <v>0.015</v>
      </c>
      <c r="C10" s="4" t="inlineStr">
        <is>
          <t xml:space="preserve"> </t>
        </is>
      </c>
      <c r="D10" s="4" t="inlineStr">
        <is>
          <t xml:space="preserve"> </t>
        </is>
      </c>
    </row>
    <row r="11">
      <c r="A11" s="4" t="inlineStr">
        <is>
          <t>Outstanding debt payable</t>
        </is>
      </c>
      <c r="B11" s="5" t="n">
        <v>1200000</v>
      </c>
      <c r="C11" s="4" t="inlineStr">
        <is>
          <t xml:space="preserve"> </t>
        </is>
      </c>
      <c r="D11" s="4" t="inlineStr">
        <is>
          <t xml:space="preserve"> </t>
        </is>
      </c>
    </row>
    <row r="12">
      <c r="A12" s="4" t="inlineStr">
        <is>
          <t>Interest rate on due and payable</t>
        </is>
      </c>
      <c r="B12" s="12" t="n">
        <v>0.015</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Leases [Line Items]</t>
        </is>
      </c>
      <c r="B14" s="4" t="inlineStr">
        <is>
          <t xml:space="preserve"> </t>
        </is>
      </c>
      <c r="C14" s="4" t="inlineStr">
        <is>
          <t xml:space="preserve"> </t>
        </is>
      </c>
      <c r="D14" s="4" t="inlineStr">
        <is>
          <t xml:space="preserve"> </t>
        </is>
      </c>
    </row>
    <row r="15">
      <c r="A15" s="4" t="inlineStr">
        <is>
          <t>Lease term of operating leases</t>
        </is>
      </c>
      <c r="B15" s="4" t="inlineStr">
        <is>
          <t>3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Lease term of finance leases</t>
        </is>
      </c>
      <c r="B18" s="4" t="inlineStr">
        <is>
          <t>7 years</t>
        </is>
      </c>
      <c r="C18" s="4" t="inlineStr">
        <is>
          <t xml:space="preserve"> </t>
        </is>
      </c>
      <c r="D1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Details) - Schedule of Lease Expens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Lease Expense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4" t="inlineStr">
        <is>
          <t xml:space="preserve"> </t>
        </is>
      </c>
      <c r="C4" s="4" t="inlineStr">
        <is>
          <t xml:space="preserve"> </t>
        </is>
      </c>
      <c r="D4" s="4" t="inlineStr">
        <is>
          <t xml:space="preserve"> </t>
        </is>
      </c>
      <c r="E4" s="5" t="n">
        <v>3075</v>
      </c>
    </row>
    <row r="5">
      <c r="A5" s="4" t="inlineStr">
        <is>
          <t>Interest on lease liabilities</t>
        </is>
      </c>
      <c r="B5" s="6" t="n">
        <v>152659</v>
      </c>
      <c r="C5" s="6" t="n">
        <v>203115</v>
      </c>
      <c r="D5" s="6" t="n">
        <v>469140</v>
      </c>
      <c r="E5" s="6" t="n">
        <v>637164</v>
      </c>
    </row>
    <row r="6">
      <c r="A6" s="4" t="inlineStr">
        <is>
          <t>Operating lease cost</t>
        </is>
      </c>
      <c r="B6" s="6" t="n">
        <v>127399</v>
      </c>
      <c r="C6" s="6" t="n">
        <v>135301</v>
      </c>
      <c r="D6" s="6" t="n">
        <v>387681</v>
      </c>
      <c r="E6" s="6" t="n">
        <v>408713</v>
      </c>
    </row>
    <row r="7">
      <c r="A7" s="4" t="inlineStr">
        <is>
          <t>Short term lease cost</t>
        </is>
      </c>
      <c r="B7" s="6" t="n">
        <v>43691</v>
      </c>
      <c r="C7" s="6" t="n">
        <v>21744</v>
      </c>
      <c r="D7" s="6" t="n">
        <v>123364</v>
      </c>
      <c r="E7" s="6" t="n">
        <v>82494</v>
      </c>
    </row>
    <row r="8">
      <c r="A8" s="4" t="inlineStr">
        <is>
          <t>Total lease cost</t>
        </is>
      </c>
      <c r="B8" s="5" t="n">
        <v>323749</v>
      </c>
      <c r="C8" s="5" t="n">
        <v>360160</v>
      </c>
      <c r="D8" s="5" t="n">
        <v>980185</v>
      </c>
      <c r="E8" s="5" t="n">
        <v>113144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Details) - Schedule of Maturities of Lease Liabilities - USD ($)</t>
        </is>
      </c>
      <c r="B1" s="2" t="inlineStr">
        <is>
          <t>Dec. 31, 2023</t>
        </is>
      </c>
      <c r="C1" s="2" t="inlineStr">
        <is>
          <t>Mar. 31, 2023</t>
        </is>
      </c>
      <c r="D1" s="2" t="inlineStr">
        <is>
          <t>Mar. 31, 2022</t>
        </is>
      </c>
    </row>
    <row r="2">
      <c r="A2" s="4" t="inlineStr">
        <is>
          <t>Operating Leases [Member]</t>
        </is>
      </c>
      <c r="B2" s="4" t="inlineStr">
        <is>
          <t xml:space="preserve"> </t>
        </is>
      </c>
      <c r="C2" s="4" t="inlineStr">
        <is>
          <t xml:space="preserve"> </t>
        </is>
      </c>
      <c r="D2" s="4" t="inlineStr">
        <is>
          <t xml:space="preserve"> </t>
        </is>
      </c>
    </row>
    <row r="3">
      <c r="A3" s="3" t="inlineStr">
        <is>
          <t>Leases (Details) - Schedule of Maturities of Lease Liabilities [Line Items]</t>
        </is>
      </c>
      <c r="B3" s="4" t="inlineStr">
        <is>
          <t xml:space="preserve"> </t>
        </is>
      </c>
      <c r="C3" s="4" t="inlineStr">
        <is>
          <t xml:space="preserve"> </t>
        </is>
      </c>
      <c r="D3" s="4" t="inlineStr">
        <is>
          <t xml:space="preserve"> </t>
        </is>
      </c>
    </row>
    <row r="4">
      <c r="A4" s="4" t="inlineStr">
        <is>
          <t>2024</t>
        </is>
      </c>
      <c r="B4" s="5" t="n">
        <v>141237</v>
      </c>
      <c r="C4" s="5" t="n">
        <v>497344</v>
      </c>
      <c r="D4" s="4" t="inlineStr">
        <is>
          <t xml:space="preserve"> </t>
        </is>
      </c>
    </row>
    <row r="5">
      <c r="A5" s="4" t="inlineStr">
        <is>
          <t>2025</t>
        </is>
      </c>
      <c r="B5" s="6" t="n">
        <v>456962</v>
      </c>
      <c r="C5" s="6" t="n">
        <v>471185</v>
      </c>
      <c r="D5" s="4" t="inlineStr">
        <is>
          <t xml:space="preserve"> </t>
        </is>
      </c>
    </row>
    <row r="6">
      <c r="A6" s="4" t="inlineStr">
        <is>
          <t>2026</t>
        </is>
      </c>
      <c r="B6" s="6" t="n">
        <v>346229</v>
      </c>
      <c r="C6" s="6" t="n">
        <v>350777</v>
      </c>
      <c r="D6" s="4" t="inlineStr">
        <is>
          <t xml:space="preserve"> </t>
        </is>
      </c>
    </row>
    <row r="7">
      <c r="A7" s="4" t="inlineStr">
        <is>
          <t>2027</t>
        </is>
      </c>
      <c r="B7" s="6" t="n">
        <v>363061</v>
      </c>
      <c r="C7" s="6" t="n">
        <v>367830</v>
      </c>
      <c r="D7" s="4" t="inlineStr">
        <is>
          <t xml:space="preserve"> </t>
        </is>
      </c>
    </row>
    <row r="8">
      <c r="A8" s="4" t="inlineStr">
        <is>
          <t>2028</t>
        </is>
      </c>
      <c r="B8" s="6" t="n">
        <v>380734</v>
      </c>
      <c r="C8" s="6" t="n">
        <v>385735</v>
      </c>
      <c r="D8" s="4" t="inlineStr">
        <is>
          <t xml:space="preserve"> </t>
        </is>
      </c>
    </row>
    <row r="9">
      <c r="A9" s="4" t="inlineStr">
        <is>
          <t>Thereafter</t>
        </is>
      </c>
      <c r="B9" s="6" t="n">
        <v>399291</v>
      </c>
      <c r="C9" s="6" t="n">
        <v>404536</v>
      </c>
      <c r="D9" s="4" t="inlineStr">
        <is>
          <t xml:space="preserve"> </t>
        </is>
      </c>
    </row>
    <row r="10">
      <c r="A10" s="4" t="inlineStr">
        <is>
          <t>Total Lease Payments</t>
        </is>
      </c>
      <c r="B10" s="6" t="n">
        <v>2087514</v>
      </c>
      <c r="C10" s="6" t="n">
        <v>2477407</v>
      </c>
      <c r="D10" s="5" t="n">
        <v>525060</v>
      </c>
    </row>
    <row r="11">
      <c r="A11" s="4" t="inlineStr">
        <is>
          <t>Less : Imputed Interest</t>
        </is>
      </c>
      <c r="B11" s="6" t="n">
        <v>556080</v>
      </c>
      <c r="C11" s="6" t="n">
        <v>725982</v>
      </c>
      <c r="D11" s="6" t="n">
        <v>85189</v>
      </c>
    </row>
    <row r="12">
      <c r="A12" s="4" t="inlineStr">
        <is>
          <t>Total Lease Liabilities</t>
        </is>
      </c>
      <c r="B12" s="6" t="n">
        <v>1531434</v>
      </c>
      <c r="C12" s="6" t="n">
        <v>1751425</v>
      </c>
      <c r="D12" s="6" t="n">
        <v>439871</v>
      </c>
    </row>
    <row r="13">
      <c r="A13" s="4" t="inlineStr">
        <is>
          <t>Finance Leases [Member]</t>
        </is>
      </c>
      <c r="B13" s="4" t="inlineStr">
        <is>
          <t xml:space="preserve"> </t>
        </is>
      </c>
      <c r="C13" s="4" t="inlineStr">
        <is>
          <t xml:space="preserve"> </t>
        </is>
      </c>
      <c r="D13" s="4" t="inlineStr">
        <is>
          <t xml:space="preserve"> </t>
        </is>
      </c>
    </row>
    <row r="14">
      <c r="A14" s="3" t="inlineStr">
        <is>
          <t>Leases (Details) - Schedule of Maturities of Lease Liabilities [Line Items]</t>
        </is>
      </c>
      <c r="B14" s="4" t="inlineStr">
        <is>
          <t xml:space="preserve"> </t>
        </is>
      </c>
      <c r="C14" s="4" t="inlineStr">
        <is>
          <t xml:space="preserve"> </t>
        </is>
      </c>
      <c r="D14" s="4" t="inlineStr">
        <is>
          <t xml:space="preserve"> </t>
        </is>
      </c>
    </row>
    <row r="15">
      <c r="A15" s="4" t="inlineStr">
        <is>
          <t>2024</t>
        </is>
      </c>
      <c r="B15" s="6" t="n">
        <v>527085</v>
      </c>
      <c r="C15" s="6" t="n">
        <v>1877744</v>
      </c>
      <c r="D15" s="6" t="n">
        <v>2224474</v>
      </c>
    </row>
    <row r="16">
      <c r="A16" s="4" t="inlineStr">
        <is>
          <t>2025</t>
        </is>
      </c>
      <c r="B16" s="6" t="n">
        <v>2590349</v>
      </c>
      <c r="C16" s="6" t="n">
        <v>2103127</v>
      </c>
      <c r="D16" s="6" t="n">
        <v>2593917</v>
      </c>
    </row>
    <row r="17">
      <c r="A17" s="4" t="inlineStr">
        <is>
          <t>2026</t>
        </is>
      </c>
      <c r="B17" s="6" t="n">
        <v>3008978</v>
      </c>
      <c r="C17" s="6" t="n">
        <v>3048501</v>
      </c>
      <c r="D17" s="6" t="n">
        <v>3689742</v>
      </c>
    </row>
    <row r="18">
      <c r="A18" s="4" t="inlineStr">
        <is>
          <t>2027</t>
        </is>
      </c>
      <c r="B18" s="6" t="n">
        <v>663553</v>
      </c>
      <c r="C18" s="6" t="n">
        <v>672269</v>
      </c>
      <c r="D18" s="6" t="n">
        <v>727294</v>
      </c>
    </row>
    <row r="19">
      <c r="A19" s="4" t="inlineStr">
        <is>
          <t>2028</t>
        </is>
      </c>
      <c r="B19" s="4" t="inlineStr">
        <is>
          <t xml:space="preserve"> </t>
        </is>
      </c>
      <c r="C19" s="4" t="inlineStr">
        <is>
          <t xml:space="preserve"> </t>
        </is>
      </c>
      <c r="D19" s="4" t="inlineStr">
        <is>
          <t xml:space="preserve"> </t>
        </is>
      </c>
    </row>
    <row r="20">
      <c r="A20" s="4" t="inlineStr">
        <is>
          <t>Thereafter</t>
        </is>
      </c>
      <c r="B20" s="4" t="inlineStr">
        <is>
          <t xml:space="preserve"> </t>
        </is>
      </c>
      <c r="C20" s="4" t="inlineStr">
        <is>
          <t xml:space="preserve"> </t>
        </is>
      </c>
      <c r="D20" s="4" t="inlineStr">
        <is>
          <t xml:space="preserve"> </t>
        </is>
      </c>
    </row>
    <row r="21">
      <c r="A21" s="4" t="inlineStr">
        <is>
          <t>Total Lease Payments</t>
        </is>
      </c>
      <c r="B21" s="6" t="n">
        <v>6789965</v>
      </c>
      <c r="C21" s="6" t="n">
        <v>7701641</v>
      </c>
      <c r="D21" s="6" t="n">
        <v>11150467</v>
      </c>
    </row>
    <row r="22">
      <c r="A22" s="4" t="inlineStr">
        <is>
          <t>Less : Imputed Interest</t>
        </is>
      </c>
      <c r="B22" s="6" t="n">
        <v>860843</v>
      </c>
      <c r="C22" s="6" t="n">
        <v>1345957</v>
      </c>
      <c r="D22" s="6" t="n">
        <v>2423860</v>
      </c>
    </row>
    <row r="23">
      <c r="A23" s="4" t="inlineStr">
        <is>
          <t>Total Lease Liabilities</t>
        </is>
      </c>
      <c r="B23" s="5" t="n">
        <v>5929122</v>
      </c>
      <c r="C23" s="5" t="n">
        <v>6355684</v>
      </c>
      <c r="D23" s="5" t="n">
        <v>87266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Investments (Details)</t>
        </is>
      </c>
      <c r="B1" s="2" t="inlineStr">
        <is>
          <t>Dec. 31, 2023 USD ($)</t>
        </is>
      </c>
    </row>
    <row r="2">
      <c r="A2" s="3" t="inlineStr">
        <is>
          <t>Investments [Line Items]</t>
        </is>
      </c>
      <c r="B2" s="4" t="inlineStr">
        <is>
          <t xml:space="preserve"> </t>
        </is>
      </c>
    </row>
    <row r="3">
      <c r="A3" s="4" t="inlineStr">
        <is>
          <t>Maturity of fixed deposit</t>
        </is>
      </c>
      <c r="B3" s="4" t="inlineStr">
        <is>
          <t>12 months</t>
        </is>
      </c>
    </row>
    <row r="4">
      <c r="A4" s="4" t="inlineStr">
        <is>
          <t>IndusInd Bank [Member]</t>
        </is>
      </c>
      <c r="B4" s="4" t="inlineStr">
        <is>
          <t xml:space="preserve"> </t>
        </is>
      </c>
    </row>
    <row r="5">
      <c r="A5" s="3" t="inlineStr">
        <is>
          <t>Investments [Line Items]</t>
        </is>
      </c>
      <c r="B5" s="4" t="inlineStr">
        <is>
          <t xml:space="preserve"> </t>
        </is>
      </c>
    </row>
    <row r="6">
      <c r="A6" s="4" t="inlineStr">
        <is>
          <t>Fixed deposit (in Dollars)</t>
        </is>
      </c>
      <c r="B6" s="5" t="n">
        <v>1202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59:18Z</dcterms:created>
  <dcterms:modified xmlns:dcterms="http://purl.org/dc/terms/" xmlns:xsi="http://www.w3.org/2001/XMLSchema-instance" xsi:type="dcterms:W3CDTF">2024-04-29T20:59:18Z</dcterms:modified>
</cp:coreProperties>
</file>